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Statements_Of_Comprehensive_In" sheetId="5" r:id="rId5"/>
    <sheet name="Consolidated_Statements_Of_Cas" sheetId="6" r:id="rId6"/>
    <sheet name="Organization_And_Summary_Of_Si" sheetId="70" r:id="rId7"/>
    <sheet name="Rationalizations_Notes" sheetId="71" r:id="rId8"/>
    <sheet name="StockBased_Compensation" sheetId="72" r:id="rId9"/>
    <sheet name="Earnings_Per_Share" sheetId="73" r:id="rId10"/>
    <sheet name="Segment_Reporting" sheetId="74" r:id="rId11"/>
    <sheet name="Benefit_Plans" sheetId="75" r:id="rId12"/>
    <sheet name="Goodwill_And_Other_Intangible_" sheetId="76" r:id="rId13"/>
    <sheet name="LongTerm_Debt_And_Liquidity" sheetId="77" r:id="rId14"/>
    <sheet name="Inventories" sheetId="78" r:id="rId15"/>
    <sheet name="Interest_Expense" sheetId="79" r:id="rId16"/>
    <sheet name="Supply_Chain_Financing" sheetId="80" r:id="rId17"/>
    <sheet name="Contingencies" sheetId="81" r:id="rId18"/>
    <sheet name="Income_Taxes" sheetId="82" r:id="rId19"/>
    <sheet name="Derivative_Instruments" sheetId="83" r:id="rId20"/>
    <sheet name="Supplemental_Guarantor_Informa" sheetId="84" r:id="rId21"/>
    <sheet name="Organization_And_Summary_Of_Si1" sheetId="85" r:id="rId22"/>
    <sheet name="StockBased_Compensation_Tables" sheetId="86" r:id="rId23"/>
    <sheet name="Earnings_Per_Share_Tables" sheetId="87" r:id="rId24"/>
    <sheet name="Segment_Reporting_Tables" sheetId="88" r:id="rId25"/>
    <sheet name="Benefit_Plans_Tables" sheetId="89" r:id="rId26"/>
    <sheet name="Goodwill_And_Other_Intangible_1" sheetId="90" r:id="rId27"/>
    <sheet name="LongTerm_Debt_And_Liquidity_Ta" sheetId="91" r:id="rId28"/>
    <sheet name="Inventories_Tables" sheetId="92" r:id="rId29"/>
    <sheet name="Interest_Expense_Tables" sheetId="93" r:id="rId30"/>
    <sheet name="Contingencies_Tables" sheetId="94" r:id="rId31"/>
    <sheet name="Income_Taxes_Tables" sheetId="95" r:id="rId32"/>
    <sheet name="Derivative_Instruments_Tables" sheetId="96" r:id="rId33"/>
    <sheet name="Supplemental_Guarantor_Informa1" sheetId="97" r:id="rId34"/>
    <sheet name="Rationalizations_Details" sheetId="35" r:id="rId35"/>
    <sheet name="Rationalizations_Rollforward_o" sheetId="36" r:id="rId36"/>
    <sheet name="Rationalizations_Rationalizati" sheetId="98" r:id="rId37"/>
    <sheet name="Rationalizations_Rationalizati1" sheetId="38" r:id="rId38"/>
    <sheet name="Rationalizations_2014_Rational" sheetId="39" r:id="rId39"/>
    <sheet name="StockBased_Compensation_Narrat" sheetId="40" r:id="rId40"/>
    <sheet name="StockBased_Compensation_Schedu" sheetId="41" r:id="rId41"/>
    <sheet name="StockBased_Compensation_Schedu1" sheetId="42" r:id="rId42"/>
    <sheet name="Earnings_Per_Share_Details" sheetId="43" r:id="rId43"/>
    <sheet name="Segment_Reporting_Schedule_Of_" sheetId="44" r:id="rId44"/>
    <sheet name="Segment_Reporting_Net_Property" sheetId="99" r:id="rId45"/>
    <sheet name="Benefit_Plans_Schedule_Of_Bene" sheetId="46" r:id="rId46"/>
    <sheet name="Goodwill_And_Other_Intangible_2" sheetId="47" r:id="rId47"/>
    <sheet name="Goodwill_And_Other_Intangible_3" sheetId="48" r:id="rId48"/>
    <sheet name="Goodwill_And_Other_Intangible_4" sheetId="100" r:id="rId49"/>
    <sheet name="LongTerm_Debt_And_Liquidity_Na" sheetId="101" r:id="rId50"/>
    <sheet name="LongTerm_Debt_And_Liquidity_Sc" sheetId="102" r:id="rId51"/>
    <sheet name="Inventories_Schedule_Of_Invent" sheetId="103" r:id="rId52"/>
    <sheet name="Interest_Expense_Details" sheetId="53" r:id="rId53"/>
    <sheet name="Supply_Chain_Financing_Details" sheetId="54" r:id="rId54"/>
    <sheet name="Contingencies_Details" sheetId="55" r:id="rId55"/>
    <sheet name="Income_Taxes_Narrative_Details" sheetId="56" r:id="rId56"/>
    <sheet name="Income_Taxes_Summary_Of_Provis" sheetId="57" r:id="rId57"/>
    <sheet name="Derivative_Instruments_Narrati" sheetId="104" r:id="rId58"/>
    <sheet name="Derivative_Instruments_Schedul" sheetId="105" r:id="rId59"/>
    <sheet name="Derivative_Instruments_Schedul1" sheetId="106" r:id="rId60"/>
    <sheet name="Derivative_Instruments_Schedul2" sheetId="61" r:id="rId61"/>
    <sheet name="Derivative_Instruments_Derivat" sheetId="62" r:id="rId62"/>
    <sheet name="Supplemental_Guarantor_Informa2" sheetId="107" r:id="rId63"/>
    <sheet name="Supplemental_Guarantor_Informa3" sheetId="64" r:id="rId64"/>
    <sheet name="Supplemental_Guarantor_Infroma" sheetId="108" r:id="rId65"/>
    <sheet name="Supplemental_Guarantor_Infroma1" sheetId="66" r:id="rId66"/>
    <sheet name="Subsequent_Events_Details" sheetId="67" r:id="rId67"/>
  </sheets>
  <calcPr calcId="0"/>
</workbook>
</file>

<file path=xl/sharedStrings.xml><?xml version="1.0" encoding="utf-8"?>
<sst xmlns="http://schemas.openxmlformats.org/spreadsheetml/2006/main" count="6435" uniqueCount="979">
  <si>
    <t>Document And Entity Information</t>
  </si>
  <si>
    <t>6 Months Ended</t>
  </si>
  <si>
    <t>Jun. 30, 2014</t>
  </si>
  <si>
    <t>Jul. 15, 2014</t>
  </si>
  <si>
    <t>Document And Entity Information [Abstract]</t>
  </si>
  <si>
    <t>'</t>
  </si>
  <si>
    <t>Document Type</t>
  </si>
  <si>
    <t>'10-Q</t>
  </si>
  <si>
    <t>Amendment Flag</t>
  </si>
  <si>
    <t>'false</t>
  </si>
  <si>
    <t>Entity Current Reporting Status</t>
  </si>
  <si>
    <t>'Yes</t>
  </si>
  <si>
    <t>Document Period End Date</t>
  </si>
  <si>
    <t>Document Fiscal Year Focus</t>
  </si>
  <si>
    <t>'2014</t>
  </si>
  <si>
    <t>Document Fiscal Period Focus</t>
  </si>
  <si>
    <t>'Q2</t>
  </si>
  <si>
    <t>Entity Registrant Name</t>
  </si>
  <si>
    <t>'GrafTech International LTD.</t>
  </si>
  <si>
    <t>Entity Central Index Key</t>
  </si>
  <si>
    <t>'000093114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Accounts and notes receivable, net of allowance for doubtful accounts of $6,718 as of December 31, 2013 and $8,563 as of June 30, 2014</t>
  </si>
  <si>
    <t>Inventories</t>
  </si>
  <si>
    <t>Prepaid expenses and other current asset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Restructuring and Related Liability</t>
  </si>
  <si>
    <t>Supply chain financing liability</t>
  </si>
  <si>
    <t>Other accrued liabilities</t>
  </si>
  <si>
    <t>Total current liabilities</t>
  </si>
  <si>
    <t>Long-term debt</t>
  </si>
  <si>
    <t>Other long-term obligations</t>
  </si>
  <si>
    <t>Stockholders' equity:</t>
  </si>
  <si>
    <t>Preferred stock, par value $.01, 10,000,000 shares authorized, none issued</t>
  </si>
  <si>
    <t>Common stock, par value $.01, 225,000,000 shares authorized, 151,929,565 shares issued as of December 31, 2013 and 152,450,629 shares issued as of June 30, 2014</t>
  </si>
  <si>
    <t>Additional paid-in capital</t>
  </si>
  <si>
    <t>Accumulated other comprehensive loss</t>
  </si>
  <si>
    <t>Accumulated deficit</t>
  </si>
  <si>
    <t>Less: cost of common stock held in treasury, 16,341,311 shares as of December 31, 2013 and 16,223,318 shares as of June 30, 2014</t>
  </si>
  <si>
    <t>Less: common stock held in employee benefit and compensation trusts, 87,206 shares as of December 31, 2013 and 89,703 shares as of June 30, 2014</t>
  </si>
  <si>
    <t>Total stockholders' equity</t>
  </si>
  <si>
    <t>Total liabilities and stockholders' equity</t>
  </si>
  <si>
    <t>Consolidated Balance Sheets (Parenthetical) (USD $)</t>
  </si>
  <si>
    <t>In Thousands, except Share data, unless otherwise specified</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Income And Comprehensive Income (USD $)</t>
  </si>
  <si>
    <t>3 Months Ended</t>
  </si>
  <si>
    <t>Jun. 30, 2013</t>
  </si>
  <si>
    <t>Net sales</t>
  </si>
  <si>
    <t>Cost of sales</t>
  </si>
  <si>
    <t>Gross profit</t>
  </si>
  <si>
    <t>Research and development</t>
  </si>
  <si>
    <t>Selling and administrative expenses</t>
  </si>
  <si>
    <t>Restructuring and Related Cost, Incurred Cost</t>
  </si>
  <si>
    <t>Impairment of Long-Lived Assets Held-for-use</t>
  </si>
  <si>
    <t>Operating income</t>
  </si>
  <si>
    <t>Other expense (income), net</t>
  </si>
  <si>
    <t>Interest expense</t>
  </si>
  <si>
    <t>Interest income</t>
  </si>
  <si>
    <t>Income before provision for income taxes</t>
  </si>
  <si>
    <t>Provision for (benefit from) income taxes</t>
  </si>
  <si>
    <t>Net income</t>
  </si>
  <si>
    <t>Basic income per common share:</t>
  </si>
  <si>
    <t>Net income per share</t>
  </si>
  <si>
    <t>Weighted average common shares outstanding</t>
  </si>
  <si>
    <t>Diluted income per common share:</t>
  </si>
  <si>
    <t>Other comprehensive income:</t>
  </si>
  <si>
    <t>Foreign currency translation adjustments</t>
  </si>
  <si>
    <t>Commodities and foreign currency derivatives and other, net of tax of ($307), ($177), $116 and ($61), respectively</t>
  </si>
  <si>
    <t>Other comprehensive income (loss), net of tax:</t>
  </si>
  <si>
    <t>Comprehensive income</t>
  </si>
  <si>
    <t>Statements Of Comprehensive Income (Parenthetical) (USD $)</t>
  </si>
  <si>
    <t>Commodities and foreign currency derivatives, net of tax of</t>
  </si>
  <si>
    <t>Consolidated Statements Of Cash Flows (USD $)</t>
  </si>
  <si>
    <t>Cash flow from operating activities:</t>
  </si>
  <si>
    <t>Adjustments to reconcile net income to cash provided by operations:</t>
  </si>
  <si>
    <t>Depreciation and amortization</t>
  </si>
  <si>
    <t>Deferred income tax provision</t>
  </si>
  <si>
    <t>Post-retirement and pension plan changes</t>
  </si>
  <si>
    <t>Stock-based compensation</t>
  </si>
  <si>
    <t>Other charges, net</t>
  </si>
  <si>
    <t>Increase in long-term assets and liabilities</t>
  </si>
  <si>
    <t>Net cash used in operating activities</t>
  </si>
  <si>
    <t>Cash flow from investing activities:</t>
  </si>
  <si>
    <t>Capital expenditures</t>
  </si>
  <si>
    <t>Proceeds from sale of assets</t>
  </si>
  <si>
    <t>Proceeds from derivative instruments</t>
  </si>
  <si>
    <t>Other</t>
  </si>
  <si>
    <t>Net cash used in investing activities</t>
  </si>
  <si>
    <t>Cash flow from financing activities:</t>
  </si>
  <si>
    <t>Short-term debt borrowings (reductions), net</t>
  </si>
  <si>
    <t>Revolving Facility borrowings</t>
  </si>
  <si>
    <t>Revolving Facility reductions</t>
  </si>
  <si>
    <t>Principal payments on long-term debt</t>
  </si>
  <si>
    <t>Supply chain financing</t>
  </si>
  <si>
    <t>Proceeds from exercise of stock options</t>
  </si>
  <si>
    <t>Purchase of treasury shares</t>
  </si>
  <si>
    <t>Revolver Refinancing Costs</t>
  </si>
  <si>
    <t>Proceeds from (Payments for) Other Financing Activitie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Change in current assets:</t>
  </si>
  <si>
    <t>Accounts and notes receivable, net</t>
  </si>
  <si>
    <t>Decrease in accounts payables and accruals</t>
  </si>
  <si>
    <t>Change in Rationalization Liability</t>
  </si>
  <si>
    <t>Decrease in interest payable</t>
  </si>
  <si>
    <t>Increase in working capital</t>
  </si>
  <si>
    <t>Organization And Summary Of Significant Accounting Policies</t>
  </si>
  <si>
    <t>Accounting Policies [Abstract]</t>
  </si>
  <si>
    <t>Organization and Summary of Significant Accounting Policies</t>
  </si>
  <si>
    <t>A. Organization</t>
  </si>
  <si>
    <t>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which are reported in the following segments:</t>
  </si>
  <si>
    <r>
      <t>Industrial Materials</t>
    </r>
    <r>
      <rPr>
        <sz val="10"/>
        <color theme="1"/>
        <rFont val="Arial"/>
        <family val="2"/>
      </rPr>
      <t xml:space="preserve"> includes graphite electrodes, refractory products, and needle coke products, and primarily serves the steel industry.</t>
    </r>
  </si>
  <si>
    <r>
      <t>Engineered Solutions</t>
    </r>
    <r>
      <rPr>
        <sz val="10"/>
        <color theme="1"/>
        <rFont val="Arial"/>
        <family val="2"/>
      </rPr>
      <t xml:space="preserve"> includes advanced electronics technologies, advanced graphite materials, advanced composite materials and advanced materials, and provides primary and specialty products to the advanced electronics, industrial, energy, transportation and defense industries.</t>
    </r>
  </si>
  <si>
    <t>B. Basis of Presentation</t>
  </si>
  <si>
    <r>
      <t xml:space="preserve">The interim Consolidated Financial Statements are unaudited; however, in the opinion of management, they have been prepared in accordance with Rule 10-01 of Regulation S-X and in accordance with accounting principles generally accepted in the United States of America (“GAAP”). </t>
    </r>
    <r>
      <rPr>
        <sz val="10"/>
        <color rgb="FF000000"/>
        <rFont val="Arial"/>
        <family val="2"/>
      </rPr>
      <t>December 31, 2013</t>
    </r>
    <r>
      <rPr>
        <sz val="10"/>
        <color theme="1"/>
        <rFont val="Arial"/>
        <family val="2"/>
      </rPr>
      <t xml:space="preserve"> financial position data included herein was derived from the audited consolidated financial statements included in our Annual Report on Form 10-K for the year ended </t>
    </r>
    <r>
      <rPr>
        <sz val="10"/>
        <color rgb="FF000000"/>
        <rFont val="Arial"/>
        <family val="2"/>
      </rPr>
      <t>December 31, 2013</t>
    </r>
    <r>
      <rPr>
        <sz val="10"/>
        <color theme="1"/>
        <rFont val="Arial"/>
        <family val="2"/>
      </rPr>
      <t xml:space="preserve"> (the “Annual Report”) but does not include all disclosures required by GAAP. These interim consolidated financial statements should be read in conjunction with the audited consolidated financial statements, including the accompanying notes, contained in the Annual Report.</t>
    </r>
  </si>
  <si>
    <t xml:space="preserve">The unaudited consolidated financial statements reflect all adjustments (all of which are of a normal, recurring nature) which management considers necessary for a fair statement of financial position, results of operations, comprehensive income and cash flows for the interim period presented. The results for the interim periods are not necessarily indicative of results which may be expected for any other interim period or for the full year. </t>
  </si>
  <si>
    <t>C. New Accounting Standards</t>
  </si>
  <si>
    <t>In July 2013, the Financial Accounting Standards Board ("FASB") issued guidance on Income Taxes titled “Presentation of an Unrecognized Tax Benefit When a Net Operating Loss Carryforward, a Similar Tax Loss, or a Tax Credit Carryforward Exists.” This guidance requires that financial statements reflect a deferred tax asset for a net operating loss carryforward, a similar tax loss, or a tax credit carryforward as reduced by any unrecognized tax benefit, or a portion of an unrecognized tax benefit. The updated guidance became effective for the Company's interim and annual periods beginning after December 15, 2013. We adopted the guidance effective January 1, 2014 and its implementation did not have a material impact to our financial statements.</t>
  </si>
  <si>
    <t>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t>
  </si>
  <si>
    <t>Rationalizations (Notes)</t>
  </si>
  <si>
    <t>Restructuring and Related Activities [Abstract]</t>
  </si>
  <si>
    <t>Restructuring and Related Activities Disclosure [Text Block]</t>
  </si>
  <si>
    <t>2)</t>
  </si>
  <si>
    <t>Rationalizations and Impairments</t>
  </si>
  <si>
    <r>
      <t>2013</t>
    </r>
    <r>
      <rPr>
        <sz val="10"/>
        <color theme="1"/>
        <rFont val="Arial"/>
        <family val="2"/>
      </rPr>
      <t xml:space="preserve"> </t>
    </r>
    <r>
      <rPr>
        <b/>
        <sz val="10"/>
        <color theme="1"/>
        <rFont val="Arial"/>
        <family val="2"/>
      </rPr>
      <t>Industrial Materials Rationalization</t>
    </r>
  </si>
  <si>
    <t>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These actions are substantially complete as of June 30, 2014. Our graphite electrode capacity was reduced by approximately 60,000 metric tons as a result of these actions. In parallel, we adopted measures for reductions in overhead and related corporate operations. These actions and measures are expected to reduce global headcount by approximately 600 people or approximately 20 percent of our global workforce.</t>
  </si>
  <si>
    <t>2013 Engineered Solutions Rationalization</t>
  </si>
  <si>
    <t>In order to optimize our Engineered Solutions platform and improve our cost structure, we also initiated actions to centralize certain operations and reduce overhead in our Engineered Solutions segment. These actions are expected to reduce global headcount by approximately 40 people and be substantially completed during 2014.</t>
  </si>
  <si>
    <t>Total 2013 Rationalization Initiatives Impact to 2014 Financial Results</t>
  </si>
  <si>
    <t>In the three and six months ended June 30, 2014, as a result of the 2013 rationalization initiatives we incurred rationalization charges of $0.8 million and $0.9 million, primarily related to contract termination costs. We also incurred non-cash accelerated depreciation charges of $4.2 million and $21.7 million in the three and six months ended June 30, 2014, respectively. Other rationalization-related charges recorded in cost of sales in the three and six months ended June 30, 2014 were $4.9 million and $5.2 million, respectively, and included cleaning and dismantling costs and loss reserves for inventory.</t>
  </si>
  <si>
    <t>Charges incurred related to the 2013 rationalization initiatives for the three and six months ended June 30, 2014 are as follows:</t>
  </si>
  <si>
    <t>For the Three Months Ended</t>
  </si>
  <si>
    <t xml:space="preserve">For the Six Months Ended </t>
  </si>
  <si>
    <t>Industrial Materials Segment</t>
  </si>
  <si>
    <t>Engineered Solutions Segment</t>
  </si>
  <si>
    <t>Total</t>
  </si>
  <si>
    <t>(Dollars in thousands)</t>
  </si>
  <si>
    <t>Accelerated depreciation</t>
  </si>
  <si>
    <t>    (recorded in Cost of sales)</t>
  </si>
  <si>
    <t>$</t>
  </si>
  <si>
    <t xml:space="preserve">Other (recorded in Cost </t>
  </si>
  <si>
    <t>    of sales)</t>
  </si>
  <si>
    <t xml:space="preserve">Other (recorded in Selling </t>
  </si>
  <si>
    <t>    and administrative)</t>
  </si>
  <si>
    <t>—</t>
  </si>
  <si>
    <t xml:space="preserve">Severance and related costs </t>
  </si>
  <si>
    <t>    (recorded in Rationalizations)</t>
  </si>
  <si>
    <t>(28</t>
  </si>
  <si>
    <t>)</t>
  </si>
  <si>
    <t xml:space="preserve">   Total rationalization </t>
  </si>
  <si>
    <t>    and related charges</t>
  </si>
  <si>
    <t xml:space="preserve">The 2013 rationalization initiatives will result in approximately $95 million of pre-tax charges, of which approximately $25 million will be cash outlays (net of cash inflows). Through June 30, 2014, we incurred $93.6 million of expense related to these initiatives. </t>
  </si>
  <si>
    <t>The following table represents the roll-forward of the liability incurred for employee termination benefits and contract termination costs incurred in connection with the 2013 rationalization initiatives described above. This liability is recorded as a current liability on the Consolidated Balance Sheet.</t>
  </si>
  <si>
    <t>Balance as of December 31, 2013</t>
  </si>
  <si>
    <t xml:space="preserve">Charges incurred </t>
  </si>
  <si>
    <t>Change in estimates</t>
  </si>
  <si>
    <t>Payments and settlements</t>
  </si>
  <si>
    <t>(15,993</t>
  </si>
  <si>
    <t>Effect of change in currency exchange rates</t>
  </si>
  <si>
    <t>Balance as of June 30, 2014</t>
  </si>
  <si>
    <t>2014 Engineered Solutions Rationalization</t>
  </si>
  <si>
    <t>    </t>
  </si>
  <si>
    <t xml:space="preserve">On July 29, 2014, we announced additional rationalization initiatives to increase profitability, reduce cost and improve global competitiveness in our Engineered Solutions segment. During the second quarter of 2014, worldwide pricing of our isomolded graphite products ("isomolded") within our Advanced Graphite Material ("AGM") product group, as well as our expectation of future pricing significantly eroded, driven by significant over-capacity and recent competitor responses. In addition, the solar production has continued to erode with poly-silicone, silicone and silicone wafer production migrating to China. New competitors servicing this industry have commenced production in China at pricing levels making the market now unprofitable. As a result of these conditions, the Company has decided to cease isomolded production and pursue an alternative supply chain relationships in our isomolded product line. </t>
  </si>
  <si>
    <t>As a result of the above, we tested our long-lived assets used to produce advanced graphite materials for recovery, based on undiscounted cash flows from the use and eventual disposition of these assets. The carrying value of the assets exceeded these undiscounted cash flows, and accordingly, we estimated the fair-value of long-lived assets based on a market participant view. This impairment charge totaled $121.6 million in the three months ended June 30, 2014, and included the impairment of certain acquired customer relationship and technology intangible assets. Goodwill associated with this line of business of $0.4 million was fully impaired, and included in the $121.6 million charge. Other impairment related charges, primarily inventory write-downs, were $10.6 million in the three months ended June 30, 2014. If business conditions and plans do not achieve our expected returns in the Engineered Solutions segment, we may undertake additional restructurings, rationalizations or similar actions which could result in additional charges, write-offs and impairments.</t>
  </si>
  <si>
    <t xml:space="preserve">Severance and other related expected costs of these actions, including the costs to relocate certain fixed assets, are expected to result in approximately $12 million of additional charges. Approximately $7 million of these additional costs will be cash outlays, the majority of which will be incurred in 2014. </t>
  </si>
  <si>
    <t>For the Three and Six Months Ended</t>
  </si>
  <si>
    <t>Impairments (recorded in Impairments)</t>
  </si>
  <si>
    <t>Other (recorded in Cost of sales)</t>
  </si>
  <si>
    <t xml:space="preserve">   Total 2014 Engineered Solutions rationalization </t>
  </si>
  <si>
    <t>        and related charges</t>
  </si>
  <si>
    <t>Stock-Based Compensation</t>
  </si>
  <si>
    <t>Disclosure of Compensation Related Costs, Share-based Payments [Abstract]</t>
  </si>
  <si>
    <t>For the three months ended June 30, 2013 and 2014, we recognized stock-based compensation expense totaling $1.4 million and $2.2 million, respectively. A majority of the expense, $1.3 million and $1.6 million, respectively, was recorded as selling and administrative expenses in the Consolidated Statements of Operations, with the remaining expenses recorded as cost of sales and research and development. Stock-based compensation expense in the three months ended June 30, 2013 was positively impacted by a $1.3 million adjustment to compensation expense due to changes in share multiples for certain performance share units.</t>
  </si>
  <si>
    <r>
      <t xml:space="preserve">For the </t>
    </r>
    <r>
      <rPr>
        <sz val="10"/>
        <color rgb="FF000000"/>
        <rFont val="Arial"/>
        <family val="2"/>
      </rPr>
      <t>six months ended June 30, 2013 and 2014</t>
    </r>
    <r>
      <rPr>
        <sz val="10"/>
        <color theme="1"/>
        <rFont val="Arial"/>
        <family val="2"/>
      </rPr>
      <t xml:space="preserve">, we recognized stock-based compensation expense of </t>
    </r>
    <r>
      <rPr>
        <sz val="10"/>
        <color rgb="FF000000"/>
        <rFont val="Arial"/>
        <family val="2"/>
      </rPr>
      <t>$3.7 million</t>
    </r>
    <r>
      <rPr>
        <sz val="10"/>
        <color theme="1"/>
        <rFont val="Arial"/>
        <family val="2"/>
      </rPr>
      <t xml:space="preserve"> and </t>
    </r>
    <r>
      <rPr>
        <sz val="10"/>
        <color rgb="FF000000"/>
        <rFont val="Arial"/>
        <family val="2"/>
      </rPr>
      <t>$2.8 million</t>
    </r>
    <r>
      <rPr>
        <sz val="10"/>
        <color theme="1"/>
        <rFont val="Arial"/>
        <family val="2"/>
      </rPr>
      <t xml:space="preserve">, respectively. A majority of the expense, </t>
    </r>
    <r>
      <rPr>
        <sz val="10"/>
        <color rgb="FF000000"/>
        <rFont val="Arial"/>
        <family val="2"/>
      </rPr>
      <t>$3.4 million</t>
    </r>
    <r>
      <rPr>
        <sz val="10"/>
        <color theme="1"/>
        <rFont val="Arial"/>
        <family val="2"/>
      </rPr>
      <t xml:space="preserve"> and </t>
    </r>
    <r>
      <rPr>
        <sz val="10"/>
        <color rgb="FF000000"/>
        <rFont val="Arial"/>
        <family val="2"/>
      </rPr>
      <t>$2.1 million</t>
    </r>
    <r>
      <rPr>
        <sz val="10"/>
        <color theme="1"/>
        <rFont val="Arial"/>
        <family val="2"/>
      </rPr>
      <t xml:space="preserve">, respectively, was recorded as selling and administrative expenses in the Consolidated Statements of Operations, with the remaining expenses recorded as cost of sales and research and development. </t>
    </r>
  </si>
  <si>
    <r>
      <t>As of June 30, 2014</t>
    </r>
    <r>
      <rPr>
        <sz val="10"/>
        <color theme="1"/>
        <rFont val="Arial"/>
        <family val="2"/>
      </rPr>
      <t xml:space="preserve">, the total compensation cost related to non-vested restricted stock, performance shares and stock options not yet recognized was </t>
    </r>
    <r>
      <rPr>
        <sz val="10"/>
        <color rgb="FF000000"/>
        <rFont val="Arial"/>
        <family val="2"/>
      </rPr>
      <t>$10.9 million</t>
    </r>
    <r>
      <rPr>
        <sz val="10"/>
        <color theme="1"/>
        <rFont val="Arial"/>
        <family val="2"/>
      </rPr>
      <t xml:space="preserve">, which will be recognized over the remaining weighted average life of </t>
    </r>
    <r>
      <rPr>
        <sz val="10"/>
        <color rgb="FF000000"/>
        <rFont val="Arial"/>
        <family val="2"/>
      </rPr>
      <t>1.5</t>
    </r>
    <r>
      <rPr>
        <sz val="10"/>
        <color theme="1"/>
        <rFont val="Arial"/>
        <family val="2"/>
      </rPr>
      <t xml:space="preserve"> years.</t>
    </r>
  </si>
  <si>
    <t>Restricted Stock and Performance Shares</t>
  </si>
  <si>
    <r>
      <t xml:space="preserve">Restricted stock and performance share awards activity under the plans for the </t>
    </r>
    <r>
      <rPr>
        <sz val="10"/>
        <color rgb="FF000000"/>
        <rFont val="Arial"/>
        <family val="2"/>
      </rPr>
      <t>six months ended June 30, 2014</t>
    </r>
    <r>
      <rPr>
        <sz val="10"/>
        <color theme="1"/>
        <rFont val="Arial"/>
        <family val="2"/>
      </rPr>
      <t xml:space="preserve"> was:</t>
    </r>
  </si>
  <si>
    <t>Number of</t>
  </si>
  <si>
    <t>Shares</t>
  </si>
  <si>
    <t>Weighted-</t>
  </si>
  <si>
    <t>Average</t>
  </si>
  <si>
    <t>Grant  Date</t>
  </si>
  <si>
    <t>Fair Value</t>
  </si>
  <si>
    <t>Outstanding unvested as of January 1, 2014</t>
  </si>
  <si>
    <t>Granted</t>
  </si>
  <si>
    <t>Vested</t>
  </si>
  <si>
    <t>(125,434</t>
  </si>
  <si>
    <t>Forfeited/canceled/expired</t>
  </si>
  <si>
    <t>(725,136</t>
  </si>
  <si>
    <t>Outstanding unvested as of June 30, 2014</t>
  </si>
  <si>
    <t>Stock Options</t>
  </si>
  <si>
    <r>
      <t xml:space="preserve">Stock option activity under the plans for the </t>
    </r>
    <r>
      <rPr>
        <sz val="10"/>
        <color rgb="FF000000"/>
        <rFont val="Arial"/>
        <family val="2"/>
      </rPr>
      <t>six months ended June 30, 2014</t>
    </r>
    <r>
      <rPr>
        <sz val="10"/>
        <color theme="1"/>
        <rFont val="Arial"/>
        <family val="2"/>
      </rPr>
      <t xml:space="preserve"> was:</t>
    </r>
  </si>
  <si>
    <t>Exercise</t>
  </si>
  <si>
    <t>Price</t>
  </si>
  <si>
    <t>Outstanding as of January 1, 2014</t>
  </si>
  <si>
    <t>(164,572</t>
  </si>
  <si>
    <t>Exercised</t>
  </si>
  <si>
    <t>(316,733</t>
  </si>
  <si>
    <t>Earnings Per Share</t>
  </si>
  <si>
    <t>Earnings Per Share [Abstract]</t>
  </si>
  <si>
    <t>Earnings per Share</t>
  </si>
  <si>
    <t>The following table shows the information used in the calculation of our share counts for basic and diluted earnings per share:</t>
  </si>
  <si>
    <t>For the Six Months Ended</t>
  </si>
  <si>
    <t>June 30,</t>
  </si>
  <si>
    <t xml:space="preserve">Weighted average common shares outstanding </t>
  </si>
  <si>
    <t>    for basic calculation</t>
  </si>
  <si>
    <t>Add: Effect of stock options and restricted stock</t>
  </si>
  <si>
    <t>    for diluted calculation</t>
  </si>
  <si>
    <t>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t>
  </si>
  <si>
    <r>
      <t xml:space="preserve">The weighted average common shares outstanding for the diluted earnings per share calculation excludes consideration of stock options covering 870,657 shares and </t>
    </r>
    <r>
      <rPr>
        <sz val="10"/>
        <color rgb="FF000000"/>
        <rFont val="Arial"/>
        <family val="2"/>
      </rPr>
      <t>1,590,814</t>
    </r>
    <r>
      <rPr>
        <sz val="10"/>
        <color theme="1"/>
        <rFont val="Arial"/>
        <family val="2"/>
      </rPr>
      <t xml:space="preserve"> shares in the three and </t>
    </r>
    <r>
      <rPr>
        <sz val="10"/>
        <color rgb="FF000000"/>
        <rFont val="Arial"/>
        <family val="2"/>
      </rPr>
      <t>six</t>
    </r>
    <r>
      <rPr>
        <sz val="10"/>
        <color theme="1"/>
        <rFont val="Arial"/>
        <family val="2"/>
      </rPr>
      <t xml:space="preserve"> months ended </t>
    </r>
    <r>
      <rPr>
        <sz val="10"/>
        <color rgb="FF000000"/>
        <rFont val="Arial"/>
        <family val="2"/>
      </rPr>
      <t>June 30, 2013</t>
    </r>
    <r>
      <rPr>
        <sz val="10"/>
        <color theme="1"/>
        <rFont val="Arial"/>
        <family val="2"/>
      </rPr>
      <t>, respectively.</t>
    </r>
  </si>
  <si>
    <t>Segment Reporting</t>
  </si>
  <si>
    <t>Segment Reporting Information, Revenue for Reportable Segment [Abstract]</t>
  </si>
  <si>
    <t>We operate in two reportable segments: Industrial Materials and Engineered Solutions.</t>
  </si>
  <si>
    <r>
      <t xml:space="preserve">Industrial Materials. </t>
    </r>
    <r>
      <rPr>
        <sz val="10"/>
        <color theme="1"/>
        <rFont val="Arial"/>
        <family val="2"/>
      </rPr>
      <t>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t>
    </r>
  </si>
  <si>
    <r>
      <t>Engineered Solutions.</t>
    </r>
    <r>
      <rPr>
        <sz val="10"/>
        <color theme="1"/>
        <rFont val="Arial"/>
        <family val="2"/>
      </rPr>
      <t xml:space="preserve">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Advanced materials use carbon and graphite powders as components or additives in a variety of industries, including metallurgical processing, battery and fuel cell components, and polymer additives.</t>
    </r>
  </si>
  <si>
    <t>We continue to evaluate the performance of our segments based on segment operating income. Intersegment sales and transfers are not material and the accounting policies of the reportable segments are the same as those for our Consolidated Financial Statements as a whole. Corporate expenses are allocated to segments based on each segment’s percentage of consolidated net sales.</t>
  </si>
  <si>
    <t>The following tables summarize financial information concerning our reportable segments:</t>
  </si>
  <si>
    <t>Net sales to external customers:</t>
  </si>
  <si>
    <t>Industrial Materials</t>
  </si>
  <si>
    <t>Engineered Solutions</t>
  </si>
  <si>
    <t>Total net sales</t>
  </si>
  <si>
    <t>Segment operating income (loss):</t>
  </si>
  <si>
    <t>(11,366</t>
  </si>
  <si>
    <t>(20,790</t>
  </si>
  <si>
    <t>(128,122</t>
  </si>
  <si>
    <t>(125,767</t>
  </si>
  <si>
    <t>Total segment operating income (loss)</t>
  </si>
  <si>
    <t>(139,488</t>
  </si>
  <si>
    <t>(146,557</t>
  </si>
  <si>
    <t>Reconciliation of segment operating income (loss) to</t>
  </si>
  <si>
    <t>    income (loss) before provision for income taxes</t>
  </si>
  <si>
    <t>(41</t>
  </si>
  <si>
    <t>(49</t>
  </si>
  <si>
    <t>(55</t>
  </si>
  <si>
    <t>(113</t>
  </si>
  <si>
    <t>Income (loss) before provision for income taxes</t>
  </si>
  <si>
    <t>(148,547</t>
  </si>
  <si>
    <t>(165,351</t>
  </si>
  <si>
    <t>Assets are managed based on geographic location because certain reportable segments share certain facilities. Assets by reportable segment are estimated based on the value of long-lived assets at each location and the activities performed at the location.  As a result of the rationalization initiatives and related impairments discussed in Note 2, the carrying value of our long-lived assets has changed significantly since December 31, 2013, particularly in our Engineered Solutions segment. The following is a summary of long-lived assets by reportable segment.</t>
  </si>
  <si>
    <t xml:space="preserve">As of </t>
  </si>
  <si>
    <t>(Dollars in thousands)</t>
  </si>
  <si>
    <t>Long-lived assets (a):</t>
  </si>
  <si>
    <t>Industrial Materials.</t>
  </si>
  <si>
    <t>Total long-lived assets</t>
  </si>
  <si>
    <t>Benefit Plans</t>
  </si>
  <si>
    <t>Compensation and Retirement Disclosure [Abstract]</t>
  </si>
  <si>
    <t>The components of our consolidated net pension costs are set forth in the following table:</t>
  </si>
  <si>
    <t>For the Three</t>
  </si>
  <si>
    <t>Months Ended</t>
  </si>
  <si>
    <t xml:space="preserve">For the Six </t>
  </si>
  <si>
    <t>Service cost</t>
  </si>
  <si>
    <t>Interest cost</t>
  </si>
  <si>
    <t>Expected return on plan assets</t>
  </si>
  <si>
    <t>(1,706</t>
  </si>
  <si>
    <t>(1,938</t>
  </si>
  <si>
    <t>(3,412</t>
  </si>
  <si>
    <t>(3,876</t>
  </si>
  <si>
    <t>Amortization of prior service cost</t>
  </si>
  <si>
    <t>Net cost</t>
  </si>
  <si>
    <t>The components of our consolidated net postretirement costs are set forth in the following table: </t>
  </si>
  <si>
    <t>Curtailment loss</t>
  </si>
  <si>
    <t>Amortization of prior service benefit</t>
  </si>
  <si>
    <t>(50</t>
  </si>
  <si>
    <t>(47</t>
  </si>
  <si>
    <t>(100</t>
  </si>
  <si>
    <t>(94</t>
  </si>
  <si>
    <t>Goodwill And Other Intangible Assets</t>
  </si>
  <si>
    <t>Deferred Tax Liabilities, Goodwill and Intangible Assets [Abstract]</t>
  </si>
  <si>
    <t>Goodwill and Other Intangible Assets</t>
  </si>
  <si>
    <t xml:space="preserve">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t>
  </si>
  <si>
    <t xml:space="preserve">Our annual impairment test of goodwill was performed as of December 31, 2013 for all reporting units. The estimated fair values of our reporting units were based on discounted cash flow models derived from internal earnings forecasts and assumptions. The assumptions and estimates used in these valuations incorporated the current and expected economic environment. Based on these valuations, the fair value substantially exceeded our net asset value. In addition to the quantitative analysis, we qualitatively assessed our reporting units and believe that the quantitative analysis supporting the fair value in excess of the carrying value was appropriate. </t>
  </si>
  <si>
    <t>As a result of the deteriorating market conditions impacting our AGM product group, as discussed in Note 2, we performed a goodwill impairment test as of June 30, 2014 for the $0.4 million of goodwill assigned to our AGM reporting unit. As a result of this test, it was determined that the full $0.4 million of goodwill was impaired, and thus written off.</t>
  </si>
  <si>
    <t>We evaluated other potential triggering events and did not note any events which would indicate that it is more likely than not that the carrying value of the remaining goodwill would be greater than fair value as of June 30, 2014. However, a further deterioration in the global economic environments or in any of the input assumptions in our calculation could adversely affect the fair value of our reporting units and result in an impairment of some or all of the goodwill that remains on the consolidated balance sheet.</t>
  </si>
  <si>
    <r>
      <t xml:space="preserve">The changes in the carrying value of goodwill during the </t>
    </r>
    <r>
      <rPr>
        <sz val="10"/>
        <color rgb="FF000000"/>
        <rFont val="Arial"/>
        <family val="2"/>
      </rPr>
      <t>six months ended June 30, 2014</t>
    </r>
    <r>
      <rPr>
        <sz val="10"/>
        <color theme="1"/>
        <rFont val="Arial"/>
        <family val="2"/>
      </rPr>
      <t xml:space="preserve"> is as follows:</t>
    </r>
  </si>
  <si>
    <t>(Dollars in</t>
  </si>
  <si>
    <t>Thousands)</t>
  </si>
  <si>
    <t>Impairment</t>
  </si>
  <si>
    <t>(413</t>
  </si>
  <si>
    <t>Currency translation effect</t>
  </si>
  <si>
    <t>(62</t>
  </si>
  <si>
    <r>
      <t xml:space="preserve">The following table summarizes acquired intangible assets with determinable useful lives by major category as of </t>
    </r>
    <r>
      <rPr>
        <sz val="10"/>
        <color rgb="FF000000"/>
        <rFont val="Arial"/>
        <family val="2"/>
      </rPr>
      <t>December 31, 2013</t>
    </r>
    <r>
      <rPr>
        <sz val="10"/>
        <color theme="1"/>
        <rFont val="Arial"/>
        <family val="2"/>
      </rPr>
      <t xml:space="preserve"> and </t>
    </r>
    <r>
      <rPr>
        <sz val="10"/>
        <color rgb="FF000000"/>
        <rFont val="Arial"/>
        <family val="2"/>
      </rPr>
      <t>June 30, 2014</t>
    </r>
    <r>
      <rPr>
        <sz val="10"/>
        <color theme="1"/>
        <rFont val="Arial"/>
        <family val="2"/>
      </rPr>
      <t>:</t>
    </r>
  </si>
  <si>
    <t>As of December 31, 2013</t>
  </si>
  <si>
    <t>As of June 30, 2014</t>
  </si>
  <si>
    <t>Gross</t>
  </si>
  <si>
    <t>Carrying</t>
  </si>
  <si>
    <t>Amount</t>
  </si>
  <si>
    <t>Accumulated</t>
  </si>
  <si>
    <t>Amortization</t>
  </si>
  <si>
    <t>Net</t>
  </si>
  <si>
    <t>Amortization &amp; Impairment</t>
  </si>
  <si>
    <t>(Dollars in Thousands)</t>
  </si>
  <si>
    <t>Trade name</t>
  </si>
  <si>
    <t>(3,944</t>
  </si>
  <si>
    <t>(4,264</t>
  </si>
  <si>
    <t>Technological know-how</t>
  </si>
  <si>
    <t>(18,582</t>
  </si>
  <si>
    <t>(21,953</t>
  </si>
  <si>
    <t>Customer –related</t>
  </si>
  <si>
    <t>    intangible</t>
  </si>
  <si>
    <t>(44,664</t>
  </si>
  <si>
    <t>(51,197</t>
  </si>
  <si>
    <t>Total finite-lived</t>
  </si>
  <si>
    <t>    intangible assets</t>
  </si>
  <si>
    <t>(67,190</t>
  </si>
  <si>
    <t>(77,414</t>
  </si>
  <si>
    <t>Accumulated amortization as of June 30, 2014 included impairment charges related to our rationalization initiatives discussed in Note 2. The impairments represented charges of $0.4 million to Customer-related intangible and $0.3 million to Technological know-how.</t>
  </si>
  <si>
    <r>
      <t xml:space="preserve">Amortization expense of acquired intangible assets was </t>
    </r>
    <r>
      <rPr>
        <sz val="10"/>
        <color rgb="FF000000"/>
        <rFont val="Arial"/>
        <family val="2"/>
      </rPr>
      <t>$5.2 million</t>
    </r>
    <r>
      <rPr>
        <sz val="10"/>
        <color theme="1"/>
        <rFont val="Arial"/>
        <family val="2"/>
      </rPr>
      <t xml:space="preserve"> and </t>
    </r>
    <r>
      <rPr>
        <sz val="10"/>
        <color rgb="FF000000"/>
        <rFont val="Arial"/>
        <family val="2"/>
      </rPr>
      <t>$5.5 million</t>
    </r>
    <r>
      <rPr>
        <sz val="10"/>
        <color theme="1"/>
        <rFont val="Inherit"/>
      </rPr>
      <t xml:space="preserve"> </t>
    </r>
    <r>
      <rPr>
        <sz val="10"/>
        <color theme="1"/>
        <rFont val="Arial"/>
        <family val="2"/>
      </rPr>
      <t xml:space="preserve">in the three months ended </t>
    </r>
    <r>
      <rPr>
        <sz val="10"/>
        <color rgb="FF000000"/>
        <rFont val="Arial"/>
        <family val="2"/>
      </rPr>
      <t>June 30, 2013</t>
    </r>
    <r>
      <rPr>
        <sz val="10"/>
        <color theme="1"/>
        <rFont val="Arial"/>
        <family val="2"/>
      </rPr>
      <t xml:space="preserve"> and </t>
    </r>
    <r>
      <rPr>
        <sz val="10"/>
        <color rgb="FF000000"/>
        <rFont val="Arial"/>
        <family val="2"/>
      </rPr>
      <t>June 30, 2014</t>
    </r>
    <r>
      <rPr>
        <sz val="10"/>
        <color theme="1"/>
        <rFont val="Arial"/>
        <family val="2"/>
      </rPr>
      <t>, respectively. Estimated amortization expense will approximate $9.5 million in the remainder of 2014, $17.1 million in 2015, $13.1 million in 2016, $11.8 million in 2017 and $10.7 million in 2018.</t>
    </r>
  </si>
  <si>
    <t>Long-Term Debt And Liquidity</t>
  </si>
  <si>
    <t>Long-term Debt and Capital Lease Obligations [Abstract]</t>
  </si>
  <si>
    <t>Long-Term Debt and Liquidity</t>
  </si>
  <si>
    <t>The following table presents our long-term debt: </t>
  </si>
  <si>
    <t>Revolving Facility</t>
  </si>
  <si>
    <t>Senior Notes</t>
  </si>
  <si>
    <t>Senior Subordinated Notes</t>
  </si>
  <si>
    <t>Other Debt</t>
  </si>
  <si>
    <r>
      <t xml:space="preserve">The fair value of long-term debt, which was determined using Level 2 inputs, was </t>
    </r>
    <r>
      <rPr>
        <sz val="10"/>
        <color rgb="FF000000"/>
        <rFont val="Arial"/>
        <family val="2"/>
      </rPr>
      <t>$549.8 million</t>
    </r>
    <r>
      <rPr>
        <sz val="10"/>
        <color theme="1"/>
        <rFont val="Arial"/>
        <family val="2"/>
      </rPr>
      <t xml:space="preserve">, versus a book value of </t>
    </r>
    <r>
      <rPr>
        <sz val="10"/>
        <color rgb="FF000000"/>
        <rFont val="Arial"/>
        <family val="2"/>
      </rPr>
      <t>$541.6 million</t>
    </r>
    <r>
      <rPr>
        <sz val="10"/>
        <color theme="1"/>
        <rFont val="Arial"/>
        <family val="2"/>
      </rPr>
      <t xml:space="preserve"> as of December 31, 2013. As of </t>
    </r>
    <r>
      <rPr>
        <sz val="10"/>
        <color rgb="FF000000"/>
        <rFont val="Arial"/>
        <family val="2"/>
      </rPr>
      <t>June 30, 2014</t>
    </r>
    <r>
      <rPr>
        <sz val="10"/>
        <color theme="1"/>
        <rFont val="Arial"/>
        <family val="2"/>
      </rPr>
      <t xml:space="preserve">, the fair value of our long-term debt was $559.9 million versus a book value of $551.5 million. </t>
    </r>
  </si>
  <si>
    <t xml:space="preserve">On April 23, 2014, GrafTech and certain of its subsidiaries entered into an Amended and Restated Credit Agreement (the "Revolving Facility") that provides for, among other things, a five-year tenor, reduced borrowing spreads and greater financial flexibility. This amended facility has a borrowing capacity of $470 million and matures in April 2019. </t>
  </si>
  <si>
    <t>The interest rate applicable to the Amended and Restated Credit Facility is, at GrafTech’s option, either LIBOR plus a margin ranging from 1.25% to 2.00% (depending on our total net leverage ratio) or, in the case of dollar denominated loans, the alternate base rate plus a margin ranging from 0.25% to 1.00% (depending upon such ratio). The alternate base rate is the highest of (i) the prime rate announced by JPMorgan Chase Bank, N.A., (ii) the federal fund effective rate plus one-half of 1.0% and (iii) the London interbank offering rate (as adjusted) for a one-month period plus 1.0%. The borrowers pay a per annum fee ranging from 0.20% to 0.35% (depending on our total leverage ratio) on the undrawn portion of the commitments under the Revolving Facility.</t>
  </si>
  <si>
    <t xml:space="preserve">The financial covenants under this amended facility require us to maintain a minimum cash interest coverage ratio of 2.50 to 1.00 and a maximum senior secured leverage ratio of 3.00 to 1.00, subject to adjustment for certain events. </t>
  </si>
  <si>
    <r>
      <t>On November 20, 2012, GrafTech International Ltd. issued $</t>
    </r>
    <r>
      <rPr>
        <sz val="10"/>
        <color rgb="FF000000"/>
        <rFont val="Arial"/>
        <family val="2"/>
      </rPr>
      <t>300 million</t>
    </r>
    <r>
      <rPr>
        <sz val="10"/>
        <color theme="1"/>
        <rFont val="Arial"/>
        <family val="2"/>
      </rPr>
      <t xml:space="preserve"> principal amount of </t>
    </r>
    <r>
      <rPr>
        <sz val="10"/>
        <color rgb="FF000000"/>
        <rFont val="Arial"/>
        <family val="2"/>
      </rPr>
      <t>6.375%</t>
    </r>
    <r>
      <rPr>
        <sz val="10"/>
        <color theme="1"/>
        <rFont val="Arial"/>
        <family val="2"/>
      </rPr>
      <t xml:space="preserve"> Senior Notes due 2020. Thes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
    </r>
  </si>
  <si>
    <r>
      <t xml:space="preserve">The Senior Notes bear interest at a rate of </t>
    </r>
    <r>
      <rPr>
        <sz val="10"/>
        <color rgb="FF000000"/>
        <rFont val="Arial"/>
        <family val="2"/>
      </rPr>
      <t>6.375%</t>
    </r>
    <r>
      <rPr>
        <sz val="10"/>
        <color theme="1"/>
        <rFont val="Arial"/>
        <family val="2"/>
      </rPr>
      <t xml:space="preserve"> per year, payable semi-annually in arrears on May 15 and November 15 of each year, commencing on May 15, 2013. The Senior Notes mature on November 15, 2020.</t>
    </r>
  </si>
  <si>
    <r>
      <t xml:space="preserve">The Company is entitled to redeem some or all of the Senior Notes at any time on or after November 15, 2016, at the redemption prices set forth in the Indenture. In addition, prior to November 15, 2016, the Company may redeem some or all of the Senior Notes at a price equal to </t>
    </r>
    <r>
      <rPr>
        <sz val="10"/>
        <color rgb="FF000000"/>
        <rFont val="Arial"/>
        <family val="2"/>
      </rPr>
      <t>100%</t>
    </r>
    <r>
      <rPr>
        <sz val="10"/>
        <color theme="1"/>
        <rFont val="Arial"/>
        <family val="2"/>
      </rPr>
      <t xml:space="preserve"> of the principal amount thereof, plus accrued and unpaid interest, if any, plus a “make whole” premium determined as set forth in the Indenture. The Company is also entitled to redeem up to </t>
    </r>
    <r>
      <rPr>
        <sz val="10"/>
        <color rgb="FF000000"/>
        <rFont val="Arial"/>
        <family val="2"/>
      </rPr>
      <t>35%</t>
    </r>
    <r>
      <rPr>
        <sz val="10"/>
        <color theme="1"/>
        <rFont val="Arial"/>
        <family val="2"/>
      </rPr>
      <t xml:space="preserve"> of the aggregate principal amount of the Senior Notes before November 15, 2015 with the net proceeds from certain equity offerings at a redemption price of </t>
    </r>
    <r>
      <rPr>
        <sz val="10"/>
        <color rgb="FF000000"/>
        <rFont val="Arial"/>
        <family val="2"/>
      </rPr>
      <t>106.375%</t>
    </r>
    <r>
      <rPr>
        <sz val="10"/>
        <color theme="1"/>
        <rFont val="Arial"/>
        <family val="2"/>
      </rPr>
      <t xml:space="preserve"> of the principal amount plus accrued and unpaid interest, if any. </t>
    </r>
  </si>
  <si>
    <r>
      <t xml:space="preserve">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t>
    </r>
    <r>
      <rPr>
        <sz val="10"/>
        <color rgb="FF000000"/>
        <rFont val="Arial"/>
        <family val="2"/>
      </rPr>
      <t>101%</t>
    </r>
    <r>
      <rPr>
        <sz val="10"/>
        <color theme="1"/>
        <rFont val="Arial"/>
        <family val="2"/>
      </rPr>
      <t xml:space="preserve"> of the aggregate principal amount of the Senior Notes, plus any accrued and unpaid interest. </t>
    </r>
  </si>
  <si>
    <t xml:space="preserve">The Senior Notes also contain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
  </si>
  <si>
    <r>
      <t>The Senior Notes also contain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as defined in the Indenture) within any applicable grace period after maturity or acceleration and the total amount of such indebtedness unpaid or accelerated exceeds $</t>
    </r>
    <r>
      <rPr>
        <sz val="10"/>
        <color rgb="FF000000"/>
        <rFont val="Arial"/>
        <family val="2"/>
      </rPr>
      <t>50.0 million</t>
    </r>
    <r>
      <rPr>
        <sz val="10"/>
        <color theme="1"/>
        <rFont val="Arial"/>
        <family val="2"/>
      </rPr>
      <t>, (iv) certain events of bankruptcy, insolvency, or reorganization, (v) failure to pay any judgment or decree for an amount in excess of $</t>
    </r>
    <r>
      <rPr>
        <sz val="10"/>
        <color rgb="FF000000"/>
        <rFont val="Arial"/>
        <family val="2"/>
      </rPr>
      <t>50.0 million</t>
    </r>
    <r>
      <rPr>
        <sz val="10"/>
        <color theme="1"/>
        <rFont val="Arial"/>
        <family val="2"/>
      </rPr>
      <t xml:space="preserve"> against the Company, any Subsidiary Guarantor or any Significant Subsidiary that is not discharged, waived or stayed as provided in the Indenture, (vi) cessation of any subsidiary guarante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t>
    </r>
  </si>
  <si>
    <r>
      <t xml:space="preserve">On November 30, 2010, in connection with our acquisitions of Seadrift Coke L.P. and C/G Electrodes LLC, we issued Senior Subordinated Notes for an aggregate face amount of </t>
    </r>
    <r>
      <rPr>
        <sz val="10"/>
        <color rgb="FF000000"/>
        <rFont val="Arial"/>
        <family val="2"/>
      </rPr>
      <t>$200 million</t>
    </r>
    <r>
      <rPr>
        <sz val="10"/>
        <color theme="1"/>
        <rFont val="Arial"/>
        <family val="2"/>
      </rPr>
      <t xml:space="preserve">. These Senior Subordinated Notes are non-interest bearing and mature in </t>
    </r>
    <r>
      <rPr>
        <sz val="10"/>
        <color rgb="FF000000"/>
        <rFont val="Arial"/>
        <family val="2"/>
      </rPr>
      <t>2015</t>
    </r>
    <r>
      <rPr>
        <sz val="10"/>
        <color theme="1"/>
        <rFont val="Arial"/>
        <family val="2"/>
      </rPr>
      <t xml:space="preserve">. Because these notes are non-interest bearing, we were required to record them at their present value (determined using an interest rate of </t>
    </r>
    <r>
      <rPr>
        <sz val="10"/>
        <color rgb="FF000000"/>
        <rFont val="Arial"/>
        <family val="2"/>
      </rPr>
      <t>7%</t>
    </r>
    <r>
      <rPr>
        <sz val="10"/>
        <color theme="1"/>
        <rFont val="Arial"/>
        <family val="2"/>
      </rPr>
      <t xml:space="preserve">). The difference between the face amount of the notes and their present value is recorded as debt discount. The debt discount is amortized to income using the interest method, over the life of the notes. The loan balance, net of unamortized discount, was </t>
    </r>
    <r>
      <rPr>
        <sz val="10"/>
        <color rgb="FF000000"/>
        <rFont val="Arial"/>
        <family val="2"/>
      </rPr>
      <t>$175.7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181.7 million</t>
    </r>
    <r>
      <rPr>
        <sz val="10"/>
        <color theme="1"/>
        <rFont val="Arial"/>
        <family val="2"/>
      </rPr>
      <t xml:space="preserve"> as of </t>
    </r>
    <r>
      <rPr>
        <sz val="10"/>
        <color rgb="FF000000"/>
        <rFont val="Arial"/>
        <family val="2"/>
      </rPr>
      <t>June 30, 2014</t>
    </r>
    <r>
      <rPr>
        <sz val="10"/>
        <color theme="1"/>
        <rFont val="Arial"/>
        <family val="2"/>
      </rPr>
      <t>.</t>
    </r>
  </si>
  <si>
    <t>Inventory Disclosure [Abstract]</t>
  </si>
  <si>
    <t>Inventories are comprised of the following: </t>
  </si>
  <si>
    <t>Inventories:</t>
  </si>
  <si>
    <t>Raw materials and supplies</t>
  </si>
  <si>
    <t>Work in process</t>
  </si>
  <si>
    <t>Finished goods</t>
  </si>
  <si>
    <t>Reserves</t>
  </si>
  <si>
    <t>(17,612</t>
  </si>
  <si>
    <t>(25,877</t>
  </si>
  <si>
    <t>         Total</t>
  </si>
  <si>
    <t>Additions to the reserve during the second quarter of 2014 included $10.6 million related to the Engineered Solutions rationalization initiatives discussed in Note 2.</t>
  </si>
  <si>
    <t>Interest Expense</t>
  </si>
  <si>
    <t>Interest and Debt Expense [Abstract]</t>
  </si>
  <si>
    <t>The following table presents an analysis of interest expense: </t>
  </si>
  <si>
    <t>Interest incurred on debt</t>
  </si>
  <si>
    <t>Amortization of discount on Senior Subordinated Notes</t>
  </si>
  <si>
    <t>Amortization of debt issuance costs</t>
  </si>
  <si>
    <t>Supply Chain Financing mark-up</t>
  </si>
  <si>
    <t>Total interest expense</t>
  </si>
  <si>
    <t>Interest Rates</t>
  </si>
  <si>
    <r>
      <t xml:space="preserve">The Revolving Facility had an effective interest rate of </t>
    </r>
    <r>
      <rPr>
        <sz val="10"/>
        <color rgb="FF000000"/>
        <rFont val="Arial"/>
        <family val="2"/>
      </rPr>
      <t>2.42%</t>
    </r>
    <r>
      <rPr>
        <sz val="10"/>
        <color theme="1"/>
        <rFont val="Arial"/>
        <family val="2"/>
      </rPr>
      <t xml:space="preserve"> and </t>
    </r>
    <r>
      <rPr>
        <sz val="10"/>
        <color rgb="FF000000"/>
        <rFont val="Arial"/>
        <family val="2"/>
      </rPr>
      <t>2.16%</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June 30, 2014</t>
    </r>
    <r>
      <rPr>
        <sz val="10"/>
        <color theme="1"/>
        <rFont val="Arial"/>
        <family val="2"/>
      </rPr>
      <t xml:space="preserve">, respectively. The Senior Subordinated Notes have an implied interest rate of </t>
    </r>
    <r>
      <rPr>
        <sz val="10"/>
        <color rgb="FF000000"/>
        <rFont val="Arial"/>
        <family val="2"/>
      </rPr>
      <t>7.00%</t>
    </r>
    <r>
      <rPr>
        <sz val="10"/>
        <color theme="1"/>
        <rFont val="Arial"/>
        <family val="2"/>
      </rPr>
      <t xml:space="preserve">. The Senior Notes have a fixed interest rate of </t>
    </r>
    <r>
      <rPr>
        <sz val="10"/>
        <color rgb="FF000000"/>
        <rFont val="Arial"/>
        <family val="2"/>
      </rPr>
      <t>6.375%</t>
    </r>
    <r>
      <rPr>
        <sz val="10"/>
        <color theme="1"/>
        <rFont val="Arial"/>
        <family val="2"/>
      </rPr>
      <t>.</t>
    </r>
  </si>
  <si>
    <t>Supply Chain Financing</t>
  </si>
  <si>
    <t>Supply Chain Financing [Abstract]</t>
  </si>
  <si>
    <r>
      <t xml:space="preserve">We have a supply chain financing arrangement with a financing party. Under this arrangement, we essentially assign our rights to purchase needle coke from a supplier to the financing party. The financing party purchases the product from a supplier under the supplier's standard payment terms and then immediately resells it to us under longer payment terms. The financing party pays the supplier the purchase price for the product and then we pay the financing party. Our payment to the financing party for this needle coke includes a mark-up (the “Mark-Up”). The Mark-Up is a premium expressed as a percentage of the purchase price. The Mark-Up is subject to quarterly reviews. This arrangement helps us to maintain a balanced cash conversion cycle between inventory payments and the collection of receivables. Based on the terms of the arrangement, the total amount that we owe to the financing party can not exceed </t>
    </r>
    <r>
      <rPr>
        <sz val="10"/>
        <color rgb="FF000000"/>
        <rFont val="Arial"/>
        <family val="2"/>
      </rPr>
      <t>$49.3 million</t>
    </r>
    <r>
      <rPr>
        <sz val="10"/>
        <color theme="1"/>
        <rFont val="Arial"/>
        <family val="2"/>
      </rPr>
      <t xml:space="preserve"> at any point in time. </t>
    </r>
  </si>
  <si>
    <r>
      <t>We record the inventory once title and risk of loss transfers from the supplier to the financing party. We record our liability to the financing party as an accrued liability. Our liability under this arrangement was $</t>
    </r>
    <r>
      <rPr>
        <sz val="10"/>
        <color rgb="FF000000"/>
        <rFont val="Arial"/>
        <family val="2"/>
      </rPr>
      <t>9.5 million</t>
    </r>
    <r>
      <rPr>
        <sz val="10"/>
        <color theme="1"/>
        <rFont val="Arial"/>
        <family val="2"/>
      </rPr>
      <t xml:space="preserve"> as of </t>
    </r>
    <r>
      <rPr>
        <sz val="10"/>
        <color rgb="FF000000"/>
        <rFont val="Arial"/>
        <family val="2"/>
      </rPr>
      <t>December 31, 2013</t>
    </r>
    <r>
      <rPr>
        <sz val="10"/>
        <color theme="1"/>
        <rFont val="Arial"/>
        <family val="2"/>
      </rPr>
      <t>. We recognized Mark-Up of $</t>
    </r>
    <r>
      <rPr>
        <sz val="10"/>
        <color rgb="FF000000"/>
        <rFont val="Arial"/>
        <family val="2"/>
      </rPr>
      <t>0.3 million</t>
    </r>
    <r>
      <rPr>
        <sz val="10"/>
        <color theme="1"/>
        <rFont val="Arial"/>
        <family val="2"/>
      </rPr>
      <t xml:space="preserve"> as interest expense in the </t>
    </r>
    <r>
      <rPr>
        <sz val="10"/>
        <color rgb="FF000000"/>
        <rFont val="Arial"/>
        <family val="2"/>
      </rPr>
      <t>six months ended</t>
    </r>
    <r>
      <rPr>
        <sz val="10"/>
        <color theme="1"/>
        <rFont val="Arial"/>
        <family val="2"/>
      </rPr>
      <t xml:space="preserve"> </t>
    </r>
    <r>
      <rPr>
        <sz val="10"/>
        <color rgb="FF000000"/>
        <rFont val="Arial"/>
        <family val="2"/>
      </rPr>
      <t>June 30, 2013</t>
    </r>
    <r>
      <rPr>
        <sz val="10"/>
        <color theme="1"/>
        <rFont val="Arial"/>
        <family val="2"/>
      </rPr>
      <t>. We had minimal borrowings under this arrangement during the six months ended June 30, 2014 and we incurred negligible Mark-Up.</t>
    </r>
  </si>
  <si>
    <t>Contingencies</t>
  </si>
  <si>
    <t>Loss Contingency [Abstract]</t>
  </si>
  <si>
    <t>Legal Proceedings</t>
  </si>
  <si>
    <t>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t>
  </si>
  <si>
    <t>As a result of its audit of the Company’s Seadrift Coke, L.P. subsidiary, the U.S. Environmental Protection Agency (“EPA”) in the 2014 second quarter alleged that the subsidiary failed to accurately report emissions under the Emergency Planning and Community Right-to-Know Act.  The subsidiary is in settlement negotiations with the EPA.  Any fines or penalties are not expected to be material to our financial condition, results of operations or cash flows.</t>
  </si>
  <si>
    <t>Product Warranties</t>
  </si>
  <si>
    <r>
      <t xml:space="preserve">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
    </r>
    <r>
      <rPr>
        <sz val="10"/>
        <color rgb="FF000000"/>
        <rFont val="Arial"/>
        <family val="2"/>
      </rPr>
      <t>six months ended June 30, 2014</t>
    </r>
    <r>
      <rPr>
        <sz val="10"/>
        <color theme="1"/>
        <rFont val="Arial"/>
        <family val="2"/>
      </rPr>
      <t>, are presented below: </t>
    </r>
  </si>
  <si>
    <t>Product warranty adjustments</t>
  </si>
  <si>
    <t>(258</t>
  </si>
  <si>
    <t>(141</t>
  </si>
  <si>
    <t>Income Taxes</t>
  </si>
  <si>
    <t>Income Tax Disclosure [Abstract]</t>
  </si>
  <si>
    <t>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se items may include the cumulative effect of changes in tax laws or rates, impairment charges, adjustments to prior period uncertain tax positions, or adjustments to our valuation allowance due to changes in judgment of the realizability of deferred tax assets. We assess this approach each quarter to determine if there are any mitigating circumstances where a discrete tax rate computation would be more appropriate.</t>
  </si>
  <si>
    <r>
      <t xml:space="preserve">The following table summarizes the provision for income taxes for the three and </t>
    </r>
    <r>
      <rPr>
        <sz val="10"/>
        <color rgb="FF000000"/>
        <rFont val="Arial"/>
        <family val="2"/>
      </rPr>
      <t>six</t>
    </r>
    <r>
      <rPr>
        <sz val="10"/>
        <color theme="1"/>
        <rFont val="Arial"/>
        <family val="2"/>
      </rPr>
      <t xml:space="preserve"> months ended </t>
    </r>
    <r>
      <rPr>
        <sz val="10"/>
        <color rgb="FF000000"/>
        <rFont val="Arial"/>
        <family val="2"/>
      </rPr>
      <t>June 30, 2013</t>
    </r>
    <r>
      <rPr>
        <sz val="10"/>
        <color theme="1"/>
        <rFont val="Arial"/>
        <family val="2"/>
      </rPr>
      <t xml:space="preserve"> and </t>
    </r>
    <r>
      <rPr>
        <sz val="10"/>
        <color rgb="FF000000"/>
        <rFont val="Arial"/>
        <family val="2"/>
      </rPr>
      <t>June 30, 2014</t>
    </r>
    <r>
      <rPr>
        <sz val="10"/>
        <color theme="1"/>
        <rFont val="Arial"/>
        <family val="2"/>
      </rPr>
      <t>:</t>
    </r>
  </si>
  <si>
    <t>Tax expense</t>
  </si>
  <si>
    <t>Pretax income (loss)</t>
  </si>
  <si>
    <t>Effective tax rates</t>
  </si>
  <si>
    <t>%</t>
  </si>
  <si>
    <t>(4.6</t>
  </si>
  <si>
    <t>)%</t>
  </si>
  <si>
    <t>(1.0</t>
  </si>
  <si>
    <t>During the second quarter of 2014, we impaired the long-lived assets of, and announced the exiting of certain product lines in our Advanced Graphite Material product group which is described in more detail in Note 2. The impairment charges and other impairment related charges were incurred primarily in the U.S. jurisdiction. As a result, we determined that it is no longer “more likely than not” that we will generate sufficient future U.S. taxable income to realize our deferred tax assets related to the U.S., foreign tax credit and state net operating loss carryforwards, as well as against our net U.S. deferred tax assets. As a result of the significant negative evidence of recent losses, the Company recognized a $57.0 million non-cash charge in the second quarter of 2014 to increase the valuation allowance against these deferred income tax assets. The recognition of the valuation allowance does not result in or limit the Company's ability to utilize these tax assets in the future.</t>
  </si>
  <si>
    <t xml:space="preserve">For the three and six months ended June 30, 2014, the effective tax rate differs from the U.S. statutory rate of 35% primarily due to the recording of a valuation allowance against U.S. net deferred tax assets. </t>
  </si>
  <si>
    <r>
      <t xml:space="preserve">As of </t>
    </r>
    <r>
      <rPr>
        <sz val="10"/>
        <color rgb="FF000000"/>
        <rFont val="Arial"/>
        <family val="2"/>
      </rPr>
      <t>June 30, 2014</t>
    </r>
    <r>
      <rPr>
        <sz val="10"/>
        <color theme="1"/>
        <rFont val="Arial"/>
        <family val="2"/>
      </rPr>
      <t>, we had unrecognized tax benefits of $4.7 million, which, if recognized, would have a favorable impact on our effective tax rate. It is reasonably possible that a reduction of unrecognized tax benefits of $2.6 million may occur within 12 months due to the expiration of statutes of limitation.</t>
    </r>
  </si>
  <si>
    <r>
      <t xml:space="preserve">During the six months ended </t>
    </r>
    <r>
      <rPr>
        <sz val="10"/>
        <color rgb="FF000000"/>
        <rFont val="Arial"/>
        <family val="2"/>
      </rPr>
      <t>June 30, 2014</t>
    </r>
    <r>
      <rPr>
        <sz val="10"/>
        <color theme="1"/>
        <rFont val="Arial"/>
        <family val="2"/>
      </rPr>
      <t xml:space="preserve">, we settled our audits with the U.S. federal tax authorities for the tax years ended 2008 and 2010-2011, reducing our unrecognized tax benefits by $2.7 million, of which $0.3 million had a favorable impact on our effective tax rate. </t>
    </r>
  </si>
  <si>
    <t xml:space="preserve">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 </t>
  </si>
  <si>
    <t>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 We established a valuation allowance against our U.S. net deferred tax assets in the second quarter of 2014, as described in more detail above.</t>
  </si>
  <si>
    <t>Derivative Instruments</t>
  </si>
  <si>
    <t>Derivative Instruments and Hedging Activities Disclosure [Abstract]</t>
  </si>
  <si>
    <t>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t>
  </si>
  <si>
    <t>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t>
  </si>
  <si>
    <t>Foreign currency derivatives</t>
  </si>
  <si>
    <r>
      <t xml:space="preserve">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t>
    </r>
    <r>
      <rPr>
        <sz val="10"/>
        <color rgb="FF000000"/>
        <rFont val="Arial"/>
        <family val="2"/>
      </rPr>
      <t>six months ended June 30, 2013 and 2014</t>
    </r>
    <r>
      <rPr>
        <sz val="10"/>
        <color theme="1"/>
        <rFont val="Arial"/>
        <family val="2"/>
      </rPr>
      <t>, respectively.</t>
    </r>
  </si>
  <si>
    <r>
      <t xml:space="preserve">In </t>
    </r>
    <r>
      <rPr>
        <sz val="10"/>
        <color rgb="FF000000"/>
        <rFont val="Arial"/>
        <family val="2"/>
      </rPr>
      <t>2013</t>
    </r>
    <r>
      <rPr>
        <sz val="10"/>
        <color theme="1"/>
        <rFont val="Arial"/>
        <family val="2"/>
      </rPr>
      <t xml:space="preserve"> and 2014, we entered into foreign forward currency derivatives denominated in the Mexican peso, South African rand, Brazilian real, euro and Japanese yen. These derivatives were entered into to protect the risk that the eventual cash flows resulting from commercial and business transactions may be adversely affected by changes in exchange rates between the US dollar and the Mexican peso, South African rand, Brazilian real, euro and Japanese yen. </t>
    </r>
    <r>
      <rPr>
        <sz val="10"/>
        <color rgb="FF000000"/>
        <rFont val="Arial"/>
        <family val="2"/>
      </rPr>
      <t>As of June 30, 2014</t>
    </r>
    <r>
      <rPr>
        <sz val="10"/>
        <color theme="1"/>
        <rFont val="Arial"/>
        <family val="2"/>
      </rPr>
      <t xml:space="preserve">, we had outstanding Mexican peso, Brazilian real, euro, and Japanese yen currency contracts with an aggregate notional amount of </t>
    </r>
    <r>
      <rPr>
        <sz val="10"/>
        <color rgb="FF000000"/>
        <rFont val="Arial"/>
        <family val="2"/>
      </rPr>
      <t>$98.2 million</t>
    </r>
    <r>
      <rPr>
        <sz val="10"/>
        <color theme="1"/>
        <rFont val="Arial"/>
        <family val="2"/>
      </rPr>
      <t xml:space="preserve">. The foreign currency derivatives outstanding as of </t>
    </r>
    <r>
      <rPr>
        <sz val="10"/>
        <color rgb="FF000000"/>
        <rFont val="Arial"/>
        <family val="2"/>
      </rPr>
      <t>June 30, 2014</t>
    </r>
    <r>
      <rPr>
        <sz val="10"/>
        <color theme="1"/>
        <rFont val="Arial"/>
        <family val="2"/>
      </rPr>
      <t xml:space="preserve"> have several maturity dates ranging from </t>
    </r>
    <r>
      <rPr>
        <sz val="10"/>
        <color rgb="FF000000"/>
        <rFont val="Arial"/>
        <family val="2"/>
      </rPr>
      <t>July 2014</t>
    </r>
    <r>
      <rPr>
        <sz val="10"/>
        <color theme="1"/>
        <rFont val="Arial"/>
        <family val="2"/>
      </rPr>
      <t xml:space="preserve"> to </t>
    </r>
    <r>
      <rPr>
        <sz val="10"/>
        <color rgb="FF000000"/>
        <rFont val="Arial"/>
        <family val="2"/>
      </rPr>
      <t>February 2015</t>
    </r>
    <r>
      <rPr>
        <sz val="10"/>
        <color theme="1"/>
        <rFont val="Arial"/>
        <family val="2"/>
      </rPr>
      <t>.</t>
    </r>
  </si>
  <si>
    <t>Commodity derivative contracts</t>
  </si>
  <si>
    <r>
      <t xml:space="preserve">We periodically enter into derivative contracts for certain refined oil products and natural gas. These contracts are entered into to protect against the risk that eventual cash flows related to these products may be adversely affected by future changes in prices. There was no ineffectiveness on these contracts 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t>
    </r>
    <r>
      <rPr>
        <sz val="10"/>
        <color rgb="FF000000"/>
        <rFont val="Arial"/>
        <family val="2"/>
      </rPr>
      <t>As of June 30, 2014</t>
    </r>
    <r>
      <rPr>
        <sz val="10"/>
        <color theme="1"/>
        <rFont val="Arial"/>
        <family val="2"/>
      </rPr>
      <t xml:space="preserve">, we had outstanding derivative swap contracts for refined oil products with an aggregate notional amount of </t>
    </r>
    <r>
      <rPr>
        <sz val="10"/>
        <color rgb="FF000000"/>
        <rFont val="Arial"/>
        <family val="2"/>
      </rPr>
      <t>$8.5 million</t>
    </r>
    <r>
      <rPr>
        <sz val="10"/>
        <color theme="1"/>
        <rFont val="Arial"/>
        <family val="2"/>
      </rPr>
      <t xml:space="preserve">. These contracts have maturity dates ranging from </t>
    </r>
    <r>
      <rPr>
        <sz val="10"/>
        <color rgb="FF000000"/>
        <rFont val="Arial"/>
        <family val="2"/>
      </rPr>
      <t>July 2014</t>
    </r>
    <r>
      <rPr>
        <sz val="10"/>
        <color theme="1"/>
        <rFont val="Arial"/>
        <family val="2"/>
      </rPr>
      <t xml:space="preserve"> to </t>
    </r>
    <r>
      <rPr>
        <sz val="10"/>
        <color rgb="FF000000"/>
        <rFont val="Arial"/>
        <family val="2"/>
      </rPr>
      <t>August 2014</t>
    </r>
    <r>
      <rPr>
        <sz val="10"/>
        <color theme="1"/>
        <rFont val="Arial"/>
        <family val="2"/>
      </rPr>
      <t>.</t>
    </r>
  </si>
  <si>
    <t>Net Investment Hedges</t>
  </si>
  <si>
    <r>
      <t xml:space="preserve">We use certain intercompany debt to hedge a portion of our net investment in our foreign operations against currency exposure (net investment hedge). Intercompany debt designated in foreign currency and designated as a non-derivative net investment hedging instrument was $25.2 million and $12.2 million as of December 31, 2013 and </t>
    </r>
    <r>
      <rPr>
        <sz val="10"/>
        <color rgb="FF000000"/>
        <rFont val="Arial"/>
        <family val="2"/>
      </rPr>
      <t>June 30, 2014</t>
    </r>
    <r>
      <rPr>
        <sz val="10"/>
        <color theme="1"/>
        <rFont val="Arial"/>
        <family val="2"/>
      </rPr>
      <t xml:space="preserve">, respectively. Within our currency translation adjustment portion of other comprehensive income, we recorded gains of $1.8 million and $0.2 million in three months ended June 30, 2013 and </t>
    </r>
    <r>
      <rPr>
        <sz val="10"/>
        <color rgb="FF000000"/>
        <rFont val="Arial"/>
        <family val="2"/>
      </rPr>
      <t>June 30, 2014</t>
    </r>
    <r>
      <rPr>
        <sz val="10"/>
        <color theme="1"/>
        <rFont val="Arial"/>
        <family val="2"/>
      </rPr>
      <t>, respectively, resulting from these net investment hedges.</t>
    </r>
  </si>
  <si>
    <r>
      <t xml:space="preserve">The fair value of all derivatives is recorded as assets or liabilities on a gross basis in our Consolidated Balance Sheets. The following tables present the fair values of our derivatives and their respective balance sheet locations as of December 31, </t>
    </r>
    <r>
      <rPr>
        <sz val="10"/>
        <color rgb="FF000000"/>
        <rFont val="Arial"/>
        <family val="2"/>
      </rPr>
      <t>2013</t>
    </r>
    <r>
      <rPr>
        <sz val="10"/>
        <color theme="1"/>
        <rFont val="Arial"/>
        <family val="2"/>
      </rPr>
      <t xml:space="preserve"> and </t>
    </r>
    <r>
      <rPr>
        <sz val="10"/>
        <color rgb="FF000000"/>
        <rFont val="Arial"/>
        <family val="2"/>
      </rPr>
      <t>June 30, 2014</t>
    </r>
    <r>
      <rPr>
        <sz val="10"/>
        <color theme="1"/>
        <rFont val="Arial"/>
        <family val="2"/>
      </rPr>
      <t>:</t>
    </r>
  </si>
  <si>
    <t>Asset Derivatives</t>
  </si>
  <si>
    <t>Liability Derivatives</t>
  </si>
  <si>
    <t>Location</t>
  </si>
  <si>
    <t>Fair  Value</t>
  </si>
  <si>
    <t>Derivatives designated as cash flow hedges:</t>
  </si>
  <si>
    <t>Other receivables</t>
  </si>
  <si>
    <t>Other payables</t>
  </si>
  <si>
    <t>Other current assets</t>
  </si>
  <si>
    <t>Other current liabilities</t>
  </si>
  <si>
    <t>Total fair value</t>
  </si>
  <si>
    <t>Other receivables</t>
  </si>
  <si>
    <t>Other payables</t>
  </si>
  <si>
    <t>Other current assets</t>
  </si>
  <si>
    <t>Other current liabilities</t>
  </si>
  <si>
    <t>Derivatives not designated as hedges:</t>
  </si>
  <si>
    <r>
      <t xml:space="preserve">The location and amount of realized (gains) losses on derivatives are recognized in the Statements of Operations when the hedged item impacts earnings and are as follows for the three and </t>
    </r>
    <r>
      <rPr>
        <sz val="10"/>
        <color rgb="FF000000"/>
        <rFont val="Arial"/>
        <family val="2"/>
      </rPr>
      <t>six months ended June 30, 2013 and 2014</t>
    </r>
    <r>
      <rPr>
        <sz val="10"/>
        <color theme="1"/>
        <rFont val="Arial"/>
        <family val="2"/>
      </rPr>
      <t>:</t>
    </r>
  </si>
  <si>
    <t>Amount of (Gain)/Loss</t>
  </si>
  <si>
    <t>Recognized (Effective</t>
  </si>
  <si>
    <t>Portion)</t>
  </si>
  <si>
    <t>Three Months Ended June 30,</t>
  </si>
  <si>
    <t>Location of (Gain)/Loss Reclassified from Other Comprehensive Income (Effective Portion)</t>
  </si>
  <si>
    <t>(Dollars in Thousands)</t>
  </si>
  <si>
    <t>Foreign currency derivatives, excluding tax</t>
  </si>
  <si>
    <t>  of $28 and ($3), respectively</t>
  </si>
  <si>
    <t>Cost of goods sold/Other expense / (income) / Revenue</t>
  </si>
  <si>
    <t>(284</t>
  </si>
  <si>
    <t xml:space="preserve">Commodity forward derivatives, excluding </t>
  </si>
  <si>
    <t>  tax of ($167) and $181, respectively</t>
  </si>
  <si>
    <t>Cost of goods sold / Revenue</t>
  </si>
  <si>
    <t>(503</t>
  </si>
  <si>
    <t>Recognized</t>
  </si>
  <si>
    <t>Location of (Gain)/Loss Recognized in the Consolidated Statement of Operations</t>
  </si>
  <si>
    <t>Cost of goods sold/Other expense (income)</t>
  </si>
  <si>
    <t>Six Months Ended June 30,</t>
  </si>
  <si>
    <t>  of $19 and ($33), respectively</t>
  </si>
  <si>
    <t>(190</t>
  </si>
  <si>
    <t>  tax of ($50) and ($9), respectively.</t>
  </si>
  <si>
    <t>(1,421</t>
  </si>
  <si>
    <t>(61</t>
  </si>
  <si>
    <r>
      <t xml:space="preserve">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t>
    </r>
    <r>
      <rPr>
        <sz val="10"/>
        <color theme="1"/>
        <rFont val="Inherit"/>
      </rPr>
      <t>“</t>
    </r>
    <r>
      <rPr>
        <sz val="10"/>
        <color theme="1"/>
        <rFont val="Arial"/>
        <family val="2"/>
      </rPr>
      <t>Level 2</t>
    </r>
    <r>
      <rPr>
        <sz val="10"/>
        <color theme="1"/>
        <rFont val="Inherit"/>
      </rPr>
      <t>”.</t>
    </r>
  </si>
  <si>
    <t>Supplemental Guarantor Information</t>
  </si>
  <si>
    <t>Consolidating Financials [Abstract]</t>
  </si>
  <si>
    <t>Guarantor Information</t>
  </si>
  <si>
    <t>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t>
  </si>
  <si>
    <t>    The guarantors of the Senior Notes, solely in their respective capacities as such, are collectively called the “Guarantors.” Our other subsidiaries, which are not guarantors of the Senior Notes, are called the “Non-Guarantors.”</t>
  </si>
  <si>
    <t>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t>
  </si>
  <si>
    <t>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t>
  </si>
  <si>
    <t xml:space="preserve">Investments in subsidiaries are recorded on the equity basis. </t>
  </si>
  <si>
    <r>
      <t xml:space="preserve">    The following tables set forth condensed consolidating balance sheets as of </t>
    </r>
    <r>
      <rPr>
        <sz val="10"/>
        <color rgb="FF000000"/>
        <rFont val="Arial"/>
        <family val="2"/>
      </rPr>
      <t>December 31, 2013</t>
    </r>
    <r>
      <rPr>
        <sz val="10"/>
        <color theme="1"/>
        <rFont val="Arial"/>
        <family val="2"/>
      </rPr>
      <t xml:space="preserve"> and </t>
    </r>
    <r>
      <rPr>
        <sz val="10"/>
        <color rgb="FF000000"/>
        <rFont val="Arial"/>
        <family val="2"/>
      </rPr>
      <t>June 30, 2014</t>
    </r>
    <r>
      <rPr>
        <sz val="10"/>
        <color theme="1"/>
        <rFont val="Arial"/>
        <family val="2"/>
      </rPr>
      <t xml:space="preserve"> and condensed consolidating statements of operations and comprehensive income for the three and six months ended </t>
    </r>
    <r>
      <rPr>
        <sz val="10"/>
        <color rgb="FF000000"/>
        <rFont val="Arial"/>
        <family val="2"/>
      </rPr>
      <t>June 30, 2013</t>
    </r>
    <r>
      <rPr>
        <sz val="10"/>
        <color theme="1"/>
        <rFont val="Arial"/>
        <family val="2"/>
      </rPr>
      <t xml:space="preserve"> and </t>
    </r>
    <r>
      <rPr>
        <sz val="10"/>
        <color rgb="FF000000"/>
        <rFont val="Arial"/>
        <family val="2"/>
      </rPr>
      <t>2014</t>
    </r>
    <r>
      <rPr>
        <sz val="10"/>
        <color theme="1"/>
        <rFont val="Arial"/>
        <family val="2"/>
      </rPr>
      <t xml:space="preserve"> and condensed consolidating statements of cash flows for the six months ended </t>
    </r>
    <r>
      <rPr>
        <sz val="10"/>
        <color rgb="FF000000"/>
        <rFont val="Arial"/>
        <family val="2"/>
      </rPr>
      <t>June 30, 2013</t>
    </r>
    <r>
      <rPr>
        <sz val="10"/>
        <color theme="1"/>
        <rFont val="Arial"/>
        <family val="2"/>
      </rPr>
      <t xml:space="preserve"> and </t>
    </r>
    <r>
      <rPr>
        <sz val="10"/>
        <color rgb="FF000000"/>
        <rFont val="Arial"/>
        <family val="2"/>
      </rPr>
      <t>2014</t>
    </r>
    <r>
      <rPr>
        <sz val="10"/>
        <color theme="1"/>
        <rFont val="Arial"/>
        <family val="2"/>
      </rPr>
      <t xml:space="preserve"> of the Parent, Guarantors and the Non-Guarantors. </t>
    </r>
  </si>
  <si>
    <t xml:space="preserve">Amounts presented in comprehensive income for the three and six months ended June 30, 2013 have been revised.  Previously, the Company did not present comprehensive income of subsidiaries in the guarantor column. This amount has been revised to present $4.1 million in comprehensive loss for the guarantors during the three months ended June 30, 2013 and $1.1 million in comprehensive income during the six months ended June 30, 2013.   </t>
  </si>
  <si>
    <t>CONDENSED CONSOLIDATING BALANCE SHEETS</t>
  </si>
  <si>
    <t>(in thousands)</t>
  </si>
  <si>
    <t>Consolidating</t>
  </si>
  <si>
    <t>Non-</t>
  </si>
  <si>
    <t>Entries and</t>
  </si>
  <si>
    <t>Parent</t>
  </si>
  <si>
    <t>Guarantors</t>
  </si>
  <si>
    <t>Eliminations</t>
  </si>
  <si>
    <t>Consolidated</t>
  </si>
  <si>
    <t> ASSETS</t>
  </si>
  <si>
    <t> Current assets:</t>
  </si>
  <si>
    <t>    Cash and cash equivalents</t>
  </si>
  <si>
    <t>    Accounts receivable - affiliates</t>
  </si>
  <si>
    <t>(86,785</t>
  </si>
  <si>
    <t>    Accounts receivable - trade</t>
  </si>
  <si>
    <t>    Inventories</t>
  </si>
  <si>
    <t>    Prepaid and other current assets</t>
  </si>
  <si>
    <t>      Total current assets</t>
  </si>
  <si>
    <t> Investment in affiliates</t>
  </si>
  <si>
    <t>(2,537,926</t>
  </si>
  <si>
    <t> Property, plant and equipment</t>
  </si>
  <si>
    <t> Deferred income taxes</t>
  </si>
  <si>
    <t> Goodwill</t>
  </si>
  <si>
    <t> Notes receivable - affiliate</t>
  </si>
  <si>
    <t>(58,503</t>
  </si>
  <si>
    <t> Other assets</t>
  </si>
  <si>
    <t>      Total assets</t>
  </si>
  <si>
    <t>(2,683,214</t>
  </si>
  <si>
    <t xml:space="preserve"> LIABILITIES AND </t>
  </si>
  <si>
    <t>STOCKHOLDERS' EQUITY</t>
  </si>
  <si>
    <t> Current liabilities:</t>
  </si>
  <si>
    <t>    Accounts payable - affiliate</t>
  </si>
  <si>
    <t>    Accounts payable - trade</t>
  </si>
  <si>
    <t>    Short-term debt</t>
  </si>
  <si>
    <t>    Accrued income and other taxes</t>
  </si>
  <si>
    <t>    Rationalizations</t>
  </si>
  <si>
    <t>    Supply chain financing liability</t>
  </si>
  <si>
    <t>    Other accrued liabilities</t>
  </si>
  <si>
    <t>         Total current liabilities</t>
  </si>
  <si>
    <t> Long-term debt - affiliate</t>
  </si>
  <si>
    <t> Long-term debt - third party</t>
  </si>
  <si>
    <t> Other long-term obligations</t>
  </si>
  <si>
    <t> Stockholders' equity</t>
  </si>
  <si>
    <t>   Total liabilities and stockholders' equity</t>
  </si>
  <si>
    <t>(97,789</t>
  </si>
  <si>
    <t>(2,372,322</t>
  </si>
  <si>
    <t>(50,319</t>
  </si>
  <si>
    <t>(2,520,430</t>
  </si>
  <si>
    <t> LIABILITIES AND</t>
  </si>
  <si>
    <t>    Total liabilities and stockholders' equity</t>
  </si>
  <si>
    <t>CONDENSED CONSOLIDATING STATEMENTS OF OPERATIONS AND COMPREHENSIVE INCOME</t>
  </si>
  <si>
    <t>For the three months ended June 30, 2013</t>
  </si>
  <si>
    <t> Sales - affiliates</t>
  </si>
  <si>
    <t>(89,166</t>
  </si>
  <si>
    <t> Sales - third party</t>
  </si>
  <si>
    <t>    Net sales</t>
  </si>
  <si>
    <t> Cost of sales</t>
  </si>
  <si>
    <t>      Gross profit</t>
  </si>
  <si>
    <t> Research and development</t>
  </si>
  <si>
    <t> Selling and administrative expenses</t>
  </si>
  <si>
    <t>      Operating income</t>
  </si>
  <si>
    <t> Other expense, net</t>
  </si>
  <si>
    <t> Interest expense - affiliate</t>
  </si>
  <si>
    <t>(622</t>
  </si>
  <si>
    <t> Interest expense - third party</t>
  </si>
  <si>
    <t> Interest income - affiliate</t>
  </si>
  <si>
    <t>(346</t>
  </si>
  <si>
    <t>(188</t>
  </si>
  <si>
    <t>(88</t>
  </si>
  <si>
    <t> Interest income - third party</t>
  </si>
  <si>
    <t> (Loss) income before income taxes</t>
  </si>
  <si>
    <t>(7,453</t>
  </si>
  <si>
    <t> `</t>
  </si>
  <si>
    <t> (Benefit) provision for income taxes</t>
  </si>
  <si>
    <t>(2,750</t>
  </si>
  <si>
    <t> Equity in earnings of subsidiary</t>
  </si>
  <si>
    <t>(12</t>
  </si>
  <si>
    <t>(9,073</t>
  </si>
  <si>
    <t>      Net income (loss)</t>
  </si>
  <si>
    <t xml:space="preserve"> Statements of </t>
  </si>
  <si>
    <t>Comprehensive Income</t>
  </si>
  <si>
    <t>Net income (loss)</t>
  </si>
  <si>
    <t>Other comprehensive (loss) income</t>
  </si>
  <si>
    <t>(13,149</t>
  </si>
  <si>
    <t>(11,757</t>
  </si>
  <si>
    <t xml:space="preserve">Comprehensive (loss) income </t>
  </si>
  <si>
    <t>(8,767</t>
  </si>
  <si>
    <t>(4,064</t>
  </si>
  <si>
    <t>(11,769</t>
  </si>
  <si>
    <t>For the three months ended June 30, 2014</t>
  </si>
  <si>
    <t>(87,323</t>
  </si>
  <si>
    <t> Impairments</t>
  </si>
  <si>
    <t> Rationalizations</t>
  </si>
  <si>
    <t>      Operating loss</t>
  </si>
  <si>
    <t>(131,436</t>
  </si>
  <si>
    <t>(8,052</t>
  </si>
  <si>
    <t> Other (income) expense, net</t>
  </si>
  <si>
    <t>(4</t>
  </si>
  <si>
    <t>(37</t>
  </si>
  <si>
    <t>(210</t>
  </si>
  <si>
    <t>   Loss before income taxes</t>
  </si>
  <si>
    <t>(7,793</t>
  </si>
  <si>
    <t>(132,548</t>
  </si>
  <si>
    <t>(8,206</t>
  </si>
  <si>
    <t>(2,806</t>
  </si>
  <si>
    <t>(155</t>
  </si>
  <si>
    <t>Equity in losses of subsidiary</t>
  </si>
  <si>
    <t>(150,446</t>
  </si>
  <si>
    <t>(8,051</t>
  </si>
  <si>
    <t xml:space="preserve">      Net (loss) income </t>
  </si>
  <si>
    <t>(155,433</t>
  </si>
  <si>
    <t>Other comprehensive income (loss)</t>
  </si>
  <si>
    <t>Comprehensive (loss) income</t>
  </si>
  <si>
    <t>(155,194</t>
  </si>
  <si>
    <t>(150,207</t>
  </si>
  <si>
    <t>(8,006</t>
  </si>
  <si>
    <t>CONDENSED CONSOLIDATING STATEMENTS OF INCOME AND COMPREHENSIVE INCOME</t>
  </si>
  <si>
    <t>For the six months ended June 30, 2013</t>
  </si>
  <si>
    <t>(170,585</t>
  </si>
  <si>
    <t>(1,209</t>
  </si>
  <si>
    <t>(710</t>
  </si>
  <si>
    <t>(376</t>
  </si>
  <si>
    <t>(123</t>
  </si>
  <si>
    <t> Income before income taxes</t>
  </si>
  <si>
    <t>(14,834</t>
  </si>
  <si>
    <t> Provision for income taxes</t>
  </si>
  <si>
    <t>(5,370</t>
  </si>
  <si>
    <t>(24,467</t>
  </si>
  <si>
    <t>      Net income</t>
  </si>
  <si>
    <t>(16,925</t>
  </si>
  <si>
    <t>(16,108</t>
  </si>
  <si>
    <t>(8,333</t>
  </si>
  <si>
    <t>(9,697</t>
  </si>
  <si>
    <t>For the six months ended June 30, 2014</t>
  </si>
  <si>
    <t>(192,887</t>
  </si>
  <si>
    <t>(119,657</t>
  </si>
  <si>
    <t>(26,900</t>
  </si>
  <si>
    <t> Other expense (income), net</t>
  </si>
  <si>
    <t>(67</t>
  </si>
  <si>
    <t>(436</t>
  </si>
  <si>
    <t>(15,519</t>
  </si>
  <si>
    <t>(122,559</t>
  </si>
  <si>
    <t>(27,273</t>
  </si>
  <si>
    <t>(5,587</t>
  </si>
  <si>
    <t>(7,213</t>
  </si>
  <si>
    <t>(157,018</t>
  </si>
  <si>
    <t>(20,060</t>
  </si>
  <si>
    <t>(166,950</t>
  </si>
  <si>
    <t>Net (loss) income</t>
  </si>
  <si>
    <t>(4,833</t>
  </si>
  <si>
    <t>(164,639</t>
  </si>
  <si>
    <t>(154,707</t>
  </si>
  <si>
    <t>(17,538</t>
  </si>
  <si>
    <t>CONDENSED CONSOLIDATING STATEMENTS OF CASH FLOWS</t>
  </si>
  <si>
    <t>Net cash provided by</t>
  </si>
  <si>
    <t> operating activities:</t>
  </si>
  <si>
    <t>(6,611</t>
  </si>
  <si>
    <t>   (Loans to) repayments from affiliates</t>
  </si>
  <si>
    <t>(7,566</t>
  </si>
  <si>
    <t>  Capital expenditures</t>
  </si>
  <si>
    <t>(24,633</t>
  </si>
  <si>
    <t>(13,885</t>
  </si>
  <si>
    <t>(38,518</t>
  </si>
  <si>
    <t>  Proceeds from derivative instruments</t>
  </si>
  <si>
    <t>(140</t>
  </si>
  <si>
    <t>  Insurance recoveries</t>
  </si>
  <si>
    <t xml:space="preserve">    Net cash (used in) provided by </t>
  </si>
  <si>
    <t>         investing activities</t>
  </si>
  <si>
    <t>(24,557</t>
  </si>
  <si>
    <t>(12,205</t>
  </si>
  <si>
    <t>(36,762</t>
  </si>
  <si>
    <t>  Loans from (repayments to) affiliates</t>
  </si>
  <si>
    <t>  Short-term debt borrowings</t>
  </si>
  <si>
    <t>(5,649</t>
  </si>
  <si>
    <t>  Revolving Facility borrowings</t>
  </si>
  <si>
    <t>  Revolving Facility reductions</t>
  </si>
  <si>
    <t>(42,500</t>
  </si>
  <si>
    <t>(28,000</t>
  </si>
  <si>
    <t>(70,500</t>
  </si>
  <si>
    <t>  Principal payments on long term debt</t>
  </si>
  <si>
    <t>(84</t>
  </si>
  <si>
    <t>(56</t>
  </si>
  <si>
    <t>  Supply chain financing</t>
  </si>
  <si>
    <t>(8,369</t>
  </si>
  <si>
    <t>  Proceeds from exercise of stock options</t>
  </si>
  <si>
    <t>  Purchase of treasury shares</t>
  </si>
  <si>
    <t>(709</t>
  </si>
  <si>
    <t>  Other</t>
  </si>
  <si>
    <t>(421</t>
  </si>
  <si>
    <t>(15</t>
  </si>
  <si>
    <t>(6,004</t>
  </si>
  <si>
    <t>(6,440</t>
  </si>
  <si>
    <t>    Net cash used in</t>
  </si>
  <si>
    <t>         financing activities</t>
  </si>
  <si>
    <t>(955</t>
  </si>
  <si>
    <t xml:space="preserve">Net (decrease) increase in cash </t>
  </si>
  <si>
    <t>   and cash equivalents</t>
  </si>
  <si>
    <t>(433</t>
  </si>
  <si>
    <t>(5,315</t>
  </si>
  <si>
    <t>(5,748</t>
  </si>
  <si>
    <t xml:space="preserve">Effect of exchange rate changes </t>
  </si>
  <si>
    <t>   on cash and cash equivalents</t>
  </si>
  <si>
    <t>(583</t>
  </si>
  <si>
    <t xml:space="preserve">Cash and cash equivalents at </t>
  </si>
  <si>
    <t>   beginning of period</t>
  </si>
  <si>
    <t xml:space="preserve">Cash and cash equivalents </t>
  </si>
  <si>
    <t>   at end of period</t>
  </si>
  <si>
    <t>Net cash (used in) provided by operating activities:</t>
  </si>
  <si>
    <t>(11,480</t>
  </si>
  <si>
    <t>  Loans to affiliates</t>
  </si>
  <si>
    <t>(8,184</t>
  </si>
  <si>
    <t>(31,882</t>
  </si>
  <si>
    <t>(14,582</t>
  </si>
  <si>
    <t>(46,464</t>
  </si>
  <si>
    <t>  Payments for (proceeds from) derivatives</t>
  </si>
  <si>
    <t>(268</t>
  </si>
  <si>
    <t>(194</t>
  </si>
  <si>
    <t>  Proceeds from sale of assets</t>
  </si>
  <si>
    <t>    Net cash provided by (used in)</t>
  </si>
  <si>
    <t>(31,808</t>
  </si>
  <si>
    <t>(9,493</t>
  </si>
  <si>
    <t>(41,301</t>
  </si>
  <si>
    <t>  Loans from affiliates</t>
  </si>
  <si>
    <t>(23</t>
  </si>
  <si>
    <t>(996</t>
  </si>
  <si>
    <t>(1,019</t>
  </si>
  <si>
    <t>(124,000</t>
  </si>
  <si>
    <t>(81,000</t>
  </si>
  <si>
    <t>(205,000</t>
  </si>
  <si>
    <t>(66</t>
  </si>
  <si>
    <t>(60</t>
  </si>
  <si>
    <t>(126</t>
  </si>
  <si>
    <t>(9,455</t>
  </si>
  <si>
    <t>(435</t>
  </si>
  <si>
    <t>  Revolver facility refinancing</t>
  </si>
  <si>
    <t>(2,320</t>
  </si>
  <si>
    <t>(316</t>
  </si>
  <si>
    <t>(2,636</t>
  </si>
  <si>
    <t xml:space="preserve">    Net cash provided by (used in) </t>
  </si>
  <si>
    <t>(3,593</t>
  </si>
  <si>
    <t>(13,827</t>
  </si>
  <si>
    <t>(5,940</t>
  </si>
  <si>
    <t xml:space="preserve">Net increase in cash </t>
  </si>
  <si>
    <t>(2,246</t>
  </si>
  <si>
    <t>Organization And Summary Of Significant Accounting Policies (Policy)</t>
  </si>
  <si>
    <t>Basis Of Presentation</t>
  </si>
  <si>
    <t>Stock-Based Compensation (Tables)</t>
  </si>
  <si>
    <t>Schedule Of Restricted Stock And Performance Share Awards Activity</t>
  </si>
  <si>
    <t>Schedule Of Stock Option Activity Under The Plans</t>
  </si>
  <si>
    <t>Earnings Per Share (Tables)</t>
  </si>
  <si>
    <t>Schedule Of Calculation Of Basic And Diluted Earnings Per Share</t>
  </si>
  <si>
    <t>Segment Reporting (Tables)</t>
  </si>
  <si>
    <t>Schedule Of Financial Information Concerning Reportable Segments</t>
  </si>
  <si>
    <t>Benefit Plans (Tables)</t>
  </si>
  <si>
    <t>Pension Costs [Member]</t>
  </si>
  <si>
    <t>Defined Benefit Plan Disclosure [Line Items]</t>
  </si>
  <si>
    <t>Schedule Of Benefit Plans</t>
  </si>
  <si>
    <t>Postretirement Costs [Member]</t>
  </si>
  <si>
    <t>Goodwill And Other Intangible Assets (Tables)</t>
  </si>
  <si>
    <t>Schedule Of Changes In The Carrying Value Of Goodwill</t>
  </si>
  <si>
    <t>Schedule Of Intangible Assets With Determinable Useful Lives By Major Category</t>
  </si>
  <si>
    <t>Long-Term Debt And Liquidity (Tables)</t>
  </si>
  <si>
    <t>Schedule Of Long-Term Debt</t>
  </si>
  <si>
    <t>Inventories (Tables)</t>
  </si>
  <si>
    <t>Schedule Of Inventories</t>
  </si>
  <si>
    <t>Interest Expense (Tables)</t>
  </si>
  <si>
    <t>Schedule Of Interest Expense</t>
  </si>
  <si>
    <t>Contingencies (Tables)</t>
  </si>
  <si>
    <t>Schedule Of Product Warranties Accrual</t>
  </si>
  <si>
    <t>Income Taxes (Tables)</t>
  </si>
  <si>
    <t>Summary Of Provision For Income Taxes</t>
  </si>
  <si>
    <t>Derivative Instruments (Tables)</t>
  </si>
  <si>
    <t>Schedule of Cash Flow Hedging Instruments, Statements of Financial Performance and Financial Position, Location [Table Text Block]</t>
  </si>
  <si>
    <t>Schedule Of Fair Value Of Derivatives Designated As Fair Value Hedges</t>
  </si>
  <si>
    <t>Schedule Of Realized (Gains) Losses On Derivatives Recognized In Statement Of Income</t>
  </si>
  <si>
    <t>Supplemental Guarantor Information (Tables)</t>
  </si>
  <si>
    <t>Schedule of Condensed Balance Sheet [Table Text Block]</t>
  </si>
  <si>
    <t>Schedule of Condensed Income Statement [Table Text Block]</t>
  </si>
  <si>
    <t>Schedule of Condensed Cash Flow Statement [Table Text Block]</t>
  </si>
  <si>
    <t>Rationalizations (Details) (USD $)</t>
  </si>
  <si>
    <t>Restructuring Reserve, Accelerated Depreciation</t>
  </si>
  <si>
    <t>Restructuring Charges</t>
  </si>
  <si>
    <t>Restructuring Reserve, Accrual Adjustment</t>
  </si>
  <si>
    <t>Payments for Restructuring</t>
  </si>
  <si>
    <t>Restructuring Reserve, Translation Adjustment</t>
  </si>
  <si>
    <t>Industrial Materials [Member]</t>
  </si>
  <si>
    <t>Rationalizations Rollforward of Rationalization Liability (Details) (USD $)</t>
  </si>
  <si>
    <t>Restructuring Cost and Reserve [Line Items]</t>
  </si>
  <si>
    <t>Restructuring and Related Charges to Accrual</t>
  </si>
  <si>
    <t>Rationalizations Rationalization Text (Details) (USD $)</t>
  </si>
  <si>
    <t>metric_tons</t>
  </si>
  <si>
    <t>Restructuring and related severance costs</t>
  </si>
  <si>
    <t>Estimated Reduction in Capacity</t>
  </si>
  <si>
    <t>Restructuring and Related Cost, Expected Cost</t>
  </si>
  <si>
    <t>Restructuring and Related Cost, Expected Number of Positions Eliminated</t>
  </si>
  <si>
    <t>Restructuring and Related Cost, Number of Positions Eliminated, Period Percent</t>
  </si>
  <si>
    <t>Restructuring and related - expected cash outlays</t>
  </si>
  <si>
    <t>Restructuring and Related Cost, Cost Incurred to Date</t>
  </si>
  <si>
    <t>Other Rationalization Charges in Cost of Sales</t>
  </si>
  <si>
    <t>Goodwill, Impairment Loss</t>
  </si>
  <si>
    <t>Inventory Write-down</t>
  </si>
  <si>
    <t>Restructuring and Related Cost, Expected Cost Remaining</t>
  </si>
  <si>
    <t>Effect on Future Cash Flows, Amount</t>
  </si>
  <si>
    <t>Engineered Solutions [Member]</t>
  </si>
  <si>
    <t>Rationalizations Rationalization Costs Incurred (Details) (USD $)</t>
  </si>
  <si>
    <t>Restructuring Costs and Asset Impairment Charges</t>
  </si>
  <si>
    <t>Other Restructuring Costs</t>
  </si>
  <si>
    <t>Rationalizations 2014 Rationalization Plan Expenses (Details) (USD $)</t>
  </si>
  <si>
    <t>Impaired Long-Lived Assets Held and Used, Facts and Circumstances Leading to Impairment</t>
  </si>
  <si>
    <t>'121570</t>
  </si>
  <si>
    <t>2014 Rationalization Plan Expense</t>
  </si>
  <si>
    <t>Stock-Based Compensation (Narrative) (Details) (USD $)</t>
  </si>
  <si>
    <t>Sep. 30, 2013</t>
  </si>
  <si>
    <t>Share-based Compensation Arrangement by Share-based Payment Award [Line Items]</t>
  </si>
  <si>
    <t>Stock Based Compensation Expense - Adjustment</t>
  </si>
  <si>
    <t>Compensation cost related to non-vested restricted stock, performance shares and stock options not yet recognized</t>
  </si>
  <si>
    <t>Compensation cost related to non-vested restricted stock, performance shares and stock options not yet recognized, weighted average life, in years</t>
  </si>
  <si>
    <t>'1 year 6 months</t>
  </si>
  <si>
    <t>Selling And Administrative Expenses [Member]</t>
  </si>
  <si>
    <t>Stock-Based Compensation (Schedule Of Restricted Stock And Performance Share Awards Activity) (Details) (Restricted Stock And Performance Shares [Member], USD $)</t>
  </si>
  <si>
    <t>Restricted Stock And Performance Shares [Member]</t>
  </si>
  <si>
    <t>Number of Shares, Granted</t>
  </si>
  <si>
    <t>Number of Shares, Vested</t>
  </si>
  <si>
    <t>Number of Shares, Forfeited/canceled/expired</t>
  </si>
  <si>
    <t>Weighted-Average Grant Date Fair Value, Granted</t>
  </si>
  <si>
    <t>Weighted-Average Grant Date Fair Value, Vested</t>
  </si>
  <si>
    <t>Weighted-Average Grant Date Fair Value, Forfeited/canceled/expired</t>
  </si>
  <si>
    <t>Stock-Based Compensation (Schedule Of Stock Option Activity Under The Plans) (Details) (USD $)</t>
  </si>
  <si>
    <t>Stock Options [Member]</t>
  </si>
  <si>
    <t>Number of Shares, Exercised</t>
  </si>
  <si>
    <t>Weighted-Average Exercise Price, Granted</t>
  </si>
  <si>
    <t>Weighted-Average Exercise Price, Forfeited/canceled/expired</t>
  </si>
  <si>
    <t>Weighted-Average Exercise Price, Exercised</t>
  </si>
  <si>
    <t>Earnings Per Share (Details)</t>
  </si>
  <si>
    <t>Weighted average common shares outstanding for basic calculation</t>
  </si>
  <si>
    <t>Weighted average common shares outstanding for diluted calculation</t>
  </si>
  <si>
    <t>Shares which exclude consideration of stock options in calculation of diluted shares outstanding</t>
  </si>
  <si>
    <t>Segment Reporting (Schedule Of Financial Information Concerning Reportable Segments) (Details) (USD $)</t>
  </si>
  <si>
    <t>Segment Reporting Information [Line Items]</t>
  </si>
  <si>
    <t>Segment Reporting Net Property Plant and Equipment by Segment (Details) (USD $)</t>
  </si>
  <si>
    <t>Segment Reporting, Asset Reconciling Item [Line Items]</t>
  </si>
  <si>
    <t>Benefit Plans (Schedule Of Benefit Plans) (Details) (USD $)</t>
  </si>
  <si>
    <t>Amortization of prior service cost/benefit</t>
  </si>
  <si>
    <t>Defined Benefit Plan, Recognized Net Gain (Loss) Due to Curtailments</t>
  </si>
  <si>
    <t>Goodwill And Other Intangible Assets (Narrative) (Details) (USD $)</t>
  </si>
  <si>
    <t>In Millions, unless otherwise specified</t>
  </si>
  <si>
    <t>Finite-Lived Intangible Assets, Amortization Expense, Year Five</t>
  </si>
  <si>
    <t>Amortization expense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Goodwill And Other Intangible Assets (Schedule Of Changes In The Carrying Value Of Goodwill) (Details) (USD $)</t>
  </si>
  <si>
    <t>Goodwill And Other Intangible Assets (Schedule Of Intangible Assets With Determinable Useful Lives By Major Category) (Details) (USD $)</t>
  </si>
  <si>
    <t>Trade Name [Member]</t>
  </si>
  <si>
    <t>Technological Know-How [Member]</t>
  </si>
  <si>
    <t>Customer-Related Intangible [Member]</t>
  </si>
  <si>
    <t>Goodwill [Line Items]</t>
  </si>
  <si>
    <t>Gross Carrying Amount</t>
  </si>
  <si>
    <t>Accumulated Amortization</t>
  </si>
  <si>
    <t>Net Carrying Amount</t>
  </si>
  <si>
    <t>Long-Term Debt And Liquidity (Narrative) (Details) (USD $)</t>
  </si>
  <si>
    <t>0 Months Ended</t>
  </si>
  <si>
    <t>Apr. 23, 2014</t>
  </si>
  <si>
    <t>Minimum [Member]</t>
  </si>
  <si>
    <t>Maximum [Member]</t>
  </si>
  <si>
    <t>Senior Notes [Member]</t>
  </si>
  <si>
    <t>Nov. 20, 2012</t>
  </si>
  <si>
    <t>Nov. 30, 2010</t>
  </si>
  <si>
    <t>Senior Subordinated Notes [Member]</t>
  </si>
  <si>
    <t>Debt Instrument [Line Items]</t>
  </si>
  <si>
    <t>Long-term Debt, Fair Value</t>
  </si>
  <si>
    <t>Long-term Debt</t>
  </si>
  <si>
    <t>Line of Credit Facility, Maximum Borrowing Capacity</t>
  </si>
  <si>
    <t>Repurchase Percentage Price Of Aggregate Principal Due To Change In Control</t>
  </si>
  <si>
    <t>Interest rate description</t>
  </si>
  <si>
    <t>'LIBOR plus a margin ranging from 1.5% to 2.25% (depending on our total net leverage ratio and/or senior unsecured rating) or, in the case of dollar denominated loans, the alternate base rate plus a margin ranging from 0.50% to 1.25% (depending upon such ratio or rating). The alternate base rate is the highest of (i)B the prime rate announced by JPMorgan Chase Bank, N.A., (ii)B the federal fund effective rate plus one-half of 1.0% and (iii)B the London interbank offering rate (as adjusted) for a one-month period plus 1.0%. GrafTech Finance, Luxembourg Holdco and Swissco pay a per annum fee ranging from 0.25% to 0.40% (depending on such ratio or rating) on the undrawn portion of the commitments under the Revolving Facility.</t>
  </si>
  <si>
    <t>LIBOR plus margin percentage</t>
  </si>
  <si>
    <t>Alternate base rate plus margin percentage</t>
  </si>
  <si>
    <t>Addition to federal effective fund rate to determine base rate</t>
  </si>
  <si>
    <t>Percentage of one-month interest rate plus London interbank offering rate</t>
  </si>
  <si>
    <t>Per annum fee by GrafTech Finance and Swissco</t>
  </si>
  <si>
    <t>Financial covenants, minimum interest coverage ratio</t>
  </si>
  <si>
    <t>Financial covenants, maximum net senior secured leverage ratio</t>
  </si>
  <si>
    <t>Face amount of debt issued in connection with acquisition</t>
  </si>
  <si>
    <t>Debt instruments maturity date</t>
  </si>
  <si>
    <t>'2015</t>
  </si>
  <si>
    <t>Senior Subordinated Notes interest rate</t>
  </si>
  <si>
    <t>Loan balance, net of unamortized discount</t>
  </si>
  <si>
    <t>Debt Instrument, Face Amount</t>
  </si>
  <si>
    <t>Debt Instrument, Interest Rate, Stated Percentage</t>
  </si>
  <si>
    <t>Redemption Price Percentage Of Principal Prior To November 15, 2016</t>
  </si>
  <si>
    <t>Aggregate Principal Redemption Percentage Price Prior To November 15, 2015</t>
  </si>
  <si>
    <t>Redemption Price Percentage Of Principal Prior To November 15, 2015</t>
  </si>
  <si>
    <t>Unpaid Indebtness After Maturity Or Acceleration</t>
  </si>
  <si>
    <t>Unpaid Judgment Or Decree</t>
  </si>
  <si>
    <t>Long-Term Debt And Liquidity (Schedule Of Long-Term Debt) (Details) (USD $)</t>
  </si>
  <si>
    <t>Other Debt [Member]</t>
  </si>
  <si>
    <t>Inventories (Schedule Of Inventories) (Details) (USD $)</t>
  </si>
  <si>
    <t>Inventories, gross</t>
  </si>
  <si>
    <t>Inventories, net</t>
  </si>
  <si>
    <t>Interest Expense (Details) (USD $)</t>
  </si>
  <si>
    <t>Effective interest rate, revolving credit facility</t>
  </si>
  <si>
    <t>Senior Subordinated Notes implied rate</t>
  </si>
  <si>
    <t>Supply Chain Financing (Details) (USD $)</t>
  </si>
  <si>
    <t>Supply Chain Financing Mark Up</t>
  </si>
  <si>
    <t>Maximum amount owing to financing party</t>
  </si>
  <si>
    <t>Contingencies (Details) (USD $)</t>
  </si>
  <si>
    <t>Income Taxes (Narrative) (Details) (USD $)</t>
  </si>
  <si>
    <t>Valuation Allowances and Reserves, Adjustments</t>
  </si>
  <si>
    <t>Effective Income Tax Rate Reconciliation, Percent</t>
  </si>
  <si>
    <t>Unrecognized tax benefits that would have a favorable impact on effective tax rate</t>
  </si>
  <si>
    <t>Anticipated Amount Of Unrecognized Tax Benefits</t>
  </si>
  <si>
    <t>Unrecognized Tax Benefits, Reduction Resulting from Lapse of Applicable Statute of Limitations</t>
  </si>
  <si>
    <t>Unrecognized Tax Benefits, Decrease Resulting from Prior Period Tax Positions</t>
  </si>
  <si>
    <t>Income Taxes (Summary Of Provision For Income Taxes) (Details) (USD $)</t>
  </si>
  <si>
    <t>Tax (benefit)</t>
  </si>
  <si>
    <t>Derivative Instruments (Narrative) (Details) (USD $)</t>
  </si>
  <si>
    <t>Foreign Currency Derivatives [Member]</t>
  </si>
  <si>
    <t>Refined Oil Products [Member]</t>
  </si>
  <si>
    <t>Commodity Derivative Contracts [Member]</t>
  </si>
  <si>
    <t>Derivative [Line Items]</t>
  </si>
  <si>
    <t>Outstanding derivative swap contracts</t>
  </si>
  <si>
    <t>Notional amounts of foreign currency derivatives</t>
  </si>
  <si>
    <t>Derivative maturities</t>
  </si>
  <si>
    <t>'July 2014</t>
  </si>
  <si>
    <t>'February 2015</t>
  </si>
  <si>
    <t>'August 2014</t>
  </si>
  <si>
    <t>Derivative Instruments in Hedges, Net Investment in Foreign Operations, Assets, Fair Value, Net</t>
  </si>
  <si>
    <t>Gain (Loss) on Derivative Used in Net Investment Hedge, Net of Tax</t>
  </si>
  <si>
    <t>Derivative Instruments (Schedule Of Fair Value Of Derivatives Designated As Cash Flow Hedges) (Details) (USD $)</t>
  </si>
  <si>
    <t>Cash Flow Hedging [Member]</t>
  </si>
  <si>
    <t>Other Receivables [Member]</t>
  </si>
  <si>
    <t>Other Payables [Member]</t>
  </si>
  <si>
    <t>Other Current Assets [Member]</t>
  </si>
  <si>
    <t>Other Current Liabilities [Member]</t>
  </si>
  <si>
    <t>Designated as Hedging Instrument [Member]</t>
  </si>
  <si>
    <t>Cost Of Good Sold Other Expense Income Revenue [Member]</t>
  </si>
  <si>
    <t>Cost of Sales [Member]</t>
  </si>
  <si>
    <t>Commodity Forward Derivatives [Member]</t>
  </si>
  <si>
    <t>Derivative Instruments, Gain (Loss) Recognized in Income, Net</t>
  </si>
  <si>
    <t>Derivatives designated as cash flow hedges, Asset Derivatives, Fair Value</t>
  </si>
  <si>
    <t>Derivatives designated as cash flow hedges, Liability Derivatives, Fair Value</t>
  </si>
  <si>
    <t>Derivative Instruments (Schedule Of Fair Value Of Derivatives Designated As Fair Value Hedges) (Details) (USD $)</t>
  </si>
  <si>
    <t>Not Designated As Hedging Instrument [Member]</t>
  </si>
  <si>
    <t>Cost Of Good Sold Other Expense Income [Member]</t>
  </si>
  <si>
    <t>Derivatives Designated As Fair Value Hedges [Member]</t>
  </si>
  <si>
    <t>Cash Flow Hedge Derivative Instrument Assets at Fair Value</t>
  </si>
  <si>
    <t>Cash Flow Hedge Derivative Instrument Liabilities at Fair Value</t>
  </si>
  <si>
    <t>Fair Value, Asset Derivatives</t>
  </si>
  <si>
    <t>Fair Value, Liability Derivatives</t>
  </si>
  <si>
    <t>Derivative Instruments (Schedule Of Realized (Gains) Losses On Derivatives Recognized In Statement Of Income) (Details) (USD $)</t>
  </si>
  <si>
    <t>Designated as Hedging Instrument [Member] | Derivatives Designated As Cash Flow Hedges [Member] | Foreign Currency Derivatives [Member] | Cost Of Goods Sold/Other Expense (Income) / Revenue [Member]</t>
  </si>
  <si>
    <t>Amount of (Gain)/Loss Recognized (Effective Portion)</t>
  </si>
  <si>
    <t>Designated as Hedging Instrument [Member] | Derivatives Designated As Cash Flow Hedges [Member] | Commodity Forward Derivatives [Member] | Cost of Sales [Member]</t>
  </si>
  <si>
    <t>Not Designated As Hedging Instrument [Member] | Derivatives Designated As Fair Value Hedges [Member] | Foreign Currency Derivatives [Member] | Cost Of Goods Sold/Other Expense (Income) [Member]</t>
  </si>
  <si>
    <t>Derivative Instruments Derivative Tax Impact on Realized Gains (Details) (USD $)</t>
  </si>
  <si>
    <t>Commodity Contract [Member]</t>
  </si>
  <si>
    <t>Other Comprehensive Income (Loss), Derivatives Qualifying as Hedges, Tax</t>
  </si>
  <si>
    <t>Commodity [Member]</t>
  </si>
  <si>
    <t>Supplemental Guarantor Information (Textual) (Details) (USD $)</t>
  </si>
  <si>
    <t>Principal amount issued</t>
  </si>
  <si>
    <t>Stated interest rate</t>
  </si>
  <si>
    <t>Supplemental Guarantor Information (Income and Comprehensive Income) (Details) (USD $)</t>
  </si>
  <si>
    <t>Condensed Financial Statements, Captions [Line Items]</t>
  </si>
  <si>
    <t>Sales - affiliates</t>
  </si>
  <si>
    <t>Sales - third party</t>
  </si>
  <si>
    <t>Equity in earnings of, and gain recorded on acquisition of, non-consolidated affiliate</t>
  </si>
  <si>
    <t>Other (income) expense, net</t>
  </si>
  <si>
    <t>Interest expense - affiliate</t>
  </si>
  <si>
    <t>Interest expense - third party</t>
  </si>
  <si>
    <t>Interest income - affiliate</t>
  </si>
  <si>
    <t>(Benefit) provision for income taxes</t>
  </si>
  <si>
    <t>Statements of Comprehensive Income</t>
  </si>
  <si>
    <t>Foreign currency translation</t>
  </si>
  <si>
    <t>Commodities and foreign currency derivatives</t>
  </si>
  <si>
    <t>Parent Company [Member]</t>
  </si>
  <si>
    <t>'0</t>
  </si>
  <si>
    <t>Guarantor Subsidiaries [Member]</t>
  </si>
  <si>
    <t>Non-Guarantor Subsidiaries [Member]</t>
  </si>
  <si>
    <t>Consolidating Entries and Eliminations [Member]</t>
  </si>
  <si>
    <t>Supplemental Guarantor Infromation Supplemental Guarantor Information (Balance Sheet) (Details) (USD $)</t>
  </si>
  <si>
    <t>Dec. 31, 2012</t>
  </si>
  <si>
    <t>Accounts receivable - affiliates</t>
  </si>
  <si>
    <t>Accounts receivable - trade</t>
  </si>
  <si>
    <t>Investment in affiliates</t>
  </si>
  <si>
    <t>Notes receivable - affiliate</t>
  </si>
  <si>
    <t>Accounts payable - affiliate</t>
  </si>
  <si>
    <t>Accounts payable - trade</t>
  </si>
  <si>
    <t>Long-term debt - affiliate</t>
  </si>
  <si>
    <t>Long-term debt - third party</t>
  </si>
  <si>
    <t>Supplemental Guarantor Infromation Supplemental Guarantor Information (Cash Flows) (Details) (USD $)</t>
  </si>
  <si>
    <t>Net cash (used in) provided by operating activities</t>
  </si>
  <si>
    <t>(Loans to) repayments from affiliates</t>
  </si>
  <si>
    <t>Loans from (repayments to) affiliates</t>
  </si>
  <si>
    <t>Short-term debt borrowings</t>
  </si>
  <si>
    <t>Principal payments on long term debt</t>
  </si>
  <si>
    <t>Subsequent Events (Details) (USD $)</t>
  </si>
  <si>
    <t>Subsequent Event [Line Items]</t>
  </si>
  <si>
    <t>Amortization of Financing Costs and Discounts</t>
  </si>
  <si>
    <t>Percentage Of One Month Interest rate Plus London Interbank Offering Rate</t>
  </si>
  <si>
    <t>Debt Instrument Interest Coverage Ratio</t>
  </si>
  <si>
    <t>Debt Instrument Leverage Ratio</t>
  </si>
  <si>
    <t>Percentage Of Margin Plus London Interbank Offered Rate</t>
  </si>
  <si>
    <t>Percentage Of Margin Plus Alternate Base Rate</t>
  </si>
  <si>
    <t>Line of Credit Facil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b/>
      <i/>
      <sz val="10"/>
      <color theme="1"/>
      <name val="Arial"/>
      <family val="2"/>
    </font>
    <font>
      <i/>
      <sz val="9"/>
      <color theme="1"/>
      <name val="Arial"/>
      <family val="2"/>
    </font>
    <font>
      <sz val="8"/>
      <color theme="1"/>
      <name val="Inherit"/>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20" fillId="0" borderId="0" xfId="0" applyFont="1" applyAlignment="1">
      <alignment horizontal="left" vertical="top" wrapText="1" indent="3"/>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15" fontId="19" fillId="0" borderId="0" xfId="0" applyNumberFormat="1" applyFont="1" applyAlignment="1">
      <alignment horizontal="center" wrapText="1"/>
    </xf>
    <xf numFmtId="3" fontId="20" fillId="0" borderId="10" xfId="0" applyNumberFormat="1" applyFont="1" applyBorder="1" applyAlignment="1">
      <alignment horizontal="righ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23" fillId="0" borderId="11" xfId="0" applyFont="1" applyBorder="1" applyAlignment="1">
      <alignment wrapText="1"/>
    </xf>
    <xf numFmtId="0" fontId="19" fillId="0" borderId="10" xfId="0" applyFont="1" applyBorder="1" applyAlignment="1">
      <alignment horizontal="center" vertical="top" wrapText="1"/>
    </xf>
    <xf numFmtId="3" fontId="20" fillId="0" borderId="0" xfId="0" applyNumberFormat="1" applyFont="1" applyBorder="1" applyAlignment="1">
      <alignment horizontal="right" wrapText="1"/>
    </xf>
    <xf numFmtId="0" fontId="23" fillId="0" borderId="0"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4" fillId="0" borderId="0" xfId="0" applyFont="1" applyAlignment="1">
      <alignment horizontal="justify"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5" fillId="0" borderId="13" xfId="0" applyFont="1" applyBorder="1" applyAlignment="1">
      <alignment horizontal="center"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left" vertical="top" wrapText="1"/>
    </xf>
    <xf numFmtId="0" fontId="20" fillId="0" borderId="0" xfId="0" applyFont="1" applyAlignment="1">
      <alignment horizontal="left" wrapText="1" indent="3"/>
    </xf>
    <xf numFmtId="0" fontId="23" fillId="33" borderId="14" xfId="0" applyFont="1" applyFill="1" applyBorder="1" applyAlignment="1">
      <alignment wrapText="1"/>
    </xf>
    <xf numFmtId="0" fontId="20" fillId="33" borderId="0" xfId="0" applyFont="1" applyFill="1" applyAlignment="1">
      <alignment horizontal="left" wrapText="1" indent="3"/>
    </xf>
    <xf numFmtId="0" fontId="19" fillId="0" borderId="10" xfId="0" applyFont="1" applyBorder="1" applyAlignment="1">
      <alignment horizontal="left" wrapText="1"/>
    </xf>
    <xf numFmtId="0" fontId="25" fillId="0" borderId="10" xfId="0" applyFont="1" applyBorder="1" applyAlignment="1">
      <alignment horizontal="center" vertical="center" wrapText="1"/>
    </xf>
    <xf numFmtId="0" fontId="18"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6177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2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72" t="s">
        <v>5</v>
      </c>
      <c r="C3" s="72"/>
      <c r="D3" s="72"/>
      <c r="E3" s="72"/>
      <c r="F3" s="72"/>
      <c r="G3" s="72"/>
      <c r="H3" s="72"/>
      <c r="I3" s="72"/>
      <c r="J3" s="72"/>
      <c r="K3" s="72"/>
      <c r="L3" s="72"/>
      <c r="M3" s="72"/>
    </row>
    <row r="4" spans="1:13" ht="15" customHeight="1">
      <c r="A4" s="13" t="s">
        <v>231</v>
      </c>
      <c r="B4" s="72" t="s">
        <v>5</v>
      </c>
      <c r="C4" s="72"/>
      <c r="D4" s="72"/>
      <c r="E4" s="72"/>
      <c r="F4" s="72"/>
      <c r="G4" s="72"/>
      <c r="H4" s="72"/>
      <c r="I4" s="72"/>
      <c r="J4" s="72"/>
      <c r="K4" s="72"/>
      <c r="L4" s="72"/>
      <c r="M4" s="72"/>
    </row>
    <row r="5" spans="1:13">
      <c r="A5" s="13"/>
      <c r="B5" s="82" t="s">
        <v>233</v>
      </c>
      <c r="C5" s="82"/>
      <c r="D5" s="82"/>
      <c r="E5" s="82"/>
      <c r="F5" s="82"/>
      <c r="G5" s="82"/>
      <c r="H5" s="82"/>
      <c r="I5" s="82"/>
      <c r="J5" s="82"/>
      <c r="K5" s="82"/>
      <c r="L5" s="82"/>
      <c r="M5" s="82"/>
    </row>
    <row r="6" spans="1:13">
      <c r="A6" s="13"/>
      <c r="B6" s="74" t="s">
        <v>234</v>
      </c>
      <c r="C6" s="74"/>
      <c r="D6" s="74"/>
      <c r="E6" s="74"/>
      <c r="F6" s="74"/>
      <c r="G6" s="74"/>
      <c r="H6" s="74"/>
      <c r="I6" s="74"/>
      <c r="J6" s="74"/>
      <c r="K6" s="74"/>
      <c r="L6" s="74"/>
      <c r="M6" s="74"/>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c r="A9" s="13"/>
      <c r="B9" s="17"/>
      <c r="C9" s="30" t="s">
        <v>164</v>
      </c>
      <c r="D9" s="30"/>
      <c r="E9" s="30"/>
      <c r="F9" s="30"/>
      <c r="G9" s="30"/>
      <c r="H9" s="17"/>
      <c r="I9" s="30" t="s">
        <v>235</v>
      </c>
      <c r="J9" s="30"/>
      <c r="K9" s="30"/>
      <c r="L9" s="30"/>
      <c r="M9" s="30"/>
    </row>
    <row r="10" spans="1:13" ht="15.75" thickBot="1">
      <c r="A10" s="13"/>
      <c r="B10" s="26"/>
      <c r="C10" s="89" t="s">
        <v>236</v>
      </c>
      <c r="D10" s="89"/>
      <c r="E10" s="89"/>
      <c r="F10" s="89"/>
      <c r="G10" s="89"/>
      <c r="H10" s="17"/>
      <c r="I10" s="89" t="s">
        <v>236</v>
      </c>
      <c r="J10" s="89"/>
      <c r="K10" s="89"/>
      <c r="L10" s="89"/>
      <c r="M10" s="89"/>
    </row>
    <row r="11" spans="1:13" ht="15.75" thickBot="1">
      <c r="A11" s="13"/>
      <c r="B11" s="26"/>
      <c r="C11" s="33">
        <v>2013</v>
      </c>
      <c r="D11" s="33"/>
      <c r="E11" s="17"/>
      <c r="F11" s="33">
        <v>2014</v>
      </c>
      <c r="G11" s="33"/>
      <c r="H11" s="17"/>
      <c r="I11" s="33">
        <v>2013</v>
      </c>
      <c r="J11" s="33"/>
      <c r="K11" s="17"/>
      <c r="L11" s="33">
        <v>2014</v>
      </c>
      <c r="M11" s="33"/>
    </row>
    <row r="12" spans="1:13" ht="25.5">
      <c r="A12" s="13"/>
      <c r="B12" s="87" t="s">
        <v>237</v>
      </c>
      <c r="C12" s="65">
        <v>134854024</v>
      </c>
      <c r="D12" s="67"/>
      <c r="E12" s="29"/>
      <c r="F12" s="65">
        <v>135963054</v>
      </c>
      <c r="G12" s="67"/>
      <c r="H12" s="29"/>
      <c r="I12" s="65">
        <v>134816074</v>
      </c>
      <c r="J12" s="67"/>
      <c r="K12" s="29"/>
      <c r="L12" s="65">
        <v>135713004</v>
      </c>
      <c r="M12" s="67"/>
    </row>
    <row r="13" spans="1:13">
      <c r="A13" s="13"/>
      <c r="B13" s="87" t="s">
        <v>238</v>
      </c>
      <c r="C13" s="90"/>
      <c r="D13" s="91"/>
      <c r="E13" s="29"/>
      <c r="F13" s="90"/>
      <c r="G13" s="91"/>
      <c r="H13" s="29"/>
      <c r="I13" s="90"/>
      <c r="J13" s="91"/>
      <c r="K13" s="29"/>
      <c r="L13" s="90"/>
      <c r="M13" s="91"/>
    </row>
    <row r="14" spans="1:13">
      <c r="A14" s="13"/>
      <c r="B14" s="79" t="s">
        <v>239</v>
      </c>
      <c r="C14" s="37">
        <v>201809</v>
      </c>
      <c r="D14" s="38"/>
      <c r="E14" s="38"/>
      <c r="F14" s="39" t="s">
        <v>177</v>
      </c>
      <c r="G14" s="38"/>
      <c r="H14" s="38"/>
      <c r="I14" s="37">
        <v>171517</v>
      </c>
      <c r="J14" s="38"/>
      <c r="K14" s="38"/>
      <c r="L14" s="39" t="s">
        <v>177</v>
      </c>
      <c r="M14" s="38"/>
    </row>
    <row r="15" spans="1:13" ht="15.75" thickBot="1">
      <c r="A15" s="13"/>
      <c r="B15" s="79"/>
      <c r="C15" s="92"/>
      <c r="D15" s="61"/>
      <c r="E15" s="38"/>
      <c r="F15" s="60"/>
      <c r="G15" s="61"/>
      <c r="H15" s="38"/>
      <c r="I15" s="92"/>
      <c r="J15" s="61"/>
      <c r="K15" s="38"/>
      <c r="L15" s="60"/>
      <c r="M15" s="61"/>
    </row>
    <row r="16" spans="1:13" ht="25.5">
      <c r="A16" s="13"/>
      <c r="B16" s="87" t="s">
        <v>237</v>
      </c>
      <c r="C16" s="65">
        <v>135055833</v>
      </c>
      <c r="D16" s="67"/>
      <c r="E16" s="29"/>
      <c r="F16" s="65">
        <v>135963054</v>
      </c>
      <c r="G16" s="67"/>
      <c r="H16" s="29"/>
      <c r="I16" s="65">
        <v>134987591</v>
      </c>
      <c r="J16" s="67"/>
      <c r="K16" s="29"/>
      <c r="L16" s="65">
        <v>135713004</v>
      </c>
      <c r="M16" s="67"/>
    </row>
    <row r="17" spans="1:13" ht="15.75" thickBot="1">
      <c r="A17" s="13"/>
      <c r="B17" s="87" t="s">
        <v>240</v>
      </c>
      <c r="C17" s="66"/>
      <c r="D17" s="68"/>
      <c r="E17" s="29"/>
      <c r="F17" s="66"/>
      <c r="G17" s="68"/>
      <c r="H17" s="29"/>
      <c r="I17" s="66"/>
      <c r="J17" s="68"/>
      <c r="K17" s="29"/>
      <c r="L17" s="66"/>
      <c r="M17" s="68"/>
    </row>
    <row r="18" spans="1:13" ht="25.5" customHeight="1" thickTop="1">
      <c r="A18" s="13"/>
      <c r="B18" s="74" t="s">
        <v>241</v>
      </c>
      <c r="C18" s="74"/>
      <c r="D18" s="74"/>
      <c r="E18" s="74"/>
      <c r="F18" s="74"/>
      <c r="G18" s="74"/>
      <c r="H18" s="74"/>
      <c r="I18" s="74"/>
      <c r="J18" s="74"/>
      <c r="K18" s="74"/>
      <c r="L18" s="74"/>
      <c r="M18" s="74"/>
    </row>
    <row r="19" spans="1:13">
      <c r="A19" s="13"/>
      <c r="B19" s="74" t="s">
        <v>242</v>
      </c>
      <c r="C19" s="74"/>
      <c r="D19" s="74"/>
      <c r="E19" s="74"/>
      <c r="F19" s="74"/>
      <c r="G19" s="74"/>
      <c r="H19" s="74"/>
      <c r="I19" s="74"/>
      <c r="J19" s="74"/>
      <c r="K19" s="74"/>
      <c r="L19" s="74"/>
      <c r="M19" s="74"/>
    </row>
  </sheetData>
  <mergeCells count="53">
    <mergeCell ref="B18:M18"/>
    <mergeCell ref="B19:M19"/>
    <mergeCell ref="L16:L17"/>
    <mergeCell ref="M16:M17"/>
    <mergeCell ref="A1:A2"/>
    <mergeCell ref="B1:M1"/>
    <mergeCell ref="B2:M2"/>
    <mergeCell ref="B3:M3"/>
    <mergeCell ref="A4:A19"/>
    <mergeCell ref="B4:M4"/>
    <mergeCell ref="B5:M5"/>
    <mergeCell ref="B6:M6"/>
    <mergeCell ref="M14:M15"/>
    <mergeCell ref="C16:C17"/>
    <mergeCell ref="D16:D17"/>
    <mergeCell ref="E16:E17"/>
    <mergeCell ref="F16:F17"/>
    <mergeCell ref="G16:G17"/>
    <mergeCell ref="H16:H17"/>
    <mergeCell ref="I16:I17"/>
    <mergeCell ref="J16:J17"/>
    <mergeCell ref="K16:K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2:C13"/>
    <mergeCell ref="D12:D13"/>
    <mergeCell ref="E12:E13"/>
    <mergeCell ref="F12:F13"/>
    <mergeCell ref="G12:G13"/>
    <mergeCell ref="H12:H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5703125" customWidth="1"/>
    <col min="4" max="4" width="32.7109375" customWidth="1"/>
    <col min="5" max="5" width="6.7109375" customWidth="1"/>
    <col min="6" max="6" width="36.5703125" customWidth="1"/>
    <col min="7" max="7" width="8.5703125" customWidth="1"/>
    <col min="8" max="8" width="35.2851562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35.28515625" customWidth="1"/>
    <col min="17" max="17" width="6.710937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72" t="s">
        <v>5</v>
      </c>
      <c r="C3" s="72"/>
      <c r="D3" s="72"/>
      <c r="E3" s="72"/>
      <c r="F3" s="72"/>
      <c r="G3" s="72"/>
      <c r="H3" s="72"/>
      <c r="I3" s="72"/>
      <c r="J3" s="72"/>
      <c r="K3" s="72"/>
      <c r="L3" s="72"/>
      <c r="M3" s="72"/>
      <c r="N3" s="72"/>
      <c r="O3" s="72"/>
      <c r="P3" s="72"/>
      <c r="Q3" s="72"/>
    </row>
    <row r="4" spans="1:17" ht="15" customHeight="1">
      <c r="A4" s="13" t="s">
        <v>243</v>
      </c>
      <c r="B4" s="72" t="s">
        <v>5</v>
      </c>
      <c r="C4" s="72"/>
      <c r="D4" s="72"/>
      <c r="E4" s="72"/>
      <c r="F4" s="72"/>
      <c r="G4" s="72"/>
      <c r="H4" s="72"/>
      <c r="I4" s="72"/>
      <c r="J4" s="72"/>
      <c r="K4" s="72"/>
      <c r="L4" s="72"/>
      <c r="M4" s="72"/>
      <c r="N4" s="72"/>
      <c r="O4" s="72"/>
      <c r="P4" s="72"/>
      <c r="Q4" s="72"/>
    </row>
    <row r="5" spans="1:17">
      <c r="A5" s="13"/>
      <c r="B5" s="73" t="s">
        <v>243</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74" t="s">
        <v>245</v>
      </c>
      <c r="C7" s="74"/>
      <c r="D7" s="74"/>
      <c r="E7" s="74"/>
      <c r="F7" s="74"/>
      <c r="G7" s="74"/>
      <c r="H7" s="74"/>
      <c r="I7" s="74"/>
      <c r="J7" s="74"/>
      <c r="K7" s="74"/>
      <c r="L7" s="74"/>
      <c r="M7" s="74"/>
      <c r="N7" s="74"/>
      <c r="O7" s="74"/>
      <c r="P7" s="74"/>
      <c r="Q7" s="74"/>
    </row>
    <row r="8" spans="1:17" ht="25.5" customHeight="1">
      <c r="A8" s="13"/>
      <c r="B8" s="104" t="s">
        <v>246</v>
      </c>
      <c r="C8" s="104"/>
      <c r="D8" s="104"/>
      <c r="E8" s="104"/>
      <c r="F8" s="104"/>
      <c r="G8" s="104"/>
      <c r="H8" s="104"/>
      <c r="I8" s="104"/>
      <c r="J8" s="104"/>
      <c r="K8" s="104"/>
      <c r="L8" s="104"/>
      <c r="M8" s="104"/>
      <c r="N8" s="104"/>
      <c r="O8" s="104"/>
      <c r="P8" s="104"/>
      <c r="Q8" s="104"/>
    </row>
    <row r="9" spans="1:17" ht="38.25" customHeight="1">
      <c r="A9" s="13"/>
      <c r="B9" s="104" t="s">
        <v>247</v>
      </c>
      <c r="C9" s="104"/>
      <c r="D9" s="104"/>
      <c r="E9" s="104"/>
      <c r="F9" s="104"/>
      <c r="G9" s="104"/>
      <c r="H9" s="104"/>
      <c r="I9" s="104"/>
      <c r="J9" s="104"/>
      <c r="K9" s="104"/>
      <c r="L9" s="104"/>
      <c r="M9" s="104"/>
      <c r="N9" s="104"/>
      <c r="O9" s="104"/>
      <c r="P9" s="104"/>
      <c r="Q9" s="104"/>
    </row>
    <row r="10" spans="1:17">
      <c r="A10" s="13"/>
      <c r="B10" s="74" t="s">
        <v>248</v>
      </c>
      <c r="C10" s="74"/>
      <c r="D10" s="74"/>
      <c r="E10" s="74"/>
      <c r="F10" s="74"/>
      <c r="G10" s="74"/>
      <c r="H10" s="74"/>
      <c r="I10" s="74"/>
      <c r="J10" s="74"/>
      <c r="K10" s="74"/>
      <c r="L10" s="74"/>
      <c r="M10" s="74"/>
      <c r="N10" s="74"/>
      <c r="O10" s="74"/>
      <c r="P10" s="74"/>
      <c r="Q10" s="74"/>
    </row>
    <row r="11" spans="1:17">
      <c r="A11" s="13"/>
      <c r="B11" s="74" t="s">
        <v>249</v>
      </c>
      <c r="C11" s="74"/>
      <c r="D11" s="74"/>
      <c r="E11" s="74"/>
      <c r="F11" s="74"/>
      <c r="G11" s="74"/>
      <c r="H11" s="74"/>
      <c r="I11" s="74"/>
      <c r="J11" s="74"/>
      <c r="K11" s="74"/>
      <c r="L11" s="74"/>
      <c r="M11" s="74"/>
      <c r="N11" s="74"/>
      <c r="O11" s="74"/>
      <c r="P11" s="74"/>
      <c r="Q11" s="74"/>
    </row>
    <row r="12" spans="1:17">
      <c r="A12" s="13"/>
      <c r="B12" s="28"/>
      <c r="C12" s="28"/>
      <c r="D12" s="28"/>
      <c r="E12" s="28"/>
      <c r="F12" s="28"/>
      <c r="G12" s="28"/>
      <c r="H12" s="28"/>
      <c r="I12" s="28"/>
      <c r="J12" s="28"/>
      <c r="K12" s="28"/>
      <c r="L12" s="28"/>
      <c r="M12" s="28"/>
      <c r="N12" s="28"/>
      <c r="O12" s="28"/>
      <c r="P12" s="28"/>
      <c r="Q12" s="28"/>
    </row>
    <row r="13" spans="1:17">
      <c r="A13" s="13"/>
      <c r="B13" s="14"/>
      <c r="C13" s="14"/>
      <c r="D13" s="14"/>
      <c r="E13" s="14"/>
      <c r="F13" s="14"/>
      <c r="G13" s="14"/>
      <c r="H13" s="14"/>
      <c r="I13" s="14"/>
      <c r="J13" s="14"/>
      <c r="K13" s="14"/>
      <c r="L13" s="14"/>
      <c r="M13" s="14"/>
      <c r="N13" s="14"/>
      <c r="O13" s="14"/>
      <c r="P13" s="14"/>
      <c r="Q13" s="14"/>
    </row>
    <row r="14" spans="1:17">
      <c r="A14" s="13"/>
      <c r="B14" s="17"/>
      <c r="C14" s="30" t="s">
        <v>164</v>
      </c>
      <c r="D14" s="30"/>
      <c r="E14" s="30"/>
      <c r="F14" s="30"/>
      <c r="G14" s="30"/>
      <c r="H14" s="30"/>
      <c r="I14" s="30"/>
      <c r="J14" s="17"/>
      <c r="K14" s="30" t="s">
        <v>235</v>
      </c>
      <c r="L14" s="30"/>
      <c r="M14" s="30"/>
      <c r="N14" s="30"/>
      <c r="O14" s="30"/>
      <c r="P14" s="30"/>
      <c r="Q14" s="30"/>
    </row>
    <row r="15" spans="1:17" ht="15.75" thickBot="1">
      <c r="A15" s="13"/>
      <c r="B15" s="26"/>
      <c r="C15" s="89" t="s">
        <v>236</v>
      </c>
      <c r="D15" s="89"/>
      <c r="E15" s="89"/>
      <c r="F15" s="89"/>
      <c r="G15" s="89"/>
      <c r="H15" s="89"/>
      <c r="I15" s="89"/>
      <c r="J15" s="17"/>
      <c r="K15" s="32" t="s">
        <v>236</v>
      </c>
      <c r="L15" s="32"/>
      <c r="M15" s="32"/>
      <c r="N15" s="32"/>
      <c r="O15" s="32"/>
      <c r="P15" s="32"/>
      <c r="Q15" s="32"/>
    </row>
    <row r="16" spans="1:17" ht="15.75" thickBot="1">
      <c r="A16" s="13"/>
      <c r="B16" s="26"/>
      <c r="C16" s="33">
        <v>2013</v>
      </c>
      <c r="D16" s="33"/>
      <c r="E16" s="33"/>
      <c r="F16" s="17"/>
      <c r="G16" s="33">
        <v>2014</v>
      </c>
      <c r="H16" s="33"/>
      <c r="I16" s="33"/>
      <c r="J16" s="17"/>
      <c r="K16" s="33">
        <v>2013</v>
      </c>
      <c r="L16" s="33"/>
      <c r="M16" s="33"/>
      <c r="N16" s="17"/>
      <c r="O16" s="33">
        <v>2014</v>
      </c>
      <c r="P16" s="33"/>
      <c r="Q16" s="33"/>
    </row>
    <row r="17" spans="1:17" ht="15.75" thickBot="1">
      <c r="A17" s="13"/>
      <c r="B17" s="26"/>
      <c r="C17" s="53" t="s">
        <v>169</v>
      </c>
      <c r="D17" s="53"/>
      <c r="E17" s="53"/>
      <c r="F17" s="53"/>
      <c r="G17" s="53"/>
      <c r="H17" s="53"/>
      <c r="I17" s="53"/>
      <c r="J17" s="17"/>
      <c r="K17" s="53" t="s">
        <v>169</v>
      </c>
      <c r="L17" s="53"/>
      <c r="M17" s="53"/>
      <c r="N17" s="53"/>
      <c r="O17" s="53"/>
      <c r="P17" s="53"/>
      <c r="Q17" s="53"/>
    </row>
    <row r="18" spans="1:17">
      <c r="A18" s="13"/>
      <c r="B18" s="93" t="s">
        <v>250</v>
      </c>
      <c r="C18" s="67"/>
      <c r="D18" s="67"/>
      <c r="E18" s="67"/>
      <c r="F18" s="17"/>
      <c r="G18" s="67"/>
      <c r="H18" s="67"/>
      <c r="I18" s="67"/>
      <c r="J18" s="17"/>
      <c r="K18" s="67"/>
      <c r="L18" s="67"/>
      <c r="M18" s="67"/>
      <c r="N18" s="17"/>
      <c r="O18" s="67"/>
      <c r="P18" s="67"/>
      <c r="Q18" s="67"/>
    </row>
    <row r="19" spans="1:17">
      <c r="A19" s="13"/>
      <c r="B19" s="59" t="s">
        <v>251</v>
      </c>
      <c r="C19" s="36" t="s">
        <v>172</v>
      </c>
      <c r="D19" s="37">
        <v>231339</v>
      </c>
      <c r="E19" s="38"/>
      <c r="F19" s="38"/>
      <c r="G19" s="36" t="s">
        <v>172</v>
      </c>
      <c r="H19" s="37">
        <v>206655</v>
      </c>
      <c r="I19" s="38"/>
      <c r="J19" s="38"/>
      <c r="K19" s="36" t="s">
        <v>172</v>
      </c>
      <c r="L19" s="37">
        <v>440116</v>
      </c>
      <c r="M19" s="38"/>
      <c r="N19" s="38"/>
      <c r="O19" s="36" t="s">
        <v>172</v>
      </c>
      <c r="P19" s="37">
        <v>425431</v>
      </c>
      <c r="Q19" s="38"/>
    </row>
    <row r="20" spans="1:17">
      <c r="A20" s="13"/>
      <c r="B20" s="59"/>
      <c r="C20" s="36"/>
      <c r="D20" s="37"/>
      <c r="E20" s="38"/>
      <c r="F20" s="38"/>
      <c r="G20" s="36"/>
      <c r="H20" s="37"/>
      <c r="I20" s="38"/>
      <c r="J20" s="38"/>
      <c r="K20" s="36"/>
      <c r="L20" s="37"/>
      <c r="M20" s="38"/>
      <c r="N20" s="38"/>
      <c r="O20" s="36"/>
      <c r="P20" s="37"/>
      <c r="Q20" s="38"/>
    </row>
    <row r="21" spans="1:17">
      <c r="A21" s="13"/>
      <c r="B21" s="58" t="s">
        <v>252</v>
      </c>
      <c r="C21" s="40">
        <v>70022</v>
      </c>
      <c r="D21" s="40"/>
      <c r="E21" s="29"/>
      <c r="F21" s="29"/>
      <c r="G21" s="40">
        <v>77529</v>
      </c>
      <c r="H21" s="40"/>
      <c r="I21" s="29"/>
      <c r="J21" s="29"/>
      <c r="K21" s="40">
        <v>114972</v>
      </c>
      <c r="L21" s="40"/>
      <c r="M21" s="29"/>
      <c r="N21" s="29"/>
      <c r="O21" s="40">
        <v>139544</v>
      </c>
      <c r="P21" s="40"/>
      <c r="Q21" s="29"/>
    </row>
    <row r="22" spans="1:17" ht="15.75" thickBot="1">
      <c r="A22" s="13"/>
      <c r="B22" s="58"/>
      <c r="C22" s="70"/>
      <c r="D22" s="70"/>
      <c r="E22" s="43"/>
      <c r="F22" s="29"/>
      <c r="G22" s="70"/>
      <c r="H22" s="70"/>
      <c r="I22" s="43"/>
      <c r="J22" s="29"/>
      <c r="K22" s="70"/>
      <c r="L22" s="70"/>
      <c r="M22" s="43"/>
      <c r="N22" s="29"/>
      <c r="O22" s="70"/>
      <c r="P22" s="70"/>
      <c r="Q22" s="43"/>
    </row>
    <row r="23" spans="1:17">
      <c r="A23" s="13"/>
      <c r="B23" s="96" t="s">
        <v>253</v>
      </c>
      <c r="C23" s="46" t="s">
        <v>172</v>
      </c>
      <c r="D23" s="48">
        <v>301361</v>
      </c>
      <c r="E23" s="50"/>
      <c r="F23" s="38"/>
      <c r="G23" s="46" t="s">
        <v>172</v>
      </c>
      <c r="H23" s="48">
        <v>284184</v>
      </c>
      <c r="I23" s="50"/>
      <c r="J23" s="38"/>
      <c r="K23" s="46" t="s">
        <v>172</v>
      </c>
      <c r="L23" s="48">
        <v>555088</v>
      </c>
      <c r="M23" s="50"/>
      <c r="N23" s="38"/>
      <c r="O23" s="46" t="s">
        <v>172</v>
      </c>
      <c r="P23" s="48">
        <v>564975</v>
      </c>
      <c r="Q23" s="50"/>
    </row>
    <row r="24" spans="1:17" ht="15.75" thickBot="1">
      <c r="A24" s="13"/>
      <c r="B24" s="96"/>
      <c r="C24" s="47"/>
      <c r="D24" s="49"/>
      <c r="E24" s="51"/>
      <c r="F24" s="38"/>
      <c r="G24" s="47"/>
      <c r="H24" s="49"/>
      <c r="I24" s="51"/>
      <c r="J24" s="38"/>
      <c r="K24" s="47"/>
      <c r="L24" s="49"/>
      <c r="M24" s="51"/>
      <c r="N24" s="38"/>
      <c r="O24" s="47"/>
      <c r="P24" s="49"/>
      <c r="Q24" s="51"/>
    </row>
    <row r="25" spans="1:17" ht="15.75" thickTop="1">
      <c r="A25" s="13"/>
      <c r="B25" s="93" t="s">
        <v>254</v>
      </c>
      <c r="C25" s="71"/>
      <c r="D25" s="71"/>
      <c r="E25" s="71"/>
      <c r="F25" s="17"/>
      <c r="G25" s="71"/>
      <c r="H25" s="71"/>
      <c r="I25" s="71"/>
      <c r="J25" s="17"/>
      <c r="K25" s="71"/>
      <c r="L25" s="71"/>
      <c r="M25" s="71"/>
      <c r="N25" s="17"/>
      <c r="O25" s="71"/>
      <c r="P25" s="71"/>
      <c r="Q25" s="71"/>
    </row>
    <row r="26" spans="1:17">
      <c r="A26" s="13"/>
      <c r="B26" s="59" t="s">
        <v>251</v>
      </c>
      <c r="C26" s="36" t="s">
        <v>172</v>
      </c>
      <c r="D26" s="37">
        <v>7530</v>
      </c>
      <c r="E26" s="38"/>
      <c r="F26" s="38"/>
      <c r="G26" s="36" t="s">
        <v>172</v>
      </c>
      <c r="H26" s="39" t="s">
        <v>255</v>
      </c>
      <c r="I26" s="36" t="s">
        <v>181</v>
      </c>
      <c r="J26" s="38"/>
      <c r="K26" s="36" t="s">
        <v>172</v>
      </c>
      <c r="L26" s="37">
        <v>23608</v>
      </c>
      <c r="M26" s="38"/>
      <c r="N26" s="38"/>
      <c r="O26" s="36" t="s">
        <v>172</v>
      </c>
      <c r="P26" s="39" t="s">
        <v>256</v>
      </c>
      <c r="Q26" s="36" t="s">
        <v>181</v>
      </c>
    </row>
    <row r="27" spans="1:17">
      <c r="A27" s="13"/>
      <c r="B27" s="59"/>
      <c r="C27" s="36"/>
      <c r="D27" s="37"/>
      <c r="E27" s="38"/>
      <c r="F27" s="38"/>
      <c r="G27" s="36"/>
      <c r="H27" s="39"/>
      <c r="I27" s="36"/>
      <c r="J27" s="38"/>
      <c r="K27" s="36"/>
      <c r="L27" s="37"/>
      <c r="M27" s="38"/>
      <c r="N27" s="38"/>
      <c r="O27" s="36"/>
      <c r="P27" s="39"/>
      <c r="Q27" s="36"/>
    </row>
    <row r="28" spans="1:17">
      <c r="A28" s="13"/>
      <c r="B28" s="58" t="s">
        <v>252</v>
      </c>
      <c r="C28" s="40">
        <v>8443</v>
      </c>
      <c r="D28" s="40"/>
      <c r="E28" s="29"/>
      <c r="F28" s="29"/>
      <c r="G28" s="41" t="s">
        <v>257</v>
      </c>
      <c r="H28" s="41"/>
      <c r="I28" s="44" t="s">
        <v>181</v>
      </c>
      <c r="J28" s="29"/>
      <c r="K28" s="40">
        <v>8109</v>
      </c>
      <c r="L28" s="40"/>
      <c r="M28" s="29"/>
      <c r="N28" s="29"/>
      <c r="O28" s="41" t="s">
        <v>258</v>
      </c>
      <c r="P28" s="41"/>
      <c r="Q28" s="44" t="s">
        <v>181</v>
      </c>
    </row>
    <row r="29" spans="1:17" ht="15.75" thickBot="1">
      <c r="A29" s="13"/>
      <c r="B29" s="58"/>
      <c r="C29" s="70"/>
      <c r="D29" s="70"/>
      <c r="E29" s="43"/>
      <c r="F29" s="29"/>
      <c r="G29" s="42"/>
      <c r="H29" s="42"/>
      <c r="I29" s="45"/>
      <c r="J29" s="29"/>
      <c r="K29" s="70"/>
      <c r="L29" s="70"/>
      <c r="M29" s="43"/>
      <c r="N29" s="29"/>
      <c r="O29" s="42"/>
      <c r="P29" s="42"/>
      <c r="Q29" s="45"/>
    </row>
    <row r="30" spans="1:17">
      <c r="A30" s="13"/>
      <c r="B30" s="96" t="s">
        <v>259</v>
      </c>
      <c r="C30" s="46" t="s">
        <v>172</v>
      </c>
      <c r="D30" s="48">
        <v>15973</v>
      </c>
      <c r="E30" s="50"/>
      <c r="F30" s="38"/>
      <c r="G30" s="46" t="s">
        <v>172</v>
      </c>
      <c r="H30" s="80" t="s">
        <v>260</v>
      </c>
      <c r="I30" s="46" t="s">
        <v>181</v>
      </c>
      <c r="J30" s="38"/>
      <c r="K30" s="46" t="s">
        <v>172</v>
      </c>
      <c r="L30" s="48">
        <v>31717</v>
      </c>
      <c r="M30" s="50"/>
      <c r="N30" s="38"/>
      <c r="O30" s="46" t="s">
        <v>172</v>
      </c>
      <c r="P30" s="80" t="s">
        <v>261</v>
      </c>
      <c r="Q30" s="46" t="s">
        <v>181</v>
      </c>
    </row>
    <row r="31" spans="1:17" ht="15.75" thickBot="1">
      <c r="A31" s="13"/>
      <c r="B31" s="96"/>
      <c r="C31" s="47"/>
      <c r="D31" s="49"/>
      <c r="E31" s="51"/>
      <c r="F31" s="38"/>
      <c r="G31" s="47"/>
      <c r="H31" s="97"/>
      <c r="I31" s="47"/>
      <c r="J31" s="38"/>
      <c r="K31" s="47"/>
      <c r="L31" s="49"/>
      <c r="M31" s="51"/>
      <c r="N31" s="38"/>
      <c r="O31" s="47"/>
      <c r="P31" s="97"/>
      <c r="Q31" s="47"/>
    </row>
    <row r="32" spans="1:17" ht="15.75" thickTop="1">
      <c r="A32" s="13"/>
      <c r="B32" s="17"/>
      <c r="C32" s="71"/>
      <c r="D32" s="71"/>
      <c r="E32" s="71"/>
      <c r="F32" s="17"/>
      <c r="G32" s="71"/>
      <c r="H32" s="71"/>
      <c r="I32" s="71"/>
      <c r="J32" s="17"/>
      <c r="K32" s="71"/>
      <c r="L32" s="71"/>
      <c r="M32" s="71"/>
      <c r="N32" s="17"/>
      <c r="O32" s="71"/>
      <c r="P32" s="71"/>
      <c r="Q32" s="71"/>
    </row>
    <row r="33" spans="1:17" ht="25.5">
      <c r="A33" s="13"/>
      <c r="B33" s="94" t="s">
        <v>262</v>
      </c>
      <c r="C33" s="38"/>
      <c r="D33" s="38"/>
      <c r="E33" s="38"/>
      <c r="F33" s="38"/>
      <c r="G33" s="38"/>
      <c r="H33" s="38"/>
      <c r="I33" s="38"/>
      <c r="J33" s="38"/>
      <c r="K33" s="38"/>
      <c r="L33" s="38"/>
      <c r="M33" s="38"/>
      <c r="N33" s="38"/>
      <c r="O33" s="38"/>
      <c r="P33" s="38"/>
      <c r="Q33" s="38"/>
    </row>
    <row r="34" spans="1:17" ht="25.5">
      <c r="A34" s="13"/>
      <c r="B34" s="94" t="s">
        <v>263</v>
      </c>
      <c r="C34" s="38"/>
      <c r="D34" s="38"/>
      <c r="E34" s="38"/>
      <c r="F34" s="38"/>
      <c r="G34" s="38"/>
      <c r="H34" s="38"/>
      <c r="I34" s="38"/>
      <c r="J34" s="38"/>
      <c r="K34" s="38"/>
      <c r="L34" s="38"/>
      <c r="M34" s="38"/>
      <c r="N34" s="38"/>
      <c r="O34" s="38"/>
      <c r="P34" s="38"/>
      <c r="Q34" s="38"/>
    </row>
    <row r="35" spans="1:17">
      <c r="A35" s="13"/>
      <c r="B35" s="98" t="s">
        <v>85</v>
      </c>
      <c r="C35" s="44" t="s">
        <v>172</v>
      </c>
      <c r="D35" s="41">
        <v>975</v>
      </c>
      <c r="E35" s="29"/>
      <c r="F35" s="29"/>
      <c r="G35" s="44" t="s">
        <v>172</v>
      </c>
      <c r="H35" s="41" t="s">
        <v>264</v>
      </c>
      <c r="I35" s="44" t="s">
        <v>181</v>
      </c>
      <c r="J35" s="29"/>
      <c r="K35" s="44" t="s">
        <v>172</v>
      </c>
      <c r="L35" s="40">
        <v>1525</v>
      </c>
      <c r="M35" s="29"/>
      <c r="N35" s="29"/>
      <c r="O35" s="44" t="s">
        <v>172</v>
      </c>
      <c r="P35" s="41">
        <v>753</v>
      </c>
      <c r="Q35" s="29"/>
    </row>
    <row r="36" spans="1:17">
      <c r="A36" s="13"/>
      <c r="B36" s="98"/>
      <c r="C36" s="44"/>
      <c r="D36" s="41"/>
      <c r="E36" s="29"/>
      <c r="F36" s="29"/>
      <c r="G36" s="44"/>
      <c r="H36" s="41"/>
      <c r="I36" s="44"/>
      <c r="J36" s="29"/>
      <c r="K36" s="44"/>
      <c r="L36" s="40"/>
      <c r="M36" s="29"/>
      <c r="N36" s="29"/>
      <c r="O36" s="44"/>
      <c r="P36" s="41"/>
      <c r="Q36" s="29"/>
    </row>
    <row r="37" spans="1:17">
      <c r="A37" s="13"/>
      <c r="B37" s="79" t="s">
        <v>86</v>
      </c>
      <c r="C37" s="37">
        <v>8947</v>
      </c>
      <c r="D37" s="37"/>
      <c r="E37" s="38"/>
      <c r="F37" s="38"/>
      <c r="G37" s="37">
        <v>9155</v>
      </c>
      <c r="H37" s="37"/>
      <c r="I37" s="38"/>
      <c r="J37" s="38"/>
      <c r="K37" s="37">
        <v>17955</v>
      </c>
      <c r="L37" s="37"/>
      <c r="M37" s="38"/>
      <c r="N37" s="38"/>
      <c r="O37" s="37">
        <v>18154</v>
      </c>
      <c r="P37" s="37"/>
      <c r="Q37" s="38"/>
    </row>
    <row r="38" spans="1:17">
      <c r="A38" s="13"/>
      <c r="B38" s="79"/>
      <c r="C38" s="37"/>
      <c r="D38" s="37"/>
      <c r="E38" s="38"/>
      <c r="F38" s="38"/>
      <c r="G38" s="37"/>
      <c r="H38" s="37"/>
      <c r="I38" s="38"/>
      <c r="J38" s="38"/>
      <c r="K38" s="37"/>
      <c r="L38" s="37"/>
      <c r="M38" s="38"/>
      <c r="N38" s="38"/>
      <c r="O38" s="37"/>
      <c r="P38" s="37"/>
      <c r="Q38" s="38"/>
    </row>
    <row r="39" spans="1:17" ht="15.75" thickBot="1">
      <c r="A39" s="13"/>
      <c r="B39" s="93" t="s">
        <v>87</v>
      </c>
      <c r="C39" s="42" t="s">
        <v>265</v>
      </c>
      <c r="D39" s="42"/>
      <c r="E39" s="95" t="s">
        <v>181</v>
      </c>
      <c r="F39" s="17"/>
      <c r="G39" s="42" t="s">
        <v>266</v>
      </c>
      <c r="H39" s="42"/>
      <c r="I39" s="95" t="s">
        <v>181</v>
      </c>
      <c r="J39" s="17"/>
      <c r="K39" s="42" t="s">
        <v>267</v>
      </c>
      <c r="L39" s="42"/>
      <c r="M39" s="95" t="s">
        <v>181</v>
      </c>
      <c r="N39" s="17"/>
      <c r="O39" s="42" t="s">
        <v>267</v>
      </c>
      <c r="P39" s="42"/>
      <c r="Q39" s="95" t="s">
        <v>181</v>
      </c>
    </row>
    <row r="40" spans="1:17">
      <c r="A40" s="13"/>
      <c r="B40" s="79" t="s">
        <v>268</v>
      </c>
      <c r="C40" s="46" t="s">
        <v>172</v>
      </c>
      <c r="D40" s="48">
        <v>6100</v>
      </c>
      <c r="E40" s="50"/>
      <c r="F40" s="38"/>
      <c r="G40" s="46" t="s">
        <v>172</v>
      </c>
      <c r="H40" s="80" t="s">
        <v>269</v>
      </c>
      <c r="I40" s="46" t="s">
        <v>181</v>
      </c>
      <c r="J40" s="38"/>
      <c r="K40" s="46" t="s">
        <v>172</v>
      </c>
      <c r="L40" s="48">
        <v>12350</v>
      </c>
      <c r="M40" s="50"/>
      <c r="N40" s="38"/>
      <c r="O40" s="46" t="s">
        <v>172</v>
      </c>
      <c r="P40" s="80" t="s">
        <v>270</v>
      </c>
      <c r="Q40" s="46" t="s">
        <v>181</v>
      </c>
    </row>
    <row r="41" spans="1:17" ht="15.75" thickBot="1">
      <c r="A41" s="13"/>
      <c r="B41" s="79"/>
      <c r="C41" s="47"/>
      <c r="D41" s="49"/>
      <c r="E41" s="51"/>
      <c r="F41" s="38"/>
      <c r="G41" s="47"/>
      <c r="H41" s="97"/>
      <c r="I41" s="47"/>
      <c r="J41" s="38"/>
      <c r="K41" s="47"/>
      <c r="L41" s="49"/>
      <c r="M41" s="51"/>
      <c r="N41" s="38"/>
      <c r="O41" s="47"/>
      <c r="P41" s="97"/>
      <c r="Q41" s="47"/>
    </row>
    <row r="42" spans="1:17" ht="25.5" customHeight="1" thickTop="1">
      <c r="A42" s="13"/>
      <c r="B42" s="74" t="s">
        <v>271</v>
      </c>
      <c r="C42" s="74"/>
      <c r="D42" s="74"/>
      <c r="E42" s="74"/>
      <c r="F42" s="74"/>
      <c r="G42" s="74"/>
      <c r="H42" s="74"/>
      <c r="I42" s="74"/>
      <c r="J42" s="74"/>
      <c r="K42" s="74"/>
      <c r="L42" s="74"/>
      <c r="M42" s="74"/>
      <c r="N42" s="74"/>
      <c r="O42" s="74"/>
      <c r="P42" s="74"/>
      <c r="Q42" s="74"/>
    </row>
    <row r="43" spans="1:17">
      <c r="A43" s="13"/>
      <c r="B43" s="28"/>
      <c r="C43" s="28"/>
      <c r="D43" s="28"/>
      <c r="E43" s="28"/>
      <c r="F43" s="28"/>
      <c r="G43" s="28"/>
      <c r="H43" s="28"/>
      <c r="I43" s="28"/>
    </row>
    <row r="44" spans="1:17">
      <c r="A44" s="13"/>
      <c r="B44" s="14"/>
      <c r="C44" s="14"/>
      <c r="D44" s="14"/>
      <c r="E44" s="14"/>
      <c r="F44" s="14"/>
      <c r="G44" s="14"/>
      <c r="H44" s="14"/>
      <c r="I44" s="14"/>
    </row>
    <row r="45" spans="1:17">
      <c r="A45" s="13"/>
      <c r="B45" s="100"/>
      <c r="C45" s="30" t="s">
        <v>272</v>
      </c>
      <c r="D45" s="30"/>
      <c r="E45" s="30"/>
      <c r="F45" s="29"/>
      <c r="G45" s="30" t="s">
        <v>272</v>
      </c>
      <c r="H45" s="30"/>
      <c r="I45" s="30"/>
    </row>
    <row r="46" spans="1:17" ht="15.75" thickBot="1">
      <c r="A46" s="13"/>
      <c r="B46" s="100"/>
      <c r="C46" s="31">
        <v>41639</v>
      </c>
      <c r="D46" s="31"/>
      <c r="E46" s="31"/>
      <c r="F46" s="43"/>
      <c r="G46" s="31">
        <v>41820</v>
      </c>
      <c r="H46" s="31"/>
      <c r="I46" s="31"/>
    </row>
    <row r="47" spans="1:17">
      <c r="A47" s="13"/>
      <c r="B47" s="99"/>
      <c r="C47" s="35" t="s">
        <v>273</v>
      </c>
      <c r="D47" s="35"/>
      <c r="E47" s="35"/>
      <c r="F47" s="35"/>
      <c r="G47" s="35"/>
      <c r="H47" s="35"/>
      <c r="I47" s="35"/>
    </row>
    <row r="48" spans="1:17">
      <c r="A48" s="13"/>
      <c r="B48" s="93" t="s">
        <v>274</v>
      </c>
      <c r="C48" s="29"/>
      <c r="D48" s="29"/>
      <c r="E48" s="29"/>
      <c r="F48" s="17"/>
      <c r="G48" s="29"/>
      <c r="H48" s="29"/>
      <c r="I48" s="29"/>
    </row>
    <row r="49" spans="1:9">
      <c r="A49" s="13"/>
      <c r="B49" s="101" t="s">
        <v>275</v>
      </c>
      <c r="C49" s="36" t="s">
        <v>172</v>
      </c>
      <c r="D49" s="37">
        <v>601322</v>
      </c>
      <c r="E49" s="38"/>
      <c r="F49" s="38"/>
      <c r="G49" s="36" t="s">
        <v>172</v>
      </c>
      <c r="H49" s="37">
        <v>586305</v>
      </c>
      <c r="I49" s="38"/>
    </row>
    <row r="50" spans="1:9">
      <c r="A50" s="13"/>
      <c r="B50" s="101"/>
      <c r="C50" s="36"/>
      <c r="D50" s="37"/>
      <c r="E50" s="38"/>
      <c r="F50" s="38"/>
      <c r="G50" s="36"/>
      <c r="H50" s="37"/>
      <c r="I50" s="38"/>
    </row>
    <row r="51" spans="1:9">
      <c r="A51" s="13"/>
      <c r="B51" s="102" t="s">
        <v>252</v>
      </c>
      <c r="C51" s="40">
        <v>219663</v>
      </c>
      <c r="D51" s="40"/>
      <c r="E51" s="29"/>
      <c r="F51" s="29"/>
      <c r="G51" s="40">
        <v>96479</v>
      </c>
      <c r="H51" s="40"/>
      <c r="I51" s="29"/>
    </row>
    <row r="52" spans="1:9" ht="15.75" thickBot="1">
      <c r="A52" s="13"/>
      <c r="B52" s="102"/>
      <c r="C52" s="70"/>
      <c r="D52" s="70"/>
      <c r="E52" s="43"/>
      <c r="F52" s="29"/>
      <c r="G52" s="70"/>
      <c r="H52" s="70"/>
      <c r="I52" s="43"/>
    </row>
    <row r="53" spans="1:9">
      <c r="A53" s="13"/>
      <c r="B53" s="103" t="s">
        <v>276</v>
      </c>
      <c r="C53" s="46" t="s">
        <v>172</v>
      </c>
      <c r="D53" s="48">
        <v>820985</v>
      </c>
      <c r="E53" s="50"/>
      <c r="F53" s="38"/>
      <c r="G53" s="46" t="s">
        <v>172</v>
      </c>
      <c r="H53" s="48">
        <v>682784</v>
      </c>
      <c r="I53" s="50"/>
    </row>
    <row r="54" spans="1:9" ht="15.75" thickBot="1">
      <c r="A54" s="13"/>
      <c r="B54" s="103"/>
      <c r="C54" s="47"/>
      <c r="D54" s="49"/>
      <c r="E54" s="51"/>
      <c r="F54" s="38"/>
      <c r="G54" s="47"/>
      <c r="H54" s="49"/>
      <c r="I54" s="51"/>
    </row>
    <row r="55" spans="1:9" ht="15.75" thickTop="1"/>
  </sheetData>
  <mergeCells count="212">
    <mergeCell ref="B7:Q7"/>
    <mergeCell ref="B8:Q8"/>
    <mergeCell ref="B9:Q9"/>
    <mergeCell ref="B10:Q10"/>
    <mergeCell ref="B11:Q11"/>
    <mergeCell ref="B42:Q42"/>
    <mergeCell ref="H53:H54"/>
    <mergeCell ref="I53:I54"/>
    <mergeCell ref="A1:A2"/>
    <mergeCell ref="B1:Q1"/>
    <mergeCell ref="B2:Q2"/>
    <mergeCell ref="B3:Q3"/>
    <mergeCell ref="A4:A54"/>
    <mergeCell ref="B4:Q4"/>
    <mergeCell ref="B5:Q5"/>
    <mergeCell ref="B6:Q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G46:I46"/>
    <mergeCell ref="C47:I47"/>
    <mergeCell ref="C48:E48"/>
    <mergeCell ref="G48:I48"/>
    <mergeCell ref="B49:B50"/>
    <mergeCell ref="C49:C50"/>
    <mergeCell ref="D49:D50"/>
    <mergeCell ref="E49:E50"/>
    <mergeCell ref="F49:F50"/>
    <mergeCell ref="G49:G50"/>
    <mergeCell ref="N40:N41"/>
    <mergeCell ref="O40:O41"/>
    <mergeCell ref="P40:P41"/>
    <mergeCell ref="Q40:Q41"/>
    <mergeCell ref="B43:I43"/>
    <mergeCell ref="B45:B46"/>
    <mergeCell ref="C45:E45"/>
    <mergeCell ref="C46:E46"/>
    <mergeCell ref="F45:F46"/>
    <mergeCell ref="G45:I45"/>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D39"/>
    <mergeCell ref="G39:H39"/>
    <mergeCell ref="K39:L39"/>
    <mergeCell ref="O39:P39"/>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C33:E34"/>
    <mergeCell ref="F33:F34"/>
    <mergeCell ref="G33:I34"/>
    <mergeCell ref="J33:J34"/>
    <mergeCell ref="K33:M34"/>
    <mergeCell ref="N33:N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I17"/>
    <mergeCell ref="K17:Q17"/>
    <mergeCell ref="C18:E18"/>
    <mergeCell ref="G18:I18"/>
    <mergeCell ref="K18:M18"/>
    <mergeCell ref="O18:Q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5703125" bestFit="1" customWidth="1"/>
    <col min="3" max="3" width="2" customWidth="1"/>
    <col min="4" max="4" width="4"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72" t="s">
        <v>5</v>
      </c>
      <c r="C3" s="72"/>
      <c r="D3" s="72"/>
      <c r="E3" s="72"/>
      <c r="F3" s="72"/>
      <c r="G3" s="72"/>
      <c r="H3" s="72"/>
      <c r="I3" s="72"/>
      <c r="J3" s="72"/>
      <c r="K3" s="72"/>
      <c r="L3" s="72"/>
      <c r="M3" s="72"/>
      <c r="N3" s="72"/>
      <c r="O3" s="72"/>
      <c r="P3" s="72"/>
      <c r="Q3" s="72"/>
    </row>
    <row r="4" spans="1:17" ht="15" customHeight="1">
      <c r="A4" s="13" t="s">
        <v>277</v>
      </c>
      <c r="B4" s="72" t="s">
        <v>5</v>
      </c>
      <c r="C4" s="72"/>
      <c r="D4" s="72"/>
      <c r="E4" s="72"/>
      <c r="F4" s="72"/>
      <c r="G4" s="72"/>
      <c r="H4" s="72"/>
      <c r="I4" s="72"/>
      <c r="J4" s="72"/>
      <c r="K4" s="72"/>
      <c r="L4" s="72"/>
      <c r="M4" s="72"/>
      <c r="N4" s="72"/>
      <c r="O4" s="72"/>
      <c r="P4" s="72"/>
      <c r="Q4" s="72"/>
    </row>
    <row r="5" spans="1:17">
      <c r="A5" s="13"/>
      <c r="B5" s="82" t="s">
        <v>277</v>
      </c>
      <c r="C5" s="82"/>
      <c r="D5" s="82"/>
      <c r="E5" s="82"/>
      <c r="F5" s="82"/>
      <c r="G5" s="82"/>
      <c r="H5" s="82"/>
      <c r="I5" s="82"/>
      <c r="J5" s="82"/>
      <c r="K5" s="82"/>
      <c r="L5" s="82"/>
      <c r="M5" s="82"/>
      <c r="N5" s="82"/>
      <c r="O5" s="82"/>
      <c r="P5" s="82"/>
      <c r="Q5" s="82"/>
    </row>
    <row r="6" spans="1:17">
      <c r="A6" s="13"/>
      <c r="B6" s="74" t="s">
        <v>279</v>
      </c>
      <c r="C6" s="74"/>
      <c r="D6" s="74"/>
      <c r="E6" s="74"/>
      <c r="F6" s="74"/>
      <c r="G6" s="74"/>
      <c r="H6" s="74"/>
      <c r="I6" s="74"/>
      <c r="J6" s="74"/>
      <c r="K6" s="74"/>
      <c r="L6" s="74"/>
      <c r="M6" s="74"/>
      <c r="N6" s="74"/>
      <c r="O6" s="74"/>
      <c r="P6" s="74"/>
      <c r="Q6" s="74"/>
    </row>
    <row r="7" spans="1:17">
      <c r="A7" s="13"/>
      <c r="B7" s="85"/>
      <c r="C7" s="85"/>
      <c r="D7" s="85"/>
      <c r="E7" s="85"/>
      <c r="F7" s="85"/>
      <c r="G7" s="85"/>
      <c r="H7" s="85"/>
      <c r="I7" s="85"/>
      <c r="J7" s="85"/>
      <c r="K7" s="85"/>
      <c r="L7" s="85"/>
      <c r="M7" s="85"/>
      <c r="N7" s="85"/>
      <c r="O7" s="85"/>
      <c r="P7" s="85"/>
      <c r="Q7" s="85"/>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c r="A10" s="13"/>
      <c r="B10" s="29"/>
      <c r="C10" s="30" t="s">
        <v>280</v>
      </c>
      <c r="D10" s="30"/>
      <c r="E10" s="30"/>
      <c r="F10" s="30"/>
      <c r="G10" s="30"/>
      <c r="H10" s="30"/>
      <c r="I10" s="30"/>
      <c r="J10" s="29"/>
      <c r="K10" s="30" t="s">
        <v>282</v>
      </c>
      <c r="L10" s="30"/>
      <c r="M10" s="30"/>
      <c r="N10" s="30"/>
      <c r="O10" s="30"/>
      <c r="P10" s="30"/>
      <c r="Q10" s="30"/>
    </row>
    <row r="11" spans="1:17">
      <c r="A11" s="13"/>
      <c r="B11" s="29"/>
      <c r="C11" s="30" t="s">
        <v>281</v>
      </c>
      <c r="D11" s="30"/>
      <c r="E11" s="30"/>
      <c r="F11" s="30"/>
      <c r="G11" s="30"/>
      <c r="H11" s="30"/>
      <c r="I11" s="30"/>
      <c r="J11" s="29"/>
      <c r="K11" s="30" t="s">
        <v>281</v>
      </c>
      <c r="L11" s="30"/>
      <c r="M11" s="30"/>
      <c r="N11" s="30"/>
      <c r="O11" s="30"/>
      <c r="P11" s="30"/>
      <c r="Q11" s="30"/>
    </row>
    <row r="12" spans="1:17" ht="15.75" thickBot="1">
      <c r="A12" s="13"/>
      <c r="B12" s="26"/>
      <c r="C12" s="32" t="s">
        <v>236</v>
      </c>
      <c r="D12" s="32"/>
      <c r="E12" s="32"/>
      <c r="F12" s="32"/>
      <c r="G12" s="32"/>
      <c r="H12" s="32"/>
      <c r="I12" s="32"/>
      <c r="J12" s="17"/>
      <c r="K12" s="32" t="s">
        <v>236</v>
      </c>
      <c r="L12" s="32"/>
      <c r="M12" s="32"/>
      <c r="N12" s="32"/>
      <c r="O12" s="32"/>
      <c r="P12" s="32"/>
      <c r="Q12" s="32"/>
    </row>
    <row r="13" spans="1:17" ht="15.75" thickBot="1">
      <c r="A13" s="13"/>
      <c r="B13" s="26"/>
      <c r="C13" s="33">
        <v>2013</v>
      </c>
      <c r="D13" s="33"/>
      <c r="E13" s="33"/>
      <c r="F13" s="17"/>
      <c r="G13" s="33">
        <v>2014</v>
      </c>
      <c r="H13" s="33"/>
      <c r="I13" s="33"/>
      <c r="J13" s="17"/>
      <c r="K13" s="33">
        <v>2013</v>
      </c>
      <c r="L13" s="33"/>
      <c r="M13" s="33"/>
      <c r="N13" s="17"/>
      <c r="O13" s="33">
        <v>2014</v>
      </c>
      <c r="P13" s="33"/>
      <c r="Q13" s="33"/>
    </row>
    <row r="14" spans="1:17" ht="15.75" thickBot="1">
      <c r="A14" s="13"/>
      <c r="B14" s="26"/>
      <c r="C14" s="53" t="s">
        <v>273</v>
      </c>
      <c r="D14" s="53"/>
      <c r="E14" s="53"/>
      <c r="F14" s="53"/>
      <c r="G14" s="53"/>
      <c r="H14" s="53"/>
      <c r="I14" s="53"/>
      <c r="J14" s="17"/>
      <c r="K14" s="53" t="s">
        <v>273</v>
      </c>
      <c r="L14" s="53"/>
      <c r="M14" s="53"/>
      <c r="N14" s="53"/>
      <c r="O14" s="53"/>
      <c r="P14" s="53"/>
      <c r="Q14" s="53"/>
    </row>
    <row r="15" spans="1:17">
      <c r="A15" s="13"/>
      <c r="B15" s="98" t="s">
        <v>283</v>
      </c>
      <c r="C15" s="63" t="s">
        <v>172</v>
      </c>
      <c r="D15" s="106">
        <v>489</v>
      </c>
      <c r="E15" s="67"/>
      <c r="F15" s="67"/>
      <c r="G15" s="63" t="s">
        <v>172</v>
      </c>
      <c r="H15" s="106">
        <v>473</v>
      </c>
      <c r="I15" s="67"/>
      <c r="J15" s="29"/>
      <c r="K15" s="63" t="s">
        <v>172</v>
      </c>
      <c r="L15" s="106">
        <v>978</v>
      </c>
      <c r="M15" s="67"/>
      <c r="N15" s="67"/>
      <c r="O15" s="63" t="s">
        <v>172</v>
      </c>
      <c r="P15" s="106">
        <v>946</v>
      </c>
      <c r="Q15" s="67"/>
    </row>
    <row r="16" spans="1:17">
      <c r="A16" s="13"/>
      <c r="B16" s="98"/>
      <c r="C16" s="105"/>
      <c r="D16" s="107"/>
      <c r="E16" s="91"/>
      <c r="F16" s="91"/>
      <c r="G16" s="105"/>
      <c r="H16" s="107"/>
      <c r="I16" s="91"/>
      <c r="J16" s="29"/>
      <c r="K16" s="105"/>
      <c r="L16" s="107"/>
      <c r="M16" s="91"/>
      <c r="N16" s="91"/>
      <c r="O16" s="105"/>
      <c r="P16" s="107"/>
      <c r="Q16" s="91"/>
    </row>
    <row r="17" spans="1:17">
      <c r="A17" s="13"/>
      <c r="B17" s="79" t="s">
        <v>284</v>
      </c>
      <c r="C17" s="37">
        <v>1985</v>
      </c>
      <c r="D17" s="37"/>
      <c r="E17" s="38"/>
      <c r="F17" s="38"/>
      <c r="G17" s="37">
        <v>2169</v>
      </c>
      <c r="H17" s="37"/>
      <c r="I17" s="38"/>
      <c r="J17" s="38"/>
      <c r="K17" s="37">
        <v>3970</v>
      </c>
      <c r="L17" s="37"/>
      <c r="M17" s="38"/>
      <c r="N17" s="38"/>
      <c r="O17" s="37">
        <v>4338</v>
      </c>
      <c r="P17" s="37"/>
      <c r="Q17" s="38"/>
    </row>
    <row r="18" spans="1:17">
      <c r="A18" s="13"/>
      <c r="B18" s="79"/>
      <c r="C18" s="37"/>
      <c r="D18" s="37"/>
      <c r="E18" s="38"/>
      <c r="F18" s="38"/>
      <c r="G18" s="37"/>
      <c r="H18" s="37"/>
      <c r="I18" s="38"/>
      <c r="J18" s="38"/>
      <c r="K18" s="37"/>
      <c r="L18" s="37"/>
      <c r="M18" s="38"/>
      <c r="N18" s="38"/>
      <c r="O18" s="37"/>
      <c r="P18" s="37"/>
      <c r="Q18" s="38"/>
    </row>
    <row r="19" spans="1:17">
      <c r="A19" s="13"/>
      <c r="B19" s="93" t="s">
        <v>285</v>
      </c>
      <c r="C19" s="41" t="s">
        <v>286</v>
      </c>
      <c r="D19" s="41"/>
      <c r="E19" s="26" t="s">
        <v>181</v>
      </c>
      <c r="F19" s="17"/>
      <c r="G19" s="41" t="s">
        <v>287</v>
      </c>
      <c r="H19" s="41"/>
      <c r="I19" s="26" t="s">
        <v>181</v>
      </c>
      <c r="J19" s="17"/>
      <c r="K19" s="41" t="s">
        <v>288</v>
      </c>
      <c r="L19" s="41"/>
      <c r="M19" s="26" t="s">
        <v>181</v>
      </c>
      <c r="N19" s="17"/>
      <c r="O19" s="41" t="s">
        <v>289</v>
      </c>
      <c r="P19" s="41"/>
      <c r="Q19" s="26" t="s">
        <v>181</v>
      </c>
    </row>
    <row r="20" spans="1:17">
      <c r="A20" s="13"/>
      <c r="B20" s="79" t="s">
        <v>290</v>
      </c>
      <c r="C20" s="39">
        <v>6</v>
      </c>
      <c r="D20" s="39"/>
      <c r="E20" s="38"/>
      <c r="F20" s="38"/>
      <c r="G20" s="39">
        <v>1</v>
      </c>
      <c r="H20" s="39"/>
      <c r="I20" s="38"/>
      <c r="J20" s="38"/>
      <c r="K20" s="39">
        <v>12</v>
      </c>
      <c r="L20" s="39"/>
      <c r="M20" s="38"/>
      <c r="N20" s="38"/>
      <c r="O20" s="39">
        <v>2</v>
      </c>
      <c r="P20" s="39"/>
      <c r="Q20" s="38"/>
    </row>
    <row r="21" spans="1:17" ht="15.75" thickBot="1">
      <c r="A21" s="13"/>
      <c r="B21" s="79"/>
      <c r="C21" s="60"/>
      <c r="D21" s="60"/>
      <c r="E21" s="61"/>
      <c r="F21" s="38"/>
      <c r="G21" s="60"/>
      <c r="H21" s="60"/>
      <c r="I21" s="61"/>
      <c r="J21" s="38"/>
      <c r="K21" s="60"/>
      <c r="L21" s="60"/>
      <c r="M21" s="61"/>
      <c r="N21" s="38"/>
      <c r="O21" s="60"/>
      <c r="P21" s="60"/>
      <c r="Q21" s="61"/>
    </row>
    <row r="22" spans="1:17">
      <c r="A22" s="13"/>
      <c r="B22" s="58" t="s">
        <v>291</v>
      </c>
      <c r="C22" s="63" t="s">
        <v>172</v>
      </c>
      <c r="D22" s="106">
        <v>774</v>
      </c>
      <c r="E22" s="67"/>
      <c r="F22" s="29"/>
      <c r="G22" s="63" t="s">
        <v>172</v>
      </c>
      <c r="H22" s="106">
        <v>705</v>
      </c>
      <c r="I22" s="67"/>
      <c r="J22" s="29"/>
      <c r="K22" s="63" t="s">
        <v>172</v>
      </c>
      <c r="L22" s="65">
        <v>1548</v>
      </c>
      <c r="M22" s="67"/>
      <c r="N22" s="29"/>
      <c r="O22" s="63" t="s">
        <v>172</v>
      </c>
      <c r="P22" s="65">
        <v>1410</v>
      </c>
      <c r="Q22" s="67"/>
    </row>
    <row r="23" spans="1:17" ht="15.75" thickBot="1">
      <c r="A23" s="13"/>
      <c r="B23" s="58"/>
      <c r="C23" s="64"/>
      <c r="D23" s="108"/>
      <c r="E23" s="68"/>
      <c r="F23" s="29"/>
      <c r="G23" s="64"/>
      <c r="H23" s="108"/>
      <c r="I23" s="68"/>
      <c r="J23" s="29"/>
      <c r="K23" s="64"/>
      <c r="L23" s="66"/>
      <c r="M23" s="68"/>
      <c r="N23" s="29"/>
      <c r="O23" s="64"/>
      <c r="P23" s="66"/>
      <c r="Q23" s="68"/>
    </row>
    <row r="24" spans="1:17" ht="15.75" thickTop="1">
      <c r="A24" s="13"/>
      <c r="B24" s="72"/>
      <c r="C24" s="72"/>
      <c r="D24" s="72"/>
      <c r="E24" s="72"/>
      <c r="F24" s="72"/>
      <c r="G24" s="72"/>
      <c r="H24" s="72"/>
      <c r="I24" s="72"/>
      <c r="J24" s="72"/>
      <c r="K24" s="72"/>
      <c r="L24" s="72"/>
      <c r="M24" s="72"/>
      <c r="N24" s="72"/>
      <c r="O24" s="72"/>
      <c r="P24" s="72"/>
      <c r="Q24" s="72"/>
    </row>
    <row r="25" spans="1:17">
      <c r="A25" s="13"/>
      <c r="B25" s="74" t="s">
        <v>292</v>
      </c>
      <c r="C25" s="74"/>
      <c r="D25" s="74"/>
      <c r="E25" s="74"/>
      <c r="F25" s="74"/>
      <c r="G25" s="74"/>
      <c r="H25" s="74"/>
      <c r="I25" s="74"/>
      <c r="J25" s="74"/>
      <c r="K25" s="74"/>
      <c r="L25" s="74"/>
      <c r="M25" s="74"/>
      <c r="N25" s="74"/>
      <c r="O25" s="74"/>
      <c r="P25" s="74"/>
      <c r="Q25" s="74"/>
    </row>
    <row r="26" spans="1:17">
      <c r="A26" s="13"/>
      <c r="B26" s="28"/>
      <c r="C26" s="28"/>
      <c r="D26" s="28"/>
      <c r="E26" s="28"/>
      <c r="F26" s="28"/>
      <c r="G26" s="28"/>
      <c r="H26" s="28"/>
      <c r="I26" s="28"/>
      <c r="J26" s="28"/>
      <c r="K26" s="28"/>
      <c r="L26" s="28"/>
      <c r="M26" s="28"/>
      <c r="N26" s="28"/>
      <c r="O26" s="28"/>
      <c r="P26" s="28"/>
      <c r="Q26" s="28"/>
    </row>
    <row r="27" spans="1:17">
      <c r="A27" s="13"/>
      <c r="B27" s="14"/>
      <c r="C27" s="14"/>
      <c r="D27" s="14"/>
      <c r="E27" s="14"/>
      <c r="F27" s="14"/>
      <c r="G27" s="14"/>
      <c r="H27" s="14"/>
      <c r="I27" s="14"/>
      <c r="J27" s="14"/>
      <c r="K27" s="14"/>
      <c r="L27" s="14"/>
      <c r="M27" s="14"/>
      <c r="N27" s="14"/>
      <c r="O27" s="14"/>
      <c r="P27" s="14"/>
      <c r="Q27" s="14"/>
    </row>
    <row r="28" spans="1:17">
      <c r="A28" s="13"/>
      <c r="B28" s="29"/>
      <c r="C28" s="30" t="s">
        <v>280</v>
      </c>
      <c r="D28" s="30"/>
      <c r="E28" s="30"/>
      <c r="F28" s="30"/>
      <c r="G28" s="30"/>
      <c r="H28" s="30"/>
      <c r="I28" s="30"/>
      <c r="J28" s="29"/>
      <c r="K28" s="30" t="s">
        <v>235</v>
      </c>
      <c r="L28" s="30"/>
      <c r="M28" s="30"/>
      <c r="N28" s="30"/>
      <c r="O28" s="30"/>
      <c r="P28" s="30"/>
      <c r="Q28" s="30"/>
    </row>
    <row r="29" spans="1:17">
      <c r="A29" s="13"/>
      <c r="B29" s="29"/>
      <c r="C29" s="30" t="s">
        <v>281</v>
      </c>
      <c r="D29" s="30"/>
      <c r="E29" s="30"/>
      <c r="F29" s="30"/>
      <c r="G29" s="30"/>
      <c r="H29" s="30"/>
      <c r="I29" s="30"/>
      <c r="J29" s="29"/>
      <c r="K29" s="30"/>
      <c r="L29" s="30"/>
      <c r="M29" s="30"/>
      <c r="N29" s="30"/>
      <c r="O29" s="30"/>
      <c r="P29" s="30"/>
      <c r="Q29" s="30"/>
    </row>
    <row r="30" spans="1:17" ht="15.75" thickBot="1">
      <c r="A30" s="13"/>
      <c r="B30" s="26"/>
      <c r="C30" s="32" t="s">
        <v>236</v>
      </c>
      <c r="D30" s="32"/>
      <c r="E30" s="32"/>
      <c r="F30" s="32"/>
      <c r="G30" s="32"/>
      <c r="H30" s="32"/>
      <c r="I30" s="32"/>
      <c r="J30" s="17"/>
      <c r="K30" s="32" t="s">
        <v>236</v>
      </c>
      <c r="L30" s="32"/>
      <c r="M30" s="32"/>
      <c r="N30" s="32"/>
      <c r="O30" s="32"/>
      <c r="P30" s="32"/>
      <c r="Q30" s="32"/>
    </row>
    <row r="31" spans="1:17" ht="15.75" thickBot="1">
      <c r="A31" s="13"/>
      <c r="B31" s="26"/>
      <c r="C31" s="33">
        <v>2013</v>
      </c>
      <c r="D31" s="33"/>
      <c r="E31" s="33"/>
      <c r="F31" s="88"/>
      <c r="G31" s="33">
        <v>2014</v>
      </c>
      <c r="H31" s="33"/>
      <c r="I31" s="33"/>
      <c r="J31" s="17"/>
      <c r="K31" s="33">
        <v>2013</v>
      </c>
      <c r="L31" s="33"/>
      <c r="M31" s="33"/>
      <c r="N31" s="20"/>
      <c r="O31" s="33">
        <v>2014</v>
      </c>
      <c r="P31" s="33"/>
      <c r="Q31" s="33"/>
    </row>
    <row r="32" spans="1:17" ht="15.75" thickBot="1">
      <c r="A32" s="13"/>
      <c r="B32" s="26"/>
      <c r="C32" s="53" t="s">
        <v>273</v>
      </c>
      <c r="D32" s="53"/>
      <c r="E32" s="53"/>
      <c r="F32" s="53"/>
      <c r="G32" s="53"/>
      <c r="H32" s="53"/>
      <c r="I32" s="53"/>
      <c r="J32" s="17"/>
      <c r="K32" s="110" t="s">
        <v>273</v>
      </c>
      <c r="L32" s="110"/>
      <c r="M32" s="110"/>
      <c r="N32" s="110"/>
      <c r="O32" s="110"/>
      <c r="P32" s="110"/>
      <c r="Q32" s="110"/>
    </row>
    <row r="33" spans="1:17">
      <c r="A33" s="13"/>
      <c r="B33" s="98" t="s">
        <v>283</v>
      </c>
      <c r="C33" s="63" t="s">
        <v>172</v>
      </c>
      <c r="D33" s="106">
        <v>28</v>
      </c>
      <c r="E33" s="67"/>
      <c r="F33" s="67"/>
      <c r="G33" s="63" t="s">
        <v>172</v>
      </c>
      <c r="H33" s="106">
        <v>19</v>
      </c>
      <c r="I33" s="67"/>
      <c r="J33" s="29"/>
      <c r="K33" s="63" t="s">
        <v>172</v>
      </c>
      <c r="L33" s="106">
        <v>56</v>
      </c>
      <c r="M33" s="67"/>
      <c r="N33" s="67"/>
      <c r="O33" s="63" t="s">
        <v>172</v>
      </c>
      <c r="P33" s="106">
        <v>38</v>
      </c>
      <c r="Q33" s="67"/>
    </row>
    <row r="34" spans="1:17">
      <c r="A34" s="13"/>
      <c r="B34" s="98"/>
      <c r="C34" s="105"/>
      <c r="D34" s="107"/>
      <c r="E34" s="91"/>
      <c r="F34" s="91"/>
      <c r="G34" s="105"/>
      <c r="H34" s="107"/>
      <c r="I34" s="91"/>
      <c r="J34" s="29"/>
      <c r="K34" s="105"/>
      <c r="L34" s="107"/>
      <c r="M34" s="91"/>
      <c r="N34" s="91"/>
      <c r="O34" s="105"/>
      <c r="P34" s="107"/>
      <c r="Q34" s="91"/>
    </row>
    <row r="35" spans="1:17">
      <c r="A35" s="13"/>
      <c r="B35" s="79" t="s">
        <v>284</v>
      </c>
      <c r="C35" s="39">
        <v>331</v>
      </c>
      <c r="D35" s="39"/>
      <c r="E35" s="38"/>
      <c r="F35" s="38"/>
      <c r="G35" s="39">
        <v>352</v>
      </c>
      <c r="H35" s="39"/>
      <c r="I35" s="38"/>
      <c r="J35" s="29"/>
      <c r="K35" s="39">
        <v>662</v>
      </c>
      <c r="L35" s="39"/>
      <c r="M35" s="38"/>
      <c r="N35" s="38"/>
      <c r="O35" s="39">
        <v>704</v>
      </c>
      <c r="P35" s="39"/>
      <c r="Q35" s="38"/>
    </row>
    <row r="36" spans="1:17">
      <c r="A36" s="13"/>
      <c r="B36" s="79"/>
      <c r="C36" s="39"/>
      <c r="D36" s="39"/>
      <c r="E36" s="38"/>
      <c r="F36" s="38"/>
      <c r="G36" s="39"/>
      <c r="H36" s="39"/>
      <c r="I36" s="38"/>
      <c r="J36" s="29"/>
      <c r="K36" s="39"/>
      <c r="L36" s="39"/>
      <c r="M36" s="38"/>
      <c r="N36" s="38"/>
      <c r="O36" s="39"/>
      <c r="P36" s="39"/>
      <c r="Q36" s="38"/>
    </row>
    <row r="37" spans="1:17">
      <c r="A37" s="13"/>
      <c r="B37" s="98" t="s">
        <v>293</v>
      </c>
      <c r="C37" s="41" t="s">
        <v>177</v>
      </c>
      <c r="D37" s="41"/>
      <c r="E37" s="29"/>
      <c r="F37" s="29"/>
      <c r="G37" s="40">
        <v>1048</v>
      </c>
      <c r="H37" s="40"/>
      <c r="I37" s="29"/>
      <c r="J37" s="29"/>
      <c r="K37" s="41" t="s">
        <v>177</v>
      </c>
      <c r="L37" s="41"/>
      <c r="M37" s="29"/>
      <c r="N37" s="29"/>
      <c r="O37" s="40">
        <v>1048</v>
      </c>
      <c r="P37" s="40"/>
      <c r="Q37" s="29"/>
    </row>
    <row r="38" spans="1:17">
      <c r="A38" s="13"/>
      <c r="B38" s="98"/>
      <c r="C38" s="41"/>
      <c r="D38" s="41"/>
      <c r="E38" s="29"/>
      <c r="F38" s="29"/>
      <c r="G38" s="40"/>
      <c r="H38" s="40"/>
      <c r="I38" s="29"/>
      <c r="J38" s="29"/>
      <c r="K38" s="41"/>
      <c r="L38" s="41"/>
      <c r="M38" s="29"/>
      <c r="N38" s="29"/>
      <c r="O38" s="40"/>
      <c r="P38" s="40"/>
      <c r="Q38" s="29"/>
    </row>
    <row r="39" spans="1:17" ht="15.75" thickBot="1">
      <c r="A39" s="13"/>
      <c r="B39" s="77" t="s">
        <v>294</v>
      </c>
      <c r="C39" s="60" t="s">
        <v>295</v>
      </c>
      <c r="D39" s="60"/>
      <c r="E39" s="109" t="s">
        <v>181</v>
      </c>
      <c r="F39" s="23"/>
      <c r="G39" s="60" t="s">
        <v>296</v>
      </c>
      <c r="H39" s="60"/>
      <c r="I39" s="109" t="s">
        <v>181</v>
      </c>
      <c r="J39" s="17"/>
      <c r="K39" s="60" t="s">
        <v>297</v>
      </c>
      <c r="L39" s="60"/>
      <c r="M39" s="22" t="s">
        <v>181</v>
      </c>
      <c r="N39" s="23"/>
      <c r="O39" s="60" t="s">
        <v>298</v>
      </c>
      <c r="P39" s="60"/>
      <c r="Q39" s="22" t="s">
        <v>181</v>
      </c>
    </row>
    <row r="40" spans="1:17">
      <c r="A40" s="13"/>
      <c r="B40" s="58" t="s">
        <v>291</v>
      </c>
      <c r="C40" s="63" t="s">
        <v>172</v>
      </c>
      <c r="D40" s="106">
        <v>309</v>
      </c>
      <c r="E40" s="67"/>
      <c r="F40" s="29"/>
      <c r="G40" s="63" t="s">
        <v>172</v>
      </c>
      <c r="H40" s="65">
        <v>1372</v>
      </c>
      <c r="I40" s="67"/>
      <c r="J40" s="29"/>
      <c r="K40" s="63" t="s">
        <v>172</v>
      </c>
      <c r="L40" s="106">
        <v>618</v>
      </c>
      <c r="M40" s="67"/>
      <c r="N40" s="29"/>
      <c r="O40" s="63" t="s">
        <v>172</v>
      </c>
      <c r="P40" s="65">
        <v>1696</v>
      </c>
      <c r="Q40" s="67"/>
    </row>
    <row r="41" spans="1:17" ht="15.75" thickBot="1">
      <c r="A41" s="13"/>
      <c r="B41" s="58"/>
      <c r="C41" s="64"/>
      <c r="D41" s="108"/>
      <c r="E41" s="68"/>
      <c r="F41" s="29"/>
      <c r="G41" s="64"/>
      <c r="H41" s="66"/>
      <c r="I41" s="68"/>
      <c r="J41" s="29"/>
      <c r="K41" s="64"/>
      <c r="L41" s="108"/>
      <c r="M41" s="68"/>
      <c r="N41" s="29"/>
      <c r="O41" s="64"/>
      <c r="P41" s="66"/>
      <c r="Q41" s="68"/>
    </row>
    <row r="42" spans="1:17" ht="15.75" thickTop="1"/>
  </sheetData>
  <mergeCells count="160">
    <mergeCell ref="B5:Q5"/>
    <mergeCell ref="B6:Q6"/>
    <mergeCell ref="B7:Q7"/>
    <mergeCell ref="B24:Q24"/>
    <mergeCell ref="B25:Q2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2:I32"/>
    <mergeCell ref="K32:Q32"/>
    <mergeCell ref="B33:B34"/>
    <mergeCell ref="C33:C34"/>
    <mergeCell ref="D33:D34"/>
    <mergeCell ref="E33:E34"/>
    <mergeCell ref="F33:F34"/>
    <mergeCell ref="G33:G34"/>
    <mergeCell ref="H33:H34"/>
    <mergeCell ref="I33:I34"/>
    <mergeCell ref="C30:I30"/>
    <mergeCell ref="K30:Q30"/>
    <mergeCell ref="C31:E31"/>
    <mergeCell ref="G31:I31"/>
    <mergeCell ref="K31:M31"/>
    <mergeCell ref="O31:Q31"/>
    <mergeCell ref="N22:N23"/>
    <mergeCell ref="O22:O23"/>
    <mergeCell ref="P22:P23"/>
    <mergeCell ref="Q22:Q23"/>
    <mergeCell ref="B26:Q26"/>
    <mergeCell ref="B28:B29"/>
    <mergeCell ref="C28:I28"/>
    <mergeCell ref="C29:I29"/>
    <mergeCell ref="J28:J29"/>
    <mergeCell ref="K28: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P18"/>
    <mergeCell ref="Q17:Q18"/>
    <mergeCell ref="C19:D19"/>
    <mergeCell ref="G19:H19"/>
    <mergeCell ref="K19:L19"/>
    <mergeCell ref="O19:P19"/>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4:I14"/>
    <mergeCell ref="K14:Q14"/>
    <mergeCell ref="B15:B16"/>
    <mergeCell ref="C15:C16"/>
    <mergeCell ref="D15:D16"/>
    <mergeCell ref="E15:E16"/>
    <mergeCell ref="F15:F16"/>
    <mergeCell ref="G15:G16"/>
    <mergeCell ref="H15:H16"/>
    <mergeCell ref="I15:I16"/>
    <mergeCell ref="C12:I12"/>
    <mergeCell ref="K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7" customWidth="1"/>
    <col min="4" max="4" width="27.42578125" customWidth="1"/>
    <col min="5" max="5" width="5.5703125" customWidth="1"/>
    <col min="6" max="6" width="33.42578125" customWidth="1"/>
    <col min="7" max="7" width="7" customWidth="1"/>
    <col min="8" max="8" width="26" customWidth="1"/>
    <col min="9" max="9" width="5.5703125" customWidth="1"/>
    <col min="10" max="10" width="33.42578125" customWidth="1"/>
    <col min="11" max="11" width="7" customWidth="1"/>
    <col min="12" max="12" width="24" customWidth="1"/>
    <col min="13" max="14" width="33.42578125" customWidth="1"/>
    <col min="15" max="15" width="7" customWidth="1"/>
    <col min="16" max="16" width="27.42578125" customWidth="1"/>
    <col min="17" max="18" width="33.42578125" customWidth="1"/>
    <col min="19" max="19" width="7" customWidth="1"/>
    <col min="20" max="20" width="26" customWidth="1"/>
    <col min="21" max="21" width="5.5703125" customWidth="1"/>
    <col min="22" max="22" width="33.42578125" customWidth="1"/>
    <col min="23" max="23" width="7" customWidth="1"/>
    <col min="24" max="24" width="24" customWidth="1"/>
    <col min="25" max="25" width="33.42578125" customWidth="1"/>
  </cols>
  <sheetData>
    <row r="1" spans="1:25" ht="15" customHeight="1">
      <c r="A1" s="7" t="s">
        <v>2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0</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299</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3"/>
      <c r="B5" s="82" t="s">
        <v>301</v>
      </c>
      <c r="C5" s="82"/>
      <c r="D5" s="82"/>
      <c r="E5" s="82"/>
      <c r="F5" s="82"/>
      <c r="G5" s="82"/>
      <c r="H5" s="82"/>
      <c r="I5" s="82"/>
      <c r="J5" s="82"/>
      <c r="K5" s="82"/>
      <c r="L5" s="82"/>
      <c r="M5" s="82"/>
      <c r="N5" s="82"/>
      <c r="O5" s="82"/>
      <c r="P5" s="82"/>
      <c r="Q5" s="82"/>
      <c r="R5" s="82"/>
      <c r="S5" s="82"/>
      <c r="T5" s="82"/>
      <c r="U5" s="82"/>
      <c r="V5" s="82"/>
      <c r="W5" s="82"/>
      <c r="X5" s="82"/>
      <c r="Y5" s="82"/>
    </row>
    <row r="6" spans="1:25">
      <c r="A6" s="13"/>
      <c r="B6" s="74" t="s">
        <v>302</v>
      </c>
      <c r="C6" s="74"/>
      <c r="D6" s="74"/>
      <c r="E6" s="74"/>
      <c r="F6" s="74"/>
      <c r="G6" s="74"/>
      <c r="H6" s="74"/>
      <c r="I6" s="74"/>
      <c r="J6" s="74"/>
      <c r="K6" s="74"/>
      <c r="L6" s="74"/>
      <c r="M6" s="74"/>
      <c r="N6" s="74"/>
      <c r="O6" s="74"/>
      <c r="P6" s="74"/>
      <c r="Q6" s="74"/>
      <c r="R6" s="74"/>
      <c r="S6" s="74"/>
      <c r="T6" s="74"/>
      <c r="U6" s="74"/>
      <c r="V6" s="74"/>
      <c r="W6" s="74"/>
      <c r="X6" s="74"/>
      <c r="Y6" s="74"/>
    </row>
    <row r="7" spans="1:25" ht="25.5" customHeight="1">
      <c r="A7" s="13"/>
      <c r="B7" s="74" t="s">
        <v>303</v>
      </c>
      <c r="C7" s="74"/>
      <c r="D7" s="74"/>
      <c r="E7" s="74"/>
      <c r="F7" s="74"/>
      <c r="G7" s="74"/>
      <c r="H7" s="74"/>
      <c r="I7" s="74"/>
      <c r="J7" s="74"/>
      <c r="K7" s="74"/>
      <c r="L7" s="74"/>
      <c r="M7" s="74"/>
      <c r="N7" s="74"/>
      <c r="O7" s="74"/>
      <c r="P7" s="74"/>
      <c r="Q7" s="74"/>
      <c r="R7" s="74"/>
      <c r="S7" s="74"/>
      <c r="T7" s="74"/>
      <c r="U7" s="74"/>
      <c r="V7" s="74"/>
      <c r="W7" s="74"/>
      <c r="X7" s="74"/>
      <c r="Y7" s="74"/>
    </row>
    <row r="8" spans="1:25">
      <c r="A8" s="13"/>
      <c r="B8" s="74" t="s">
        <v>304</v>
      </c>
      <c r="C8" s="74"/>
      <c r="D8" s="74"/>
      <c r="E8" s="74"/>
      <c r="F8" s="74"/>
      <c r="G8" s="74"/>
      <c r="H8" s="74"/>
      <c r="I8" s="74"/>
      <c r="J8" s="74"/>
      <c r="K8" s="74"/>
      <c r="L8" s="74"/>
      <c r="M8" s="74"/>
      <c r="N8" s="74"/>
      <c r="O8" s="74"/>
      <c r="P8" s="74"/>
      <c r="Q8" s="74"/>
      <c r="R8" s="74"/>
      <c r="S8" s="74"/>
      <c r="T8" s="74"/>
      <c r="U8" s="74"/>
      <c r="V8" s="74"/>
      <c r="W8" s="74"/>
      <c r="X8" s="74"/>
      <c r="Y8" s="74"/>
    </row>
    <row r="9" spans="1:25">
      <c r="A9" s="13"/>
      <c r="B9" s="74" t="s">
        <v>305</v>
      </c>
      <c r="C9" s="74"/>
      <c r="D9" s="74"/>
      <c r="E9" s="74"/>
      <c r="F9" s="74"/>
      <c r="G9" s="74"/>
      <c r="H9" s="74"/>
      <c r="I9" s="74"/>
      <c r="J9" s="74"/>
      <c r="K9" s="74"/>
      <c r="L9" s="74"/>
      <c r="M9" s="74"/>
      <c r="N9" s="74"/>
      <c r="O9" s="74"/>
      <c r="P9" s="74"/>
      <c r="Q9" s="74"/>
      <c r="R9" s="74"/>
      <c r="S9" s="74"/>
      <c r="T9" s="74"/>
      <c r="U9" s="74"/>
      <c r="V9" s="74"/>
      <c r="W9" s="74"/>
      <c r="X9" s="74"/>
      <c r="Y9" s="74"/>
    </row>
    <row r="10" spans="1:25">
      <c r="A10" s="13"/>
      <c r="B10" s="74" t="s">
        <v>306</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3"/>
      <c r="B11" s="28"/>
      <c r="C11" s="28"/>
      <c r="D11" s="28"/>
      <c r="E11" s="28"/>
    </row>
    <row r="12" spans="1:25">
      <c r="A12" s="13"/>
      <c r="B12" s="14"/>
      <c r="C12" s="14"/>
      <c r="D12" s="14"/>
      <c r="E12" s="14"/>
    </row>
    <row r="13" spans="1:25" ht="15.75" thickBot="1">
      <c r="A13" s="13"/>
      <c r="B13" s="26"/>
      <c r="C13" s="32" t="s">
        <v>168</v>
      </c>
      <c r="D13" s="32"/>
      <c r="E13" s="32"/>
    </row>
    <row r="14" spans="1:25">
      <c r="A14" s="13"/>
      <c r="B14" s="44"/>
      <c r="C14" s="35" t="s">
        <v>307</v>
      </c>
      <c r="D14" s="35"/>
      <c r="E14" s="35"/>
    </row>
    <row r="15" spans="1:25" ht="15.75" thickBot="1">
      <c r="A15" s="13"/>
      <c r="B15" s="44"/>
      <c r="C15" s="53" t="s">
        <v>308</v>
      </c>
      <c r="D15" s="53"/>
      <c r="E15" s="53"/>
    </row>
    <row r="16" spans="1:25">
      <c r="A16" s="13"/>
      <c r="B16" s="79" t="s">
        <v>186</v>
      </c>
      <c r="C16" s="46" t="s">
        <v>172</v>
      </c>
      <c r="D16" s="48">
        <v>496810</v>
      </c>
      <c r="E16" s="50"/>
    </row>
    <row r="17" spans="1:25">
      <c r="A17" s="13"/>
      <c r="B17" s="79"/>
      <c r="C17" s="55"/>
      <c r="D17" s="56"/>
      <c r="E17" s="57"/>
    </row>
    <row r="18" spans="1:25">
      <c r="A18" s="13"/>
      <c r="B18" s="93" t="s">
        <v>309</v>
      </c>
      <c r="C18" s="41" t="s">
        <v>310</v>
      </c>
      <c r="D18" s="41"/>
      <c r="E18" s="26" t="s">
        <v>181</v>
      </c>
    </row>
    <row r="19" spans="1:25" ht="15.75" thickBot="1">
      <c r="A19" s="13"/>
      <c r="B19" s="77" t="s">
        <v>311</v>
      </c>
      <c r="C19" s="60" t="s">
        <v>312</v>
      </c>
      <c r="D19" s="60"/>
      <c r="E19" s="109" t="s">
        <v>181</v>
      </c>
    </row>
    <row r="20" spans="1:25">
      <c r="A20" s="13"/>
      <c r="B20" s="98" t="s">
        <v>192</v>
      </c>
      <c r="C20" s="63" t="s">
        <v>172</v>
      </c>
      <c r="D20" s="65">
        <v>496335</v>
      </c>
      <c r="E20" s="67"/>
    </row>
    <row r="21" spans="1:25" ht="15.75" thickBot="1">
      <c r="A21" s="13"/>
      <c r="B21" s="98"/>
      <c r="C21" s="64"/>
      <c r="D21" s="66"/>
      <c r="E21" s="68"/>
    </row>
    <row r="22" spans="1:25" ht="15.75" thickTop="1">
      <c r="A22" s="13"/>
      <c r="B22" s="74" t="s">
        <v>313</v>
      </c>
      <c r="C22" s="74"/>
      <c r="D22" s="74"/>
      <c r="E22" s="74"/>
      <c r="F22" s="74"/>
      <c r="G22" s="74"/>
      <c r="H22" s="74"/>
      <c r="I22" s="74"/>
      <c r="J22" s="74"/>
      <c r="K22" s="74"/>
      <c r="L22" s="74"/>
      <c r="M22" s="74"/>
      <c r="N22" s="74"/>
      <c r="O22" s="74"/>
      <c r="P22" s="74"/>
      <c r="Q22" s="74"/>
      <c r="R22" s="74"/>
      <c r="S22" s="74"/>
      <c r="T22" s="74"/>
      <c r="U22" s="74"/>
      <c r="V22" s="74"/>
      <c r="W22" s="74"/>
      <c r="X22" s="74"/>
      <c r="Y22" s="74"/>
    </row>
    <row r="23" spans="1:25">
      <c r="A23" s="13"/>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26"/>
      <c r="C25" s="32" t="s">
        <v>314</v>
      </c>
      <c r="D25" s="32"/>
      <c r="E25" s="32"/>
      <c r="F25" s="32"/>
      <c r="G25" s="32"/>
      <c r="H25" s="32"/>
      <c r="I25" s="32"/>
      <c r="J25" s="32"/>
      <c r="K25" s="32"/>
      <c r="L25" s="32"/>
      <c r="M25" s="32"/>
      <c r="N25" s="17"/>
      <c r="O25" s="32" t="s">
        <v>315</v>
      </c>
      <c r="P25" s="32"/>
      <c r="Q25" s="32"/>
      <c r="R25" s="32"/>
      <c r="S25" s="32"/>
      <c r="T25" s="32"/>
      <c r="U25" s="32"/>
      <c r="V25" s="32"/>
      <c r="W25" s="32"/>
      <c r="X25" s="32"/>
      <c r="Y25" s="32"/>
    </row>
    <row r="26" spans="1:25">
      <c r="A26" s="13"/>
      <c r="B26" s="29"/>
      <c r="C26" s="111" t="s">
        <v>316</v>
      </c>
      <c r="D26" s="111"/>
      <c r="E26" s="111"/>
      <c r="F26" s="67"/>
      <c r="G26" s="111" t="s">
        <v>319</v>
      </c>
      <c r="H26" s="111"/>
      <c r="I26" s="111"/>
      <c r="J26" s="67"/>
      <c r="K26" s="111" t="s">
        <v>321</v>
      </c>
      <c r="L26" s="111"/>
      <c r="M26" s="111"/>
      <c r="N26" s="29"/>
      <c r="O26" s="111" t="s">
        <v>316</v>
      </c>
      <c r="P26" s="111"/>
      <c r="Q26" s="111"/>
      <c r="R26" s="67"/>
      <c r="S26" s="111" t="s">
        <v>319</v>
      </c>
      <c r="T26" s="111"/>
      <c r="U26" s="111"/>
      <c r="V26" s="67"/>
      <c r="W26" s="111" t="s">
        <v>321</v>
      </c>
      <c r="X26" s="111"/>
      <c r="Y26" s="111"/>
    </row>
    <row r="27" spans="1:25">
      <c r="A27" s="13"/>
      <c r="B27" s="29"/>
      <c r="C27" s="30" t="s">
        <v>317</v>
      </c>
      <c r="D27" s="30"/>
      <c r="E27" s="30"/>
      <c r="F27" s="29"/>
      <c r="G27" s="30" t="s">
        <v>320</v>
      </c>
      <c r="H27" s="30"/>
      <c r="I27" s="30"/>
      <c r="J27" s="29"/>
      <c r="K27" s="30" t="s">
        <v>317</v>
      </c>
      <c r="L27" s="30"/>
      <c r="M27" s="30"/>
      <c r="N27" s="29"/>
      <c r="O27" s="30" t="s">
        <v>317</v>
      </c>
      <c r="P27" s="30"/>
      <c r="Q27" s="30"/>
      <c r="R27" s="29"/>
      <c r="S27" s="30" t="s">
        <v>322</v>
      </c>
      <c r="T27" s="30"/>
      <c r="U27" s="30"/>
      <c r="V27" s="29"/>
      <c r="W27" s="30" t="s">
        <v>317</v>
      </c>
      <c r="X27" s="30"/>
      <c r="Y27" s="30"/>
    </row>
    <row r="28" spans="1:25" ht="15.75" thickBot="1">
      <c r="A28" s="13"/>
      <c r="B28" s="29"/>
      <c r="C28" s="32" t="s">
        <v>318</v>
      </c>
      <c r="D28" s="32"/>
      <c r="E28" s="32"/>
      <c r="F28" s="29"/>
      <c r="G28" s="78"/>
      <c r="H28" s="78"/>
      <c r="I28" s="78"/>
      <c r="J28" s="29"/>
      <c r="K28" s="32" t="s">
        <v>318</v>
      </c>
      <c r="L28" s="32"/>
      <c r="M28" s="32"/>
      <c r="N28" s="29"/>
      <c r="O28" s="32" t="s">
        <v>318</v>
      </c>
      <c r="P28" s="32"/>
      <c r="Q28" s="32"/>
      <c r="R28" s="29"/>
      <c r="S28" s="78"/>
      <c r="T28" s="78"/>
      <c r="U28" s="78"/>
      <c r="V28" s="29"/>
      <c r="W28" s="32" t="s">
        <v>318</v>
      </c>
      <c r="X28" s="32"/>
      <c r="Y28" s="32"/>
    </row>
    <row r="29" spans="1:25">
      <c r="A29" s="13"/>
      <c r="B29" s="17"/>
      <c r="C29" s="34" t="s">
        <v>323</v>
      </c>
      <c r="D29" s="34"/>
      <c r="E29" s="34"/>
      <c r="F29" s="34"/>
      <c r="G29" s="34"/>
      <c r="H29" s="34"/>
      <c r="I29" s="34"/>
      <c r="J29" s="34"/>
      <c r="K29" s="34"/>
      <c r="L29" s="34"/>
      <c r="M29" s="34"/>
      <c r="N29" s="34"/>
      <c r="O29" s="34"/>
      <c r="P29" s="34"/>
      <c r="Q29" s="34"/>
      <c r="R29" s="34"/>
      <c r="S29" s="34"/>
      <c r="T29" s="34"/>
      <c r="U29" s="34"/>
      <c r="V29" s="34"/>
      <c r="W29" s="34"/>
      <c r="X29" s="34"/>
      <c r="Y29" s="34"/>
    </row>
    <row r="30" spans="1:25">
      <c r="A30" s="13"/>
      <c r="B30" s="79" t="s">
        <v>324</v>
      </c>
      <c r="C30" s="36" t="s">
        <v>172</v>
      </c>
      <c r="D30" s="37">
        <v>7900</v>
      </c>
      <c r="E30" s="38"/>
      <c r="F30" s="38"/>
      <c r="G30" s="36" t="s">
        <v>172</v>
      </c>
      <c r="H30" s="39" t="s">
        <v>325</v>
      </c>
      <c r="I30" s="36" t="s">
        <v>181</v>
      </c>
      <c r="J30" s="38"/>
      <c r="K30" s="36" t="s">
        <v>172</v>
      </c>
      <c r="L30" s="37">
        <v>3956</v>
      </c>
      <c r="M30" s="38"/>
      <c r="N30" s="38"/>
      <c r="O30" s="36" t="s">
        <v>172</v>
      </c>
      <c r="P30" s="37">
        <v>7900</v>
      </c>
      <c r="Q30" s="38"/>
      <c r="R30" s="38"/>
      <c r="S30" s="36" t="s">
        <v>172</v>
      </c>
      <c r="T30" s="39" t="s">
        <v>326</v>
      </c>
      <c r="U30" s="36" t="s">
        <v>181</v>
      </c>
      <c r="V30" s="38"/>
      <c r="W30" s="36" t="s">
        <v>172</v>
      </c>
      <c r="X30" s="37">
        <v>3636</v>
      </c>
      <c r="Y30" s="38"/>
    </row>
    <row r="31" spans="1:25">
      <c r="A31" s="13"/>
      <c r="B31" s="79"/>
      <c r="C31" s="36"/>
      <c r="D31" s="37"/>
      <c r="E31" s="38"/>
      <c r="F31" s="38"/>
      <c r="G31" s="36"/>
      <c r="H31" s="39"/>
      <c r="I31" s="36"/>
      <c r="J31" s="38"/>
      <c r="K31" s="36"/>
      <c r="L31" s="37"/>
      <c r="M31" s="38"/>
      <c r="N31" s="38"/>
      <c r="O31" s="36"/>
      <c r="P31" s="37"/>
      <c r="Q31" s="38"/>
      <c r="R31" s="38"/>
      <c r="S31" s="36"/>
      <c r="T31" s="39"/>
      <c r="U31" s="36"/>
      <c r="V31" s="38"/>
      <c r="W31" s="36"/>
      <c r="X31" s="37"/>
      <c r="Y31" s="38"/>
    </row>
    <row r="32" spans="1:25">
      <c r="A32" s="13"/>
      <c r="B32" s="98" t="s">
        <v>327</v>
      </c>
      <c r="C32" s="40">
        <v>43349</v>
      </c>
      <c r="D32" s="40"/>
      <c r="E32" s="29"/>
      <c r="F32" s="29"/>
      <c r="G32" s="41" t="s">
        <v>328</v>
      </c>
      <c r="H32" s="41"/>
      <c r="I32" s="44" t="s">
        <v>181</v>
      </c>
      <c r="J32" s="29"/>
      <c r="K32" s="40">
        <v>24767</v>
      </c>
      <c r="L32" s="40"/>
      <c r="M32" s="29"/>
      <c r="N32" s="29"/>
      <c r="O32" s="40">
        <v>43349</v>
      </c>
      <c r="P32" s="40"/>
      <c r="Q32" s="29"/>
      <c r="R32" s="29"/>
      <c r="S32" s="41" t="s">
        <v>329</v>
      </c>
      <c r="T32" s="41"/>
      <c r="U32" s="44" t="s">
        <v>181</v>
      </c>
      <c r="V32" s="29"/>
      <c r="W32" s="40">
        <v>21396</v>
      </c>
      <c r="X32" s="40"/>
      <c r="Y32" s="29"/>
    </row>
    <row r="33" spans="1:25">
      <c r="A33" s="13"/>
      <c r="B33" s="98"/>
      <c r="C33" s="40"/>
      <c r="D33" s="40"/>
      <c r="E33" s="29"/>
      <c r="F33" s="29"/>
      <c r="G33" s="41"/>
      <c r="H33" s="41"/>
      <c r="I33" s="44"/>
      <c r="J33" s="29"/>
      <c r="K33" s="40"/>
      <c r="L33" s="40"/>
      <c r="M33" s="29"/>
      <c r="N33" s="29"/>
      <c r="O33" s="40"/>
      <c r="P33" s="40"/>
      <c r="Q33" s="29"/>
      <c r="R33" s="29"/>
      <c r="S33" s="41"/>
      <c r="T33" s="41"/>
      <c r="U33" s="44"/>
      <c r="V33" s="29"/>
      <c r="W33" s="40"/>
      <c r="X33" s="40"/>
      <c r="Y33" s="29"/>
    </row>
    <row r="34" spans="1:25">
      <c r="A34" s="13"/>
      <c r="B34" s="94" t="s">
        <v>330</v>
      </c>
      <c r="C34" s="37">
        <v>110798</v>
      </c>
      <c r="D34" s="37"/>
      <c r="E34" s="38"/>
      <c r="F34" s="38"/>
      <c r="G34" s="39" t="s">
        <v>332</v>
      </c>
      <c r="H34" s="39"/>
      <c r="I34" s="36" t="s">
        <v>181</v>
      </c>
      <c r="J34" s="38"/>
      <c r="K34" s="37">
        <v>66134</v>
      </c>
      <c r="L34" s="37"/>
      <c r="M34" s="38"/>
      <c r="N34" s="38"/>
      <c r="O34" s="37">
        <v>110798</v>
      </c>
      <c r="P34" s="37"/>
      <c r="Q34" s="38"/>
      <c r="R34" s="38"/>
      <c r="S34" s="39" t="s">
        <v>333</v>
      </c>
      <c r="T34" s="39"/>
      <c r="U34" s="36" t="s">
        <v>181</v>
      </c>
      <c r="V34" s="38"/>
      <c r="W34" s="37">
        <v>59601</v>
      </c>
      <c r="X34" s="37"/>
      <c r="Y34" s="38"/>
    </row>
    <row r="35" spans="1:25" ht="15.75" thickBot="1">
      <c r="A35" s="13"/>
      <c r="B35" s="94" t="s">
        <v>331</v>
      </c>
      <c r="C35" s="92"/>
      <c r="D35" s="92"/>
      <c r="E35" s="61"/>
      <c r="F35" s="38"/>
      <c r="G35" s="60"/>
      <c r="H35" s="60"/>
      <c r="I35" s="112"/>
      <c r="J35" s="38"/>
      <c r="K35" s="92"/>
      <c r="L35" s="92"/>
      <c r="M35" s="61"/>
      <c r="N35" s="38"/>
      <c r="O35" s="92"/>
      <c r="P35" s="92"/>
      <c r="Q35" s="61"/>
      <c r="R35" s="38"/>
      <c r="S35" s="60"/>
      <c r="T35" s="60"/>
      <c r="U35" s="112"/>
      <c r="V35" s="38"/>
      <c r="W35" s="92"/>
      <c r="X35" s="92"/>
      <c r="Y35" s="61"/>
    </row>
    <row r="36" spans="1:25">
      <c r="A36" s="13"/>
      <c r="B36" s="52" t="s">
        <v>334</v>
      </c>
      <c r="C36" s="63" t="s">
        <v>172</v>
      </c>
      <c r="D36" s="65">
        <v>162047</v>
      </c>
      <c r="E36" s="67"/>
      <c r="F36" s="29"/>
      <c r="G36" s="63" t="s">
        <v>172</v>
      </c>
      <c r="H36" s="106" t="s">
        <v>336</v>
      </c>
      <c r="I36" s="63" t="s">
        <v>181</v>
      </c>
      <c r="J36" s="29"/>
      <c r="K36" s="63" t="s">
        <v>172</v>
      </c>
      <c r="L36" s="65">
        <v>94857</v>
      </c>
      <c r="M36" s="67"/>
      <c r="N36" s="29"/>
      <c r="O36" s="63" t="s">
        <v>172</v>
      </c>
      <c r="P36" s="65">
        <v>162047</v>
      </c>
      <c r="Q36" s="67"/>
      <c r="R36" s="29"/>
      <c r="S36" s="63" t="s">
        <v>172</v>
      </c>
      <c r="T36" s="106" t="s">
        <v>337</v>
      </c>
      <c r="U36" s="63" t="s">
        <v>181</v>
      </c>
      <c r="V36" s="29"/>
      <c r="W36" s="63" t="s">
        <v>172</v>
      </c>
      <c r="X36" s="65">
        <v>84633</v>
      </c>
      <c r="Y36" s="67"/>
    </row>
    <row r="37" spans="1:25" ht="15.75" thickBot="1">
      <c r="A37" s="13"/>
      <c r="B37" s="52" t="s">
        <v>335</v>
      </c>
      <c r="C37" s="64"/>
      <c r="D37" s="66"/>
      <c r="E37" s="68"/>
      <c r="F37" s="29"/>
      <c r="G37" s="64"/>
      <c r="H37" s="108"/>
      <c r="I37" s="64"/>
      <c r="J37" s="29"/>
      <c r="K37" s="64"/>
      <c r="L37" s="66"/>
      <c r="M37" s="68"/>
      <c r="N37" s="29"/>
      <c r="O37" s="64"/>
      <c r="P37" s="66"/>
      <c r="Q37" s="68"/>
      <c r="R37" s="29"/>
      <c r="S37" s="64"/>
      <c r="T37" s="108"/>
      <c r="U37" s="64"/>
      <c r="V37" s="29"/>
      <c r="W37" s="64"/>
      <c r="X37" s="66"/>
      <c r="Y37" s="68"/>
    </row>
    <row r="38" spans="1:25" ht="15.75" thickTop="1">
      <c r="A38" s="13"/>
      <c r="B38" s="74" t="s">
        <v>338</v>
      </c>
      <c r="C38" s="74"/>
      <c r="D38" s="74"/>
      <c r="E38" s="74"/>
      <c r="F38" s="74"/>
      <c r="G38" s="74"/>
      <c r="H38" s="74"/>
      <c r="I38" s="74"/>
      <c r="J38" s="74"/>
      <c r="K38" s="74"/>
      <c r="L38" s="74"/>
      <c r="M38" s="74"/>
      <c r="N38" s="74"/>
      <c r="O38" s="74"/>
      <c r="P38" s="74"/>
      <c r="Q38" s="74"/>
      <c r="R38" s="74"/>
      <c r="S38" s="74"/>
      <c r="T38" s="74"/>
      <c r="U38" s="74"/>
      <c r="V38" s="74"/>
      <c r="W38" s="74"/>
      <c r="X38" s="74"/>
      <c r="Y38" s="74"/>
    </row>
    <row r="39" spans="1:25">
      <c r="A39" s="13"/>
      <c r="B39" s="85" t="s">
        <v>339</v>
      </c>
      <c r="C39" s="85"/>
      <c r="D39" s="85"/>
      <c r="E39" s="85"/>
      <c r="F39" s="85"/>
      <c r="G39" s="85"/>
      <c r="H39" s="85"/>
      <c r="I39" s="85"/>
      <c r="J39" s="85"/>
      <c r="K39" s="85"/>
      <c r="L39" s="85"/>
      <c r="M39" s="85"/>
      <c r="N39" s="85"/>
      <c r="O39" s="85"/>
      <c r="P39" s="85"/>
      <c r="Q39" s="85"/>
      <c r="R39" s="85"/>
      <c r="S39" s="85"/>
      <c r="T39" s="85"/>
      <c r="U39" s="85"/>
      <c r="V39" s="85"/>
      <c r="W39" s="85"/>
      <c r="X39" s="85"/>
      <c r="Y39" s="85"/>
    </row>
  </sheetData>
  <mergeCells count="140">
    <mergeCell ref="B10:Y10"/>
    <mergeCell ref="B22:Y22"/>
    <mergeCell ref="B38:Y38"/>
    <mergeCell ref="B39:Y39"/>
    <mergeCell ref="B4:Y4"/>
    <mergeCell ref="B5:Y5"/>
    <mergeCell ref="B6:Y6"/>
    <mergeCell ref="B7:Y7"/>
    <mergeCell ref="B8:Y8"/>
    <mergeCell ref="B9:Y9"/>
    <mergeCell ref="U36:U37"/>
    <mergeCell ref="V36:V37"/>
    <mergeCell ref="W36:W37"/>
    <mergeCell ref="X36:X37"/>
    <mergeCell ref="Y36:Y37"/>
    <mergeCell ref="A1:A2"/>
    <mergeCell ref="B1:Y1"/>
    <mergeCell ref="B2:Y2"/>
    <mergeCell ref="B3:Y3"/>
    <mergeCell ref="A4:A39"/>
    <mergeCell ref="O36:O37"/>
    <mergeCell ref="P36:P37"/>
    <mergeCell ref="Q36:Q37"/>
    <mergeCell ref="R36:R37"/>
    <mergeCell ref="S36:S37"/>
    <mergeCell ref="T36:T37"/>
    <mergeCell ref="I36:I37"/>
    <mergeCell ref="J36:J37"/>
    <mergeCell ref="K36:K37"/>
    <mergeCell ref="L36:L37"/>
    <mergeCell ref="M36:M37"/>
    <mergeCell ref="N36:N37"/>
    <mergeCell ref="U34:U35"/>
    <mergeCell ref="V34:V35"/>
    <mergeCell ref="W34:X35"/>
    <mergeCell ref="Y34:Y35"/>
    <mergeCell ref="C36:C37"/>
    <mergeCell ref="D36:D37"/>
    <mergeCell ref="E36:E37"/>
    <mergeCell ref="F36:F37"/>
    <mergeCell ref="G36:G37"/>
    <mergeCell ref="H36:H37"/>
    <mergeCell ref="M34:M35"/>
    <mergeCell ref="N34:N35"/>
    <mergeCell ref="O34:P35"/>
    <mergeCell ref="Q34:Q35"/>
    <mergeCell ref="R34:R35"/>
    <mergeCell ref="S34:T35"/>
    <mergeCell ref="V32:V33"/>
    <mergeCell ref="W32:X33"/>
    <mergeCell ref="Y32:Y33"/>
    <mergeCell ref="C34:D35"/>
    <mergeCell ref="E34:E35"/>
    <mergeCell ref="F34:F35"/>
    <mergeCell ref="G34:H35"/>
    <mergeCell ref="I34:I35"/>
    <mergeCell ref="J34:J35"/>
    <mergeCell ref="K34:L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V26:V28"/>
    <mergeCell ref="W26:Y26"/>
    <mergeCell ref="W27:Y27"/>
    <mergeCell ref="W28:Y28"/>
    <mergeCell ref="C29:Y29"/>
    <mergeCell ref="B30:B31"/>
    <mergeCell ref="C30:C31"/>
    <mergeCell ref="D30:D31"/>
    <mergeCell ref="E30:E31"/>
    <mergeCell ref="F30:F31"/>
    <mergeCell ref="O26:Q26"/>
    <mergeCell ref="O27:Q27"/>
    <mergeCell ref="O28:Q28"/>
    <mergeCell ref="R26:R28"/>
    <mergeCell ref="S26:U26"/>
    <mergeCell ref="S27:U27"/>
    <mergeCell ref="S28:U28"/>
    <mergeCell ref="G28:I28"/>
    <mergeCell ref="J26:J28"/>
    <mergeCell ref="K26:M26"/>
    <mergeCell ref="K27:M27"/>
    <mergeCell ref="K28:M28"/>
    <mergeCell ref="N26:N28"/>
    <mergeCell ref="B23:Y23"/>
    <mergeCell ref="C25:M25"/>
    <mergeCell ref="O25:Y25"/>
    <mergeCell ref="B26:B28"/>
    <mergeCell ref="C26:E26"/>
    <mergeCell ref="C27:E27"/>
    <mergeCell ref="C28:E28"/>
    <mergeCell ref="F26:F28"/>
    <mergeCell ref="G26:I26"/>
    <mergeCell ref="G27:I27"/>
    <mergeCell ref="C18:D18"/>
    <mergeCell ref="C19:D19"/>
    <mergeCell ref="B20:B21"/>
    <mergeCell ref="C20:C21"/>
    <mergeCell ref="D20:D21"/>
    <mergeCell ref="E20:E21"/>
    <mergeCell ref="B11:E11"/>
    <mergeCell ref="C13:E13"/>
    <mergeCell ref="B14:B15"/>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8.85546875" customWidth="1"/>
    <col min="7" max="7" width="6.28515625" customWidth="1"/>
    <col min="8" max="8" width="24" customWidth="1"/>
    <col min="9" max="9" width="28.8554687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341</v>
      </c>
      <c r="B3" s="72" t="s">
        <v>5</v>
      </c>
      <c r="C3" s="72"/>
      <c r="D3" s="72"/>
      <c r="E3" s="72"/>
      <c r="F3" s="72"/>
      <c r="G3" s="72"/>
      <c r="H3" s="72"/>
      <c r="I3" s="72"/>
    </row>
    <row r="4" spans="1:9" ht="15" customHeight="1">
      <c r="A4" s="13" t="s">
        <v>340</v>
      </c>
      <c r="B4" s="72" t="s">
        <v>5</v>
      </c>
      <c r="C4" s="72"/>
      <c r="D4" s="72"/>
      <c r="E4" s="72"/>
      <c r="F4" s="72"/>
      <c r="G4" s="72"/>
      <c r="H4" s="72"/>
      <c r="I4" s="72"/>
    </row>
    <row r="5" spans="1:9">
      <c r="A5" s="13"/>
      <c r="B5" s="82" t="s">
        <v>342</v>
      </c>
      <c r="C5" s="82"/>
      <c r="D5" s="82"/>
      <c r="E5" s="82"/>
      <c r="F5" s="82"/>
      <c r="G5" s="82"/>
      <c r="H5" s="82"/>
      <c r="I5" s="82"/>
    </row>
    <row r="6" spans="1:9">
      <c r="A6" s="13"/>
      <c r="B6" s="85" t="s">
        <v>343</v>
      </c>
      <c r="C6" s="85"/>
      <c r="D6" s="85"/>
      <c r="E6" s="85"/>
      <c r="F6" s="85"/>
      <c r="G6" s="85"/>
      <c r="H6" s="85"/>
      <c r="I6" s="85"/>
    </row>
    <row r="7" spans="1:9">
      <c r="A7" s="13"/>
      <c r="B7" s="28"/>
      <c r="C7" s="28"/>
      <c r="D7" s="28"/>
      <c r="E7" s="28"/>
      <c r="F7" s="28"/>
      <c r="G7" s="28"/>
      <c r="H7" s="28"/>
      <c r="I7" s="28"/>
    </row>
    <row r="8" spans="1:9">
      <c r="A8" s="13"/>
      <c r="B8" s="14"/>
      <c r="C8" s="14"/>
      <c r="D8" s="14"/>
      <c r="E8" s="14"/>
      <c r="F8" s="14"/>
      <c r="G8" s="14"/>
      <c r="H8" s="14"/>
      <c r="I8" s="14"/>
    </row>
    <row r="9" spans="1:9" ht="15.75" thickBot="1">
      <c r="A9" s="13"/>
      <c r="B9" s="17"/>
      <c r="C9" s="32" t="s">
        <v>314</v>
      </c>
      <c r="D9" s="32"/>
      <c r="E9" s="32"/>
      <c r="F9" s="17"/>
      <c r="G9" s="32" t="s">
        <v>315</v>
      </c>
      <c r="H9" s="32"/>
      <c r="I9" s="32"/>
    </row>
    <row r="10" spans="1:9" ht="15.75" thickBot="1">
      <c r="A10" s="13"/>
      <c r="B10" s="26"/>
      <c r="C10" s="53" t="s">
        <v>169</v>
      </c>
      <c r="D10" s="53"/>
      <c r="E10" s="53"/>
      <c r="F10" s="53"/>
      <c r="G10" s="53"/>
      <c r="H10" s="53"/>
      <c r="I10" s="53"/>
    </row>
    <row r="11" spans="1:9">
      <c r="A11" s="13"/>
      <c r="B11" s="79" t="s">
        <v>344</v>
      </c>
      <c r="C11" s="46" t="s">
        <v>172</v>
      </c>
      <c r="D11" s="48">
        <v>64000</v>
      </c>
      <c r="E11" s="50"/>
      <c r="F11" s="50"/>
      <c r="G11" s="46" t="s">
        <v>172</v>
      </c>
      <c r="H11" s="48">
        <v>68000</v>
      </c>
      <c r="I11" s="50"/>
    </row>
    <row r="12" spans="1:9">
      <c r="A12" s="13"/>
      <c r="B12" s="79"/>
      <c r="C12" s="55"/>
      <c r="D12" s="56"/>
      <c r="E12" s="57"/>
      <c r="F12" s="57"/>
      <c r="G12" s="55"/>
      <c r="H12" s="56"/>
      <c r="I12" s="57"/>
    </row>
    <row r="13" spans="1:9">
      <c r="A13" s="13"/>
      <c r="B13" s="44" t="s">
        <v>345</v>
      </c>
      <c r="C13" s="40">
        <v>300000</v>
      </c>
      <c r="D13" s="40"/>
      <c r="E13" s="29"/>
      <c r="F13" s="29"/>
      <c r="G13" s="40">
        <v>300000</v>
      </c>
      <c r="H13" s="40"/>
      <c r="I13" s="29"/>
    </row>
    <row r="14" spans="1:9">
      <c r="A14" s="13"/>
      <c r="B14" s="44"/>
      <c r="C14" s="40"/>
      <c r="D14" s="40"/>
      <c r="E14" s="29"/>
      <c r="F14" s="29"/>
      <c r="G14" s="40"/>
      <c r="H14" s="40"/>
      <c r="I14" s="29"/>
    </row>
    <row r="15" spans="1:9">
      <c r="A15" s="13"/>
      <c r="B15" s="79" t="s">
        <v>346</v>
      </c>
      <c r="C15" s="37">
        <v>175675</v>
      </c>
      <c r="D15" s="37"/>
      <c r="E15" s="38"/>
      <c r="F15" s="38"/>
      <c r="G15" s="37">
        <v>181720</v>
      </c>
      <c r="H15" s="37"/>
      <c r="I15" s="38"/>
    </row>
    <row r="16" spans="1:9">
      <c r="A16" s="13"/>
      <c r="B16" s="79"/>
      <c r="C16" s="37"/>
      <c r="D16" s="37"/>
      <c r="E16" s="38"/>
      <c r="F16" s="38"/>
      <c r="G16" s="37"/>
      <c r="H16" s="37"/>
      <c r="I16" s="38"/>
    </row>
    <row r="17" spans="1:9">
      <c r="A17" s="13"/>
      <c r="B17" s="98" t="s">
        <v>347</v>
      </c>
      <c r="C17" s="40">
        <v>1918</v>
      </c>
      <c r="D17" s="40"/>
      <c r="E17" s="29"/>
      <c r="F17" s="29"/>
      <c r="G17" s="40">
        <v>1813</v>
      </c>
      <c r="H17" s="40"/>
      <c r="I17" s="29"/>
    </row>
    <row r="18" spans="1:9" ht="15.75" thickBot="1">
      <c r="A18" s="13"/>
      <c r="B18" s="98"/>
      <c r="C18" s="70"/>
      <c r="D18" s="70"/>
      <c r="E18" s="43"/>
      <c r="F18" s="29"/>
      <c r="G18" s="70"/>
      <c r="H18" s="70"/>
      <c r="I18" s="43"/>
    </row>
    <row r="19" spans="1:9">
      <c r="A19" s="13"/>
      <c r="B19" s="59" t="s">
        <v>168</v>
      </c>
      <c r="C19" s="46" t="s">
        <v>172</v>
      </c>
      <c r="D19" s="48">
        <v>541593</v>
      </c>
      <c r="E19" s="50"/>
      <c r="F19" s="38"/>
      <c r="G19" s="46" t="s">
        <v>172</v>
      </c>
      <c r="H19" s="48">
        <v>551533</v>
      </c>
      <c r="I19" s="50"/>
    </row>
    <row r="20" spans="1:9" ht="15.75" thickBot="1">
      <c r="A20" s="13"/>
      <c r="B20" s="59"/>
      <c r="C20" s="47"/>
      <c r="D20" s="49"/>
      <c r="E20" s="51"/>
      <c r="F20" s="38"/>
      <c r="G20" s="47"/>
      <c r="H20" s="49"/>
      <c r="I20" s="51"/>
    </row>
    <row r="21" spans="1:9" ht="15.75" thickTop="1">
      <c r="A21" s="13"/>
      <c r="B21" s="74"/>
      <c r="C21" s="74"/>
      <c r="D21" s="74"/>
      <c r="E21" s="74"/>
      <c r="F21" s="74"/>
      <c r="G21" s="74"/>
      <c r="H21" s="74"/>
      <c r="I21" s="74"/>
    </row>
    <row r="22" spans="1:9" ht="25.5" customHeight="1">
      <c r="A22" s="13"/>
      <c r="B22" s="74" t="s">
        <v>348</v>
      </c>
      <c r="C22" s="74"/>
      <c r="D22" s="74"/>
      <c r="E22" s="74"/>
      <c r="F22" s="74"/>
      <c r="G22" s="74"/>
      <c r="H22" s="74"/>
      <c r="I22" s="74"/>
    </row>
    <row r="23" spans="1:9">
      <c r="A23" s="13"/>
      <c r="B23" s="84" t="s">
        <v>344</v>
      </c>
      <c r="C23" s="84"/>
      <c r="D23" s="84"/>
      <c r="E23" s="84"/>
      <c r="F23" s="84"/>
      <c r="G23" s="84"/>
      <c r="H23" s="84"/>
      <c r="I23" s="84"/>
    </row>
    <row r="24" spans="1:9" ht="25.5" customHeight="1">
      <c r="A24" s="13"/>
      <c r="B24" s="74" t="s">
        <v>349</v>
      </c>
      <c r="C24" s="74"/>
      <c r="D24" s="74"/>
      <c r="E24" s="74"/>
      <c r="F24" s="74"/>
      <c r="G24" s="74"/>
      <c r="H24" s="74"/>
      <c r="I24" s="74"/>
    </row>
    <row r="25" spans="1:9" ht="51" customHeight="1">
      <c r="A25" s="13"/>
      <c r="B25" s="74" t="s">
        <v>350</v>
      </c>
      <c r="C25" s="74"/>
      <c r="D25" s="74"/>
      <c r="E25" s="74"/>
      <c r="F25" s="74"/>
      <c r="G25" s="74"/>
      <c r="H25" s="74"/>
      <c r="I25" s="74"/>
    </row>
    <row r="26" spans="1:9" ht="25.5" customHeight="1">
      <c r="A26" s="13"/>
      <c r="B26" s="74" t="s">
        <v>351</v>
      </c>
      <c r="C26" s="74"/>
      <c r="D26" s="74"/>
      <c r="E26" s="74"/>
      <c r="F26" s="74"/>
      <c r="G26" s="74"/>
      <c r="H26" s="74"/>
      <c r="I26" s="74"/>
    </row>
    <row r="27" spans="1:9">
      <c r="A27" s="13"/>
      <c r="B27" s="86" t="s">
        <v>345</v>
      </c>
      <c r="C27" s="86"/>
      <c r="D27" s="86"/>
      <c r="E27" s="86"/>
      <c r="F27" s="86"/>
      <c r="G27" s="86"/>
      <c r="H27" s="86"/>
      <c r="I27" s="86"/>
    </row>
    <row r="28" spans="1:9" ht="38.25" customHeight="1">
      <c r="A28" s="13"/>
      <c r="B28" s="74" t="s">
        <v>352</v>
      </c>
      <c r="C28" s="74"/>
      <c r="D28" s="74"/>
      <c r="E28" s="74"/>
      <c r="F28" s="74"/>
      <c r="G28" s="74"/>
      <c r="H28" s="74"/>
      <c r="I28" s="74"/>
    </row>
    <row r="29" spans="1:9">
      <c r="A29" s="13"/>
      <c r="B29" s="74"/>
      <c r="C29" s="74"/>
      <c r="D29" s="74"/>
      <c r="E29" s="74"/>
      <c r="F29" s="74"/>
      <c r="G29" s="74"/>
      <c r="H29" s="74"/>
      <c r="I29" s="74"/>
    </row>
    <row r="30" spans="1:9">
      <c r="A30" s="13"/>
      <c r="B30" s="74" t="s">
        <v>353</v>
      </c>
      <c r="C30" s="74"/>
      <c r="D30" s="74"/>
      <c r="E30" s="74"/>
      <c r="F30" s="74"/>
      <c r="G30" s="74"/>
      <c r="H30" s="74"/>
      <c r="I30" s="74"/>
    </row>
    <row r="31" spans="1:9">
      <c r="A31" s="13"/>
      <c r="B31" s="74"/>
      <c r="C31" s="74"/>
      <c r="D31" s="74"/>
      <c r="E31" s="74"/>
      <c r="F31" s="74"/>
      <c r="G31" s="74"/>
      <c r="H31" s="74"/>
      <c r="I31" s="74"/>
    </row>
    <row r="32" spans="1:9" ht="51" customHeight="1">
      <c r="A32" s="13"/>
      <c r="B32" s="74" t="s">
        <v>354</v>
      </c>
      <c r="C32" s="74"/>
      <c r="D32" s="74"/>
      <c r="E32" s="74"/>
      <c r="F32" s="74"/>
      <c r="G32" s="74"/>
      <c r="H32" s="74"/>
      <c r="I32" s="74"/>
    </row>
    <row r="33" spans="1:9">
      <c r="A33" s="13"/>
      <c r="B33" s="72"/>
      <c r="C33" s="72"/>
      <c r="D33" s="72"/>
      <c r="E33" s="72"/>
      <c r="F33" s="72"/>
      <c r="G33" s="72"/>
      <c r="H33" s="72"/>
      <c r="I33" s="72"/>
    </row>
    <row r="34" spans="1:9" ht="25.5" customHeight="1">
      <c r="A34" s="13"/>
      <c r="B34" s="74" t="s">
        <v>355</v>
      </c>
      <c r="C34" s="74"/>
      <c r="D34" s="74"/>
      <c r="E34" s="74"/>
      <c r="F34" s="74"/>
      <c r="G34" s="74"/>
      <c r="H34" s="74"/>
      <c r="I34" s="74"/>
    </row>
    <row r="35" spans="1:9">
      <c r="A35" s="13"/>
      <c r="B35" s="72"/>
      <c r="C35" s="72"/>
      <c r="D35" s="72"/>
      <c r="E35" s="72"/>
      <c r="F35" s="72"/>
      <c r="G35" s="72"/>
      <c r="H35" s="72"/>
      <c r="I35" s="72"/>
    </row>
    <row r="36" spans="1:9" ht="25.5" customHeight="1">
      <c r="A36" s="13"/>
      <c r="B36" s="74" t="s">
        <v>356</v>
      </c>
      <c r="C36" s="74"/>
      <c r="D36" s="74"/>
      <c r="E36" s="74"/>
      <c r="F36" s="74"/>
      <c r="G36" s="74"/>
      <c r="H36" s="74"/>
      <c r="I36" s="74"/>
    </row>
    <row r="37" spans="1:9">
      <c r="A37" s="13"/>
      <c r="B37" s="72"/>
      <c r="C37" s="72"/>
      <c r="D37" s="72"/>
      <c r="E37" s="72"/>
      <c r="F37" s="72"/>
      <c r="G37" s="72"/>
      <c r="H37" s="72"/>
      <c r="I37" s="72"/>
    </row>
    <row r="38" spans="1:9" ht="76.5" customHeight="1">
      <c r="A38" s="13"/>
      <c r="B38" s="74" t="s">
        <v>357</v>
      </c>
      <c r="C38" s="74"/>
      <c r="D38" s="74"/>
      <c r="E38" s="74"/>
      <c r="F38" s="74"/>
      <c r="G38" s="74"/>
      <c r="H38" s="74"/>
      <c r="I38" s="74"/>
    </row>
    <row r="39" spans="1:9">
      <c r="A39" s="13"/>
      <c r="B39" s="84" t="s">
        <v>346</v>
      </c>
      <c r="C39" s="84"/>
      <c r="D39" s="84"/>
      <c r="E39" s="84"/>
      <c r="F39" s="84"/>
      <c r="G39" s="84"/>
      <c r="H39" s="84"/>
      <c r="I39" s="84"/>
    </row>
    <row r="40" spans="1:9" ht="51" customHeight="1">
      <c r="A40" s="13"/>
      <c r="B40" s="74" t="s">
        <v>358</v>
      </c>
      <c r="C40" s="74"/>
      <c r="D40" s="74"/>
      <c r="E40" s="74"/>
      <c r="F40" s="74"/>
      <c r="G40" s="74"/>
      <c r="H40" s="74"/>
      <c r="I40" s="74"/>
    </row>
  </sheetData>
  <mergeCells count="66">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4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4.5703125" customWidth="1"/>
    <col min="4" max="4" width="17.5703125" customWidth="1"/>
    <col min="5" max="5" width="3.5703125" customWidth="1"/>
    <col min="6" max="6" width="21.140625" customWidth="1"/>
    <col min="7" max="7" width="4.5703125" customWidth="1"/>
    <col min="8" max="8" width="17.5703125" customWidth="1"/>
    <col min="9" max="9" width="3.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359</v>
      </c>
      <c r="B3" s="72" t="s">
        <v>5</v>
      </c>
      <c r="C3" s="72"/>
      <c r="D3" s="72"/>
      <c r="E3" s="72"/>
      <c r="F3" s="72"/>
      <c r="G3" s="72"/>
      <c r="H3" s="72"/>
      <c r="I3" s="72"/>
    </row>
    <row r="4" spans="1:9" ht="15" customHeight="1">
      <c r="A4" s="13" t="s">
        <v>32</v>
      </c>
      <c r="B4" s="72" t="s">
        <v>5</v>
      </c>
      <c r="C4" s="72"/>
      <c r="D4" s="72"/>
      <c r="E4" s="72"/>
      <c r="F4" s="72"/>
      <c r="G4" s="72"/>
      <c r="H4" s="72"/>
      <c r="I4" s="72"/>
    </row>
    <row r="5" spans="1:9">
      <c r="A5" s="13"/>
      <c r="B5" s="82" t="s">
        <v>32</v>
      </c>
      <c r="C5" s="82"/>
      <c r="D5" s="82"/>
      <c r="E5" s="82"/>
      <c r="F5" s="82"/>
      <c r="G5" s="82"/>
      <c r="H5" s="82"/>
      <c r="I5" s="82"/>
    </row>
    <row r="6" spans="1:9">
      <c r="A6" s="13"/>
      <c r="B6" s="85" t="s">
        <v>360</v>
      </c>
      <c r="C6" s="85"/>
      <c r="D6" s="85"/>
      <c r="E6" s="85"/>
      <c r="F6" s="85"/>
      <c r="G6" s="85"/>
      <c r="H6" s="85"/>
      <c r="I6" s="85"/>
    </row>
    <row r="7" spans="1:9">
      <c r="A7" s="13"/>
      <c r="B7" s="28"/>
      <c r="C7" s="28"/>
      <c r="D7" s="28"/>
      <c r="E7" s="28"/>
      <c r="F7" s="28"/>
      <c r="G7" s="28"/>
      <c r="H7" s="28"/>
      <c r="I7" s="28"/>
    </row>
    <row r="8" spans="1:9">
      <c r="A8" s="13"/>
      <c r="B8" s="14"/>
      <c r="C8" s="14"/>
      <c r="D8" s="14"/>
      <c r="E8" s="14"/>
      <c r="F8" s="14"/>
      <c r="G8" s="14"/>
      <c r="H8" s="14"/>
      <c r="I8" s="14"/>
    </row>
    <row r="9" spans="1:9" ht="15.75" thickBot="1">
      <c r="A9" s="13"/>
      <c r="B9" s="17"/>
      <c r="C9" s="32" t="s">
        <v>314</v>
      </c>
      <c r="D9" s="32"/>
      <c r="E9" s="32"/>
      <c r="F9" s="17"/>
      <c r="G9" s="32" t="s">
        <v>315</v>
      </c>
      <c r="H9" s="32"/>
      <c r="I9" s="32"/>
    </row>
    <row r="10" spans="1:9" ht="15.75" thickBot="1">
      <c r="A10" s="13"/>
      <c r="B10" s="26"/>
      <c r="C10" s="53" t="s">
        <v>169</v>
      </c>
      <c r="D10" s="53"/>
      <c r="E10" s="53"/>
      <c r="F10" s="53"/>
      <c r="G10" s="53"/>
      <c r="H10" s="53"/>
      <c r="I10" s="53"/>
    </row>
    <row r="11" spans="1:9">
      <c r="A11" s="13"/>
      <c r="B11" s="77" t="s">
        <v>361</v>
      </c>
      <c r="C11" s="50"/>
      <c r="D11" s="50"/>
      <c r="E11" s="50"/>
      <c r="F11" s="23"/>
      <c r="G11" s="50"/>
      <c r="H11" s="50"/>
      <c r="I11" s="50"/>
    </row>
    <row r="12" spans="1:9">
      <c r="A12" s="13"/>
      <c r="B12" s="58" t="s">
        <v>362</v>
      </c>
      <c r="C12" s="44" t="s">
        <v>172</v>
      </c>
      <c r="D12" s="40">
        <v>184420</v>
      </c>
      <c r="E12" s="29"/>
      <c r="F12" s="29"/>
      <c r="G12" s="44" t="s">
        <v>172</v>
      </c>
      <c r="H12" s="40">
        <v>168232</v>
      </c>
      <c r="I12" s="29"/>
    </row>
    <row r="13" spans="1:9">
      <c r="A13" s="13"/>
      <c r="B13" s="58"/>
      <c r="C13" s="44"/>
      <c r="D13" s="40"/>
      <c r="E13" s="29"/>
      <c r="F13" s="29"/>
      <c r="G13" s="44"/>
      <c r="H13" s="40"/>
      <c r="I13" s="29"/>
    </row>
    <row r="14" spans="1:9">
      <c r="A14" s="13"/>
      <c r="B14" s="59" t="s">
        <v>363</v>
      </c>
      <c r="C14" s="37">
        <v>245160</v>
      </c>
      <c r="D14" s="37"/>
      <c r="E14" s="38"/>
      <c r="F14" s="38"/>
      <c r="G14" s="37">
        <v>222281</v>
      </c>
      <c r="H14" s="37"/>
      <c r="I14" s="38"/>
    </row>
    <row r="15" spans="1:9">
      <c r="A15" s="13"/>
      <c r="B15" s="59"/>
      <c r="C15" s="37"/>
      <c r="D15" s="37"/>
      <c r="E15" s="38"/>
      <c r="F15" s="38"/>
      <c r="G15" s="37"/>
      <c r="H15" s="37"/>
      <c r="I15" s="38"/>
    </row>
    <row r="16" spans="1:9">
      <c r="A16" s="13"/>
      <c r="B16" s="58" t="s">
        <v>364</v>
      </c>
      <c r="C16" s="40">
        <v>78446</v>
      </c>
      <c r="D16" s="40"/>
      <c r="E16" s="29"/>
      <c r="F16" s="29"/>
      <c r="G16" s="40">
        <v>85785</v>
      </c>
      <c r="H16" s="40"/>
      <c r="I16" s="29"/>
    </row>
    <row r="17" spans="1:9" ht="15.75" thickBot="1">
      <c r="A17" s="13"/>
      <c r="B17" s="58"/>
      <c r="C17" s="70"/>
      <c r="D17" s="70"/>
      <c r="E17" s="43"/>
      <c r="F17" s="29"/>
      <c r="G17" s="70"/>
      <c r="H17" s="70"/>
      <c r="I17" s="43"/>
    </row>
    <row r="18" spans="1:9">
      <c r="A18" s="13"/>
      <c r="B18" s="38"/>
      <c r="C18" s="48">
        <v>508026</v>
      </c>
      <c r="D18" s="48"/>
      <c r="E18" s="50"/>
      <c r="F18" s="38"/>
      <c r="G18" s="48">
        <v>476298</v>
      </c>
      <c r="H18" s="48"/>
      <c r="I18" s="50"/>
    </row>
    <row r="19" spans="1:9">
      <c r="A19" s="13"/>
      <c r="B19" s="38"/>
      <c r="C19" s="37"/>
      <c r="D19" s="37"/>
      <c r="E19" s="38"/>
      <c r="F19" s="38"/>
      <c r="G19" s="37"/>
      <c r="H19" s="37"/>
      <c r="I19" s="38"/>
    </row>
    <row r="20" spans="1:9" ht="15.75" thickBot="1">
      <c r="A20" s="13"/>
      <c r="B20" s="113" t="s">
        <v>365</v>
      </c>
      <c r="C20" s="42" t="s">
        <v>366</v>
      </c>
      <c r="D20" s="42"/>
      <c r="E20" s="95" t="s">
        <v>181</v>
      </c>
      <c r="F20" s="17"/>
      <c r="G20" s="42" t="s">
        <v>367</v>
      </c>
      <c r="H20" s="42"/>
      <c r="I20" s="95" t="s">
        <v>181</v>
      </c>
    </row>
    <row r="21" spans="1:9">
      <c r="A21" s="13"/>
      <c r="B21" s="79" t="s">
        <v>368</v>
      </c>
      <c r="C21" s="46" t="s">
        <v>172</v>
      </c>
      <c r="D21" s="48">
        <v>490414</v>
      </c>
      <c r="E21" s="50"/>
      <c r="F21" s="38"/>
      <c r="G21" s="46" t="s">
        <v>172</v>
      </c>
      <c r="H21" s="48">
        <v>450421</v>
      </c>
      <c r="I21" s="50"/>
    </row>
    <row r="22" spans="1:9" ht="15.75" thickBot="1">
      <c r="A22" s="13"/>
      <c r="B22" s="79"/>
      <c r="C22" s="47"/>
      <c r="D22" s="49"/>
      <c r="E22" s="51"/>
      <c r="F22" s="38"/>
      <c r="G22" s="47"/>
      <c r="H22" s="49"/>
      <c r="I22" s="51"/>
    </row>
    <row r="23" spans="1:9" ht="25.5" customHeight="1" thickTop="1">
      <c r="A23" s="13"/>
      <c r="B23" s="74" t="s">
        <v>369</v>
      </c>
      <c r="C23" s="74"/>
      <c r="D23" s="74"/>
      <c r="E23" s="74"/>
      <c r="F23" s="74"/>
      <c r="G23" s="74"/>
      <c r="H23" s="74"/>
      <c r="I23" s="74"/>
    </row>
  </sheetData>
  <mergeCells count="51">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28515625" bestFit="1" customWidth="1"/>
    <col min="2" max="2" width="36.5703125" bestFit="1" customWidth="1"/>
    <col min="3" max="3" width="3.28515625" customWidth="1"/>
    <col min="4" max="4" width="9.140625" customWidth="1"/>
    <col min="5" max="6" width="15" customWidth="1"/>
    <col min="7" max="7" width="3.28515625" customWidth="1"/>
    <col min="8" max="8" width="9.140625" customWidth="1"/>
    <col min="9" max="10" width="15" customWidth="1"/>
    <col min="11" max="11" width="3.28515625" customWidth="1"/>
    <col min="12" max="12" width="10.7109375" customWidth="1"/>
    <col min="13" max="14" width="15" customWidth="1"/>
    <col min="15" max="15" width="3.28515625" customWidth="1"/>
    <col min="16" max="16" width="10.7109375" customWidth="1"/>
    <col min="17" max="17" width="1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72" t="s">
        <v>5</v>
      </c>
      <c r="C3" s="72"/>
      <c r="D3" s="72"/>
      <c r="E3" s="72"/>
      <c r="F3" s="72"/>
      <c r="G3" s="72"/>
      <c r="H3" s="72"/>
      <c r="I3" s="72"/>
      <c r="J3" s="72"/>
      <c r="K3" s="72"/>
      <c r="L3" s="72"/>
      <c r="M3" s="72"/>
      <c r="N3" s="72"/>
      <c r="O3" s="72"/>
      <c r="P3" s="72"/>
      <c r="Q3" s="72"/>
    </row>
    <row r="4" spans="1:17" ht="15" customHeight="1">
      <c r="A4" s="13" t="s">
        <v>370</v>
      </c>
      <c r="B4" s="72" t="s">
        <v>5</v>
      </c>
      <c r="C4" s="72"/>
      <c r="D4" s="72"/>
      <c r="E4" s="72"/>
      <c r="F4" s="72"/>
      <c r="G4" s="72"/>
      <c r="H4" s="72"/>
      <c r="I4" s="72"/>
      <c r="J4" s="72"/>
      <c r="K4" s="72"/>
      <c r="L4" s="72"/>
      <c r="M4" s="72"/>
      <c r="N4" s="72"/>
      <c r="O4" s="72"/>
      <c r="P4" s="72"/>
      <c r="Q4" s="72"/>
    </row>
    <row r="5" spans="1:17">
      <c r="A5" s="13"/>
      <c r="B5" s="82" t="s">
        <v>370</v>
      </c>
      <c r="C5" s="82"/>
      <c r="D5" s="82"/>
      <c r="E5" s="82"/>
      <c r="F5" s="82"/>
      <c r="G5" s="82"/>
      <c r="H5" s="82"/>
      <c r="I5" s="82"/>
      <c r="J5" s="82"/>
      <c r="K5" s="82"/>
      <c r="L5" s="82"/>
      <c r="M5" s="82"/>
      <c r="N5" s="82"/>
      <c r="O5" s="82"/>
      <c r="P5" s="82"/>
      <c r="Q5" s="82"/>
    </row>
    <row r="6" spans="1:17">
      <c r="A6" s="13"/>
      <c r="B6" s="85" t="s">
        <v>372</v>
      </c>
      <c r="C6" s="85"/>
      <c r="D6" s="85"/>
      <c r="E6" s="85"/>
      <c r="F6" s="85"/>
      <c r="G6" s="85"/>
      <c r="H6" s="85"/>
      <c r="I6" s="85"/>
      <c r="J6" s="85"/>
      <c r="K6" s="85"/>
      <c r="L6" s="85"/>
      <c r="M6" s="85"/>
      <c r="N6" s="85"/>
      <c r="O6" s="85"/>
      <c r="P6" s="85"/>
      <c r="Q6" s="85"/>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c r="A9" s="13"/>
      <c r="B9" s="17"/>
      <c r="C9" s="30" t="s">
        <v>164</v>
      </c>
      <c r="D9" s="30"/>
      <c r="E9" s="30"/>
      <c r="F9" s="30"/>
      <c r="G9" s="30"/>
      <c r="H9" s="30"/>
      <c r="I9" s="30"/>
      <c r="J9" s="17"/>
      <c r="K9" s="30" t="s">
        <v>235</v>
      </c>
      <c r="L9" s="30"/>
      <c r="M9" s="30"/>
      <c r="N9" s="30"/>
      <c r="O9" s="30"/>
      <c r="P9" s="30"/>
      <c r="Q9" s="30"/>
    </row>
    <row r="10" spans="1:17" ht="15.75" thickBot="1">
      <c r="A10" s="13"/>
      <c r="B10" s="26"/>
      <c r="C10" s="89" t="s">
        <v>236</v>
      </c>
      <c r="D10" s="89"/>
      <c r="E10" s="89"/>
      <c r="F10" s="89"/>
      <c r="G10" s="89"/>
      <c r="H10" s="89"/>
      <c r="I10" s="89"/>
      <c r="J10" s="17"/>
      <c r="K10" s="89" t="s">
        <v>236</v>
      </c>
      <c r="L10" s="89"/>
      <c r="M10" s="89"/>
      <c r="N10" s="89"/>
      <c r="O10" s="89"/>
      <c r="P10" s="89"/>
      <c r="Q10" s="89"/>
    </row>
    <row r="11" spans="1:17" ht="15.75" thickBot="1">
      <c r="A11" s="13"/>
      <c r="B11" s="26"/>
      <c r="C11" s="33">
        <v>2013</v>
      </c>
      <c r="D11" s="33"/>
      <c r="E11" s="33"/>
      <c r="F11" s="17"/>
      <c r="G11" s="33">
        <v>2014</v>
      </c>
      <c r="H11" s="33"/>
      <c r="I11" s="33"/>
      <c r="J11" s="17"/>
      <c r="K11" s="33">
        <v>2013</v>
      </c>
      <c r="L11" s="33"/>
      <c r="M11" s="33"/>
      <c r="N11" s="17"/>
      <c r="O11" s="33">
        <v>2014</v>
      </c>
      <c r="P11" s="33"/>
      <c r="Q11" s="33"/>
    </row>
    <row r="12" spans="1:17" ht="15.75" thickBot="1">
      <c r="A12" s="13"/>
      <c r="B12" s="26"/>
      <c r="C12" s="53" t="s">
        <v>273</v>
      </c>
      <c r="D12" s="53"/>
      <c r="E12" s="53"/>
      <c r="F12" s="53"/>
      <c r="G12" s="53"/>
      <c r="H12" s="53"/>
      <c r="I12" s="53"/>
      <c r="J12" s="17"/>
      <c r="K12" s="53" t="s">
        <v>273</v>
      </c>
      <c r="L12" s="53"/>
      <c r="M12" s="53"/>
      <c r="N12" s="53"/>
      <c r="O12" s="53"/>
      <c r="P12" s="53"/>
      <c r="Q12" s="53"/>
    </row>
    <row r="13" spans="1:17">
      <c r="A13" s="13"/>
      <c r="B13" s="17"/>
      <c r="C13" s="67"/>
      <c r="D13" s="67"/>
      <c r="E13" s="67"/>
      <c r="F13" s="17"/>
      <c r="G13" s="67"/>
      <c r="H13" s="67"/>
      <c r="I13" s="67"/>
      <c r="J13" s="17"/>
      <c r="K13" s="67"/>
      <c r="L13" s="67"/>
      <c r="M13" s="67"/>
      <c r="N13" s="17"/>
      <c r="O13" s="67"/>
      <c r="P13" s="67"/>
      <c r="Q13" s="67"/>
    </row>
    <row r="14" spans="1:17">
      <c r="A14" s="13"/>
      <c r="B14" s="79" t="s">
        <v>373</v>
      </c>
      <c r="C14" s="36" t="s">
        <v>172</v>
      </c>
      <c r="D14" s="37">
        <v>5434</v>
      </c>
      <c r="E14" s="38"/>
      <c r="F14" s="38"/>
      <c r="G14" s="36" t="s">
        <v>172</v>
      </c>
      <c r="H14" s="37">
        <v>5345</v>
      </c>
      <c r="I14" s="38"/>
      <c r="J14" s="38"/>
      <c r="K14" s="36" t="s">
        <v>172</v>
      </c>
      <c r="L14" s="37">
        <v>10883</v>
      </c>
      <c r="M14" s="38"/>
      <c r="N14" s="38"/>
      <c r="O14" s="36" t="s">
        <v>172</v>
      </c>
      <c r="P14" s="37">
        <v>10667</v>
      </c>
      <c r="Q14" s="38"/>
    </row>
    <row r="15" spans="1:17">
      <c r="A15" s="13"/>
      <c r="B15" s="79"/>
      <c r="C15" s="36"/>
      <c r="D15" s="37"/>
      <c r="E15" s="38"/>
      <c r="F15" s="38"/>
      <c r="G15" s="36"/>
      <c r="H15" s="37"/>
      <c r="I15" s="38"/>
      <c r="J15" s="38"/>
      <c r="K15" s="36"/>
      <c r="L15" s="37"/>
      <c r="M15" s="38"/>
      <c r="N15" s="38"/>
      <c r="O15" s="36"/>
      <c r="P15" s="37"/>
      <c r="Q15" s="38"/>
    </row>
    <row r="16" spans="1:17">
      <c r="A16" s="13"/>
      <c r="B16" s="98" t="s">
        <v>374</v>
      </c>
      <c r="C16" s="40">
        <v>2848</v>
      </c>
      <c r="D16" s="40"/>
      <c r="E16" s="29"/>
      <c r="F16" s="29"/>
      <c r="G16" s="40">
        <v>3048</v>
      </c>
      <c r="H16" s="40"/>
      <c r="I16" s="29"/>
      <c r="J16" s="29"/>
      <c r="K16" s="40">
        <v>5649</v>
      </c>
      <c r="L16" s="40"/>
      <c r="M16" s="29"/>
      <c r="N16" s="29"/>
      <c r="O16" s="40">
        <v>6045</v>
      </c>
      <c r="P16" s="40"/>
      <c r="Q16" s="29"/>
    </row>
    <row r="17" spans="1:17">
      <c r="A17" s="13"/>
      <c r="B17" s="98"/>
      <c r="C17" s="40"/>
      <c r="D17" s="40"/>
      <c r="E17" s="29"/>
      <c r="F17" s="29"/>
      <c r="G17" s="40"/>
      <c r="H17" s="40"/>
      <c r="I17" s="29"/>
      <c r="J17" s="29"/>
      <c r="K17" s="40"/>
      <c r="L17" s="40"/>
      <c r="M17" s="29"/>
      <c r="N17" s="29"/>
      <c r="O17" s="40"/>
      <c r="P17" s="40"/>
      <c r="Q17" s="29"/>
    </row>
    <row r="18" spans="1:17">
      <c r="A18" s="13"/>
      <c r="B18" s="79" t="s">
        <v>375</v>
      </c>
      <c r="C18" s="39">
        <v>588</v>
      </c>
      <c r="D18" s="39"/>
      <c r="E18" s="38"/>
      <c r="F18" s="38"/>
      <c r="G18" s="39">
        <v>762</v>
      </c>
      <c r="H18" s="39"/>
      <c r="I18" s="38"/>
      <c r="J18" s="38"/>
      <c r="K18" s="37">
        <v>1143</v>
      </c>
      <c r="L18" s="37"/>
      <c r="M18" s="38"/>
      <c r="N18" s="38"/>
      <c r="O18" s="37">
        <v>1395</v>
      </c>
      <c r="P18" s="37"/>
      <c r="Q18" s="38"/>
    </row>
    <row r="19" spans="1:17">
      <c r="A19" s="13"/>
      <c r="B19" s="79"/>
      <c r="C19" s="39"/>
      <c r="D19" s="39"/>
      <c r="E19" s="38"/>
      <c r="F19" s="38"/>
      <c r="G19" s="39"/>
      <c r="H19" s="39"/>
      <c r="I19" s="38"/>
      <c r="J19" s="38"/>
      <c r="K19" s="37"/>
      <c r="L19" s="37"/>
      <c r="M19" s="38"/>
      <c r="N19" s="38"/>
      <c r="O19" s="37"/>
      <c r="P19" s="37"/>
      <c r="Q19" s="38"/>
    </row>
    <row r="20" spans="1:17">
      <c r="A20" s="13"/>
      <c r="B20" s="98" t="s">
        <v>376</v>
      </c>
      <c r="C20" s="41">
        <v>77</v>
      </c>
      <c r="D20" s="41"/>
      <c r="E20" s="29"/>
      <c r="F20" s="29"/>
      <c r="G20" s="41" t="s">
        <v>177</v>
      </c>
      <c r="H20" s="41"/>
      <c r="I20" s="29"/>
      <c r="J20" s="29"/>
      <c r="K20" s="41">
        <v>280</v>
      </c>
      <c r="L20" s="41"/>
      <c r="M20" s="29"/>
      <c r="N20" s="29"/>
      <c r="O20" s="41">
        <v>47</v>
      </c>
      <c r="P20" s="41"/>
      <c r="Q20" s="29"/>
    </row>
    <row r="21" spans="1:17" ht="15.75" thickBot="1">
      <c r="A21" s="13"/>
      <c r="B21" s="98"/>
      <c r="C21" s="42"/>
      <c r="D21" s="42"/>
      <c r="E21" s="43"/>
      <c r="F21" s="29"/>
      <c r="G21" s="42"/>
      <c r="H21" s="42"/>
      <c r="I21" s="43"/>
      <c r="J21" s="29"/>
      <c r="K21" s="42"/>
      <c r="L21" s="42"/>
      <c r="M21" s="43"/>
      <c r="N21" s="29"/>
      <c r="O21" s="42"/>
      <c r="P21" s="42"/>
      <c r="Q21" s="43"/>
    </row>
    <row r="22" spans="1:17">
      <c r="A22" s="13"/>
      <c r="B22" s="79" t="s">
        <v>377</v>
      </c>
      <c r="C22" s="46" t="s">
        <v>172</v>
      </c>
      <c r="D22" s="48">
        <v>8947</v>
      </c>
      <c r="E22" s="50"/>
      <c r="F22" s="38"/>
      <c r="G22" s="46" t="s">
        <v>172</v>
      </c>
      <c r="H22" s="48">
        <v>9155</v>
      </c>
      <c r="I22" s="50"/>
      <c r="J22" s="38"/>
      <c r="K22" s="46" t="s">
        <v>172</v>
      </c>
      <c r="L22" s="48">
        <v>17955</v>
      </c>
      <c r="M22" s="50"/>
      <c r="N22" s="38"/>
      <c r="O22" s="46" t="s">
        <v>172</v>
      </c>
      <c r="P22" s="48">
        <v>18154</v>
      </c>
      <c r="Q22" s="50"/>
    </row>
    <row r="23" spans="1:17" ht="15.75" thickBot="1">
      <c r="A23" s="13"/>
      <c r="B23" s="79"/>
      <c r="C23" s="47"/>
      <c r="D23" s="49"/>
      <c r="E23" s="51"/>
      <c r="F23" s="38"/>
      <c r="G23" s="47"/>
      <c r="H23" s="49"/>
      <c r="I23" s="51"/>
      <c r="J23" s="38"/>
      <c r="K23" s="47"/>
      <c r="L23" s="49"/>
      <c r="M23" s="51"/>
      <c r="N23" s="38"/>
      <c r="O23" s="47"/>
      <c r="P23" s="49"/>
      <c r="Q23" s="51"/>
    </row>
    <row r="24" spans="1:17" ht="15.75" thickTop="1">
      <c r="A24" s="13"/>
      <c r="B24" s="86" t="s">
        <v>378</v>
      </c>
      <c r="C24" s="86"/>
      <c r="D24" s="86"/>
      <c r="E24" s="86"/>
      <c r="F24" s="86"/>
      <c r="G24" s="86"/>
      <c r="H24" s="86"/>
      <c r="I24" s="86"/>
      <c r="J24" s="86"/>
      <c r="K24" s="86"/>
      <c r="L24" s="86"/>
      <c r="M24" s="86"/>
      <c r="N24" s="86"/>
      <c r="O24" s="86"/>
      <c r="P24" s="86"/>
      <c r="Q24" s="86"/>
    </row>
    <row r="25" spans="1:17" ht="25.5" customHeight="1">
      <c r="A25" s="13"/>
      <c r="B25" s="85" t="s">
        <v>379</v>
      </c>
      <c r="C25" s="85"/>
      <c r="D25" s="85"/>
      <c r="E25" s="85"/>
      <c r="F25" s="85"/>
      <c r="G25" s="85"/>
      <c r="H25" s="85"/>
      <c r="I25" s="85"/>
      <c r="J25" s="85"/>
      <c r="K25" s="85"/>
      <c r="L25" s="85"/>
      <c r="M25" s="85"/>
      <c r="N25" s="85"/>
      <c r="O25" s="85"/>
      <c r="P25" s="85"/>
      <c r="Q25" s="85"/>
    </row>
  </sheetData>
  <mergeCells count="93">
    <mergeCell ref="B5:Q5"/>
    <mergeCell ref="B6:Q6"/>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380</v>
      </c>
      <c r="B1" s="1" t="s">
        <v>1</v>
      </c>
    </row>
    <row r="2" spans="1:2">
      <c r="A2" s="7"/>
      <c r="B2" s="1" t="s">
        <v>2</v>
      </c>
    </row>
    <row r="3" spans="1:2">
      <c r="A3" s="3" t="s">
        <v>381</v>
      </c>
      <c r="B3" s="4" t="s">
        <v>5</v>
      </c>
    </row>
    <row r="4" spans="1:2">
      <c r="A4" s="13" t="s">
        <v>380</v>
      </c>
      <c r="B4" s="4" t="s">
        <v>5</v>
      </c>
    </row>
    <row r="5" spans="1:2">
      <c r="A5" s="13"/>
      <c r="B5" s="114" t="s">
        <v>380</v>
      </c>
    </row>
    <row r="6" spans="1:2">
      <c r="A6" s="13"/>
      <c r="B6" s="4"/>
    </row>
    <row r="7" spans="1:2" ht="319.5">
      <c r="A7" s="13"/>
      <c r="B7" s="11" t="s">
        <v>382</v>
      </c>
    </row>
    <row r="8" spans="1:2" ht="166.5">
      <c r="A8" s="13"/>
      <c r="B8" s="11" t="s">
        <v>3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5.85546875" bestFit="1" customWidth="1"/>
    <col min="2" max="2" width="36.5703125" customWidth="1"/>
    <col min="3" max="3" width="7.85546875" customWidth="1"/>
    <col min="4" max="4" width="22.28515625" customWidth="1"/>
    <col min="5" max="5" width="6.140625" customWidth="1"/>
  </cols>
  <sheetData>
    <row r="1" spans="1:5" ht="15" customHeight="1">
      <c r="A1" s="7" t="s">
        <v>384</v>
      </c>
      <c r="B1" s="7" t="s">
        <v>1</v>
      </c>
      <c r="C1" s="7"/>
      <c r="D1" s="7"/>
      <c r="E1" s="7"/>
    </row>
    <row r="2" spans="1:5" ht="15" customHeight="1">
      <c r="A2" s="7"/>
      <c r="B2" s="7" t="s">
        <v>2</v>
      </c>
      <c r="C2" s="7"/>
      <c r="D2" s="7"/>
      <c r="E2" s="7"/>
    </row>
    <row r="3" spans="1:5" ht="15" customHeight="1">
      <c r="A3" s="3" t="s">
        <v>385</v>
      </c>
      <c r="B3" s="72" t="s">
        <v>5</v>
      </c>
      <c r="C3" s="72"/>
      <c r="D3" s="72"/>
      <c r="E3" s="72"/>
    </row>
    <row r="4" spans="1:5" ht="15" customHeight="1">
      <c r="A4" s="13" t="s">
        <v>384</v>
      </c>
      <c r="B4" s="72" t="s">
        <v>5</v>
      </c>
      <c r="C4" s="72"/>
      <c r="D4" s="72"/>
      <c r="E4" s="72"/>
    </row>
    <row r="5" spans="1:5">
      <c r="A5" s="13"/>
      <c r="B5" s="82" t="s">
        <v>384</v>
      </c>
      <c r="C5" s="82"/>
      <c r="D5" s="82"/>
      <c r="E5" s="82"/>
    </row>
    <row r="6" spans="1:5">
      <c r="A6" s="13"/>
      <c r="B6" s="84" t="s">
        <v>386</v>
      </c>
      <c r="C6" s="84"/>
      <c r="D6" s="84"/>
      <c r="E6" s="84"/>
    </row>
    <row r="7" spans="1:5" ht="63.75" customHeight="1">
      <c r="A7" s="13"/>
      <c r="B7" s="74" t="s">
        <v>387</v>
      </c>
      <c r="C7" s="74"/>
      <c r="D7" s="74"/>
      <c r="E7" s="74"/>
    </row>
    <row r="8" spans="1:5" ht="76.5" customHeight="1">
      <c r="A8" s="13"/>
      <c r="B8" s="74" t="s">
        <v>388</v>
      </c>
      <c r="C8" s="74"/>
      <c r="D8" s="74"/>
      <c r="E8" s="74"/>
    </row>
    <row r="9" spans="1:5">
      <c r="A9" s="13"/>
      <c r="B9" s="84" t="s">
        <v>389</v>
      </c>
      <c r="C9" s="84"/>
      <c r="D9" s="84"/>
      <c r="E9" s="84"/>
    </row>
    <row r="10" spans="1:5" ht="63.75" customHeight="1">
      <c r="A10" s="13"/>
      <c r="B10" s="74" t="s">
        <v>390</v>
      </c>
      <c r="C10" s="74"/>
      <c r="D10" s="74"/>
      <c r="E10" s="74"/>
    </row>
    <row r="11" spans="1:5">
      <c r="A11" s="13"/>
      <c r="B11" s="28"/>
      <c r="C11" s="28"/>
      <c r="D11" s="28"/>
      <c r="E11" s="28"/>
    </row>
    <row r="12" spans="1:5">
      <c r="A12" s="13"/>
      <c r="B12" s="14"/>
      <c r="C12" s="14"/>
      <c r="D12" s="14"/>
      <c r="E12" s="14"/>
    </row>
    <row r="13" spans="1:5">
      <c r="A13" s="13"/>
      <c r="B13" s="17"/>
      <c r="C13" s="34" t="s">
        <v>169</v>
      </c>
      <c r="D13" s="34"/>
      <c r="E13" s="34"/>
    </row>
    <row r="14" spans="1:5">
      <c r="A14" s="13"/>
      <c r="B14" s="79" t="s">
        <v>186</v>
      </c>
      <c r="C14" s="36" t="s">
        <v>172</v>
      </c>
      <c r="D14" s="37">
        <v>1050</v>
      </c>
      <c r="E14" s="38"/>
    </row>
    <row r="15" spans="1:5">
      <c r="A15" s="13"/>
      <c r="B15" s="79"/>
      <c r="C15" s="36"/>
      <c r="D15" s="37"/>
      <c r="E15" s="38"/>
    </row>
    <row r="16" spans="1:5">
      <c r="A16" s="13"/>
      <c r="B16" s="93" t="s">
        <v>391</v>
      </c>
      <c r="C16" s="41" t="s">
        <v>392</v>
      </c>
      <c r="D16" s="41"/>
      <c r="E16" s="26" t="s">
        <v>181</v>
      </c>
    </row>
    <row r="17" spans="1:5" ht="15.75" thickBot="1">
      <c r="A17" s="13"/>
      <c r="B17" s="77" t="s">
        <v>189</v>
      </c>
      <c r="C17" s="60" t="s">
        <v>393</v>
      </c>
      <c r="D17" s="60"/>
      <c r="E17" s="22" t="s">
        <v>181</v>
      </c>
    </row>
    <row r="18" spans="1:5">
      <c r="A18" s="13"/>
      <c r="B18" s="98" t="s">
        <v>192</v>
      </c>
      <c r="C18" s="63" t="s">
        <v>172</v>
      </c>
      <c r="D18" s="106">
        <v>651</v>
      </c>
      <c r="E18" s="67"/>
    </row>
    <row r="19" spans="1:5" ht="15.75" thickBot="1">
      <c r="A19" s="13"/>
      <c r="B19" s="98"/>
      <c r="C19" s="64"/>
      <c r="D19" s="108"/>
      <c r="E19" s="68"/>
    </row>
    <row r="20" spans="1:5" ht="15.75" thickTop="1"/>
  </sheetData>
  <mergeCells count="24">
    <mergeCell ref="B9:E9"/>
    <mergeCell ref="B10:E10"/>
    <mergeCell ref="A1:A2"/>
    <mergeCell ref="B1:E1"/>
    <mergeCell ref="B2:E2"/>
    <mergeCell ref="B3:E3"/>
    <mergeCell ref="A4:A19"/>
    <mergeCell ref="B4:E4"/>
    <mergeCell ref="B5:E5"/>
    <mergeCell ref="B6:E6"/>
    <mergeCell ref="B7:E7"/>
    <mergeCell ref="B8:E8"/>
    <mergeCell ref="C16:D16"/>
    <mergeCell ref="C17:D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42578125" bestFit="1" customWidth="1"/>
    <col min="2" max="2" width="36.5703125" customWidth="1"/>
    <col min="3" max="3" width="10.28515625" customWidth="1"/>
    <col min="4" max="4" width="29" customWidth="1"/>
    <col min="5" max="5" width="14" customWidth="1"/>
    <col min="6" max="6" width="36.5703125" customWidth="1"/>
    <col min="7" max="7" width="10.28515625" customWidth="1"/>
    <col min="8" max="8" width="36.5703125" customWidth="1"/>
    <col min="9" max="9" width="17" customWidth="1"/>
    <col min="10" max="10" width="36.5703125" customWidth="1"/>
    <col min="11" max="11" width="10.28515625" customWidth="1"/>
    <col min="12" max="12" width="34.140625" customWidth="1"/>
    <col min="13" max="13" width="14" customWidth="1"/>
    <col min="14" max="14" width="36.5703125" customWidth="1"/>
    <col min="15" max="15" width="10.28515625" customWidth="1"/>
    <col min="16" max="16" width="36.5703125" customWidth="1"/>
    <col min="17" max="17" width="17"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72" t="s">
        <v>5</v>
      </c>
      <c r="C3" s="72"/>
      <c r="D3" s="72"/>
      <c r="E3" s="72"/>
      <c r="F3" s="72"/>
      <c r="G3" s="72"/>
      <c r="H3" s="72"/>
      <c r="I3" s="72"/>
      <c r="J3" s="72"/>
      <c r="K3" s="72"/>
      <c r="L3" s="72"/>
      <c r="M3" s="72"/>
      <c r="N3" s="72"/>
      <c r="O3" s="72"/>
      <c r="P3" s="72"/>
      <c r="Q3" s="72"/>
    </row>
    <row r="4" spans="1:17" ht="15" customHeight="1">
      <c r="A4" s="13" t="s">
        <v>394</v>
      </c>
      <c r="B4" s="72" t="s">
        <v>5</v>
      </c>
      <c r="C4" s="72"/>
      <c r="D4" s="72"/>
      <c r="E4" s="72"/>
      <c r="F4" s="72"/>
      <c r="G4" s="72"/>
      <c r="H4" s="72"/>
      <c r="I4" s="72"/>
      <c r="J4" s="72"/>
      <c r="K4" s="72"/>
      <c r="L4" s="72"/>
      <c r="M4" s="72"/>
      <c r="N4" s="72"/>
      <c r="O4" s="72"/>
      <c r="P4" s="72"/>
      <c r="Q4" s="72"/>
    </row>
    <row r="5" spans="1:17">
      <c r="A5" s="13"/>
      <c r="B5" s="82" t="s">
        <v>394</v>
      </c>
      <c r="C5" s="82"/>
      <c r="D5" s="82"/>
      <c r="E5" s="82"/>
      <c r="F5" s="82"/>
      <c r="G5" s="82"/>
      <c r="H5" s="82"/>
      <c r="I5" s="82"/>
      <c r="J5" s="82"/>
      <c r="K5" s="82"/>
      <c r="L5" s="82"/>
      <c r="M5" s="82"/>
      <c r="N5" s="82"/>
      <c r="O5" s="82"/>
      <c r="P5" s="82"/>
      <c r="Q5" s="82"/>
    </row>
    <row r="6" spans="1:17" ht="38.25" customHeight="1">
      <c r="A6" s="13"/>
      <c r="B6" s="74" t="s">
        <v>396</v>
      </c>
      <c r="C6" s="74"/>
      <c r="D6" s="74"/>
      <c r="E6" s="74"/>
      <c r="F6" s="74"/>
      <c r="G6" s="74"/>
      <c r="H6" s="74"/>
      <c r="I6" s="74"/>
      <c r="J6" s="74"/>
      <c r="K6" s="74"/>
      <c r="L6" s="74"/>
      <c r="M6" s="74"/>
      <c r="N6" s="74"/>
      <c r="O6" s="74"/>
      <c r="P6" s="74"/>
      <c r="Q6" s="74"/>
    </row>
    <row r="7" spans="1:17">
      <c r="A7" s="13"/>
      <c r="B7" s="74" t="s">
        <v>397</v>
      </c>
      <c r="C7" s="74"/>
      <c r="D7" s="74"/>
      <c r="E7" s="74"/>
      <c r="F7" s="74"/>
      <c r="G7" s="74"/>
      <c r="H7" s="74"/>
      <c r="I7" s="74"/>
      <c r="J7" s="74"/>
      <c r="K7" s="74"/>
      <c r="L7" s="74"/>
      <c r="M7" s="74"/>
      <c r="N7" s="74"/>
      <c r="O7" s="74"/>
      <c r="P7" s="74"/>
      <c r="Q7" s="74"/>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c r="A10" s="13"/>
      <c r="B10" s="17"/>
      <c r="C10" s="30" t="s">
        <v>164</v>
      </c>
      <c r="D10" s="30"/>
      <c r="E10" s="30"/>
      <c r="F10" s="30"/>
      <c r="G10" s="30"/>
      <c r="H10" s="30"/>
      <c r="I10" s="30"/>
      <c r="J10" s="17"/>
      <c r="K10" s="30" t="s">
        <v>235</v>
      </c>
      <c r="L10" s="30"/>
      <c r="M10" s="30"/>
      <c r="N10" s="30"/>
      <c r="O10" s="30"/>
      <c r="P10" s="30"/>
      <c r="Q10" s="30"/>
    </row>
    <row r="11" spans="1:17" ht="15.75" thickBot="1">
      <c r="A11" s="13"/>
      <c r="B11" s="26"/>
      <c r="C11" s="32" t="s">
        <v>236</v>
      </c>
      <c r="D11" s="32"/>
      <c r="E11" s="32"/>
      <c r="F11" s="32"/>
      <c r="G11" s="32"/>
      <c r="H11" s="32"/>
      <c r="I11" s="32"/>
      <c r="J11" s="17"/>
      <c r="K11" s="32" t="s">
        <v>236</v>
      </c>
      <c r="L11" s="32"/>
      <c r="M11" s="32"/>
      <c r="N11" s="32"/>
      <c r="O11" s="32"/>
      <c r="P11" s="32"/>
      <c r="Q11" s="32"/>
    </row>
    <row r="12" spans="1:17" ht="15.75" thickBot="1">
      <c r="A12" s="13"/>
      <c r="B12" s="26"/>
      <c r="C12" s="33">
        <v>2013</v>
      </c>
      <c r="D12" s="33"/>
      <c r="E12" s="33"/>
      <c r="F12" s="88"/>
      <c r="G12" s="33">
        <v>2014</v>
      </c>
      <c r="H12" s="33"/>
      <c r="I12" s="33"/>
      <c r="J12" s="17"/>
      <c r="K12" s="33">
        <v>2013</v>
      </c>
      <c r="L12" s="33"/>
      <c r="M12" s="33"/>
      <c r="N12" s="88"/>
      <c r="O12" s="33">
        <v>2014</v>
      </c>
      <c r="P12" s="33"/>
      <c r="Q12" s="33"/>
    </row>
    <row r="13" spans="1:17" ht="15.75" thickBot="1">
      <c r="A13" s="13"/>
      <c r="B13" s="26"/>
      <c r="C13" s="53" t="s">
        <v>169</v>
      </c>
      <c r="D13" s="53"/>
      <c r="E13" s="53"/>
      <c r="F13" s="53"/>
      <c r="G13" s="53"/>
      <c r="H13" s="53"/>
      <c r="I13" s="53"/>
      <c r="J13" s="17"/>
      <c r="K13" s="53" t="s">
        <v>169</v>
      </c>
      <c r="L13" s="53"/>
      <c r="M13" s="53"/>
      <c r="N13" s="53"/>
      <c r="O13" s="53"/>
      <c r="P13" s="53"/>
      <c r="Q13" s="53"/>
    </row>
    <row r="14" spans="1:17">
      <c r="A14" s="13"/>
      <c r="B14" s="79" t="s">
        <v>398</v>
      </c>
      <c r="C14" s="46" t="s">
        <v>172</v>
      </c>
      <c r="D14" s="48">
        <v>1718</v>
      </c>
      <c r="E14" s="50"/>
      <c r="F14" s="50"/>
      <c r="G14" s="46" t="s">
        <v>172</v>
      </c>
      <c r="H14" s="48">
        <v>6886</v>
      </c>
      <c r="I14" s="50"/>
      <c r="J14" s="38"/>
      <c r="K14" s="46" t="s">
        <v>172</v>
      </c>
      <c r="L14" s="48">
        <v>3758</v>
      </c>
      <c r="M14" s="50"/>
      <c r="N14" s="50"/>
      <c r="O14" s="46" t="s">
        <v>172</v>
      </c>
      <c r="P14" s="48">
        <v>1599</v>
      </c>
      <c r="Q14" s="50"/>
    </row>
    <row r="15" spans="1:17">
      <c r="A15" s="13"/>
      <c r="B15" s="79"/>
      <c r="C15" s="55"/>
      <c r="D15" s="56"/>
      <c r="E15" s="57"/>
      <c r="F15" s="57"/>
      <c r="G15" s="55"/>
      <c r="H15" s="56"/>
      <c r="I15" s="57"/>
      <c r="J15" s="38"/>
      <c r="K15" s="55"/>
      <c r="L15" s="56"/>
      <c r="M15" s="57"/>
      <c r="N15" s="57"/>
      <c r="O15" s="55"/>
      <c r="P15" s="56"/>
      <c r="Q15" s="57"/>
    </row>
    <row r="16" spans="1:17">
      <c r="A16" s="13"/>
      <c r="B16" s="98" t="s">
        <v>399</v>
      </c>
      <c r="C16" s="44" t="s">
        <v>172</v>
      </c>
      <c r="D16" s="40">
        <v>6100</v>
      </c>
      <c r="E16" s="29"/>
      <c r="F16" s="29"/>
      <c r="G16" s="44" t="s">
        <v>172</v>
      </c>
      <c r="H16" s="41" t="s">
        <v>269</v>
      </c>
      <c r="I16" s="44" t="s">
        <v>181</v>
      </c>
      <c r="J16" s="29"/>
      <c r="K16" s="44" t="s">
        <v>172</v>
      </c>
      <c r="L16" s="40">
        <v>12350</v>
      </c>
      <c r="M16" s="29"/>
      <c r="N16" s="29"/>
      <c r="O16" s="44" t="s">
        <v>172</v>
      </c>
      <c r="P16" s="41" t="s">
        <v>270</v>
      </c>
      <c r="Q16" s="44" t="s">
        <v>181</v>
      </c>
    </row>
    <row r="17" spans="1:17">
      <c r="A17" s="13"/>
      <c r="B17" s="98"/>
      <c r="C17" s="44"/>
      <c r="D17" s="40"/>
      <c r="E17" s="29"/>
      <c r="F17" s="29"/>
      <c r="G17" s="44"/>
      <c r="H17" s="41"/>
      <c r="I17" s="44"/>
      <c r="J17" s="29"/>
      <c r="K17" s="44"/>
      <c r="L17" s="40"/>
      <c r="M17" s="29"/>
      <c r="N17" s="29"/>
      <c r="O17" s="44"/>
      <c r="P17" s="41"/>
      <c r="Q17" s="44"/>
    </row>
    <row r="18" spans="1:17">
      <c r="A18" s="13"/>
      <c r="B18" s="77" t="s">
        <v>400</v>
      </c>
      <c r="C18" s="39">
        <v>28.2</v>
      </c>
      <c r="D18" s="39"/>
      <c r="E18" s="22" t="s">
        <v>401</v>
      </c>
      <c r="F18" s="23"/>
      <c r="G18" s="39" t="s">
        <v>402</v>
      </c>
      <c r="H18" s="39"/>
      <c r="I18" s="22" t="s">
        <v>403</v>
      </c>
      <c r="J18" s="23"/>
      <c r="K18" s="39">
        <v>30.4</v>
      </c>
      <c r="L18" s="39"/>
      <c r="M18" s="22" t="s">
        <v>401</v>
      </c>
      <c r="N18" s="23"/>
      <c r="O18" s="39" t="s">
        <v>404</v>
      </c>
      <c r="P18" s="39"/>
      <c r="Q18" s="22" t="s">
        <v>403</v>
      </c>
    </row>
    <row r="19" spans="1:17" ht="38.25" customHeight="1">
      <c r="A19" s="13"/>
      <c r="B19" s="74" t="s">
        <v>405</v>
      </c>
      <c r="C19" s="74"/>
      <c r="D19" s="74"/>
      <c r="E19" s="74"/>
      <c r="F19" s="74"/>
      <c r="G19" s="74"/>
      <c r="H19" s="74"/>
      <c r="I19" s="74"/>
      <c r="J19" s="74"/>
      <c r="K19" s="74"/>
      <c r="L19" s="74"/>
      <c r="M19" s="74"/>
      <c r="N19" s="74"/>
      <c r="O19" s="74"/>
      <c r="P19" s="74"/>
      <c r="Q19" s="74"/>
    </row>
    <row r="20" spans="1:17">
      <c r="A20" s="13"/>
      <c r="B20" s="74" t="s">
        <v>406</v>
      </c>
      <c r="C20" s="74"/>
      <c r="D20" s="74"/>
      <c r="E20" s="74"/>
      <c r="F20" s="74"/>
      <c r="G20" s="74"/>
      <c r="H20" s="74"/>
      <c r="I20" s="74"/>
      <c r="J20" s="74"/>
      <c r="K20" s="74"/>
      <c r="L20" s="74"/>
      <c r="M20" s="74"/>
      <c r="N20" s="74"/>
      <c r="O20" s="74"/>
      <c r="P20" s="74"/>
      <c r="Q20" s="74"/>
    </row>
    <row r="21" spans="1:17">
      <c r="A21" s="13"/>
      <c r="B21" s="72"/>
      <c r="C21" s="72"/>
      <c r="D21" s="72"/>
      <c r="E21" s="72"/>
      <c r="F21" s="72"/>
      <c r="G21" s="72"/>
      <c r="H21" s="72"/>
      <c r="I21" s="72"/>
      <c r="J21" s="72"/>
      <c r="K21" s="72"/>
      <c r="L21" s="72"/>
      <c r="M21" s="72"/>
      <c r="N21" s="72"/>
      <c r="O21" s="72"/>
      <c r="P21" s="72"/>
      <c r="Q21" s="72"/>
    </row>
    <row r="22" spans="1:17">
      <c r="A22" s="13"/>
      <c r="B22" s="74" t="s">
        <v>407</v>
      </c>
      <c r="C22" s="74"/>
      <c r="D22" s="74"/>
      <c r="E22" s="74"/>
      <c r="F22" s="74"/>
      <c r="G22" s="74"/>
      <c r="H22" s="74"/>
      <c r="I22" s="74"/>
      <c r="J22" s="74"/>
      <c r="K22" s="74"/>
      <c r="L22" s="74"/>
      <c r="M22" s="74"/>
      <c r="N22" s="74"/>
      <c r="O22" s="74"/>
      <c r="P22" s="74"/>
      <c r="Q22" s="74"/>
    </row>
    <row r="23" spans="1:17">
      <c r="A23" s="13"/>
      <c r="B23" s="72"/>
      <c r="C23" s="72"/>
      <c r="D23" s="72"/>
      <c r="E23" s="72"/>
      <c r="F23" s="72"/>
      <c r="G23" s="72"/>
      <c r="H23" s="72"/>
      <c r="I23" s="72"/>
      <c r="J23" s="72"/>
      <c r="K23" s="72"/>
      <c r="L23" s="72"/>
      <c r="M23" s="72"/>
      <c r="N23" s="72"/>
      <c r="O23" s="72"/>
      <c r="P23" s="72"/>
      <c r="Q23" s="72"/>
    </row>
    <row r="24" spans="1:17">
      <c r="A24" s="13"/>
      <c r="B24" s="74" t="s">
        <v>408</v>
      </c>
      <c r="C24" s="74"/>
      <c r="D24" s="74"/>
      <c r="E24" s="74"/>
      <c r="F24" s="74"/>
      <c r="G24" s="74"/>
      <c r="H24" s="74"/>
      <c r="I24" s="74"/>
      <c r="J24" s="74"/>
      <c r="K24" s="74"/>
      <c r="L24" s="74"/>
      <c r="M24" s="74"/>
      <c r="N24" s="74"/>
      <c r="O24" s="74"/>
      <c r="P24" s="74"/>
      <c r="Q24" s="74"/>
    </row>
    <row r="25" spans="1:17">
      <c r="A25" s="13"/>
      <c r="B25" s="72"/>
      <c r="C25" s="72"/>
      <c r="D25" s="72"/>
      <c r="E25" s="72"/>
      <c r="F25" s="72"/>
      <c r="G25" s="72"/>
      <c r="H25" s="72"/>
      <c r="I25" s="72"/>
      <c r="J25" s="72"/>
      <c r="K25" s="72"/>
      <c r="L25" s="72"/>
      <c r="M25" s="72"/>
      <c r="N25" s="72"/>
      <c r="O25" s="72"/>
      <c r="P25" s="72"/>
      <c r="Q25" s="72"/>
    </row>
    <row r="26" spans="1:17">
      <c r="A26" s="13"/>
      <c r="B26" s="74" t="s">
        <v>409</v>
      </c>
      <c r="C26" s="74"/>
      <c r="D26" s="74"/>
      <c r="E26" s="74"/>
      <c r="F26" s="74"/>
      <c r="G26" s="74"/>
      <c r="H26" s="74"/>
      <c r="I26" s="74"/>
      <c r="J26" s="74"/>
      <c r="K26" s="74"/>
      <c r="L26" s="74"/>
      <c r="M26" s="74"/>
      <c r="N26" s="74"/>
      <c r="O26" s="74"/>
      <c r="P26" s="74"/>
      <c r="Q26" s="74"/>
    </row>
    <row r="27" spans="1:17">
      <c r="A27" s="13"/>
      <c r="B27" s="72"/>
      <c r="C27" s="72"/>
      <c r="D27" s="72"/>
      <c r="E27" s="72"/>
      <c r="F27" s="72"/>
      <c r="G27" s="72"/>
      <c r="H27" s="72"/>
      <c r="I27" s="72"/>
      <c r="J27" s="72"/>
      <c r="K27" s="72"/>
      <c r="L27" s="72"/>
      <c r="M27" s="72"/>
      <c r="N27" s="72"/>
      <c r="O27" s="72"/>
      <c r="P27" s="72"/>
      <c r="Q27" s="72"/>
    </row>
    <row r="28" spans="1:17" ht="38.25" customHeight="1">
      <c r="A28" s="13"/>
      <c r="B28" s="74" t="s">
        <v>410</v>
      </c>
      <c r="C28" s="74"/>
      <c r="D28" s="74"/>
      <c r="E28" s="74"/>
      <c r="F28" s="74"/>
      <c r="G28" s="74"/>
      <c r="H28" s="74"/>
      <c r="I28" s="74"/>
      <c r="J28" s="74"/>
      <c r="K28" s="74"/>
      <c r="L28" s="74"/>
      <c r="M28" s="74"/>
      <c r="N28" s="74"/>
      <c r="O28" s="74"/>
      <c r="P28" s="74"/>
      <c r="Q28" s="74"/>
    </row>
  </sheetData>
  <mergeCells count="66">
    <mergeCell ref="B26:Q26"/>
    <mergeCell ref="B27:Q27"/>
    <mergeCell ref="B28:Q28"/>
    <mergeCell ref="B20:Q20"/>
    <mergeCell ref="B21:Q21"/>
    <mergeCell ref="B22:Q22"/>
    <mergeCell ref="B23:Q23"/>
    <mergeCell ref="B24:Q24"/>
    <mergeCell ref="B25:Q25"/>
    <mergeCell ref="A1:A2"/>
    <mergeCell ref="B1:Q1"/>
    <mergeCell ref="B2:Q2"/>
    <mergeCell ref="B3:Q3"/>
    <mergeCell ref="A4:A28"/>
    <mergeCell ref="B4:Q4"/>
    <mergeCell ref="B5:Q5"/>
    <mergeCell ref="B6:Q6"/>
    <mergeCell ref="B7:Q7"/>
    <mergeCell ref="B19:Q19"/>
    <mergeCell ref="P16:P17"/>
    <mergeCell ref="Q16:Q17"/>
    <mergeCell ref="C18:D18"/>
    <mergeCell ref="G18:H18"/>
    <mergeCell ref="K18:L18"/>
    <mergeCell ref="O18:P18"/>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0728</v>
      </c>
      <c r="C4" s="8">
        <v>11888</v>
      </c>
    </row>
    <row r="5" spans="1:3" ht="60">
      <c r="A5" s="2" t="s">
        <v>31</v>
      </c>
      <c r="B5" s="6">
        <v>177541</v>
      </c>
      <c r="C5" s="6">
        <v>199566</v>
      </c>
    </row>
    <row r="6" spans="1:3">
      <c r="A6" s="2" t="s">
        <v>32</v>
      </c>
      <c r="B6" s="6">
        <v>450421</v>
      </c>
      <c r="C6" s="6">
        <v>490414</v>
      </c>
    </row>
    <row r="7" spans="1:3" ht="30">
      <c r="A7" s="2" t="s">
        <v>33</v>
      </c>
      <c r="B7" s="6">
        <v>93693</v>
      </c>
      <c r="C7" s="6">
        <v>73790</v>
      </c>
    </row>
    <row r="8" spans="1:3">
      <c r="A8" s="2" t="s">
        <v>34</v>
      </c>
      <c r="B8" s="6">
        <v>742383</v>
      </c>
      <c r="C8" s="6">
        <v>775658</v>
      </c>
    </row>
    <row r="9" spans="1:3">
      <c r="A9" s="2" t="s">
        <v>35</v>
      </c>
      <c r="B9" s="6">
        <v>1621461</v>
      </c>
      <c r="C9" s="6">
        <v>1588880</v>
      </c>
    </row>
    <row r="10" spans="1:3">
      <c r="A10" s="2" t="s">
        <v>36</v>
      </c>
      <c r="B10" s="6">
        <v>938677</v>
      </c>
      <c r="C10" s="6">
        <v>767895</v>
      </c>
    </row>
    <row r="11" spans="1:3">
      <c r="A11" s="2" t="s">
        <v>37</v>
      </c>
      <c r="B11" s="6">
        <v>682784</v>
      </c>
      <c r="C11" s="6">
        <v>820985</v>
      </c>
    </row>
    <row r="12" spans="1:3">
      <c r="A12" s="2" t="s">
        <v>38</v>
      </c>
      <c r="B12" s="6">
        <v>12059</v>
      </c>
      <c r="C12" s="6">
        <v>10334</v>
      </c>
    </row>
    <row r="13" spans="1:3">
      <c r="A13" s="2" t="s">
        <v>39</v>
      </c>
      <c r="B13" s="6">
        <v>496335</v>
      </c>
      <c r="C13" s="6">
        <v>496810</v>
      </c>
    </row>
    <row r="14" spans="1:3">
      <c r="A14" s="2" t="s">
        <v>40</v>
      </c>
      <c r="B14" s="6">
        <v>110277</v>
      </c>
      <c r="C14" s="6">
        <v>114061</v>
      </c>
    </row>
    <row r="15" spans="1:3">
      <c r="A15" s="2" t="s">
        <v>41</v>
      </c>
      <c r="B15" s="6">
        <v>2043838</v>
      </c>
      <c r="C15" s="6">
        <v>2217848</v>
      </c>
    </row>
    <row r="16" spans="1:3" ht="30">
      <c r="A16" s="3" t="s">
        <v>42</v>
      </c>
      <c r="B16" s="4" t="s">
        <v>5</v>
      </c>
      <c r="C16" s="4" t="s">
        <v>5</v>
      </c>
    </row>
    <row r="17" spans="1:3">
      <c r="A17" s="2" t="s">
        <v>43</v>
      </c>
      <c r="B17" s="6">
        <v>122428</v>
      </c>
      <c r="C17" s="6">
        <v>115212</v>
      </c>
    </row>
    <row r="18" spans="1:3">
      <c r="A18" s="2" t="s">
        <v>44</v>
      </c>
      <c r="B18" s="4">
        <v>142</v>
      </c>
      <c r="C18" s="6">
        <v>1161</v>
      </c>
    </row>
    <row r="19" spans="1:3">
      <c r="A19" s="2" t="s">
        <v>45</v>
      </c>
      <c r="B19" s="6">
        <v>23019</v>
      </c>
      <c r="C19" s="6">
        <v>30687</v>
      </c>
    </row>
    <row r="20" spans="1:3">
      <c r="A20" s="2" t="s">
        <v>46</v>
      </c>
      <c r="B20" s="6">
        <v>3592</v>
      </c>
      <c r="C20" s="6">
        <v>18421</v>
      </c>
    </row>
    <row r="21" spans="1:3">
      <c r="A21" s="2" t="s">
        <v>47</v>
      </c>
      <c r="B21" s="4">
        <v>0</v>
      </c>
      <c r="C21" s="6">
        <v>9455</v>
      </c>
    </row>
    <row r="22" spans="1:3">
      <c r="A22" s="2" t="s">
        <v>48</v>
      </c>
      <c r="B22" s="6">
        <v>38447</v>
      </c>
      <c r="C22" s="6">
        <v>40939</v>
      </c>
    </row>
    <row r="23" spans="1:3">
      <c r="A23" s="2" t="s">
        <v>49</v>
      </c>
      <c r="B23" s="6">
        <v>187628</v>
      </c>
      <c r="C23" s="6">
        <v>215875</v>
      </c>
    </row>
    <row r="24" spans="1:3">
      <c r="A24" s="2" t="s">
        <v>50</v>
      </c>
      <c r="B24" s="6">
        <v>551533</v>
      </c>
      <c r="C24" s="6">
        <v>541593</v>
      </c>
    </row>
    <row r="25" spans="1:3">
      <c r="A25" s="2" t="s">
        <v>51</v>
      </c>
      <c r="B25" s="6">
        <v>95892</v>
      </c>
      <c r="C25" s="6">
        <v>97947</v>
      </c>
    </row>
    <row r="26" spans="1:3">
      <c r="A26" s="2" t="s">
        <v>38</v>
      </c>
      <c r="B26" s="6">
        <v>44403</v>
      </c>
      <c r="C26" s="6">
        <v>41684</v>
      </c>
    </row>
    <row r="27" spans="1:3">
      <c r="A27" s="3" t="s">
        <v>52</v>
      </c>
      <c r="B27" s="4" t="s">
        <v>5</v>
      </c>
      <c r="C27" s="4" t="s">
        <v>5</v>
      </c>
    </row>
    <row r="28" spans="1:3" ht="45">
      <c r="A28" s="2" t="s">
        <v>53</v>
      </c>
      <c r="B28" s="4">
        <v>0</v>
      </c>
      <c r="C28" s="4">
        <v>0</v>
      </c>
    </row>
    <row r="29" spans="1:3" ht="75">
      <c r="A29" s="2" t="s">
        <v>54</v>
      </c>
      <c r="B29" s="6">
        <v>1525</v>
      </c>
      <c r="C29" s="6">
        <v>1519</v>
      </c>
    </row>
    <row r="30" spans="1:3">
      <c r="A30" s="2" t="s">
        <v>55</v>
      </c>
      <c r="B30" s="6">
        <v>1826776</v>
      </c>
      <c r="C30" s="6">
        <v>1820451</v>
      </c>
    </row>
    <row r="31" spans="1:3" ht="30">
      <c r="A31" s="2" t="s">
        <v>56</v>
      </c>
      <c r="B31" s="6">
        <v>-290313</v>
      </c>
      <c r="C31" s="6">
        <v>-292624</v>
      </c>
    </row>
    <row r="32" spans="1:3">
      <c r="A32" s="2" t="s">
        <v>57</v>
      </c>
      <c r="B32" s="6">
        <v>-127325</v>
      </c>
      <c r="C32" s="6">
        <v>39625</v>
      </c>
    </row>
    <row r="33" spans="1:3" ht="60">
      <c r="A33" s="2" t="s">
        <v>58</v>
      </c>
      <c r="B33" s="6">
        <v>-245221</v>
      </c>
      <c r="C33" s="6">
        <v>-247190</v>
      </c>
    </row>
    <row r="34" spans="1:3" ht="60">
      <c r="A34" s="2" t="s">
        <v>59</v>
      </c>
      <c r="B34" s="6">
        <v>-1060</v>
      </c>
      <c r="C34" s="6">
        <v>-1032</v>
      </c>
    </row>
    <row r="35" spans="1:3">
      <c r="A35" s="2" t="s">
        <v>60</v>
      </c>
      <c r="B35" s="6">
        <v>1164382</v>
      </c>
      <c r="C35" s="6">
        <v>1320749</v>
      </c>
    </row>
    <row r="36" spans="1:3" ht="30">
      <c r="A36" s="2" t="s">
        <v>61</v>
      </c>
      <c r="B36" s="8">
        <v>2043838</v>
      </c>
      <c r="C36" s="8">
        <v>2217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36.5703125" customWidth="1"/>
    <col min="4" max="4" width="36.5703125" bestFit="1" customWidth="1"/>
    <col min="5" max="5" width="3.85546875" customWidth="1"/>
    <col min="6" max="6" width="11" customWidth="1"/>
    <col min="7" max="7" width="12.28515625" customWidth="1"/>
    <col min="8" max="8" width="3" customWidth="1"/>
    <col min="9" max="9" width="36.5703125" customWidth="1"/>
    <col min="10" max="10" width="3.85546875" customWidth="1"/>
    <col min="11" max="11" width="9" customWidth="1"/>
    <col min="12" max="12" width="11" customWidth="1"/>
    <col min="13" max="13" width="18.42578125"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72" t="s">
        <v>5</v>
      </c>
      <c r="C3" s="72"/>
      <c r="D3" s="72"/>
      <c r="E3" s="72"/>
      <c r="F3" s="72"/>
      <c r="G3" s="72"/>
      <c r="H3" s="72"/>
      <c r="I3" s="72"/>
      <c r="J3" s="72"/>
      <c r="K3" s="72"/>
      <c r="L3" s="72"/>
      <c r="M3" s="72"/>
    </row>
    <row r="4" spans="1:13" ht="15" customHeight="1">
      <c r="A4" s="13" t="s">
        <v>411</v>
      </c>
      <c r="B4" s="72" t="s">
        <v>5</v>
      </c>
      <c r="C4" s="72"/>
      <c r="D4" s="72"/>
      <c r="E4" s="72"/>
      <c r="F4" s="72"/>
      <c r="G4" s="72"/>
      <c r="H4" s="72"/>
      <c r="I4" s="72"/>
      <c r="J4" s="72"/>
      <c r="K4" s="72"/>
      <c r="L4" s="72"/>
      <c r="M4" s="72"/>
    </row>
    <row r="5" spans="1:13">
      <c r="A5" s="13"/>
      <c r="B5" s="73" t="s">
        <v>411</v>
      </c>
      <c r="C5" s="73"/>
      <c r="D5" s="73"/>
      <c r="E5" s="73"/>
      <c r="F5" s="73"/>
      <c r="G5" s="73"/>
      <c r="H5" s="73"/>
      <c r="I5" s="73"/>
      <c r="J5" s="73"/>
      <c r="K5" s="73"/>
      <c r="L5" s="73"/>
      <c r="M5" s="73"/>
    </row>
    <row r="6" spans="1:13" ht="25.5" customHeight="1">
      <c r="A6" s="13"/>
      <c r="B6" s="74" t="s">
        <v>413</v>
      </c>
      <c r="C6" s="74"/>
      <c r="D6" s="74"/>
      <c r="E6" s="74"/>
      <c r="F6" s="74"/>
      <c r="G6" s="74"/>
      <c r="H6" s="74"/>
      <c r="I6" s="74"/>
      <c r="J6" s="74"/>
      <c r="K6" s="74"/>
      <c r="L6" s="74"/>
      <c r="M6" s="74"/>
    </row>
    <row r="7" spans="1:13" ht="25.5" customHeight="1">
      <c r="A7" s="13"/>
      <c r="B7" s="74" t="s">
        <v>414</v>
      </c>
      <c r="C7" s="74"/>
      <c r="D7" s="74"/>
      <c r="E7" s="74"/>
      <c r="F7" s="74"/>
      <c r="G7" s="74"/>
      <c r="H7" s="74"/>
      <c r="I7" s="74"/>
      <c r="J7" s="74"/>
      <c r="K7" s="74"/>
      <c r="L7" s="74"/>
      <c r="M7" s="74"/>
    </row>
    <row r="8" spans="1:13">
      <c r="A8" s="13"/>
      <c r="B8" s="84" t="s">
        <v>415</v>
      </c>
      <c r="C8" s="84"/>
      <c r="D8" s="84"/>
      <c r="E8" s="84"/>
      <c r="F8" s="84"/>
      <c r="G8" s="84"/>
      <c r="H8" s="84"/>
      <c r="I8" s="84"/>
      <c r="J8" s="84"/>
      <c r="K8" s="84"/>
      <c r="L8" s="84"/>
      <c r="M8" s="84"/>
    </row>
    <row r="9" spans="1:13" ht="38.25" customHeight="1">
      <c r="A9" s="13"/>
      <c r="B9" s="74" t="s">
        <v>416</v>
      </c>
      <c r="C9" s="74"/>
      <c r="D9" s="74"/>
      <c r="E9" s="74"/>
      <c r="F9" s="74"/>
      <c r="G9" s="74"/>
      <c r="H9" s="74"/>
      <c r="I9" s="74"/>
      <c r="J9" s="74"/>
      <c r="K9" s="74"/>
      <c r="L9" s="74"/>
      <c r="M9" s="74"/>
    </row>
    <row r="10" spans="1:13" ht="38.25" customHeight="1">
      <c r="A10" s="13"/>
      <c r="B10" s="74" t="s">
        <v>417</v>
      </c>
      <c r="C10" s="74"/>
      <c r="D10" s="74"/>
      <c r="E10" s="74"/>
      <c r="F10" s="74"/>
      <c r="G10" s="74"/>
      <c r="H10" s="74"/>
      <c r="I10" s="74"/>
      <c r="J10" s="74"/>
      <c r="K10" s="74"/>
      <c r="L10" s="74"/>
      <c r="M10" s="74"/>
    </row>
    <row r="11" spans="1:13">
      <c r="A11" s="13"/>
      <c r="B11" s="84" t="s">
        <v>418</v>
      </c>
      <c r="C11" s="84"/>
      <c r="D11" s="84"/>
      <c r="E11" s="84"/>
      <c r="F11" s="84"/>
      <c r="G11" s="84"/>
      <c r="H11" s="84"/>
      <c r="I11" s="84"/>
      <c r="J11" s="84"/>
      <c r="K11" s="84"/>
      <c r="L11" s="84"/>
      <c r="M11" s="84"/>
    </row>
    <row r="12" spans="1:13" ht="38.25" customHeight="1">
      <c r="A12" s="13"/>
      <c r="B12" s="74" t="s">
        <v>419</v>
      </c>
      <c r="C12" s="74"/>
      <c r="D12" s="74"/>
      <c r="E12" s="74"/>
      <c r="F12" s="74"/>
      <c r="G12" s="74"/>
      <c r="H12" s="74"/>
      <c r="I12" s="74"/>
      <c r="J12" s="74"/>
      <c r="K12" s="74"/>
      <c r="L12" s="74"/>
      <c r="M12" s="74"/>
    </row>
    <row r="13" spans="1:13">
      <c r="A13" s="13"/>
      <c r="B13" s="86" t="s">
        <v>420</v>
      </c>
      <c r="C13" s="86"/>
      <c r="D13" s="86"/>
      <c r="E13" s="86"/>
      <c r="F13" s="86"/>
      <c r="G13" s="86"/>
      <c r="H13" s="86"/>
      <c r="I13" s="86"/>
      <c r="J13" s="86"/>
      <c r="K13" s="86"/>
      <c r="L13" s="86"/>
      <c r="M13" s="86"/>
    </row>
    <row r="14" spans="1:13" ht="38.25" customHeight="1">
      <c r="A14" s="13"/>
      <c r="B14" s="74" t="s">
        <v>421</v>
      </c>
      <c r="C14" s="74"/>
      <c r="D14" s="74"/>
      <c r="E14" s="74"/>
      <c r="F14" s="74"/>
      <c r="G14" s="74"/>
      <c r="H14" s="74"/>
      <c r="I14" s="74"/>
      <c r="J14" s="74"/>
      <c r="K14" s="74"/>
      <c r="L14" s="74"/>
      <c r="M14" s="74"/>
    </row>
    <row r="15" spans="1:13" ht="25.5" customHeight="1">
      <c r="A15" s="13"/>
      <c r="B15" s="74" t="s">
        <v>422</v>
      </c>
      <c r="C15" s="74"/>
      <c r="D15" s="74"/>
      <c r="E15" s="74"/>
      <c r="F15" s="74"/>
      <c r="G15" s="74"/>
      <c r="H15" s="74"/>
      <c r="I15" s="74"/>
      <c r="J15" s="74"/>
      <c r="K15" s="74"/>
      <c r="L15" s="74"/>
      <c r="M15" s="74"/>
    </row>
    <row r="16" spans="1:13">
      <c r="A16" s="13"/>
      <c r="B16" s="74"/>
      <c r="C16" s="74"/>
      <c r="D16" s="74"/>
      <c r="E16" s="74"/>
      <c r="F16" s="74"/>
      <c r="G16" s="74"/>
      <c r="H16" s="74"/>
      <c r="I16" s="74"/>
      <c r="J16" s="74"/>
      <c r="K16" s="74"/>
      <c r="L16" s="74"/>
      <c r="M16" s="74"/>
    </row>
    <row r="17" spans="1:13">
      <c r="A17" s="13"/>
      <c r="B17" s="28"/>
      <c r="C17" s="28"/>
      <c r="D17" s="28"/>
      <c r="E17" s="28"/>
      <c r="F17" s="28"/>
      <c r="G17" s="28"/>
      <c r="H17" s="28"/>
      <c r="I17" s="28"/>
      <c r="J17" s="28"/>
      <c r="K17" s="28"/>
      <c r="L17" s="28"/>
      <c r="M17" s="28"/>
    </row>
    <row r="18" spans="1:13">
      <c r="A18" s="13"/>
      <c r="B18" s="14"/>
      <c r="C18" s="14"/>
      <c r="D18" s="14"/>
      <c r="E18" s="14"/>
      <c r="F18" s="14"/>
      <c r="G18" s="14"/>
      <c r="H18" s="14"/>
      <c r="I18" s="14"/>
      <c r="J18" s="14"/>
      <c r="K18" s="14"/>
      <c r="L18" s="14"/>
      <c r="M18" s="14"/>
    </row>
    <row r="19" spans="1:13" ht="15.75" thickBot="1">
      <c r="A19" s="13"/>
      <c r="B19" s="26"/>
      <c r="C19" s="32" t="s">
        <v>423</v>
      </c>
      <c r="D19" s="32"/>
      <c r="E19" s="32"/>
      <c r="F19" s="32"/>
      <c r="G19" s="32"/>
      <c r="H19" s="17"/>
      <c r="I19" s="32" t="s">
        <v>424</v>
      </c>
      <c r="J19" s="32"/>
      <c r="K19" s="32"/>
      <c r="L19" s="32"/>
      <c r="M19" s="32"/>
    </row>
    <row r="20" spans="1:13" ht="15.75" thickBot="1">
      <c r="A20" s="13"/>
      <c r="B20" s="26"/>
      <c r="C20" s="19" t="s">
        <v>425</v>
      </c>
      <c r="D20" s="17"/>
      <c r="E20" s="33" t="s">
        <v>426</v>
      </c>
      <c r="F20" s="33"/>
      <c r="G20" s="33"/>
      <c r="H20" s="17"/>
      <c r="I20" s="19" t="s">
        <v>425</v>
      </c>
      <c r="J20" s="17"/>
      <c r="K20" s="33" t="s">
        <v>426</v>
      </c>
      <c r="L20" s="33"/>
      <c r="M20" s="33"/>
    </row>
    <row r="21" spans="1:13" ht="15.75" thickBot="1">
      <c r="A21" s="13"/>
      <c r="B21" s="115" t="s">
        <v>314</v>
      </c>
      <c r="C21" s="53" t="s">
        <v>323</v>
      </c>
      <c r="D21" s="53"/>
      <c r="E21" s="53"/>
      <c r="F21" s="53"/>
      <c r="G21" s="53"/>
      <c r="H21" s="53"/>
      <c r="I21" s="53"/>
      <c r="J21" s="53"/>
      <c r="K21" s="53"/>
      <c r="L21" s="53"/>
      <c r="M21" s="53"/>
    </row>
    <row r="22" spans="1:13" ht="26.25">
      <c r="A22" s="13"/>
      <c r="B22" s="22" t="s">
        <v>427</v>
      </c>
      <c r="C22" s="23"/>
      <c r="D22" s="23"/>
      <c r="E22" s="50"/>
      <c r="F22" s="50"/>
      <c r="G22" s="50"/>
      <c r="H22" s="23"/>
      <c r="I22" s="23"/>
      <c r="J22" s="23"/>
      <c r="K22" s="50"/>
      <c r="L22" s="50"/>
      <c r="M22" s="50"/>
    </row>
    <row r="23" spans="1:13">
      <c r="A23" s="13"/>
      <c r="B23" s="44" t="s">
        <v>415</v>
      </c>
      <c r="C23" s="44" t="s">
        <v>428</v>
      </c>
      <c r="D23" s="29"/>
      <c r="E23" s="44" t="s">
        <v>172</v>
      </c>
      <c r="F23" s="41">
        <v>772</v>
      </c>
      <c r="G23" s="29"/>
      <c r="H23" s="29"/>
      <c r="I23" s="44" t="s">
        <v>429</v>
      </c>
      <c r="J23" s="29"/>
      <c r="K23" s="44" t="s">
        <v>172</v>
      </c>
      <c r="L23" s="40">
        <v>1185</v>
      </c>
      <c r="M23" s="29"/>
    </row>
    <row r="24" spans="1:13">
      <c r="A24" s="13"/>
      <c r="B24" s="44"/>
      <c r="C24" s="44"/>
      <c r="D24" s="29"/>
      <c r="E24" s="44"/>
      <c r="F24" s="41"/>
      <c r="G24" s="29"/>
      <c r="H24" s="29"/>
      <c r="I24" s="44"/>
      <c r="J24" s="29"/>
      <c r="K24" s="44"/>
      <c r="L24" s="40"/>
      <c r="M24" s="29"/>
    </row>
    <row r="25" spans="1:13">
      <c r="A25" s="13"/>
      <c r="B25" s="36" t="s">
        <v>418</v>
      </c>
      <c r="C25" s="36" t="s">
        <v>430</v>
      </c>
      <c r="D25" s="38"/>
      <c r="E25" s="39">
        <v>834</v>
      </c>
      <c r="F25" s="39"/>
      <c r="G25" s="38"/>
      <c r="H25" s="38"/>
      <c r="I25" s="36" t="s">
        <v>431</v>
      </c>
      <c r="J25" s="38"/>
      <c r="K25" s="39" t="s">
        <v>177</v>
      </c>
      <c r="L25" s="39"/>
      <c r="M25" s="38"/>
    </row>
    <row r="26" spans="1:13" ht="15.75" thickBot="1">
      <c r="A26" s="13"/>
      <c r="B26" s="36"/>
      <c r="C26" s="36"/>
      <c r="D26" s="38"/>
      <c r="E26" s="60"/>
      <c r="F26" s="60"/>
      <c r="G26" s="61"/>
      <c r="H26" s="38"/>
      <c r="I26" s="36"/>
      <c r="J26" s="38"/>
      <c r="K26" s="60"/>
      <c r="L26" s="60"/>
      <c r="M26" s="61"/>
    </row>
    <row r="27" spans="1:13">
      <c r="A27" s="13"/>
      <c r="B27" s="117" t="s">
        <v>432</v>
      </c>
      <c r="C27" s="29"/>
      <c r="D27" s="29"/>
      <c r="E27" s="63" t="s">
        <v>172</v>
      </c>
      <c r="F27" s="65">
        <v>1606</v>
      </c>
      <c r="G27" s="67"/>
      <c r="H27" s="29"/>
      <c r="I27" s="29"/>
      <c r="J27" s="29"/>
      <c r="K27" s="63" t="s">
        <v>172</v>
      </c>
      <c r="L27" s="65">
        <v>1185</v>
      </c>
      <c r="M27" s="67"/>
    </row>
    <row r="28" spans="1:13" ht="15.75" thickBot="1">
      <c r="A28" s="13"/>
      <c r="B28" s="117"/>
      <c r="C28" s="29"/>
      <c r="D28" s="29"/>
      <c r="E28" s="64"/>
      <c r="F28" s="66"/>
      <c r="G28" s="68"/>
      <c r="H28" s="29"/>
      <c r="I28" s="29"/>
      <c r="J28" s="29"/>
      <c r="K28" s="64"/>
      <c r="L28" s="66"/>
      <c r="M28" s="68"/>
    </row>
    <row r="29" spans="1:13" ht="15.75" thickTop="1">
      <c r="A29" s="13"/>
      <c r="B29" s="23"/>
      <c r="C29" s="23"/>
      <c r="D29" s="23"/>
      <c r="E29" s="118"/>
      <c r="F29" s="118"/>
      <c r="G29" s="118"/>
      <c r="H29" s="23"/>
      <c r="I29" s="23"/>
      <c r="J29" s="23"/>
      <c r="K29" s="118"/>
      <c r="L29" s="118"/>
      <c r="M29" s="118"/>
    </row>
    <row r="30" spans="1:13" ht="15.75" thickBot="1">
      <c r="A30" s="13"/>
      <c r="B30" s="116" t="s">
        <v>315</v>
      </c>
      <c r="C30" s="17"/>
      <c r="D30" s="17"/>
      <c r="E30" s="29"/>
      <c r="F30" s="29"/>
      <c r="G30" s="29"/>
      <c r="H30" s="17"/>
      <c r="I30" s="17"/>
      <c r="J30" s="17"/>
      <c r="K30" s="29"/>
      <c r="L30" s="29"/>
      <c r="M30" s="29"/>
    </row>
    <row r="31" spans="1:13" ht="26.25">
      <c r="A31" s="13"/>
      <c r="B31" s="22" t="s">
        <v>427</v>
      </c>
      <c r="C31" s="23"/>
      <c r="D31" s="23"/>
      <c r="E31" s="38"/>
      <c r="F31" s="38"/>
      <c r="G31" s="38"/>
      <c r="H31" s="23"/>
      <c r="I31" s="23"/>
      <c r="J31" s="23"/>
      <c r="K31" s="38"/>
      <c r="L31" s="38"/>
      <c r="M31" s="38"/>
    </row>
    <row r="32" spans="1:13">
      <c r="A32" s="13"/>
      <c r="B32" s="44" t="s">
        <v>415</v>
      </c>
      <c r="C32" s="44" t="s">
        <v>433</v>
      </c>
      <c r="D32" s="29"/>
      <c r="E32" s="44" t="s">
        <v>172</v>
      </c>
      <c r="F32" s="41">
        <v>364</v>
      </c>
      <c r="G32" s="29"/>
      <c r="H32" s="29"/>
      <c r="I32" s="44" t="s">
        <v>434</v>
      </c>
      <c r="J32" s="29"/>
      <c r="K32" s="44" t="s">
        <v>172</v>
      </c>
      <c r="L32" s="41">
        <v>198</v>
      </c>
      <c r="M32" s="29"/>
    </row>
    <row r="33" spans="1:13">
      <c r="A33" s="13"/>
      <c r="B33" s="44"/>
      <c r="C33" s="44"/>
      <c r="D33" s="29"/>
      <c r="E33" s="44"/>
      <c r="F33" s="41"/>
      <c r="G33" s="29"/>
      <c r="H33" s="29"/>
      <c r="I33" s="44"/>
      <c r="J33" s="29"/>
      <c r="K33" s="44"/>
      <c r="L33" s="41"/>
      <c r="M33" s="29"/>
    </row>
    <row r="34" spans="1:13">
      <c r="A34" s="13"/>
      <c r="B34" s="36" t="s">
        <v>418</v>
      </c>
      <c r="C34" s="36" t="s">
        <v>435</v>
      </c>
      <c r="D34" s="38"/>
      <c r="E34" s="39">
        <v>314</v>
      </c>
      <c r="F34" s="39"/>
      <c r="G34" s="38"/>
      <c r="H34" s="38"/>
      <c r="I34" s="36" t="s">
        <v>436</v>
      </c>
      <c r="J34" s="38"/>
      <c r="K34" s="39" t="s">
        <v>177</v>
      </c>
      <c r="L34" s="39"/>
      <c r="M34" s="38"/>
    </row>
    <row r="35" spans="1:13" ht="15.75" thickBot="1">
      <c r="A35" s="13"/>
      <c r="B35" s="36"/>
      <c r="C35" s="36"/>
      <c r="D35" s="38"/>
      <c r="E35" s="60"/>
      <c r="F35" s="60"/>
      <c r="G35" s="61"/>
      <c r="H35" s="38"/>
      <c r="I35" s="36"/>
      <c r="J35" s="38"/>
      <c r="K35" s="60"/>
      <c r="L35" s="60"/>
      <c r="M35" s="61"/>
    </row>
    <row r="36" spans="1:13">
      <c r="A36" s="13"/>
      <c r="B36" s="117" t="s">
        <v>432</v>
      </c>
      <c r="C36" s="29"/>
      <c r="D36" s="29"/>
      <c r="E36" s="63" t="s">
        <v>172</v>
      </c>
      <c r="F36" s="106">
        <v>678</v>
      </c>
      <c r="G36" s="67"/>
      <c r="H36" s="29"/>
      <c r="I36" s="29"/>
      <c r="J36" s="29"/>
      <c r="K36" s="63" t="s">
        <v>172</v>
      </c>
      <c r="L36" s="106">
        <v>198</v>
      </c>
      <c r="M36" s="67"/>
    </row>
    <row r="37" spans="1:13" ht="15.75" thickBot="1">
      <c r="A37" s="13"/>
      <c r="B37" s="117"/>
      <c r="C37" s="29"/>
      <c r="D37" s="29"/>
      <c r="E37" s="64"/>
      <c r="F37" s="108"/>
      <c r="G37" s="68"/>
      <c r="H37" s="29"/>
      <c r="I37" s="29"/>
      <c r="J37" s="29"/>
      <c r="K37" s="64"/>
      <c r="L37" s="108"/>
      <c r="M37" s="68"/>
    </row>
    <row r="38" spans="1:13" ht="15.75" thickTop="1">
      <c r="A38" s="13"/>
      <c r="B38" s="28"/>
      <c r="C38" s="28"/>
      <c r="D38" s="28"/>
      <c r="E38" s="28"/>
      <c r="F38" s="28"/>
      <c r="G38" s="28"/>
      <c r="H38" s="28"/>
      <c r="I38" s="28"/>
    </row>
    <row r="39" spans="1:13">
      <c r="A39" s="13"/>
      <c r="B39" s="14"/>
      <c r="C39" s="14"/>
      <c r="D39" s="14"/>
      <c r="E39" s="14"/>
      <c r="F39" s="14"/>
      <c r="G39" s="14"/>
      <c r="H39" s="14"/>
      <c r="I39" s="14"/>
    </row>
    <row r="40" spans="1:13">
      <c r="A40" s="13"/>
      <c r="B40" s="17"/>
      <c r="C40" s="17"/>
      <c r="D40" s="17"/>
      <c r="E40" s="17"/>
      <c r="F40" s="17"/>
      <c r="G40" s="17"/>
      <c r="H40" s="17"/>
      <c r="I40" s="17"/>
    </row>
    <row r="41" spans="1:13">
      <c r="A41" s="13"/>
      <c r="B41" s="28"/>
      <c r="C41" s="28"/>
      <c r="D41" s="28"/>
      <c r="E41" s="28"/>
      <c r="F41" s="28"/>
      <c r="G41" s="28"/>
      <c r="H41" s="28"/>
      <c r="I41" s="28"/>
      <c r="J41" s="28"/>
      <c r="K41" s="28"/>
      <c r="L41" s="28"/>
      <c r="M41" s="28"/>
    </row>
    <row r="42" spans="1:13">
      <c r="A42" s="13"/>
      <c r="B42" s="14"/>
      <c r="C42" s="14"/>
      <c r="D42" s="14"/>
      <c r="E42" s="14"/>
      <c r="F42" s="14"/>
      <c r="G42" s="14"/>
      <c r="H42" s="14"/>
      <c r="I42" s="14"/>
      <c r="J42" s="14"/>
      <c r="K42" s="14"/>
      <c r="L42" s="14"/>
      <c r="M42" s="14"/>
    </row>
    <row r="43" spans="1:13" ht="15.75" thickBot="1">
      <c r="A43" s="13"/>
      <c r="B43" s="26"/>
      <c r="C43" s="32" t="s">
        <v>423</v>
      </c>
      <c r="D43" s="32"/>
      <c r="E43" s="32"/>
      <c r="F43" s="32"/>
      <c r="G43" s="32"/>
      <c r="H43" s="17"/>
      <c r="I43" s="32" t="s">
        <v>424</v>
      </c>
      <c r="J43" s="32"/>
      <c r="K43" s="32"/>
      <c r="L43" s="32"/>
      <c r="M43" s="32"/>
    </row>
    <row r="44" spans="1:13" ht="15.75" thickBot="1">
      <c r="A44" s="13"/>
      <c r="B44" s="26"/>
      <c r="C44" s="19" t="s">
        <v>425</v>
      </c>
      <c r="D44" s="17"/>
      <c r="E44" s="33" t="s">
        <v>426</v>
      </c>
      <c r="F44" s="33"/>
      <c r="G44" s="33"/>
      <c r="H44" s="17"/>
      <c r="I44" s="19" t="s">
        <v>425</v>
      </c>
      <c r="J44" s="17"/>
      <c r="K44" s="33" t="s">
        <v>426</v>
      </c>
      <c r="L44" s="33"/>
      <c r="M44" s="33"/>
    </row>
    <row r="45" spans="1:13" ht="15.75" thickBot="1">
      <c r="A45" s="13"/>
      <c r="B45" s="115" t="s">
        <v>314</v>
      </c>
      <c r="C45" s="53" t="s">
        <v>323</v>
      </c>
      <c r="D45" s="53"/>
      <c r="E45" s="53"/>
      <c r="F45" s="53"/>
      <c r="G45" s="53"/>
      <c r="H45" s="53"/>
      <c r="I45" s="53"/>
      <c r="J45" s="53"/>
      <c r="K45" s="53"/>
      <c r="L45" s="53"/>
      <c r="M45" s="53"/>
    </row>
    <row r="46" spans="1:13">
      <c r="A46" s="13"/>
      <c r="B46" s="26" t="s">
        <v>437</v>
      </c>
      <c r="C46" s="17"/>
      <c r="D46" s="17"/>
      <c r="E46" s="67"/>
      <c r="F46" s="67"/>
      <c r="G46" s="67"/>
      <c r="H46" s="17"/>
      <c r="I46" s="17"/>
      <c r="J46" s="17"/>
      <c r="K46" s="67"/>
      <c r="L46" s="67"/>
      <c r="M46" s="67"/>
    </row>
    <row r="47" spans="1:13">
      <c r="A47" s="13"/>
      <c r="B47" s="36" t="s">
        <v>415</v>
      </c>
      <c r="C47" s="36" t="s">
        <v>428</v>
      </c>
      <c r="D47" s="38"/>
      <c r="E47" s="36" t="s">
        <v>172</v>
      </c>
      <c r="F47" s="39">
        <v>328</v>
      </c>
      <c r="G47" s="38"/>
      <c r="H47" s="38"/>
      <c r="I47" s="36" t="s">
        <v>429</v>
      </c>
      <c r="J47" s="38"/>
      <c r="K47" s="36" t="s">
        <v>172</v>
      </c>
      <c r="L47" s="39">
        <v>24</v>
      </c>
      <c r="M47" s="38"/>
    </row>
    <row r="48" spans="1:13" ht="15.75" thickBot="1">
      <c r="A48" s="13"/>
      <c r="B48" s="36"/>
      <c r="C48" s="36"/>
      <c r="D48" s="38"/>
      <c r="E48" s="112"/>
      <c r="F48" s="60"/>
      <c r="G48" s="61"/>
      <c r="H48" s="38"/>
      <c r="I48" s="36"/>
      <c r="J48" s="38"/>
      <c r="K48" s="112"/>
      <c r="L48" s="60"/>
      <c r="M48" s="61"/>
    </row>
    <row r="49" spans="1:13">
      <c r="A49" s="13"/>
      <c r="B49" s="117" t="s">
        <v>432</v>
      </c>
      <c r="C49" s="29"/>
      <c r="D49" s="29"/>
      <c r="E49" s="63" t="s">
        <v>172</v>
      </c>
      <c r="F49" s="106">
        <v>328</v>
      </c>
      <c r="G49" s="67"/>
      <c r="H49" s="29"/>
      <c r="I49" s="29"/>
      <c r="J49" s="29"/>
      <c r="K49" s="63" t="s">
        <v>172</v>
      </c>
      <c r="L49" s="106">
        <v>24</v>
      </c>
      <c r="M49" s="67"/>
    </row>
    <row r="50" spans="1:13" ht="15.75" thickBot="1">
      <c r="A50" s="13"/>
      <c r="B50" s="117"/>
      <c r="C50" s="29"/>
      <c r="D50" s="29"/>
      <c r="E50" s="64"/>
      <c r="F50" s="108"/>
      <c r="G50" s="68"/>
      <c r="H50" s="29"/>
      <c r="I50" s="29"/>
      <c r="J50" s="29"/>
      <c r="K50" s="64"/>
      <c r="L50" s="108"/>
      <c r="M50" s="68"/>
    </row>
    <row r="51" spans="1:13" ht="15.75" thickTop="1">
      <c r="A51" s="13"/>
      <c r="B51" s="23"/>
      <c r="C51" s="23"/>
      <c r="D51" s="23"/>
      <c r="E51" s="118"/>
      <c r="F51" s="118"/>
      <c r="G51" s="118"/>
      <c r="H51" s="23"/>
      <c r="I51" s="23"/>
      <c r="J51" s="23"/>
      <c r="K51" s="118"/>
      <c r="L51" s="118"/>
      <c r="M51" s="118"/>
    </row>
    <row r="52" spans="1:13" ht="15.75" thickBot="1">
      <c r="A52" s="13"/>
      <c r="B52" s="116" t="s">
        <v>315</v>
      </c>
      <c r="C52" s="17"/>
      <c r="D52" s="17"/>
      <c r="E52" s="29"/>
      <c r="F52" s="29"/>
      <c r="G52" s="29"/>
      <c r="H52" s="17"/>
      <c r="I52" s="17"/>
      <c r="J52" s="17"/>
      <c r="K52" s="29"/>
      <c r="L52" s="29"/>
      <c r="M52" s="29"/>
    </row>
    <row r="53" spans="1:13">
      <c r="A53" s="13"/>
      <c r="B53" s="22" t="s">
        <v>437</v>
      </c>
      <c r="C53" s="23"/>
      <c r="D53" s="23"/>
      <c r="E53" s="38"/>
      <c r="F53" s="38"/>
      <c r="G53" s="38"/>
      <c r="H53" s="23"/>
      <c r="I53" s="23"/>
      <c r="J53" s="23"/>
      <c r="K53" s="38"/>
      <c r="L53" s="38"/>
      <c r="M53" s="38"/>
    </row>
    <row r="54" spans="1:13">
      <c r="A54" s="13"/>
      <c r="B54" s="44" t="s">
        <v>415</v>
      </c>
      <c r="C54" s="44" t="s">
        <v>433</v>
      </c>
      <c r="D54" s="29"/>
      <c r="E54" s="44" t="s">
        <v>172</v>
      </c>
      <c r="F54" s="41">
        <v>230</v>
      </c>
      <c r="G54" s="29"/>
      <c r="H54" s="29"/>
      <c r="I54" s="44" t="s">
        <v>434</v>
      </c>
      <c r="J54" s="29"/>
      <c r="K54" s="44" t="s">
        <v>172</v>
      </c>
      <c r="L54" s="41">
        <v>200</v>
      </c>
      <c r="M54" s="29"/>
    </row>
    <row r="55" spans="1:13" ht="15.75" thickBot="1">
      <c r="A55" s="13"/>
      <c r="B55" s="44"/>
      <c r="C55" s="44"/>
      <c r="D55" s="29"/>
      <c r="E55" s="45"/>
      <c r="F55" s="42"/>
      <c r="G55" s="43"/>
      <c r="H55" s="29"/>
      <c r="I55" s="44"/>
      <c r="J55" s="29"/>
      <c r="K55" s="45"/>
      <c r="L55" s="42"/>
      <c r="M55" s="43"/>
    </row>
    <row r="56" spans="1:13">
      <c r="A56" s="13"/>
      <c r="B56" s="119" t="s">
        <v>432</v>
      </c>
      <c r="C56" s="38"/>
      <c r="D56" s="38"/>
      <c r="E56" s="46" t="s">
        <v>172</v>
      </c>
      <c r="F56" s="80">
        <v>230</v>
      </c>
      <c r="G56" s="50"/>
      <c r="H56" s="38"/>
      <c r="I56" s="38"/>
      <c r="J56" s="38"/>
      <c r="K56" s="46" t="s">
        <v>172</v>
      </c>
      <c r="L56" s="80">
        <v>200</v>
      </c>
      <c r="M56" s="50"/>
    </row>
    <row r="57" spans="1:13" ht="15.75" thickBot="1">
      <c r="A57" s="13"/>
      <c r="B57" s="119"/>
      <c r="C57" s="38"/>
      <c r="D57" s="38"/>
      <c r="E57" s="47"/>
      <c r="F57" s="97"/>
      <c r="G57" s="51"/>
      <c r="H57" s="38"/>
      <c r="I57" s="38"/>
      <c r="J57" s="38"/>
      <c r="K57" s="47"/>
      <c r="L57" s="97"/>
      <c r="M57" s="51"/>
    </row>
    <row r="58" spans="1:13" ht="15.75" thickTop="1">
      <c r="A58" s="13"/>
      <c r="B58" s="74" t="s">
        <v>438</v>
      </c>
      <c r="C58" s="74"/>
      <c r="D58" s="74"/>
      <c r="E58" s="74"/>
      <c r="F58" s="74"/>
      <c r="G58" s="74"/>
      <c r="H58" s="74"/>
      <c r="I58" s="74"/>
      <c r="J58" s="74"/>
      <c r="K58" s="74"/>
      <c r="L58" s="74"/>
      <c r="M58" s="74"/>
    </row>
    <row r="59" spans="1:13">
      <c r="A59" s="13"/>
      <c r="B59" s="28"/>
      <c r="C59" s="28"/>
      <c r="D59" s="28"/>
      <c r="E59" s="28"/>
      <c r="F59" s="28"/>
      <c r="G59" s="28"/>
      <c r="H59" s="28"/>
      <c r="I59" s="28"/>
      <c r="J59" s="28"/>
      <c r="K59" s="28"/>
      <c r="L59" s="28"/>
    </row>
    <row r="60" spans="1:13">
      <c r="A60" s="13"/>
      <c r="B60" s="14"/>
      <c r="C60" s="14"/>
      <c r="D60" s="14"/>
      <c r="E60" s="14"/>
      <c r="F60" s="14"/>
      <c r="G60" s="14"/>
      <c r="H60" s="14"/>
      <c r="I60" s="14"/>
      <c r="J60" s="14"/>
      <c r="K60" s="14"/>
      <c r="L60" s="14"/>
    </row>
    <row r="61" spans="1:13">
      <c r="A61" s="13"/>
      <c r="B61" s="44"/>
      <c r="C61" s="29"/>
      <c r="D61" s="44"/>
      <c r="E61" s="29"/>
      <c r="F61" s="30" t="s">
        <v>439</v>
      </c>
      <c r="G61" s="30"/>
      <c r="H61" s="30"/>
      <c r="I61" s="30"/>
      <c r="J61" s="30"/>
      <c r="K61" s="30"/>
      <c r="L61" s="30"/>
    </row>
    <row r="62" spans="1:13">
      <c r="A62" s="13"/>
      <c r="B62" s="44"/>
      <c r="C62" s="29"/>
      <c r="D62" s="44"/>
      <c r="E62" s="29"/>
      <c r="F62" s="30" t="s">
        <v>440</v>
      </c>
      <c r="G62" s="30"/>
      <c r="H62" s="30"/>
      <c r="I62" s="30"/>
      <c r="J62" s="30"/>
      <c r="K62" s="30"/>
      <c r="L62" s="30"/>
    </row>
    <row r="63" spans="1:13" ht="15.75" thickBot="1">
      <c r="A63" s="13"/>
      <c r="B63" s="44"/>
      <c r="C63" s="29"/>
      <c r="D63" s="44"/>
      <c r="E63" s="29"/>
      <c r="F63" s="32" t="s">
        <v>441</v>
      </c>
      <c r="G63" s="32"/>
      <c r="H63" s="32"/>
      <c r="I63" s="32"/>
      <c r="J63" s="32"/>
      <c r="K63" s="32"/>
      <c r="L63" s="32"/>
    </row>
    <row r="64" spans="1:13" ht="22.5" customHeight="1" thickBot="1">
      <c r="A64" s="13"/>
      <c r="B64" s="82" t="s">
        <v>442</v>
      </c>
      <c r="C64" s="29"/>
      <c r="D64" s="30" t="s">
        <v>443</v>
      </c>
      <c r="E64" s="29"/>
      <c r="F64" s="33">
        <v>2013</v>
      </c>
      <c r="G64" s="33"/>
      <c r="H64" s="33"/>
      <c r="I64" s="88"/>
      <c r="J64" s="33">
        <v>2014</v>
      </c>
      <c r="K64" s="33"/>
      <c r="L64" s="33"/>
    </row>
    <row r="65" spans="1:13" ht="15.75" thickBot="1">
      <c r="A65" s="13"/>
      <c r="B65" s="120"/>
      <c r="C65" s="43"/>
      <c r="D65" s="32"/>
      <c r="E65" s="29"/>
      <c r="F65" s="121" t="s">
        <v>444</v>
      </c>
      <c r="G65" s="121"/>
      <c r="H65" s="121"/>
      <c r="I65" s="121"/>
      <c r="J65" s="121"/>
      <c r="K65" s="121"/>
      <c r="L65" s="121"/>
    </row>
    <row r="66" spans="1:13" ht="26.25">
      <c r="A66" s="13"/>
      <c r="B66" s="26" t="s">
        <v>427</v>
      </c>
      <c r="C66" s="17"/>
      <c r="D66" s="17"/>
      <c r="E66" s="17"/>
      <c r="F66" s="67"/>
      <c r="G66" s="67"/>
      <c r="H66" s="67"/>
      <c r="I66" s="17"/>
      <c r="J66" s="67"/>
      <c r="K66" s="67"/>
      <c r="L66" s="67"/>
    </row>
    <row r="67" spans="1:13" ht="26.25">
      <c r="A67" s="13"/>
      <c r="B67" s="25" t="s">
        <v>445</v>
      </c>
      <c r="C67" s="29"/>
      <c r="D67" s="44" t="s">
        <v>447</v>
      </c>
      <c r="E67" s="29"/>
      <c r="F67" s="44" t="s">
        <v>172</v>
      </c>
      <c r="G67" s="41" t="s">
        <v>448</v>
      </c>
      <c r="H67" s="44" t="s">
        <v>181</v>
      </c>
      <c r="I67" s="29"/>
      <c r="J67" s="44" t="s">
        <v>172</v>
      </c>
      <c r="K67" s="41">
        <v>27</v>
      </c>
      <c r="L67" s="29"/>
    </row>
    <row r="68" spans="1:13">
      <c r="A68" s="13"/>
      <c r="B68" s="25" t="s">
        <v>446</v>
      </c>
      <c r="C68" s="29"/>
      <c r="D68" s="44"/>
      <c r="E68" s="29"/>
      <c r="F68" s="44"/>
      <c r="G68" s="41"/>
      <c r="H68" s="44"/>
      <c r="I68" s="29"/>
      <c r="J68" s="44"/>
      <c r="K68" s="41"/>
      <c r="L68" s="29"/>
    </row>
    <row r="69" spans="1:13">
      <c r="A69" s="13"/>
      <c r="B69" s="21" t="s">
        <v>449</v>
      </c>
      <c r="C69" s="38"/>
      <c r="D69" s="36" t="s">
        <v>451</v>
      </c>
      <c r="E69" s="38"/>
      <c r="F69" s="36" t="s">
        <v>172</v>
      </c>
      <c r="G69" s="39">
        <v>460</v>
      </c>
      <c r="H69" s="38"/>
      <c r="I69" s="38"/>
      <c r="J69" s="36" t="s">
        <v>172</v>
      </c>
      <c r="K69" s="39" t="s">
        <v>452</v>
      </c>
      <c r="L69" s="36" t="s">
        <v>181</v>
      </c>
    </row>
    <row r="70" spans="1:13">
      <c r="A70" s="13"/>
      <c r="B70" s="21" t="s">
        <v>450</v>
      </c>
      <c r="C70" s="38"/>
      <c r="D70" s="36"/>
      <c r="E70" s="38"/>
      <c r="F70" s="36"/>
      <c r="G70" s="39"/>
      <c r="H70" s="38"/>
      <c r="I70" s="38"/>
      <c r="J70" s="36"/>
      <c r="K70" s="39"/>
      <c r="L70" s="36"/>
    </row>
    <row r="71" spans="1:13">
      <c r="A71" s="13"/>
      <c r="B71" s="17"/>
      <c r="C71" s="17"/>
      <c r="D71" s="17"/>
      <c r="E71" s="17"/>
      <c r="F71" s="29"/>
      <c r="G71" s="29"/>
      <c r="H71" s="29"/>
      <c r="I71" s="17"/>
      <c r="J71" s="29"/>
      <c r="K71" s="29"/>
      <c r="L71" s="29"/>
    </row>
    <row r="72" spans="1:13">
      <c r="A72" s="13"/>
      <c r="B72" s="122"/>
      <c r="C72" s="122"/>
      <c r="D72" s="122"/>
      <c r="E72" s="122"/>
      <c r="F72" s="122"/>
      <c r="G72" s="122"/>
      <c r="H72" s="122"/>
      <c r="I72" s="122"/>
      <c r="J72" s="122"/>
      <c r="K72" s="122"/>
      <c r="L72" s="122"/>
      <c r="M72" s="122"/>
    </row>
    <row r="73" spans="1:13">
      <c r="A73" s="13"/>
      <c r="B73" s="28"/>
      <c r="C73" s="28"/>
      <c r="D73" s="28"/>
      <c r="E73" s="28"/>
      <c r="F73" s="28"/>
      <c r="G73" s="28"/>
      <c r="H73" s="28"/>
      <c r="I73" s="28"/>
      <c r="J73" s="28"/>
      <c r="K73" s="28"/>
      <c r="L73" s="28"/>
    </row>
    <row r="74" spans="1:13">
      <c r="A74" s="13"/>
      <c r="B74" s="14"/>
      <c r="C74" s="14"/>
      <c r="D74" s="14"/>
      <c r="E74" s="14"/>
      <c r="F74" s="14"/>
      <c r="G74" s="14"/>
      <c r="H74" s="14"/>
      <c r="I74" s="14"/>
      <c r="J74" s="14"/>
      <c r="K74" s="14"/>
      <c r="L74" s="14"/>
    </row>
    <row r="75" spans="1:13">
      <c r="A75" s="13"/>
      <c r="B75" s="44"/>
      <c r="C75" s="29"/>
      <c r="D75" s="44"/>
      <c r="E75" s="29"/>
      <c r="F75" s="30" t="s">
        <v>439</v>
      </c>
      <c r="G75" s="30"/>
      <c r="H75" s="30"/>
      <c r="I75" s="30"/>
      <c r="J75" s="30"/>
      <c r="K75" s="30"/>
      <c r="L75" s="30"/>
    </row>
    <row r="76" spans="1:13" ht="15.75" thickBot="1">
      <c r="A76" s="13"/>
      <c r="B76" s="44"/>
      <c r="C76" s="29"/>
      <c r="D76" s="44"/>
      <c r="E76" s="29"/>
      <c r="F76" s="32" t="s">
        <v>453</v>
      </c>
      <c r="G76" s="32"/>
      <c r="H76" s="32"/>
      <c r="I76" s="32"/>
      <c r="J76" s="32"/>
      <c r="K76" s="32"/>
      <c r="L76" s="32"/>
    </row>
    <row r="77" spans="1:13" ht="22.5" customHeight="1" thickBot="1">
      <c r="A77" s="13"/>
      <c r="B77" s="82" t="s">
        <v>442</v>
      </c>
      <c r="C77" s="29"/>
      <c r="D77" s="30" t="s">
        <v>454</v>
      </c>
      <c r="E77" s="29"/>
      <c r="F77" s="33">
        <v>2013</v>
      </c>
      <c r="G77" s="33"/>
      <c r="H77" s="33"/>
      <c r="I77" s="88"/>
      <c r="J77" s="33">
        <v>2014</v>
      </c>
      <c r="K77" s="33"/>
      <c r="L77" s="33"/>
    </row>
    <row r="78" spans="1:13" ht="15.75" thickBot="1">
      <c r="A78" s="13"/>
      <c r="B78" s="120"/>
      <c r="C78" s="43"/>
      <c r="D78" s="32"/>
      <c r="E78" s="29"/>
      <c r="F78" s="53" t="s">
        <v>169</v>
      </c>
      <c r="G78" s="53"/>
      <c r="H78" s="53"/>
      <c r="I78" s="53"/>
      <c r="J78" s="53"/>
      <c r="K78" s="53"/>
      <c r="L78" s="53"/>
    </row>
    <row r="79" spans="1:13">
      <c r="A79" s="13"/>
      <c r="B79" s="26" t="s">
        <v>437</v>
      </c>
      <c r="C79" s="17"/>
      <c r="D79" s="17"/>
      <c r="E79" s="17"/>
      <c r="F79" s="67"/>
      <c r="G79" s="67"/>
      <c r="H79" s="67"/>
      <c r="I79" s="17"/>
      <c r="J79" s="67"/>
      <c r="K79" s="67"/>
      <c r="L79" s="67"/>
    </row>
    <row r="80" spans="1:13">
      <c r="A80" s="13"/>
      <c r="B80" s="36" t="s">
        <v>415</v>
      </c>
      <c r="C80" s="38"/>
      <c r="D80" s="36" t="s">
        <v>455</v>
      </c>
      <c r="E80" s="38"/>
      <c r="F80" s="36" t="s">
        <v>172</v>
      </c>
      <c r="G80" s="39">
        <v>360</v>
      </c>
      <c r="H80" s="38"/>
      <c r="I80" s="38"/>
      <c r="J80" s="36" t="s">
        <v>172</v>
      </c>
      <c r="K80" s="39">
        <v>130</v>
      </c>
      <c r="L80" s="38"/>
    </row>
    <row r="81" spans="1:13">
      <c r="A81" s="13"/>
      <c r="B81" s="36"/>
      <c r="C81" s="38"/>
      <c r="D81" s="36"/>
      <c r="E81" s="38"/>
      <c r="F81" s="36"/>
      <c r="G81" s="39"/>
      <c r="H81" s="38"/>
      <c r="I81" s="38"/>
      <c r="J81" s="36"/>
      <c r="K81" s="39"/>
      <c r="L81" s="38"/>
    </row>
    <row r="82" spans="1:13">
      <c r="A82" s="13"/>
      <c r="B82" s="17"/>
      <c r="C82" s="17"/>
      <c r="D82" s="17"/>
      <c r="E82" s="17"/>
      <c r="F82" s="29"/>
      <c r="G82" s="29"/>
      <c r="H82" s="29"/>
      <c r="I82" s="17"/>
      <c r="J82" s="29"/>
      <c r="K82" s="29"/>
      <c r="L82" s="29"/>
    </row>
    <row r="83" spans="1:13">
      <c r="A83" s="13"/>
      <c r="B83" s="74"/>
      <c r="C83" s="74"/>
      <c r="D83" s="74"/>
      <c r="E83" s="74"/>
      <c r="F83" s="74"/>
      <c r="G83" s="74"/>
      <c r="H83" s="74"/>
      <c r="I83" s="74"/>
      <c r="J83" s="74"/>
      <c r="K83" s="74"/>
      <c r="L83" s="74"/>
      <c r="M83" s="74"/>
    </row>
    <row r="84" spans="1:13">
      <c r="A84" s="13"/>
      <c r="B84" s="28"/>
      <c r="C84" s="28"/>
      <c r="D84" s="28"/>
      <c r="E84" s="28"/>
      <c r="F84" s="28"/>
      <c r="G84" s="28"/>
      <c r="H84" s="28"/>
      <c r="I84" s="28"/>
      <c r="J84" s="28"/>
      <c r="K84" s="28"/>
      <c r="L84" s="28"/>
    </row>
    <row r="85" spans="1:13">
      <c r="A85" s="13"/>
      <c r="B85" s="14"/>
      <c r="C85" s="14"/>
      <c r="D85" s="14"/>
      <c r="E85" s="14"/>
      <c r="F85" s="14"/>
      <c r="G85" s="14"/>
      <c r="H85" s="14"/>
      <c r="I85" s="14"/>
      <c r="J85" s="14"/>
      <c r="K85" s="14"/>
      <c r="L85" s="14"/>
    </row>
    <row r="86" spans="1:13">
      <c r="A86" s="13"/>
      <c r="B86" s="44"/>
      <c r="C86" s="29"/>
      <c r="D86" s="44"/>
      <c r="E86" s="29"/>
      <c r="F86" s="30" t="s">
        <v>439</v>
      </c>
      <c r="G86" s="30"/>
      <c r="H86" s="30"/>
      <c r="I86" s="30"/>
      <c r="J86" s="30"/>
      <c r="K86" s="30"/>
      <c r="L86" s="30"/>
    </row>
    <row r="87" spans="1:13">
      <c r="A87" s="13"/>
      <c r="B87" s="44"/>
      <c r="C87" s="29"/>
      <c r="D87" s="44"/>
      <c r="E87" s="29"/>
      <c r="F87" s="30" t="s">
        <v>440</v>
      </c>
      <c r="G87" s="30"/>
      <c r="H87" s="30"/>
      <c r="I87" s="30"/>
      <c r="J87" s="30"/>
      <c r="K87" s="30"/>
      <c r="L87" s="30"/>
    </row>
    <row r="88" spans="1:13" ht="15.75" thickBot="1">
      <c r="A88" s="13"/>
      <c r="B88" s="44"/>
      <c r="C88" s="29"/>
      <c r="D88" s="44"/>
      <c r="E88" s="29"/>
      <c r="F88" s="32" t="s">
        <v>441</v>
      </c>
      <c r="G88" s="32"/>
      <c r="H88" s="32"/>
      <c r="I88" s="32"/>
      <c r="J88" s="32"/>
      <c r="K88" s="32"/>
      <c r="L88" s="32"/>
    </row>
    <row r="89" spans="1:13" ht="22.5" customHeight="1" thickBot="1">
      <c r="A89" s="13"/>
      <c r="B89" s="82" t="s">
        <v>456</v>
      </c>
      <c r="C89" s="29"/>
      <c r="D89" s="30" t="s">
        <v>443</v>
      </c>
      <c r="E89" s="29"/>
      <c r="F89" s="33">
        <v>2013</v>
      </c>
      <c r="G89" s="33"/>
      <c r="H89" s="33"/>
      <c r="I89" s="17"/>
      <c r="J89" s="33">
        <v>2014</v>
      </c>
      <c r="K89" s="33"/>
      <c r="L89" s="33"/>
    </row>
    <row r="90" spans="1:13" ht="15.75" thickBot="1">
      <c r="A90" s="13"/>
      <c r="B90" s="120"/>
      <c r="C90" s="43"/>
      <c r="D90" s="32"/>
      <c r="E90" s="29"/>
      <c r="F90" s="121" t="s">
        <v>444</v>
      </c>
      <c r="G90" s="121"/>
      <c r="H90" s="121"/>
      <c r="I90" s="121"/>
      <c r="J90" s="121"/>
      <c r="K90" s="121"/>
      <c r="L90" s="121"/>
    </row>
    <row r="91" spans="1:13" ht="26.25">
      <c r="A91" s="13"/>
      <c r="B91" s="26" t="s">
        <v>427</v>
      </c>
      <c r="C91" s="17"/>
      <c r="D91" s="17"/>
      <c r="E91" s="17"/>
      <c r="F91" s="67"/>
      <c r="G91" s="67"/>
      <c r="H91" s="67"/>
      <c r="I91" s="17"/>
      <c r="J91" s="67"/>
      <c r="K91" s="67"/>
      <c r="L91" s="67"/>
    </row>
    <row r="92" spans="1:13" ht="26.25">
      <c r="A92" s="13"/>
      <c r="B92" s="25" t="s">
        <v>445</v>
      </c>
      <c r="C92" s="29"/>
      <c r="D92" s="44" t="s">
        <v>447</v>
      </c>
      <c r="E92" s="29"/>
      <c r="F92" s="44" t="s">
        <v>172</v>
      </c>
      <c r="G92" s="41" t="s">
        <v>458</v>
      </c>
      <c r="H92" s="44" t="s">
        <v>181</v>
      </c>
      <c r="I92" s="29"/>
      <c r="J92" s="44" t="s">
        <v>172</v>
      </c>
      <c r="K92" s="41">
        <v>328</v>
      </c>
      <c r="L92" s="29"/>
    </row>
    <row r="93" spans="1:13">
      <c r="A93" s="13"/>
      <c r="B93" s="25" t="s">
        <v>457</v>
      </c>
      <c r="C93" s="29"/>
      <c r="D93" s="44"/>
      <c r="E93" s="29"/>
      <c r="F93" s="44"/>
      <c r="G93" s="41"/>
      <c r="H93" s="44"/>
      <c r="I93" s="29"/>
      <c r="J93" s="44"/>
      <c r="K93" s="41"/>
      <c r="L93" s="29"/>
    </row>
    <row r="94" spans="1:13">
      <c r="A94" s="13"/>
      <c r="B94" s="21" t="s">
        <v>449</v>
      </c>
      <c r="C94" s="38"/>
      <c r="D94" s="36" t="s">
        <v>451</v>
      </c>
      <c r="E94" s="38"/>
      <c r="F94" s="36" t="s">
        <v>172</v>
      </c>
      <c r="G94" s="39">
        <v>137</v>
      </c>
      <c r="H94" s="38"/>
      <c r="I94" s="38"/>
      <c r="J94" s="36" t="s">
        <v>172</v>
      </c>
      <c r="K94" s="39">
        <v>26</v>
      </c>
      <c r="L94" s="38"/>
    </row>
    <row r="95" spans="1:13">
      <c r="A95" s="13"/>
      <c r="B95" s="21" t="s">
        <v>459</v>
      </c>
      <c r="C95" s="38"/>
      <c r="D95" s="36"/>
      <c r="E95" s="38"/>
      <c r="F95" s="36"/>
      <c r="G95" s="39"/>
      <c r="H95" s="38"/>
      <c r="I95" s="38"/>
      <c r="J95" s="36"/>
      <c r="K95" s="39"/>
      <c r="L95" s="38"/>
    </row>
    <row r="96" spans="1:13">
      <c r="A96" s="13"/>
      <c r="B96" s="17"/>
      <c r="C96" s="17"/>
      <c r="D96" s="17"/>
      <c r="E96" s="17"/>
      <c r="F96" s="29"/>
      <c r="G96" s="29"/>
      <c r="H96" s="29"/>
      <c r="I96" s="17"/>
      <c r="J96" s="29"/>
      <c r="K96" s="29"/>
      <c r="L96" s="29"/>
    </row>
    <row r="97" spans="1:13">
      <c r="A97" s="13"/>
      <c r="B97" s="28"/>
      <c r="C97" s="28"/>
      <c r="D97" s="28"/>
      <c r="E97" s="28"/>
      <c r="F97" s="28"/>
      <c r="G97" s="28"/>
      <c r="H97" s="28"/>
      <c r="I97" s="28"/>
      <c r="J97" s="28"/>
      <c r="K97" s="28"/>
      <c r="L97" s="28"/>
    </row>
    <row r="98" spans="1:13">
      <c r="A98" s="13"/>
      <c r="B98" s="14"/>
      <c r="C98" s="14"/>
      <c r="D98" s="14"/>
      <c r="E98" s="14"/>
      <c r="F98" s="14"/>
      <c r="G98" s="14"/>
      <c r="H98" s="14"/>
      <c r="I98" s="14"/>
      <c r="J98" s="14"/>
      <c r="K98" s="14"/>
      <c r="L98" s="14"/>
    </row>
    <row r="99" spans="1:13">
      <c r="A99" s="13"/>
      <c r="B99" s="44"/>
      <c r="C99" s="29"/>
      <c r="D99" s="44"/>
      <c r="E99" s="29"/>
      <c r="F99" s="30" t="s">
        <v>439</v>
      </c>
      <c r="G99" s="30"/>
      <c r="H99" s="30"/>
      <c r="I99" s="30"/>
      <c r="J99" s="30"/>
      <c r="K99" s="30"/>
      <c r="L99" s="30"/>
    </row>
    <row r="100" spans="1:13" ht="15.75" thickBot="1">
      <c r="A100" s="13"/>
      <c r="B100" s="44"/>
      <c r="C100" s="29"/>
      <c r="D100" s="44"/>
      <c r="E100" s="29"/>
      <c r="F100" s="32" t="s">
        <v>453</v>
      </c>
      <c r="G100" s="32"/>
      <c r="H100" s="32"/>
      <c r="I100" s="32"/>
      <c r="J100" s="32"/>
      <c r="K100" s="32"/>
      <c r="L100" s="32"/>
    </row>
    <row r="101" spans="1:13" ht="22.5" customHeight="1" thickBot="1">
      <c r="A101" s="13"/>
      <c r="B101" s="82" t="s">
        <v>456</v>
      </c>
      <c r="C101" s="29"/>
      <c r="D101" s="30" t="s">
        <v>454</v>
      </c>
      <c r="E101" s="29"/>
      <c r="F101" s="33">
        <v>2013</v>
      </c>
      <c r="G101" s="33"/>
      <c r="H101" s="33"/>
      <c r="I101" s="17"/>
      <c r="J101" s="33">
        <v>2014</v>
      </c>
      <c r="K101" s="33"/>
      <c r="L101" s="33"/>
    </row>
    <row r="102" spans="1:13" ht="15.75" thickBot="1">
      <c r="A102" s="13"/>
      <c r="B102" s="120"/>
      <c r="C102" s="43"/>
      <c r="D102" s="32"/>
      <c r="E102" s="29"/>
      <c r="F102" s="53" t="s">
        <v>169</v>
      </c>
      <c r="G102" s="53"/>
      <c r="H102" s="53"/>
      <c r="I102" s="53"/>
      <c r="J102" s="53"/>
      <c r="K102" s="53"/>
      <c r="L102" s="53"/>
    </row>
    <row r="103" spans="1:13">
      <c r="A103" s="13"/>
      <c r="B103" s="26" t="s">
        <v>437</v>
      </c>
      <c r="C103" s="17"/>
      <c r="D103" s="17"/>
      <c r="E103" s="17"/>
      <c r="F103" s="67"/>
      <c r="G103" s="67"/>
      <c r="H103" s="67"/>
      <c r="I103" s="17"/>
      <c r="J103" s="67"/>
      <c r="K103" s="67"/>
      <c r="L103" s="67"/>
    </row>
    <row r="104" spans="1:13" ht="26.25">
      <c r="A104" s="13"/>
      <c r="B104" s="22" t="s">
        <v>415</v>
      </c>
      <c r="C104" s="23"/>
      <c r="D104" s="22" t="s">
        <v>455</v>
      </c>
      <c r="E104" s="23"/>
      <c r="F104" s="22" t="s">
        <v>172</v>
      </c>
      <c r="G104" s="24" t="s">
        <v>460</v>
      </c>
      <c r="H104" s="22" t="s">
        <v>181</v>
      </c>
      <c r="I104" s="23"/>
      <c r="J104" s="22" t="s">
        <v>172</v>
      </c>
      <c r="K104" s="24" t="s">
        <v>461</v>
      </c>
      <c r="L104" s="22" t="s">
        <v>181</v>
      </c>
    </row>
    <row r="105" spans="1:13" ht="25.5" customHeight="1">
      <c r="A105" s="13"/>
      <c r="B105" s="74" t="s">
        <v>462</v>
      </c>
      <c r="C105" s="74"/>
      <c r="D105" s="74"/>
      <c r="E105" s="74"/>
      <c r="F105" s="74"/>
      <c r="G105" s="74"/>
      <c r="H105" s="74"/>
      <c r="I105" s="74"/>
      <c r="J105" s="74"/>
      <c r="K105" s="74"/>
      <c r="L105" s="74"/>
      <c r="M105" s="74"/>
    </row>
  </sheetData>
  <mergeCells count="290">
    <mergeCell ref="B105:M105"/>
    <mergeCell ref="B13:M13"/>
    <mergeCell ref="B14:M14"/>
    <mergeCell ref="B15:M15"/>
    <mergeCell ref="B16:M16"/>
    <mergeCell ref="B58:M58"/>
    <mergeCell ref="B72:M72"/>
    <mergeCell ref="B7:M7"/>
    <mergeCell ref="B8:M8"/>
    <mergeCell ref="B9:M9"/>
    <mergeCell ref="B10:M10"/>
    <mergeCell ref="B11:M11"/>
    <mergeCell ref="B12:M12"/>
    <mergeCell ref="F103:H103"/>
    <mergeCell ref="J103:L103"/>
    <mergeCell ref="A1:A2"/>
    <mergeCell ref="B1:M1"/>
    <mergeCell ref="B2:M2"/>
    <mergeCell ref="B3:M3"/>
    <mergeCell ref="A4:A105"/>
    <mergeCell ref="B4:M4"/>
    <mergeCell ref="B5:M5"/>
    <mergeCell ref="B6:M6"/>
    <mergeCell ref="F100:L100"/>
    <mergeCell ref="B101:B102"/>
    <mergeCell ref="C101:C102"/>
    <mergeCell ref="D101:D102"/>
    <mergeCell ref="E101:E102"/>
    <mergeCell ref="F101:H101"/>
    <mergeCell ref="J101:L101"/>
    <mergeCell ref="F102:L102"/>
    <mergeCell ref="K94:K95"/>
    <mergeCell ref="L94:L95"/>
    <mergeCell ref="F96:H96"/>
    <mergeCell ref="J96:L96"/>
    <mergeCell ref="B97:L97"/>
    <mergeCell ref="B99:B100"/>
    <mergeCell ref="C99:C100"/>
    <mergeCell ref="D99:D100"/>
    <mergeCell ref="E99:E100"/>
    <mergeCell ref="F99:L99"/>
    <mergeCell ref="K92:K93"/>
    <mergeCell ref="L92:L93"/>
    <mergeCell ref="C94:C95"/>
    <mergeCell ref="D94:D95"/>
    <mergeCell ref="E94:E95"/>
    <mergeCell ref="F94:F95"/>
    <mergeCell ref="G94:G95"/>
    <mergeCell ref="H94:H95"/>
    <mergeCell ref="I94:I95"/>
    <mergeCell ref="J94:J95"/>
    <mergeCell ref="F91:H91"/>
    <mergeCell ref="J91:L91"/>
    <mergeCell ref="C92:C93"/>
    <mergeCell ref="D92:D93"/>
    <mergeCell ref="E92:E93"/>
    <mergeCell ref="F92:F93"/>
    <mergeCell ref="G92:G93"/>
    <mergeCell ref="H92:H93"/>
    <mergeCell ref="I92:I93"/>
    <mergeCell ref="J92:J93"/>
    <mergeCell ref="B89:B90"/>
    <mergeCell ref="C89:C90"/>
    <mergeCell ref="D89:D90"/>
    <mergeCell ref="E89:E90"/>
    <mergeCell ref="F89:H89"/>
    <mergeCell ref="J89:L89"/>
    <mergeCell ref="F90:L90"/>
    <mergeCell ref="B86:B88"/>
    <mergeCell ref="C86:C88"/>
    <mergeCell ref="D86:D88"/>
    <mergeCell ref="E86:E88"/>
    <mergeCell ref="F86:L86"/>
    <mergeCell ref="F87:L87"/>
    <mergeCell ref="F88:L88"/>
    <mergeCell ref="J80:J81"/>
    <mergeCell ref="K80:K81"/>
    <mergeCell ref="L80:L81"/>
    <mergeCell ref="F82:H82"/>
    <mergeCell ref="J82:L82"/>
    <mergeCell ref="B84:L84"/>
    <mergeCell ref="B83:M83"/>
    <mergeCell ref="F79:H79"/>
    <mergeCell ref="J79:L79"/>
    <mergeCell ref="B80:B81"/>
    <mergeCell ref="C80:C81"/>
    <mergeCell ref="D80:D81"/>
    <mergeCell ref="E80:E81"/>
    <mergeCell ref="F80:F81"/>
    <mergeCell ref="G80:G81"/>
    <mergeCell ref="H80:H81"/>
    <mergeCell ref="I80:I81"/>
    <mergeCell ref="F76:L76"/>
    <mergeCell ref="B77:B78"/>
    <mergeCell ref="C77:C78"/>
    <mergeCell ref="D77:D78"/>
    <mergeCell ref="E77:E78"/>
    <mergeCell ref="F77:H77"/>
    <mergeCell ref="J77:L77"/>
    <mergeCell ref="F78:L78"/>
    <mergeCell ref="K69:K70"/>
    <mergeCell ref="L69:L70"/>
    <mergeCell ref="F71:H71"/>
    <mergeCell ref="J71:L71"/>
    <mergeCell ref="B73:L73"/>
    <mergeCell ref="B75:B76"/>
    <mergeCell ref="C75:C76"/>
    <mergeCell ref="D75:D76"/>
    <mergeCell ref="E75:E76"/>
    <mergeCell ref="F75:L75"/>
    <mergeCell ref="K67:K68"/>
    <mergeCell ref="L67:L68"/>
    <mergeCell ref="C69:C70"/>
    <mergeCell ref="D69:D70"/>
    <mergeCell ref="E69:E70"/>
    <mergeCell ref="F69:F70"/>
    <mergeCell ref="G69:G70"/>
    <mergeCell ref="H69:H70"/>
    <mergeCell ref="I69:I70"/>
    <mergeCell ref="J69:J70"/>
    <mergeCell ref="F66:H66"/>
    <mergeCell ref="J66:L66"/>
    <mergeCell ref="C67:C68"/>
    <mergeCell ref="D67:D68"/>
    <mergeCell ref="E67:E68"/>
    <mergeCell ref="F67:F68"/>
    <mergeCell ref="G67:G68"/>
    <mergeCell ref="H67:H68"/>
    <mergeCell ref="I67:I68"/>
    <mergeCell ref="J67:J68"/>
    <mergeCell ref="B64:B65"/>
    <mergeCell ref="C64:C65"/>
    <mergeCell ref="D64:D65"/>
    <mergeCell ref="E64:E65"/>
    <mergeCell ref="F64:H64"/>
    <mergeCell ref="J64:L64"/>
    <mergeCell ref="F65:L65"/>
    <mergeCell ref="B59:L59"/>
    <mergeCell ref="B61:B63"/>
    <mergeCell ref="C61:C63"/>
    <mergeCell ref="D61:D63"/>
    <mergeCell ref="E61:E63"/>
    <mergeCell ref="F61:L61"/>
    <mergeCell ref="F62:L62"/>
    <mergeCell ref="F63:L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M49:M50"/>
    <mergeCell ref="E51:G51"/>
    <mergeCell ref="K51:M51"/>
    <mergeCell ref="E52:G52"/>
    <mergeCell ref="K52:M52"/>
    <mergeCell ref="E53:G53"/>
    <mergeCell ref="K53:M53"/>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5:M45"/>
    <mergeCell ref="E46:G46"/>
    <mergeCell ref="K46:M46"/>
    <mergeCell ref="B47:B48"/>
    <mergeCell ref="C47:C48"/>
    <mergeCell ref="D47:D48"/>
    <mergeCell ref="E47:E48"/>
    <mergeCell ref="F47:F48"/>
    <mergeCell ref="G47:G48"/>
    <mergeCell ref="H47:H48"/>
    <mergeCell ref="B38:I38"/>
    <mergeCell ref="B41:M41"/>
    <mergeCell ref="C43:G43"/>
    <mergeCell ref="I43:M43"/>
    <mergeCell ref="E44:G44"/>
    <mergeCell ref="K44:M4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B34:B35"/>
    <mergeCell ref="C34:C35"/>
    <mergeCell ref="D34:D35"/>
    <mergeCell ref="E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E29:G29"/>
    <mergeCell ref="K29:M29"/>
    <mergeCell ref="E30:G30"/>
    <mergeCell ref="K30:M30"/>
    <mergeCell ref="E31:G31"/>
    <mergeCell ref="K31:M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J23:J24"/>
    <mergeCell ref="K23:K24"/>
    <mergeCell ref="L23:L24"/>
    <mergeCell ref="M23:M24"/>
    <mergeCell ref="B25:B26"/>
    <mergeCell ref="C25:C26"/>
    <mergeCell ref="D25:D26"/>
    <mergeCell ref="E25:F26"/>
    <mergeCell ref="G25:G26"/>
    <mergeCell ref="H25:H26"/>
    <mergeCell ref="E22:G22"/>
    <mergeCell ref="K22:M22"/>
    <mergeCell ref="B23:B24"/>
    <mergeCell ref="C23:C24"/>
    <mergeCell ref="D23:D24"/>
    <mergeCell ref="E23:E24"/>
    <mergeCell ref="F23:F24"/>
    <mergeCell ref="G23:G24"/>
    <mergeCell ref="H23:H24"/>
    <mergeCell ref="I23:I24"/>
    <mergeCell ref="B17:M17"/>
    <mergeCell ref="C19:G19"/>
    <mergeCell ref="I19:M19"/>
    <mergeCell ref="E20:G20"/>
    <mergeCell ref="K20:M20"/>
    <mergeCell ref="C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4"/>
  <sheetViews>
    <sheetView showGridLines="0" workbookViewId="0"/>
  </sheetViews>
  <sheetFormatPr defaultRowHeight="15"/>
  <cols>
    <col min="1" max="1" width="34.7109375" bestFit="1" customWidth="1"/>
    <col min="2" max="2" width="36.5703125" bestFit="1" customWidth="1"/>
    <col min="3" max="3" width="36.5703125" customWidth="1"/>
    <col min="4" max="4" width="29.28515625" customWidth="1"/>
    <col min="5" max="5" width="36.5703125" customWidth="1"/>
    <col min="6" max="6" width="6.42578125" customWidth="1"/>
    <col min="7" max="7" width="8.140625" customWidth="1"/>
    <col min="8" max="8" width="27" customWidth="1"/>
    <col min="9" max="9" width="36.5703125" customWidth="1"/>
    <col min="10" max="10" width="6.42578125" customWidth="1"/>
    <col min="11" max="11" width="8.140625" customWidth="1"/>
    <col min="12" max="12" width="27" customWidth="1"/>
    <col min="13" max="13" width="36.5703125" customWidth="1"/>
    <col min="14" max="14" width="6.42578125" customWidth="1"/>
    <col min="15" max="15" width="8.140625" customWidth="1"/>
    <col min="16" max="16" width="11.7109375" customWidth="1"/>
    <col min="17" max="17" width="36.5703125" customWidth="1"/>
    <col min="18" max="18" width="6.42578125" customWidth="1"/>
    <col min="19" max="19" width="8.7109375" customWidth="1"/>
    <col min="20" max="20" width="27" customWidth="1"/>
    <col min="21" max="21" width="36.5703125" customWidth="1"/>
    <col min="22" max="22" width="6.42578125" customWidth="1"/>
  </cols>
  <sheetData>
    <row r="1" spans="1:22" ht="15" customHeight="1">
      <c r="A1" s="7" t="s">
        <v>4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4</v>
      </c>
      <c r="B3" s="72" t="s">
        <v>5</v>
      </c>
      <c r="C3" s="72"/>
      <c r="D3" s="72"/>
      <c r="E3" s="72"/>
      <c r="F3" s="72"/>
      <c r="G3" s="72"/>
      <c r="H3" s="72"/>
      <c r="I3" s="72"/>
      <c r="J3" s="72"/>
      <c r="K3" s="72"/>
      <c r="L3" s="72"/>
      <c r="M3" s="72"/>
      <c r="N3" s="72"/>
      <c r="O3" s="72"/>
      <c r="P3" s="72"/>
      <c r="Q3" s="72"/>
      <c r="R3" s="72"/>
      <c r="S3" s="72"/>
      <c r="T3" s="72"/>
      <c r="U3" s="72"/>
      <c r="V3" s="72"/>
    </row>
    <row r="4" spans="1:22" ht="15" customHeight="1">
      <c r="A4" s="13" t="s">
        <v>463</v>
      </c>
      <c r="B4" s="72" t="s">
        <v>5</v>
      </c>
      <c r="C4" s="72"/>
      <c r="D4" s="72"/>
      <c r="E4" s="72"/>
      <c r="F4" s="72"/>
      <c r="G4" s="72"/>
      <c r="H4" s="72"/>
      <c r="I4" s="72"/>
      <c r="J4" s="72"/>
      <c r="K4" s="72"/>
      <c r="L4" s="72"/>
      <c r="M4" s="72"/>
      <c r="N4" s="72"/>
      <c r="O4" s="72"/>
      <c r="P4" s="72"/>
      <c r="Q4" s="72"/>
      <c r="R4" s="72"/>
      <c r="S4" s="72"/>
      <c r="T4" s="72"/>
      <c r="U4" s="72"/>
      <c r="V4" s="72"/>
    </row>
    <row r="5" spans="1:22">
      <c r="A5" s="13"/>
      <c r="B5" s="14"/>
      <c r="C5" s="14"/>
    </row>
    <row r="6" spans="1:22">
      <c r="A6" s="13"/>
      <c r="B6" s="123">
        <v>-15</v>
      </c>
      <c r="C6" s="123" t="s">
        <v>465</v>
      </c>
    </row>
    <row r="7" spans="1:22">
      <c r="A7" s="13"/>
      <c r="B7" s="72"/>
      <c r="C7" s="72"/>
      <c r="D7" s="72"/>
      <c r="E7" s="72"/>
      <c r="F7" s="72"/>
      <c r="G7" s="72"/>
      <c r="H7" s="72"/>
      <c r="I7" s="72"/>
      <c r="J7" s="72"/>
      <c r="K7" s="72"/>
      <c r="L7" s="72"/>
      <c r="M7" s="72"/>
      <c r="N7" s="72"/>
      <c r="O7" s="72"/>
      <c r="P7" s="72"/>
      <c r="Q7" s="72"/>
      <c r="R7" s="72"/>
      <c r="S7" s="72"/>
      <c r="T7" s="72"/>
      <c r="U7" s="72"/>
      <c r="V7" s="72"/>
    </row>
    <row r="8" spans="1:22" ht="25.5" customHeight="1">
      <c r="A8" s="13"/>
      <c r="B8" s="74" t="s">
        <v>466</v>
      </c>
      <c r="C8" s="74"/>
      <c r="D8" s="74"/>
      <c r="E8" s="74"/>
      <c r="F8" s="74"/>
      <c r="G8" s="74"/>
      <c r="H8" s="74"/>
      <c r="I8" s="74"/>
      <c r="J8" s="74"/>
      <c r="K8" s="74"/>
      <c r="L8" s="74"/>
      <c r="M8" s="74"/>
      <c r="N8" s="74"/>
      <c r="O8" s="74"/>
      <c r="P8" s="74"/>
      <c r="Q8" s="74"/>
      <c r="R8" s="74"/>
      <c r="S8" s="74"/>
      <c r="T8" s="74"/>
      <c r="U8" s="74"/>
      <c r="V8" s="74"/>
    </row>
    <row r="9" spans="1:22">
      <c r="A9" s="13"/>
      <c r="B9" s="72"/>
      <c r="C9" s="72"/>
      <c r="D9" s="72"/>
      <c r="E9" s="72"/>
      <c r="F9" s="72"/>
      <c r="G9" s="72"/>
      <c r="H9" s="72"/>
      <c r="I9" s="72"/>
      <c r="J9" s="72"/>
      <c r="K9" s="72"/>
      <c r="L9" s="72"/>
      <c r="M9" s="72"/>
      <c r="N9" s="72"/>
      <c r="O9" s="72"/>
      <c r="P9" s="72"/>
      <c r="Q9" s="72"/>
      <c r="R9" s="72"/>
      <c r="S9" s="72"/>
      <c r="T9" s="72"/>
      <c r="U9" s="72"/>
      <c r="V9" s="72"/>
    </row>
    <row r="10" spans="1:22">
      <c r="A10" s="13"/>
      <c r="B10" s="74" t="s">
        <v>467</v>
      </c>
      <c r="C10" s="74"/>
      <c r="D10" s="74"/>
      <c r="E10" s="74"/>
      <c r="F10" s="74"/>
      <c r="G10" s="74"/>
      <c r="H10" s="74"/>
      <c r="I10" s="74"/>
      <c r="J10" s="74"/>
      <c r="K10" s="74"/>
      <c r="L10" s="74"/>
      <c r="M10" s="74"/>
      <c r="N10" s="74"/>
      <c r="O10" s="74"/>
      <c r="P10" s="74"/>
      <c r="Q10" s="74"/>
      <c r="R10" s="74"/>
      <c r="S10" s="74"/>
      <c r="T10" s="74"/>
      <c r="U10" s="74"/>
      <c r="V10" s="74"/>
    </row>
    <row r="11" spans="1:22">
      <c r="A11" s="13"/>
      <c r="B11" s="74"/>
      <c r="C11" s="74"/>
      <c r="D11" s="74"/>
      <c r="E11" s="74"/>
      <c r="F11" s="74"/>
      <c r="G11" s="74"/>
      <c r="H11" s="74"/>
      <c r="I11" s="74"/>
      <c r="J11" s="74"/>
      <c r="K11" s="74"/>
      <c r="L11" s="74"/>
      <c r="M11" s="74"/>
      <c r="N11" s="74"/>
      <c r="O11" s="74"/>
      <c r="P11" s="74"/>
      <c r="Q11" s="74"/>
      <c r="R11" s="74"/>
      <c r="S11" s="74"/>
      <c r="T11" s="74"/>
      <c r="U11" s="74"/>
      <c r="V11" s="74"/>
    </row>
    <row r="12" spans="1:22" ht="25.5" customHeight="1">
      <c r="A12" s="13"/>
      <c r="B12" s="74" t="s">
        <v>468</v>
      </c>
      <c r="C12" s="74"/>
      <c r="D12" s="74"/>
      <c r="E12" s="74"/>
      <c r="F12" s="74"/>
      <c r="G12" s="74"/>
      <c r="H12" s="74"/>
      <c r="I12" s="74"/>
      <c r="J12" s="74"/>
      <c r="K12" s="74"/>
      <c r="L12" s="74"/>
      <c r="M12" s="74"/>
      <c r="N12" s="74"/>
      <c r="O12" s="74"/>
      <c r="P12" s="74"/>
      <c r="Q12" s="74"/>
      <c r="R12" s="74"/>
      <c r="S12" s="74"/>
      <c r="T12" s="74"/>
      <c r="U12" s="74"/>
      <c r="V12" s="74"/>
    </row>
    <row r="13" spans="1:22">
      <c r="A13" s="13"/>
      <c r="B13" s="72"/>
      <c r="C13" s="72"/>
      <c r="D13" s="72"/>
      <c r="E13" s="72"/>
      <c r="F13" s="72"/>
      <c r="G13" s="72"/>
      <c r="H13" s="72"/>
      <c r="I13" s="72"/>
      <c r="J13" s="72"/>
      <c r="K13" s="72"/>
      <c r="L13" s="72"/>
      <c r="M13" s="72"/>
      <c r="N13" s="72"/>
      <c r="O13" s="72"/>
      <c r="P13" s="72"/>
      <c r="Q13" s="72"/>
      <c r="R13" s="72"/>
      <c r="S13" s="72"/>
      <c r="T13" s="72"/>
      <c r="U13" s="72"/>
      <c r="V13" s="72"/>
    </row>
    <row r="14" spans="1:22" ht="25.5" customHeight="1">
      <c r="A14" s="13"/>
      <c r="B14" s="74" t="s">
        <v>469</v>
      </c>
      <c r="C14" s="74"/>
      <c r="D14" s="74"/>
      <c r="E14" s="74"/>
      <c r="F14" s="74"/>
      <c r="G14" s="74"/>
      <c r="H14" s="74"/>
      <c r="I14" s="74"/>
      <c r="J14" s="74"/>
      <c r="K14" s="74"/>
      <c r="L14" s="74"/>
      <c r="M14" s="74"/>
      <c r="N14" s="74"/>
      <c r="O14" s="74"/>
      <c r="P14" s="74"/>
      <c r="Q14" s="74"/>
      <c r="R14" s="74"/>
      <c r="S14" s="74"/>
      <c r="T14" s="74"/>
      <c r="U14" s="74"/>
      <c r="V14" s="74"/>
    </row>
    <row r="15" spans="1:22">
      <c r="A15" s="13"/>
      <c r="B15" s="72"/>
      <c r="C15" s="72"/>
      <c r="D15" s="72"/>
      <c r="E15" s="72"/>
      <c r="F15" s="72"/>
      <c r="G15" s="72"/>
      <c r="H15" s="72"/>
      <c r="I15" s="72"/>
      <c r="J15" s="72"/>
      <c r="K15" s="72"/>
      <c r="L15" s="72"/>
      <c r="M15" s="72"/>
      <c r="N15" s="72"/>
      <c r="O15" s="72"/>
      <c r="P15" s="72"/>
      <c r="Q15" s="72"/>
      <c r="R15" s="72"/>
      <c r="S15" s="72"/>
      <c r="T15" s="72"/>
      <c r="U15" s="72"/>
      <c r="V15" s="72"/>
    </row>
    <row r="16" spans="1:22">
      <c r="A16" s="13"/>
      <c r="B16" s="74" t="s">
        <v>470</v>
      </c>
      <c r="C16" s="74"/>
      <c r="D16" s="74"/>
      <c r="E16" s="74"/>
      <c r="F16" s="74"/>
      <c r="G16" s="74"/>
      <c r="H16" s="74"/>
      <c r="I16" s="74"/>
      <c r="J16" s="74"/>
      <c r="K16" s="74"/>
      <c r="L16" s="74"/>
      <c r="M16" s="74"/>
      <c r="N16" s="74"/>
      <c r="O16" s="74"/>
      <c r="P16" s="74"/>
      <c r="Q16" s="74"/>
      <c r="R16" s="74"/>
      <c r="S16" s="74"/>
      <c r="T16" s="74"/>
      <c r="U16" s="74"/>
      <c r="V16" s="74"/>
    </row>
    <row r="17" spans="1:22">
      <c r="A17" s="13"/>
      <c r="B17" s="72"/>
      <c r="C17" s="72"/>
      <c r="D17" s="72"/>
      <c r="E17" s="72"/>
      <c r="F17" s="72"/>
      <c r="G17" s="72"/>
      <c r="H17" s="72"/>
      <c r="I17" s="72"/>
      <c r="J17" s="72"/>
      <c r="K17" s="72"/>
      <c r="L17" s="72"/>
      <c r="M17" s="72"/>
      <c r="N17" s="72"/>
      <c r="O17" s="72"/>
      <c r="P17" s="72"/>
      <c r="Q17" s="72"/>
      <c r="R17" s="72"/>
      <c r="S17" s="72"/>
      <c r="T17" s="72"/>
      <c r="U17" s="72"/>
      <c r="V17" s="72"/>
    </row>
    <row r="18" spans="1:22">
      <c r="A18" s="13"/>
      <c r="B18" s="74" t="s">
        <v>471</v>
      </c>
      <c r="C18" s="74"/>
      <c r="D18" s="74"/>
      <c r="E18" s="74"/>
      <c r="F18" s="74"/>
      <c r="G18" s="74"/>
      <c r="H18" s="74"/>
      <c r="I18" s="74"/>
      <c r="J18" s="74"/>
      <c r="K18" s="74"/>
      <c r="L18" s="74"/>
      <c r="M18" s="74"/>
      <c r="N18" s="74"/>
      <c r="O18" s="74"/>
      <c r="P18" s="74"/>
      <c r="Q18" s="74"/>
      <c r="R18" s="74"/>
      <c r="S18" s="74"/>
      <c r="T18" s="74"/>
      <c r="U18" s="74"/>
      <c r="V18" s="74"/>
    </row>
    <row r="19" spans="1:22">
      <c r="A19" s="13"/>
      <c r="B19" s="72"/>
      <c r="C19" s="72"/>
      <c r="D19" s="72"/>
      <c r="E19" s="72"/>
      <c r="F19" s="72"/>
      <c r="G19" s="72"/>
      <c r="H19" s="72"/>
      <c r="I19" s="72"/>
      <c r="J19" s="72"/>
      <c r="K19" s="72"/>
      <c r="L19" s="72"/>
      <c r="M19" s="72"/>
      <c r="N19" s="72"/>
      <c r="O19" s="72"/>
      <c r="P19" s="72"/>
      <c r="Q19" s="72"/>
      <c r="R19" s="72"/>
      <c r="S19" s="72"/>
      <c r="T19" s="72"/>
      <c r="U19" s="72"/>
      <c r="V19" s="72"/>
    </row>
    <row r="20" spans="1:22">
      <c r="A20" s="13"/>
      <c r="B20" s="44" t="s">
        <v>472</v>
      </c>
      <c r="C20" s="44"/>
      <c r="D20" s="44"/>
      <c r="E20" s="44"/>
      <c r="F20" s="44"/>
      <c r="G20" s="44"/>
      <c r="H20" s="44"/>
      <c r="I20" s="44"/>
      <c r="J20" s="44"/>
      <c r="K20" s="44"/>
      <c r="L20" s="44"/>
      <c r="M20" s="44"/>
      <c r="N20" s="44"/>
      <c r="O20" s="44"/>
      <c r="P20" s="44"/>
      <c r="Q20" s="44"/>
      <c r="R20" s="44"/>
      <c r="S20" s="44"/>
      <c r="T20" s="44"/>
      <c r="U20" s="44"/>
      <c r="V20" s="44"/>
    </row>
    <row r="21" spans="1:22">
      <c r="A21" s="13"/>
      <c r="B21" s="28"/>
      <c r="C21" s="28"/>
      <c r="D21" s="28"/>
      <c r="E21" s="28"/>
      <c r="F21" s="28"/>
      <c r="G21" s="28"/>
      <c r="H21" s="28"/>
      <c r="I21" s="28"/>
      <c r="J21" s="28"/>
      <c r="K21" s="28"/>
      <c r="L21" s="28"/>
      <c r="M21" s="28"/>
      <c r="N21" s="28"/>
      <c r="O21" s="28"/>
      <c r="P21" s="28"/>
      <c r="Q21" s="28"/>
      <c r="R21" s="28"/>
      <c r="S21" s="28"/>
      <c r="T21" s="28"/>
      <c r="U21" s="28"/>
      <c r="V21" s="28"/>
    </row>
    <row r="22" spans="1:22">
      <c r="A22" s="13"/>
      <c r="B22" s="14"/>
      <c r="C22" s="14"/>
      <c r="D22" s="14"/>
      <c r="E22" s="14"/>
      <c r="F22" s="14"/>
      <c r="G22" s="14"/>
      <c r="H22" s="14"/>
      <c r="I22" s="14"/>
      <c r="J22" s="14"/>
      <c r="K22" s="14"/>
      <c r="L22" s="14"/>
      <c r="M22" s="14"/>
      <c r="N22" s="14"/>
      <c r="O22" s="14"/>
      <c r="P22" s="14"/>
      <c r="Q22" s="14"/>
      <c r="R22" s="14"/>
      <c r="S22" s="14"/>
      <c r="T22" s="14"/>
      <c r="U22" s="14"/>
      <c r="V22" s="14"/>
    </row>
    <row r="23" spans="1:22">
      <c r="A23" s="13"/>
      <c r="B23" s="30" t="s">
        <v>473</v>
      </c>
      <c r="C23" s="30"/>
      <c r="D23" s="30"/>
      <c r="E23" s="30"/>
      <c r="F23" s="30"/>
      <c r="G23" s="30"/>
      <c r="H23" s="30"/>
      <c r="I23" s="30"/>
      <c r="J23" s="30"/>
      <c r="K23" s="30"/>
      <c r="L23" s="30"/>
      <c r="M23" s="30"/>
      <c r="N23" s="30"/>
      <c r="O23" s="30"/>
      <c r="P23" s="30"/>
      <c r="Q23" s="30"/>
      <c r="R23" s="30"/>
      <c r="S23" s="30"/>
      <c r="T23" s="30"/>
      <c r="U23" s="30"/>
      <c r="V23" s="30"/>
    </row>
    <row r="24" spans="1:22">
      <c r="A24" s="13"/>
      <c r="B24" s="125" t="s">
        <v>314</v>
      </c>
      <c r="C24" s="125"/>
      <c r="D24" s="125"/>
      <c r="E24" s="125"/>
      <c r="F24" s="125"/>
      <c r="G24" s="125"/>
      <c r="H24" s="125"/>
      <c r="I24" s="125"/>
      <c r="J24" s="125"/>
      <c r="K24" s="125"/>
      <c r="L24" s="125"/>
      <c r="M24" s="125"/>
      <c r="N24" s="125"/>
      <c r="O24" s="125"/>
      <c r="P24" s="125"/>
      <c r="Q24" s="125"/>
      <c r="R24" s="125"/>
      <c r="S24" s="125"/>
      <c r="T24" s="125"/>
      <c r="U24" s="125"/>
      <c r="V24" s="125"/>
    </row>
    <row r="25" spans="1:22">
      <c r="A25" s="13"/>
      <c r="B25" s="34" t="s">
        <v>474</v>
      </c>
      <c r="C25" s="34"/>
      <c r="D25" s="34"/>
      <c r="E25" s="34"/>
      <c r="F25" s="34"/>
      <c r="G25" s="34"/>
      <c r="H25" s="34"/>
      <c r="I25" s="34"/>
      <c r="J25" s="34"/>
      <c r="K25" s="34"/>
      <c r="L25" s="34"/>
      <c r="M25" s="34"/>
      <c r="N25" s="34"/>
      <c r="O25" s="34"/>
      <c r="P25" s="34"/>
      <c r="Q25" s="34"/>
      <c r="R25" s="34"/>
      <c r="S25" s="34"/>
      <c r="T25" s="34"/>
      <c r="U25" s="34"/>
      <c r="V25" s="34"/>
    </row>
    <row r="26" spans="1:22">
      <c r="A26" s="13"/>
      <c r="B26" s="17"/>
      <c r="C26" s="17"/>
      <c r="D26" s="29"/>
      <c r="E26" s="29"/>
      <c r="F26" s="29"/>
      <c r="G26" s="17"/>
      <c r="H26" s="29"/>
      <c r="I26" s="29"/>
      <c r="J26" s="29"/>
      <c r="K26" s="17"/>
      <c r="L26" s="29"/>
      <c r="M26" s="29"/>
      <c r="N26" s="29"/>
      <c r="O26" s="17"/>
      <c r="P26" s="29"/>
      <c r="Q26" s="29"/>
      <c r="R26" s="29"/>
      <c r="S26" s="17"/>
      <c r="T26" s="29"/>
      <c r="U26" s="29"/>
      <c r="V26" s="29"/>
    </row>
    <row r="27" spans="1:22">
      <c r="A27" s="13"/>
      <c r="B27" s="17"/>
      <c r="C27" s="17"/>
      <c r="D27" s="29"/>
      <c r="E27" s="29"/>
      <c r="F27" s="29"/>
      <c r="G27" s="17"/>
      <c r="H27" s="29"/>
      <c r="I27" s="29"/>
      <c r="J27" s="29"/>
      <c r="K27" s="17"/>
      <c r="L27" s="29"/>
      <c r="M27" s="29"/>
      <c r="N27" s="29"/>
      <c r="O27" s="17"/>
      <c r="P27" s="126" t="s">
        <v>475</v>
      </c>
      <c r="Q27" s="126"/>
      <c r="R27" s="126"/>
      <c r="S27" s="17"/>
      <c r="T27" s="29"/>
      <c r="U27" s="29"/>
      <c r="V27" s="29"/>
    </row>
    <row r="28" spans="1:22">
      <c r="A28" s="13"/>
      <c r="B28" s="17"/>
      <c r="C28" s="17"/>
      <c r="D28" s="29"/>
      <c r="E28" s="29"/>
      <c r="F28" s="29"/>
      <c r="G28" s="17"/>
      <c r="H28" s="29"/>
      <c r="I28" s="29"/>
      <c r="J28" s="29"/>
      <c r="K28" s="17"/>
      <c r="L28" s="126" t="s">
        <v>476</v>
      </c>
      <c r="M28" s="126"/>
      <c r="N28" s="126"/>
      <c r="O28" s="17"/>
      <c r="P28" s="126" t="s">
        <v>477</v>
      </c>
      <c r="Q28" s="126"/>
      <c r="R28" s="126"/>
      <c r="S28" s="17"/>
      <c r="T28" s="29"/>
      <c r="U28" s="29"/>
      <c r="V28" s="29"/>
    </row>
    <row r="29" spans="1:22" ht="15.75" thickBot="1">
      <c r="A29" s="13"/>
      <c r="B29" s="17"/>
      <c r="C29" s="17"/>
      <c r="D29" s="127" t="s">
        <v>478</v>
      </c>
      <c r="E29" s="127"/>
      <c r="F29" s="127"/>
      <c r="G29" s="17"/>
      <c r="H29" s="127" t="s">
        <v>479</v>
      </c>
      <c r="I29" s="127"/>
      <c r="J29" s="127"/>
      <c r="K29" s="17"/>
      <c r="L29" s="127" t="s">
        <v>479</v>
      </c>
      <c r="M29" s="127"/>
      <c r="N29" s="127"/>
      <c r="O29" s="17"/>
      <c r="P29" s="127" t="s">
        <v>480</v>
      </c>
      <c r="Q29" s="127"/>
      <c r="R29" s="127"/>
      <c r="S29" s="17"/>
      <c r="T29" s="127" t="s">
        <v>481</v>
      </c>
      <c r="U29" s="127"/>
      <c r="V29" s="127"/>
    </row>
    <row r="30" spans="1:22">
      <c r="A30" s="13"/>
      <c r="B30" s="18" t="s">
        <v>482</v>
      </c>
      <c r="C30" s="17"/>
      <c r="D30" s="67"/>
      <c r="E30" s="67"/>
      <c r="F30" s="67"/>
      <c r="G30" s="17"/>
      <c r="H30" s="67"/>
      <c r="I30" s="67"/>
      <c r="J30" s="67"/>
      <c r="K30" s="17"/>
      <c r="L30" s="67"/>
      <c r="M30" s="67"/>
      <c r="N30" s="67"/>
      <c r="O30" s="17"/>
      <c r="P30" s="67"/>
      <c r="Q30" s="67"/>
      <c r="R30" s="67"/>
      <c r="S30" s="17"/>
      <c r="T30" s="67"/>
      <c r="U30" s="67"/>
      <c r="V30" s="67"/>
    </row>
    <row r="31" spans="1:22">
      <c r="A31" s="13"/>
      <c r="B31" s="22" t="s">
        <v>483</v>
      </c>
      <c r="C31" s="23"/>
      <c r="D31" s="38"/>
      <c r="E31" s="38"/>
      <c r="F31" s="38"/>
      <c r="G31" s="23"/>
      <c r="H31" s="38"/>
      <c r="I31" s="38"/>
      <c r="J31" s="38"/>
      <c r="K31" s="23"/>
      <c r="L31" s="38"/>
      <c r="M31" s="38"/>
      <c r="N31" s="38"/>
      <c r="O31" s="23"/>
      <c r="P31" s="38"/>
      <c r="Q31" s="38"/>
      <c r="R31" s="38"/>
      <c r="S31" s="23"/>
      <c r="T31" s="38"/>
      <c r="U31" s="38"/>
      <c r="V31" s="38"/>
    </row>
    <row r="32" spans="1:22">
      <c r="A32" s="13"/>
      <c r="B32" s="44" t="s">
        <v>484</v>
      </c>
      <c r="C32" s="29"/>
      <c r="D32" s="44" t="s">
        <v>172</v>
      </c>
      <c r="E32" s="41" t="s">
        <v>177</v>
      </c>
      <c r="F32" s="29"/>
      <c r="G32" s="29"/>
      <c r="H32" s="44" t="s">
        <v>172</v>
      </c>
      <c r="I32" s="40">
        <v>4752</v>
      </c>
      <c r="J32" s="29"/>
      <c r="K32" s="29"/>
      <c r="L32" s="44" t="s">
        <v>172</v>
      </c>
      <c r="M32" s="40">
        <v>7136</v>
      </c>
      <c r="N32" s="29"/>
      <c r="O32" s="29"/>
      <c r="P32" s="44" t="s">
        <v>172</v>
      </c>
      <c r="Q32" s="41" t="s">
        <v>177</v>
      </c>
      <c r="R32" s="29"/>
      <c r="S32" s="29"/>
      <c r="T32" s="44" t="s">
        <v>172</v>
      </c>
      <c r="U32" s="40">
        <v>11888</v>
      </c>
      <c r="V32" s="29"/>
    </row>
    <row r="33" spans="1:22">
      <c r="A33" s="13"/>
      <c r="B33" s="44"/>
      <c r="C33" s="29"/>
      <c r="D33" s="44"/>
      <c r="E33" s="41"/>
      <c r="F33" s="29"/>
      <c r="G33" s="29"/>
      <c r="H33" s="44"/>
      <c r="I33" s="40"/>
      <c r="J33" s="29"/>
      <c r="K33" s="29"/>
      <c r="L33" s="44"/>
      <c r="M33" s="40"/>
      <c r="N33" s="29"/>
      <c r="O33" s="29"/>
      <c r="P33" s="44"/>
      <c r="Q33" s="41"/>
      <c r="R33" s="29"/>
      <c r="S33" s="29"/>
      <c r="T33" s="44"/>
      <c r="U33" s="40"/>
      <c r="V33" s="29"/>
    </row>
    <row r="34" spans="1:22">
      <c r="A34" s="13"/>
      <c r="B34" s="36" t="s">
        <v>485</v>
      </c>
      <c r="C34" s="38"/>
      <c r="D34" s="37">
        <v>42410</v>
      </c>
      <c r="E34" s="37"/>
      <c r="F34" s="38"/>
      <c r="G34" s="38"/>
      <c r="H34" s="37">
        <v>28551</v>
      </c>
      <c r="I34" s="37"/>
      <c r="J34" s="38"/>
      <c r="K34" s="38"/>
      <c r="L34" s="37">
        <v>15824</v>
      </c>
      <c r="M34" s="37"/>
      <c r="N34" s="38"/>
      <c r="O34" s="38"/>
      <c r="P34" s="39" t="s">
        <v>486</v>
      </c>
      <c r="Q34" s="39"/>
      <c r="R34" s="36" t="s">
        <v>181</v>
      </c>
      <c r="S34" s="38"/>
      <c r="T34" s="39" t="s">
        <v>177</v>
      </c>
      <c r="U34" s="39"/>
      <c r="V34" s="38"/>
    </row>
    <row r="35" spans="1:22">
      <c r="A35" s="13"/>
      <c r="B35" s="36"/>
      <c r="C35" s="38"/>
      <c r="D35" s="37"/>
      <c r="E35" s="37"/>
      <c r="F35" s="38"/>
      <c r="G35" s="38"/>
      <c r="H35" s="37"/>
      <c r="I35" s="37"/>
      <c r="J35" s="38"/>
      <c r="K35" s="38"/>
      <c r="L35" s="37"/>
      <c r="M35" s="37"/>
      <c r="N35" s="38"/>
      <c r="O35" s="38"/>
      <c r="P35" s="39"/>
      <c r="Q35" s="39"/>
      <c r="R35" s="36"/>
      <c r="S35" s="38"/>
      <c r="T35" s="39"/>
      <c r="U35" s="39"/>
      <c r="V35" s="38"/>
    </row>
    <row r="36" spans="1:22">
      <c r="A36" s="13"/>
      <c r="B36" s="44" t="s">
        <v>487</v>
      </c>
      <c r="C36" s="29"/>
      <c r="D36" s="41" t="s">
        <v>177</v>
      </c>
      <c r="E36" s="41"/>
      <c r="F36" s="29"/>
      <c r="G36" s="29"/>
      <c r="H36" s="40">
        <v>48998</v>
      </c>
      <c r="I36" s="40"/>
      <c r="J36" s="29"/>
      <c r="K36" s="29"/>
      <c r="L36" s="40">
        <v>150568</v>
      </c>
      <c r="M36" s="40"/>
      <c r="N36" s="29"/>
      <c r="O36" s="29"/>
      <c r="P36" s="41" t="s">
        <v>177</v>
      </c>
      <c r="Q36" s="41"/>
      <c r="R36" s="29"/>
      <c r="S36" s="29"/>
      <c r="T36" s="40">
        <v>199566</v>
      </c>
      <c r="U36" s="40"/>
      <c r="V36" s="29"/>
    </row>
    <row r="37" spans="1:22">
      <c r="A37" s="13"/>
      <c r="B37" s="44"/>
      <c r="C37" s="29"/>
      <c r="D37" s="41"/>
      <c r="E37" s="41"/>
      <c r="F37" s="29"/>
      <c r="G37" s="29"/>
      <c r="H37" s="40"/>
      <c r="I37" s="40"/>
      <c r="J37" s="29"/>
      <c r="K37" s="29"/>
      <c r="L37" s="40"/>
      <c r="M37" s="40"/>
      <c r="N37" s="29"/>
      <c r="O37" s="29"/>
      <c r="P37" s="41"/>
      <c r="Q37" s="41"/>
      <c r="R37" s="29"/>
      <c r="S37" s="29"/>
      <c r="T37" s="40"/>
      <c r="U37" s="40"/>
      <c r="V37" s="29"/>
    </row>
    <row r="38" spans="1:22">
      <c r="A38" s="13"/>
      <c r="B38" s="36" t="s">
        <v>488</v>
      </c>
      <c r="C38" s="38"/>
      <c r="D38" s="39" t="s">
        <v>177</v>
      </c>
      <c r="E38" s="39"/>
      <c r="F38" s="38"/>
      <c r="G38" s="38"/>
      <c r="H38" s="37">
        <v>174935</v>
      </c>
      <c r="I38" s="37"/>
      <c r="J38" s="38"/>
      <c r="K38" s="38"/>
      <c r="L38" s="37">
        <v>315479</v>
      </c>
      <c r="M38" s="37"/>
      <c r="N38" s="38"/>
      <c r="O38" s="38"/>
      <c r="P38" s="39" t="s">
        <v>177</v>
      </c>
      <c r="Q38" s="39"/>
      <c r="R38" s="38"/>
      <c r="S38" s="38"/>
      <c r="T38" s="37">
        <v>490414</v>
      </c>
      <c r="U38" s="37"/>
      <c r="V38" s="38"/>
    </row>
    <row r="39" spans="1:22">
      <c r="A39" s="13"/>
      <c r="B39" s="36"/>
      <c r="C39" s="38"/>
      <c r="D39" s="39"/>
      <c r="E39" s="39"/>
      <c r="F39" s="38"/>
      <c r="G39" s="38"/>
      <c r="H39" s="37"/>
      <c r="I39" s="37"/>
      <c r="J39" s="38"/>
      <c r="K39" s="38"/>
      <c r="L39" s="37"/>
      <c r="M39" s="37"/>
      <c r="N39" s="38"/>
      <c r="O39" s="38"/>
      <c r="P39" s="39"/>
      <c r="Q39" s="39"/>
      <c r="R39" s="38"/>
      <c r="S39" s="38"/>
      <c r="T39" s="37"/>
      <c r="U39" s="37"/>
      <c r="V39" s="38"/>
    </row>
    <row r="40" spans="1:22">
      <c r="A40" s="13"/>
      <c r="B40" s="44" t="s">
        <v>489</v>
      </c>
      <c r="C40" s="29"/>
      <c r="D40" s="41" t="s">
        <v>177</v>
      </c>
      <c r="E40" s="41"/>
      <c r="F40" s="29"/>
      <c r="G40" s="29"/>
      <c r="H40" s="40">
        <v>22555</v>
      </c>
      <c r="I40" s="40"/>
      <c r="J40" s="29"/>
      <c r="K40" s="29"/>
      <c r="L40" s="40">
        <v>51235</v>
      </c>
      <c r="M40" s="40"/>
      <c r="N40" s="29"/>
      <c r="O40" s="29"/>
      <c r="P40" s="41" t="s">
        <v>177</v>
      </c>
      <c r="Q40" s="41"/>
      <c r="R40" s="29"/>
      <c r="S40" s="29"/>
      <c r="T40" s="40">
        <v>73790</v>
      </c>
      <c r="U40" s="40"/>
      <c r="V40" s="29"/>
    </row>
    <row r="41" spans="1:22" ht="15.75" thickBot="1">
      <c r="A41" s="13"/>
      <c r="B41" s="44"/>
      <c r="C41" s="29"/>
      <c r="D41" s="42"/>
      <c r="E41" s="42"/>
      <c r="F41" s="43"/>
      <c r="G41" s="29"/>
      <c r="H41" s="70"/>
      <c r="I41" s="70"/>
      <c r="J41" s="43"/>
      <c r="K41" s="29"/>
      <c r="L41" s="70"/>
      <c r="M41" s="70"/>
      <c r="N41" s="43"/>
      <c r="O41" s="29"/>
      <c r="P41" s="42"/>
      <c r="Q41" s="42"/>
      <c r="R41" s="43"/>
      <c r="S41" s="29"/>
      <c r="T41" s="70"/>
      <c r="U41" s="70"/>
      <c r="V41" s="43"/>
    </row>
    <row r="42" spans="1:22">
      <c r="A42" s="13"/>
      <c r="B42" s="36" t="s">
        <v>490</v>
      </c>
      <c r="C42" s="38"/>
      <c r="D42" s="48">
        <v>42410</v>
      </c>
      <c r="E42" s="48"/>
      <c r="F42" s="50"/>
      <c r="G42" s="38"/>
      <c r="H42" s="48">
        <v>279791</v>
      </c>
      <c r="I42" s="48"/>
      <c r="J42" s="50"/>
      <c r="K42" s="38"/>
      <c r="L42" s="48">
        <v>540242</v>
      </c>
      <c r="M42" s="48"/>
      <c r="N42" s="50"/>
      <c r="O42" s="38"/>
      <c r="P42" s="80" t="s">
        <v>486</v>
      </c>
      <c r="Q42" s="80"/>
      <c r="R42" s="46" t="s">
        <v>181</v>
      </c>
      <c r="S42" s="38"/>
      <c r="T42" s="48">
        <v>775658</v>
      </c>
      <c r="U42" s="48"/>
      <c r="V42" s="50"/>
    </row>
    <row r="43" spans="1:22">
      <c r="A43" s="13"/>
      <c r="B43" s="36"/>
      <c r="C43" s="38"/>
      <c r="D43" s="37"/>
      <c r="E43" s="37"/>
      <c r="F43" s="38"/>
      <c r="G43" s="38"/>
      <c r="H43" s="37"/>
      <c r="I43" s="37"/>
      <c r="J43" s="38"/>
      <c r="K43" s="38"/>
      <c r="L43" s="37"/>
      <c r="M43" s="37"/>
      <c r="N43" s="38"/>
      <c r="O43" s="38"/>
      <c r="P43" s="39"/>
      <c r="Q43" s="39"/>
      <c r="R43" s="36"/>
      <c r="S43" s="38"/>
      <c r="T43" s="37"/>
      <c r="U43" s="37"/>
      <c r="V43" s="38"/>
    </row>
    <row r="44" spans="1:22">
      <c r="A44" s="13"/>
      <c r="B44" s="17"/>
      <c r="C44" s="17"/>
      <c r="D44" s="29"/>
      <c r="E44" s="29"/>
      <c r="F44" s="29"/>
      <c r="G44" s="17"/>
      <c r="H44" s="29"/>
      <c r="I44" s="29"/>
      <c r="J44" s="29"/>
      <c r="K44" s="17"/>
      <c r="L44" s="29"/>
      <c r="M44" s="29"/>
      <c r="N44" s="29"/>
      <c r="O44" s="17"/>
      <c r="P44" s="29"/>
      <c r="Q44" s="29"/>
      <c r="R44" s="29"/>
      <c r="S44" s="17"/>
      <c r="T44" s="29"/>
      <c r="U44" s="29"/>
      <c r="V44" s="29"/>
    </row>
    <row r="45" spans="1:22">
      <c r="A45" s="13"/>
      <c r="B45" s="36" t="s">
        <v>491</v>
      </c>
      <c r="C45" s="38"/>
      <c r="D45" s="37">
        <v>1709914</v>
      </c>
      <c r="E45" s="37"/>
      <c r="F45" s="38"/>
      <c r="G45" s="38"/>
      <c r="H45" s="37">
        <v>828012</v>
      </c>
      <c r="I45" s="37"/>
      <c r="J45" s="38"/>
      <c r="K45" s="38"/>
      <c r="L45" s="39" t="s">
        <v>177</v>
      </c>
      <c r="M45" s="39"/>
      <c r="N45" s="38"/>
      <c r="O45" s="38"/>
      <c r="P45" s="39" t="s">
        <v>492</v>
      </c>
      <c r="Q45" s="39"/>
      <c r="R45" s="36" t="s">
        <v>181</v>
      </c>
      <c r="S45" s="38"/>
      <c r="T45" s="39" t="s">
        <v>177</v>
      </c>
      <c r="U45" s="39"/>
      <c r="V45" s="38"/>
    </row>
    <row r="46" spans="1:22">
      <c r="A46" s="13"/>
      <c r="B46" s="36"/>
      <c r="C46" s="38"/>
      <c r="D46" s="37"/>
      <c r="E46" s="37"/>
      <c r="F46" s="38"/>
      <c r="G46" s="38"/>
      <c r="H46" s="37"/>
      <c r="I46" s="37"/>
      <c r="J46" s="38"/>
      <c r="K46" s="38"/>
      <c r="L46" s="39"/>
      <c r="M46" s="39"/>
      <c r="N46" s="38"/>
      <c r="O46" s="38"/>
      <c r="P46" s="39"/>
      <c r="Q46" s="39"/>
      <c r="R46" s="36"/>
      <c r="S46" s="38"/>
      <c r="T46" s="39"/>
      <c r="U46" s="39"/>
      <c r="V46" s="38"/>
    </row>
    <row r="47" spans="1:22">
      <c r="A47" s="13"/>
      <c r="B47" s="44" t="s">
        <v>493</v>
      </c>
      <c r="C47" s="29"/>
      <c r="D47" s="41" t="s">
        <v>177</v>
      </c>
      <c r="E47" s="41"/>
      <c r="F47" s="29"/>
      <c r="G47" s="29"/>
      <c r="H47" s="40">
        <v>540273</v>
      </c>
      <c r="I47" s="40"/>
      <c r="J47" s="29"/>
      <c r="K47" s="29"/>
      <c r="L47" s="40">
        <v>280712</v>
      </c>
      <c r="M47" s="40"/>
      <c r="N47" s="29"/>
      <c r="O47" s="29"/>
      <c r="P47" s="41" t="s">
        <v>177</v>
      </c>
      <c r="Q47" s="41"/>
      <c r="R47" s="29"/>
      <c r="S47" s="29"/>
      <c r="T47" s="40">
        <v>820985</v>
      </c>
      <c r="U47" s="40"/>
      <c r="V47" s="29"/>
    </row>
    <row r="48" spans="1:22">
      <c r="A48" s="13"/>
      <c r="B48" s="44"/>
      <c r="C48" s="29"/>
      <c r="D48" s="41"/>
      <c r="E48" s="41"/>
      <c r="F48" s="29"/>
      <c r="G48" s="29"/>
      <c r="H48" s="40"/>
      <c r="I48" s="40"/>
      <c r="J48" s="29"/>
      <c r="K48" s="29"/>
      <c r="L48" s="40"/>
      <c r="M48" s="40"/>
      <c r="N48" s="29"/>
      <c r="O48" s="29"/>
      <c r="P48" s="41"/>
      <c r="Q48" s="41"/>
      <c r="R48" s="29"/>
      <c r="S48" s="29"/>
      <c r="T48" s="40"/>
      <c r="U48" s="40"/>
      <c r="V48" s="29"/>
    </row>
    <row r="49" spans="1:22">
      <c r="A49" s="13"/>
      <c r="B49" s="36" t="s">
        <v>494</v>
      </c>
      <c r="C49" s="38"/>
      <c r="D49" s="39" t="s">
        <v>177</v>
      </c>
      <c r="E49" s="39"/>
      <c r="F49" s="38"/>
      <c r="G49" s="38"/>
      <c r="H49" s="39" t="s">
        <v>177</v>
      </c>
      <c r="I49" s="39"/>
      <c r="J49" s="38"/>
      <c r="K49" s="38"/>
      <c r="L49" s="37">
        <v>10334</v>
      </c>
      <c r="M49" s="37"/>
      <c r="N49" s="38"/>
      <c r="O49" s="38"/>
      <c r="P49" s="39" t="s">
        <v>177</v>
      </c>
      <c r="Q49" s="39"/>
      <c r="R49" s="38"/>
      <c r="S49" s="38"/>
      <c r="T49" s="37">
        <v>10334</v>
      </c>
      <c r="U49" s="37"/>
      <c r="V49" s="38"/>
    </row>
    <row r="50" spans="1:22">
      <c r="A50" s="13"/>
      <c r="B50" s="36"/>
      <c r="C50" s="38"/>
      <c r="D50" s="39"/>
      <c r="E50" s="39"/>
      <c r="F50" s="38"/>
      <c r="G50" s="38"/>
      <c r="H50" s="39"/>
      <c r="I50" s="39"/>
      <c r="J50" s="38"/>
      <c r="K50" s="38"/>
      <c r="L50" s="37"/>
      <c r="M50" s="37"/>
      <c r="N50" s="38"/>
      <c r="O50" s="38"/>
      <c r="P50" s="39"/>
      <c r="Q50" s="39"/>
      <c r="R50" s="38"/>
      <c r="S50" s="38"/>
      <c r="T50" s="37"/>
      <c r="U50" s="37"/>
      <c r="V50" s="38"/>
    </row>
    <row r="51" spans="1:22">
      <c r="A51" s="13"/>
      <c r="B51" s="44" t="s">
        <v>495</v>
      </c>
      <c r="C51" s="29"/>
      <c r="D51" s="41" t="s">
        <v>177</v>
      </c>
      <c r="E51" s="41"/>
      <c r="F51" s="29"/>
      <c r="G51" s="29"/>
      <c r="H51" s="40">
        <v>293162</v>
      </c>
      <c r="I51" s="40"/>
      <c r="J51" s="29"/>
      <c r="K51" s="29"/>
      <c r="L51" s="40">
        <v>203648</v>
      </c>
      <c r="M51" s="40"/>
      <c r="N51" s="29"/>
      <c r="O51" s="29"/>
      <c r="P51" s="41" t="s">
        <v>177</v>
      </c>
      <c r="Q51" s="41"/>
      <c r="R51" s="29"/>
      <c r="S51" s="29"/>
      <c r="T51" s="40">
        <v>496810</v>
      </c>
      <c r="U51" s="40"/>
      <c r="V51" s="29"/>
    </row>
    <row r="52" spans="1:22">
      <c r="A52" s="13"/>
      <c r="B52" s="44"/>
      <c r="C52" s="29"/>
      <c r="D52" s="41"/>
      <c r="E52" s="41"/>
      <c r="F52" s="29"/>
      <c r="G52" s="29"/>
      <c r="H52" s="40"/>
      <c r="I52" s="40"/>
      <c r="J52" s="29"/>
      <c r="K52" s="29"/>
      <c r="L52" s="40"/>
      <c r="M52" s="40"/>
      <c r="N52" s="29"/>
      <c r="O52" s="29"/>
      <c r="P52" s="41"/>
      <c r="Q52" s="41"/>
      <c r="R52" s="29"/>
      <c r="S52" s="29"/>
      <c r="T52" s="40"/>
      <c r="U52" s="40"/>
      <c r="V52" s="29"/>
    </row>
    <row r="53" spans="1:22">
      <c r="A53" s="13"/>
      <c r="B53" s="36" t="s">
        <v>496</v>
      </c>
      <c r="C53" s="38"/>
      <c r="D53" s="37">
        <v>51090</v>
      </c>
      <c r="E53" s="37"/>
      <c r="F53" s="38"/>
      <c r="G53" s="38"/>
      <c r="H53" s="37">
        <v>7413</v>
      </c>
      <c r="I53" s="37"/>
      <c r="J53" s="38"/>
      <c r="K53" s="38"/>
      <c r="L53" s="39" t="s">
        <v>177</v>
      </c>
      <c r="M53" s="39"/>
      <c r="N53" s="38"/>
      <c r="O53" s="38"/>
      <c r="P53" s="39" t="s">
        <v>497</v>
      </c>
      <c r="Q53" s="39"/>
      <c r="R53" s="36" t="s">
        <v>181</v>
      </c>
      <c r="S53" s="38"/>
      <c r="T53" s="39" t="s">
        <v>177</v>
      </c>
      <c r="U53" s="39"/>
      <c r="V53" s="38"/>
    </row>
    <row r="54" spans="1:22">
      <c r="A54" s="13"/>
      <c r="B54" s="36"/>
      <c r="C54" s="38"/>
      <c r="D54" s="37"/>
      <c r="E54" s="37"/>
      <c r="F54" s="38"/>
      <c r="G54" s="38"/>
      <c r="H54" s="37"/>
      <c r="I54" s="37"/>
      <c r="J54" s="38"/>
      <c r="K54" s="38"/>
      <c r="L54" s="39"/>
      <c r="M54" s="39"/>
      <c r="N54" s="38"/>
      <c r="O54" s="38"/>
      <c r="P54" s="39"/>
      <c r="Q54" s="39"/>
      <c r="R54" s="36"/>
      <c r="S54" s="38"/>
      <c r="T54" s="39"/>
      <c r="U54" s="39"/>
      <c r="V54" s="38"/>
    </row>
    <row r="55" spans="1:22">
      <c r="A55" s="13"/>
      <c r="B55" s="44" t="s">
        <v>498</v>
      </c>
      <c r="C55" s="29"/>
      <c r="D55" s="40">
        <v>4752</v>
      </c>
      <c r="E55" s="40"/>
      <c r="F55" s="29"/>
      <c r="G55" s="29"/>
      <c r="H55" s="40">
        <v>53447</v>
      </c>
      <c r="I55" s="40"/>
      <c r="J55" s="29"/>
      <c r="K55" s="29"/>
      <c r="L55" s="40">
        <v>55862</v>
      </c>
      <c r="M55" s="40"/>
      <c r="N55" s="29"/>
      <c r="O55" s="29"/>
      <c r="P55" s="41" t="s">
        <v>177</v>
      </c>
      <c r="Q55" s="41"/>
      <c r="R55" s="29"/>
      <c r="S55" s="29"/>
      <c r="T55" s="40">
        <v>114061</v>
      </c>
      <c r="U55" s="40"/>
      <c r="V55" s="29"/>
    </row>
    <row r="56" spans="1:22" ht="15.75" thickBot="1">
      <c r="A56" s="13"/>
      <c r="B56" s="44"/>
      <c r="C56" s="29"/>
      <c r="D56" s="70"/>
      <c r="E56" s="70"/>
      <c r="F56" s="43"/>
      <c r="G56" s="29"/>
      <c r="H56" s="70"/>
      <c r="I56" s="70"/>
      <c r="J56" s="43"/>
      <c r="K56" s="29"/>
      <c r="L56" s="70"/>
      <c r="M56" s="70"/>
      <c r="N56" s="43"/>
      <c r="O56" s="29"/>
      <c r="P56" s="42"/>
      <c r="Q56" s="42"/>
      <c r="R56" s="43"/>
      <c r="S56" s="29"/>
      <c r="T56" s="70"/>
      <c r="U56" s="70"/>
      <c r="V56" s="43"/>
    </row>
    <row r="57" spans="1:22">
      <c r="A57" s="13"/>
      <c r="B57" s="36" t="s">
        <v>499</v>
      </c>
      <c r="C57" s="38"/>
      <c r="D57" s="46" t="s">
        <v>172</v>
      </c>
      <c r="E57" s="48">
        <v>1808166</v>
      </c>
      <c r="F57" s="50"/>
      <c r="G57" s="38"/>
      <c r="H57" s="46" t="s">
        <v>172</v>
      </c>
      <c r="I57" s="48">
        <v>2002098</v>
      </c>
      <c r="J57" s="50"/>
      <c r="K57" s="38"/>
      <c r="L57" s="46" t="s">
        <v>172</v>
      </c>
      <c r="M57" s="48">
        <v>1090798</v>
      </c>
      <c r="N57" s="50"/>
      <c r="O57" s="38"/>
      <c r="P57" s="46" t="s">
        <v>172</v>
      </c>
      <c r="Q57" s="80" t="s">
        <v>500</v>
      </c>
      <c r="R57" s="46" t="s">
        <v>181</v>
      </c>
      <c r="S57" s="38"/>
      <c r="T57" s="46" t="s">
        <v>172</v>
      </c>
      <c r="U57" s="48">
        <v>2217848</v>
      </c>
      <c r="V57" s="50"/>
    </row>
    <row r="58" spans="1:22" ht="15.75" thickBot="1">
      <c r="A58" s="13"/>
      <c r="B58" s="36"/>
      <c r="C58" s="38"/>
      <c r="D58" s="47"/>
      <c r="E58" s="49"/>
      <c r="F58" s="51"/>
      <c r="G58" s="38"/>
      <c r="H58" s="47"/>
      <c r="I58" s="49"/>
      <c r="J58" s="51"/>
      <c r="K58" s="38"/>
      <c r="L58" s="47"/>
      <c r="M58" s="49"/>
      <c r="N58" s="51"/>
      <c r="O58" s="38"/>
      <c r="P58" s="47"/>
      <c r="Q58" s="97"/>
      <c r="R58" s="47"/>
      <c r="S58" s="38"/>
      <c r="T58" s="47"/>
      <c r="U58" s="49"/>
      <c r="V58" s="51"/>
    </row>
    <row r="59" spans="1:22" ht="15.75" thickTop="1">
      <c r="A59" s="13"/>
      <c r="B59" s="17"/>
      <c r="C59" s="17"/>
      <c r="D59" s="71"/>
      <c r="E59" s="71"/>
      <c r="F59" s="71"/>
      <c r="G59" s="17"/>
      <c r="H59" s="71"/>
      <c r="I59" s="71"/>
      <c r="J59" s="71"/>
      <c r="K59" s="17"/>
      <c r="L59" s="71"/>
      <c r="M59" s="71"/>
      <c r="N59" s="71"/>
      <c r="O59" s="17"/>
      <c r="P59" s="71"/>
      <c r="Q59" s="71"/>
      <c r="R59" s="71"/>
      <c r="S59" s="17"/>
      <c r="T59" s="71"/>
      <c r="U59" s="71"/>
      <c r="V59" s="71"/>
    </row>
    <row r="60" spans="1:22">
      <c r="A60" s="13"/>
      <c r="B60" s="124" t="s">
        <v>501</v>
      </c>
      <c r="C60" s="38"/>
      <c r="D60" s="38"/>
      <c r="E60" s="38"/>
      <c r="F60" s="38"/>
      <c r="G60" s="38"/>
      <c r="H60" s="38"/>
      <c r="I60" s="38"/>
      <c r="J60" s="38"/>
      <c r="K60" s="38"/>
      <c r="L60" s="38"/>
      <c r="M60" s="38"/>
      <c r="N60" s="38"/>
      <c r="O60" s="38"/>
      <c r="P60" s="38"/>
      <c r="Q60" s="38"/>
      <c r="R60" s="38"/>
      <c r="S60" s="38"/>
      <c r="T60" s="38"/>
      <c r="U60" s="38"/>
      <c r="V60" s="38"/>
    </row>
    <row r="61" spans="1:22">
      <c r="A61" s="13"/>
      <c r="B61" s="124" t="s">
        <v>502</v>
      </c>
      <c r="C61" s="38"/>
      <c r="D61" s="38"/>
      <c r="E61" s="38"/>
      <c r="F61" s="38"/>
      <c r="G61" s="38"/>
      <c r="H61" s="38"/>
      <c r="I61" s="38"/>
      <c r="J61" s="38"/>
      <c r="K61" s="38"/>
      <c r="L61" s="38"/>
      <c r="M61" s="38"/>
      <c r="N61" s="38"/>
      <c r="O61" s="38"/>
      <c r="P61" s="38"/>
      <c r="Q61" s="38"/>
      <c r="R61" s="38"/>
      <c r="S61" s="38"/>
      <c r="T61" s="38"/>
      <c r="U61" s="38"/>
      <c r="V61" s="38"/>
    </row>
    <row r="62" spans="1:22">
      <c r="A62" s="13"/>
      <c r="B62" s="26" t="s">
        <v>503</v>
      </c>
      <c r="C62" s="17"/>
      <c r="D62" s="29"/>
      <c r="E62" s="29"/>
      <c r="F62" s="29"/>
      <c r="G62" s="17"/>
      <c r="H62" s="29"/>
      <c r="I62" s="29"/>
      <c r="J62" s="29"/>
      <c r="K62" s="17"/>
      <c r="L62" s="29"/>
      <c r="M62" s="29"/>
      <c r="N62" s="29"/>
      <c r="O62" s="17"/>
      <c r="P62" s="29"/>
      <c r="Q62" s="29"/>
      <c r="R62" s="29"/>
      <c r="S62" s="17"/>
      <c r="T62" s="29"/>
      <c r="U62" s="29"/>
      <c r="V62" s="29"/>
    </row>
    <row r="63" spans="1:22">
      <c r="A63" s="13"/>
      <c r="B63" s="36" t="s">
        <v>504</v>
      </c>
      <c r="C63" s="38"/>
      <c r="D63" s="36" t="s">
        <v>172</v>
      </c>
      <c r="E63" s="39" t="s">
        <v>177</v>
      </c>
      <c r="F63" s="38"/>
      <c r="G63" s="38"/>
      <c r="H63" s="36" t="s">
        <v>172</v>
      </c>
      <c r="I63" s="37">
        <v>58206</v>
      </c>
      <c r="J63" s="38"/>
      <c r="K63" s="38"/>
      <c r="L63" s="36" t="s">
        <v>172</v>
      </c>
      <c r="M63" s="37">
        <v>28579</v>
      </c>
      <c r="N63" s="38"/>
      <c r="O63" s="38"/>
      <c r="P63" s="36" t="s">
        <v>172</v>
      </c>
      <c r="Q63" s="39" t="s">
        <v>486</v>
      </c>
      <c r="R63" s="36" t="s">
        <v>181</v>
      </c>
      <c r="S63" s="38"/>
      <c r="T63" s="36" t="s">
        <v>172</v>
      </c>
      <c r="U63" s="39" t="s">
        <v>177</v>
      </c>
      <c r="V63" s="38"/>
    </row>
    <row r="64" spans="1:22">
      <c r="A64" s="13"/>
      <c r="B64" s="36"/>
      <c r="C64" s="38"/>
      <c r="D64" s="36"/>
      <c r="E64" s="39"/>
      <c r="F64" s="38"/>
      <c r="G64" s="38"/>
      <c r="H64" s="36"/>
      <c r="I64" s="37"/>
      <c r="J64" s="38"/>
      <c r="K64" s="38"/>
      <c r="L64" s="36"/>
      <c r="M64" s="37"/>
      <c r="N64" s="38"/>
      <c r="O64" s="38"/>
      <c r="P64" s="36"/>
      <c r="Q64" s="39"/>
      <c r="R64" s="36"/>
      <c r="S64" s="38"/>
      <c r="T64" s="36"/>
      <c r="U64" s="39"/>
      <c r="V64" s="38"/>
    </row>
    <row r="65" spans="1:22">
      <c r="A65" s="13"/>
      <c r="B65" s="44" t="s">
        <v>505</v>
      </c>
      <c r="C65" s="29"/>
      <c r="D65" s="41" t="s">
        <v>177</v>
      </c>
      <c r="E65" s="41"/>
      <c r="F65" s="29"/>
      <c r="G65" s="29"/>
      <c r="H65" s="40">
        <v>41971</v>
      </c>
      <c r="I65" s="40"/>
      <c r="J65" s="29"/>
      <c r="K65" s="29"/>
      <c r="L65" s="40">
        <v>73241</v>
      </c>
      <c r="M65" s="40"/>
      <c r="N65" s="29"/>
      <c r="O65" s="29"/>
      <c r="P65" s="41" t="s">
        <v>177</v>
      </c>
      <c r="Q65" s="41"/>
      <c r="R65" s="29"/>
      <c r="S65" s="29"/>
      <c r="T65" s="40">
        <v>115212</v>
      </c>
      <c r="U65" s="40"/>
      <c r="V65" s="29"/>
    </row>
    <row r="66" spans="1:22">
      <c r="A66" s="13"/>
      <c r="B66" s="44"/>
      <c r="C66" s="29"/>
      <c r="D66" s="41"/>
      <c r="E66" s="41"/>
      <c r="F66" s="29"/>
      <c r="G66" s="29"/>
      <c r="H66" s="40"/>
      <c r="I66" s="40"/>
      <c r="J66" s="29"/>
      <c r="K66" s="29"/>
      <c r="L66" s="40"/>
      <c r="M66" s="40"/>
      <c r="N66" s="29"/>
      <c r="O66" s="29"/>
      <c r="P66" s="41"/>
      <c r="Q66" s="41"/>
      <c r="R66" s="29"/>
      <c r="S66" s="29"/>
      <c r="T66" s="40"/>
      <c r="U66" s="40"/>
      <c r="V66" s="29"/>
    </row>
    <row r="67" spans="1:22">
      <c r="A67" s="13"/>
      <c r="B67" s="36" t="s">
        <v>506</v>
      </c>
      <c r="C67" s="38"/>
      <c r="D67" s="39" t="s">
        <v>177</v>
      </c>
      <c r="E67" s="39"/>
      <c r="F67" s="38"/>
      <c r="G67" s="38"/>
      <c r="H67" s="39">
        <v>165</v>
      </c>
      <c r="I67" s="39"/>
      <c r="J67" s="38"/>
      <c r="K67" s="38"/>
      <c r="L67" s="39">
        <v>996</v>
      </c>
      <c r="M67" s="39"/>
      <c r="N67" s="38"/>
      <c r="O67" s="38"/>
      <c r="P67" s="39" t="s">
        <v>177</v>
      </c>
      <c r="Q67" s="39"/>
      <c r="R67" s="38"/>
      <c r="S67" s="38"/>
      <c r="T67" s="37">
        <v>1161</v>
      </c>
      <c r="U67" s="37"/>
      <c r="V67" s="38"/>
    </row>
    <row r="68" spans="1:22">
      <c r="A68" s="13"/>
      <c r="B68" s="36"/>
      <c r="C68" s="38"/>
      <c r="D68" s="39"/>
      <c r="E68" s="39"/>
      <c r="F68" s="38"/>
      <c r="G68" s="38"/>
      <c r="H68" s="39"/>
      <c r="I68" s="39"/>
      <c r="J68" s="38"/>
      <c r="K68" s="38"/>
      <c r="L68" s="39"/>
      <c r="M68" s="39"/>
      <c r="N68" s="38"/>
      <c r="O68" s="38"/>
      <c r="P68" s="39"/>
      <c r="Q68" s="39"/>
      <c r="R68" s="38"/>
      <c r="S68" s="38"/>
      <c r="T68" s="37"/>
      <c r="U68" s="37"/>
      <c r="V68" s="38"/>
    </row>
    <row r="69" spans="1:22">
      <c r="A69" s="13"/>
      <c r="B69" s="44" t="s">
        <v>507</v>
      </c>
      <c r="C69" s="29"/>
      <c r="D69" s="40">
        <v>2678</v>
      </c>
      <c r="E69" s="40"/>
      <c r="F69" s="29"/>
      <c r="G69" s="29"/>
      <c r="H69" s="40">
        <v>4736</v>
      </c>
      <c r="I69" s="40"/>
      <c r="J69" s="29"/>
      <c r="K69" s="29"/>
      <c r="L69" s="40">
        <v>23273</v>
      </c>
      <c r="M69" s="40"/>
      <c r="N69" s="29"/>
      <c r="O69" s="29"/>
      <c r="P69" s="41" t="s">
        <v>177</v>
      </c>
      <c r="Q69" s="41"/>
      <c r="R69" s="29"/>
      <c r="S69" s="29"/>
      <c r="T69" s="40">
        <v>30687</v>
      </c>
      <c r="U69" s="40"/>
      <c r="V69" s="29"/>
    </row>
    <row r="70" spans="1:22">
      <c r="A70" s="13"/>
      <c r="B70" s="44"/>
      <c r="C70" s="29"/>
      <c r="D70" s="40"/>
      <c r="E70" s="40"/>
      <c r="F70" s="29"/>
      <c r="G70" s="29"/>
      <c r="H70" s="40"/>
      <c r="I70" s="40"/>
      <c r="J70" s="29"/>
      <c r="K70" s="29"/>
      <c r="L70" s="40"/>
      <c r="M70" s="40"/>
      <c r="N70" s="29"/>
      <c r="O70" s="29"/>
      <c r="P70" s="41"/>
      <c r="Q70" s="41"/>
      <c r="R70" s="29"/>
      <c r="S70" s="29"/>
      <c r="T70" s="40"/>
      <c r="U70" s="40"/>
      <c r="V70" s="29"/>
    </row>
    <row r="71" spans="1:22">
      <c r="A71" s="13"/>
      <c r="B71" s="36" t="s">
        <v>508</v>
      </c>
      <c r="C71" s="38"/>
      <c r="D71" s="39" t="s">
        <v>177</v>
      </c>
      <c r="E71" s="39"/>
      <c r="F71" s="38"/>
      <c r="G71" s="38"/>
      <c r="H71" s="37">
        <v>1890</v>
      </c>
      <c r="I71" s="37"/>
      <c r="J71" s="38"/>
      <c r="K71" s="38"/>
      <c r="L71" s="37">
        <v>16531</v>
      </c>
      <c r="M71" s="37"/>
      <c r="N71" s="38"/>
      <c r="O71" s="38"/>
      <c r="P71" s="39" t="s">
        <v>177</v>
      </c>
      <c r="Q71" s="39"/>
      <c r="R71" s="38"/>
      <c r="S71" s="38"/>
      <c r="T71" s="37">
        <v>18421</v>
      </c>
      <c r="U71" s="37"/>
      <c r="V71" s="38"/>
    </row>
    <row r="72" spans="1:22">
      <c r="A72" s="13"/>
      <c r="B72" s="36"/>
      <c r="C72" s="38"/>
      <c r="D72" s="39"/>
      <c r="E72" s="39"/>
      <c r="F72" s="38"/>
      <c r="G72" s="38"/>
      <c r="H72" s="37"/>
      <c r="I72" s="37"/>
      <c r="J72" s="38"/>
      <c r="K72" s="38"/>
      <c r="L72" s="37"/>
      <c r="M72" s="37"/>
      <c r="N72" s="38"/>
      <c r="O72" s="38"/>
      <c r="P72" s="39"/>
      <c r="Q72" s="39"/>
      <c r="R72" s="38"/>
      <c r="S72" s="38"/>
      <c r="T72" s="37"/>
      <c r="U72" s="37"/>
      <c r="V72" s="38"/>
    </row>
    <row r="73" spans="1:22">
      <c r="A73" s="13"/>
      <c r="B73" s="44" t="s">
        <v>509</v>
      </c>
      <c r="C73" s="29"/>
      <c r="D73" s="41" t="s">
        <v>177</v>
      </c>
      <c r="E73" s="41"/>
      <c r="F73" s="29"/>
      <c r="G73" s="29"/>
      <c r="H73" s="41" t="s">
        <v>177</v>
      </c>
      <c r="I73" s="41"/>
      <c r="J73" s="29"/>
      <c r="K73" s="29"/>
      <c r="L73" s="40">
        <v>9455</v>
      </c>
      <c r="M73" s="40"/>
      <c r="N73" s="29"/>
      <c r="O73" s="29"/>
      <c r="P73" s="41" t="s">
        <v>177</v>
      </c>
      <c r="Q73" s="41"/>
      <c r="R73" s="29"/>
      <c r="S73" s="29"/>
      <c r="T73" s="40">
        <v>9455</v>
      </c>
      <c r="U73" s="40"/>
      <c r="V73" s="29"/>
    </row>
    <row r="74" spans="1:22">
      <c r="A74" s="13"/>
      <c r="B74" s="44"/>
      <c r="C74" s="29"/>
      <c r="D74" s="41"/>
      <c r="E74" s="41"/>
      <c r="F74" s="29"/>
      <c r="G74" s="29"/>
      <c r="H74" s="41"/>
      <c r="I74" s="41"/>
      <c r="J74" s="29"/>
      <c r="K74" s="29"/>
      <c r="L74" s="40"/>
      <c r="M74" s="40"/>
      <c r="N74" s="29"/>
      <c r="O74" s="29"/>
      <c r="P74" s="41"/>
      <c r="Q74" s="41"/>
      <c r="R74" s="29"/>
      <c r="S74" s="29"/>
      <c r="T74" s="40"/>
      <c r="U74" s="40"/>
      <c r="V74" s="29"/>
    </row>
    <row r="75" spans="1:22">
      <c r="A75" s="13"/>
      <c r="B75" s="36" t="s">
        <v>510</v>
      </c>
      <c r="C75" s="38"/>
      <c r="D75" s="37">
        <v>2444</v>
      </c>
      <c r="E75" s="37"/>
      <c r="F75" s="38"/>
      <c r="G75" s="38"/>
      <c r="H75" s="37">
        <v>12404</v>
      </c>
      <c r="I75" s="37"/>
      <c r="J75" s="38"/>
      <c r="K75" s="38"/>
      <c r="L75" s="37">
        <v>26091</v>
      </c>
      <c r="M75" s="37"/>
      <c r="N75" s="38"/>
      <c r="O75" s="38"/>
      <c r="P75" s="39" t="s">
        <v>177</v>
      </c>
      <c r="Q75" s="39"/>
      <c r="R75" s="38"/>
      <c r="S75" s="38"/>
      <c r="T75" s="37">
        <v>40939</v>
      </c>
      <c r="U75" s="37"/>
      <c r="V75" s="38"/>
    </row>
    <row r="76" spans="1:22" ht="15.75" thickBot="1">
      <c r="A76" s="13"/>
      <c r="B76" s="36"/>
      <c r="C76" s="38"/>
      <c r="D76" s="92"/>
      <c r="E76" s="92"/>
      <c r="F76" s="61"/>
      <c r="G76" s="38"/>
      <c r="H76" s="92"/>
      <c r="I76" s="92"/>
      <c r="J76" s="61"/>
      <c r="K76" s="38"/>
      <c r="L76" s="92"/>
      <c r="M76" s="92"/>
      <c r="N76" s="61"/>
      <c r="O76" s="38"/>
      <c r="P76" s="60"/>
      <c r="Q76" s="60"/>
      <c r="R76" s="61"/>
      <c r="S76" s="38"/>
      <c r="T76" s="92"/>
      <c r="U76" s="92"/>
      <c r="V76" s="61"/>
    </row>
    <row r="77" spans="1:22">
      <c r="A77" s="13"/>
      <c r="B77" s="44" t="s">
        <v>511</v>
      </c>
      <c r="C77" s="29"/>
      <c r="D77" s="65">
        <v>5122</v>
      </c>
      <c r="E77" s="65"/>
      <c r="F77" s="67"/>
      <c r="G77" s="29"/>
      <c r="H77" s="65">
        <v>119372</v>
      </c>
      <c r="I77" s="65"/>
      <c r="J77" s="67"/>
      <c r="K77" s="29"/>
      <c r="L77" s="65">
        <v>178166</v>
      </c>
      <c r="M77" s="65"/>
      <c r="N77" s="67"/>
      <c r="O77" s="29"/>
      <c r="P77" s="106" t="s">
        <v>486</v>
      </c>
      <c r="Q77" s="106"/>
      <c r="R77" s="63" t="s">
        <v>181</v>
      </c>
      <c r="S77" s="29"/>
      <c r="T77" s="65">
        <v>215875</v>
      </c>
      <c r="U77" s="65"/>
      <c r="V77" s="67"/>
    </row>
    <row r="78" spans="1:22">
      <c r="A78" s="13"/>
      <c r="B78" s="44"/>
      <c r="C78" s="29"/>
      <c r="D78" s="40"/>
      <c r="E78" s="40"/>
      <c r="F78" s="29"/>
      <c r="G78" s="29"/>
      <c r="H78" s="40"/>
      <c r="I78" s="40"/>
      <c r="J78" s="29"/>
      <c r="K78" s="29"/>
      <c r="L78" s="40"/>
      <c r="M78" s="40"/>
      <c r="N78" s="29"/>
      <c r="O78" s="29"/>
      <c r="P78" s="41"/>
      <c r="Q78" s="41"/>
      <c r="R78" s="44"/>
      <c r="S78" s="29"/>
      <c r="T78" s="40"/>
      <c r="U78" s="40"/>
      <c r="V78" s="29"/>
    </row>
    <row r="79" spans="1:22">
      <c r="A79" s="13"/>
      <c r="B79" s="23"/>
      <c r="C79" s="23"/>
      <c r="D79" s="38"/>
      <c r="E79" s="38"/>
      <c r="F79" s="38"/>
      <c r="G79" s="23"/>
      <c r="H79" s="38"/>
      <c r="I79" s="38"/>
      <c r="J79" s="38"/>
      <c r="K79" s="23"/>
      <c r="L79" s="38"/>
      <c r="M79" s="38"/>
      <c r="N79" s="38"/>
      <c r="O79" s="23"/>
      <c r="P79" s="38"/>
      <c r="Q79" s="38"/>
      <c r="R79" s="38"/>
      <c r="S79" s="23"/>
      <c r="T79" s="38"/>
      <c r="U79" s="38"/>
      <c r="V79" s="38"/>
    </row>
    <row r="80" spans="1:22">
      <c r="A80" s="13"/>
      <c r="B80" s="44" t="s">
        <v>512</v>
      </c>
      <c r="C80" s="29"/>
      <c r="D80" s="41" t="s">
        <v>177</v>
      </c>
      <c r="E80" s="41"/>
      <c r="F80" s="29"/>
      <c r="G80" s="29"/>
      <c r="H80" s="40">
        <v>51090</v>
      </c>
      <c r="I80" s="40"/>
      <c r="J80" s="29"/>
      <c r="K80" s="29"/>
      <c r="L80" s="40">
        <v>7413</v>
      </c>
      <c r="M80" s="40"/>
      <c r="N80" s="29"/>
      <c r="O80" s="29"/>
      <c r="P80" s="41" t="s">
        <v>497</v>
      </c>
      <c r="Q80" s="41"/>
      <c r="R80" s="44" t="s">
        <v>181</v>
      </c>
      <c r="S80" s="29"/>
      <c r="T80" s="41" t="s">
        <v>177</v>
      </c>
      <c r="U80" s="41"/>
      <c r="V80" s="29"/>
    </row>
    <row r="81" spans="1:22">
      <c r="A81" s="13"/>
      <c r="B81" s="44"/>
      <c r="C81" s="29"/>
      <c r="D81" s="41"/>
      <c r="E81" s="41"/>
      <c r="F81" s="29"/>
      <c r="G81" s="29"/>
      <c r="H81" s="40"/>
      <c r="I81" s="40"/>
      <c r="J81" s="29"/>
      <c r="K81" s="29"/>
      <c r="L81" s="40"/>
      <c r="M81" s="40"/>
      <c r="N81" s="29"/>
      <c r="O81" s="29"/>
      <c r="P81" s="41"/>
      <c r="Q81" s="41"/>
      <c r="R81" s="44"/>
      <c r="S81" s="29"/>
      <c r="T81" s="41"/>
      <c r="U81" s="41"/>
      <c r="V81" s="29"/>
    </row>
    <row r="82" spans="1:22">
      <c r="A82" s="13"/>
      <c r="B82" s="36" t="s">
        <v>513</v>
      </c>
      <c r="C82" s="38"/>
      <c r="D82" s="37">
        <v>475675</v>
      </c>
      <c r="E82" s="37"/>
      <c r="F82" s="38"/>
      <c r="G82" s="38"/>
      <c r="H82" s="37">
        <v>50525</v>
      </c>
      <c r="I82" s="37"/>
      <c r="J82" s="38"/>
      <c r="K82" s="38"/>
      <c r="L82" s="37">
        <v>15393</v>
      </c>
      <c r="M82" s="37"/>
      <c r="N82" s="38"/>
      <c r="O82" s="38"/>
      <c r="P82" s="39" t="s">
        <v>177</v>
      </c>
      <c r="Q82" s="39"/>
      <c r="R82" s="38"/>
      <c r="S82" s="38"/>
      <c r="T82" s="37">
        <v>541593</v>
      </c>
      <c r="U82" s="37"/>
      <c r="V82" s="38"/>
    </row>
    <row r="83" spans="1:22">
      <c r="A83" s="13"/>
      <c r="B83" s="36"/>
      <c r="C83" s="38"/>
      <c r="D83" s="37"/>
      <c r="E83" s="37"/>
      <c r="F83" s="38"/>
      <c r="G83" s="38"/>
      <c r="H83" s="37"/>
      <c r="I83" s="37"/>
      <c r="J83" s="38"/>
      <c r="K83" s="38"/>
      <c r="L83" s="37"/>
      <c r="M83" s="37"/>
      <c r="N83" s="38"/>
      <c r="O83" s="38"/>
      <c r="P83" s="39"/>
      <c r="Q83" s="39"/>
      <c r="R83" s="38"/>
      <c r="S83" s="38"/>
      <c r="T83" s="37"/>
      <c r="U83" s="37"/>
      <c r="V83" s="38"/>
    </row>
    <row r="84" spans="1:22">
      <c r="A84" s="13"/>
      <c r="B84" s="44" t="s">
        <v>514</v>
      </c>
      <c r="C84" s="29"/>
      <c r="D84" s="41" t="s">
        <v>177</v>
      </c>
      <c r="E84" s="41"/>
      <c r="F84" s="29"/>
      <c r="G84" s="29"/>
      <c r="H84" s="40">
        <v>66590</v>
      </c>
      <c r="I84" s="40"/>
      <c r="J84" s="29"/>
      <c r="K84" s="29"/>
      <c r="L84" s="40">
        <v>31357</v>
      </c>
      <c r="M84" s="40"/>
      <c r="N84" s="29"/>
      <c r="O84" s="29"/>
      <c r="P84" s="41" t="s">
        <v>177</v>
      </c>
      <c r="Q84" s="41"/>
      <c r="R84" s="29"/>
      <c r="S84" s="29"/>
      <c r="T84" s="40">
        <v>97947</v>
      </c>
      <c r="U84" s="40"/>
      <c r="V84" s="29"/>
    </row>
    <row r="85" spans="1:22">
      <c r="A85" s="13"/>
      <c r="B85" s="44"/>
      <c r="C85" s="29"/>
      <c r="D85" s="41"/>
      <c r="E85" s="41"/>
      <c r="F85" s="29"/>
      <c r="G85" s="29"/>
      <c r="H85" s="40"/>
      <c r="I85" s="40"/>
      <c r="J85" s="29"/>
      <c r="K85" s="29"/>
      <c r="L85" s="40"/>
      <c r="M85" s="40"/>
      <c r="N85" s="29"/>
      <c r="O85" s="29"/>
      <c r="P85" s="41"/>
      <c r="Q85" s="41"/>
      <c r="R85" s="29"/>
      <c r="S85" s="29"/>
      <c r="T85" s="40"/>
      <c r="U85" s="40"/>
      <c r="V85" s="29"/>
    </row>
    <row r="86" spans="1:22">
      <c r="A86" s="13"/>
      <c r="B86" s="36" t="s">
        <v>494</v>
      </c>
      <c r="C86" s="38"/>
      <c r="D86" s="37">
        <v>6620</v>
      </c>
      <c r="E86" s="37"/>
      <c r="F86" s="38"/>
      <c r="G86" s="38"/>
      <c r="H86" s="37">
        <v>4607</v>
      </c>
      <c r="I86" s="37"/>
      <c r="J86" s="38"/>
      <c r="K86" s="38"/>
      <c r="L86" s="37">
        <v>30457</v>
      </c>
      <c r="M86" s="37"/>
      <c r="N86" s="38"/>
      <c r="O86" s="38"/>
      <c r="P86" s="39" t="s">
        <v>177</v>
      </c>
      <c r="Q86" s="39"/>
      <c r="R86" s="38"/>
      <c r="S86" s="38"/>
      <c r="T86" s="37">
        <v>41684</v>
      </c>
      <c r="U86" s="37"/>
      <c r="V86" s="38"/>
    </row>
    <row r="87" spans="1:22">
      <c r="A87" s="13"/>
      <c r="B87" s="36"/>
      <c r="C87" s="38"/>
      <c r="D87" s="37"/>
      <c r="E87" s="37"/>
      <c r="F87" s="38"/>
      <c r="G87" s="38"/>
      <c r="H87" s="37"/>
      <c r="I87" s="37"/>
      <c r="J87" s="38"/>
      <c r="K87" s="38"/>
      <c r="L87" s="37"/>
      <c r="M87" s="37"/>
      <c r="N87" s="38"/>
      <c r="O87" s="38"/>
      <c r="P87" s="39"/>
      <c r="Q87" s="39"/>
      <c r="R87" s="38"/>
      <c r="S87" s="38"/>
      <c r="T87" s="37"/>
      <c r="U87" s="37"/>
      <c r="V87" s="38"/>
    </row>
    <row r="88" spans="1:22">
      <c r="A88" s="13"/>
      <c r="B88" s="44" t="s">
        <v>515</v>
      </c>
      <c r="C88" s="29"/>
      <c r="D88" s="40">
        <v>1320749</v>
      </c>
      <c r="E88" s="40"/>
      <c r="F88" s="29"/>
      <c r="G88" s="29"/>
      <c r="H88" s="40">
        <v>1709914</v>
      </c>
      <c r="I88" s="40"/>
      <c r="J88" s="29"/>
      <c r="K88" s="29"/>
      <c r="L88" s="40">
        <v>828012</v>
      </c>
      <c r="M88" s="40"/>
      <c r="N88" s="29"/>
      <c r="O88" s="29"/>
      <c r="P88" s="41" t="s">
        <v>492</v>
      </c>
      <c r="Q88" s="41"/>
      <c r="R88" s="44" t="s">
        <v>181</v>
      </c>
      <c r="S88" s="29"/>
      <c r="T88" s="40">
        <v>1320749</v>
      </c>
      <c r="U88" s="40"/>
      <c r="V88" s="29"/>
    </row>
    <row r="89" spans="1:22" ht="15.75" thickBot="1">
      <c r="A89" s="13"/>
      <c r="B89" s="44"/>
      <c r="C89" s="29"/>
      <c r="D89" s="70"/>
      <c r="E89" s="70"/>
      <c r="F89" s="43"/>
      <c r="G89" s="29"/>
      <c r="H89" s="70"/>
      <c r="I89" s="70"/>
      <c r="J89" s="43"/>
      <c r="K89" s="29"/>
      <c r="L89" s="70"/>
      <c r="M89" s="70"/>
      <c r="N89" s="43"/>
      <c r="O89" s="29"/>
      <c r="P89" s="42"/>
      <c r="Q89" s="42"/>
      <c r="R89" s="45"/>
      <c r="S89" s="29"/>
      <c r="T89" s="70"/>
      <c r="U89" s="70"/>
      <c r="V89" s="43"/>
    </row>
    <row r="90" spans="1:22">
      <c r="A90" s="13"/>
      <c r="B90" s="36" t="s">
        <v>516</v>
      </c>
      <c r="C90" s="38"/>
      <c r="D90" s="46" t="s">
        <v>172</v>
      </c>
      <c r="E90" s="48">
        <v>1808166</v>
      </c>
      <c r="F90" s="50"/>
      <c r="G90" s="38"/>
      <c r="H90" s="46" t="s">
        <v>172</v>
      </c>
      <c r="I90" s="48">
        <v>2002098</v>
      </c>
      <c r="J90" s="50"/>
      <c r="K90" s="38"/>
      <c r="L90" s="46" t="s">
        <v>172</v>
      </c>
      <c r="M90" s="48">
        <v>1090798</v>
      </c>
      <c r="N90" s="50"/>
      <c r="O90" s="38"/>
      <c r="P90" s="46" t="s">
        <v>172</v>
      </c>
      <c r="Q90" s="80" t="s">
        <v>500</v>
      </c>
      <c r="R90" s="46" t="s">
        <v>181</v>
      </c>
      <c r="S90" s="38"/>
      <c r="T90" s="46" t="s">
        <v>172</v>
      </c>
      <c r="U90" s="48">
        <v>2217848</v>
      </c>
      <c r="V90" s="50"/>
    </row>
    <row r="91" spans="1:22" ht="15.75" thickBot="1">
      <c r="A91" s="13"/>
      <c r="B91" s="36"/>
      <c r="C91" s="38"/>
      <c r="D91" s="47"/>
      <c r="E91" s="49"/>
      <c r="F91" s="51"/>
      <c r="G91" s="38"/>
      <c r="H91" s="47"/>
      <c r="I91" s="49"/>
      <c r="J91" s="51"/>
      <c r="K91" s="38"/>
      <c r="L91" s="47"/>
      <c r="M91" s="49"/>
      <c r="N91" s="51"/>
      <c r="O91" s="38"/>
      <c r="P91" s="47"/>
      <c r="Q91" s="97"/>
      <c r="R91" s="47"/>
      <c r="S91" s="38"/>
      <c r="T91" s="47"/>
      <c r="U91" s="49"/>
      <c r="V91" s="51"/>
    </row>
    <row r="92" spans="1:22" ht="15.75" thickTop="1">
      <c r="A92" s="13"/>
      <c r="B92" s="17"/>
      <c r="C92" s="17"/>
      <c r="D92" s="71"/>
      <c r="E92" s="71"/>
      <c r="F92" s="71"/>
      <c r="G92" s="17"/>
      <c r="H92" s="71"/>
      <c r="I92" s="71"/>
      <c r="J92" s="71"/>
      <c r="K92" s="17"/>
      <c r="L92" s="71"/>
      <c r="M92" s="71"/>
      <c r="N92" s="71"/>
      <c r="O92" s="17"/>
      <c r="P92" s="71"/>
      <c r="Q92" s="71"/>
      <c r="R92" s="71"/>
      <c r="S92" s="17"/>
      <c r="T92" s="71"/>
      <c r="U92" s="71"/>
      <c r="V92" s="71"/>
    </row>
    <row r="93" spans="1:22">
      <c r="A93" s="13"/>
      <c r="B93" s="28"/>
      <c r="C93" s="28"/>
      <c r="D93" s="28"/>
      <c r="E93" s="28"/>
      <c r="F93" s="28"/>
      <c r="G93" s="28"/>
      <c r="H93" s="28"/>
      <c r="I93" s="28"/>
      <c r="J93" s="28"/>
      <c r="K93" s="28"/>
      <c r="L93" s="28"/>
      <c r="M93" s="28"/>
      <c r="N93" s="28"/>
      <c r="O93" s="28"/>
      <c r="P93" s="28"/>
      <c r="Q93" s="28"/>
      <c r="R93" s="28"/>
      <c r="S93" s="28"/>
      <c r="T93" s="28"/>
      <c r="U93" s="28"/>
      <c r="V93" s="28"/>
    </row>
    <row r="94" spans="1:22">
      <c r="A94" s="13"/>
      <c r="B94" s="14"/>
      <c r="C94" s="14"/>
      <c r="D94" s="14"/>
      <c r="E94" s="14"/>
      <c r="F94" s="14"/>
      <c r="G94" s="14"/>
      <c r="H94" s="14"/>
      <c r="I94" s="14"/>
      <c r="J94" s="14"/>
      <c r="K94" s="14"/>
      <c r="L94" s="14"/>
      <c r="M94" s="14"/>
      <c r="N94" s="14"/>
      <c r="O94" s="14"/>
      <c r="P94" s="14"/>
      <c r="Q94" s="14"/>
      <c r="R94" s="14"/>
      <c r="S94" s="14"/>
      <c r="T94" s="14"/>
      <c r="U94" s="14"/>
      <c r="V94" s="14"/>
    </row>
    <row r="95" spans="1:22">
      <c r="A95" s="13"/>
      <c r="B95" s="30" t="s">
        <v>473</v>
      </c>
      <c r="C95" s="30"/>
      <c r="D95" s="30"/>
      <c r="E95" s="30"/>
      <c r="F95" s="30"/>
      <c r="G95" s="30"/>
      <c r="H95" s="30"/>
      <c r="I95" s="30"/>
      <c r="J95" s="30"/>
      <c r="K95" s="30"/>
      <c r="L95" s="30"/>
      <c r="M95" s="30"/>
      <c r="N95" s="30"/>
      <c r="O95" s="30"/>
      <c r="P95" s="30"/>
      <c r="Q95" s="30"/>
      <c r="R95" s="30"/>
      <c r="S95" s="30"/>
      <c r="T95" s="30"/>
      <c r="U95" s="30"/>
      <c r="V95" s="30"/>
    </row>
    <row r="96" spans="1:22">
      <c r="A96" s="13"/>
      <c r="B96" s="125" t="s">
        <v>315</v>
      </c>
      <c r="C96" s="125"/>
      <c r="D96" s="125"/>
      <c r="E96" s="125"/>
      <c r="F96" s="125"/>
      <c r="G96" s="125"/>
      <c r="H96" s="125"/>
      <c r="I96" s="125"/>
      <c r="J96" s="125"/>
      <c r="K96" s="125"/>
      <c r="L96" s="125"/>
      <c r="M96" s="125"/>
      <c r="N96" s="125"/>
      <c r="O96" s="125"/>
      <c r="P96" s="125"/>
      <c r="Q96" s="125"/>
      <c r="R96" s="125"/>
      <c r="S96" s="125"/>
      <c r="T96" s="125"/>
      <c r="U96" s="125"/>
      <c r="V96" s="125"/>
    </row>
    <row r="97" spans="1:22">
      <c r="A97" s="13"/>
      <c r="B97" s="34" t="s">
        <v>474</v>
      </c>
      <c r="C97" s="34"/>
      <c r="D97" s="34"/>
      <c r="E97" s="34"/>
      <c r="F97" s="34"/>
      <c r="G97" s="34"/>
      <c r="H97" s="34"/>
      <c r="I97" s="34"/>
      <c r="J97" s="34"/>
      <c r="K97" s="34"/>
      <c r="L97" s="34"/>
      <c r="M97" s="34"/>
      <c r="N97" s="34"/>
      <c r="O97" s="34"/>
      <c r="P97" s="34"/>
      <c r="Q97" s="34"/>
      <c r="R97" s="34"/>
      <c r="S97" s="34"/>
      <c r="T97" s="34"/>
      <c r="U97" s="34"/>
      <c r="V97" s="34"/>
    </row>
    <row r="98" spans="1:22">
      <c r="A98" s="13"/>
      <c r="B98" s="17"/>
      <c r="C98" s="17"/>
      <c r="D98" s="29"/>
      <c r="E98" s="29"/>
      <c r="F98" s="29"/>
      <c r="G98" s="17"/>
      <c r="H98" s="29"/>
      <c r="I98" s="29"/>
      <c r="J98" s="29"/>
      <c r="K98" s="17"/>
      <c r="L98" s="29"/>
      <c r="M98" s="29"/>
      <c r="N98" s="29"/>
      <c r="O98" s="17"/>
      <c r="P98" s="29"/>
      <c r="Q98" s="29"/>
      <c r="R98" s="29"/>
      <c r="S98" s="17"/>
      <c r="T98" s="29"/>
      <c r="U98" s="29"/>
      <c r="V98" s="29"/>
    </row>
    <row r="99" spans="1:22">
      <c r="A99" s="13"/>
      <c r="B99" s="17"/>
      <c r="C99" s="17"/>
      <c r="D99" s="29"/>
      <c r="E99" s="29"/>
      <c r="F99" s="29"/>
      <c r="G99" s="17"/>
      <c r="H99" s="29"/>
      <c r="I99" s="29"/>
      <c r="J99" s="29"/>
      <c r="K99" s="17"/>
      <c r="L99" s="29"/>
      <c r="M99" s="29"/>
      <c r="N99" s="29"/>
      <c r="O99" s="17"/>
      <c r="P99" s="126" t="s">
        <v>475</v>
      </c>
      <c r="Q99" s="126"/>
      <c r="R99" s="126"/>
      <c r="S99" s="17"/>
      <c r="T99" s="29"/>
      <c r="U99" s="29"/>
      <c r="V99" s="29"/>
    </row>
    <row r="100" spans="1:22">
      <c r="A100" s="13"/>
      <c r="B100" s="17"/>
      <c r="C100" s="17"/>
      <c r="D100" s="29"/>
      <c r="E100" s="29"/>
      <c r="F100" s="29"/>
      <c r="G100" s="17"/>
      <c r="H100" s="29"/>
      <c r="I100" s="29"/>
      <c r="J100" s="29"/>
      <c r="K100" s="17"/>
      <c r="L100" s="126" t="s">
        <v>476</v>
      </c>
      <c r="M100" s="126"/>
      <c r="N100" s="126"/>
      <c r="O100" s="17"/>
      <c r="P100" s="126" t="s">
        <v>477</v>
      </c>
      <c r="Q100" s="126"/>
      <c r="R100" s="126"/>
      <c r="S100" s="17"/>
      <c r="T100" s="29"/>
      <c r="U100" s="29"/>
      <c r="V100" s="29"/>
    </row>
    <row r="101" spans="1:22" ht="15.75" thickBot="1">
      <c r="A101" s="13"/>
      <c r="B101" s="17"/>
      <c r="C101" s="17"/>
      <c r="D101" s="127" t="s">
        <v>478</v>
      </c>
      <c r="E101" s="127"/>
      <c r="F101" s="127"/>
      <c r="G101" s="17"/>
      <c r="H101" s="127" t="s">
        <v>479</v>
      </c>
      <c r="I101" s="127"/>
      <c r="J101" s="127"/>
      <c r="K101" s="17"/>
      <c r="L101" s="127" t="s">
        <v>479</v>
      </c>
      <c r="M101" s="127"/>
      <c r="N101" s="127"/>
      <c r="O101" s="17"/>
      <c r="P101" s="127" t="s">
        <v>480</v>
      </c>
      <c r="Q101" s="127"/>
      <c r="R101" s="127"/>
      <c r="S101" s="17"/>
      <c r="T101" s="127" t="s">
        <v>481</v>
      </c>
      <c r="U101" s="127"/>
      <c r="V101" s="127"/>
    </row>
    <row r="102" spans="1:22">
      <c r="A102" s="13"/>
      <c r="B102" s="18" t="s">
        <v>482</v>
      </c>
      <c r="C102" s="17"/>
      <c r="D102" s="67"/>
      <c r="E102" s="67"/>
      <c r="F102" s="67"/>
      <c r="G102" s="17"/>
      <c r="H102" s="67"/>
      <c r="I102" s="67"/>
      <c r="J102" s="67"/>
      <c r="K102" s="17"/>
      <c r="L102" s="67"/>
      <c r="M102" s="67"/>
      <c r="N102" s="67"/>
      <c r="O102" s="17"/>
      <c r="P102" s="67"/>
      <c r="Q102" s="67"/>
      <c r="R102" s="67"/>
      <c r="S102" s="17"/>
      <c r="T102" s="67"/>
      <c r="U102" s="67"/>
      <c r="V102" s="67"/>
    </row>
    <row r="103" spans="1:22">
      <c r="A103" s="13"/>
      <c r="B103" s="22" t="s">
        <v>483</v>
      </c>
      <c r="C103" s="23"/>
      <c r="D103" s="38"/>
      <c r="E103" s="38"/>
      <c r="F103" s="38"/>
      <c r="G103" s="23"/>
      <c r="H103" s="38"/>
      <c r="I103" s="38"/>
      <c r="J103" s="38"/>
      <c r="K103" s="23"/>
      <c r="L103" s="38"/>
      <c r="M103" s="38"/>
      <c r="N103" s="38"/>
      <c r="O103" s="23"/>
      <c r="P103" s="38"/>
      <c r="Q103" s="38"/>
      <c r="R103" s="38"/>
      <c r="S103" s="23"/>
      <c r="T103" s="38"/>
      <c r="U103" s="38"/>
      <c r="V103" s="38"/>
    </row>
    <row r="104" spans="1:22">
      <c r="A104" s="13"/>
      <c r="B104" s="44" t="s">
        <v>484</v>
      </c>
      <c r="C104" s="29"/>
      <c r="D104" s="44" t="s">
        <v>172</v>
      </c>
      <c r="E104" s="41" t="s">
        <v>177</v>
      </c>
      <c r="F104" s="29"/>
      <c r="G104" s="29"/>
      <c r="H104" s="44" t="s">
        <v>172</v>
      </c>
      <c r="I104" s="40">
        <v>2506</v>
      </c>
      <c r="J104" s="29"/>
      <c r="K104" s="29"/>
      <c r="L104" s="44" t="s">
        <v>172</v>
      </c>
      <c r="M104" s="40">
        <v>18222</v>
      </c>
      <c r="N104" s="29"/>
      <c r="O104" s="29"/>
      <c r="P104" s="44" t="s">
        <v>172</v>
      </c>
      <c r="Q104" s="41" t="s">
        <v>177</v>
      </c>
      <c r="R104" s="29"/>
      <c r="S104" s="29"/>
      <c r="T104" s="44" t="s">
        <v>172</v>
      </c>
      <c r="U104" s="40">
        <v>20728</v>
      </c>
      <c r="V104" s="29"/>
    </row>
    <row r="105" spans="1:22">
      <c r="A105" s="13"/>
      <c r="B105" s="44"/>
      <c r="C105" s="29"/>
      <c r="D105" s="44"/>
      <c r="E105" s="41"/>
      <c r="F105" s="29"/>
      <c r="G105" s="29"/>
      <c r="H105" s="44"/>
      <c r="I105" s="40"/>
      <c r="J105" s="29"/>
      <c r="K105" s="29"/>
      <c r="L105" s="44"/>
      <c r="M105" s="40"/>
      <c r="N105" s="29"/>
      <c r="O105" s="29"/>
      <c r="P105" s="44"/>
      <c r="Q105" s="41"/>
      <c r="R105" s="29"/>
      <c r="S105" s="29"/>
      <c r="T105" s="44"/>
      <c r="U105" s="40"/>
      <c r="V105" s="29"/>
    </row>
    <row r="106" spans="1:22">
      <c r="A106" s="13"/>
      <c r="B106" s="36" t="s">
        <v>485</v>
      </c>
      <c r="C106" s="38"/>
      <c r="D106" s="37">
        <v>37979</v>
      </c>
      <c r="E106" s="37"/>
      <c r="F106" s="38"/>
      <c r="G106" s="38"/>
      <c r="H106" s="37">
        <v>33667</v>
      </c>
      <c r="I106" s="37"/>
      <c r="J106" s="38"/>
      <c r="K106" s="38"/>
      <c r="L106" s="37">
        <v>26143</v>
      </c>
      <c r="M106" s="37"/>
      <c r="N106" s="38"/>
      <c r="O106" s="38"/>
      <c r="P106" s="39" t="s">
        <v>517</v>
      </c>
      <c r="Q106" s="39"/>
      <c r="R106" s="36" t="s">
        <v>181</v>
      </c>
      <c r="S106" s="38"/>
      <c r="T106" s="39" t="s">
        <v>177</v>
      </c>
      <c r="U106" s="39"/>
      <c r="V106" s="38"/>
    </row>
    <row r="107" spans="1:22">
      <c r="A107" s="13"/>
      <c r="B107" s="36"/>
      <c r="C107" s="38"/>
      <c r="D107" s="37"/>
      <c r="E107" s="37"/>
      <c r="F107" s="38"/>
      <c r="G107" s="38"/>
      <c r="H107" s="37"/>
      <c r="I107" s="37"/>
      <c r="J107" s="38"/>
      <c r="K107" s="38"/>
      <c r="L107" s="37"/>
      <c r="M107" s="37"/>
      <c r="N107" s="38"/>
      <c r="O107" s="38"/>
      <c r="P107" s="39"/>
      <c r="Q107" s="39"/>
      <c r="R107" s="36"/>
      <c r="S107" s="38"/>
      <c r="T107" s="39"/>
      <c r="U107" s="39"/>
      <c r="V107" s="38"/>
    </row>
    <row r="108" spans="1:22">
      <c r="A108" s="13"/>
      <c r="B108" s="44" t="s">
        <v>487</v>
      </c>
      <c r="C108" s="29"/>
      <c r="D108" s="41" t="s">
        <v>177</v>
      </c>
      <c r="E108" s="41"/>
      <c r="F108" s="29"/>
      <c r="G108" s="29"/>
      <c r="H108" s="40">
        <v>48287</v>
      </c>
      <c r="I108" s="40"/>
      <c r="J108" s="29"/>
      <c r="K108" s="29"/>
      <c r="L108" s="40">
        <v>129254</v>
      </c>
      <c r="M108" s="40"/>
      <c r="N108" s="29"/>
      <c r="O108" s="29"/>
      <c r="P108" s="41" t="s">
        <v>177</v>
      </c>
      <c r="Q108" s="41"/>
      <c r="R108" s="29"/>
      <c r="S108" s="29"/>
      <c r="T108" s="40">
        <v>177541</v>
      </c>
      <c r="U108" s="40"/>
      <c r="V108" s="29"/>
    </row>
    <row r="109" spans="1:22">
      <c r="A109" s="13"/>
      <c r="B109" s="44"/>
      <c r="C109" s="29"/>
      <c r="D109" s="41"/>
      <c r="E109" s="41"/>
      <c r="F109" s="29"/>
      <c r="G109" s="29"/>
      <c r="H109" s="40"/>
      <c r="I109" s="40"/>
      <c r="J109" s="29"/>
      <c r="K109" s="29"/>
      <c r="L109" s="40"/>
      <c r="M109" s="40"/>
      <c r="N109" s="29"/>
      <c r="O109" s="29"/>
      <c r="P109" s="41"/>
      <c r="Q109" s="41"/>
      <c r="R109" s="29"/>
      <c r="S109" s="29"/>
      <c r="T109" s="40"/>
      <c r="U109" s="40"/>
      <c r="V109" s="29"/>
    </row>
    <row r="110" spans="1:22">
      <c r="A110" s="13"/>
      <c r="B110" s="36" t="s">
        <v>488</v>
      </c>
      <c r="C110" s="38"/>
      <c r="D110" s="39" t="s">
        <v>177</v>
      </c>
      <c r="E110" s="39"/>
      <c r="F110" s="38"/>
      <c r="G110" s="38"/>
      <c r="H110" s="37">
        <v>175040</v>
      </c>
      <c r="I110" s="37"/>
      <c r="J110" s="38"/>
      <c r="K110" s="38"/>
      <c r="L110" s="37">
        <v>275381</v>
      </c>
      <c r="M110" s="37"/>
      <c r="N110" s="38"/>
      <c r="O110" s="38"/>
      <c r="P110" s="39" t="s">
        <v>177</v>
      </c>
      <c r="Q110" s="39"/>
      <c r="R110" s="38"/>
      <c r="S110" s="38"/>
      <c r="T110" s="37">
        <v>450421</v>
      </c>
      <c r="U110" s="37"/>
      <c r="V110" s="38"/>
    </row>
    <row r="111" spans="1:22">
      <c r="A111" s="13"/>
      <c r="B111" s="36"/>
      <c r="C111" s="38"/>
      <c r="D111" s="39"/>
      <c r="E111" s="39"/>
      <c r="F111" s="38"/>
      <c r="G111" s="38"/>
      <c r="H111" s="37"/>
      <c r="I111" s="37"/>
      <c r="J111" s="38"/>
      <c r="K111" s="38"/>
      <c r="L111" s="37"/>
      <c r="M111" s="37"/>
      <c r="N111" s="38"/>
      <c r="O111" s="38"/>
      <c r="P111" s="39"/>
      <c r="Q111" s="39"/>
      <c r="R111" s="38"/>
      <c r="S111" s="38"/>
      <c r="T111" s="37"/>
      <c r="U111" s="37"/>
      <c r="V111" s="38"/>
    </row>
    <row r="112" spans="1:22">
      <c r="A112" s="13"/>
      <c r="B112" s="44" t="s">
        <v>489</v>
      </c>
      <c r="C112" s="29"/>
      <c r="D112" s="41" t="s">
        <v>177</v>
      </c>
      <c r="E112" s="41"/>
      <c r="F112" s="29"/>
      <c r="G112" s="29"/>
      <c r="H112" s="40">
        <v>23468</v>
      </c>
      <c r="I112" s="40"/>
      <c r="J112" s="29"/>
      <c r="K112" s="29"/>
      <c r="L112" s="40">
        <v>70225</v>
      </c>
      <c r="M112" s="40"/>
      <c r="N112" s="29"/>
      <c r="O112" s="29"/>
      <c r="P112" s="41" t="s">
        <v>177</v>
      </c>
      <c r="Q112" s="41"/>
      <c r="R112" s="29"/>
      <c r="S112" s="29"/>
      <c r="T112" s="40">
        <v>93693</v>
      </c>
      <c r="U112" s="40"/>
      <c r="V112" s="29"/>
    </row>
    <row r="113" spans="1:22" ht="15.75" thickBot="1">
      <c r="A113" s="13"/>
      <c r="B113" s="44"/>
      <c r="C113" s="29"/>
      <c r="D113" s="42"/>
      <c r="E113" s="42"/>
      <c r="F113" s="43"/>
      <c r="G113" s="29"/>
      <c r="H113" s="70"/>
      <c r="I113" s="70"/>
      <c r="J113" s="43"/>
      <c r="K113" s="29"/>
      <c r="L113" s="70"/>
      <c r="M113" s="70"/>
      <c r="N113" s="43"/>
      <c r="O113" s="29"/>
      <c r="P113" s="42"/>
      <c r="Q113" s="42"/>
      <c r="R113" s="43"/>
      <c r="S113" s="29"/>
      <c r="T113" s="70"/>
      <c r="U113" s="70"/>
      <c r="V113" s="43"/>
    </row>
    <row r="114" spans="1:22">
      <c r="A114" s="13"/>
      <c r="B114" s="36" t="s">
        <v>490</v>
      </c>
      <c r="C114" s="38"/>
      <c r="D114" s="48">
        <v>37979</v>
      </c>
      <c r="E114" s="48"/>
      <c r="F114" s="50"/>
      <c r="G114" s="38"/>
      <c r="H114" s="48">
        <v>282968</v>
      </c>
      <c r="I114" s="48"/>
      <c r="J114" s="50"/>
      <c r="K114" s="38"/>
      <c r="L114" s="48">
        <v>519225</v>
      </c>
      <c r="M114" s="48"/>
      <c r="N114" s="50"/>
      <c r="O114" s="38"/>
      <c r="P114" s="80" t="s">
        <v>517</v>
      </c>
      <c r="Q114" s="80"/>
      <c r="R114" s="46" t="s">
        <v>181</v>
      </c>
      <c r="S114" s="38"/>
      <c r="T114" s="48">
        <v>742383</v>
      </c>
      <c r="U114" s="48"/>
      <c r="V114" s="50"/>
    </row>
    <row r="115" spans="1:22">
      <c r="A115" s="13"/>
      <c r="B115" s="36"/>
      <c r="C115" s="38"/>
      <c r="D115" s="37"/>
      <c r="E115" s="37"/>
      <c r="F115" s="38"/>
      <c r="G115" s="38"/>
      <c r="H115" s="37"/>
      <c r="I115" s="37"/>
      <c r="J115" s="38"/>
      <c r="K115" s="38"/>
      <c r="L115" s="37"/>
      <c r="M115" s="37"/>
      <c r="N115" s="38"/>
      <c r="O115" s="38"/>
      <c r="P115" s="39"/>
      <c r="Q115" s="39"/>
      <c r="R115" s="36"/>
      <c r="S115" s="38"/>
      <c r="T115" s="37"/>
      <c r="U115" s="37"/>
      <c r="V115" s="38"/>
    </row>
    <row r="116" spans="1:22">
      <c r="A116" s="13"/>
      <c r="B116" s="17"/>
      <c r="C116" s="17"/>
      <c r="D116" s="29"/>
      <c r="E116" s="29"/>
      <c r="F116" s="29"/>
      <c r="G116" s="17"/>
      <c r="H116" s="29"/>
      <c r="I116" s="29"/>
      <c r="J116" s="29"/>
      <c r="K116" s="17"/>
      <c r="L116" s="29"/>
      <c r="M116" s="29"/>
      <c r="N116" s="29"/>
      <c r="O116" s="17"/>
      <c r="P116" s="29"/>
      <c r="Q116" s="29"/>
      <c r="R116" s="29"/>
      <c r="S116" s="17"/>
      <c r="T116" s="29"/>
      <c r="U116" s="29"/>
      <c r="V116" s="29"/>
    </row>
    <row r="117" spans="1:22">
      <c r="A117" s="13"/>
      <c r="B117" s="36" t="s">
        <v>491</v>
      </c>
      <c r="C117" s="38"/>
      <c r="D117" s="37">
        <v>1563399</v>
      </c>
      <c r="E117" s="37"/>
      <c r="F117" s="38"/>
      <c r="G117" s="38"/>
      <c r="H117" s="37">
        <v>808923</v>
      </c>
      <c r="I117" s="37"/>
      <c r="J117" s="38"/>
      <c r="K117" s="38"/>
      <c r="L117" s="39" t="s">
        <v>177</v>
      </c>
      <c r="M117" s="39"/>
      <c r="N117" s="38"/>
      <c r="O117" s="38"/>
      <c r="P117" s="39" t="s">
        <v>518</v>
      </c>
      <c r="Q117" s="39"/>
      <c r="R117" s="36" t="s">
        <v>181</v>
      </c>
      <c r="S117" s="38"/>
      <c r="T117" s="39" t="s">
        <v>177</v>
      </c>
      <c r="U117" s="39"/>
      <c r="V117" s="38"/>
    </row>
    <row r="118" spans="1:22">
      <c r="A118" s="13"/>
      <c r="B118" s="36"/>
      <c r="C118" s="38"/>
      <c r="D118" s="37"/>
      <c r="E118" s="37"/>
      <c r="F118" s="38"/>
      <c r="G118" s="38"/>
      <c r="H118" s="37"/>
      <c r="I118" s="37"/>
      <c r="J118" s="38"/>
      <c r="K118" s="38"/>
      <c r="L118" s="39"/>
      <c r="M118" s="39"/>
      <c r="N118" s="38"/>
      <c r="O118" s="38"/>
      <c r="P118" s="39"/>
      <c r="Q118" s="39"/>
      <c r="R118" s="36"/>
      <c r="S118" s="38"/>
      <c r="T118" s="39"/>
      <c r="U118" s="39"/>
      <c r="V118" s="38"/>
    </row>
    <row r="119" spans="1:22">
      <c r="A119" s="13"/>
      <c r="B119" s="44" t="s">
        <v>493</v>
      </c>
      <c r="C119" s="29"/>
      <c r="D119" s="41" t="s">
        <v>177</v>
      </c>
      <c r="E119" s="41"/>
      <c r="F119" s="29"/>
      <c r="G119" s="29"/>
      <c r="H119" s="40">
        <v>426710</v>
      </c>
      <c r="I119" s="40"/>
      <c r="J119" s="29"/>
      <c r="K119" s="29"/>
      <c r="L119" s="40">
        <v>256074</v>
      </c>
      <c r="M119" s="40"/>
      <c r="N119" s="29"/>
      <c r="O119" s="29"/>
      <c r="P119" s="41" t="s">
        <v>177</v>
      </c>
      <c r="Q119" s="41"/>
      <c r="R119" s="29"/>
      <c r="S119" s="29"/>
      <c r="T119" s="40">
        <v>682784</v>
      </c>
      <c r="U119" s="40"/>
      <c r="V119" s="29"/>
    </row>
    <row r="120" spans="1:22">
      <c r="A120" s="13"/>
      <c r="B120" s="44"/>
      <c r="C120" s="29"/>
      <c r="D120" s="41"/>
      <c r="E120" s="41"/>
      <c r="F120" s="29"/>
      <c r="G120" s="29"/>
      <c r="H120" s="40"/>
      <c r="I120" s="40"/>
      <c r="J120" s="29"/>
      <c r="K120" s="29"/>
      <c r="L120" s="40"/>
      <c r="M120" s="40"/>
      <c r="N120" s="29"/>
      <c r="O120" s="29"/>
      <c r="P120" s="41"/>
      <c r="Q120" s="41"/>
      <c r="R120" s="29"/>
      <c r="S120" s="29"/>
      <c r="T120" s="40"/>
      <c r="U120" s="40"/>
      <c r="V120" s="29"/>
    </row>
    <row r="121" spans="1:22">
      <c r="A121" s="13"/>
      <c r="B121" s="36" t="s">
        <v>494</v>
      </c>
      <c r="C121" s="38"/>
      <c r="D121" s="39" t="s">
        <v>177</v>
      </c>
      <c r="E121" s="39"/>
      <c r="F121" s="38"/>
      <c r="G121" s="38"/>
      <c r="H121" s="39" t="s">
        <v>177</v>
      </c>
      <c r="I121" s="39"/>
      <c r="J121" s="38"/>
      <c r="K121" s="38"/>
      <c r="L121" s="37">
        <v>12059</v>
      </c>
      <c r="M121" s="37"/>
      <c r="N121" s="38"/>
      <c r="O121" s="38"/>
      <c r="P121" s="39" t="s">
        <v>177</v>
      </c>
      <c r="Q121" s="39"/>
      <c r="R121" s="38"/>
      <c r="S121" s="38"/>
      <c r="T121" s="37">
        <v>12059</v>
      </c>
      <c r="U121" s="37"/>
      <c r="V121" s="38"/>
    </row>
    <row r="122" spans="1:22">
      <c r="A122" s="13"/>
      <c r="B122" s="36"/>
      <c r="C122" s="38"/>
      <c r="D122" s="39"/>
      <c r="E122" s="39"/>
      <c r="F122" s="38"/>
      <c r="G122" s="38"/>
      <c r="H122" s="39"/>
      <c r="I122" s="39"/>
      <c r="J122" s="38"/>
      <c r="K122" s="38"/>
      <c r="L122" s="37"/>
      <c r="M122" s="37"/>
      <c r="N122" s="38"/>
      <c r="O122" s="38"/>
      <c r="P122" s="39"/>
      <c r="Q122" s="39"/>
      <c r="R122" s="38"/>
      <c r="S122" s="38"/>
      <c r="T122" s="37"/>
      <c r="U122" s="37"/>
      <c r="V122" s="38"/>
    </row>
    <row r="123" spans="1:22">
      <c r="A123" s="13"/>
      <c r="B123" s="44" t="s">
        <v>495</v>
      </c>
      <c r="C123" s="29"/>
      <c r="D123" s="41" t="s">
        <v>177</v>
      </c>
      <c r="E123" s="41"/>
      <c r="F123" s="29"/>
      <c r="G123" s="29"/>
      <c r="H123" s="40">
        <v>292749</v>
      </c>
      <c r="I123" s="40"/>
      <c r="J123" s="29"/>
      <c r="K123" s="29"/>
      <c r="L123" s="40">
        <v>203586</v>
      </c>
      <c r="M123" s="40"/>
      <c r="N123" s="29"/>
      <c r="O123" s="29"/>
      <c r="P123" s="41" t="s">
        <v>177</v>
      </c>
      <c r="Q123" s="41"/>
      <c r="R123" s="29"/>
      <c r="S123" s="29"/>
      <c r="T123" s="40">
        <v>496335</v>
      </c>
      <c r="U123" s="40"/>
      <c r="V123" s="29"/>
    </row>
    <row r="124" spans="1:22">
      <c r="A124" s="13"/>
      <c r="B124" s="44"/>
      <c r="C124" s="29"/>
      <c r="D124" s="41"/>
      <c r="E124" s="41"/>
      <c r="F124" s="29"/>
      <c r="G124" s="29"/>
      <c r="H124" s="40"/>
      <c r="I124" s="40"/>
      <c r="J124" s="29"/>
      <c r="K124" s="29"/>
      <c r="L124" s="40"/>
      <c r="M124" s="40"/>
      <c r="N124" s="29"/>
      <c r="O124" s="29"/>
      <c r="P124" s="41"/>
      <c r="Q124" s="41"/>
      <c r="R124" s="29"/>
      <c r="S124" s="29"/>
      <c r="T124" s="40"/>
      <c r="U124" s="40"/>
      <c r="V124" s="29"/>
    </row>
    <row r="125" spans="1:22">
      <c r="A125" s="13"/>
      <c r="B125" s="36" t="s">
        <v>496</v>
      </c>
      <c r="C125" s="38"/>
      <c r="D125" s="37">
        <v>42906</v>
      </c>
      <c r="E125" s="37"/>
      <c r="F125" s="38"/>
      <c r="G125" s="38"/>
      <c r="H125" s="37">
        <v>7413</v>
      </c>
      <c r="I125" s="37"/>
      <c r="J125" s="38"/>
      <c r="K125" s="38"/>
      <c r="L125" s="39" t="s">
        <v>177</v>
      </c>
      <c r="M125" s="39"/>
      <c r="N125" s="38"/>
      <c r="O125" s="38"/>
      <c r="P125" s="39" t="s">
        <v>519</v>
      </c>
      <c r="Q125" s="39"/>
      <c r="R125" s="36" t="s">
        <v>181</v>
      </c>
      <c r="S125" s="38"/>
      <c r="T125" s="39" t="s">
        <v>177</v>
      </c>
      <c r="U125" s="39"/>
      <c r="V125" s="38"/>
    </row>
    <row r="126" spans="1:22">
      <c r="A126" s="13"/>
      <c r="B126" s="36"/>
      <c r="C126" s="38"/>
      <c r="D126" s="37"/>
      <c r="E126" s="37"/>
      <c r="F126" s="38"/>
      <c r="G126" s="38"/>
      <c r="H126" s="37"/>
      <c r="I126" s="37"/>
      <c r="J126" s="38"/>
      <c r="K126" s="38"/>
      <c r="L126" s="39"/>
      <c r="M126" s="39"/>
      <c r="N126" s="38"/>
      <c r="O126" s="38"/>
      <c r="P126" s="39"/>
      <c r="Q126" s="39"/>
      <c r="R126" s="36"/>
      <c r="S126" s="38"/>
      <c r="T126" s="39"/>
      <c r="U126" s="39"/>
      <c r="V126" s="38"/>
    </row>
    <row r="127" spans="1:22">
      <c r="A127" s="13"/>
      <c r="B127" s="44" t="s">
        <v>498</v>
      </c>
      <c r="C127" s="29"/>
      <c r="D127" s="40">
        <v>4437</v>
      </c>
      <c r="E127" s="40"/>
      <c r="F127" s="29"/>
      <c r="G127" s="29"/>
      <c r="H127" s="40">
        <v>53862</v>
      </c>
      <c r="I127" s="40"/>
      <c r="J127" s="29"/>
      <c r="K127" s="29"/>
      <c r="L127" s="40">
        <v>51978</v>
      </c>
      <c r="M127" s="40"/>
      <c r="N127" s="29"/>
      <c r="O127" s="29"/>
      <c r="P127" s="41" t="s">
        <v>177</v>
      </c>
      <c r="Q127" s="41"/>
      <c r="R127" s="29"/>
      <c r="S127" s="29"/>
      <c r="T127" s="40">
        <v>110277</v>
      </c>
      <c r="U127" s="40"/>
      <c r="V127" s="29"/>
    </row>
    <row r="128" spans="1:22" ht="15.75" thickBot="1">
      <c r="A128" s="13"/>
      <c r="B128" s="44"/>
      <c r="C128" s="29"/>
      <c r="D128" s="70"/>
      <c r="E128" s="70"/>
      <c r="F128" s="43"/>
      <c r="G128" s="29"/>
      <c r="H128" s="70"/>
      <c r="I128" s="70"/>
      <c r="J128" s="43"/>
      <c r="K128" s="29"/>
      <c r="L128" s="70"/>
      <c r="M128" s="70"/>
      <c r="N128" s="43"/>
      <c r="O128" s="29"/>
      <c r="P128" s="42"/>
      <c r="Q128" s="42"/>
      <c r="R128" s="43"/>
      <c r="S128" s="29"/>
      <c r="T128" s="70"/>
      <c r="U128" s="70"/>
      <c r="V128" s="43"/>
    </row>
    <row r="129" spans="1:22">
      <c r="A129" s="13"/>
      <c r="B129" s="36" t="s">
        <v>499</v>
      </c>
      <c r="C129" s="38"/>
      <c r="D129" s="46" t="s">
        <v>172</v>
      </c>
      <c r="E129" s="48">
        <v>1648721</v>
      </c>
      <c r="F129" s="50"/>
      <c r="G129" s="38"/>
      <c r="H129" s="46" t="s">
        <v>172</v>
      </c>
      <c r="I129" s="48">
        <v>1872625</v>
      </c>
      <c r="J129" s="50"/>
      <c r="K129" s="38"/>
      <c r="L129" s="46" t="s">
        <v>172</v>
      </c>
      <c r="M129" s="48">
        <v>1042922</v>
      </c>
      <c r="N129" s="50"/>
      <c r="O129" s="38"/>
      <c r="P129" s="46" t="s">
        <v>172</v>
      </c>
      <c r="Q129" s="80" t="s">
        <v>520</v>
      </c>
      <c r="R129" s="46" t="s">
        <v>181</v>
      </c>
      <c r="S129" s="38"/>
      <c r="T129" s="46" t="s">
        <v>172</v>
      </c>
      <c r="U129" s="48">
        <v>2043838</v>
      </c>
      <c r="V129" s="50"/>
    </row>
    <row r="130" spans="1:22" ht="15.75" thickBot="1">
      <c r="A130" s="13"/>
      <c r="B130" s="36"/>
      <c r="C130" s="38"/>
      <c r="D130" s="47"/>
      <c r="E130" s="49"/>
      <c r="F130" s="51"/>
      <c r="G130" s="38"/>
      <c r="H130" s="47"/>
      <c r="I130" s="49"/>
      <c r="J130" s="51"/>
      <c r="K130" s="38"/>
      <c r="L130" s="47"/>
      <c r="M130" s="49"/>
      <c r="N130" s="51"/>
      <c r="O130" s="38"/>
      <c r="P130" s="47"/>
      <c r="Q130" s="97"/>
      <c r="R130" s="47"/>
      <c r="S130" s="38"/>
      <c r="T130" s="47"/>
      <c r="U130" s="49"/>
      <c r="V130" s="51"/>
    </row>
    <row r="131" spans="1:22" ht="15.75" thickTop="1">
      <c r="A131" s="13"/>
      <c r="B131" s="17"/>
      <c r="C131" s="17"/>
      <c r="D131" s="71"/>
      <c r="E131" s="71"/>
      <c r="F131" s="71"/>
      <c r="G131" s="17"/>
      <c r="H131" s="71"/>
      <c r="I131" s="71"/>
      <c r="J131" s="71"/>
      <c r="K131" s="17"/>
      <c r="L131" s="71"/>
      <c r="M131" s="71"/>
      <c r="N131" s="71"/>
      <c r="O131" s="17"/>
      <c r="P131" s="71"/>
      <c r="Q131" s="71"/>
      <c r="R131" s="71"/>
      <c r="S131" s="17"/>
      <c r="T131" s="71"/>
      <c r="U131" s="71"/>
      <c r="V131" s="71"/>
    </row>
    <row r="132" spans="1:22">
      <c r="A132" s="13"/>
      <c r="B132" s="124" t="s">
        <v>521</v>
      </c>
      <c r="C132" s="38"/>
      <c r="D132" s="38"/>
      <c r="E132" s="38"/>
      <c r="F132" s="38"/>
      <c r="G132" s="38"/>
      <c r="H132" s="38"/>
      <c r="I132" s="38"/>
      <c r="J132" s="38"/>
      <c r="K132" s="38"/>
      <c r="L132" s="38"/>
      <c r="M132" s="38"/>
      <c r="N132" s="38"/>
      <c r="O132" s="38"/>
      <c r="P132" s="38"/>
      <c r="Q132" s="38"/>
      <c r="R132" s="38"/>
      <c r="S132" s="38"/>
      <c r="T132" s="38"/>
      <c r="U132" s="38"/>
      <c r="V132" s="38"/>
    </row>
    <row r="133" spans="1:22">
      <c r="A133" s="13"/>
      <c r="B133" s="124" t="s">
        <v>502</v>
      </c>
      <c r="C133" s="38"/>
      <c r="D133" s="38"/>
      <c r="E133" s="38"/>
      <c r="F133" s="38"/>
      <c r="G133" s="38"/>
      <c r="H133" s="38"/>
      <c r="I133" s="38"/>
      <c r="J133" s="38"/>
      <c r="K133" s="38"/>
      <c r="L133" s="38"/>
      <c r="M133" s="38"/>
      <c r="N133" s="38"/>
      <c r="O133" s="38"/>
      <c r="P133" s="38"/>
      <c r="Q133" s="38"/>
      <c r="R133" s="38"/>
      <c r="S133" s="38"/>
      <c r="T133" s="38"/>
      <c r="U133" s="38"/>
      <c r="V133" s="38"/>
    </row>
    <row r="134" spans="1:22">
      <c r="A134" s="13"/>
      <c r="B134" s="26" t="s">
        <v>503</v>
      </c>
      <c r="C134" s="17"/>
      <c r="D134" s="29"/>
      <c r="E134" s="29"/>
      <c r="F134" s="29"/>
      <c r="G134" s="17"/>
      <c r="H134" s="29"/>
      <c r="I134" s="29"/>
      <c r="J134" s="29"/>
      <c r="K134" s="17"/>
      <c r="L134" s="29"/>
      <c r="M134" s="29"/>
      <c r="N134" s="29"/>
      <c r="O134" s="17"/>
      <c r="P134" s="29"/>
      <c r="Q134" s="29"/>
      <c r="R134" s="29"/>
      <c r="S134" s="17"/>
      <c r="T134" s="29"/>
      <c r="U134" s="29"/>
      <c r="V134" s="29"/>
    </row>
    <row r="135" spans="1:22">
      <c r="A135" s="13"/>
      <c r="B135" s="36" t="s">
        <v>504</v>
      </c>
      <c r="C135" s="38"/>
      <c r="D135" s="36" t="s">
        <v>172</v>
      </c>
      <c r="E135" s="39" t="s">
        <v>177</v>
      </c>
      <c r="F135" s="38"/>
      <c r="G135" s="38"/>
      <c r="H135" s="36" t="s">
        <v>172</v>
      </c>
      <c r="I135" s="37">
        <v>64124</v>
      </c>
      <c r="J135" s="38"/>
      <c r="K135" s="38"/>
      <c r="L135" s="36" t="s">
        <v>172</v>
      </c>
      <c r="M135" s="37">
        <v>33665</v>
      </c>
      <c r="N135" s="38"/>
      <c r="O135" s="38"/>
      <c r="P135" s="36" t="s">
        <v>172</v>
      </c>
      <c r="Q135" s="39" t="s">
        <v>517</v>
      </c>
      <c r="R135" s="36" t="s">
        <v>181</v>
      </c>
      <c r="S135" s="38"/>
      <c r="T135" s="36" t="s">
        <v>172</v>
      </c>
      <c r="U135" s="39" t="s">
        <v>177</v>
      </c>
      <c r="V135" s="38"/>
    </row>
    <row r="136" spans="1:22">
      <c r="A136" s="13"/>
      <c r="B136" s="36"/>
      <c r="C136" s="38"/>
      <c r="D136" s="36"/>
      <c r="E136" s="39"/>
      <c r="F136" s="38"/>
      <c r="G136" s="38"/>
      <c r="H136" s="36"/>
      <c r="I136" s="37"/>
      <c r="J136" s="38"/>
      <c r="K136" s="38"/>
      <c r="L136" s="36"/>
      <c r="M136" s="37"/>
      <c r="N136" s="38"/>
      <c r="O136" s="38"/>
      <c r="P136" s="36"/>
      <c r="Q136" s="39"/>
      <c r="R136" s="36"/>
      <c r="S136" s="38"/>
      <c r="T136" s="36"/>
      <c r="U136" s="39"/>
      <c r="V136" s="38"/>
    </row>
    <row r="137" spans="1:22">
      <c r="A137" s="13"/>
      <c r="B137" s="44" t="s">
        <v>505</v>
      </c>
      <c r="C137" s="29"/>
      <c r="D137" s="41">
        <v>28</v>
      </c>
      <c r="E137" s="41"/>
      <c r="F137" s="29"/>
      <c r="G137" s="29"/>
      <c r="H137" s="40">
        <v>54390</v>
      </c>
      <c r="I137" s="40"/>
      <c r="J137" s="29"/>
      <c r="K137" s="29"/>
      <c r="L137" s="40">
        <v>68010</v>
      </c>
      <c r="M137" s="40"/>
      <c r="N137" s="29"/>
      <c r="O137" s="29"/>
      <c r="P137" s="41" t="s">
        <v>177</v>
      </c>
      <c r="Q137" s="41"/>
      <c r="R137" s="29"/>
      <c r="S137" s="29"/>
      <c r="T137" s="40">
        <v>122428</v>
      </c>
      <c r="U137" s="40"/>
      <c r="V137" s="29"/>
    </row>
    <row r="138" spans="1:22">
      <c r="A138" s="13"/>
      <c r="B138" s="44"/>
      <c r="C138" s="29"/>
      <c r="D138" s="41"/>
      <c r="E138" s="41"/>
      <c r="F138" s="29"/>
      <c r="G138" s="29"/>
      <c r="H138" s="40"/>
      <c r="I138" s="40"/>
      <c r="J138" s="29"/>
      <c r="K138" s="29"/>
      <c r="L138" s="40"/>
      <c r="M138" s="40"/>
      <c r="N138" s="29"/>
      <c r="O138" s="29"/>
      <c r="P138" s="41"/>
      <c r="Q138" s="41"/>
      <c r="R138" s="29"/>
      <c r="S138" s="29"/>
      <c r="T138" s="40"/>
      <c r="U138" s="40"/>
      <c r="V138" s="29"/>
    </row>
    <row r="139" spans="1:22">
      <c r="A139" s="13"/>
      <c r="B139" s="36" t="s">
        <v>506</v>
      </c>
      <c r="C139" s="38"/>
      <c r="D139" s="39" t="s">
        <v>177</v>
      </c>
      <c r="E139" s="39"/>
      <c r="F139" s="38"/>
      <c r="G139" s="38"/>
      <c r="H139" s="39">
        <v>142</v>
      </c>
      <c r="I139" s="39"/>
      <c r="J139" s="38"/>
      <c r="K139" s="38"/>
      <c r="L139" s="39" t="s">
        <v>177</v>
      </c>
      <c r="M139" s="39"/>
      <c r="N139" s="38"/>
      <c r="O139" s="38"/>
      <c r="P139" s="39" t="s">
        <v>177</v>
      </c>
      <c r="Q139" s="39"/>
      <c r="R139" s="38"/>
      <c r="S139" s="38"/>
      <c r="T139" s="39">
        <v>142</v>
      </c>
      <c r="U139" s="39"/>
      <c r="V139" s="38"/>
    </row>
    <row r="140" spans="1:22">
      <c r="A140" s="13"/>
      <c r="B140" s="36"/>
      <c r="C140" s="38"/>
      <c r="D140" s="39"/>
      <c r="E140" s="39"/>
      <c r="F140" s="38"/>
      <c r="G140" s="38"/>
      <c r="H140" s="39"/>
      <c r="I140" s="39"/>
      <c r="J140" s="38"/>
      <c r="K140" s="38"/>
      <c r="L140" s="39"/>
      <c r="M140" s="39"/>
      <c r="N140" s="38"/>
      <c r="O140" s="38"/>
      <c r="P140" s="39"/>
      <c r="Q140" s="39"/>
      <c r="R140" s="38"/>
      <c r="S140" s="38"/>
      <c r="T140" s="39"/>
      <c r="U140" s="39"/>
      <c r="V140" s="38"/>
    </row>
    <row r="141" spans="1:22">
      <c r="A141" s="13"/>
      <c r="B141" s="44" t="s">
        <v>507</v>
      </c>
      <c r="C141" s="29"/>
      <c r="D141" s="41">
        <v>147</v>
      </c>
      <c r="E141" s="41"/>
      <c r="F141" s="29"/>
      <c r="G141" s="29"/>
      <c r="H141" s="40">
        <v>1685</v>
      </c>
      <c r="I141" s="40"/>
      <c r="J141" s="29"/>
      <c r="K141" s="29"/>
      <c r="L141" s="40">
        <v>21187</v>
      </c>
      <c r="M141" s="40"/>
      <c r="N141" s="29"/>
      <c r="O141" s="29"/>
      <c r="P141" s="41" t="s">
        <v>177</v>
      </c>
      <c r="Q141" s="41"/>
      <c r="R141" s="29"/>
      <c r="S141" s="29"/>
      <c r="T141" s="40">
        <v>23019</v>
      </c>
      <c r="U141" s="40"/>
      <c r="V141" s="29"/>
    </row>
    <row r="142" spans="1:22">
      <c r="A142" s="13"/>
      <c r="B142" s="44"/>
      <c r="C142" s="29"/>
      <c r="D142" s="41"/>
      <c r="E142" s="41"/>
      <c r="F142" s="29"/>
      <c r="G142" s="29"/>
      <c r="H142" s="40"/>
      <c r="I142" s="40"/>
      <c r="J142" s="29"/>
      <c r="K142" s="29"/>
      <c r="L142" s="40"/>
      <c r="M142" s="40"/>
      <c r="N142" s="29"/>
      <c r="O142" s="29"/>
      <c r="P142" s="41"/>
      <c r="Q142" s="41"/>
      <c r="R142" s="29"/>
      <c r="S142" s="29"/>
      <c r="T142" s="40"/>
      <c r="U142" s="40"/>
      <c r="V142" s="29"/>
    </row>
    <row r="143" spans="1:22">
      <c r="A143" s="13"/>
      <c r="B143" s="36" t="s">
        <v>508</v>
      </c>
      <c r="C143" s="38"/>
      <c r="D143" s="39" t="s">
        <v>177</v>
      </c>
      <c r="E143" s="39"/>
      <c r="F143" s="38"/>
      <c r="G143" s="38"/>
      <c r="H143" s="39">
        <v>805</v>
      </c>
      <c r="I143" s="39"/>
      <c r="J143" s="38"/>
      <c r="K143" s="38"/>
      <c r="L143" s="37">
        <v>2787</v>
      </c>
      <c r="M143" s="37"/>
      <c r="N143" s="38"/>
      <c r="O143" s="38"/>
      <c r="P143" s="39" t="s">
        <v>177</v>
      </c>
      <c r="Q143" s="39"/>
      <c r="R143" s="38"/>
      <c r="S143" s="38"/>
      <c r="T143" s="37">
        <v>3592</v>
      </c>
      <c r="U143" s="37"/>
      <c r="V143" s="38"/>
    </row>
    <row r="144" spans="1:22">
      <c r="A144" s="13"/>
      <c r="B144" s="36"/>
      <c r="C144" s="38"/>
      <c r="D144" s="39"/>
      <c r="E144" s="39"/>
      <c r="F144" s="38"/>
      <c r="G144" s="38"/>
      <c r="H144" s="39"/>
      <c r="I144" s="39"/>
      <c r="J144" s="38"/>
      <c r="K144" s="38"/>
      <c r="L144" s="37"/>
      <c r="M144" s="37"/>
      <c r="N144" s="38"/>
      <c r="O144" s="38"/>
      <c r="P144" s="39"/>
      <c r="Q144" s="39"/>
      <c r="R144" s="38"/>
      <c r="S144" s="38"/>
      <c r="T144" s="37"/>
      <c r="U144" s="37"/>
      <c r="V144" s="38"/>
    </row>
    <row r="145" spans="1:22">
      <c r="A145" s="13"/>
      <c r="B145" s="44" t="s">
        <v>510</v>
      </c>
      <c r="C145" s="29"/>
      <c r="D145" s="40">
        <v>2444</v>
      </c>
      <c r="E145" s="40"/>
      <c r="F145" s="29"/>
      <c r="G145" s="29"/>
      <c r="H145" s="40">
        <v>10217</v>
      </c>
      <c r="I145" s="40"/>
      <c r="J145" s="29"/>
      <c r="K145" s="29"/>
      <c r="L145" s="40">
        <v>25786</v>
      </c>
      <c r="M145" s="40"/>
      <c r="N145" s="29"/>
      <c r="O145" s="29"/>
      <c r="P145" s="41" t="s">
        <v>177</v>
      </c>
      <c r="Q145" s="41"/>
      <c r="R145" s="29"/>
      <c r="S145" s="29"/>
      <c r="T145" s="40">
        <v>38447</v>
      </c>
      <c r="U145" s="40"/>
      <c r="V145" s="29"/>
    </row>
    <row r="146" spans="1:22" ht="15.75" thickBot="1">
      <c r="A146" s="13"/>
      <c r="B146" s="44"/>
      <c r="C146" s="29"/>
      <c r="D146" s="70"/>
      <c r="E146" s="70"/>
      <c r="F146" s="43"/>
      <c r="G146" s="29"/>
      <c r="H146" s="70"/>
      <c r="I146" s="70"/>
      <c r="J146" s="43"/>
      <c r="K146" s="29"/>
      <c r="L146" s="70"/>
      <c r="M146" s="70"/>
      <c r="N146" s="43"/>
      <c r="O146" s="29"/>
      <c r="P146" s="42"/>
      <c r="Q146" s="42"/>
      <c r="R146" s="43"/>
      <c r="S146" s="29"/>
      <c r="T146" s="70"/>
      <c r="U146" s="70"/>
      <c r="V146" s="43"/>
    </row>
    <row r="147" spans="1:22">
      <c r="A147" s="13"/>
      <c r="B147" s="36" t="s">
        <v>511</v>
      </c>
      <c r="C147" s="38"/>
      <c r="D147" s="48">
        <v>2619</v>
      </c>
      <c r="E147" s="48"/>
      <c r="F147" s="50"/>
      <c r="G147" s="38"/>
      <c r="H147" s="48">
        <v>131363</v>
      </c>
      <c r="I147" s="48"/>
      <c r="J147" s="50"/>
      <c r="K147" s="38"/>
      <c r="L147" s="48">
        <v>151435</v>
      </c>
      <c r="M147" s="48"/>
      <c r="N147" s="50"/>
      <c r="O147" s="38"/>
      <c r="P147" s="80" t="s">
        <v>517</v>
      </c>
      <c r="Q147" s="80"/>
      <c r="R147" s="46" t="s">
        <v>181</v>
      </c>
      <c r="S147" s="38"/>
      <c r="T147" s="48">
        <v>187628</v>
      </c>
      <c r="U147" s="48"/>
      <c r="V147" s="50"/>
    </row>
    <row r="148" spans="1:22">
      <c r="A148" s="13"/>
      <c r="B148" s="36"/>
      <c r="C148" s="38"/>
      <c r="D148" s="37"/>
      <c r="E148" s="37"/>
      <c r="F148" s="38"/>
      <c r="G148" s="38"/>
      <c r="H148" s="37"/>
      <c r="I148" s="37"/>
      <c r="J148" s="38"/>
      <c r="K148" s="38"/>
      <c r="L148" s="37"/>
      <c r="M148" s="37"/>
      <c r="N148" s="38"/>
      <c r="O148" s="38"/>
      <c r="P148" s="39"/>
      <c r="Q148" s="39"/>
      <c r="R148" s="36"/>
      <c r="S148" s="38"/>
      <c r="T148" s="37"/>
      <c r="U148" s="37"/>
      <c r="V148" s="38"/>
    </row>
    <row r="149" spans="1:22">
      <c r="A149" s="13"/>
      <c r="B149" s="17"/>
      <c r="C149" s="17"/>
      <c r="D149" s="29"/>
      <c r="E149" s="29"/>
      <c r="F149" s="29"/>
      <c r="G149" s="17"/>
      <c r="H149" s="29"/>
      <c r="I149" s="29"/>
      <c r="J149" s="29"/>
      <c r="K149" s="17"/>
      <c r="L149" s="29"/>
      <c r="M149" s="29"/>
      <c r="N149" s="29"/>
      <c r="O149" s="17"/>
      <c r="P149" s="29"/>
      <c r="Q149" s="29"/>
      <c r="R149" s="29"/>
      <c r="S149" s="17"/>
      <c r="T149" s="29"/>
      <c r="U149" s="29"/>
      <c r="V149" s="29"/>
    </row>
    <row r="150" spans="1:22">
      <c r="A150" s="13"/>
      <c r="B150" s="36" t="s">
        <v>512</v>
      </c>
      <c r="C150" s="38"/>
      <c r="D150" s="39" t="s">
        <v>177</v>
      </c>
      <c r="E150" s="39"/>
      <c r="F150" s="38"/>
      <c r="G150" s="38"/>
      <c r="H150" s="37">
        <v>42906</v>
      </c>
      <c r="I150" s="37"/>
      <c r="J150" s="38"/>
      <c r="K150" s="38"/>
      <c r="L150" s="37">
        <v>7413</v>
      </c>
      <c r="M150" s="37"/>
      <c r="N150" s="38"/>
      <c r="O150" s="38"/>
      <c r="P150" s="39" t="s">
        <v>519</v>
      </c>
      <c r="Q150" s="39"/>
      <c r="R150" s="36" t="s">
        <v>181</v>
      </c>
      <c r="S150" s="38"/>
      <c r="T150" s="39" t="s">
        <v>177</v>
      </c>
      <c r="U150" s="39"/>
      <c r="V150" s="38"/>
    </row>
    <row r="151" spans="1:22">
      <c r="A151" s="13"/>
      <c r="B151" s="36"/>
      <c r="C151" s="38"/>
      <c r="D151" s="39"/>
      <c r="E151" s="39"/>
      <c r="F151" s="38"/>
      <c r="G151" s="38"/>
      <c r="H151" s="37"/>
      <c r="I151" s="37"/>
      <c r="J151" s="38"/>
      <c r="K151" s="38"/>
      <c r="L151" s="37"/>
      <c r="M151" s="37"/>
      <c r="N151" s="38"/>
      <c r="O151" s="38"/>
      <c r="P151" s="39"/>
      <c r="Q151" s="39"/>
      <c r="R151" s="36"/>
      <c r="S151" s="38"/>
      <c r="T151" s="39"/>
      <c r="U151" s="39"/>
      <c r="V151" s="38"/>
    </row>
    <row r="152" spans="1:22">
      <c r="A152" s="13"/>
      <c r="B152" s="44" t="s">
        <v>513</v>
      </c>
      <c r="C152" s="29"/>
      <c r="D152" s="40">
        <v>481720</v>
      </c>
      <c r="E152" s="40"/>
      <c r="F152" s="29"/>
      <c r="G152" s="29"/>
      <c r="H152" s="40">
        <v>57459</v>
      </c>
      <c r="I152" s="40"/>
      <c r="J152" s="29"/>
      <c r="K152" s="29"/>
      <c r="L152" s="40">
        <v>12354</v>
      </c>
      <c r="M152" s="40"/>
      <c r="N152" s="29"/>
      <c r="O152" s="29"/>
      <c r="P152" s="41" t="s">
        <v>177</v>
      </c>
      <c r="Q152" s="41"/>
      <c r="R152" s="29"/>
      <c r="S152" s="29"/>
      <c r="T152" s="40">
        <v>551533</v>
      </c>
      <c r="U152" s="40"/>
      <c r="V152" s="29"/>
    </row>
    <row r="153" spans="1:22">
      <c r="A153" s="13"/>
      <c r="B153" s="44"/>
      <c r="C153" s="29"/>
      <c r="D153" s="40"/>
      <c r="E153" s="40"/>
      <c r="F153" s="29"/>
      <c r="G153" s="29"/>
      <c r="H153" s="40"/>
      <c r="I153" s="40"/>
      <c r="J153" s="29"/>
      <c r="K153" s="29"/>
      <c r="L153" s="40"/>
      <c r="M153" s="40"/>
      <c r="N153" s="29"/>
      <c r="O153" s="29"/>
      <c r="P153" s="41"/>
      <c r="Q153" s="41"/>
      <c r="R153" s="29"/>
      <c r="S153" s="29"/>
      <c r="T153" s="40"/>
      <c r="U153" s="40"/>
      <c r="V153" s="29"/>
    </row>
    <row r="154" spans="1:22">
      <c r="A154" s="13"/>
      <c r="B154" s="36" t="s">
        <v>514</v>
      </c>
      <c r="C154" s="38"/>
      <c r="D154" s="39" t="s">
        <v>177</v>
      </c>
      <c r="E154" s="39"/>
      <c r="F154" s="38"/>
      <c r="G154" s="38"/>
      <c r="H154" s="37">
        <v>63829</v>
      </c>
      <c r="I154" s="37"/>
      <c r="J154" s="38"/>
      <c r="K154" s="38"/>
      <c r="L154" s="37">
        <v>32063</v>
      </c>
      <c r="M154" s="37"/>
      <c r="N154" s="38"/>
      <c r="O154" s="38"/>
      <c r="P154" s="39" t="s">
        <v>177</v>
      </c>
      <c r="Q154" s="39"/>
      <c r="R154" s="38"/>
      <c r="S154" s="38"/>
      <c r="T154" s="37">
        <v>95892</v>
      </c>
      <c r="U154" s="37"/>
      <c r="V154" s="38"/>
    </row>
    <row r="155" spans="1:22">
      <c r="A155" s="13"/>
      <c r="B155" s="36"/>
      <c r="C155" s="38"/>
      <c r="D155" s="39"/>
      <c r="E155" s="39"/>
      <c r="F155" s="38"/>
      <c r="G155" s="38"/>
      <c r="H155" s="37"/>
      <c r="I155" s="37"/>
      <c r="J155" s="38"/>
      <c r="K155" s="38"/>
      <c r="L155" s="37"/>
      <c r="M155" s="37"/>
      <c r="N155" s="38"/>
      <c r="O155" s="38"/>
      <c r="P155" s="39"/>
      <c r="Q155" s="39"/>
      <c r="R155" s="38"/>
      <c r="S155" s="38"/>
      <c r="T155" s="37"/>
      <c r="U155" s="37"/>
      <c r="V155" s="38"/>
    </row>
    <row r="156" spans="1:22">
      <c r="A156" s="13"/>
      <c r="B156" s="44" t="s">
        <v>494</v>
      </c>
      <c r="C156" s="29"/>
      <c r="D156" s="41" t="s">
        <v>177</v>
      </c>
      <c r="E156" s="41"/>
      <c r="F156" s="29"/>
      <c r="G156" s="29"/>
      <c r="H156" s="40">
        <v>13669</v>
      </c>
      <c r="I156" s="40"/>
      <c r="J156" s="29"/>
      <c r="K156" s="29"/>
      <c r="L156" s="40">
        <v>30734</v>
      </c>
      <c r="M156" s="40"/>
      <c r="N156" s="29"/>
      <c r="O156" s="29"/>
      <c r="P156" s="41" t="s">
        <v>177</v>
      </c>
      <c r="Q156" s="41"/>
      <c r="R156" s="29"/>
      <c r="S156" s="29"/>
      <c r="T156" s="40">
        <v>44403</v>
      </c>
      <c r="U156" s="40"/>
      <c r="V156" s="29"/>
    </row>
    <row r="157" spans="1:22">
      <c r="A157" s="13"/>
      <c r="B157" s="44"/>
      <c r="C157" s="29"/>
      <c r="D157" s="41"/>
      <c r="E157" s="41"/>
      <c r="F157" s="29"/>
      <c r="G157" s="29"/>
      <c r="H157" s="40"/>
      <c r="I157" s="40"/>
      <c r="J157" s="29"/>
      <c r="K157" s="29"/>
      <c r="L157" s="40"/>
      <c r="M157" s="40"/>
      <c r="N157" s="29"/>
      <c r="O157" s="29"/>
      <c r="P157" s="41"/>
      <c r="Q157" s="41"/>
      <c r="R157" s="29"/>
      <c r="S157" s="29"/>
      <c r="T157" s="40"/>
      <c r="U157" s="40"/>
      <c r="V157" s="29"/>
    </row>
    <row r="158" spans="1:22">
      <c r="A158" s="13"/>
      <c r="B158" s="36" t="s">
        <v>515</v>
      </c>
      <c r="C158" s="38"/>
      <c r="D158" s="37">
        <v>1164382</v>
      </c>
      <c r="E158" s="37"/>
      <c r="F158" s="38"/>
      <c r="G158" s="38"/>
      <c r="H158" s="37">
        <v>1563399</v>
      </c>
      <c r="I158" s="37"/>
      <c r="J158" s="38"/>
      <c r="K158" s="38"/>
      <c r="L158" s="37">
        <v>808923</v>
      </c>
      <c r="M158" s="37"/>
      <c r="N158" s="38"/>
      <c r="O158" s="38"/>
      <c r="P158" s="39" t="s">
        <v>518</v>
      </c>
      <c r="Q158" s="39"/>
      <c r="R158" s="36" t="s">
        <v>181</v>
      </c>
      <c r="S158" s="38"/>
      <c r="T158" s="37">
        <v>1164382</v>
      </c>
      <c r="U158" s="37"/>
      <c r="V158" s="38"/>
    </row>
    <row r="159" spans="1:22" ht="15.75" thickBot="1">
      <c r="A159" s="13"/>
      <c r="B159" s="36"/>
      <c r="C159" s="38"/>
      <c r="D159" s="92"/>
      <c r="E159" s="92"/>
      <c r="F159" s="61"/>
      <c r="G159" s="38"/>
      <c r="H159" s="92"/>
      <c r="I159" s="92"/>
      <c r="J159" s="61"/>
      <c r="K159" s="38"/>
      <c r="L159" s="92"/>
      <c r="M159" s="92"/>
      <c r="N159" s="61"/>
      <c r="O159" s="38"/>
      <c r="P159" s="60"/>
      <c r="Q159" s="60"/>
      <c r="R159" s="112"/>
      <c r="S159" s="38"/>
      <c r="T159" s="92"/>
      <c r="U159" s="92"/>
      <c r="V159" s="61"/>
    </row>
    <row r="160" spans="1:22">
      <c r="A160" s="13"/>
      <c r="B160" s="44" t="s">
        <v>522</v>
      </c>
      <c r="C160" s="29"/>
      <c r="D160" s="63" t="s">
        <v>172</v>
      </c>
      <c r="E160" s="65">
        <v>1648721</v>
      </c>
      <c r="F160" s="67"/>
      <c r="G160" s="29"/>
      <c r="H160" s="63" t="s">
        <v>172</v>
      </c>
      <c r="I160" s="65">
        <v>1872625</v>
      </c>
      <c r="J160" s="67"/>
      <c r="K160" s="29"/>
      <c r="L160" s="63" t="s">
        <v>172</v>
      </c>
      <c r="M160" s="65">
        <v>1042922</v>
      </c>
      <c r="N160" s="67"/>
      <c r="O160" s="29"/>
      <c r="P160" s="63" t="s">
        <v>172</v>
      </c>
      <c r="Q160" s="106" t="s">
        <v>520</v>
      </c>
      <c r="R160" s="63" t="s">
        <v>181</v>
      </c>
      <c r="S160" s="29"/>
      <c r="T160" s="63" t="s">
        <v>172</v>
      </c>
      <c r="U160" s="65">
        <v>2043838</v>
      </c>
      <c r="V160" s="67"/>
    </row>
    <row r="161" spans="1:22" ht="15.75" thickBot="1">
      <c r="A161" s="13"/>
      <c r="B161" s="44"/>
      <c r="C161" s="29"/>
      <c r="D161" s="64"/>
      <c r="E161" s="66"/>
      <c r="F161" s="68"/>
      <c r="G161" s="29"/>
      <c r="H161" s="64"/>
      <c r="I161" s="66"/>
      <c r="J161" s="68"/>
      <c r="K161" s="29"/>
      <c r="L161" s="64"/>
      <c r="M161" s="66"/>
      <c r="N161" s="68"/>
      <c r="O161" s="29"/>
      <c r="P161" s="64"/>
      <c r="Q161" s="108"/>
      <c r="R161" s="64"/>
      <c r="S161" s="29"/>
      <c r="T161" s="64"/>
      <c r="U161" s="66"/>
      <c r="V161" s="68"/>
    </row>
    <row r="162" spans="1:22" ht="15.75" thickTop="1">
      <c r="A162" s="13"/>
      <c r="B162" s="23"/>
      <c r="C162" s="23"/>
      <c r="D162" s="118"/>
      <c r="E162" s="118"/>
      <c r="F162" s="118"/>
      <c r="G162" s="23"/>
      <c r="H162" s="118"/>
      <c r="I162" s="118"/>
      <c r="J162" s="118"/>
      <c r="K162" s="23"/>
      <c r="L162" s="118"/>
      <c r="M162" s="118"/>
      <c r="N162" s="118"/>
      <c r="O162" s="23"/>
      <c r="P162" s="118"/>
      <c r="Q162" s="118"/>
      <c r="R162" s="118"/>
      <c r="S162" s="23"/>
      <c r="T162" s="118"/>
      <c r="U162" s="118"/>
      <c r="V162" s="118"/>
    </row>
    <row r="163" spans="1:22">
      <c r="A163" s="13"/>
      <c r="B163" s="17"/>
      <c r="C163" s="17"/>
      <c r="D163" s="29"/>
      <c r="E163" s="29"/>
      <c r="F163" s="29"/>
      <c r="G163" s="17"/>
      <c r="H163" s="29"/>
      <c r="I163" s="29"/>
      <c r="J163" s="29"/>
      <c r="K163" s="17"/>
      <c r="L163" s="29"/>
      <c r="M163" s="29"/>
      <c r="N163" s="29"/>
      <c r="O163" s="17"/>
      <c r="P163" s="29"/>
      <c r="Q163" s="29"/>
      <c r="R163" s="29"/>
      <c r="S163" s="17"/>
      <c r="T163" s="29"/>
      <c r="U163" s="29"/>
      <c r="V163" s="29"/>
    </row>
    <row r="164" spans="1:22">
      <c r="A164" s="13"/>
      <c r="B164" s="28"/>
      <c r="C164" s="28"/>
      <c r="D164" s="28"/>
      <c r="E164" s="28"/>
      <c r="F164" s="28"/>
      <c r="G164" s="28"/>
      <c r="H164" s="28"/>
      <c r="I164" s="28"/>
      <c r="J164" s="28"/>
      <c r="K164" s="28"/>
      <c r="L164" s="28"/>
      <c r="M164" s="28"/>
      <c r="N164" s="28"/>
      <c r="O164" s="28"/>
      <c r="P164" s="28"/>
      <c r="Q164" s="28"/>
      <c r="R164" s="28"/>
      <c r="S164" s="28"/>
      <c r="T164" s="28"/>
      <c r="U164" s="28"/>
      <c r="V164" s="28"/>
    </row>
    <row r="165" spans="1:22">
      <c r="A165" s="13"/>
      <c r="B165" s="14"/>
      <c r="C165" s="14"/>
      <c r="D165" s="14"/>
      <c r="E165" s="14"/>
      <c r="F165" s="14"/>
      <c r="G165" s="14"/>
      <c r="H165" s="14"/>
      <c r="I165" s="14"/>
      <c r="J165" s="14"/>
      <c r="K165" s="14"/>
      <c r="L165" s="14"/>
      <c r="M165" s="14"/>
      <c r="N165" s="14"/>
      <c r="O165" s="14"/>
      <c r="P165" s="14"/>
      <c r="Q165" s="14"/>
      <c r="R165" s="14"/>
      <c r="S165" s="14"/>
      <c r="T165" s="14"/>
      <c r="U165" s="14"/>
      <c r="V165" s="14"/>
    </row>
    <row r="166" spans="1:22">
      <c r="A166" s="13"/>
      <c r="B166" s="30" t="s">
        <v>523</v>
      </c>
      <c r="C166" s="30"/>
      <c r="D166" s="30"/>
      <c r="E166" s="30"/>
      <c r="F166" s="30"/>
      <c r="G166" s="30"/>
      <c r="H166" s="30"/>
      <c r="I166" s="30"/>
      <c r="J166" s="30"/>
      <c r="K166" s="30"/>
      <c r="L166" s="30"/>
      <c r="M166" s="30"/>
      <c r="N166" s="30"/>
      <c r="O166" s="30"/>
      <c r="P166" s="30"/>
      <c r="Q166" s="30"/>
      <c r="R166" s="30"/>
      <c r="S166" s="30"/>
      <c r="T166" s="30"/>
      <c r="U166" s="30"/>
      <c r="V166" s="30"/>
    </row>
    <row r="167" spans="1:22">
      <c r="A167" s="13"/>
      <c r="B167" s="125" t="s">
        <v>524</v>
      </c>
      <c r="C167" s="125"/>
      <c r="D167" s="125"/>
      <c r="E167" s="125"/>
      <c r="F167" s="125"/>
      <c r="G167" s="125"/>
      <c r="H167" s="125"/>
      <c r="I167" s="125"/>
      <c r="J167" s="125"/>
      <c r="K167" s="125"/>
      <c r="L167" s="125"/>
      <c r="M167" s="125"/>
      <c r="N167" s="125"/>
      <c r="O167" s="125"/>
      <c r="P167" s="125"/>
      <c r="Q167" s="125"/>
      <c r="R167" s="125"/>
      <c r="S167" s="125"/>
      <c r="T167" s="125"/>
      <c r="U167" s="125"/>
      <c r="V167" s="125"/>
    </row>
    <row r="168" spans="1:22">
      <c r="A168" s="13"/>
      <c r="B168" s="34" t="s">
        <v>474</v>
      </c>
      <c r="C168" s="34"/>
      <c r="D168" s="34"/>
      <c r="E168" s="34"/>
      <c r="F168" s="34"/>
      <c r="G168" s="34"/>
      <c r="H168" s="34"/>
      <c r="I168" s="34"/>
      <c r="J168" s="34"/>
      <c r="K168" s="34"/>
      <c r="L168" s="34"/>
      <c r="M168" s="34"/>
      <c r="N168" s="34"/>
      <c r="O168" s="34"/>
      <c r="P168" s="34"/>
      <c r="Q168" s="34"/>
      <c r="R168" s="34"/>
      <c r="S168" s="34"/>
      <c r="T168" s="34"/>
      <c r="U168" s="34"/>
      <c r="V168" s="34"/>
    </row>
    <row r="169" spans="1:22">
      <c r="A169" s="13"/>
      <c r="B169" s="17"/>
      <c r="C169" s="17"/>
      <c r="D169" s="29"/>
      <c r="E169" s="29"/>
      <c r="F169" s="29"/>
      <c r="G169" s="17"/>
      <c r="H169" s="29"/>
      <c r="I169" s="29"/>
      <c r="J169" s="29"/>
      <c r="K169" s="17"/>
      <c r="L169" s="29"/>
      <c r="M169" s="29"/>
      <c r="N169" s="29"/>
      <c r="O169" s="17"/>
      <c r="P169" s="29"/>
      <c r="Q169" s="29"/>
      <c r="R169" s="29"/>
      <c r="S169" s="17"/>
      <c r="T169" s="29"/>
      <c r="U169" s="29"/>
      <c r="V169" s="29"/>
    </row>
    <row r="170" spans="1:22">
      <c r="A170" s="13"/>
      <c r="B170" s="17"/>
      <c r="C170" s="17"/>
      <c r="D170" s="29"/>
      <c r="E170" s="29"/>
      <c r="F170" s="29"/>
      <c r="G170" s="17"/>
      <c r="H170" s="29"/>
      <c r="I170" s="29"/>
      <c r="J170" s="29"/>
      <c r="K170" s="17"/>
      <c r="L170" s="29"/>
      <c r="M170" s="29"/>
      <c r="N170" s="29"/>
      <c r="O170" s="17"/>
      <c r="P170" s="126" t="s">
        <v>475</v>
      </c>
      <c r="Q170" s="126"/>
      <c r="R170" s="126"/>
      <c r="S170" s="17"/>
      <c r="T170" s="29"/>
      <c r="U170" s="29"/>
      <c r="V170" s="29"/>
    </row>
    <row r="171" spans="1:22">
      <c r="A171" s="13"/>
      <c r="B171" s="17"/>
      <c r="C171" s="17"/>
      <c r="D171" s="29"/>
      <c r="E171" s="29"/>
      <c r="F171" s="29"/>
      <c r="G171" s="17"/>
      <c r="H171" s="29"/>
      <c r="I171" s="29"/>
      <c r="J171" s="29"/>
      <c r="K171" s="17"/>
      <c r="L171" s="126" t="s">
        <v>476</v>
      </c>
      <c r="M171" s="126"/>
      <c r="N171" s="126"/>
      <c r="O171" s="17"/>
      <c r="P171" s="126" t="s">
        <v>477</v>
      </c>
      <c r="Q171" s="126"/>
      <c r="R171" s="126"/>
      <c r="S171" s="17"/>
      <c r="T171" s="29"/>
      <c r="U171" s="29"/>
      <c r="V171" s="29"/>
    </row>
    <row r="172" spans="1:22" ht="15.75" thickBot="1">
      <c r="A172" s="13"/>
      <c r="B172" s="17"/>
      <c r="C172" s="17"/>
      <c r="D172" s="127" t="s">
        <v>478</v>
      </c>
      <c r="E172" s="127"/>
      <c r="F172" s="127"/>
      <c r="G172" s="17"/>
      <c r="H172" s="127" t="s">
        <v>479</v>
      </c>
      <c r="I172" s="127"/>
      <c r="J172" s="127"/>
      <c r="K172" s="17"/>
      <c r="L172" s="127" t="s">
        <v>479</v>
      </c>
      <c r="M172" s="127"/>
      <c r="N172" s="127"/>
      <c r="O172" s="17"/>
      <c r="P172" s="127" t="s">
        <v>480</v>
      </c>
      <c r="Q172" s="127"/>
      <c r="R172" s="127"/>
      <c r="S172" s="17"/>
      <c r="T172" s="127" t="s">
        <v>481</v>
      </c>
      <c r="U172" s="127"/>
      <c r="V172" s="127"/>
    </row>
    <row r="173" spans="1:22">
      <c r="A173" s="13"/>
      <c r="B173" s="17"/>
      <c r="C173" s="17"/>
      <c r="D173" s="67"/>
      <c r="E173" s="67"/>
      <c r="F173" s="67"/>
      <c r="G173" s="17"/>
      <c r="H173" s="67"/>
      <c r="I173" s="67"/>
      <c r="J173" s="67"/>
      <c r="K173" s="17"/>
      <c r="L173" s="67"/>
      <c r="M173" s="67"/>
      <c r="N173" s="67"/>
      <c r="O173" s="17"/>
      <c r="P173" s="67"/>
      <c r="Q173" s="67"/>
      <c r="R173" s="67"/>
      <c r="S173" s="17"/>
      <c r="T173" s="67"/>
      <c r="U173" s="67"/>
      <c r="V173" s="67"/>
    </row>
    <row r="174" spans="1:22">
      <c r="A174" s="13"/>
      <c r="B174" s="36" t="s">
        <v>525</v>
      </c>
      <c r="C174" s="38"/>
      <c r="D174" s="36" t="s">
        <v>172</v>
      </c>
      <c r="E174" s="39" t="s">
        <v>177</v>
      </c>
      <c r="F174" s="38"/>
      <c r="G174" s="38"/>
      <c r="H174" s="36" t="s">
        <v>172</v>
      </c>
      <c r="I174" s="37">
        <v>52679</v>
      </c>
      <c r="J174" s="38"/>
      <c r="K174" s="38"/>
      <c r="L174" s="36" t="s">
        <v>172</v>
      </c>
      <c r="M174" s="37">
        <v>36487</v>
      </c>
      <c r="N174" s="38"/>
      <c r="O174" s="38"/>
      <c r="P174" s="36" t="s">
        <v>172</v>
      </c>
      <c r="Q174" s="39" t="s">
        <v>526</v>
      </c>
      <c r="R174" s="36" t="s">
        <v>181</v>
      </c>
      <c r="S174" s="38"/>
      <c r="T174" s="36" t="s">
        <v>172</v>
      </c>
      <c r="U174" s="39" t="s">
        <v>177</v>
      </c>
      <c r="V174" s="38"/>
    </row>
    <row r="175" spans="1:22">
      <c r="A175" s="13"/>
      <c r="B175" s="36"/>
      <c r="C175" s="38"/>
      <c r="D175" s="36"/>
      <c r="E175" s="39"/>
      <c r="F175" s="38"/>
      <c r="G175" s="38"/>
      <c r="H175" s="36"/>
      <c r="I175" s="37"/>
      <c r="J175" s="38"/>
      <c r="K175" s="38"/>
      <c r="L175" s="36"/>
      <c r="M175" s="37"/>
      <c r="N175" s="38"/>
      <c r="O175" s="38"/>
      <c r="P175" s="36"/>
      <c r="Q175" s="39"/>
      <c r="R175" s="36"/>
      <c r="S175" s="38"/>
      <c r="T175" s="36"/>
      <c r="U175" s="39"/>
      <c r="V175" s="38"/>
    </row>
    <row r="176" spans="1:22">
      <c r="A176" s="13"/>
      <c r="B176" s="44" t="s">
        <v>527</v>
      </c>
      <c r="C176" s="29"/>
      <c r="D176" s="41" t="s">
        <v>177</v>
      </c>
      <c r="E176" s="41"/>
      <c r="F176" s="29"/>
      <c r="G176" s="29"/>
      <c r="H176" s="40">
        <v>127592</v>
      </c>
      <c r="I176" s="40"/>
      <c r="J176" s="29"/>
      <c r="K176" s="29"/>
      <c r="L176" s="40">
        <v>173769</v>
      </c>
      <c r="M176" s="40"/>
      <c r="N176" s="29"/>
      <c r="O176" s="29"/>
      <c r="P176" s="41" t="s">
        <v>177</v>
      </c>
      <c r="Q176" s="41"/>
      <c r="R176" s="29"/>
      <c r="S176" s="29"/>
      <c r="T176" s="40">
        <v>301361</v>
      </c>
      <c r="U176" s="40"/>
      <c r="V176" s="29"/>
    </row>
    <row r="177" spans="1:22" ht="15.75" thickBot="1">
      <c r="A177" s="13"/>
      <c r="B177" s="44"/>
      <c r="C177" s="29"/>
      <c r="D177" s="42"/>
      <c r="E177" s="42"/>
      <c r="F177" s="43"/>
      <c r="G177" s="29"/>
      <c r="H177" s="70"/>
      <c r="I177" s="70"/>
      <c r="J177" s="43"/>
      <c r="K177" s="29"/>
      <c r="L177" s="70"/>
      <c r="M177" s="70"/>
      <c r="N177" s="43"/>
      <c r="O177" s="29"/>
      <c r="P177" s="42"/>
      <c r="Q177" s="42"/>
      <c r="R177" s="43"/>
      <c r="S177" s="29"/>
      <c r="T177" s="70"/>
      <c r="U177" s="70"/>
      <c r="V177" s="43"/>
    </row>
    <row r="178" spans="1:22">
      <c r="A178" s="13"/>
      <c r="B178" s="36" t="s">
        <v>528</v>
      </c>
      <c r="C178" s="38"/>
      <c r="D178" s="80" t="s">
        <v>177</v>
      </c>
      <c r="E178" s="80"/>
      <c r="F178" s="50"/>
      <c r="G178" s="38"/>
      <c r="H178" s="48">
        <v>180271</v>
      </c>
      <c r="I178" s="48"/>
      <c r="J178" s="50"/>
      <c r="K178" s="38"/>
      <c r="L178" s="48">
        <v>210256</v>
      </c>
      <c r="M178" s="48"/>
      <c r="N178" s="50"/>
      <c r="O178" s="38"/>
      <c r="P178" s="80" t="s">
        <v>526</v>
      </c>
      <c r="Q178" s="80"/>
      <c r="R178" s="46" t="s">
        <v>181</v>
      </c>
      <c r="S178" s="38"/>
      <c r="T178" s="48">
        <v>301361</v>
      </c>
      <c r="U178" s="48"/>
      <c r="V178" s="50"/>
    </row>
    <row r="179" spans="1:22">
      <c r="A179" s="13"/>
      <c r="B179" s="36"/>
      <c r="C179" s="38"/>
      <c r="D179" s="39"/>
      <c r="E179" s="39"/>
      <c r="F179" s="38"/>
      <c r="G179" s="38"/>
      <c r="H179" s="37"/>
      <c r="I179" s="37"/>
      <c r="J179" s="38"/>
      <c r="K179" s="38"/>
      <c r="L179" s="37"/>
      <c r="M179" s="37"/>
      <c r="N179" s="38"/>
      <c r="O179" s="38"/>
      <c r="P179" s="39"/>
      <c r="Q179" s="39"/>
      <c r="R179" s="36"/>
      <c r="S179" s="38"/>
      <c r="T179" s="37"/>
      <c r="U179" s="37"/>
      <c r="V179" s="38"/>
    </row>
    <row r="180" spans="1:22">
      <c r="A180" s="13"/>
      <c r="B180" s="44" t="s">
        <v>529</v>
      </c>
      <c r="C180" s="29"/>
      <c r="D180" s="41" t="s">
        <v>177</v>
      </c>
      <c r="E180" s="41"/>
      <c r="F180" s="29"/>
      <c r="G180" s="29"/>
      <c r="H180" s="40">
        <v>152517</v>
      </c>
      <c r="I180" s="40"/>
      <c r="J180" s="29"/>
      <c r="K180" s="29"/>
      <c r="L180" s="40">
        <v>189089</v>
      </c>
      <c r="M180" s="40"/>
      <c r="N180" s="29"/>
      <c r="O180" s="29"/>
      <c r="P180" s="41" t="s">
        <v>526</v>
      </c>
      <c r="Q180" s="41"/>
      <c r="R180" s="44" t="s">
        <v>181</v>
      </c>
      <c r="S180" s="29"/>
      <c r="T180" s="40">
        <v>252440</v>
      </c>
      <c r="U180" s="40"/>
      <c r="V180" s="29"/>
    </row>
    <row r="181" spans="1:22" ht="15.75" thickBot="1">
      <c r="A181" s="13"/>
      <c r="B181" s="44"/>
      <c r="C181" s="29"/>
      <c r="D181" s="42"/>
      <c r="E181" s="42"/>
      <c r="F181" s="43"/>
      <c r="G181" s="29"/>
      <c r="H181" s="70"/>
      <c r="I181" s="70"/>
      <c r="J181" s="43"/>
      <c r="K181" s="29"/>
      <c r="L181" s="70"/>
      <c r="M181" s="70"/>
      <c r="N181" s="43"/>
      <c r="O181" s="29"/>
      <c r="P181" s="42"/>
      <c r="Q181" s="42"/>
      <c r="R181" s="45"/>
      <c r="S181" s="29"/>
      <c r="T181" s="70"/>
      <c r="U181" s="70"/>
      <c r="V181" s="43"/>
    </row>
    <row r="182" spans="1:22">
      <c r="A182" s="13"/>
      <c r="B182" s="36" t="s">
        <v>530</v>
      </c>
      <c r="C182" s="38"/>
      <c r="D182" s="80" t="s">
        <v>177</v>
      </c>
      <c r="E182" s="80"/>
      <c r="F182" s="50"/>
      <c r="G182" s="38"/>
      <c r="H182" s="48">
        <v>27754</v>
      </c>
      <c r="I182" s="48"/>
      <c r="J182" s="50"/>
      <c r="K182" s="38"/>
      <c r="L182" s="48">
        <v>21167</v>
      </c>
      <c r="M182" s="48"/>
      <c r="N182" s="50"/>
      <c r="O182" s="38"/>
      <c r="P182" s="80" t="s">
        <v>177</v>
      </c>
      <c r="Q182" s="80"/>
      <c r="R182" s="50"/>
      <c r="S182" s="38"/>
      <c r="T182" s="48">
        <v>48921</v>
      </c>
      <c r="U182" s="48"/>
      <c r="V182" s="50"/>
    </row>
    <row r="183" spans="1:22">
      <c r="A183" s="13"/>
      <c r="B183" s="36"/>
      <c r="C183" s="38"/>
      <c r="D183" s="39"/>
      <c r="E183" s="39"/>
      <c r="F183" s="38"/>
      <c r="G183" s="38"/>
      <c r="H183" s="37"/>
      <c r="I183" s="37"/>
      <c r="J183" s="38"/>
      <c r="K183" s="38"/>
      <c r="L183" s="37"/>
      <c r="M183" s="37"/>
      <c r="N183" s="38"/>
      <c r="O183" s="38"/>
      <c r="P183" s="39"/>
      <c r="Q183" s="39"/>
      <c r="R183" s="38"/>
      <c r="S183" s="38"/>
      <c r="T183" s="37"/>
      <c r="U183" s="37"/>
      <c r="V183" s="38"/>
    </row>
    <row r="184" spans="1:22">
      <c r="A184" s="13"/>
      <c r="B184" s="17"/>
      <c r="C184" s="17"/>
      <c r="D184" s="29"/>
      <c r="E184" s="29"/>
      <c r="F184" s="29"/>
      <c r="G184" s="17"/>
      <c r="H184" s="29"/>
      <c r="I184" s="29"/>
      <c r="J184" s="29"/>
      <c r="K184" s="17"/>
      <c r="L184" s="29"/>
      <c r="M184" s="29"/>
      <c r="N184" s="29"/>
      <c r="O184" s="17"/>
      <c r="P184" s="29"/>
      <c r="Q184" s="29"/>
      <c r="R184" s="29"/>
      <c r="S184" s="17"/>
      <c r="T184" s="29"/>
      <c r="U184" s="29"/>
      <c r="V184" s="29"/>
    </row>
    <row r="185" spans="1:22">
      <c r="A185" s="13"/>
      <c r="B185" s="36" t="s">
        <v>531</v>
      </c>
      <c r="C185" s="38"/>
      <c r="D185" s="39" t="s">
        <v>177</v>
      </c>
      <c r="E185" s="39"/>
      <c r="F185" s="38"/>
      <c r="G185" s="38"/>
      <c r="H185" s="37">
        <v>2787</v>
      </c>
      <c r="I185" s="37"/>
      <c r="J185" s="38"/>
      <c r="K185" s="38"/>
      <c r="L185" s="39" t="s">
        <v>177</v>
      </c>
      <c r="M185" s="39"/>
      <c r="N185" s="38"/>
      <c r="O185" s="38"/>
      <c r="P185" s="39" t="s">
        <v>177</v>
      </c>
      <c r="Q185" s="39"/>
      <c r="R185" s="38"/>
      <c r="S185" s="38"/>
      <c r="T185" s="37">
        <v>2787</v>
      </c>
      <c r="U185" s="37"/>
      <c r="V185" s="38"/>
    </row>
    <row r="186" spans="1:22">
      <c r="A186" s="13"/>
      <c r="B186" s="36"/>
      <c r="C186" s="38"/>
      <c r="D186" s="39"/>
      <c r="E186" s="39"/>
      <c r="F186" s="38"/>
      <c r="G186" s="38"/>
      <c r="H186" s="37"/>
      <c r="I186" s="37"/>
      <c r="J186" s="38"/>
      <c r="K186" s="38"/>
      <c r="L186" s="39"/>
      <c r="M186" s="39"/>
      <c r="N186" s="38"/>
      <c r="O186" s="38"/>
      <c r="P186" s="39"/>
      <c r="Q186" s="39"/>
      <c r="R186" s="38"/>
      <c r="S186" s="38"/>
      <c r="T186" s="37"/>
      <c r="U186" s="37"/>
      <c r="V186" s="38"/>
    </row>
    <row r="187" spans="1:22">
      <c r="A187" s="13"/>
      <c r="B187" s="44" t="s">
        <v>532</v>
      </c>
      <c r="C187" s="29"/>
      <c r="D187" s="41" t="s">
        <v>177</v>
      </c>
      <c r="E187" s="41"/>
      <c r="F187" s="29"/>
      <c r="G187" s="29"/>
      <c r="H187" s="40">
        <v>10588</v>
      </c>
      <c r="I187" s="40"/>
      <c r="J187" s="29"/>
      <c r="K187" s="29"/>
      <c r="L187" s="40">
        <v>19573</v>
      </c>
      <c r="M187" s="40"/>
      <c r="N187" s="29"/>
      <c r="O187" s="29"/>
      <c r="P187" s="41" t="s">
        <v>177</v>
      </c>
      <c r="Q187" s="41"/>
      <c r="R187" s="29"/>
      <c r="S187" s="29"/>
      <c r="T187" s="40">
        <v>30161</v>
      </c>
      <c r="U187" s="40"/>
      <c r="V187" s="29"/>
    </row>
    <row r="188" spans="1:22" ht="15.75" thickBot="1">
      <c r="A188" s="13"/>
      <c r="B188" s="44"/>
      <c r="C188" s="29"/>
      <c r="D188" s="42"/>
      <c r="E188" s="42"/>
      <c r="F188" s="43"/>
      <c r="G188" s="29"/>
      <c r="H188" s="70"/>
      <c r="I188" s="70"/>
      <c r="J188" s="43"/>
      <c r="K188" s="29"/>
      <c r="L188" s="70"/>
      <c r="M188" s="70"/>
      <c r="N188" s="43"/>
      <c r="O188" s="29"/>
      <c r="P188" s="42"/>
      <c r="Q188" s="42"/>
      <c r="R188" s="43"/>
      <c r="S188" s="29"/>
      <c r="T188" s="70"/>
      <c r="U188" s="70"/>
      <c r="V188" s="43"/>
    </row>
    <row r="189" spans="1:22">
      <c r="A189" s="13"/>
      <c r="B189" s="36" t="s">
        <v>533</v>
      </c>
      <c r="C189" s="38"/>
      <c r="D189" s="80" t="s">
        <v>177</v>
      </c>
      <c r="E189" s="80"/>
      <c r="F189" s="50"/>
      <c r="G189" s="38"/>
      <c r="H189" s="48">
        <v>14379</v>
      </c>
      <c r="I189" s="48"/>
      <c r="J189" s="50"/>
      <c r="K189" s="38"/>
      <c r="L189" s="48">
        <v>1594</v>
      </c>
      <c r="M189" s="48"/>
      <c r="N189" s="50"/>
      <c r="O189" s="38"/>
      <c r="P189" s="80" t="s">
        <v>177</v>
      </c>
      <c r="Q189" s="80"/>
      <c r="R189" s="50"/>
      <c r="S189" s="38"/>
      <c r="T189" s="48">
        <v>15973</v>
      </c>
      <c r="U189" s="48"/>
      <c r="V189" s="50"/>
    </row>
    <row r="190" spans="1:22">
      <c r="A190" s="13"/>
      <c r="B190" s="36"/>
      <c r="C190" s="38"/>
      <c r="D190" s="39"/>
      <c r="E190" s="39"/>
      <c r="F190" s="38"/>
      <c r="G190" s="38"/>
      <c r="H190" s="37"/>
      <c r="I190" s="37"/>
      <c r="J190" s="38"/>
      <c r="K190" s="38"/>
      <c r="L190" s="37"/>
      <c r="M190" s="37"/>
      <c r="N190" s="38"/>
      <c r="O190" s="38"/>
      <c r="P190" s="39"/>
      <c r="Q190" s="39"/>
      <c r="R190" s="38"/>
      <c r="S190" s="38"/>
      <c r="T190" s="37"/>
      <c r="U190" s="37"/>
      <c r="V190" s="38"/>
    </row>
    <row r="191" spans="1:22">
      <c r="A191" s="13"/>
      <c r="B191" s="17"/>
      <c r="C191" s="17"/>
      <c r="D191" s="29"/>
      <c r="E191" s="29"/>
      <c r="F191" s="29"/>
      <c r="G191" s="17"/>
      <c r="H191" s="29"/>
      <c r="I191" s="29"/>
      <c r="J191" s="29"/>
      <c r="K191" s="17"/>
      <c r="L191" s="29"/>
      <c r="M191" s="29"/>
      <c r="N191" s="29"/>
      <c r="O191" s="17"/>
      <c r="P191" s="29"/>
      <c r="Q191" s="29"/>
      <c r="R191" s="29"/>
      <c r="S191" s="17"/>
      <c r="T191" s="29"/>
      <c r="U191" s="29"/>
      <c r="V191" s="29"/>
    </row>
    <row r="192" spans="1:22">
      <c r="A192" s="13"/>
      <c r="B192" s="36" t="s">
        <v>534</v>
      </c>
      <c r="C192" s="38"/>
      <c r="D192" s="39" t="s">
        <v>177</v>
      </c>
      <c r="E192" s="39"/>
      <c r="F192" s="38"/>
      <c r="G192" s="38"/>
      <c r="H192" s="39">
        <v>671</v>
      </c>
      <c r="I192" s="39"/>
      <c r="J192" s="38"/>
      <c r="K192" s="38"/>
      <c r="L192" s="39">
        <v>304</v>
      </c>
      <c r="M192" s="39"/>
      <c r="N192" s="38"/>
      <c r="O192" s="38"/>
      <c r="P192" s="39" t="s">
        <v>177</v>
      </c>
      <c r="Q192" s="39"/>
      <c r="R192" s="38"/>
      <c r="S192" s="38"/>
      <c r="T192" s="39">
        <v>975</v>
      </c>
      <c r="U192" s="39"/>
      <c r="V192" s="38"/>
    </row>
    <row r="193" spans="1:22">
      <c r="A193" s="13"/>
      <c r="B193" s="36"/>
      <c r="C193" s="38"/>
      <c r="D193" s="39"/>
      <c r="E193" s="39"/>
      <c r="F193" s="38"/>
      <c r="G193" s="38"/>
      <c r="H193" s="39"/>
      <c r="I193" s="39"/>
      <c r="J193" s="38"/>
      <c r="K193" s="38"/>
      <c r="L193" s="39"/>
      <c r="M193" s="39"/>
      <c r="N193" s="38"/>
      <c r="O193" s="38"/>
      <c r="P193" s="39"/>
      <c r="Q193" s="39"/>
      <c r="R193" s="38"/>
      <c r="S193" s="38"/>
      <c r="T193" s="39"/>
      <c r="U193" s="39"/>
      <c r="V193" s="38"/>
    </row>
    <row r="194" spans="1:22">
      <c r="A194" s="13"/>
      <c r="B194" s="44" t="s">
        <v>535</v>
      </c>
      <c r="C194" s="29"/>
      <c r="D194" s="41" t="s">
        <v>177</v>
      </c>
      <c r="E194" s="41"/>
      <c r="F194" s="29"/>
      <c r="G194" s="29"/>
      <c r="H194" s="41">
        <v>434</v>
      </c>
      <c r="I194" s="41"/>
      <c r="J194" s="29"/>
      <c r="K194" s="29"/>
      <c r="L194" s="41">
        <v>188</v>
      </c>
      <c r="M194" s="41"/>
      <c r="N194" s="29"/>
      <c r="O194" s="29"/>
      <c r="P194" s="41" t="s">
        <v>536</v>
      </c>
      <c r="Q194" s="41"/>
      <c r="R194" s="44" t="s">
        <v>181</v>
      </c>
      <c r="S194" s="29"/>
      <c r="T194" s="41" t="s">
        <v>177</v>
      </c>
      <c r="U194" s="41"/>
      <c r="V194" s="29"/>
    </row>
    <row r="195" spans="1:22">
      <c r="A195" s="13"/>
      <c r="B195" s="44"/>
      <c r="C195" s="29"/>
      <c r="D195" s="41"/>
      <c r="E195" s="41"/>
      <c r="F195" s="29"/>
      <c r="G195" s="29"/>
      <c r="H195" s="41"/>
      <c r="I195" s="41"/>
      <c r="J195" s="29"/>
      <c r="K195" s="29"/>
      <c r="L195" s="41"/>
      <c r="M195" s="41"/>
      <c r="N195" s="29"/>
      <c r="O195" s="29"/>
      <c r="P195" s="41"/>
      <c r="Q195" s="41"/>
      <c r="R195" s="44"/>
      <c r="S195" s="29"/>
      <c r="T195" s="41"/>
      <c r="U195" s="41"/>
      <c r="V195" s="29"/>
    </row>
    <row r="196" spans="1:22">
      <c r="A196" s="13"/>
      <c r="B196" s="36" t="s">
        <v>537</v>
      </c>
      <c r="C196" s="38"/>
      <c r="D196" s="37">
        <v>7799</v>
      </c>
      <c r="E196" s="37"/>
      <c r="F196" s="38"/>
      <c r="G196" s="38"/>
      <c r="H196" s="39">
        <v>790</v>
      </c>
      <c r="I196" s="39"/>
      <c r="J196" s="38"/>
      <c r="K196" s="38"/>
      <c r="L196" s="39">
        <v>358</v>
      </c>
      <c r="M196" s="39"/>
      <c r="N196" s="38"/>
      <c r="O196" s="38"/>
      <c r="P196" s="39" t="s">
        <v>177</v>
      </c>
      <c r="Q196" s="39"/>
      <c r="R196" s="38"/>
      <c r="S196" s="38"/>
      <c r="T196" s="37">
        <v>8947</v>
      </c>
      <c r="U196" s="37"/>
      <c r="V196" s="38"/>
    </row>
    <row r="197" spans="1:22">
      <c r="A197" s="13"/>
      <c r="B197" s="36"/>
      <c r="C197" s="38"/>
      <c r="D197" s="37"/>
      <c r="E197" s="37"/>
      <c r="F197" s="38"/>
      <c r="G197" s="38"/>
      <c r="H197" s="39"/>
      <c r="I197" s="39"/>
      <c r="J197" s="38"/>
      <c r="K197" s="38"/>
      <c r="L197" s="39"/>
      <c r="M197" s="39"/>
      <c r="N197" s="38"/>
      <c r="O197" s="38"/>
      <c r="P197" s="39"/>
      <c r="Q197" s="39"/>
      <c r="R197" s="38"/>
      <c r="S197" s="38"/>
      <c r="T197" s="37"/>
      <c r="U197" s="37"/>
      <c r="V197" s="38"/>
    </row>
    <row r="198" spans="1:22">
      <c r="A198" s="13"/>
      <c r="B198" s="44" t="s">
        <v>538</v>
      </c>
      <c r="C198" s="29"/>
      <c r="D198" s="41" t="s">
        <v>539</v>
      </c>
      <c r="E198" s="41"/>
      <c r="F198" s="44" t="s">
        <v>181</v>
      </c>
      <c r="G198" s="29"/>
      <c r="H198" s="41" t="s">
        <v>540</v>
      </c>
      <c r="I198" s="41"/>
      <c r="J198" s="44" t="s">
        <v>181</v>
      </c>
      <c r="K198" s="29"/>
      <c r="L198" s="41" t="s">
        <v>541</v>
      </c>
      <c r="M198" s="41"/>
      <c r="N198" s="44" t="s">
        <v>181</v>
      </c>
      <c r="O198" s="29"/>
      <c r="P198" s="41">
        <v>622</v>
      </c>
      <c r="Q198" s="41"/>
      <c r="R198" s="29"/>
      <c r="S198" s="29"/>
      <c r="T198" s="41" t="s">
        <v>177</v>
      </c>
      <c r="U198" s="41"/>
      <c r="V198" s="29"/>
    </row>
    <row r="199" spans="1:22">
      <c r="A199" s="13"/>
      <c r="B199" s="44"/>
      <c r="C199" s="29"/>
      <c r="D199" s="41"/>
      <c r="E199" s="41"/>
      <c r="F199" s="44"/>
      <c r="G199" s="29"/>
      <c r="H199" s="41"/>
      <c r="I199" s="41"/>
      <c r="J199" s="44"/>
      <c r="K199" s="29"/>
      <c r="L199" s="41"/>
      <c r="M199" s="41"/>
      <c r="N199" s="44"/>
      <c r="O199" s="29"/>
      <c r="P199" s="41"/>
      <c r="Q199" s="41"/>
      <c r="R199" s="29"/>
      <c r="S199" s="29"/>
      <c r="T199" s="41"/>
      <c r="U199" s="41"/>
      <c r="V199" s="29"/>
    </row>
    <row r="200" spans="1:22">
      <c r="A200" s="13"/>
      <c r="B200" s="36" t="s">
        <v>542</v>
      </c>
      <c r="C200" s="38"/>
      <c r="D200" s="39" t="s">
        <v>177</v>
      </c>
      <c r="E200" s="39"/>
      <c r="F200" s="38"/>
      <c r="G200" s="38"/>
      <c r="H200" s="39" t="s">
        <v>177</v>
      </c>
      <c r="I200" s="39"/>
      <c r="J200" s="38"/>
      <c r="K200" s="38"/>
      <c r="L200" s="39" t="s">
        <v>265</v>
      </c>
      <c r="M200" s="39"/>
      <c r="N200" s="36" t="s">
        <v>181</v>
      </c>
      <c r="O200" s="38"/>
      <c r="P200" s="39" t="s">
        <v>177</v>
      </c>
      <c r="Q200" s="39"/>
      <c r="R200" s="38"/>
      <c r="S200" s="38"/>
      <c r="T200" s="39" t="s">
        <v>265</v>
      </c>
      <c r="U200" s="39"/>
      <c r="V200" s="36" t="s">
        <v>181</v>
      </c>
    </row>
    <row r="201" spans="1:22" ht="15.75" thickBot="1">
      <c r="A201" s="13"/>
      <c r="B201" s="36"/>
      <c r="C201" s="38"/>
      <c r="D201" s="60"/>
      <c r="E201" s="60"/>
      <c r="F201" s="61"/>
      <c r="G201" s="38"/>
      <c r="H201" s="60"/>
      <c r="I201" s="60"/>
      <c r="J201" s="61"/>
      <c r="K201" s="38"/>
      <c r="L201" s="60"/>
      <c r="M201" s="60"/>
      <c r="N201" s="112"/>
      <c r="O201" s="38"/>
      <c r="P201" s="60"/>
      <c r="Q201" s="60"/>
      <c r="R201" s="61"/>
      <c r="S201" s="38"/>
      <c r="T201" s="60"/>
      <c r="U201" s="60"/>
      <c r="V201" s="112"/>
    </row>
    <row r="202" spans="1:22">
      <c r="A202" s="13"/>
      <c r="B202" s="44" t="s">
        <v>543</v>
      </c>
      <c r="C202" s="29"/>
      <c r="D202" s="106" t="s">
        <v>544</v>
      </c>
      <c r="E202" s="106"/>
      <c r="F202" s="63" t="s">
        <v>181</v>
      </c>
      <c r="G202" s="29"/>
      <c r="H202" s="65">
        <v>12672</v>
      </c>
      <c r="I202" s="65"/>
      <c r="J202" s="67"/>
      <c r="K202" s="29"/>
      <c r="L202" s="106">
        <v>881</v>
      </c>
      <c r="M202" s="106"/>
      <c r="N202" s="67"/>
      <c r="O202" s="29"/>
      <c r="P202" s="106" t="s">
        <v>177</v>
      </c>
      <c r="Q202" s="106"/>
      <c r="R202" s="67"/>
      <c r="S202" s="44" t="s">
        <v>545</v>
      </c>
      <c r="T202" s="65">
        <v>6100</v>
      </c>
      <c r="U202" s="65"/>
      <c r="V202" s="67"/>
    </row>
    <row r="203" spans="1:22">
      <c r="A203" s="13"/>
      <c r="B203" s="44"/>
      <c r="C203" s="29"/>
      <c r="D203" s="41"/>
      <c r="E203" s="41"/>
      <c r="F203" s="44"/>
      <c r="G203" s="29"/>
      <c r="H203" s="40"/>
      <c r="I203" s="40"/>
      <c r="J203" s="29"/>
      <c r="K203" s="29"/>
      <c r="L203" s="41"/>
      <c r="M203" s="41"/>
      <c r="N203" s="29"/>
      <c r="O203" s="29"/>
      <c r="P203" s="41"/>
      <c r="Q203" s="41"/>
      <c r="R203" s="29"/>
      <c r="S203" s="44"/>
      <c r="T203" s="40"/>
      <c r="U203" s="40"/>
      <c r="V203" s="29"/>
    </row>
    <row r="204" spans="1:22">
      <c r="A204" s="13"/>
      <c r="B204" s="23"/>
      <c r="C204" s="23"/>
      <c r="D204" s="38"/>
      <c r="E204" s="38"/>
      <c r="F204" s="38"/>
      <c r="G204" s="23"/>
      <c r="H204" s="38"/>
      <c r="I204" s="38"/>
      <c r="J204" s="38"/>
      <c r="K204" s="23"/>
      <c r="L204" s="38"/>
      <c r="M204" s="38"/>
      <c r="N204" s="38"/>
      <c r="O204" s="23"/>
      <c r="P204" s="38"/>
      <c r="Q204" s="38"/>
      <c r="R204" s="38"/>
      <c r="S204" s="23"/>
      <c r="T204" s="38"/>
      <c r="U204" s="38"/>
      <c r="V204" s="38"/>
    </row>
    <row r="205" spans="1:22">
      <c r="A205" s="13"/>
      <c r="B205" s="44" t="s">
        <v>546</v>
      </c>
      <c r="C205" s="29"/>
      <c r="D205" s="41" t="s">
        <v>547</v>
      </c>
      <c r="E205" s="41"/>
      <c r="F205" s="44" t="s">
        <v>181</v>
      </c>
      <c r="G205" s="29"/>
      <c r="H205" s="40">
        <v>3575</v>
      </c>
      <c r="I205" s="40"/>
      <c r="J205" s="29"/>
      <c r="K205" s="29"/>
      <c r="L205" s="41">
        <v>893</v>
      </c>
      <c r="M205" s="41"/>
      <c r="N205" s="29"/>
      <c r="O205" s="29"/>
      <c r="P205" s="41" t="s">
        <v>177</v>
      </c>
      <c r="Q205" s="41"/>
      <c r="R205" s="29"/>
      <c r="S205" s="29"/>
      <c r="T205" s="40">
        <v>1718</v>
      </c>
      <c r="U205" s="40"/>
      <c r="V205" s="29"/>
    </row>
    <row r="206" spans="1:22">
      <c r="A206" s="13"/>
      <c r="B206" s="44"/>
      <c r="C206" s="29"/>
      <c r="D206" s="41"/>
      <c r="E206" s="41"/>
      <c r="F206" s="44"/>
      <c r="G206" s="29"/>
      <c r="H206" s="40"/>
      <c r="I206" s="40"/>
      <c r="J206" s="29"/>
      <c r="K206" s="29"/>
      <c r="L206" s="41"/>
      <c r="M206" s="41"/>
      <c r="N206" s="29"/>
      <c r="O206" s="29"/>
      <c r="P206" s="41"/>
      <c r="Q206" s="41"/>
      <c r="R206" s="29"/>
      <c r="S206" s="29"/>
      <c r="T206" s="40"/>
      <c r="U206" s="40"/>
      <c r="V206" s="29"/>
    </row>
    <row r="207" spans="1:22">
      <c r="A207" s="13"/>
      <c r="B207" s="36" t="s">
        <v>548</v>
      </c>
      <c r="C207" s="38"/>
      <c r="D207" s="37">
        <v>9085</v>
      </c>
      <c r="E207" s="37"/>
      <c r="F207" s="38"/>
      <c r="G207" s="38"/>
      <c r="H207" s="39" t="s">
        <v>549</v>
      </c>
      <c r="I207" s="39"/>
      <c r="J207" s="36" t="s">
        <v>181</v>
      </c>
      <c r="K207" s="38"/>
      <c r="L207" s="39" t="s">
        <v>177</v>
      </c>
      <c r="M207" s="39"/>
      <c r="N207" s="38"/>
      <c r="O207" s="38"/>
      <c r="P207" s="39" t="s">
        <v>550</v>
      </c>
      <c r="Q207" s="39"/>
      <c r="R207" s="36" t="s">
        <v>181</v>
      </c>
      <c r="S207" s="38"/>
      <c r="T207" s="39" t="s">
        <v>177</v>
      </c>
      <c r="U207" s="39"/>
      <c r="V207" s="38"/>
    </row>
    <row r="208" spans="1:22" ht="15.75" thickBot="1">
      <c r="A208" s="13"/>
      <c r="B208" s="36"/>
      <c r="C208" s="38"/>
      <c r="D208" s="92"/>
      <c r="E208" s="92"/>
      <c r="F208" s="61"/>
      <c r="G208" s="38"/>
      <c r="H208" s="60"/>
      <c r="I208" s="60"/>
      <c r="J208" s="112"/>
      <c r="K208" s="38"/>
      <c r="L208" s="60"/>
      <c r="M208" s="60"/>
      <c r="N208" s="61"/>
      <c r="O208" s="38"/>
      <c r="P208" s="60"/>
      <c r="Q208" s="60"/>
      <c r="R208" s="112"/>
      <c r="S208" s="38"/>
      <c r="T208" s="60"/>
      <c r="U208" s="60"/>
      <c r="V208" s="61"/>
    </row>
    <row r="209" spans="1:22">
      <c r="A209" s="13"/>
      <c r="B209" s="44" t="s">
        <v>551</v>
      </c>
      <c r="C209" s="29"/>
      <c r="D209" s="63" t="s">
        <v>172</v>
      </c>
      <c r="E209" s="65">
        <v>4382</v>
      </c>
      <c r="F209" s="67"/>
      <c r="G209" s="29"/>
      <c r="H209" s="63" t="s">
        <v>172</v>
      </c>
      <c r="I209" s="65">
        <v>9085</v>
      </c>
      <c r="J209" s="67"/>
      <c r="K209" s="29"/>
      <c r="L209" s="63" t="s">
        <v>172</v>
      </c>
      <c r="M209" s="106" t="s">
        <v>549</v>
      </c>
      <c r="N209" s="63" t="s">
        <v>181</v>
      </c>
      <c r="O209" s="29"/>
      <c r="P209" s="63" t="s">
        <v>172</v>
      </c>
      <c r="Q209" s="106" t="s">
        <v>550</v>
      </c>
      <c r="R209" s="63" t="s">
        <v>181</v>
      </c>
      <c r="S209" s="29"/>
      <c r="T209" s="63" t="s">
        <v>172</v>
      </c>
      <c r="U209" s="65">
        <v>4382</v>
      </c>
      <c r="V209" s="67"/>
    </row>
    <row r="210" spans="1:22" ht="15.75" thickBot="1">
      <c r="A210" s="13"/>
      <c r="B210" s="44"/>
      <c r="C210" s="29"/>
      <c r="D210" s="64"/>
      <c r="E210" s="66"/>
      <c r="F210" s="68"/>
      <c r="G210" s="29"/>
      <c r="H210" s="64"/>
      <c r="I210" s="66"/>
      <c r="J210" s="68"/>
      <c r="K210" s="29"/>
      <c r="L210" s="64"/>
      <c r="M210" s="108"/>
      <c r="N210" s="64"/>
      <c r="O210" s="29"/>
      <c r="P210" s="64"/>
      <c r="Q210" s="108"/>
      <c r="R210" s="64"/>
      <c r="S210" s="29"/>
      <c r="T210" s="64"/>
      <c r="U210" s="66"/>
      <c r="V210" s="68"/>
    </row>
    <row r="211" spans="1:22" ht="15.75" thickTop="1">
      <c r="A211" s="13"/>
      <c r="B211" s="23"/>
      <c r="C211" s="23"/>
      <c r="D211" s="118"/>
      <c r="E211" s="118"/>
      <c r="F211" s="118"/>
      <c r="G211" s="23"/>
      <c r="H211" s="118"/>
      <c r="I211" s="118"/>
      <c r="J211" s="118"/>
      <c r="K211" s="23"/>
      <c r="L211" s="118"/>
      <c r="M211" s="118"/>
      <c r="N211" s="118"/>
      <c r="O211" s="23"/>
      <c r="P211" s="118"/>
      <c r="Q211" s="118"/>
      <c r="R211" s="118"/>
      <c r="S211" s="23"/>
      <c r="T211" s="118"/>
      <c r="U211" s="118"/>
      <c r="V211" s="118"/>
    </row>
    <row r="212" spans="1:22">
      <c r="A212" s="13"/>
      <c r="B212" s="18" t="s">
        <v>552</v>
      </c>
      <c r="C212" s="29"/>
      <c r="D212" s="29"/>
      <c r="E212" s="29"/>
      <c r="F212" s="29"/>
      <c r="G212" s="29"/>
      <c r="H212" s="29"/>
      <c r="I212" s="29"/>
      <c r="J212" s="29"/>
      <c r="K212" s="29"/>
      <c r="L212" s="29"/>
      <c r="M212" s="29"/>
      <c r="N212" s="29"/>
      <c r="O212" s="29"/>
      <c r="P212" s="29"/>
      <c r="Q212" s="29"/>
      <c r="R212" s="29"/>
      <c r="S212" s="29"/>
      <c r="T212" s="29"/>
      <c r="U212" s="29"/>
      <c r="V212" s="29"/>
    </row>
    <row r="213" spans="1:22">
      <c r="A213" s="13"/>
      <c r="B213" s="18" t="s">
        <v>553</v>
      </c>
      <c r="C213" s="29"/>
      <c r="D213" s="29"/>
      <c r="E213" s="29"/>
      <c r="F213" s="29"/>
      <c r="G213" s="29"/>
      <c r="H213" s="29"/>
      <c r="I213" s="29"/>
      <c r="J213" s="29"/>
      <c r="K213" s="29"/>
      <c r="L213" s="29"/>
      <c r="M213" s="29"/>
      <c r="N213" s="29"/>
      <c r="O213" s="29"/>
      <c r="P213" s="29"/>
      <c r="Q213" s="29"/>
      <c r="R213" s="29"/>
      <c r="S213" s="29"/>
      <c r="T213" s="29"/>
      <c r="U213" s="29"/>
      <c r="V213" s="29"/>
    </row>
    <row r="214" spans="1:22">
      <c r="A214" s="13"/>
      <c r="B214" s="23"/>
      <c r="C214" s="23"/>
      <c r="D214" s="38"/>
      <c r="E214" s="38"/>
      <c r="F214" s="38"/>
      <c r="G214" s="23"/>
      <c r="H214" s="38"/>
      <c r="I214" s="38"/>
      <c r="J214" s="38"/>
      <c r="K214" s="23"/>
      <c r="L214" s="38"/>
      <c r="M214" s="38"/>
      <c r="N214" s="38"/>
      <c r="O214" s="23"/>
      <c r="P214" s="38"/>
      <c r="Q214" s="38"/>
      <c r="R214" s="38"/>
      <c r="S214" s="23"/>
      <c r="T214" s="38"/>
      <c r="U214" s="38"/>
      <c r="V214" s="38"/>
    </row>
    <row r="215" spans="1:22">
      <c r="A215" s="13"/>
      <c r="B215" s="44" t="s">
        <v>554</v>
      </c>
      <c r="C215" s="29"/>
      <c r="D215" s="44" t="s">
        <v>172</v>
      </c>
      <c r="E215" s="40">
        <v>4382</v>
      </c>
      <c r="F215" s="29"/>
      <c r="G215" s="29"/>
      <c r="H215" s="44" t="s">
        <v>172</v>
      </c>
      <c r="I215" s="40">
        <v>9085</v>
      </c>
      <c r="J215" s="29"/>
      <c r="K215" s="29"/>
      <c r="L215" s="44" t="s">
        <v>172</v>
      </c>
      <c r="M215" s="41" t="s">
        <v>549</v>
      </c>
      <c r="N215" s="44" t="s">
        <v>181</v>
      </c>
      <c r="O215" s="29"/>
      <c r="P215" s="44" t="s">
        <v>172</v>
      </c>
      <c r="Q215" s="41" t="s">
        <v>550</v>
      </c>
      <c r="R215" s="44" t="s">
        <v>181</v>
      </c>
      <c r="S215" s="29"/>
      <c r="T215" s="44" t="s">
        <v>172</v>
      </c>
      <c r="U215" s="40">
        <v>4382</v>
      </c>
      <c r="V215" s="29"/>
    </row>
    <row r="216" spans="1:22">
      <c r="A216" s="13"/>
      <c r="B216" s="44"/>
      <c r="C216" s="29"/>
      <c r="D216" s="44"/>
      <c r="E216" s="40"/>
      <c r="F216" s="29"/>
      <c r="G216" s="29"/>
      <c r="H216" s="44"/>
      <c r="I216" s="40"/>
      <c r="J216" s="29"/>
      <c r="K216" s="29"/>
      <c r="L216" s="44"/>
      <c r="M216" s="41"/>
      <c r="N216" s="44"/>
      <c r="O216" s="29"/>
      <c r="P216" s="44"/>
      <c r="Q216" s="41"/>
      <c r="R216" s="44"/>
      <c r="S216" s="29"/>
      <c r="T216" s="44"/>
      <c r="U216" s="40"/>
      <c r="V216" s="29"/>
    </row>
    <row r="217" spans="1:22">
      <c r="A217" s="13"/>
      <c r="B217" s="36" t="s">
        <v>555</v>
      </c>
      <c r="C217" s="38"/>
      <c r="D217" s="39" t="s">
        <v>556</v>
      </c>
      <c r="E217" s="39"/>
      <c r="F217" s="36" t="s">
        <v>181</v>
      </c>
      <c r="G217" s="38"/>
      <c r="H217" s="39" t="s">
        <v>556</v>
      </c>
      <c r="I217" s="39"/>
      <c r="J217" s="36" t="s">
        <v>181</v>
      </c>
      <c r="K217" s="38"/>
      <c r="L217" s="39" t="s">
        <v>557</v>
      </c>
      <c r="M217" s="39"/>
      <c r="N217" s="36" t="s">
        <v>181</v>
      </c>
      <c r="O217" s="38"/>
      <c r="P217" s="37">
        <v>24906</v>
      </c>
      <c r="Q217" s="37"/>
      <c r="R217" s="38"/>
      <c r="S217" s="38"/>
      <c r="T217" s="39" t="s">
        <v>556</v>
      </c>
      <c r="U217" s="39"/>
      <c r="V217" s="36" t="s">
        <v>181</v>
      </c>
    </row>
    <row r="218" spans="1:22" ht="15.75" thickBot="1">
      <c r="A218" s="13"/>
      <c r="B218" s="36"/>
      <c r="C218" s="38"/>
      <c r="D218" s="60"/>
      <c r="E218" s="60"/>
      <c r="F218" s="112"/>
      <c r="G218" s="38"/>
      <c r="H218" s="60"/>
      <c r="I218" s="60"/>
      <c r="J218" s="112"/>
      <c r="K218" s="38"/>
      <c r="L218" s="60"/>
      <c r="M218" s="60"/>
      <c r="N218" s="112"/>
      <c r="O218" s="38"/>
      <c r="P218" s="92"/>
      <c r="Q218" s="92"/>
      <c r="R218" s="61"/>
      <c r="S218" s="38"/>
      <c r="T218" s="60"/>
      <c r="U218" s="60"/>
      <c r="V218" s="112"/>
    </row>
    <row r="219" spans="1:22">
      <c r="A219" s="13"/>
      <c r="B219" s="44" t="s">
        <v>558</v>
      </c>
      <c r="C219" s="29"/>
      <c r="D219" s="63" t="s">
        <v>172</v>
      </c>
      <c r="E219" s="106" t="s">
        <v>559</v>
      </c>
      <c r="F219" s="63" t="s">
        <v>181</v>
      </c>
      <c r="G219" s="29"/>
      <c r="H219" s="63" t="s">
        <v>172</v>
      </c>
      <c r="I219" s="106" t="s">
        <v>560</v>
      </c>
      <c r="J219" s="63" t="s">
        <v>181</v>
      </c>
      <c r="K219" s="29"/>
      <c r="L219" s="63" t="s">
        <v>172</v>
      </c>
      <c r="M219" s="106" t="s">
        <v>561</v>
      </c>
      <c r="N219" s="63" t="s">
        <v>181</v>
      </c>
      <c r="O219" s="29"/>
      <c r="P219" s="63" t="s">
        <v>172</v>
      </c>
      <c r="Q219" s="65">
        <v>15833</v>
      </c>
      <c r="R219" s="67"/>
      <c r="S219" s="29"/>
      <c r="T219" s="63" t="s">
        <v>172</v>
      </c>
      <c r="U219" s="106" t="s">
        <v>559</v>
      </c>
      <c r="V219" s="63" t="s">
        <v>181</v>
      </c>
    </row>
    <row r="220" spans="1:22" ht="15.75" thickBot="1">
      <c r="A220" s="13"/>
      <c r="B220" s="44"/>
      <c r="C220" s="29"/>
      <c r="D220" s="64"/>
      <c r="E220" s="108"/>
      <c r="F220" s="64"/>
      <c r="G220" s="29"/>
      <c r="H220" s="64"/>
      <c r="I220" s="108"/>
      <c r="J220" s="64"/>
      <c r="K220" s="29"/>
      <c r="L220" s="64"/>
      <c r="M220" s="108"/>
      <c r="N220" s="64"/>
      <c r="O220" s="29"/>
      <c r="P220" s="64"/>
      <c r="Q220" s="66"/>
      <c r="R220" s="68"/>
      <c r="S220" s="29"/>
      <c r="T220" s="64"/>
      <c r="U220" s="108"/>
      <c r="V220" s="64"/>
    </row>
    <row r="221" spans="1:22" ht="15.75" thickTop="1">
      <c r="A221" s="13"/>
      <c r="B221" s="17"/>
      <c r="C221" s="17"/>
      <c r="D221" s="71"/>
      <c r="E221" s="71"/>
      <c r="F221" s="71"/>
      <c r="G221" s="17"/>
      <c r="H221" s="71"/>
      <c r="I221" s="71"/>
      <c r="J221" s="71"/>
      <c r="K221" s="17"/>
      <c r="L221" s="71"/>
      <c r="M221" s="71"/>
      <c r="N221" s="71"/>
      <c r="O221" s="17"/>
      <c r="P221" s="71"/>
      <c r="Q221" s="71"/>
      <c r="R221" s="71"/>
      <c r="S221" s="17"/>
      <c r="T221" s="71"/>
      <c r="U221" s="71"/>
      <c r="V221" s="71"/>
    </row>
    <row r="222" spans="1:22">
      <c r="A222" s="13"/>
      <c r="B222" s="28"/>
      <c r="C222" s="28"/>
      <c r="D222" s="28"/>
      <c r="E222" s="28"/>
      <c r="F222" s="28"/>
      <c r="G222" s="28"/>
      <c r="H222" s="28"/>
      <c r="I222" s="28"/>
      <c r="J222" s="28"/>
      <c r="K222" s="28"/>
      <c r="L222" s="28"/>
      <c r="M222" s="28"/>
      <c r="N222" s="28"/>
      <c r="O222" s="28"/>
      <c r="P222" s="28"/>
      <c r="Q222" s="28"/>
      <c r="R222" s="28"/>
      <c r="S222" s="28"/>
      <c r="T222" s="28"/>
      <c r="U222" s="28"/>
      <c r="V222" s="28"/>
    </row>
    <row r="223" spans="1:22">
      <c r="A223" s="13"/>
      <c r="B223" s="14"/>
      <c r="C223" s="14"/>
      <c r="D223" s="14"/>
      <c r="E223" s="14"/>
      <c r="F223" s="14"/>
      <c r="G223" s="14"/>
      <c r="H223" s="14"/>
      <c r="I223" s="14"/>
      <c r="J223" s="14"/>
      <c r="K223" s="14"/>
      <c r="L223" s="14"/>
      <c r="M223" s="14"/>
      <c r="N223" s="14"/>
      <c r="O223" s="14"/>
      <c r="P223" s="14"/>
      <c r="Q223" s="14"/>
      <c r="R223" s="14"/>
      <c r="S223" s="14"/>
      <c r="T223" s="14"/>
      <c r="U223" s="14"/>
      <c r="V223" s="14"/>
    </row>
    <row r="224" spans="1:22">
      <c r="A224" s="13"/>
      <c r="B224" s="30" t="s">
        <v>523</v>
      </c>
      <c r="C224" s="30"/>
      <c r="D224" s="30"/>
      <c r="E224" s="30"/>
      <c r="F224" s="30"/>
      <c r="G224" s="30"/>
      <c r="H224" s="30"/>
      <c r="I224" s="30"/>
      <c r="J224" s="30"/>
      <c r="K224" s="30"/>
      <c r="L224" s="30"/>
      <c r="M224" s="30"/>
      <c r="N224" s="30"/>
      <c r="O224" s="30"/>
      <c r="P224" s="30"/>
      <c r="Q224" s="30"/>
      <c r="R224" s="30"/>
      <c r="S224" s="30"/>
      <c r="T224" s="30"/>
      <c r="U224" s="30"/>
      <c r="V224" s="30"/>
    </row>
    <row r="225" spans="1:22">
      <c r="A225" s="13"/>
      <c r="B225" s="125" t="s">
        <v>562</v>
      </c>
      <c r="C225" s="125"/>
      <c r="D225" s="125"/>
      <c r="E225" s="125"/>
      <c r="F225" s="125"/>
      <c r="G225" s="125"/>
      <c r="H225" s="125"/>
      <c r="I225" s="125"/>
      <c r="J225" s="125"/>
      <c r="K225" s="125"/>
      <c r="L225" s="125"/>
      <c r="M225" s="125"/>
      <c r="N225" s="125"/>
      <c r="O225" s="125"/>
      <c r="P225" s="125"/>
      <c r="Q225" s="125"/>
      <c r="R225" s="125"/>
      <c r="S225" s="125"/>
      <c r="T225" s="125"/>
      <c r="U225" s="125"/>
      <c r="V225" s="125"/>
    </row>
    <row r="226" spans="1:22">
      <c r="A226" s="13"/>
      <c r="B226" s="34" t="s">
        <v>474</v>
      </c>
      <c r="C226" s="34"/>
      <c r="D226" s="34"/>
      <c r="E226" s="34"/>
      <c r="F226" s="34"/>
      <c r="G226" s="34"/>
      <c r="H226" s="34"/>
      <c r="I226" s="34"/>
      <c r="J226" s="34"/>
      <c r="K226" s="34"/>
      <c r="L226" s="34"/>
      <c r="M226" s="34"/>
      <c r="N226" s="34"/>
      <c r="O226" s="34"/>
      <c r="P226" s="34"/>
      <c r="Q226" s="34"/>
      <c r="R226" s="34"/>
      <c r="S226" s="34"/>
      <c r="T226" s="34"/>
      <c r="U226" s="34"/>
      <c r="V226" s="34"/>
    </row>
    <row r="227" spans="1:22">
      <c r="A227" s="13"/>
      <c r="B227" s="17"/>
      <c r="C227" s="17"/>
      <c r="D227" s="29"/>
      <c r="E227" s="29"/>
      <c r="F227" s="29"/>
      <c r="G227" s="17"/>
      <c r="H227" s="29"/>
      <c r="I227" s="29"/>
      <c r="J227" s="29"/>
      <c r="K227" s="17"/>
      <c r="L227" s="29"/>
      <c r="M227" s="29"/>
      <c r="N227" s="29"/>
      <c r="O227" s="17"/>
      <c r="P227" s="29"/>
      <c r="Q227" s="29"/>
      <c r="R227" s="29"/>
      <c r="S227" s="17"/>
      <c r="T227" s="29"/>
      <c r="U227" s="29"/>
      <c r="V227" s="29"/>
    </row>
    <row r="228" spans="1:22">
      <c r="A228" s="13"/>
      <c r="B228" s="17"/>
      <c r="C228" s="17"/>
      <c r="D228" s="29"/>
      <c r="E228" s="29"/>
      <c r="F228" s="29"/>
      <c r="G228" s="17"/>
      <c r="H228" s="29"/>
      <c r="I228" s="29"/>
      <c r="J228" s="29"/>
      <c r="K228" s="17"/>
      <c r="L228" s="29"/>
      <c r="M228" s="29"/>
      <c r="N228" s="29"/>
      <c r="O228" s="17"/>
      <c r="P228" s="126" t="s">
        <v>475</v>
      </c>
      <c r="Q228" s="126"/>
      <c r="R228" s="126"/>
      <c r="S228" s="17"/>
      <c r="T228" s="29"/>
      <c r="U228" s="29"/>
      <c r="V228" s="29"/>
    </row>
    <row r="229" spans="1:22">
      <c r="A229" s="13"/>
      <c r="B229" s="17"/>
      <c r="C229" s="17"/>
      <c r="D229" s="29"/>
      <c r="E229" s="29"/>
      <c r="F229" s="29"/>
      <c r="G229" s="17"/>
      <c r="H229" s="29"/>
      <c r="I229" s="29"/>
      <c r="J229" s="29"/>
      <c r="K229" s="17"/>
      <c r="L229" s="126" t="s">
        <v>476</v>
      </c>
      <c r="M229" s="126"/>
      <c r="N229" s="126"/>
      <c r="O229" s="17"/>
      <c r="P229" s="126" t="s">
        <v>477</v>
      </c>
      <c r="Q229" s="126"/>
      <c r="R229" s="126"/>
      <c r="S229" s="17"/>
      <c r="T229" s="29"/>
      <c r="U229" s="29"/>
      <c r="V229" s="29"/>
    </row>
    <row r="230" spans="1:22" ht="15.75" thickBot="1">
      <c r="A230" s="13"/>
      <c r="B230" s="17"/>
      <c r="C230" s="17"/>
      <c r="D230" s="127" t="s">
        <v>478</v>
      </c>
      <c r="E230" s="127"/>
      <c r="F230" s="127"/>
      <c r="G230" s="17"/>
      <c r="H230" s="127" t="s">
        <v>479</v>
      </c>
      <c r="I230" s="127"/>
      <c r="J230" s="127"/>
      <c r="K230" s="17"/>
      <c r="L230" s="127" t="s">
        <v>479</v>
      </c>
      <c r="M230" s="127"/>
      <c r="N230" s="127"/>
      <c r="O230" s="17"/>
      <c r="P230" s="127" t="s">
        <v>480</v>
      </c>
      <c r="Q230" s="127"/>
      <c r="R230" s="127"/>
      <c r="S230" s="17"/>
      <c r="T230" s="127" t="s">
        <v>481</v>
      </c>
      <c r="U230" s="127"/>
      <c r="V230" s="127"/>
    </row>
    <row r="231" spans="1:22">
      <c r="A231" s="13"/>
      <c r="B231" s="17"/>
      <c r="C231" s="17"/>
      <c r="D231" s="67"/>
      <c r="E231" s="67"/>
      <c r="F231" s="67"/>
      <c r="G231" s="17"/>
      <c r="H231" s="67"/>
      <c r="I231" s="67"/>
      <c r="J231" s="67"/>
      <c r="K231" s="17"/>
      <c r="L231" s="67"/>
      <c r="M231" s="67"/>
      <c r="N231" s="67"/>
      <c r="O231" s="17"/>
      <c r="P231" s="67"/>
      <c r="Q231" s="67"/>
      <c r="R231" s="67"/>
      <c r="S231" s="17"/>
      <c r="T231" s="67"/>
      <c r="U231" s="67"/>
      <c r="V231" s="67"/>
    </row>
    <row r="232" spans="1:22">
      <c r="A232" s="13"/>
      <c r="B232" s="36" t="s">
        <v>525</v>
      </c>
      <c r="C232" s="38"/>
      <c r="D232" s="36" t="s">
        <v>172</v>
      </c>
      <c r="E232" s="39" t="s">
        <v>177</v>
      </c>
      <c r="F232" s="38"/>
      <c r="G232" s="38"/>
      <c r="H232" s="36" t="s">
        <v>172</v>
      </c>
      <c r="I232" s="37">
        <v>53959</v>
      </c>
      <c r="J232" s="38"/>
      <c r="K232" s="38"/>
      <c r="L232" s="36" t="s">
        <v>172</v>
      </c>
      <c r="M232" s="37">
        <v>33364</v>
      </c>
      <c r="N232" s="38"/>
      <c r="O232" s="38"/>
      <c r="P232" s="36" t="s">
        <v>172</v>
      </c>
      <c r="Q232" s="39" t="s">
        <v>563</v>
      </c>
      <c r="R232" s="36" t="s">
        <v>181</v>
      </c>
      <c r="S232" s="38"/>
      <c r="T232" s="36" t="s">
        <v>172</v>
      </c>
      <c r="U232" s="39" t="s">
        <v>177</v>
      </c>
      <c r="V232" s="38"/>
    </row>
    <row r="233" spans="1:22">
      <c r="A233" s="13"/>
      <c r="B233" s="36"/>
      <c r="C233" s="38"/>
      <c r="D233" s="36"/>
      <c r="E233" s="39"/>
      <c r="F233" s="38"/>
      <c r="G233" s="38"/>
      <c r="H233" s="36"/>
      <c r="I233" s="37"/>
      <c r="J233" s="38"/>
      <c r="K233" s="38"/>
      <c r="L233" s="36"/>
      <c r="M233" s="37"/>
      <c r="N233" s="38"/>
      <c r="O233" s="38"/>
      <c r="P233" s="36"/>
      <c r="Q233" s="39"/>
      <c r="R233" s="36"/>
      <c r="S233" s="38"/>
      <c r="T233" s="36"/>
      <c r="U233" s="39"/>
      <c r="V233" s="38"/>
    </row>
    <row r="234" spans="1:22">
      <c r="A234" s="13"/>
      <c r="B234" s="44" t="s">
        <v>527</v>
      </c>
      <c r="C234" s="29"/>
      <c r="D234" s="41" t="s">
        <v>177</v>
      </c>
      <c r="E234" s="41"/>
      <c r="F234" s="29"/>
      <c r="G234" s="29"/>
      <c r="H234" s="40">
        <v>110806</v>
      </c>
      <c r="I234" s="40"/>
      <c r="J234" s="29"/>
      <c r="K234" s="29"/>
      <c r="L234" s="40">
        <v>173378</v>
      </c>
      <c r="M234" s="40"/>
      <c r="N234" s="29"/>
      <c r="O234" s="29"/>
      <c r="P234" s="41" t="s">
        <v>177</v>
      </c>
      <c r="Q234" s="41"/>
      <c r="R234" s="29"/>
      <c r="S234" s="29"/>
      <c r="T234" s="40">
        <v>284184</v>
      </c>
      <c r="U234" s="40"/>
      <c r="V234" s="29"/>
    </row>
    <row r="235" spans="1:22" ht="15.75" thickBot="1">
      <c r="A235" s="13"/>
      <c r="B235" s="44"/>
      <c r="C235" s="29"/>
      <c r="D235" s="42"/>
      <c r="E235" s="42"/>
      <c r="F235" s="43"/>
      <c r="G235" s="29"/>
      <c r="H235" s="70"/>
      <c r="I235" s="70"/>
      <c r="J235" s="43"/>
      <c r="K235" s="29"/>
      <c r="L235" s="70"/>
      <c r="M235" s="70"/>
      <c r="N235" s="43"/>
      <c r="O235" s="29"/>
      <c r="P235" s="42"/>
      <c r="Q235" s="42"/>
      <c r="R235" s="43"/>
      <c r="S235" s="29"/>
      <c r="T235" s="70"/>
      <c r="U235" s="70"/>
      <c r="V235" s="43"/>
    </row>
    <row r="236" spans="1:22">
      <c r="A236" s="13"/>
      <c r="B236" s="36" t="s">
        <v>528</v>
      </c>
      <c r="C236" s="38"/>
      <c r="D236" s="80" t="s">
        <v>177</v>
      </c>
      <c r="E236" s="80"/>
      <c r="F236" s="50"/>
      <c r="G236" s="38"/>
      <c r="H236" s="48">
        <v>164765</v>
      </c>
      <c r="I236" s="48"/>
      <c r="J236" s="50"/>
      <c r="K236" s="38"/>
      <c r="L236" s="48">
        <v>206742</v>
      </c>
      <c r="M236" s="48"/>
      <c r="N236" s="50"/>
      <c r="O236" s="38"/>
      <c r="P236" s="80" t="s">
        <v>563</v>
      </c>
      <c r="Q236" s="80"/>
      <c r="R236" s="46" t="s">
        <v>181</v>
      </c>
      <c r="S236" s="38"/>
      <c r="T236" s="48">
        <v>284184</v>
      </c>
      <c r="U236" s="48"/>
      <c r="V236" s="50"/>
    </row>
    <row r="237" spans="1:22">
      <c r="A237" s="13"/>
      <c r="B237" s="36"/>
      <c r="C237" s="38"/>
      <c r="D237" s="39"/>
      <c r="E237" s="39"/>
      <c r="F237" s="38"/>
      <c r="G237" s="38"/>
      <c r="H237" s="37"/>
      <c r="I237" s="37"/>
      <c r="J237" s="38"/>
      <c r="K237" s="38"/>
      <c r="L237" s="37"/>
      <c r="M237" s="37"/>
      <c r="N237" s="38"/>
      <c r="O237" s="38"/>
      <c r="P237" s="39"/>
      <c r="Q237" s="39"/>
      <c r="R237" s="36"/>
      <c r="S237" s="38"/>
      <c r="T237" s="37"/>
      <c r="U237" s="37"/>
      <c r="V237" s="38"/>
    </row>
    <row r="238" spans="1:22">
      <c r="A238" s="13"/>
      <c r="B238" s="44" t="s">
        <v>529</v>
      </c>
      <c r="C238" s="29"/>
      <c r="D238" s="41" t="s">
        <v>177</v>
      </c>
      <c r="E238" s="41"/>
      <c r="F238" s="29"/>
      <c r="G238" s="29"/>
      <c r="H238" s="40">
        <v>157447</v>
      </c>
      <c r="I238" s="40"/>
      <c r="J238" s="29"/>
      <c r="K238" s="29"/>
      <c r="L238" s="40">
        <v>196107</v>
      </c>
      <c r="M238" s="40"/>
      <c r="N238" s="29"/>
      <c r="O238" s="29"/>
      <c r="P238" s="41" t="s">
        <v>563</v>
      </c>
      <c r="Q238" s="41"/>
      <c r="R238" s="44" t="s">
        <v>181</v>
      </c>
      <c r="S238" s="29"/>
      <c r="T238" s="40">
        <v>266231</v>
      </c>
      <c r="U238" s="40"/>
      <c r="V238" s="29"/>
    </row>
    <row r="239" spans="1:22" ht="15.75" thickBot="1">
      <c r="A239" s="13"/>
      <c r="B239" s="44"/>
      <c r="C239" s="29"/>
      <c r="D239" s="42"/>
      <c r="E239" s="42"/>
      <c r="F239" s="43"/>
      <c r="G239" s="29"/>
      <c r="H239" s="70"/>
      <c r="I239" s="70"/>
      <c r="J239" s="43"/>
      <c r="K239" s="29"/>
      <c r="L239" s="70"/>
      <c r="M239" s="70"/>
      <c r="N239" s="43"/>
      <c r="O239" s="29"/>
      <c r="P239" s="42"/>
      <c r="Q239" s="42"/>
      <c r="R239" s="45"/>
      <c r="S239" s="29"/>
      <c r="T239" s="70"/>
      <c r="U239" s="70"/>
      <c r="V239" s="43"/>
    </row>
    <row r="240" spans="1:22">
      <c r="A240" s="13"/>
      <c r="B240" s="36" t="s">
        <v>530</v>
      </c>
      <c r="C240" s="38"/>
      <c r="D240" s="80" t="s">
        <v>177</v>
      </c>
      <c r="E240" s="80"/>
      <c r="F240" s="50"/>
      <c r="G240" s="38"/>
      <c r="H240" s="48">
        <v>7318</v>
      </c>
      <c r="I240" s="48"/>
      <c r="J240" s="50"/>
      <c r="K240" s="38"/>
      <c r="L240" s="48">
        <v>10635</v>
      </c>
      <c r="M240" s="48"/>
      <c r="N240" s="50"/>
      <c r="O240" s="38"/>
      <c r="P240" s="80" t="s">
        <v>177</v>
      </c>
      <c r="Q240" s="80"/>
      <c r="R240" s="50"/>
      <c r="S240" s="38"/>
      <c r="T240" s="48">
        <v>17953</v>
      </c>
      <c r="U240" s="48"/>
      <c r="V240" s="50"/>
    </row>
    <row r="241" spans="1:22">
      <c r="A241" s="13"/>
      <c r="B241" s="36"/>
      <c r="C241" s="38"/>
      <c r="D241" s="39"/>
      <c r="E241" s="39"/>
      <c r="F241" s="38"/>
      <c r="G241" s="38"/>
      <c r="H241" s="37"/>
      <c r="I241" s="37"/>
      <c r="J241" s="38"/>
      <c r="K241" s="38"/>
      <c r="L241" s="37"/>
      <c r="M241" s="37"/>
      <c r="N241" s="38"/>
      <c r="O241" s="38"/>
      <c r="P241" s="39"/>
      <c r="Q241" s="39"/>
      <c r="R241" s="38"/>
      <c r="S241" s="38"/>
      <c r="T241" s="37"/>
      <c r="U241" s="37"/>
      <c r="V241" s="38"/>
    </row>
    <row r="242" spans="1:22">
      <c r="A242" s="13"/>
      <c r="B242" s="17"/>
      <c r="C242" s="17"/>
      <c r="D242" s="29"/>
      <c r="E242" s="29"/>
      <c r="F242" s="29"/>
      <c r="G242" s="17"/>
      <c r="H242" s="29"/>
      <c r="I242" s="29"/>
      <c r="J242" s="29"/>
      <c r="K242" s="17"/>
      <c r="L242" s="29"/>
      <c r="M242" s="29"/>
      <c r="N242" s="29"/>
      <c r="O242" s="17"/>
      <c r="P242" s="29"/>
      <c r="Q242" s="29"/>
      <c r="R242" s="29"/>
      <c r="S242" s="17"/>
      <c r="T242" s="29"/>
      <c r="U242" s="29"/>
      <c r="V242" s="29"/>
    </row>
    <row r="243" spans="1:22">
      <c r="A243" s="13"/>
      <c r="B243" s="36" t="s">
        <v>531</v>
      </c>
      <c r="C243" s="38"/>
      <c r="D243" s="39" t="s">
        <v>177</v>
      </c>
      <c r="E243" s="39"/>
      <c r="F243" s="38"/>
      <c r="G243" s="38"/>
      <c r="H243" s="37">
        <v>2903</v>
      </c>
      <c r="I243" s="37"/>
      <c r="J243" s="38"/>
      <c r="K243" s="38"/>
      <c r="L243" s="39" t="s">
        <v>177</v>
      </c>
      <c r="M243" s="39"/>
      <c r="N243" s="38"/>
      <c r="O243" s="38"/>
      <c r="P243" s="39" t="s">
        <v>177</v>
      </c>
      <c r="Q243" s="39"/>
      <c r="R243" s="38"/>
      <c r="S243" s="38"/>
      <c r="T243" s="37">
        <v>2903</v>
      </c>
      <c r="U243" s="37"/>
      <c r="V243" s="38"/>
    </row>
    <row r="244" spans="1:22">
      <c r="A244" s="13"/>
      <c r="B244" s="36"/>
      <c r="C244" s="38"/>
      <c r="D244" s="39"/>
      <c r="E244" s="39"/>
      <c r="F244" s="38"/>
      <c r="G244" s="38"/>
      <c r="H244" s="37"/>
      <c r="I244" s="37"/>
      <c r="J244" s="38"/>
      <c r="K244" s="38"/>
      <c r="L244" s="39"/>
      <c r="M244" s="39"/>
      <c r="N244" s="38"/>
      <c r="O244" s="38"/>
      <c r="P244" s="39"/>
      <c r="Q244" s="39"/>
      <c r="R244" s="38"/>
      <c r="S244" s="38"/>
      <c r="T244" s="37"/>
      <c r="U244" s="37"/>
      <c r="V244" s="38"/>
    </row>
    <row r="245" spans="1:22">
      <c r="A245" s="13"/>
      <c r="B245" s="44" t="s">
        <v>532</v>
      </c>
      <c r="C245" s="29"/>
      <c r="D245" s="41" t="s">
        <v>177</v>
      </c>
      <c r="E245" s="41"/>
      <c r="F245" s="29"/>
      <c r="G245" s="29"/>
      <c r="H245" s="40">
        <v>14265</v>
      </c>
      <c r="I245" s="40"/>
      <c r="J245" s="29"/>
      <c r="K245" s="29"/>
      <c r="L245" s="40">
        <v>17872</v>
      </c>
      <c r="M245" s="40"/>
      <c r="N245" s="29"/>
      <c r="O245" s="29"/>
      <c r="P245" s="41" t="s">
        <v>177</v>
      </c>
      <c r="Q245" s="41"/>
      <c r="R245" s="29"/>
      <c r="S245" s="29"/>
      <c r="T245" s="40">
        <v>32137</v>
      </c>
      <c r="U245" s="40"/>
      <c r="V245" s="29"/>
    </row>
    <row r="246" spans="1:22">
      <c r="A246" s="13"/>
      <c r="B246" s="44"/>
      <c r="C246" s="29"/>
      <c r="D246" s="41"/>
      <c r="E246" s="41"/>
      <c r="F246" s="29"/>
      <c r="G246" s="29"/>
      <c r="H246" s="40"/>
      <c r="I246" s="40"/>
      <c r="J246" s="29"/>
      <c r="K246" s="29"/>
      <c r="L246" s="40"/>
      <c r="M246" s="40"/>
      <c r="N246" s="29"/>
      <c r="O246" s="29"/>
      <c r="P246" s="41"/>
      <c r="Q246" s="41"/>
      <c r="R246" s="29"/>
      <c r="S246" s="29"/>
      <c r="T246" s="40"/>
      <c r="U246" s="40"/>
      <c r="V246" s="29"/>
    </row>
    <row r="247" spans="1:22">
      <c r="A247" s="13"/>
      <c r="B247" s="36" t="s">
        <v>564</v>
      </c>
      <c r="C247" s="38"/>
      <c r="D247" s="39" t="s">
        <v>177</v>
      </c>
      <c r="E247" s="39"/>
      <c r="F247" s="38"/>
      <c r="G247" s="38"/>
      <c r="H247" s="37">
        <v>121570</v>
      </c>
      <c r="I247" s="37"/>
      <c r="J247" s="38"/>
      <c r="K247" s="38"/>
      <c r="L247" s="39" t="s">
        <v>177</v>
      </c>
      <c r="M247" s="39"/>
      <c r="N247" s="38"/>
      <c r="O247" s="38"/>
      <c r="P247" s="39" t="s">
        <v>177</v>
      </c>
      <c r="Q247" s="39"/>
      <c r="R247" s="38"/>
      <c r="S247" s="38"/>
      <c r="T247" s="37">
        <v>121570</v>
      </c>
      <c r="U247" s="37"/>
      <c r="V247" s="38"/>
    </row>
    <row r="248" spans="1:22">
      <c r="A248" s="13"/>
      <c r="B248" s="36"/>
      <c r="C248" s="38"/>
      <c r="D248" s="39"/>
      <c r="E248" s="39"/>
      <c r="F248" s="38"/>
      <c r="G248" s="38"/>
      <c r="H248" s="37"/>
      <c r="I248" s="37"/>
      <c r="J248" s="38"/>
      <c r="K248" s="38"/>
      <c r="L248" s="39"/>
      <c r="M248" s="39"/>
      <c r="N248" s="38"/>
      <c r="O248" s="38"/>
      <c r="P248" s="39"/>
      <c r="Q248" s="39"/>
      <c r="R248" s="38"/>
      <c r="S248" s="38"/>
      <c r="T248" s="37"/>
      <c r="U248" s="37"/>
      <c r="V248" s="38"/>
    </row>
    <row r="249" spans="1:22">
      <c r="A249" s="13"/>
      <c r="B249" s="44" t="s">
        <v>565</v>
      </c>
      <c r="C249" s="29"/>
      <c r="D249" s="41" t="s">
        <v>177</v>
      </c>
      <c r="E249" s="41"/>
      <c r="F249" s="29"/>
      <c r="G249" s="29"/>
      <c r="H249" s="41">
        <v>16</v>
      </c>
      <c r="I249" s="41"/>
      <c r="J249" s="29"/>
      <c r="K249" s="29"/>
      <c r="L249" s="41">
        <v>815</v>
      </c>
      <c r="M249" s="41"/>
      <c r="N249" s="29"/>
      <c r="O249" s="29"/>
      <c r="P249" s="41" t="s">
        <v>177</v>
      </c>
      <c r="Q249" s="41"/>
      <c r="R249" s="29"/>
      <c r="S249" s="29"/>
      <c r="T249" s="41">
        <v>831</v>
      </c>
      <c r="U249" s="41"/>
      <c r="V249" s="29"/>
    </row>
    <row r="250" spans="1:22" ht="15.75" thickBot="1">
      <c r="A250" s="13"/>
      <c r="B250" s="44"/>
      <c r="C250" s="29"/>
      <c r="D250" s="42"/>
      <c r="E250" s="42"/>
      <c r="F250" s="43"/>
      <c r="G250" s="29"/>
      <c r="H250" s="42"/>
      <c r="I250" s="42"/>
      <c r="J250" s="43"/>
      <c r="K250" s="29"/>
      <c r="L250" s="42"/>
      <c r="M250" s="42"/>
      <c r="N250" s="43"/>
      <c r="O250" s="29"/>
      <c r="P250" s="42"/>
      <c r="Q250" s="42"/>
      <c r="R250" s="43"/>
      <c r="S250" s="29"/>
      <c r="T250" s="42"/>
      <c r="U250" s="42"/>
      <c r="V250" s="43"/>
    </row>
    <row r="251" spans="1:22">
      <c r="A251" s="13"/>
      <c r="B251" s="36" t="s">
        <v>566</v>
      </c>
      <c r="C251" s="38"/>
      <c r="D251" s="80" t="s">
        <v>177</v>
      </c>
      <c r="E251" s="80"/>
      <c r="F251" s="50"/>
      <c r="G251" s="38"/>
      <c r="H251" s="80" t="s">
        <v>567</v>
      </c>
      <c r="I251" s="80"/>
      <c r="J251" s="46" t="s">
        <v>181</v>
      </c>
      <c r="K251" s="38"/>
      <c r="L251" s="80" t="s">
        <v>568</v>
      </c>
      <c r="M251" s="80"/>
      <c r="N251" s="46" t="s">
        <v>181</v>
      </c>
      <c r="O251" s="38"/>
      <c r="P251" s="80" t="s">
        <v>177</v>
      </c>
      <c r="Q251" s="80"/>
      <c r="R251" s="50"/>
      <c r="S251" s="38"/>
      <c r="T251" s="80" t="s">
        <v>260</v>
      </c>
      <c r="U251" s="80"/>
      <c r="V251" s="46" t="s">
        <v>181</v>
      </c>
    </row>
    <row r="252" spans="1:22">
      <c r="A252" s="13"/>
      <c r="B252" s="36"/>
      <c r="C252" s="38"/>
      <c r="D252" s="39"/>
      <c r="E252" s="39"/>
      <c r="F252" s="38"/>
      <c r="G252" s="38"/>
      <c r="H252" s="81"/>
      <c r="I252" s="81"/>
      <c r="J252" s="55"/>
      <c r="K252" s="38"/>
      <c r="L252" s="81"/>
      <c r="M252" s="81"/>
      <c r="N252" s="55"/>
      <c r="O252" s="38"/>
      <c r="P252" s="81"/>
      <c r="Q252" s="81"/>
      <c r="R252" s="57"/>
      <c r="S252" s="38"/>
      <c r="T252" s="81"/>
      <c r="U252" s="81"/>
      <c r="V252" s="55"/>
    </row>
    <row r="253" spans="1:22">
      <c r="A253" s="13"/>
      <c r="B253" s="17"/>
      <c r="C253" s="17"/>
      <c r="D253" s="29"/>
      <c r="E253" s="29"/>
      <c r="F253" s="29"/>
      <c r="G253" s="17"/>
      <c r="H253" s="29"/>
      <c r="I253" s="29"/>
      <c r="J253" s="29"/>
      <c r="K253" s="17"/>
      <c r="L253" s="29"/>
      <c r="M253" s="29"/>
      <c r="N253" s="29"/>
      <c r="O253" s="17"/>
      <c r="P253" s="29"/>
      <c r="Q253" s="29"/>
      <c r="R253" s="29"/>
      <c r="S253" s="17"/>
      <c r="T253" s="29"/>
      <c r="U253" s="29"/>
      <c r="V253" s="29"/>
    </row>
    <row r="254" spans="1:22">
      <c r="A254" s="13"/>
      <c r="B254" s="36" t="s">
        <v>569</v>
      </c>
      <c r="C254" s="38"/>
      <c r="D254" s="39" t="s">
        <v>177</v>
      </c>
      <c r="E254" s="39"/>
      <c r="F254" s="38"/>
      <c r="G254" s="38"/>
      <c r="H254" s="39" t="s">
        <v>570</v>
      </c>
      <c r="I254" s="39"/>
      <c r="J254" s="36" t="s">
        <v>181</v>
      </c>
      <c r="K254" s="38"/>
      <c r="L254" s="39" t="s">
        <v>571</v>
      </c>
      <c r="M254" s="39"/>
      <c r="N254" s="36" t="s">
        <v>181</v>
      </c>
      <c r="O254" s="38"/>
      <c r="P254" s="39" t="s">
        <v>177</v>
      </c>
      <c r="Q254" s="39"/>
      <c r="R254" s="38"/>
      <c r="S254" s="38"/>
      <c r="T254" s="39" t="s">
        <v>264</v>
      </c>
      <c r="U254" s="39"/>
      <c r="V254" s="36" t="s">
        <v>181</v>
      </c>
    </row>
    <row r="255" spans="1:22">
      <c r="A255" s="13"/>
      <c r="B255" s="36"/>
      <c r="C255" s="38"/>
      <c r="D255" s="39"/>
      <c r="E255" s="39"/>
      <c r="F255" s="38"/>
      <c r="G255" s="38"/>
      <c r="H255" s="39"/>
      <c r="I255" s="39"/>
      <c r="J255" s="36"/>
      <c r="K255" s="38"/>
      <c r="L255" s="39"/>
      <c r="M255" s="39"/>
      <c r="N255" s="36"/>
      <c r="O255" s="38"/>
      <c r="P255" s="39"/>
      <c r="Q255" s="39"/>
      <c r="R255" s="38"/>
      <c r="S255" s="38"/>
      <c r="T255" s="39"/>
      <c r="U255" s="39"/>
      <c r="V255" s="36"/>
    </row>
    <row r="256" spans="1:22">
      <c r="A256" s="13"/>
      <c r="B256" s="44" t="s">
        <v>535</v>
      </c>
      <c r="C256" s="29"/>
      <c r="D256" s="41" t="s">
        <v>177</v>
      </c>
      <c r="E256" s="41"/>
      <c r="F256" s="29"/>
      <c r="G256" s="29"/>
      <c r="H256" s="41">
        <v>210</v>
      </c>
      <c r="I256" s="41"/>
      <c r="J256" s="29"/>
      <c r="K256" s="29"/>
      <c r="L256" s="41" t="s">
        <v>177</v>
      </c>
      <c r="M256" s="41"/>
      <c r="N256" s="29"/>
      <c r="O256" s="29"/>
      <c r="P256" s="41" t="s">
        <v>572</v>
      </c>
      <c r="Q256" s="41"/>
      <c r="R256" s="44" t="s">
        <v>181</v>
      </c>
      <c r="S256" s="29"/>
      <c r="T256" s="41" t="s">
        <v>177</v>
      </c>
      <c r="U256" s="41"/>
      <c r="V256" s="29"/>
    </row>
    <row r="257" spans="1:22">
      <c r="A257" s="13"/>
      <c r="B257" s="44"/>
      <c r="C257" s="29"/>
      <c r="D257" s="41"/>
      <c r="E257" s="41"/>
      <c r="F257" s="29"/>
      <c r="G257" s="29"/>
      <c r="H257" s="41"/>
      <c r="I257" s="41"/>
      <c r="J257" s="29"/>
      <c r="K257" s="29"/>
      <c r="L257" s="41"/>
      <c r="M257" s="41"/>
      <c r="N257" s="29"/>
      <c r="O257" s="29"/>
      <c r="P257" s="41"/>
      <c r="Q257" s="41"/>
      <c r="R257" s="44"/>
      <c r="S257" s="29"/>
      <c r="T257" s="41"/>
      <c r="U257" s="41"/>
      <c r="V257" s="29"/>
    </row>
    <row r="258" spans="1:22">
      <c r="A258" s="13"/>
      <c r="B258" s="36" t="s">
        <v>537</v>
      </c>
      <c r="C258" s="38"/>
      <c r="D258" s="37">
        <v>8003</v>
      </c>
      <c r="E258" s="37"/>
      <c r="F258" s="38"/>
      <c r="G258" s="38"/>
      <c r="H258" s="39">
        <v>906</v>
      </c>
      <c r="I258" s="39"/>
      <c r="J258" s="38"/>
      <c r="K258" s="38"/>
      <c r="L258" s="39">
        <v>246</v>
      </c>
      <c r="M258" s="39"/>
      <c r="N258" s="38"/>
      <c r="O258" s="38"/>
      <c r="P258" s="39" t="s">
        <v>177</v>
      </c>
      <c r="Q258" s="39"/>
      <c r="R258" s="38"/>
      <c r="S258" s="38"/>
      <c r="T258" s="37">
        <v>9155</v>
      </c>
      <c r="U258" s="37"/>
      <c r="V258" s="38"/>
    </row>
    <row r="259" spans="1:22">
      <c r="A259" s="13"/>
      <c r="B259" s="36"/>
      <c r="C259" s="38"/>
      <c r="D259" s="37"/>
      <c r="E259" s="37"/>
      <c r="F259" s="38"/>
      <c r="G259" s="38"/>
      <c r="H259" s="39"/>
      <c r="I259" s="39"/>
      <c r="J259" s="38"/>
      <c r="K259" s="38"/>
      <c r="L259" s="39"/>
      <c r="M259" s="39"/>
      <c r="N259" s="38"/>
      <c r="O259" s="38"/>
      <c r="P259" s="39"/>
      <c r="Q259" s="39"/>
      <c r="R259" s="38"/>
      <c r="S259" s="38"/>
      <c r="T259" s="37"/>
      <c r="U259" s="37"/>
      <c r="V259" s="38"/>
    </row>
    <row r="260" spans="1:22">
      <c r="A260" s="13"/>
      <c r="B260" s="44" t="s">
        <v>538</v>
      </c>
      <c r="C260" s="29"/>
      <c r="D260" s="41" t="s">
        <v>572</v>
      </c>
      <c r="E260" s="41"/>
      <c r="F260" s="44" t="s">
        <v>181</v>
      </c>
      <c r="G260" s="29"/>
      <c r="H260" s="41" t="s">
        <v>177</v>
      </c>
      <c r="I260" s="41"/>
      <c r="J260" s="29"/>
      <c r="K260" s="29"/>
      <c r="L260" s="41" t="s">
        <v>177</v>
      </c>
      <c r="M260" s="41"/>
      <c r="N260" s="29"/>
      <c r="O260" s="29"/>
      <c r="P260" s="41">
        <v>210</v>
      </c>
      <c r="Q260" s="41"/>
      <c r="R260" s="29"/>
      <c r="S260" s="29"/>
      <c r="T260" s="41" t="s">
        <v>177</v>
      </c>
      <c r="U260" s="41"/>
      <c r="V260" s="29"/>
    </row>
    <row r="261" spans="1:22">
      <c r="A261" s="13"/>
      <c r="B261" s="44"/>
      <c r="C261" s="29"/>
      <c r="D261" s="41"/>
      <c r="E261" s="41"/>
      <c r="F261" s="44"/>
      <c r="G261" s="29"/>
      <c r="H261" s="41"/>
      <c r="I261" s="41"/>
      <c r="J261" s="29"/>
      <c r="K261" s="29"/>
      <c r="L261" s="41"/>
      <c r="M261" s="41"/>
      <c r="N261" s="29"/>
      <c r="O261" s="29"/>
      <c r="P261" s="41"/>
      <c r="Q261" s="41"/>
      <c r="R261" s="29"/>
      <c r="S261" s="29"/>
      <c r="T261" s="41"/>
      <c r="U261" s="41"/>
      <c r="V261" s="29"/>
    </row>
    <row r="262" spans="1:22">
      <c r="A262" s="13"/>
      <c r="B262" s="36" t="s">
        <v>542</v>
      </c>
      <c r="C262" s="38"/>
      <c r="D262" s="39" t="s">
        <v>177</v>
      </c>
      <c r="E262" s="39"/>
      <c r="F262" s="38"/>
      <c r="G262" s="38"/>
      <c r="H262" s="39" t="s">
        <v>177</v>
      </c>
      <c r="I262" s="39"/>
      <c r="J262" s="38"/>
      <c r="K262" s="38"/>
      <c r="L262" s="39" t="s">
        <v>266</v>
      </c>
      <c r="M262" s="39"/>
      <c r="N262" s="36" t="s">
        <v>181</v>
      </c>
      <c r="O262" s="38"/>
      <c r="P262" s="39" t="s">
        <v>177</v>
      </c>
      <c r="Q262" s="39"/>
      <c r="R262" s="38"/>
      <c r="S262" s="38"/>
      <c r="T262" s="39" t="s">
        <v>266</v>
      </c>
      <c r="U262" s="39"/>
      <c r="V262" s="36" t="s">
        <v>181</v>
      </c>
    </row>
    <row r="263" spans="1:22" ht="15.75" thickBot="1">
      <c r="A263" s="13"/>
      <c r="B263" s="36"/>
      <c r="C263" s="38"/>
      <c r="D263" s="60"/>
      <c r="E263" s="60"/>
      <c r="F263" s="61"/>
      <c r="G263" s="38"/>
      <c r="H263" s="60"/>
      <c r="I263" s="60"/>
      <c r="J263" s="61"/>
      <c r="K263" s="38"/>
      <c r="L263" s="60"/>
      <c r="M263" s="60"/>
      <c r="N263" s="112"/>
      <c r="O263" s="38"/>
      <c r="P263" s="60"/>
      <c r="Q263" s="60"/>
      <c r="R263" s="61"/>
      <c r="S263" s="38"/>
      <c r="T263" s="60"/>
      <c r="U263" s="60"/>
      <c r="V263" s="112"/>
    </row>
    <row r="264" spans="1:22">
      <c r="A264" s="13"/>
      <c r="B264" s="44" t="s">
        <v>573</v>
      </c>
      <c r="C264" s="29"/>
      <c r="D264" s="106" t="s">
        <v>574</v>
      </c>
      <c r="E264" s="106"/>
      <c r="F264" s="63" t="s">
        <v>181</v>
      </c>
      <c r="G264" s="29"/>
      <c r="H264" s="106" t="s">
        <v>575</v>
      </c>
      <c r="I264" s="106"/>
      <c r="J264" s="63" t="s">
        <v>181</v>
      </c>
      <c r="K264" s="29"/>
      <c r="L264" s="106" t="s">
        <v>576</v>
      </c>
      <c r="M264" s="106"/>
      <c r="N264" s="63" t="s">
        <v>181</v>
      </c>
      <c r="O264" s="29"/>
      <c r="P264" s="106" t="s">
        <v>177</v>
      </c>
      <c r="Q264" s="106"/>
      <c r="R264" s="67"/>
      <c r="S264" s="44" t="s">
        <v>545</v>
      </c>
      <c r="T264" s="106" t="s">
        <v>269</v>
      </c>
      <c r="U264" s="106"/>
      <c r="V264" s="63" t="s">
        <v>181</v>
      </c>
    </row>
    <row r="265" spans="1:22">
      <c r="A265" s="13"/>
      <c r="B265" s="44"/>
      <c r="C265" s="29"/>
      <c r="D265" s="41"/>
      <c r="E265" s="41"/>
      <c r="F265" s="44"/>
      <c r="G265" s="29"/>
      <c r="H265" s="41"/>
      <c r="I265" s="41"/>
      <c r="J265" s="44"/>
      <c r="K265" s="29"/>
      <c r="L265" s="41"/>
      <c r="M265" s="41"/>
      <c r="N265" s="44"/>
      <c r="O265" s="29"/>
      <c r="P265" s="41"/>
      <c r="Q265" s="41"/>
      <c r="R265" s="29"/>
      <c r="S265" s="44"/>
      <c r="T265" s="41"/>
      <c r="U265" s="41"/>
      <c r="V265" s="44"/>
    </row>
    <row r="266" spans="1:22">
      <c r="A266" s="13"/>
      <c r="B266" s="23"/>
      <c r="C266" s="23"/>
      <c r="D266" s="38"/>
      <c r="E266" s="38"/>
      <c r="F266" s="38"/>
      <c r="G266" s="23"/>
      <c r="H266" s="38"/>
      <c r="I266" s="38"/>
      <c r="J266" s="38"/>
      <c r="K266" s="23"/>
      <c r="L266" s="38"/>
      <c r="M266" s="38"/>
      <c r="N266" s="38"/>
      <c r="O266" s="23"/>
      <c r="P266" s="38"/>
      <c r="Q266" s="38"/>
      <c r="R266" s="38"/>
      <c r="S266" s="23"/>
      <c r="T266" s="38"/>
      <c r="U266" s="38"/>
      <c r="V266" s="38"/>
    </row>
    <row r="267" spans="1:22">
      <c r="A267" s="13"/>
      <c r="B267" s="44" t="s">
        <v>89</v>
      </c>
      <c r="C267" s="29"/>
      <c r="D267" s="41" t="s">
        <v>577</v>
      </c>
      <c r="E267" s="41"/>
      <c r="F267" s="44" t="s">
        <v>181</v>
      </c>
      <c r="G267" s="29"/>
      <c r="H267" s="40">
        <v>9847</v>
      </c>
      <c r="I267" s="40"/>
      <c r="J267" s="29"/>
      <c r="K267" s="29"/>
      <c r="L267" s="41" t="s">
        <v>578</v>
      </c>
      <c r="M267" s="41"/>
      <c r="N267" s="44" t="s">
        <v>181</v>
      </c>
      <c r="O267" s="29"/>
      <c r="P267" s="41" t="s">
        <v>177</v>
      </c>
      <c r="Q267" s="41"/>
      <c r="R267" s="29"/>
      <c r="S267" s="29"/>
      <c r="T267" s="40">
        <v>6886</v>
      </c>
      <c r="U267" s="40"/>
      <c r="V267" s="29"/>
    </row>
    <row r="268" spans="1:22">
      <c r="A268" s="13"/>
      <c r="B268" s="44"/>
      <c r="C268" s="29"/>
      <c r="D268" s="41"/>
      <c r="E268" s="41"/>
      <c r="F268" s="44"/>
      <c r="G268" s="29"/>
      <c r="H268" s="40"/>
      <c r="I268" s="40"/>
      <c r="J268" s="29"/>
      <c r="K268" s="29"/>
      <c r="L268" s="41"/>
      <c r="M268" s="41"/>
      <c r="N268" s="44"/>
      <c r="O268" s="29"/>
      <c r="P268" s="41"/>
      <c r="Q268" s="41"/>
      <c r="R268" s="29"/>
      <c r="S268" s="29"/>
      <c r="T268" s="40"/>
      <c r="U268" s="40"/>
      <c r="V268" s="29"/>
    </row>
    <row r="269" spans="1:22">
      <c r="A269" s="13"/>
      <c r="B269" s="36" t="s">
        <v>579</v>
      </c>
      <c r="C269" s="38"/>
      <c r="D269" s="39" t="s">
        <v>580</v>
      </c>
      <c r="E269" s="39"/>
      <c r="F269" s="36" t="s">
        <v>181</v>
      </c>
      <c r="G269" s="38"/>
      <c r="H269" s="39" t="s">
        <v>581</v>
      </c>
      <c r="I269" s="39"/>
      <c r="J269" s="36" t="s">
        <v>181</v>
      </c>
      <c r="K269" s="38"/>
      <c r="L269" s="39" t="s">
        <v>177</v>
      </c>
      <c r="M269" s="39"/>
      <c r="N269" s="38"/>
      <c r="O269" s="38"/>
      <c r="P269" s="37">
        <v>158497</v>
      </c>
      <c r="Q269" s="37"/>
      <c r="R269" s="38"/>
      <c r="S269" s="38"/>
      <c r="T269" s="39" t="s">
        <v>177</v>
      </c>
      <c r="U269" s="39"/>
      <c r="V269" s="38"/>
    </row>
    <row r="270" spans="1:22" ht="15.75" thickBot="1">
      <c r="A270" s="13"/>
      <c r="B270" s="36"/>
      <c r="C270" s="38"/>
      <c r="D270" s="60"/>
      <c r="E270" s="60"/>
      <c r="F270" s="112"/>
      <c r="G270" s="38"/>
      <c r="H270" s="60"/>
      <c r="I270" s="60"/>
      <c r="J270" s="112"/>
      <c r="K270" s="38"/>
      <c r="L270" s="60"/>
      <c r="M270" s="60"/>
      <c r="N270" s="61"/>
      <c r="O270" s="38"/>
      <c r="P270" s="92"/>
      <c r="Q270" s="92"/>
      <c r="R270" s="61"/>
      <c r="S270" s="38"/>
      <c r="T270" s="60"/>
      <c r="U270" s="60"/>
      <c r="V270" s="61"/>
    </row>
    <row r="271" spans="1:22">
      <c r="A271" s="13"/>
      <c r="B271" s="44" t="s">
        <v>582</v>
      </c>
      <c r="C271" s="29"/>
      <c r="D271" s="63" t="s">
        <v>172</v>
      </c>
      <c r="E271" s="106" t="s">
        <v>583</v>
      </c>
      <c r="F271" s="63" t="s">
        <v>181</v>
      </c>
      <c r="G271" s="29"/>
      <c r="H271" s="63" t="s">
        <v>172</v>
      </c>
      <c r="I271" s="106" t="s">
        <v>580</v>
      </c>
      <c r="J271" s="63" t="s">
        <v>181</v>
      </c>
      <c r="K271" s="29"/>
      <c r="L271" s="63" t="s">
        <v>172</v>
      </c>
      <c r="M271" s="106" t="s">
        <v>581</v>
      </c>
      <c r="N271" s="63" t="s">
        <v>181</v>
      </c>
      <c r="O271" s="29"/>
      <c r="P271" s="63" t="s">
        <v>172</v>
      </c>
      <c r="Q271" s="65">
        <v>158497</v>
      </c>
      <c r="R271" s="67"/>
      <c r="S271" s="29"/>
      <c r="T271" s="63" t="s">
        <v>172</v>
      </c>
      <c r="U271" s="106" t="s">
        <v>583</v>
      </c>
      <c r="V271" s="63" t="s">
        <v>181</v>
      </c>
    </row>
    <row r="272" spans="1:22" ht="15.75" thickBot="1">
      <c r="A272" s="13"/>
      <c r="B272" s="44"/>
      <c r="C272" s="29"/>
      <c r="D272" s="64"/>
      <c r="E272" s="108"/>
      <c r="F272" s="64"/>
      <c r="G272" s="29"/>
      <c r="H272" s="64"/>
      <c r="I272" s="108"/>
      <c r="J272" s="64"/>
      <c r="K272" s="29"/>
      <c r="L272" s="64"/>
      <c r="M272" s="108"/>
      <c r="N272" s="64"/>
      <c r="O272" s="29"/>
      <c r="P272" s="64"/>
      <c r="Q272" s="66"/>
      <c r="R272" s="68"/>
      <c r="S272" s="29"/>
      <c r="T272" s="64"/>
      <c r="U272" s="108"/>
      <c r="V272" s="64"/>
    </row>
    <row r="273" spans="1:22" ht="15.75" thickTop="1">
      <c r="A273" s="13"/>
      <c r="B273" s="23"/>
      <c r="C273" s="23"/>
      <c r="D273" s="118"/>
      <c r="E273" s="118"/>
      <c r="F273" s="118"/>
      <c r="G273" s="23"/>
      <c r="H273" s="118"/>
      <c r="I273" s="118"/>
      <c r="J273" s="118"/>
      <c r="K273" s="23"/>
      <c r="L273" s="118"/>
      <c r="M273" s="118"/>
      <c r="N273" s="118"/>
      <c r="O273" s="23"/>
      <c r="P273" s="118"/>
      <c r="Q273" s="118"/>
      <c r="R273" s="118"/>
      <c r="S273" s="23"/>
      <c r="T273" s="118"/>
      <c r="U273" s="118"/>
      <c r="V273" s="118"/>
    </row>
    <row r="274" spans="1:22">
      <c r="A274" s="13"/>
      <c r="B274" s="18" t="s">
        <v>552</v>
      </c>
      <c r="C274" s="29"/>
      <c r="D274" s="29"/>
      <c r="E274" s="29"/>
      <c r="F274" s="29"/>
      <c r="G274" s="29"/>
      <c r="H274" s="29"/>
      <c r="I274" s="29"/>
      <c r="J274" s="29"/>
      <c r="K274" s="29"/>
      <c r="L274" s="29"/>
      <c r="M274" s="29"/>
      <c r="N274" s="29"/>
      <c r="O274" s="29"/>
      <c r="P274" s="29"/>
      <c r="Q274" s="29"/>
      <c r="R274" s="29"/>
      <c r="S274" s="29"/>
      <c r="T274" s="29"/>
      <c r="U274" s="29"/>
      <c r="V274" s="29"/>
    </row>
    <row r="275" spans="1:22">
      <c r="A275" s="13"/>
      <c r="B275" s="18" t="s">
        <v>553</v>
      </c>
      <c r="C275" s="29"/>
      <c r="D275" s="29"/>
      <c r="E275" s="29"/>
      <c r="F275" s="29"/>
      <c r="G275" s="29"/>
      <c r="H275" s="29"/>
      <c r="I275" s="29"/>
      <c r="J275" s="29"/>
      <c r="K275" s="29"/>
      <c r="L275" s="29"/>
      <c r="M275" s="29"/>
      <c r="N275" s="29"/>
      <c r="O275" s="29"/>
      <c r="P275" s="29"/>
      <c r="Q275" s="29"/>
      <c r="R275" s="29"/>
      <c r="S275" s="29"/>
      <c r="T275" s="29"/>
      <c r="U275" s="29"/>
      <c r="V275" s="29"/>
    </row>
    <row r="276" spans="1:22">
      <c r="A276" s="13"/>
      <c r="B276" s="23"/>
      <c r="C276" s="23"/>
      <c r="D276" s="38"/>
      <c r="E276" s="38"/>
      <c r="F276" s="38"/>
      <c r="G276" s="23"/>
      <c r="H276" s="38"/>
      <c r="I276" s="38"/>
      <c r="J276" s="38"/>
      <c r="K276" s="23"/>
      <c r="L276" s="38"/>
      <c r="M276" s="38"/>
      <c r="N276" s="38"/>
      <c r="O276" s="23"/>
      <c r="P276" s="38"/>
      <c r="Q276" s="38"/>
      <c r="R276" s="38"/>
      <c r="S276" s="23"/>
      <c r="T276" s="38"/>
      <c r="U276" s="38"/>
      <c r="V276" s="38"/>
    </row>
    <row r="277" spans="1:22">
      <c r="A277" s="13"/>
      <c r="B277" s="44" t="s">
        <v>554</v>
      </c>
      <c r="C277" s="29"/>
      <c r="D277" s="44" t="s">
        <v>172</v>
      </c>
      <c r="E277" s="41" t="s">
        <v>583</v>
      </c>
      <c r="F277" s="44" t="s">
        <v>181</v>
      </c>
      <c r="G277" s="29"/>
      <c r="H277" s="44" t="s">
        <v>172</v>
      </c>
      <c r="I277" s="41" t="s">
        <v>580</v>
      </c>
      <c r="J277" s="44" t="s">
        <v>181</v>
      </c>
      <c r="K277" s="29"/>
      <c r="L277" s="44" t="s">
        <v>172</v>
      </c>
      <c r="M277" s="41" t="s">
        <v>581</v>
      </c>
      <c r="N277" s="44" t="s">
        <v>181</v>
      </c>
      <c r="O277" s="29"/>
      <c r="P277" s="44" t="s">
        <v>172</v>
      </c>
      <c r="Q277" s="40">
        <v>158497</v>
      </c>
      <c r="R277" s="29"/>
      <c r="S277" s="29"/>
      <c r="T277" s="44" t="s">
        <v>172</v>
      </c>
      <c r="U277" s="41" t="s">
        <v>583</v>
      </c>
      <c r="V277" s="44" t="s">
        <v>181</v>
      </c>
    </row>
    <row r="278" spans="1:22">
      <c r="A278" s="13"/>
      <c r="B278" s="44"/>
      <c r="C278" s="29"/>
      <c r="D278" s="44"/>
      <c r="E278" s="41"/>
      <c r="F278" s="44"/>
      <c r="G278" s="29"/>
      <c r="H278" s="44"/>
      <c r="I278" s="41"/>
      <c r="J278" s="44"/>
      <c r="K278" s="29"/>
      <c r="L278" s="44"/>
      <c r="M278" s="41"/>
      <c r="N278" s="44"/>
      <c r="O278" s="29"/>
      <c r="P278" s="44"/>
      <c r="Q278" s="40"/>
      <c r="R278" s="29"/>
      <c r="S278" s="29"/>
      <c r="T278" s="44"/>
      <c r="U278" s="41"/>
      <c r="V278" s="44"/>
    </row>
    <row r="279" spans="1:22">
      <c r="A279" s="13"/>
      <c r="B279" s="36" t="s">
        <v>584</v>
      </c>
      <c r="C279" s="38"/>
      <c r="D279" s="39">
        <v>239</v>
      </c>
      <c r="E279" s="39"/>
      <c r="F279" s="38"/>
      <c r="G279" s="38"/>
      <c r="H279" s="39">
        <v>239</v>
      </c>
      <c r="I279" s="39"/>
      <c r="J279" s="38"/>
      <c r="K279" s="38"/>
      <c r="L279" s="39">
        <v>45</v>
      </c>
      <c r="M279" s="39"/>
      <c r="N279" s="38"/>
      <c r="O279" s="38"/>
      <c r="P279" s="39" t="s">
        <v>448</v>
      </c>
      <c r="Q279" s="39"/>
      <c r="R279" s="36" t="s">
        <v>181</v>
      </c>
      <c r="S279" s="38"/>
      <c r="T279" s="39">
        <v>239</v>
      </c>
      <c r="U279" s="39"/>
      <c r="V279" s="38"/>
    </row>
    <row r="280" spans="1:22" ht="15.75" thickBot="1">
      <c r="A280" s="13"/>
      <c r="B280" s="36"/>
      <c r="C280" s="38"/>
      <c r="D280" s="60"/>
      <c r="E280" s="60"/>
      <c r="F280" s="61"/>
      <c r="G280" s="38"/>
      <c r="H280" s="60"/>
      <c r="I280" s="60"/>
      <c r="J280" s="61"/>
      <c r="K280" s="38"/>
      <c r="L280" s="60"/>
      <c r="M280" s="60"/>
      <c r="N280" s="61"/>
      <c r="O280" s="38"/>
      <c r="P280" s="60"/>
      <c r="Q280" s="60"/>
      <c r="R280" s="112"/>
      <c r="S280" s="38"/>
      <c r="T280" s="60"/>
      <c r="U280" s="60"/>
      <c r="V280" s="61"/>
    </row>
    <row r="281" spans="1:22">
      <c r="A281" s="13"/>
      <c r="B281" s="44" t="s">
        <v>585</v>
      </c>
      <c r="C281" s="29"/>
      <c r="D281" s="63" t="s">
        <v>172</v>
      </c>
      <c r="E281" s="106" t="s">
        <v>586</v>
      </c>
      <c r="F281" s="63" t="s">
        <v>181</v>
      </c>
      <c r="G281" s="29"/>
      <c r="H281" s="63" t="s">
        <v>172</v>
      </c>
      <c r="I281" s="106" t="s">
        <v>587</v>
      </c>
      <c r="J281" s="63" t="s">
        <v>181</v>
      </c>
      <c r="K281" s="29"/>
      <c r="L281" s="63" t="s">
        <v>172</v>
      </c>
      <c r="M281" s="106" t="s">
        <v>588</v>
      </c>
      <c r="N281" s="63" t="s">
        <v>181</v>
      </c>
      <c r="O281" s="29"/>
      <c r="P281" s="63" t="s">
        <v>172</v>
      </c>
      <c r="Q281" s="65">
        <v>158213</v>
      </c>
      <c r="R281" s="67"/>
      <c r="S281" s="29"/>
      <c r="T281" s="63" t="s">
        <v>172</v>
      </c>
      <c r="U281" s="106" t="s">
        <v>586</v>
      </c>
      <c r="V281" s="63" t="s">
        <v>181</v>
      </c>
    </row>
    <row r="282" spans="1:22" ht="15.75" thickBot="1">
      <c r="A282" s="13"/>
      <c r="B282" s="44"/>
      <c r="C282" s="29"/>
      <c r="D282" s="64"/>
      <c r="E282" s="108"/>
      <c r="F282" s="64"/>
      <c r="G282" s="29"/>
      <c r="H282" s="64"/>
      <c r="I282" s="108"/>
      <c r="J282" s="64"/>
      <c r="K282" s="29"/>
      <c r="L282" s="64"/>
      <c r="M282" s="108"/>
      <c r="N282" s="64"/>
      <c r="O282" s="29"/>
      <c r="P282" s="64"/>
      <c r="Q282" s="66"/>
      <c r="R282" s="68"/>
      <c r="S282" s="29"/>
      <c r="T282" s="64"/>
      <c r="U282" s="108"/>
      <c r="V282" s="64"/>
    </row>
    <row r="283" spans="1:22" ht="15.75" thickTop="1">
      <c r="A283" s="13"/>
      <c r="B283" s="23"/>
      <c r="C283" s="23"/>
      <c r="D283" s="118"/>
      <c r="E283" s="118"/>
      <c r="F283" s="118"/>
      <c r="G283" s="23"/>
      <c r="H283" s="118"/>
      <c r="I283" s="118"/>
      <c r="J283" s="118"/>
      <c r="K283" s="23"/>
      <c r="L283" s="118"/>
      <c r="M283" s="118"/>
      <c r="N283" s="118"/>
      <c r="O283" s="23"/>
      <c r="P283" s="118"/>
      <c r="Q283" s="118"/>
      <c r="R283" s="118"/>
      <c r="S283" s="23"/>
      <c r="T283" s="118"/>
      <c r="U283" s="118"/>
      <c r="V283" s="118"/>
    </row>
    <row r="284" spans="1:22">
      <c r="A284" s="13"/>
      <c r="B284" s="28"/>
      <c r="C284" s="28"/>
      <c r="D284" s="28"/>
      <c r="E284" s="28"/>
      <c r="F284" s="28"/>
      <c r="G284" s="28"/>
      <c r="H284" s="28"/>
      <c r="I284" s="28"/>
      <c r="J284" s="28"/>
      <c r="K284" s="28"/>
      <c r="L284" s="28"/>
      <c r="M284" s="28"/>
      <c r="N284" s="28"/>
      <c r="O284" s="28"/>
      <c r="P284" s="28"/>
      <c r="Q284" s="28"/>
      <c r="R284" s="28"/>
      <c r="S284" s="28"/>
      <c r="T284" s="28"/>
      <c r="U284" s="28"/>
      <c r="V284" s="28"/>
    </row>
    <row r="285" spans="1:22">
      <c r="A285" s="13"/>
      <c r="B285" s="14"/>
      <c r="C285" s="14"/>
      <c r="D285" s="14"/>
      <c r="E285" s="14"/>
      <c r="F285" s="14"/>
      <c r="G285" s="14"/>
      <c r="H285" s="14"/>
      <c r="I285" s="14"/>
      <c r="J285" s="14"/>
      <c r="K285" s="14"/>
      <c r="L285" s="14"/>
      <c r="M285" s="14"/>
      <c r="N285" s="14"/>
      <c r="O285" s="14"/>
      <c r="P285" s="14"/>
      <c r="Q285" s="14"/>
      <c r="R285" s="14"/>
      <c r="S285" s="14"/>
      <c r="T285" s="14"/>
      <c r="U285" s="14"/>
      <c r="V285" s="14"/>
    </row>
    <row r="286" spans="1:22">
      <c r="A286" s="13"/>
      <c r="B286" s="125" t="s">
        <v>589</v>
      </c>
      <c r="C286" s="125"/>
      <c r="D286" s="125"/>
      <c r="E286" s="125"/>
      <c r="F286" s="125"/>
      <c r="G286" s="125"/>
      <c r="H286" s="125"/>
      <c r="I286" s="125"/>
      <c r="J286" s="125"/>
      <c r="K286" s="125"/>
      <c r="L286" s="125"/>
      <c r="M286" s="125"/>
      <c r="N286" s="125"/>
      <c r="O286" s="125"/>
      <c r="P286" s="125"/>
      <c r="Q286" s="125"/>
      <c r="R286" s="125"/>
      <c r="S286" s="125"/>
      <c r="T286" s="125"/>
      <c r="U286" s="125"/>
      <c r="V286" s="125"/>
    </row>
    <row r="287" spans="1:22">
      <c r="A287" s="13"/>
      <c r="B287" s="125" t="s">
        <v>590</v>
      </c>
      <c r="C287" s="125"/>
      <c r="D287" s="125"/>
      <c r="E287" s="125"/>
      <c r="F287" s="125"/>
      <c r="G287" s="125"/>
      <c r="H287" s="125"/>
      <c r="I287" s="125"/>
      <c r="J287" s="125"/>
      <c r="K287" s="125"/>
      <c r="L287" s="125"/>
      <c r="M287" s="125"/>
      <c r="N287" s="125"/>
      <c r="O287" s="125"/>
      <c r="P287" s="125"/>
      <c r="Q287" s="125"/>
      <c r="R287" s="125"/>
      <c r="S287" s="125"/>
      <c r="T287" s="125"/>
      <c r="U287" s="125"/>
      <c r="V287" s="125"/>
    </row>
    <row r="288" spans="1:22">
      <c r="A288" s="13"/>
      <c r="B288" s="34" t="s">
        <v>474</v>
      </c>
      <c r="C288" s="34"/>
      <c r="D288" s="34"/>
      <c r="E288" s="34"/>
      <c r="F288" s="34"/>
      <c r="G288" s="34"/>
      <c r="H288" s="34"/>
      <c r="I288" s="34"/>
      <c r="J288" s="34"/>
      <c r="K288" s="34"/>
      <c r="L288" s="34"/>
      <c r="M288" s="34"/>
      <c r="N288" s="34"/>
      <c r="O288" s="34"/>
      <c r="P288" s="34"/>
      <c r="Q288" s="34"/>
      <c r="R288" s="34"/>
      <c r="S288" s="34"/>
      <c r="T288" s="34"/>
      <c r="U288" s="34"/>
      <c r="V288" s="34"/>
    </row>
    <row r="289" spans="1:22">
      <c r="A289" s="13"/>
      <c r="B289" s="17"/>
      <c r="C289" s="17"/>
      <c r="D289" s="29"/>
      <c r="E289" s="29"/>
      <c r="F289" s="29"/>
      <c r="G289" s="17"/>
      <c r="H289" s="29"/>
      <c r="I289" s="29"/>
      <c r="J289" s="29"/>
      <c r="K289" s="17"/>
      <c r="L289" s="29"/>
      <c r="M289" s="29"/>
      <c r="N289" s="29"/>
      <c r="O289" s="17"/>
      <c r="P289" s="29"/>
      <c r="Q289" s="29"/>
      <c r="R289" s="29"/>
      <c r="S289" s="17"/>
      <c r="T289" s="29"/>
      <c r="U289" s="29"/>
      <c r="V289" s="29"/>
    </row>
    <row r="290" spans="1:22">
      <c r="A290" s="13"/>
      <c r="B290" s="17"/>
      <c r="C290" s="17"/>
      <c r="D290" s="29"/>
      <c r="E290" s="29"/>
      <c r="F290" s="29"/>
      <c r="G290" s="17"/>
      <c r="H290" s="29"/>
      <c r="I290" s="29"/>
      <c r="J290" s="29"/>
      <c r="K290" s="17"/>
      <c r="L290" s="29"/>
      <c r="M290" s="29"/>
      <c r="N290" s="29"/>
      <c r="O290" s="17"/>
      <c r="P290" s="126" t="s">
        <v>475</v>
      </c>
      <c r="Q290" s="126"/>
      <c r="R290" s="126"/>
      <c r="S290" s="17"/>
      <c r="T290" s="29"/>
      <c r="U290" s="29"/>
      <c r="V290" s="29"/>
    </row>
    <row r="291" spans="1:22">
      <c r="A291" s="13"/>
      <c r="B291" s="17"/>
      <c r="C291" s="17"/>
      <c r="D291" s="29"/>
      <c r="E291" s="29"/>
      <c r="F291" s="29"/>
      <c r="G291" s="17"/>
      <c r="H291" s="29"/>
      <c r="I291" s="29"/>
      <c r="J291" s="29"/>
      <c r="K291" s="17"/>
      <c r="L291" s="126" t="s">
        <v>476</v>
      </c>
      <c r="M291" s="126"/>
      <c r="N291" s="126"/>
      <c r="O291" s="17"/>
      <c r="P291" s="126" t="s">
        <v>477</v>
      </c>
      <c r="Q291" s="126"/>
      <c r="R291" s="126"/>
      <c r="S291" s="17"/>
      <c r="T291" s="29"/>
      <c r="U291" s="29"/>
      <c r="V291" s="29"/>
    </row>
    <row r="292" spans="1:22" ht="15.75" thickBot="1">
      <c r="A292" s="13"/>
      <c r="B292" s="17"/>
      <c r="C292" s="17"/>
      <c r="D292" s="127" t="s">
        <v>478</v>
      </c>
      <c r="E292" s="127"/>
      <c r="F292" s="127"/>
      <c r="G292" s="17"/>
      <c r="H292" s="127" t="s">
        <v>479</v>
      </c>
      <c r="I292" s="127"/>
      <c r="J292" s="127"/>
      <c r="K292" s="17"/>
      <c r="L292" s="127" t="s">
        <v>479</v>
      </c>
      <c r="M292" s="127"/>
      <c r="N292" s="127"/>
      <c r="O292" s="17"/>
      <c r="P292" s="127" t="s">
        <v>480</v>
      </c>
      <c r="Q292" s="127"/>
      <c r="R292" s="127"/>
      <c r="S292" s="17"/>
      <c r="T292" s="127" t="s">
        <v>481</v>
      </c>
      <c r="U292" s="127"/>
      <c r="V292" s="127"/>
    </row>
    <row r="293" spans="1:22">
      <c r="A293" s="13"/>
      <c r="B293" s="17"/>
      <c r="C293" s="17"/>
      <c r="D293" s="67"/>
      <c r="E293" s="67"/>
      <c r="F293" s="67"/>
      <c r="G293" s="17"/>
      <c r="H293" s="67"/>
      <c r="I293" s="67"/>
      <c r="J293" s="67"/>
      <c r="K293" s="17"/>
      <c r="L293" s="67"/>
      <c r="M293" s="67"/>
      <c r="N293" s="67"/>
      <c r="O293" s="17"/>
      <c r="P293" s="67"/>
      <c r="Q293" s="67"/>
      <c r="R293" s="67"/>
      <c r="S293" s="17"/>
      <c r="T293" s="67"/>
      <c r="U293" s="67"/>
      <c r="V293" s="67"/>
    </row>
    <row r="294" spans="1:22">
      <c r="A294" s="13"/>
      <c r="B294" s="36" t="s">
        <v>525</v>
      </c>
      <c r="C294" s="38"/>
      <c r="D294" s="36" t="s">
        <v>172</v>
      </c>
      <c r="E294" s="39" t="s">
        <v>177</v>
      </c>
      <c r="F294" s="38"/>
      <c r="G294" s="38"/>
      <c r="H294" s="36" t="s">
        <v>172</v>
      </c>
      <c r="I294" s="37">
        <v>97946</v>
      </c>
      <c r="J294" s="38"/>
      <c r="K294" s="38"/>
      <c r="L294" s="36" t="s">
        <v>172</v>
      </c>
      <c r="M294" s="37">
        <v>72639</v>
      </c>
      <c r="N294" s="38"/>
      <c r="O294" s="38"/>
      <c r="P294" s="36" t="s">
        <v>172</v>
      </c>
      <c r="Q294" s="39" t="s">
        <v>591</v>
      </c>
      <c r="R294" s="36" t="s">
        <v>181</v>
      </c>
      <c r="S294" s="38"/>
      <c r="T294" s="36" t="s">
        <v>172</v>
      </c>
      <c r="U294" s="39" t="s">
        <v>177</v>
      </c>
      <c r="V294" s="38"/>
    </row>
    <row r="295" spans="1:22">
      <c r="A295" s="13"/>
      <c r="B295" s="36"/>
      <c r="C295" s="38"/>
      <c r="D295" s="36"/>
      <c r="E295" s="39"/>
      <c r="F295" s="38"/>
      <c r="G295" s="38"/>
      <c r="H295" s="36"/>
      <c r="I295" s="37"/>
      <c r="J295" s="38"/>
      <c r="K295" s="38"/>
      <c r="L295" s="36"/>
      <c r="M295" s="37"/>
      <c r="N295" s="38"/>
      <c r="O295" s="38"/>
      <c r="P295" s="36"/>
      <c r="Q295" s="39"/>
      <c r="R295" s="36"/>
      <c r="S295" s="38"/>
      <c r="T295" s="36"/>
      <c r="U295" s="39"/>
      <c r="V295" s="38"/>
    </row>
    <row r="296" spans="1:22">
      <c r="A296" s="13"/>
      <c r="B296" s="44" t="s">
        <v>527</v>
      </c>
      <c r="C296" s="29"/>
      <c r="D296" s="41" t="s">
        <v>177</v>
      </c>
      <c r="E296" s="41"/>
      <c r="F296" s="29"/>
      <c r="G296" s="29"/>
      <c r="H296" s="40">
        <v>225788</v>
      </c>
      <c r="I296" s="40"/>
      <c r="J296" s="29"/>
      <c r="K296" s="29"/>
      <c r="L296" s="40">
        <v>329300</v>
      </c>
      <c r="M296" s="40"/>
      <c r="N296" s="29"/>
      <c r="O296" s="29"/>
      <c r="P296" s="41" t="s">
        <v>177</v>
      </c>
      <c r="Q296" s="41"/>
      <c r="R296" s="29"/>
      <c r="S296" s="29"/>
      <c r="T296" s="40">
        <v>555088</v>
      </c>
      <c r="U296" s="40"/>
      <c r="V296" s="29"/>
    </row>
    <row r="297" spans="1:22" ht="15.75" thickBot="1">
      <c r="A297" s="13"/>
      <c r="B297" s="44"/>
      <c r="C297" s="29"/>
      <c r="D297" s="42"/>
      <c r="E297" s="42"/>
      <c r="F297" s="43"/>
      <c r="G297" s="29"/>
      <c r="H297" s="70"/>
      <c r="I297" s="70"/>
      <c r="J297" s="43"/>
      <c r="K297" s="29"/>
      <c r="L297" s="70"/>
      <c r="M297" s="70"/>
      <c r="N297" s="43"/>
      <c r="O297" s="29"/>
      <c r="P297" s="42"/>
      <c r="Q297" s="42"/>
      <c r="R297" s="43"/>
      <c r="S297" s="29"/>
      <c r="T297" s="70"/>
      <c r="U297" s="70"/>
      <c r="V297" s="43"/>
    </row>
    <row r="298" spans="1:22">
      <c r="A298" s="13"/>
      <c r="B298" s="36" t="s">
        <v>528</v>
      </c>
      <c r="C298" s="38"/>
      <c r="D298" s="80" t="s">
        <v>177</v>
      </c>
      <c r="E298" s="80"/>
      <c r="F298" s="50"/>
      <c r="G298" s="38"/>
      <c r="H298" s="48">
        <v>323734</v>
      </c>
      <c r="I298" s="48"/>
      <c r="J298" s="50"/>
      <c r="K298" s="38"/>
      <c r="L298" s="48">
        <v>401939</v>
      </c>
      <c r="M298" s="48"/>
      <c r="N298" s="50"/>
      <c r="O298" s="38"/>
      <c r="P298" s="80" t="s">
        <v>591</v>
      </c>
      <c r="Q298" s="80"/>
      <c r="R298" s="46" t="s">
        <v>181</v>
      </c>
      <c r="S298" s="38"/>
      <c r="T298" s="48">
        <v>555088</v>
      </c>
      <c r="U298" s="48"/>
      <c r="V298" s="50"/>
    </row>
    <row r="299" spans="1:22">
      <c r="A299" s="13"/>
      <c r="B299" s="36"/>
      <c r="C299" s="38"/>
      <c r="D299" s="39"/>
      <c r="E299" s="39"/>
      <c r="F299" s="38"/>
      <c r="G299" s="38"/>
      <c r="H299" s="37"/>
      <c r="I299" s="37"/>
      <c r="J299" s="38"/>
      <c r="K299" s="38"/>
      <c r="L299" s="37"/>
      <c r="M299" s="37"/>
      <c r="N299" s="38"/>
      <c r="O299" s="38"/>
      <c r="P299" s="39"/>
      <c r="Q299" s="39"/>
      <c r="R299" s="36"/>
      <c r="S299" s="38"/>
      <c r="T299" s="37"/>
      <c r="U299" s="37"/>
      <c r="V299" s="38"/>
    </row>
    <row r="300" spans="1:22">
      <c r="A300" s="13"/>
      <c r="B300" s="44" t="s">
        <v>529</v>
      </c>
      <c r="C300" s="29"/>
      <c r="D300" s="41" t="s">
        <v>177</v>
      </c>
      <c r="E300" s="41"/>
      <c r="F300" s="29"/>
      <c r="G300" s="29"/>
      <c r="H300" s="40">
        <v>275343</v>
      </c>
      <c r="I300" s="40"/>
      <c r="J300" s="29"/>
      <c r="K300" s="29"/>
      <c r="L300" s="40">
        <v>352859</v>
      </c>
      <c r="M300" s="40"/>
      <c r="N300" s="29"/>
      <c r="O300" s="29"/>
      <c r="P300" s="41" t="s">
        <v>591</v>
      </c>
      <c r="Q300" s="41"/>
      <c r="R300" s="44" t="s">
        <v>181</v>
      </c>
      <c r="S300" s="29"/>
      <c r="T300" s="40">
        <v>457617</v>
      </c>
      <c r="U300" s="40"/>
      <c r="V300" s="29"/>
    </row>
    <row r="301" spans="1:22" ht="15.75" thickBot="1">
      <c r="A301" s="13"/>
      <c r="B301" s="44"/>
      <c r="C301" s="29"/>
      <c r="D301" s="42"/>
      <c r="E301" s="42"/>
      <c r="F301" s="43"/>
      <c r="G301" s="29"/>
      <c r="H301" s="70"/>
      <c r="I301" s="70"/>
      <c r="J301" s="43"/>
      <c r="K301" s="29"/>
      <c r="L301" s="70"/>
      <c r="M301" s="70"/>
      <c r="N301" s="43"/>
      <c r="O301" s="29"/>
      <c r="P301" s="42"/>
      <c r="Q301" s="42"/>
      <c r="R301" s="45"/>
      <c r="S301" s="29"/>
      <c r="T301" s="70"/>
      <c r="U301" s="70"/>
      <c r="V301" s="43"/>
    </row>
    <row r="302" spans="1:22">
      <c r="A302" s="13"/>
      <c r="B302" s="36" t="s">
        <v>530</v>
      </c>
      <c r="C302" s="38"/>
      <c r="D302" s="80" t="s">
        <v>177</v>
      </c>
      <c r="E302" s="80"/>
      <c r="F302" s="50"/>
      <c r="G302" s="38"/>
      <c r="H302" s="48">
        <v>48391</v>
      </c>
      <c r="I302" s="48"/>
      <c r="J302" s="50"/>
      <c r="K302" s="38"/>
      <c r="L302" s="48">
        <v>49080</v>
      </c>
      <c r="M302" s="48"/>
      <c r="N302" s="50"/>
      <c r="O302" s="38"/>
      <c r="P302" s="80" t="s">
        <v>177</v>
      </c>
      <c r="Q302" s="80"/>
      <c r="R302" s="50"/>
      <c r="S302" s="38"/>
      <c r="T302" s="48">
        <v>97471</v>
      </c>
      <c r="U302" s="48"/>
      <c r="V302" s="50"/>
    </row>
    <row r="303" spans="1:22">
      <c r="A303" s="13"/>
      <c r="B303" s="36"/>
      <c r="C303" s="38"/>
      <c r="D303" s="39"/>
      <c r="E303" s="39"/>
      <c r="F303" s="38"/>
      <c r="G303" s="38"/>
      <c r="H303" s="37"/>
      <c r="I303" s="37"/>
      <c r="J303" s="38"/>
      <c r="K303" s="38"/>
      <c r="L303" s="37"/>
      <c r="M303" s="37"/>
      <c r="N303" s="38"/>
      <c r="O303" s="38"/>
      <c r="P303" s="39"/>
      <c r="Q303" s="39"/>
      <c r="R303" s="38"/>
      <c r="S303" s="38"/>
      <c r="T303" s="37"/>
      <c r="U303" s="37"/>
      <c r="V303" s="38"/>
    </row>
    <row r="304" spans="1:22">
      <c r="A304" s="13"/>
      <c r="B304" s="17"/>
      <c r="C304" s="17"/>
      <c r="D304" s="29"/>
      <c r="E304" s="29"/>
      <c r="F304" s="29"/>
      <c r="G304" s="17"/>
      <c r="H304" s="29"/>
      <c r="I304" s="29"/>
      <c r="J304" s="29"/>
      <c r="K304" s="17"/>
      <c r="L304" s="29"/>
      <c r="M304" s="29"/>
      <c r="N304" s="29"/>
      <c r="O304" s="17"/>
      <c r="P304" s="29"/>
      <c r="Q304" s="29"/>
      <c r="R304" s="29"/>
      <c r="S304" s="17"/>
      <c r="T304" s="29"/>
      <c r="U304" s="29"/>
      <c r="V304" s="29"/>
    </row>
    <row r="305" spans="1:22">
      <c r="A305" s="13"/>
      <c r="B305" s="36" t="s">
        <v>531</v>
      </c>
      <c r="C305" s="38"/>
      <c r="D305" s="39" t="s">
        <v>177</v>
      </c>
      <c r="E305" s="39"/>
      <c r="F305" s="38"/>
      <c r="G305" s="38"/>
      <c r="H305" s="37">
        <v>5880</v>
      </c>
      <c r="I305" s="37"/>
      <c r="J305" s="38"/>
      <c r="K305" s="38"/>
      <c r="L305" s="39" t="s">
        <v>177</v>
      </c>
      <c r="M305" s="39"/>
      <c r="N305" s="38"/>
      <c r="O305" s="38"/>
      <c r="P305" s="39" t="s">
        <v>177</v>
      </c>
      <c r="Q305" s="39"/>
      <c r="R305" s="38"/>
      <c r="S305" s="38"/>
      <c r="T305" s="37">
        <v>5880</v>
      </c>
      <c r="U305" s="37"/>
      <c r="V305" s="38"/>
    </row>
    <row r="306" spans="1:22">
      <c r="A306" s="13"/>
      <c r="B306" s="36"/>
      <c r="C306" s="38"/>
      <c r="D306" s="39"/>
      <c r="E306" s="39"/>
      <c r="F306" s="38"/>
      <c r="G306" s="38"/>
      <c r="H306" s="37"/>
      <c r="I306" s="37"/>
      <c r="J306" s="38"/>
      <c r="K306" s="38"/>
      <c r="L306" s="39"/>
      <c r="M306" s="39"/>
      <c r="N306" s="38"/>
      <c r="O306" s="38"/>
      <c r="P306" s="39"/>
      <c r="Q306" s="39"/>
      <c r="R306" s="38"/>
      <c r="S306" s="38"/>
      <c r="T306" s="37"/>
      <c r="U306" s="37"/>
      <c r="V306" s="38"/>
    </row>
    <row r="307" spans="1:22">
      <c r="A307" s="13"/>
      <c r="B307" s="44" t="s">
        <v>532</v>
      </c>
      <c r="C307" s="29"/>
      <c r="D307" s="41" t="s">
        <v>177</v>
      </c>
      <c r="E307" s="41"/>
      <c r="F307" s="29"/>
      <c r="G307" s="29"/>
      <c r="H307" s="40">
        <v>23082</v>
      </c>
      <c r="I307" s="40"/>
      <c r="J307" s="29"/>
      <c r="K307" s="29"/>
      <c r="L307" s="40">
        <v>36792</v>
      </c>
      <c r="M307" s="40"/>
      <c r="N307" s="29"/>
      <c r="O307" s="29"/>
      <c r="P307" s="41" t="s">
        <v>177</v>
      </c>
      <c r="Q307" s="41"/>
      <c r="R307" s="29"/>
      <c r="S307" s="29"/>
      <c r="T307" s="40">
        <v>59874</v>
      </c>
      <c r="U307" s="40"/>
      <c r="V307" s="29"/>
    </row>
    <row r="308" spans="1:22" ht="15.75" thickBot="1">
      <c r="A308" s="13"/>
      <c r="B308" s="44"/>
      <c r="C308" s="29"/>
      <c r="D308" s="42"/>
      <c r="E308" s="42"/>
      <c r="F308" s="43"/>
      <c r="G308" s="29"/>
      <c r="H308" s="70"/>
      <c r="I308" s="70"/>
      <c r="J308" s="43"/>
      <c r="K308" s="29"/>
      <c r="L308" s="70"/>
      <c r="M308" s="70"/>
      <c r="N308" s="43"/>
      <c r="O308" s="29"/>
      <c r="P308" s="42"/>
      <c r="Q308" s="42"/>
      <c r="R308" s="43"/>
      <c r="S308" s="29"/>
      <c r="T308" s="70"/>
      <c r="U308" s="70"/>
      <c r="V308" s="43"/>
    </row>
    <row r="309" spans="1:22">
      <c r="A309" s="13"/>
      <c r="B309" s="36" t="s">
        <v>533</v>
      </c>
      <c r="C309" s="38"/>
      <c r="D309" s="80" t="s">
        <v>177</v>
      </c>
      <c r="E309" s="80"/>
      <c r="F309" s="50"/>
      <c r="G309" s="38"/>
      <c r="H309" s="48">
        <v>19429</v>
      </c>
      <c r="I309" s="48"/>
      <c r="J309" s="50"/>
      <c r="K309" s="38"/>
      <c r="L309" s="48">
        <v>12288</v>
      </c>
      <c r="M309" s="48"/>
      <c r="N309" s="50"/>
      <c r="O309" s="38"/>
      <c r="P309" s="80" t="s">
        <v>177</v>
      </c>
      <c r="Q309" s="80"/>
      <c r="R309" s="50"/>
      <c r="S309" s="38"/>
      <c r="T309" s="48">
        <v>31717</v>
      </c>
      <c r="U309" s="48"/>
      <c r="V309" s="50"/>
    </row>
    <row r="310" spans="1:22">
      <c r="A310" s="13"/>
      <c r="B310" s="36"/>
      <c r="C310" s="38"/>
      <c r="D310" s="39"/>
      <c r="E310" s="39"/>
      <c r="F310" s="38"/>
      <c r="G310" s="38"/>
      <c r="H310" s="37"/>
      <c r="I310" s="37"/>
      <c r="J310" s="38"/>
      <c r="K310" s="38"/>
      <c r="L310" s="37"/>
      <c r="M310" s="37"/>
      <c r="N310" s="38"/>
      <c r="O310" s="38"/>
      <c r="P310" s="39"/>
      <c r="Q310" s="39"/>
      <c r="R310" s="38"/>
      <c r="S310" s="38"/>
      <c r="T310" s="37"/>
      <c r="U310" s="37"/>
      <c r="V310" s="38"/>
    </row>
    <row r="311" spans="1:22">
      <c r="A311" s="13"/>
      <c r="B311" s="17"/>
      <c r="C311" s="17"/>
      <c r="D311" s="29"/>
      <c r="E311" s="29"/>
      <c r="F311" s="29"/>
      <c r="G311" s="17"/>
      <c r="H311" s="29"/>
      <c r="I311" s="29"/>
      <c r="J311" s="29"/>
      <c r="K311" s="17"/>
      <c r="L311" s="29"/>
      <c r="M311" s="29"/>
      <c r="N311" s="29"/>
      <c r="O311" s="17"/>
      <c r="P311" s="29"/>
      <c r="Q311" s="29"/>
      <c r="R311" s="29"/>
      <c r="S311" s="17"/>
      <c r="T311" s="29"/>
      <c r="U311" s="29"/>
      <c r="V311" s="29"/>
    </row>
    <row r="312" spans="1:22">
      <c r="A312" s="13"/>
      <c r="B312" s="36" t="s">
        <v>569</v>
      </c>
      <c r="C312" s="38"/>
      <c r="D312" s="39" t="s">
        <v>177</v>
      </c>
      <c r="E312" s="39"/>
      <c r="F312" s="38"/>
      <c r="G312" s="38"/>
      <c r="H312" s="39">
        <v>714</v>
      </c>
      <c r="I312" s="39"/>
      <c r="J312" s="38"/>
      <c r="K312" s="38"/>
      <c r="L312" s="39">
        <v>811</v>
      </c>
      <c r="M312" s="39"/>
      <c r="N312" s="38"/>
      <c r="O312" s="38"/>
      <c r="P312" s="39" t="s">
        <v>177</v>
      </c>
      <c r="Q312" s="39"/>
      <c r="R312" s="38"/>
      <c r="S312" s="38"/>
      <c r="T312" s="37">
        <v>1525</v>
      </c>
      <c r="U312" s="37"/>
      <c r="V312" s="38"/>
    </row>
    <row r="313" spans="1:22">
      <c r="A313" s="13"/>
      <c r="B313" s="36"/>
      <c r="C313" s="38"/>
      <c r="D313" s="39"/>
      <c r="E313" s="39"/>
      <c r="F313" s="38"/>
      <c r="G313" s="38"/>
      <c r="H313" s="39"/>
      <c r="I313" s="39"/>
      <c r="J313" s="38"/>
      <c r="K313" s="38"/>
      <c r="L313" s="39"/>
      <c r="M313" s="39"/>
      <c r="N313" s="38"/>
      <c r="O313" s="38"/>
      <c r="P313" s="39"/>
      <c r="Q313" s="39"/>
      <c r="R313" s="38"/>
      <c r="S313" s="38"/>
      <c r="T313" s="37"/>
      <c r="U313" s="37"/>
      <c r="V313" s="38"/>
    </row>
    <row r="314" spans="1:22">
      <c r="A314" s="13"/>
      <c r="B314" s="44" t="s">
        <v>535</v>
      </c>
      <c r="C314" s="29"/>
      <c r="D314" s="41" t="s">
        <v>177</v>
      </c>
      <c r="E314" s="41"/>
      <c r="F314" s="29"/>
      <c r="G314" s="29"/>
      <c r="H314" s="41">
        <v>833</v>
      </c>
      <c r="I314" s="41"/>
      <c r="J314" s="29"/>
      <c r="K314" s="29"/>
      <c r="L314" s="41">
        <v>376</v>
      </c>
      <c r="M314" s="41"/>
      <c r="N314" s="29"/>
      <c r="O314" s="29"/>
      <c r="P314" s="41" t="s">
        <v>592</v>
      </c>
      <c r="Q314" s="41"/>
      <c r="R314" s="44" t="s">
        <v>181</v>
      </c>
      <c r="S314" s="29"/>
      <c r="T314" s="41" t="s">
        <v>177</v>
      </c>
      <c r="U314" s="41"/>
      <c r="V314" s="29"/>
    </row>
    <row r="315" spans="1:22">
      <c r="A315" s="13"/>
      <c r="B315" s="44"/>
      <c r="C315" s="29"/>
      <c r="D315" s="41"/>
      <c r="E315" s="41"/>
      <c r="F315" s="29"/>
      <c r="G315" s="29"/>
      <c r="H315" s="41"/>
      <c r="I315" s="41"/>
      <c r="J315" s="29"/>
      <c r="K315" s="29"/>
      <c r="L315" s="41"/>
      <c r="M315" s="41"/>
      <c r="N315" s="29"/>
      <c r="O315" s="29"/>
      <c r="P315" s="41"/>
      <c r="Q315" s="41"/>
      <c r="R315" s="44"/>
      <c r="S315" s="29"/>
      <c r="T315" s="41"/>
      <c r="U315" s="41"/>
      <c r="V315" s="29"/>
    </row>
    <row r="316" spans="1:22">
      <c r="A316" s="13"/>
      <c r="B316" s="36" t="s">
        <v>537</v>
      </c>
      <c r="C316" s="38"/>
      <c r="D316" s="37">
        <v>15544</v>
      </c>
      <c r="E316" s="37"/>
      <c r="F316" s="38"/>
      <c r="G316" s="38"/>
      <c r="H316" s="37">
        <v>1595</v>
      </c>
      <c r="I316" s="37"/>
      <c r="J316" s="38"/>
      <c r="K316" s="38"/>
      <c r="L316" s="39">
        <v>816</v>
      </c>
      <c r="M316" s="39"/>
      <c r="N316" s="38"/>
      <c r="O316" s="38"/>
      <c r="P316" s="39" t="s">
        <v>177</v>
      </c>
      <c r="Q316" s="39"/>
      <c r="R316" s="38"/>
      <c r="S316" s="38"/>
      <c r="T316" s="37">
        <v>17955</v>
      </c>
      <c r="U316" s="37"/>
      <c r="V316" s="38"/>
    </row>
    <row r="317" spans="1:22">
      <c r="A317" s="13"/>
      <c r="B317" s="36"/>
      <c r="C317" s="38"/>
      <c r="D317" s="37"/>
      <c r="E317" s="37"/>
      <c r="F317" s="38"/>
      <c r="G317" s="38"/>
      <c r="H317" s="37"/>
      <c r="I317" s="37"/>
      <c r="J317" s="38"/>
      <c r="K317" s="38"/>
      <c r="L317" s="39"/>
      <c r="M317" s="39"/>
      <c r="N317" s="38"/>
      <c r="O317" s="38"/>
      <c r="P317" s="39"/>
      <c r="Q317" s="39"/>
      <c r="R317" s="38"/>
      <c r="S317" s="38"/>
      <c r="T317" s="37"/>
      <c r="U317" s="37"/>
      <c r="V317" s="38"/>
    </row>
    <row r="318" spans="1:22">
      <c r="A318" s="13"/>
      <c r="B318" s="44" t="s">
        <v>538</v>
      </c>
      <c r="C318" s="29"/>
      <c r="D318" s="41" t="s">
        <v>593</v>
      </c>
      <c r="E318" s="41"/>
      <c r="F318" s="44" t="s">
        <v>181</v>
      </c>
      <c r="G318" s="29"/>
      <c r="H318" s="41" t="s">
        <v>594</v>
      </c>
      <c r="I318" s="41"/>
      <c r="J318" s="44" t="s">
        <v>181</v>
      </c>
      <c r="K318" s="29"/>
      <c r="L318" s="41" t="s">
        <v>595</v>
      </c>
      <c r="M318" s="41"/>
      <c r="N318" s="44" t="s">
        <v>181</v>
      </c>
      <c r="O318" s="29"/>
      <c r="P318" s="40">
        <v>1209</v>
      </c>
      <c r="Q318" s="40"/>
      <c r="R318" s="29"/>
      <c r="S318" s="29"/>
      <c r="T318" s="41" t="s">
        <v>177</v>
      </c>
      <c r="U318" s="41"/>
      <c r="V318" s="29"/>
    </row>
    <row r="319" spans="1:22">
      <c r="A319" s="13"/>
      <c r="B319" s="44"/>
      <c r="C319" s="29"/>
      <c r="D319" s="41"/>
      <c r="E319" s="41"/>
      <c r="F319" s="44"/>
      <c r="G319" s="29"/>
      <c r="H319" s="41"/>
      <c r="I319" s="41"/>
      <c r="J319" s="44"/>
      <c r="K319" s="29"/>
      <c r="L319" s="41"/>
      <c r="M319" s="41"/>
      <c r="N319" s="44"/>
      <c r="O319" s="29"/>
      <c r="P319" s="40"/>
      <c r="Q319" s="40"/>
      <c r="R319" s="29"/>
      <c r="S319" s="29"/>
      <c r="T319" s="41"/>
      <c r="U319" s="41"/>
      <c r="V319" s="29"/>
    </row>
    <row r="320" spans="1:22">
      <c r="A320" s="13"/>
      <c r="B320" s="36" t="s">
        <v>542</v>
      </c>
      <c r="C320" s="38"/>
      <c r="D320" s="39" t="s">
        <v>177</v>
      </c>
      <c r="E320" s="39"/>
      <c r="F320" s="38"/>
      <c r="G320" s="38"/>
      <c r="H320" s="39" t="s">
        <v>177</v>
      </c>
      <c r="I320" s="39"/>
      <c r="J320" s="38"/>
      <c r="K320" s="38"/>
      <c r="L320" s="39" t="s">
        <v>267</v>
      </c>
      <c r="M320" s="39"/>
      <c r="N320" s="36" t="s">
        <v>181</v>
      </c>
      <c r="O320" s="38"/>
      <c r="P320" s="39" t="s">
        <v>177</v>
      </c>
      <c r="Q320" s="39"/>
      <c r="R320" s="38"/>
      <c r="S320" s="38"/>
      <c r="T320" s="39" t="s">
        <v>267</v>
      </c>
      <c r="U320" s="39"/>
      <c r="V320" s="36" t="s">
        <v>181</v>
      </c>
    </row>
    <row r="321" spans="1:22" ht="15.75" thickBot="1">
      <c r="A321" s="13"/>
      <c r="B321" s="36"/>
      <c r="C321" s="38"/>
      <c r="D321" s="60"/>
      <c r="E321" s="60"/>
      <c r="F321" s="61"/>
      <c r="G321" s="38"/>
      <c r="H321" s="60"/>
      <c r="I321" s="60"/>
      <c r="J321" s="61"/>
      <c r="K321" s="38"/>
      <c r="L321" s="60"/>
      <c r="M321" s="60"/>
      <c r="N321" s="112"/>
      <c r="O321" s="38"/>
      <c r="P321" s="60"/>
      <c r="Q321" s="60"/>
      <c r="R321" s="61"/>
      <c r="S321" s="38"/>
      <c r="T321" s="60"/>
      <c r="U321" s="60"/>
      <c r="V321" s="112"/>
    </row>
    <row r="322" spans="1:22">
      <c r="A322" s="13"/>
      <c r="B322" s="44" t="s">
        <v>596</v>
      </c>
      <c r="C322" s="29"/>
      <c r="D322" s="106" t="s">
        <v>597</v>
      </c>
      <c r="E322" s="106"/>
      <c r="F322" s="63" t="s">
        <v>181</v>
      </c>
      <c r="G322" s="29"/>
      <c r="H322" s="65">
        <v>16663</v>
      </c>
      <c r="I322" s="65"/>
      <c r="J322" s="67"/>
      <c r="K322" s="29"/>
      <c r="L322" s="65">
        <v>10521</v>
      </c>
      <c r="M322" s="65"/>
      <c r="N322" s="67"/>
      <c r="O322" s="29"/>
      <c r="P322" s="106" t="s">
        <v>177</v>
      </c>
      <c r="Q322" s="106"/>
      <c r="R322" s="67"/>
      <c r="S322" s="44" t="s">
        <v>545</v>
      </c>
      <c r="T322" s="65">
        <v>12350</v>
      </c>
      <c r="U322" s="65"/>
      <c r="V322" s="67"/>
    </row>
    <row r="323" spans="1:22">
      <c r="A323" s="13"/>
      <c r="B323" s="44"/>
      <c r="C323" s="29"/>
      <c r="D323" s="41"/>
      <c r="E323" s="41"/>
      <c r="F323" s="44"/>
      <c r="G323" s="29"/>
      <c r="H323" s="40"/>
      <c r="I323" s="40"/>
      <c r="J323" s="29"/>
      <c r="K323" s="29"/>
      <c r="L323" s="40"/>
      <c r="M323" s="40"/>
      <c r="N323" s="29"/>
      <c r="O323" s="29"/>
      <c r="P323" s="41"/>
      <c r="Q323" s="41"/>
      <c r="R323" s="29"/>
      <c r="S323" s="44"/>
      <c r="T323" s="40"/>
      <c r="U323" s="40"/>
      <c r="V323" s="29"/>
    </row>
    <row r="324" spans="1:22">
      <c r="A324" s="13"/>
      <c r="B324" s="23"/>
      <c r="C324" s="23"/>
      <c r="D324" s="38"/>
      <c r="E324" s="38"/>
      <c r="F324" s="38"/>
      <c r="G324" s="23"/>
      <c r="H324" s="38"/>
      <c r="I324" s="38"/>
      <c r="J324" s="38"/>
      <c r="K324" s="23"/>
      <c r="L324" s="38"/>
      <c r="M324" s="38"/>
      <c r="N324" s="38"/>
      <c r="O324" s="23"/>
      <c r="P324" s="38"/>
      <c r="Q324" s="38"/>
      <c r="R324" s="38"/>
      <c r="S324" s="23"/>
      <c r="T324" s="38"/>
      <c r="U324" s="38"/>
      <c r="V324" s="38"/>
    </row>
    <row r="325" spans="1:22">
      <c r="A325" s="13"/>
      <c r="B325" s="44" t="s">
        <v>598</v>
      </c>
      <c r="C325" s="29"/>
      <c r="D325" s="41" t="s">
        <v>599</v>
      </c>
      <c r="E325" s="41"/>
      <c r="F325" s="44" t="s">
        <v>181</v>
      </c>
      <c r="G325" s="29"/>
      <c r="H325" s="40">
        <v>5018</v>
      </c>
      <c r="I325" s="40"/>
      <c r="J325" s="29"/>
      <c r="K325" s="29"/>
      <c r="L325" s="40">
        <v>4110</v>
      </c>
      <c r="M325" s="40"/>
      <c r="N325" s="29"/>
      <c r="O325" s="29"/>
      <c r="P325" s="41" t="s">
        <v>177</v>
      </c>
      <c r="Q325" s="41"/>
      <c r="R325" s="29"/>
      <c r="S325" s="29"/>
      <c r="T325" s="40">
        <v>3758</v>
      </c>
      <c r="U325" s="40"/>
      <c r="V325" s="29"/>
    </row>
    <row r="326" spans="1:22">
      <c r="A326" s="13"/>
      <c r="B326" s="44"/>
      <c r="C326" s="29"/>
      <c r="D326" s="41"/>
      <c r="E326" s="41"/>
      <c r="F326" s="44"/>
      <c r="G326" s="29"/>
      <c r="H326" s="40"/>
      <c r="I326" s="40"/>
      <c r="J326" s="29"/>
      <c r="K326" s="29"/>
      <c r="L326" s="40"/>
      <c r="M326" s="40"/>
      <c r="N326" s="29"/>
      <c r="O326" s="29"/>
      <c r="P326" s="41"/>
      <c r="Q326" s="41"/>
      <c r="R326" s="29"/>
      <c r="S326" s="29"/>
      <c r="T326" s="40"/>
      <c r="U326" s="40"/>
      <c r="V326" s="29"/>
    </row>
    <row r="327" spans="1:22">
      <c r="A327" s="13"/>
      <c r="B327" s="36" t="s">
        <v>548</v>
      </c>
      <c r="C327" s="38"/>
      <c r="D327" s="37">
        <v>18056</v>
      </c>
      <c r="E327" s="37"/>
      <c r="F327" s="38"/>
      <c r="G327" s="38"/>
      <c r="H327" s="37">
        <v>6411</v>
      </c>
      <c r="I327" s="37"/>
      <c r="J327" s="38"/>
      <c r="K327" s="38"/>
      <c r="L327" s="39" t="s">
        <v>177</v>
      </c>
      <c r="M327" s="39"/>
      <c r="N327" s="38"/>
      <c r="O327" s="38"/>
      <c r="P327" s="39" t="s">
        <v>600</v>
      </c>
      <c r="Q327" s="39"/>
      <c r="R327" s="36" t="s">
        <v>181</v>
      </c>
      <c r="S327" s="38"/>
      <c r="T327" s="39" t="s">
        <v>177</v>
      </c>
      <c r="U327" s="39"/>
      <c r="V327" s="38"/>
    </row>
    <row r="328" spans="1:22" ht="15.75" thickBot="1">
      <c r="A328" s="13"/>
      <c r="B328" s="36"/>
      <c r="C328" s="38"/>
      <c r="D328" s="92"/>
      <c r="E328" s="92"/>
      <c r="F328" s="61"/>
      <c r="G328" s="38"/>
      <c r="H328" s="92"/>
      <c r="I328" s="92"/>
      <c r="J328" s="61"/>
      <c r="K328" s="38"/>
      <c r="L328" s="60"/>
      <c r="M328" s="60"/>
      <c r="N328" s="61"/>
      <c r="O328" s="38"/>
      <c r="P328" s="60"/>
      <c r="Q328" s="60"/>
      <c r="R328" s="112"/>
      <c r="S328" s="38"/>
      <c r="T328" s="60"/>
      <c r="U328" s="60"/>
      <c r="V328" s="61"/>
    </row>
    <row r="329" spans="1:22">
      <c r="A329" s="13"/>
      <c r="B329" s="44" t="s">
        <v>601</v>
      </c>
      <c r="C329" s="29"/>
      <c r="D329" s="63" t="s">
        <v>172</v>
      </c>
      <c r="E329" s="65">
        <v>8592</v>
      </c>
      <c r="F329" s="67"/>
      <c r="G329" s="29"/>
      <c r="H329" s="63" t="s">
        <v>172</v>
      </c>
      <c r="I329" s="65">
        <v>18056</v>
      </c>
      <c r="J329" s="67"/>
      <c r="K329" s="29"/>
      <c r="L329" s="63" t="s">
        <v>172</v>
      </c>
      <c r="M329" s="65">
        <v>6411</v>
      </c>
      <c r="N329" s="67"/>
      <c r="O329" s="29"/>
      <c r="P329" s="63" t="s">
        <v>172</v>
      </c>
      <c r="Q329" s="106" t="s">
        <v>600</v>
      </c>
      <c r="R329" s="63" t="s">
        <v>181</v>
      </c>
      <c r="S329" s="29"/>
      <c r="T329" s="63" t="s">
        <v>172</v>
      </c>
      <c r="U329" s="65">
        <v>8592</v>
      </c>
      <c r="V329" s="67"/>
    </row>
    <row r="330" spans="1:22" ht="15.75" thickBot="1">
      <c r="A330" s="13"/>
      <c r="B330" s="44"/>
      <c r="C330" s="29"/>
      <c r="D330" s="64"/>
      <c r="E330" s="66"/>
      <c r="F330" s="68"/>
      <c r="G330" s="29"/>
      <c r="H330" s="64"/>
      <c r="I330" s="66"/>
      <c r="J330" s="68"/>
      <c r="K330" s="29"/>
      <c r="L330" s="64"/>
      <c r="M330" s="66"/>
      <c r="N330" s="68"/>
      <c r="O330" s="29"/>
      <c r="P330" s="64"/>
      <c r="Q330" s="108"/>
      <c r="R330" s="64"/>
      <c r="S330" s="29"/>
      <c r="T330" s="64"/>
      <c r="U330" s="66"/>
      <c r="V330" s="68"/>
    </row>
    <row r="331" spans="1:22" ht="15.75" thickTop="1">
      <c r="A331" s="13"/>
      <c r="B331" s="23"/>
      <c r="C331" s="23"/>
      <c r="D331" s="118"/>
      <c r="E331" s="118"/>
      <c r="F331" s="118"/>
      <c r="G331" s="23"/>
      <c r="H331" s="118"/>
      <c r="I331" s="118"/>
      <c r="J331" s="118"/>
      <c r="K331" s="23"/>
      <c r="L331" s="118"/>
      <c r="M331" s="118"/>
      <c r="N331" s="118"/>
      <c r="O331" s="23"/>
      <c r="P331" s="118"/>
      <c r="Q331" s="118"/>
      <c r="R331" s="118"/>
      <c r="S331" s="23"/>
      <c r="T331" s="118"/>
      <c r="U331" s="118"/>
      <c r="V331" s="118"/>
    </row>
    <row r="332" spans="1:22">
      <c r="A332" s="13"/>
      <c r="B332" s="18" t="s">
        <v>552</v>
      </c>
      <c r="C332" s="29"/>
      <c r="D332" s="29"/>
      <c r="E332" s="29"/>
      <c r="F332" s="29"/>
      <c r="G332" s="29"/>
      <c r="H332" s="29"/>
      <c r="I332" s="29"/>
      <c r="J332" s="29"/>
      <c r="K332" s="29"/>
      <c r="L332" s="29"/>
      <c r="M332" s="29"/>
      <c r="N332" s="29"/>
      <c r="O332" s="29"/>
      <c r="P332" s="29"/>
      <c r="Q332" s="29"/>
      <c r="R332" s="29"/>
      <c r="S332" s="29"/>
      <c r="T332" s="29"/>
      <c r="U332" s="29"/>
      <c r="V332" s="29"/>
    </row>
    <row r="333" spans="1:22">
      <c r="A333" s="13"/>
      <c r="B333" s="18" t="s">
        <v>553</v>
      </c>
      <c r="C333" s="29"/>
      <c r="D333" s="29"/>
      <c r="E333" s="29"/>
      <c r="F333" s="29"/>
      <c r="G333" s="29"/>
      <c r="H333" s="29"/>
      <c r="I333" s="29"/>
      <c r="J333" s="29"/>
      <c r="K333" s="29"/>
      <c r="L333" s="29"/>
      <c r="M333" s="29"/>
      <c r="N333" s="29"/>
      <c r="O333" s="29"/>
      <c r="P333" s="29"/>
      <c r="Q333" s="29"/>
      <c r="R333" s="29"/>
      <c r="S333" s="29"/>
      <c r="T333" s="29"/>
      <c r="U333" s="29"/>
      <c r="V333" s="29"/>
    </row>
    <row r="334" spans="1:22">
      <c r="A334" s="13"/>
      <c r="B334" s="23"/>
      <c r="C334" s="23"/>
      <c r="D334" s="38"/>
      <c r="E334" s="38"/>
      <c r="F334" s="38"/>
      <c r="G334" s="23"/>
      <c r="H334" s="38"/>
      <c r="I334" s="38"/>
      <c r="J334" s="38"/>
      <c r="K334" s="23"/>
      <c r="L334" s="38"/>
      <c r="M334" s="38"/>
      <c r="N334" s="38"/>
      <c r="O334" s="23"/>
      <c r="P334" s="38"/>
      <c r="Q334" s="38"/>
      <c r="R334" s="38"/>
      <c r="S334" s="23"/>
      <c r="T334" s="38"/>
      <c r="U334" s="38"/>
      <c r="V334" s="38"/>
    </row>
    <row r="335" spans="1:22">
      <c r="A335" s="13"/>
      <c r="B335" s="44" t="s">
        <v>90</v>
      </c>
      <c r="C335" s="29"/>
      <c r="D335" s="44" t="s">
        <v>172</v>
      </c>
      <c r="E335" s="40">
        <v>8592</v>
      </c>
      <c r="F335" s="29"/>
      <c r="G335" s="29"/>
      <c r="H335" s="44" t="s">
        <v>172</v>
      </c>
      <c r="I335" s="40">
        <v>18056</v>
      </c>
      <c r="J335" s="29"/>
      <c r="K335" s="29"/>
      <c r="L335" s="44" t="s">
        <v>172</v>
      </c>
      <c r="M335" s="40">
        <v>6411</v>
      </c>
      <c r="N335" s="29"/>
      <c r="O335" s="29"/>
      <c r="P335" s="44" t="s">
        <v>172</v>
      </c>
      <c r="Q335" s="41" t="s">
        <v>600</v>
      </c>
      <c r="R335" s="44" t="s">
        <v>181</v>
      </c>
      <c r="S335" s="29"/>
      <c r="T335" s="44" t="s">
        <v>172</v>
      </c>
      <c r="U335" s="40">
        <v>8592</v>
      </c>
      <c r="V335" s="29"/>
    </row>
    <row r="336" spans="1:22">
      <c r="A336" s="13"/>
      <c r="B336" s="44"/>
      <c r="C336" s="29"/>
      <c r="D336" s="44"/>
      <c r="E336" s="40"/>
      <c r="F336" s="29"/>
      <c r="G336" s="29"/>
      <c r="H336" s="44"/>
      <c r="I336" s="40"/>
      <c r="J336" s="29"/>
      <c r="K336" s="29"/>
      <c r="L336" s="44"/>
      <c r="M336" s="40"/>
      <c r="N336" s="29"/>
      <c r="O336" s="29"/>
      <c r="P336" s="44"/>
      <c r="Q336" s="41"/>
      <c r="R336" s="44"/>
      <c r="S336" s="29"/>
      <c r="T336" s="44"/>
      <c r="U336" s="40"/>
      <c r="V336" s="29"/>
    </row>
    <row r="337" spans="1:22">
      <c r="A337" s="13"/>
      <c r="B337" s="36" t="s">
        <v>555</v>
      </c>
      <c r="C337" s="38"/>
      <c r="D337" s="39" t="s">
        <v>602</v>
      </c>
      <c r="E337" s="39"/>
      <c r="F337" s="36" t="s">
        <v>181</v>
      </c>
      <c r="G337" s="38"/>
      <c r="H337" s="39" t="s">
        <v>602</v>
      </c>
      <c r="I337" s="39"/>
      <c r="J337" s="36" t="s">
        <v>181</v>
      </c>
      <c r="K337" s="38"/>
      <c r="L337" s="39" t="s">
        <v>603</v>
      </c>
      <c r="M337" s="39"/>
      <c r="N337" s="36" t="s">
        <v>181</v>
      </c>
      <c r="O337" s="38"/>
      <c r="P337" s="37">
        <v>33033</v>
      </c>
      <c r="Q337" s="37"/>
      <c r="R337" s="38"/>
      <c r="S337" s="38"/>
      <c r="T337" s="39" t="s">
        <v>602</v>
      </c>
      <c r="U337" s="39"/>
      <c r="V337" s="36" t="s">
        <v>181</v>
      </c>
    </row>
    <row r="338" spans="1:22" ht="15.75" thickBot="1">
      <c r="A338" s="13"/>
      <c r="B338" s="36"/>
      <c r="C338" s="38"/>
      <c r="D338" s="60"/>
      <c r="E338" s="60"/>
      <c r="F338" s="112"/>
      <c r="G338" s="38"/>
      <c r="H338" s="60"/>
      <c r="I338" s="60"/>
      <c r="J338" s="112"/>
      <c r="K338" s="38"/>
      <c r="L338" s="60"/>
      <c r="M338" s="60"/>
      <c r="N338" s="112"/>
      <c r="O338" s="38"/>
      <c r="P338" s="92"/>
      <c r="Q338" s="92"/>
      <c r="R338" s="61"/>
      <c r="S338" s="38"/>
      <c r="T338" s="60"/>
      <c r="U338" s="60"/>
      <c r="V338" s="112"/>
    </row>
    <row r="339" spans="1:22">
      <c r="A339" s="13"/>
      <c r="B339" s="44" t="s">
        <v>585</v>
      </c>
      <c r="C339" s="29"/>
      <c r="D339" s="63" t="s">
        <v>172</v>
      </c>
      <c r="E339" s="106" t="s">
        <v>604</v>
      </c>
      <c r="F339" s="63" t="s">
        <v>181</v>
      </c>
      <c r="G339" s="29"/>
      <c r="H339" s="63" t="s">
        <v>172</v>
      </c>
      <c r="I339" s="65">
        <v>1131</v>
      </c>
      <c r="J339" s="67"/>
      <c r="K339" s="29"/>
      <c r="L339" s="63" t="s">
        <v>172</v>
      </c>
      <c r="M339" s="106" t="s">
        <v>605</v>
      </c>
      <c r="N339" s="63" t="s">
        <v>181</v>
      </c>
      <c r="O339" s="29"/>
      <c r="P339" s="63" t="s">
        <v>172</v>
      </c>
      <c r="Q339" s="65">
        <v>8566</v>
      </c>
      <c r="R339" s="67"/>
      <c r="S339" s="29"/>
      <c r="T339" s="63" t="s">
        <v>172</v>
      </c>
      <c r="U339" s="106" t="s">
        <v>604</v>
      </c>
      <c r="V339" s="63" t="s">
        <v>181</v>
      </c>
    </row>
    <row r="340" spans="1:22" ht="15.75" thickBot="1">
      <c r="A340" s="13"/>
      <c r="B340" s="44"/>
      <c r="C340" s="29"/>
      <c r="D340" s="64"/>
      <c r="E340" s="108"/>
      <c r="F340" s="64"/>
      <c r="G340" s="29"/>
      <c r="H340" s="64"/>
      <c r="I340" s="66"/>
      <c r="J340" s="68"/>
      <c r="K340" s="29"/>
      <c r="L340" s="64"/>
      <c r="M340" s="108"/>
      <c r="N340" s="64"/>
      <c r="O340" s="29"/>
      <c r="P340" s="64"/>
      <c r="Q340" s="66"/>
      <c r="R340" s="68"/>
      <c r="S340" s="29"/>
      <c r="T340" s="64"/>
      <c r="U340" s="108"/>
      <c r="V340" s="64"/>
    </row>
    <row r="341" spans="1:22" ht="15.75" thickTop="1">
      <c r="A341" s="13"/>
      <c r="B341" s="17"/>
      <c r="C341" s="17"/>
      <c r="D341" s="71"/>
      <c r="E341" s="71"/>
      <c r="F341" s="71"/>
      <c r="G341" s="17"/>
      <c r="H341" s="71"/>
      <c r="I341" s="71"/>
      <c r="J341" s="71"/>
      <c r="K341" s="17"/>
      <c r="L341" s="71"/>
      <c r="M341" s="71"/>
      <c r="N341" s="71"/>
      <c r="O341" s="17"/>
      <c r="P341" s="71"/>
      <c r="Q341" s="71"/>
      <c r="R341" s="71"/>
      <c r="S341" s="17"/>
      <c r="T341" s="71"/>
      <c r="U341" s="71"/>
      <c r="V341" s="71"/>
    </row>
    <row r="342" spans="1:22">
      <c r="A342" s="13"/>
      <c r="B342" s="28"/>
      <c r="C342" s="28"/>
      <c r="D342" s="28"/>
      <c r="E342" s="28"/>
      <c r="F342" s="28"/>
      <c r="G342" s="28"/>
      <c r="H342" s="28"/>
      <c r="I342" s="28"/>
      <c r="J342" s="28"/>
      <c r="K342" s="28"/>
      <c r="L342" s="28"/>
      <c r="M342" s="28"/>
      <c r="N342" s="28"/>
      <c r="O342" s="28"/>
      <c r="P342" s="28"/>
      <c r="Q342" s="28"/>
      <c r="R342" s="28"/>
      <c r="S342" s="28"/>
      <c r="T342" s="28"/>
      <c r="U342" s="28"/>
      <c r="V342" s="28"/>
    </row>
    <row r="343" spans="1:22">
      <c r="A343" s="13"/>
      <c r="B343" s="14"/>
      <c r="C343" s="14"/>
      <c r="D343" s="14"/>
      <c r="E343" s="14"/>
      <c r="F343" s="14"/>
      <c r="G343" s="14"/>
      <c r="H343" s="14"/>
      <c r="I343" s="14"/>
      <c r="J343" s="14"/>
      <c r="K343" s="14"/>
      <c r="L343" s="14"/>
      <c r="M343" s="14"/>
      <c r="N343" s="14"/>
      <c r="O343" s="14"/>
      <c r="P343" s="14"/>
      <c r="Q343" s="14"/>
      <c r="R343" s="14"/>
      <c r="S343" s="14"/>
      <c r="T343" s="14"/>
      <c r="U343" s="14"/>
      <c r="V343" s="14"/>
    </row>
    <row r="344" spans="1:22">
      <c r="A344" s="13"/>
      <c r="B344" s="30" t="s">
        <v>523</v>
      </c>
      <c r="C344" s="30"/>
      <c r="D344" s="30"/>
      <c r="E344" s="30"/>
      <c r="F344" s="30"/>
      <c r="G344" s="30"/>
      <c r="H344" s="30"/>
      <c r="I344" s="30"/>
      <c r="J344" s="30"/>
      <c r="K344" s="30"/>
      <c r="L344" s="30"/>
      <c r="M344" s="30"/>
      <c r="N344" s="30"/>
      <c r="O344" s="30"/>
      <c r="P344" s="30"/>
      <c r="Q344" s="30"/>
      <c r="R344" s="30"/>
      <c r="S344" s="30"/>
      <c r="T344" s="30"/>
      <c r="U344" s="30"/>
      <c r="V344" s="30"/>
    </row>
    <row r="345" spans="1:22">
      <c r="A345" s="13"/>
      <c r="B345" s="125" t="s">
        <v>606</v>
      </c>
      <c r="C345" s="125"/>
      <c r="D345" s="125"/>
      <c r="E345" s="125"/>
      <c r="F345" s="125"/>
      <c r="G345" s="125"/>
      <c r="H345" s="125"/>
      <c r="I345" s="125"/>
      <c r="J345" s="125"/>
      <c r="K345" s="125"/>
      <c r="L345" s="125"/>
      <c r="M345" s="125"/>
      <c r="N345" s="125"/>
      <c r="O345" s="125"/>
      <c r="P345" s="125"/>
      <c r="Q345" s="125"/>
      <c r="R345" s="125"/>
      <c r="S345" s="125"/>
      <c r="T345" s="125"/>
      <c r="U345" s="125"/>
      <c r="V345" s="125"/>
    </row>
    <row r="346" spans="1:22">
      <c r="A346" s="13"/>
      <c r="B346" s="34" t="s">
        <v>474</v>
      </c>
      <c r="C346" s="34"/>
      <c r="D346" s="34"/>
      <c r="E346" s="34"/>
      <c r="F346" s="34"/>
      <c r="G346" s="34"/>
      <c r="H346" s="34"/>
      <c r="I346" s="34"/>
      <c r="J346" s="34"/>
      <c r="K346" s="34"/>
      <c r="L346" s="34"/>
      <c r="M346" s="34"/>
      <c r="N346" s="34"/>
      <c r="O346" s="34"/>
      <c r="P346" s="34"/>
      <c r="Q346" s="34"/>
      <c r="R346" s="34"/>
      <c r="S346" s="34"/>
      <c r="T346" s="34"/>
      <c r="U346" s="34"/>
      <c r="V346" s="34"/>
    </row>
    <row r="347" spans="1:22">
      <c r="A347" s="13"/>
      <c r="B347" s="17"/>
      <c r="C347" s="17"/>
      <c r="D347" s="29"/>
      <c r="E347" s="29"/>
      <c r="F347" s="29"/>
      <c r="G347" s="17"/>
      <c r="H347" s="29"/>
      <c r="I347" s="29"/>
      <c r="J347" s="29"/>
      <c r="K347" s="17"/>
      <c r="L347" s="29"/>
      <c r="M347" s="29"/>
      <c r="N347" s="29"/>
      <c r="O347" s="17"/>
      <c r="P347" s="29"/>
      <c r="Q347" s="29"/>
      <c r="R347" s="29"/>
      <c r="S347" s="17"/>
      <c r="T347" s="29"/>
      <c r="U347" s="29"/>
      <c r="V347" s="29"/>
    </row>
    <row r="348" spans="1:22">
      <c r="A348" s="13"/>
      <c r="B348" s="17"/>
      <c r="C348" s="17"/>
      <c r="D348" s="29"/>
      <c r="E348" s="29"/>
      <c r="F348" s="29"/>
      <c r="G348" s="17"/>
      <c r="H348" s="29"/>
      <c r="I348" s="29"/>
      <c r="J348" s="29"/>
      <c r="K348" s="17"/>
      <c r="L348" s="29"/>
      <c r="M348" s="29"/>
      <c r="N348" s="29"/>
      <c r="O348" s="17"/>
      <c r="P348" s="126" t="s">
        <v>475</v>
      </c>
      <c r="Q348" s="126"/>
      <c r="R348" s="126"/>
      <c r="S348" s="17"/>
      <c r="T348" s="29"/>
      <c r="U348" s="29"/>
      <c r="V348" s="29"/>
    </row>
    <row r="349" spans="1:22">
      <c r="A349" s="13"/>
      <c r="B349" s="17"/>
      <c r="C349" s="17"/>
      <c r="D349" s="29"/>
      <c r="E349" s="29"/>
      <c r="F349" s="29"/>
      <c r="G349" s="17"/>
      <c r="H349" s="29"/>
      <c r="I349" s="29"/>
      <c r="J349" s="29"/>
      <c r="K349" s="17"/>
      <c r="L349" s="126" t="s">
        <v>476</v>
      </c>
      <c r="M349" s="126"/>
      <c r="N349" s="126"/>
      <c r="O349" s="17"/>
      <c r="P349" s="126" t="s">
        <v>477</v>
      </c>
      <c r="Q349" s="126"/>
      <c r="R349" s="126"/>
      <c r="S349" s="17"/>
      <c r="T349" s="29"/>
      <c r="U349" s="29"/>
      <c r="V349" s="29"/>
    </row>
    <row r="350" spans="1:22" ht="15.75" thickBot="1">
      <c r="A350" s="13"/>
      <c r="B350" s="17"/>
      <c r="C350" s="17"/>
      <c r="D350" s="127" t="s">
        <v>478</v>
      </c>
      <c r="E350" s="127"/>
      <c r="F350" s="127"/>
      <c r="G350" s="17"/>
      <c r="H350" s="127" t="s">
        <v>479</v>
      </c>
      <c r="I350" s="127"/>
      <c r="J350" s="127"/>
      <c r="K350" s="17"/>
      <c r="L350" s="127" t="s">
        <v>479</v>
      </c>
      <c r="M350" s="127"/>
      <c r="N350" s="127"/>
      <c r="O350" s="17"/>
      <c r="P350" s="127" t="s">
        <v>480</v>
      </c>
      <c r="Q350" s="127"/>
      <c r="R350" s="127"/>
      <c r="S350" s="17"/>
      <c r="T350" s="127" t="s">
        <v>481</v>
      </c>
      <c r="U350" s="127"/>
      <c r="V350" s="127"/>
    </row>
    <row r="351" spans="1:22">
      <c r="A351" s="13"/>
      <c r="B351" s="17"/>
      <c r="C351" s="17"/>
      <c r="D351" s="67"/>
      <c r="E351" s="67"/>
      <c r="F351" s="67"/>
      <c r="G351" s="17"/>
      <c r="H351" s="67"/>
      <c r="I351" s="67"/>
      <c r="J351" s="67"/>
      <c r="K351" s="17"/>
      <c r="L351" s="67"/>
      <c r="M351" s="67"/>
      <c r="N351" s="67"/>
      <c r="O351" s="17"/>
      <c r="P351" s="67"/>
      <c r="Q351" s="67"/>
      <c r="R351" s="67"/>
      <c r="S351" s="17"/>
      <c r="T351" s="67"/>
      <c r="U351" s="67"/>
      <c r="V351" s="67"/>
    </row>
    <row r="352" spans="1:22">
      <c r="A352" s="13"/>
      <c r="B352" s="36" t="s">
        <v>525</v>
      </c>
      <c r="C352" s="38"/>
      <c r="D352" s="36" t="s">
        <v>172</v>
      </c>
      <c r="E352" s="39" t="s">
        <v>177</v>
      </c>
      <c r="F352" s="38"/>
      <c r="G352" s="38"/>
      <c r="H352" s="36" t="s">
        <v>172</v>
      </c>
      <c r="I352" s="37">
        <v>124316</v>
      </c>
      <c r="J352" s="38"/>
      <c r="K352" s="38"/>
      <c r="L352" s="36" t="s">
        <v>172</v>
      </c>
      <c r="M352" s="37">
        <v>68571</v>
      </c>
      <c r="N352" s="38"/>
      <c r="O352" s="38"/>
      <c r="P352" s="36" t="s">
        <v>172</v>
      </c>
      <c r="Q352" s="39" t="s">
        <v>607</v>
      </c>
      <c r="R352" s="36" t="s">
        <v>181</v>
      </c>
      <c r="S352" s="38"/>
      <c r="T352" s="36" t="s">
        <v>172</v>
      </c>
      <c r="U352" s="39" t="s">
        <v>177</v>
      </c>
      <c r="V352" s="38"/>
    </row>
    <row r="353" spans="1:22">
      <c r="A353" s="13"/>
      <c r="B353" s="36"/>
      <c r="C353" s="38"/>
      <c r="D353" s="36"/>
      <c r="E353" s="39"/>
      <c r="F353" s="38"/>
      <c r="G353" s="38"/>
      <c r="H353" s="36"/>
      <c r="I353" s="37"/>
      <c r="J353" s="38"/>
      <c r="K353" s="38"/>
      <c r="L353" s="36"/>
      <c r="M353" s="37"/>
      <c r="N353" s="38"/>
      <c r="O353" s="38"/>
      <c r="P353" s="36"/>
      <c r="Q353" s="39"/>
      <c r="R353" s="36"/>
      <c r="S353" s="38"/>
      <c r="T353" s="36"/>
      <c r="U353" s="39"/>
      <c r="V353" s="38"/>
    </row>
    <row r="354" spans="1:22">
      <c r="A354" s="13"/>
      <c r="B354" s="44" t="s">
        <v>527</v>
      </c>
      <c r="C354" s="29"/>
      <c r="D354" s="41" t="s">
        <v>177</v>
      </c>
      <c r="E354" s="41"/>
      <c r="F354" s="29"/>
      <c r="G354" s="29"/>
      <c r="H354" s="40">
        <v>221930</v>
      </c>
      <c r="I354" s="40"/>
      <c r="J354" s="29"/>
      <c r="K354" s="29"/>
      <c r="L354" s="40">
        <v>343045</v>
      </c>
      <c r="M354" s="40"/>
      <c r="N354" s="29"/>
      <c r="O354" s="29"/>
      <c r="P354" s="41" t="s">
        <v>177</v>
      </c>
      <c r="Q354" s="41"/>
      <c r="R354" s="29"/>
      <c r="S354" s="29"/>
      <c r="T354" s="40">
        <v>564975</v>
      </c>
      <c r="U354" s="40"/>
      <c r="V354" s="29"/>
    </row>
    <row r="355" spans="1:22" ht="15.75" thickBot="1">
      <c r="A355" s="13"/>
      <c r="B355" s="44"/>
      <c r="C355" s="29"/>
      <c r="D355" s="42"/>
      <c r="E355" s="42"/>
      <c r="F355" s="43"/>
      <c r="G355" s="29"/>
      <c r="H355" s="70"/>
      <c r="I355" s="70"/>
      <c r="J355" s="43"/>
      <c r="K355" s="29"/>
      <c r="L355" s="70"/>
      <c r="M355" s="70"/>
      <c r="N355" s="43"/>
      <c r="O355" s="29"/>
      <c r="P355" s="42"/>
      <c r="Q355" s="42"/>
      <c r="R355" s="43"/>
      <c r="S355" s="29"/>
      <c r="T355" s="70"/>
      <c r="U355" s="70"/>
      <c r="V355" s="43"/>
    </row>
    <row r="356" spans="1:22">
      <c r="A356" s="13"/>
      <c r="B356" s="36" t="s">
        <v>528</v>
      </c>
      <c r="C356" s="38"/>
      <c r="D356" s="80" t="s">
        <v>177</v>
      </c>
      <c r="E356" s="80"/>
      <c r="F356" s="50"/>
      <c r="G356" s="38"/>
      <c r="H356" s="48">
        <v>346246</v>
      </c>
      <c r="I356" s="48"/>
      <c r="J356" s="50"/>
      <c r="K356" s="38"/>
      <c r="L356" s="48">
        <v>411616</v>
      </c>
      <c r="M356" s="48"/>
      <c r="N356" s="50"/>
      <c r="O356" s="38"/>
      <c r="P356" s="80" t="s">
        <v>607</v>
      </c>
      <c r="Q356" s="80"/>
      <c r="R356" s="46" t="s">
        <v>181</v>
      </c>
      <c r="S356" s="38"/>
      <c r="T356" s="48">
        <v>564975</v>
      </c>
      <c r="U356" s="48"/>
      <c r="V356" s="50"/>
    </row>
    <row r="357" spans="1:22">
      <c r="A357" s="13"/>
      <c r="B357" s="36"/>
      <c r="C357" s="38"/>
      <c r="D357" s="39"/>
      <c r="E357" s="39"/>
      <c r="F357" s="38"/>
      <c r="G357" s="38"/>
      <c r="H357" s="37"/>
      <c r="I357" s="37"/>
      <c r="J357" s="38"/>
      <c r="K357" s="38"/>
      <c r="L357" s="37"/>
      <c r="M357" s="37"/>
      <c r="N357" s="38"/>
      <c r="O357" s="38"/>
      <c r="P357" s="39"/>
      <c r="Q357" s="39"/>
      <c r="R357" s="36"/>
      <c r="S357" s="38"/>
      <c r="T357" s="37"/>
      <c r="U357" s="37"/>
      <c r="V357" s="38"/>
    </row>
    <row r="358" spans="1:22">
      <c r="A358" s="13"/>
      <c r="B358" s="44" t="s">
        <v>529</v>
      </c>
      <c r="C358" s="29"/>
      <c r="D358" s="41" t="s">
        <v>177</v>
      </c>
      <c r="E358" s="41"/>
      <c r="F358" s="29"/>
      <c r="G358" s="29"/>
      <c r="H358" s="40">
        <v>314476</v>
      </c>
      <c r="I358" s="40"/>
      <c r="J358" s="29"/>
      <c r="K358" s="29"/>
      <c r="L358" s="40">
        <v>399739</v>
      </c>
      <c r="M358" s="40"/>
      <c r="N358" s="29"/>
      <c r="O358" s="29"/>
      <c r="P358" s="41" t="s">
        <v>607</v>
      </c>
      <c r="Q358" s="41"/>
      <c r="R358" s="44" t="s">
        <v>181</v>
      </c>
      <c r="S358" s="29"/>
      <c r="T358" s="40">
        <v>521328</v>
      </c>
      <c r="U358" s="40"/>
      <c r="V358" s="29"/>
    </row>
    <row r="359" spans="1:22" ht="15.75" thickBot="1">
      <c r="A359" s="13"/>
      <c r="B359" s="44"/>
      <c r="C359" s="29"/>
      <c r="D359" s="42"/>
      <c r="E359" s="42"/>
      <c r="F359" s="43"/>
      <c r="G359" s="29"/>
      <c r="H359" s="70"/>
      <c r="I359" s="70"/>
      <c r="J359" s="43"/>
      <c r="K359" s="29"/>
      <c r="L359" s="70"/>
      <c r="M359" s="70"/>
      <c r="N359" s="43"/>
      <c r="O359" s="29"/>
      <c r="P359" s="42"/>
      <c r="Q359" s="42"/>
      <c r="R359" s="45"/>
      <c r="S359" s="29"/>
      <c r="T359" s="70"/>
      <c r="U359" s="70"/>
      <c r="V359" s="43"/>
    </row>
    <row r="360" spans="1:22">
      <c r="A360" s="13"/>
      <c r="B360" s="36" t="s">
        <v>530</v>
      </c>
      <c r="C360" s="38"/>
      <c r="D360" s="80" t="s">
        <v>177</v>
      </c>
      <c r="E360" s="80"/>
      <c r="F360" s="50"/>
      <c r="G360" s="38"/>
      <c r="H360" s="48">
        <v>31770</v>
      </c>
      <c r="I360" s="48"/>
      <c r="J360" s="50"/>
      <c r="K360" s="38"/>
      <c r="L360" s="48">
        <v>11877</v>
      </c>
      <c r="M360" s="48"/>
      <c r="N360" s="50"/>
      <c r="O360" s="38"/>
      <c r="P360" s="80" t="s">
        <v>177</v>
      </c>
      <c r="Q360" s="80"/>
      <c r="R360" s="50"/>
      <c r="S360" s="38"/>
      <c r="T360" s="48">
        <v>43647</v>
      </c>
      <c r="U360" s="48"/>
      <c r="V360" s="50"/>
    </row>
    <row r="361" spans="1:22">
      <c r="A361" s="13"/>
      <c r="B361" s="36"/>
      <c r="C361" s="38"/>
      <c r="D361" s="39"/>
      <c r="E361" s="39"/>
      <c r="F361" s="38"/>
      <c r="G361" s="38"/>
      <c r="H361" s="37"/>
      <c r="I361" s="37"/>
      <c r="J361" s="38"/>
      <c r="K361" s="38"/>
      <c r="L361" s="37"/>
      <c r="M361" s="37"/>
      <c r="N361" s="38"/>
      <c r="O361" s="38"/>
      <c r="P361" s="39"/>
      <c r="Q361" s="39"/>
      <c r="R361" s="38"/>
      <c r="S361" s="38"/>
      <c r="T361" s="37"/>
      <c r="U361" s="37"/>
      <c r="V361" s="38"/>
    </row>
    <row r="362" spans="1:22">
      <c r="A362" s="13"/>
      <c r="B362" s="17"/>
      <c r="C362" s="17"/>
      <c r="D362" s="29"/>
      <c r="E362" s="29"/>
      <c r="F362" s="29"/>
      <c r="G362" s="17"/>
      <c r="H362" s="29"/>
      <c r="I362" s="29"/>
      <c r="J362" s="29"/>
      <c r="K362" s="17"/>
      <c r="L362" s="29"/>
      <c r="M362" s="29"/>
      <c r="N362" s="29"/>
      <c r="O362" s="17"/>
      <c r="P362" s="29"/>
      <c r="Q362" s="29"/>
      <c r="R362" s="29"/>
      <c r="S362" s="17"/>
      <c r="T362" s="29"/>
      <c r="U362" s="29"/>
      <c r="V362" s="29"/>
    </row>
    <row r="363" spans="1:22">
      <c r="A363" s="13"/>
      <c r="B363" s="36" t="s">
        <v>531</v>
      </c>
      <c r="C363" s="38"/>
      <c r="D363" s="39" t="s">
        <v>177</v>
      </c>
      <c r="E363" s="39"/>
      <c r="F363" s="38"/>
      <c r="G363" s="38"/>
      <c r="H363" s="37">
        <v>5673</v>
      </c>
      <c r="I363" s="37"/>
      <c r="J363" s="38"/>
      <c r="K363" s="38"/>
      <c r="L363" s="39" t="s">
        <v>177</v>
      </c>
      <c r="M363" s="39"/>
      <c r="N363" s="38"/>
      <c r="O363" s="38"/>
      <c r="P363" s="39" t="s">
        <v>177</v>
      </c>
      <c r="Q363" s="39"/>
      <c r="R363" s="38"/>
      <c r="S363" s="38"/>
      <c r="T363" s="37">
        <v>5673</v>
      </c>
      <c r="U363" s="37"/>
      <c r="V363" s="38"/>
    </row>
    <row r="364" spans="1:22">
      <c r="A364" s="13"/>
      <c r="B364" s="36"/>
      <c r="C364" s="38"/>
      <c r="D364" s="39"/>
      <c r="E364" s="39"/>
      <c r="F364" s="38"/>
      <c r="G364" s="38"/>
      <c r="H364" s="37"/>
      <c r="I364" s="37"/>
      <c r="J364" s="38"/>
      <c r="K364" s="38"/>
      <c r="L364" s="39"/>
      <c r="M364" s="39"/>
      <c r="N364" s="38"/>
      <c r="O364" s="38"/>
      <c r="P364" s="39"/>
      <c r="Q364" s="39"/>
      <c r="R364" s="38"/>
      <c r="S364" s="38"/>
      <c r="T364" s="37"/>
      <c r="U364" s="37"/>
      <c r="V364" s="38"/>
    </row>
    <row r="365" spans="1:22">
      <c r="A365" s="13"/>
      <c r="B365" s="44" t="s">
        <v>532</v>
      </c>
      <c r="C365" s="29"/>
      <c r="D365" s="41" t="s">
        <v>177</v>
      </c>
      <c r="E365" s="41"/>
      <c r="F365" s="29"/>
      <c r="G365" s="29"/>
      <c r="H365" s="40">
        <v>24132</v>
      </c>
      <c r="I365" s="40"/>
      <c r="J365" s="29"/>
      <c r="K365" s="29"/>
      <c r="L365" s="40">
        <v>37912</v>
      </c>
      <c r="M365" s="40"/>
      <c r="N365" s="29"/>
      <c r="O365" s="29"/>
      <c r="P365" s="41" t="s">
        <v>177</v>
      </c>
      <c r="Q365" s="41"/>
      <c r="R365" s="29"/>
      <c r="S365" s="29"/>
      <c r="T365" s="40">
        <v>62044</v>
      </c>
      <c r="U365" s="40"/>
      <c r="V365" s="29"/>
    </row>
    <row r="366" spans="1:22">
      <c r="A366" s="13"/>
      <c r="B366" s="44"/>
      <c r="C366" s="29"/>
      <c r="D366" s="41"/>
      <c r="E366" s="41"/>
      <c r="F366" s="29"/>
      <c r="G366" s="29"/>
      <c r="H366" s="40"/>
      <c r="I366" s="40"/>
      <c r="J366" s="29"/>
      <c r="K366" s="29"/>
      <c r="L366" s="40"/>
      <c r="M366" s="40"/>
      <c r="N366" s="29"/>
      <c r="O366" s="29"/>
      <c r="P366" s="41"/>
      <c r="Q366" s="41"/>
      <c r="R366" s="29"/>
      <c r="S366" s="29"/>
      <c r="T366" s="40"/>
      <c r="U366" s="40"/>
      <c r="V366" s="29"/>
    </row>
    <row r="367" spans="1:22">
      <c r="A367" s="13"/>
      <c r="B367" s="36" t="s">
        <v>564</v>
      </c>
      <c r="C367" s="38"/>
      <c r="D367" s="39" t="s">
        <v>177</v>
      </c>
      <c r="E367" s="39"/>
      <c r="F367" s="38"/>
      <c r="G367" s="38"/>
      <c r="H367" s="37">
        <v>121570</v>
      </c>
      <c r="I367" s="37"/>
      <c r="J367" s="38"/>
      <c r="K367" s="38"/>
      <c r="L367" s="39" t="s">
        <v>177</v>
      </c>
      <c r="M367" s="39"/>
      <c r="N367" s="38"/>
      <c r="O367" s="38"/>
      <c r="P367" s="39" t="s">
        <v>177</v>
      </c>
      <c r="Q367" s="39"/>
      <c r="R367" s="38"/>
      <c r="S367" s="38"/>
      <c r="T367" s="37">
        <v>121570</v>
      </c>
      <c r="U367" s="37"/>
      <c r="V367" s="38"/>
    </row>
    <row r="368" spans="1:22">
      <c r="A368" s="13"/>
      <c r="B368" s="36"/>
      <c r="C368" s="38"/>
      <c r="D368" s="39"/>
      <c r="E368" s="39"/>
      <c r="F368" s="38"/>
      <c r="G368" s="38"/>
      <c r="H368" s="37"/>
      <c r="I368" s="37"/>
      <c r="J368" s="38"/>
      <c r="K368" s="38"/>
      <c r="L368" s="39"/>
      <c r="M368" s="39"/>
      <c r="N368" s="38"/>
      <c r="O368" s="38"/>
      <c r="P368" s="39"/>
      <c r="Q368" s="39"/>
      <c r="R368" s="38"/>
      <c r="S368" s="38"/>
      <c r="T368" s="37"/>
      <c r="U368" s="37"/>
      <c r="V368" s="38"/>
    </row>
    <row r="369" spans="1:22">
      <c r="A369" s="13"/>
      <c r="B369" s="44" t="s">
        <v>565</v>
      </c>
      <c r="C369" s="29"/>
      <c r="D369" s="41" t="s">
        <v>177</v>
      </c>
      <c r="E369" s="41"/>
      <c r="F369" s="29"/>
      <c r="G369" s="29"/>
      <c r="H369" s="41">
        <v>52</v>
      </c>
      <c r="I369" s="41"/>
      <c r="J369" s="29"/>
      <c r="K369" s="29"/>
      <c r="L369" s="41">
        <v>865</v>
      </c>
      <c r="M369" s="41"/>
      <c r="N369" s="29"/>
      <c r="O369" s="29"/>
      <c r="P369" s="41" t="s">
        <v>177</v>
      </c>
      <c r="Q369" s="41"/>
      <c r="R369" s="29"/>
      <c r="S369" s="29"/>
      <c r="T369" s="41">
        <v>917</v>
      </c>
      <c r="U369" s="41"/>
      <c r="V369" s="29"/>
    </row>
    <row r="370" spans="1:22" ht="15.75" thickBot="1">
      <c r="A370" s="13"/>
      <c r="B370" s="44"/>
      <c r="C370" s="29"/>
      <c r="D370" s="42"/>
      <c r="E370" s="42"/>
      <c r="F370" s="43"/>
      <c r="G370" s="29"/>
      <c r="H370" s="42"/>
      <c r="I370" s="42"/>
      <c r="J370" s="43"/>
      <c r="K370" s="29"/>
      <c r="L370" s="42"/>
      <c r="M370" s="42"/>
      <c r="N370" s="43"/>
      <c r="O370" s="29"/>
      <c r="P370" s="42"/>
      <c r="Q370" s="42"/>
      <c r="R370" s="43"/>
      <c r="S370" s="29"/>
      <c r="T370" s="42"/>
      <c r="U370" s="42"/>
      <c r="V370" s="43"/>
    </row>
    <row r="371" spans="1:22">
      <c r="A371" s="13"/>
      <c r="B371" s="36" t="s">
        <v>566</v>
      </c>
      <c r="C371" s="38"/>
      <c r="D371" s="80" t="s">
        <v>177</v>
      </c>
      <c r="E371" s="80"/>
      <c r="F371" s="50"/>
      <c r="G371" s="38"/>
      <c r="H371" s="80" t="s">
        <v>608</v>
      </c>
      <c r="I371" s="80"/>
      <c r="J371" s="46" t="s">
        <v>181</v>
      </c>
      <c r="K371" s="38"/>
      <c r="L371" s="80" t="s">
        <v>609</v>
      </c>
      <c r="M371" s="80"/>
      <c r="N371" s="46" t="s">
        <v>181</v>
      </c>
      <c r="O371" s="38"/>
      <c r="P371" s="80" t="s">
        <v>177</v>
      </c>
      <c r="Q371" s="80"/>
      <c r="R371" s="50"/>
      <c r="S371" s="38"/>
      <c r="T371" s="80" t="s">
        <v>261</v>
      </c>
      <c r="U371" s="80"/>
      <c r="V371" s="46" t="s">
        <v>181</v>
      </c>
    </row>
    <row r="372" spans="1:22">
      <c r="A372" s="13"/>
      <c r="B372" s="36"/>
      <c r="C372" s="38"/>
      <c r="D372" s="39"/>
      <c r="E372" s="39"/>
      <c r="F372" s="38"/>
      <c r="G372" s="38"/>
      <c r="H372" s="39"/>
      <c r="I372" s="39"/>
      <c r="J372" s="36"/>
      <c r="K372" s="38"/>
      <c r="L372" s="39"/>
      <c r="M372" s="39"/>
      <c r="N372" s="36"/>
      <c r="O372" s="38"/>
      <c r="P372" s="39"/>
      <c r="Q372" s="39"/>
      <c r="R372" s="38"/>
      <c r="S372" s="38"/>
      <c r="T372" s="39"/>
      <c r="U372" s="39"/>
      <c r="V372" s="36"/>
    </row>
    <row r="373" spans="1:22">
      <c r="A373" s="13"/>
      <c r="B373" s="17"/>
      <c r="C373" s="17"/>
      <c r="D373" s="29"/>
      <c r="E373" s="29"/>
      <c r="F373" s="29"/>
      <c r="G373" s="17"/>
      <c r="H373" s="29"/>
      <c r="I373" s="29"/>
      <c r="J373" s="29"/>
      <c r="K373" s="17"/>
      <c r="L373" s="29"/>
      <c r="M373" s="29"/>
      <c r="N373" s="29"/>
      <c r="O373" s="17"/>
      <c r="P373" s="29"/>
      <c r="Q373" s="29"/>
      <c r="R373" s="29"/>
      <c r="S373" s="17"/>
      <c r="T373" s="29"/>
      <c r="U373" s="29"/>
      <c r="V373" s="29"/>
    </row>
    <row r="374" spans="1:22">
      <c r="A374" s="13"/>
      <c r="B374" s="36" t="s">
        <v>610</v>
      </c>
      <c r="C374" s="38"/>
      <c r="D374" s="39" t="s">
        <v>177</v>
      </c>
      <c r="E374" s="39"/>
      <c r="F374" s="38"/>
      <c r="G374" s="38"/>
      <c r="H374" s="39">
        <v>820</v>
      </c>
      <c r="I374" s="39"/>
      <c r="J374" s="38"/>
      <c r="K374" s="38"/>
      <c r="L374" s="39" t="s">
        <v>611</v>
      </c>
      <c r="M374" s="39"/>
      <c r="N374" s="36" t="s">
        <v>181</v>
      </c>
      <c r="O374" s="38"/>
      <c r="P374" s="39" t="s">
        <v>177</v>
      </c>
      <c r="Q374" s="39"/>
      <c r="R374" s="38"/>
      <c r="S374" s="38"/>
      <c r="T374" s="39">
        <v>753</v>
      </c>
      <c r="U374" s="39"/>
      <c r="V374" s="38"/>
    </row>
    <row r="375" spans="1:22">
      <c r="A375" s="13"/>
      <c r="B375" s="36"/>
      <c r="C375" s="38"/>
      <c r="D375" s="39"/>
      <c r="E375" s="39"/>
      <c r="F375" s="38"/>
      <c r="G375" s="38"/>
      <c r="H375" s="39"/>
      <c r="I375" s="39"/>
      <c r="J375" s="38"/>
      <c r="K375" s="38"/>
      <c r="L375" s="39"/>
      <c r="M375" s="39"/>
      <c r="N375" s="36"/>
      <c r="O375" s="38"/>
      <c r="P375" s="39"/>
      <c r="Q375" s="39"/>
      <c r="R375" s="38"/>
      <c r="S375" s="38"/>
      <c r="T375" s="39"/>
      <c r="U375" s="39"/>
      <c r="V375" s="38"/>
    </row>
    <row r="376" spans="1:22">
      <c r="A376" s="13"/>
      <c r="B376" s="44" t="s">
        <v>535</v>
      </c>
      <c r="C376" s="29"/>
      <c r="D376" s="41" t="s">
        <v>177</v>
      </c>
      <c r="E376" s="41"/>
      <c r="F376" s="29"/>
      <c r="G376" s="29"/>
      <c r="H376" s="41">
        <v>436</v>
      </c>
      <c r="I376" s="41"/>
      <c r="J376" s="29"/>
      <c r="K376" s="29"/>
      <c r="L376" s="41" t="s">
        <v>177</v>
      </c>
      <c r="M376" s="41"/>
      <c r="N376" s="29"/>
      <c r="O376" s="29"/>
      <c r="P376" s="41" t="s">
        <v>612</v>
      </c>
      <c r="Q376" s="41"/>
      <c r="R376" s="44" t="s">
        <v>181</v>
      </c>
      <c r="S376" s="29"/>
      <c r="T376" s="41" t="s">
        <v>177</v>
      </c>
      <c r="U376" s="41"/>
      <c r="V376" s="29"/>
    </row>
    <row r="377" spans="1:22">
      <c r="A377" s="13"/>
      <c r="B377" s="44"/>
      <c r="C377" s="29"/>
      <c r="D377" s="41"/>
      <c r="E377" s="41"/>
      <c r="F377" s="29"/>
      <c r="G377" s="29"/>
      <c r="H377" s="41"/>
      <c r="I377" s="41"/>
      <c r="J377" s="29"/>
      <c r="K377" s="29"/>
      <c r="L377" s="41"/>
      <c r="M377" s="41"/>
      <c r="N377" s="29"/>
      <c r="O377" s="29"/>
      <c r="P377" s="41"/>
      <c r="Q377" s="41"/>
      <c r="R377" s="44"/>
      <c r="S377" s="29"/>
      <c r="T377" s="41"/>
      <c r="U377" s="41"/>
      <c r="V377" s="29"/>
    </row>
    <row r="378" spans="1:22">
      <c r="A378" s="13"/>
      <c r="B378" s="36" t="s">
        <v>537</v>
      </c>
      <c r="C378" s="38"/>
      <c r="D378" s="37">
        <v>15955</v>
      </c>
      <c r="E378" s="37"/>
      <c r="F378" s="38"/>
      <c r="G378" s="38"/>
      <c r="H378" s="37">
        <v>1646</v>
      </c>
      <c r="I378" s="37"/>
      <c r="J378" s="38"/>
      <c r="K378" s="38"/>
      <c r="L378" s="39">
        <v>553</v>
      </c>
      <c r="M378" s="39"/>
      <c r="N378" s="38"/>
      <c r="O378" s="38"/>
      <c r="P378" s="39" t="s">
        <v>177</v>
      </c>
      <c r="Q378" s="39"/>
      <c r="R378" s="38"/>
      <c r="S378" s="38"/>
      <c r="T378" s="37">
        <v>18154</v>
      </c>
      <c r="U378" s="37"/>
      <c r="V378" s="38"/>
    </row>
    <row r="379" spans="1:22">
      <c r="A379" s="13"/>
      <c r="B379" s="36"/>
      <c r="C379" s="38"/>
      <c r="D379" s="37"/>
      <c r="E379" s="37"/>
      <c r="F379" s="38"/>
      <c r="G379" s="38"/>
      <c r="H379" s="37"/>
      <c r="I379" s="37"/>
      <c r="J379" s="38"/>
      <c r="K379" s="38"/>
      <c r="L379" s="39"/>
      <c r="M379" s="39"/>
      <c r="N379" s="38"/>
      <c r="O379" s="38"/>
      <c r="P379" s="39"/>
      <c r="Q379" s="39"/>
      <c r="R379" s="38"/>
      <c r="S379" s="38"/>
      <c r="T379" s="37"/>
      <c r="U379" s="37"/>
      <c r="V379" s="38"/>
    </row>
    <row r="380" spans="1:22">
      <c r="A380" s="13"/>
      <c r="B380" s="44" t="s">
        <v>538</v>
      </c>
      <c r="C380" s="29"/>
      <c r="D380" s="41" t="s">
        <v>612</v>
      </c>
      <c r="E380" s="41"/>
      <c r="F380" s="44" t="s">
        <v>181</v>
      </c>
      <c r="G380" s="29"/>
      <c r="H380" s="41" t="s">
        <v>177</v>
      </c>
      <c r="I380" s="41"/>
      <c r="J380" s="29"/>
      <c r="K380" s="29"/>
      <c r="L380" s="41" t="s">
        <v>177</v>
      </c>
      <c r="M380" s="41"/>
      <c r="N380" s="29"/>
      <c r="O380" s="29"/>
      <c r="P380" s="41">
        <v>436</v>
      </c>
      <c r="Q380" s="41"/>
      <c r="R380" s="29"/>
      <c r="S380" s="29"/>
      <c r="T380" s="41" t="s">
        <v>177</v>
      </c>
      <c r="U380" s="41"/>
      <c r="V380" s="29"/>
    </row>
    <row r="381" spans="1:22">
      <c r="A381" s="13"/>
      <c r="B381" s="44"/>
      <c r="C381" s="29"/>
      <c r="D381" s="41"/>
      <c r="E381" s="41"/>
      <c r="F381" s="44"/>
      <c r="G381" s="29"/>
      <c r="H381" s="41"/>
      <c r="I381" s="41"/>
      <c r="J381" s="29"/>
      <c r="K381" s="29"/>
      <c r="L381" s="41"/>
      <c r="M381" s="41"/>
      <c r="N381" s="29"/>
      <c r="O381" s="29"/>
      <c r="P381" s="41"/>
      <c r="Q381" s="41"/>
      <c r="R381" s="29"/>
      <c r="S381" s="29"/>
      <c r="T381" s="41"/>
      <c r="U381" s="41"/>
      <c r="V381" s="29"/>
    </row>
    <row r="382" spans="1:22">
      <c r="A382" s="13"/>
      <c r="B382" s="36" t="s">
        <v>542</v>
      </c>
      <c r="C382" s="38"/>
      <c r="D382" s="39" t="s">
        <v>177</v>
      </c>
      <c r="E382" s="39"/>
      <c r="F382" s="38"/>
      <c r="G382" s="38"/>
      <c r="H382" s="39" t="s">
        <v>177</v>
      </c>
      <c r="I382" s="39"/>
      <c r="J382" s="38"/>
      <c r="K382" s="38"/>
      <c r="L382" s="39" t="s">
        <v>267</v>
      </c>
      <c r="M382" s="39"/>
      <c r="N382" s="36" t="s">
        <v>181</v>
      </c>
      <c r="O382" s="38"/>
      <c r="P382" s="39" t="s">
        <v>177</v>
      </c>
      <c r="Q382" s="39"/>
      <c r="R382" s="38"/>
      <c r="S382" s="38"/>
      <c r="T382" s="39" t="s">
        <v>267</v>
      </c>
      <c r="U382" s="39"/>
      <c r="V382" s="36" t="s">
        <v>181</v>
      </c>
    </row>
    <row r="383" spans="1:22" ht="15.75" thickBot="1">
      <c r="A383" s="13"/>
      <c r="B383" s="36"/>
      <c r="C383" s="38"/>
      <c r="D383" s="60"/>
      <c r="E383" s="60"/>
      <c r="F383" s="61"/>
      <c r="G383" s="38"/>
      <c r="H383" s="60"/>
      <c r="I383" s="60"/>
      <c r="J383" s="61"/>
      <c r="K383" s="38"/>
      <c r="L383" s="60"/>
      <c r="M383" s="60"/>
      <c r="N383" s="112"/>
      <c r="O383" s="38"/>
      <c r="P383" s="60"/>
      <c r="Q383" s="60"/>
      <c r="R383" s="61"/>
      <c r="S383" s="38"/>
      <c r="T383" s="60"/>
      <c r="U383" s="60"/>
      <c r="V383" s="112"/>
    </row>
    <row r="384" spans="1:22">
      <c r="A384" s="13"/>
      <c r="B384" s="44" t="s">
        <v>573</v>
      </c>
      <c r="C384" s="29"/>
      <c r="D384" s="106" t="s">
        <v>613</v>
      </c>
      <c r="E384" s="106"/>
      <c r="F384" s="63" t="s">
        <v>181</v>
      </c>
      <c r="G384" s="29"/>
      <c r="H384" s="106" t="s">
        <v>614</v>
      </c>
      <c r="I384" s="106"/>
      <c r="J384" s="63" t="s">
        <v>181</v>
      </c>
      <c r="K384" s="29"/>
      <c r="L384" s="106" t="s">
        <v>615</v>
      </c>
      <c r="M384" s="106"/>
      <c r="N384" s="63" t="s">
        <v>181</v>
      </c>
      <c r="O384" s="29"/>
      <c r="P384" s="106" t="s">
        <v>177</v>
      </c>
      <c r="Q384" s="106"/>
      <c r="R384" s="67"/>
      <c r="S384" s="44" t="s">
        <v>545</v>
      </c>
      <c r="T384" s="106" t="s">
        <v>270</v>
      </c>
      <c r="U384" s="106"/>
      <c r="V384" s="63" t="s">
        <v>181</v>
      </c>
    </row>
    <row r="385" spans="1:22">
      <c r="A385" s="13"/>
      <c r="B385" s="44"/>
      <c r="C385" s="29"/>
      <c r="D385" s="41"/>
      <c r="E385" s="41"/>
      <c r="F385" s="44"/>
      <c r="G385" s="29"/>
      <c r="H385" s="41"/>
      <c r="I385" s="41"/>
      <c r="J385" s="44"/>
      <c r="K385" s="29"/>
      <c r="L385" s="41"/>
      <c r="M385" s="41"/>
      <c r="N385" s="44"/>
      <c r="O385" s="29"/>
      <c r="P385" s="41"/>
      <c r="Q385" s="41"/>
      <c r="R385" s="29"/>
      <c r="S385" s="44"/>
      <c r="T385" s="41"/>
      <c r="U385" s="41"/>
      <c r="V385" s="44"/>
    </row>
    <row r="386" spans="1:22">
      <c r="A386" s="13"/>
      <c r="B386" s="23"/>
      <c r="C386" s="23"/>
      <c r="D386" s="38"/>
      <c r="E386" s="38"/>
      <c r="F386" s="38"/>
      <c r="G386" s="23"/>
      <c r="H386" s="38"/>
      <c r="I386" s="38"/>
      <c r="J386" s="38"/>
      <c r="K386" s="23"/>
      <c r="L386" s="38"/>
      <c r="M386" s="38"/>
      <c r="N386" s="38"/>
      <c r="O386" s="23"/>
      <c r="P386" s="38"/>
      <c r="Q386" s="38"/>
      <c r="R386" s="38"/>
      <c r="S386" s="23"/>
      <c r="T386" s="38"/>
      <c r="U386" s="38"/>
      <c r="V386" s="38"/>
    </row>
    <row r="387" spans="1:22">
      <c r="A387" s="13"/>
      <c r="B387" s="44" t="s">
        <v>89</v>
      </c>
      <c r="C387" s="29"/>
      <c r="D387" s="41" t="s">
        <v>616</v>
      </c>
      <c r="E387" s="41"/>
      <c r="F387" s="44" t="s">
        <v>181</v>
      </c>
      <c r="G387" s="29"/>
      <c r="H387" s="40">
        <v>14399</v>
      </c>
      <c r="I387" s="40"/>
      <c r="J387" s="29"/>
      <c r="K387" s="29"/>
      <c r="L387" s="41" t="s">
        <v>617</v>
      </c>
      <c r="M387" s="41"/>
      <c r="N387" s="44" t="s">
        <v>181</v>
      </c>
      <c r="O387" s="29"/>
      <c r="P387" s="41" t="s">
        <v>177</v>
      </c>
      <c r="Q387" s="41"/>
      <c r="R387" s="29"/>
      <c r="S387" s="29"/>
      <c r="T387" s="40">
        <v>1599</v>
      </c>
      <c r="U387" s="40"/>
      <c r="V387" s="29"/>
    </row>
    <row r="388" spans="1:22">
      <c r="A388" s="13"/>
      <c r="B388" s="44"/>
      <c r="C388" s="29"/>
      <c r="D388" s="41"/>
      <c r="E388" s="41"/>
      <c r="F388" s="44"/>
      <c r="G388" s="29"/>
      <c r="H388" s="40"/>
      <c r="I388" s="40"/>
      <c r="J388" s="29"/>
      <c r="K388" s="29"/>
      <c r="L388" s="41"/>
      <c r="M388" s="41"/>
      <c r="N388" s="44"/>
      <c r="O388" s="29"/>
      <c r="P388" s="41"/>
      <c r="Q388" s="41"/>
      <c r="R388" s="29"/>
      <c r="S388" s="29"/>
      <c r="T388" s="40"/>
      <c r="U388" s="40"/>
      <c r="V388" s="29"/>
    </row>
    <row r="389" spans="1:22">
      <c r="A389" s="13"/>
      <c r="B389" s="36" t="s">
        <v>579</v>
      </c>
      <c r="C389" s="38"/>
      <c r="D389" s="39" t="s">
        <v>618</v>
      </c>
      <c r="E389" s="39"/>
      <c r="F389" s="36" t="s">
        <v>181</v>
      </c>
      <c r="G389" s="38"/>
      <c r="H389" s="39" t="s">
        <v>619</v>
      </c>
      <c r="I389" s="39"/>
      <c r="J389" s="36" t="s">
        <v>181</v>
      </c>
      <c r="K389" s="38"/>
      <c r="L389" s="39" t="s">
        <v>177</v>
      </c>
      <c r="M389" s="39"/>
      <c r="N389" s="38"/>
      <c r="O389" s="38"/>
      <c r="P389" s="37">
        <v>177078</v>
      </c>
      <c r="Q389" s="37"/>
      <c r="R389" s="38"/>
      <c r="S389" s="38"/>
      <c r="T389" s="39" t="s">
        <v>177</v>
      </c>
      <c r="U389" s="39"/>
      <c r="V389" s="38"/>
    </row>
    <row r="390" spans="1:22" ht="15.75" thickBot="1">
      <c r="A390" s="13"/>
      <c r="B390" s="36"/>
      <c r="C390" s="38"/>
      <c r="D390" s="60"/>
      <c r="E390" s="60"/>
      <c r="F390" s="112"/>
      <c r="G390" s="38"/>
      <c r="H390" s="60"/>
      <c r="I390" s="60"/>
      <c r="J390" s="112"/>
      <c r="K390" s="38"/>
      <c r="L390" s="60"/>
      <c r="M390" s="60"/>
      <c r="N390" s="61"/>
      <c r="O390" s="38"/>
      <c r="P390" s="92"/>
      <c r="Q390" s="92"/>
      <c r="R390" s="61"/>
      <c r="S390" s="38"/>
      <c r="T390" s="60"/>
      <c r="U390" s="60"/>
      <c r="V390" s="61"/>
    </row>
    <row r="391" spans="1:22">
      <c r="A391" s="13"/>
      <c r="B391" s="44" t="s">
        <v>582</v>
      </c>
      <c r="C391" s="29"/>
      <c r="D391" s="63" t="s">
        <v>172</v>
      </c>
      <c r="E391" s="106" t="s">
        <v>620</v>
      </c>
      <c r="F391" s="63" t="s">
        <v>181</v>
      </c>
      <c r="G391" s="29"/>
      <c r="H391" s="63" t="s">
        <v>172</v>
      </c>
      <c r="I391" s="106" t="s">
        <v>618</v>
      </c>
      <c r="J391" s="63" t="s">
        <v>181</v>
      </c>
      <c r="K391" s="29"/>
      <c r="L391" s="63" t="s">
        <v>172</v>
      </c>
      <c r="M391" s="106" t="s">
        <v>619</v>
      </c>
      <c r="N391" s="63" t="s">
        <v>181</v>
      </c>
      <c r="O391" s="29"/>
      <c r="P391" s="63" t="s">
        <v>172</v>
      </c>
      <c r="Q391" s="65">
        <v>177078</v>
      </c>
      <c r="R391" s="67"/>
      <c r="S391" s="29"/>
      <c r="T391" s="63" t="s">
        <v>172</v>
      </c>
      <c r="U391" s="106" t="s">
        <v>620</v>
      </c>
      <c r="V391" s="63" t="s">
        <v>181</v>
      </c>
    </row>
    <row r="392" spans="1:22" ht="15.75" thickBot="1">
      <c r="A392" s="13"/>
      <c r="B392" s="44"/>
      <c r="C392" s="29"/>
      <c r="D392" s="64"/>
      <c r="E392" s="108"/>
      <c r="F392" s="64"/>
      <c r="G392" s="29"/>
      <c r="H392" s="64"/>
      <c r="I392" s="108"/>
      <c r="J392" s="64"/>
      <c r="K392" s="29"/>
      <c r="L392" s="64"/>
      <c r="M392" s="108"/>
      <c r="N392" s="64"/>
      <c r="O392" s="29"/>
      <c r="P392" s="64"/>
      <c r="Q392" s="66"/>
      <c r="R392" s="68"/>
      <c r="S392" s="29"/>
      <c r="T392" s="64"/>
      <c r="U392" s="108"/>
      <c r="V392" s="64"/>
    </row>
    <row r="393" spans="1:22" ht="15.75" thickTop="1">
      <c r="A393" s="13"/>
      <c r="B393" s="23"/>
      <c r="C393" s="23"/>
      <c r="D393" s="118"/>
      <c r="E393" s="118"/>
      <c r="F393" s="118"/>
      <c r="G393" s="23"/>
      <c r="H393" s="118"/>
      <c r="I393" s="118"/>
      <c r="J393" s="118"/>
      <c r="K393" s="23"/>
      <c r="L393" s="118"/>
      <c r="M393" s="118"/>
      <c r="N393" s="118"/>
      <c r="O393" s="23"/>
      <c r="P393" s="118"/>
      <c r="Q393" s="118"/>
      <c r="R393" s="118"/>
      <c r="S393" s="23"/>
      <c r="T393" s="118"/>
      <c r="U393" s="118"/>
      <c r="V393" s="118"/>
    </row>
    <row r="394" spans="1:22">
      <c r="A394" s="13"/>
      <c r="B394" s="18" t="s">
        <v>552</v>
      </c>
      <c r="C394" s="29"/>
      <c r="D394" s="29"/>
      <c r="E394" s="29"/>
      <c r="F394" s="29"/>
      <c r="G394" s="29"/>
      <c r="H394" s="29"/>
      <c r="I394" s="29"/>
      <c r="J394" s="29"/>
      <c r="K394" s="29"/>
      <c r="L394" s="29"/>
      <c r="M394" s="29"/>
      <c r="N394" s="29"/>
      <c r="O394" s="29"/>
      <c r="P394" s="29"/>
      <c r="Q394" s="29"/>
      <c r="R394" s="29"/>
      <c r="S394" s="29"/>
      <c r="T394" s="29"/>
      <c r="U394" s="29"/>
      <c r="V394" s="29"/>
    </row>
    <row r="395" spans="1:22">
      <c r="A395" s="13"/>
      <c r="B395" s="18" t="s">
        <v>553</v>
      </c>
      <c r="C395" s="29"/>
      <c r="D395" s="29"/>
      <c r="E395" s="29"/>
      <c r="F395" s="29"/>
      <c r="G395" s="29"/>
      <c r="H395" s="29"/>
      <c r="I395" s="29"/>
      <c r="J395" s="29"/>
      <c r="K395" s="29"/>
      <c r="L395" s="29"/>
      <c r="M395" s="29"/>
      <c r="N395" s="29"/>
      <c r="O395" s="29"/>
      <c r="P395" s="29"/>
      <c r="Q395" s="29"/>
      <c r="R395" s="29"/>
      <c r="S395" s="29"/>
      <c r="T395" s="29"/>
      <c r="U395" s="29"/>
      <c r="V395" s="29"/>
    </row>
    <row r="396" spans="1:22">
      <c r="A396" s="13"/>
      <c r="B396" s="23"/>
      <c r="C396" s="23"/>
      <c r="D396" s="38"/>
      <c r="E396" s="38"/>
      <c r="F396" s="38"/>
      <c r="G396" s="23"/>
      <c r="H396" s="38"/>
      <c r="I396" s="38"/>
      <c r="J396" s="38"/>
      <c r="K396" s="23"/>
      <c r="L396" s="38"/>
      <c r="M396" s="38"/>
      <c r="N396" s="38"/>
      <c r="O396" s="23"/>
      <c r="P396" s="38"/>
      <c r="Q396" s="38"/>
      <c r="R396" s="38"/>
      <c r="S396" s="23"/>
      <c r="T396" s="38"/>
      <c r="U396" s="38"/>
      <c r="V396" s="38"/>
    </row>
    <row r="397" spans="1:22">
      <c r="A397" s="13"/>
      <c r="B397" s="44" t="s">
        <v>621</v>
      </c>
      <c r="C397" s="29"/>
      <c r="D397" s="44" t="s">
        <v>172</v>
      </c>
      <c r="E397" s="41" t="s">
        <v>620</v>
      </c>
      <c r="F397" s="44" t="s">
        <v>181</v>
      </c>
      <c r="G397" s="29"/>
      <c r="H397" s="44" t="s">
        <v>172</v>
      </c>
      <c r="I397" s="41" t="s">
        <v>618</v>
      </c>
      <c r="J397" s="44" t="s">
        <v>181</v>
      </c>
      <c r="K397" s="29"/>
      <c r="L397" s="44" t="s">
        <v>172</v>
      </c>
      <c r="M397" s="41" t="s">
        <v>619</v>
      </c>
      <c r="N397" s="44" t="s">
        <v>181</v>
      </c>
      <c r="O397" s="29"/>
      <c r="P397" s="44" t="s">
        <v>172</v>
      </c>
      <c r="Q397" s="40">
        <v>177078</v>
      </c>
      <c r="R397" s="29"/>
      <c r="S397" s="29"/>
      <c r="T397" s="44" t="s">
        <v>172</v>
      </c>
      <c r="U397" s="41" t="s">
        <v>620</v>
      </c>
      <c r="V397" s="44" t="s">
        <v>181</v>
      </c>
    </row>
    <row r="398" spans="1:22">
      <c r="A398" s="13"/>
      <c r="B398" s="44"/>
      <c r="C398" s="29"/>
      <c r="D398" s="44"/>
      <c r="E398" s="41"/>
      <c r="F398" s="44"/>
      <c r="G398" s="29"/>
      <c r="H398" s="44"/>
      <c r="I398" s="41"/>
      <c r="J398" s="44"/>
      <c r="K398" s="29"/>
      <c r="L398" s="44"/>
      <c r="M398" s="41"/>
      <c r="N398" s="44"/>
      <c r="O398" s="29"/>
      <c r="P398" s="44"/>
      <c r="Q398" s="40"/>
      <c r="R398" s="29"/>
      <c r="S398" s="29"/>
      <c r="T398" s="44"/>
      <c r="U398" s="41"/>
      <c r="V398" s="44"/>
    </row>
    <row r="399" spans="1:22">
      <c r="A399" s="13"/>
      <c r="B399" s="36" t="s">
        <v>584</v>
      </c>
      <c r="C399" s="38"/>
      <c r="D399" s="37">
        <v>2311</v>
      </c>
      <c r="E399" s="37"/>
      <c r="F399" s="38"/>
      <c r="G399" s="38"/>
      <c r="H399" s="37">
        <v>2311</v>
      </c>
      <c r="I399" s="37"/>
      <c r="J399" s="38"/>
      <c r="K399" s="38"/>
      <c r="L399" s="37">
        <v>2522</v>
      </c>
      <c r="M399" s="37"/>
      <c r="N399" s="38"/>
      <c r="O399" s="38"/>
      <c r="P399" s="39" t="s">
        <v>622</v>
      </c>
      <c r="Q399" s="39"/>
      <c r="R399" s="36" t="s">
        <v>181</v>
      </c>
      <c r="S399" s="38"/>
      <c r="T399" s="37">
        <v>2311</v>
      </c>
      <c r="U399" s="37"/>
      <c r="V399" s="38"/>
    </row>
    <row r="400" spans="1:22" ht="15.75" thickBot="1">
      <c r="A400" s="13"/>
      <c r="B400" s="36"/>
      <c r="C400" s="38"/>
      <c r="D400" s="92"/>
      <c r="E400" s="92"/>
      <c r="F400" s="61"/>
      <c r="G400" s="38"/>
      <c r="H400" s="92"/>
      <c r="I400" s="92"/>
      <c r="J400" s="61"/>
      <c r="K400" s="38"/>
      <c r="L400" s="92"/>
      <c r="M400" s="92"/>
      <c r="N400" s="61"/>
      <c r="O400" s="38"/>
      <c r="P400" s="60"/>
      <c r="Q400" s="60"/>
      <c r="R400" s="112"/>
      <c r="S400" s="38"/>
      <c r="T400" s="92"/>
      <c r="U400" s="92"/>
      <c r="V400" s="61"/>
    </row>
    <row r="401" spans="1:22">
      <c r="A401" s="13"/>
      <c r="B401" s="44" t="s">
        <v>585</v>
      </c>
      <c r="C401" s="29"/>
      <c r="D401" s="63" t="s">
        <v>172</v>
      </c>
      <c r="E401" s="106" t="s">
        <v>623</v>
      </c>
      <c r="F401" s="63" t="s">
        <v>181</v>
      </c>
      <c r="G401" s="29"/>
      <c r="H401" s="63" t="s">
        <v>172</v>
      </c>
      <c r="I401" s="106" t="s">
        <v>624</v>
      </c>
      <c r="J401" s="63" t="s">
        <v>181</v>
      </c>
      <c r="K401" s="29"/>
      <c r="L401" s="63" t="s">
        <v>172</v>
      </c>
      <c r="M401" s="106" t="s">
        <v>625</v>
      </c>
      <c r="N401" s="63" t="s">
        <v>181</v>
      </c>
      <c r="O401" s="29"/>
      <c r="P401" s="63" t="s">
        <v>172</v>
      </c>
      <c r="Q401" s="65">
        <v>172245</v>
      </c>
      <c r="R401" s="67"/>
      <c r="S401" s="29"/>
      <c r="T401" s="63" t="s">
        <v>172</v>
      </c>
      <c r="U401" s="106" t="s">
        <v>623</v>
      </c>
      <c r="V401" s="63" t="s">
        <v>181</v>
      </c>
    </row>
    <row r="402" spans="1:22" ht="15.75" thickBot="1">
      <c r="A402" s="13"/>
      <c r="B402" s="44"/>
      <c r="C402" s="29"/>
      <c r="D402" s="64"/>
      <c r="E402" s="108"/>
      <c r="F402" s="64"/>
      <c r="G402" s="29"/>
      <c r="H402" s="64"/>
      <c r="I402" s="108"/>
      <c r="J402" s="64"/>
      <c r="K402" s="29"/>
      <c r="L402" s="64"/>
      <c r="M402" s="108"/>
      <c r="N402" s="64"/>
      <c r="O402" s="29"/>
      <c r="P402" s="64"/>
      <c r="Q402" s="66"/>
      <c r="R402" s="68"/>
      <c r="S402" s="29"/>
      <c r="T402" s="64"/>
      <c r="U402" s="108"/>
      <c r="V402" s="64"/>
    </row>
    <row r="403" spans="1:22" ht="15.75" thickTop="1">
      <c r="A403" s="13"/>
      <c r="B403" s="23"/>
      <c r="C403" s="23"/>
      <c r="D403" s="118"/>
      <c r="E403" s="118"/>
      <c r="F403" s="118"/>
      <c r="G403" s="23"/>
      <c r="H403" s="118"/>
      <c r="I403" s="118"/>
      <c r="J403" s="118"/>
      <c r="K403" s="23"/>
      <c r="L403" s="118"/>
      <c r="M403" s="118"/>
      <c r="N403" s="118"/>
      <c r="O403" s="23"/>
      <c r="P403" s="118"/>
      <c r="Q403" s="118"/>
      <c r="R403" s="118"/>
      <c r="S403" s="23"/>
      <c r="T403" s="118"/>
      <c r="U403" s="118"/>
      <c r="V403" s="118"/>
    </row>
    <row r="404" spans="1:22">
      <c r="A404" s="13"/>
      <c r="B404" s="28"/>
      <c r="C404" s="28"/>
      <c r="D404" s="28"/>
      <c r="E404" s="28"/>
      <c r="F404" s="28"/>
      <c r="G404" s="28"/>
      <c r="H404" s="28"/>
      <c r="I404" s="28"/>
      <c r="J404" s="28"/>
      <c r="K404" s="28"/>
      <c r="L404" s="28"/>
      <c r="M404" s="28"/>
      <c r="N404" s="28"/>
      <c r="O404" s="28"/>
      <c r="P404" s="28"/>
      <c r="Q404" s="28"/>
      <c r="R404" s="28"/>
      <c r="S404" s="28"/>
      <c r="T404" s="28"/>
      <c r="U404" s="28"/>
    </row>
    <row r="405" spans="1:22">
      <c r="A405" s="13"/>
      <c r="B405" s="14"/>
      <c r="C405" s="14"/>
      <c r="D405" s="14"/>
      <c r="E405" s="14"/>
      <c r="F405" s="14"/>
      <c r="G405" s="14"/>
      <c r="H405" s="14"/>
      <c r="I405" s="14"/>
      <c r="J405" s="14"/>
      <c r="K405" s="14"/>
      <c r="L405" s="14"/>
      <c r="M405" s="14"/>
      <c r="N405" s="14"/>
      <c r="O405" s="14"/>
      <c r="P405" s="14"/>
      <c r="Q405" s="14"/>
      <c r="R405" s="14"/>
      <c r="S405" s="14"/>
      <c r="T405" s="14"/>
      <c r="U405" s="14"/>
    </row>
    <row r="406" spans="1:22">
      <c r="A406" s="13"/>
      <c r="B406" s="30" t="s">
        <v>626</v>
      </c>
      <c r="C406" s="30"/>
      <c r="D406" s="30"/>
      <c r="E406" s="30"/>
      <c r="F406" s="30"/>
      <c r="G406" s="30"/>
      <c r="H406" s="30"/>
      <c r="I406" s="30"/>
      <c r="J406" s="30"/>
      <c r="K406" s="30"/>
      <c r="L406" s="30"/>
      <c r="M406" s="30"/>
      <c r="N406" s="30"/>
      <c r="O406" s="30"/>
      <c r="P406" s="30"/>
      <c r="Q406" s="30"/>
      <c r="R406" s="30"/>
      <c r="S406" s="30"/>
      <c r="T406" s="30"/>
      <c r="U406" s="30"/>
    </row>
    <row r="407" spans="1:22">
      <c r="A407" s="13"/>
      <c r="B407" s="125" t="s">
        <v>590</v>
      </c>
      <c r="C407" s="125"/>
      <c r="D407" s="125"/>
      <c r="E407" s="125"/>
      <c r="F407" s="125"/>
      <c r="G407" s="125"/>
      <c r="H407" s="125"/>
      <c r="I407" s="125"/>
      <c r="J407" s="125"/>
      <c r="K407" s="125"/>
      <c r="L407" s="125"/>
      <c r="M407" s="125"/>
      <c r="N407" s="125"/>
      <c r="O407" s="125"/>
      <c r="P407" s="125"/>
      <c r="Q407" s="125"/>
      <c r="R407" s="125"/>
      <c r="S407" s="125"/>
      <c r="T407" s="125"/>
      <c r="U407" s="125"/>
    </row>
    <row r="408" spans="1:22">
      <c r="A408" s="13"/>
      <c r="B408" s="34" t="s">
        <v>474</v>
      </c>
      <c r="C408" s="34"/>
      <c r="D408" s="34"/>
      <c r="E408" s="34"/>
      <c r="F408" s="34"/>
      <c r="G408" s="34"/>
      <c r="H408" s="34"/>
      <c r="I408" s="34"/>
      <c r="J408" s="34"/>
      <c r="K408" s="34"/>
      <c r="L408" s="34"/>
      <c r="M408" s="34"/>
      <c r="N408" s="34"/>
      <c r="O408" s="34"/>
      <c r="P408" s="34"/>
      <c r="Q408" s="34"/>
      <c r="R408" s="34"/>
      <c r="S408" s="34"/>
      <c r="T408" s="34"/>
      <c r="U408" s="34"/>
    </row>
    <row r="409" spans="1:22">
      <c r="A409" s="13"/>
      <c r="B409" s="17"/>
      <c r="C409" s="29"/>
      <c r="D409" s="29"/>
      <c r="E409" s="29"/>
      <c r="F409" s="17"/>
      <c r="G409" s="29"/>
      <c r="H409" s="29"/>
      <c r="I409" s="29"/>
      <c r="J409" s="17"/>
      <c r="K409" s="29"/>
      <c r="L409" s="29"/>
      <c r="M409" s="29"/>
      <c r="N409" s="17"/>
      <c r="O409" s="126" t="s">
        <v>475</v>
      </c>
      <c r="P409" s="126"/>
      <c r="Q409" s="126"/>
      <c r="R409" s="17"/>
      <c r="S409" s="29"/>
      <c r="T409" s="29"/>
      <c r="U409" s="29"/>
    </row>
    <row r="410" spans="1:22">
      <c r="A410" s="13"/>
      <c r="B410" s="17"/>
      <c r="C410" s="29"/>
      <c r="D410" s="29"/>
      <c r="E410" s="29"/>
      <c r="F410" s="17"/>
      <c r="G410" s="29"/>
      <c r="H410" s="29"/>
      <c r="I410" s="29"/>
      <c r="J410" s="17"/>
      <c r="K410" s="126" t="s">
        <v>476</v>
      </c>
      <c r="L410" s="126"/>
      <c r="M410" s="126"/>
      <c r="N410" s="17"/>
      <c r="O410" s="126" t="s">
        <v>477</v>
      </c>
      <c r="P410" s="126"/>
      <c r="Q410" s="126"/>
      <c r="R410" s="17"/>
      <c r="S410" s="29"/>
      <c r="T410" s="29"/>
      <c r="U410" s="29"/>
    </row>
    <row r="411" spans="1:22" ht="15.75" thickBot="1">
      <c r="A411" s="13"/>
      <c r="B411" s="17"/>
      <c r="C411" s="127" t="s">
        <v>478</v>
      </c>
      <c r="D411" s="127"/>
      <c r="E411" s="127"/>
      <c r="F411" s="17"/>
      <c r="G411" s="127" t="s">
        <v>479</v>
      </c>
      <c r="H411" s="127"/>
      <c r="I411" s="127"/>
      <c r="J411" s="17"/>
      <c r="K411" s="127" t="s">
        <v>479</v>
      </c>
      <c r="L411" s="127"/>
      <c r="M411" s="127"/>
      <c r="N411" s="17"/>
      <c r="O411" s="127" t="s">
        <v>480</v>
      </c>
      <c r="P411" s="127"/>
      <c r="Q411" s="127"/>
      <c r="R411" s="17"/>
      <c r="S411" s="127" t="s">
        <v>481</v>
      </c>
      <c r="T411" s="127"/>
      <c r="U411" s="127"/>
    </row>
    <row r="412" spans="1:22">
      <c r="A412" s="13"/>
      <c r="B412" s="21" t="s">
        <v>627</v>
      </c>
      <c r="C412" s="46" t="s">
        <v>172</v>
      </c>
      <c r="D412" s="80" t="s">
        <v>629</v>
      </c>
      <c r="E412" s="46" t="s">
        <v>181</v>
      </c>
      <c r="F412" s="38"/>
      <c r="G412" s="46" t="s">
        <v>172</v>
      </c>
      <c r="H412" s="48">
        <v>13289</v>
      </c>
      <c r="I412" s="50"/>
      <c r="J412" s="38"/>
      <c r="K412" s="46" t="s">
        <v>172</v>
      </c>
      <c r="L412" s="48">
        <v>4968</v>
      </c>
      <c r="M412" s="50"/>
      <c r="N412" s="38"/>
      <c r="O412" s="46" t="s">
        <v>172</v>
      </c>
      <c r="P412" s="80" t="s">
        <v>177</v>
      </c>
      <c r="Q412" s="50"/>
      <c r="R412" s="38"/>
      <c r="S412" s="46" t="s">
        <v>172</v>
      </c>
      <c r="T412" s="48">
        <v>11646</v>
      </c>
      <c r="U412" s="50"/>
    </row>
    <row r="413" spans="1:22">
      <c r="A413" s="13"/>
      <c r="B413" s="21" t="s">
        <v>628</v>
      </c>
      <c r="C413" s="55"/>
      <c r="D413" s="81"/>
      <c r="E413" s="55"/>
      <c r="F413" s="38"/>
      <c r="G413" s="55"/>
      <c r="H413" s="56"/>
      <c r="I413" s="57"/>
      <c r="J413" s="38"/>
      <c r="K413" s="55"/>
      <c r="L413" s="56"/>
      <c r="M413" s="57"/>
      <c r="N413" s="38"/>
      <c r="O413" s="55"/>
      <c r="P413" s="81"/>
      <c r="Q413" s="57"/>
      <c r="R413" s="38"/>
      <c r="S413" s="55"/>
      <c r="T413" s="56"/>
      <c r="U413" s="57"/>
    </row>
    <row r="414" spans="1:22">
      <c r="A414" s="13"/>
      <c r="B414" s="17"/>
      <c r="C414" s="29"/>
      <c r="D414" s="29"/>
      <c r="E414" s="29"/>
      <c r="F414" s="17"/>
      <c r="G414" s="29"/>
      <c r="H414" s="29"/>
      <c r="I414" s="29"/>
      <c r="J414" s="17"/>
      <c r="K414" s="29"/>
      <c r="L414" s="29"/>
      <c r="M414" s="29"/>
      <c r="N414" s="17"/>
      <c r="O414" s="29"/>
      <c r="P414" s="29"/>
      <c r="Q414" s="29"/>
      <c r="R414" s="17"/>
      <c r="S414" s="29"/>
      <c r="T414" s="29"/>
      <c r="U414" s="29"/>
    </row>
    <row r="415" spans="1:22">
      <c r="A415" s="13"/>
      <c r="B415" s="22" t="s">
        <v>112</v>
      </c>
      <c r="C415" s="38"/>
      <c r="D415" s="38"/>
      <c r="E415" s="38"/>
      <c r="F415" s="23"/>
      <c r="G415" s="38"/>
      <c r="H415" s="38"/>
      <c r="I415" s="38"/>
      <c r="J415" s="23"/>
      <c r="K415" s="38"/>
      <c r="L415" s="38"/>
      <c r="M415" s="38"/>
      <c r="N415" s="23"/>
      <c r="O415" s="38"/>
      <c r="P415" s="38"/>
      <c r="Q415" s="38"/>
      <c r="R415" s="23"/>
      <c r="S415" s="38"/>
      <c r="T415" s="38"/>
      <c r="U415" s="38"/>
    </row>
    <row r="416" spans="1:22">
      <c r="A416" s="13"/>
      <c r="B416" s="44" t="s">
        <v>630</v>
      </c>
      <c r="C416" s="40">
        <v>7566</v>
      </c>
      <c r="D416" s="40"/>
      <c r="E416" s="29"/>
      <c r="F416" s="29"/>
      <c r="G416" s="41" t="s">
        <v>177</v>
      </c>
      <c r="H416" s="41"/>
      <c r="I416" s="29"/>
      <c r="J416" s="29"/>
      <c r="K416" s="41" t="s">
        <v>177</v>
      </c>
      <c r="L416" s="41"/>
      <c r="M416" s="29"/>
      <c r="N416" s="29"/>
      <c r="O416" s="41" t="s">
        <v>631</v>
      </c>
      <c r="P416" s="41"/>
      <c r="Q416" s="44" t="s">
        <v>181</v>
      </c>
      <c r="R416" s="29"/>
      <c r="S416" s="41" t="s">
        <v>177</v>
      </c>
      <c r="T416" s="41"/>
      <c r="U416" s="29"/>
    </row>
    <row r="417" spans="1:21">
      <c r="A417" s="13"/>
      <c r="B417" s="44"/>
      <c r="C417" s="40"/>
      <c r="D417" s="40"/>
      <c r="E417" s="29"/>
      <c r="F417" s="29"/>
      <c r="G417" s="41"/>
      <c r="H417" s="41"/>
      <c r="I417" s="29"/>
      <c r="J417" s="29"/>
      <c r="K417" s="41"/>
      <c r="L417" s="41"/>
      <c r="M417" s="29"/>
      <c r="N417" s="29"/>
      <c r="O417" s="41"/>
      <c r="P417" s="41"/>
      <c r="Q417" s="44"/>
      <c r="R417" s="29"/>
      <c r="S417" s="41"/>
      <c r="T417" s="41"/>
      <c r="U417" s="29"/>
    </row>
    <row r="418" spans="1:21">
      <c r="A418" s="13"/>
      <c r="B418" s="36" t="s">
        <v>632</v>
      </c>
      <c r="C418" s="39" t="s">
        <v>177</v>
      </c>
      <c r="D418" s="39"/>
      <c r="E418" s="38"/>
      <c r="F418" s="38"/>
      <c r="G418" s="39" t="s">
        <v>633</v>
      </c>
      <c r="H418" s="39"/>
      <c r="I418" s="36" t="s">
        <v>181</v>
      </c>
      <c r="J418" s="38"/>
      <c r="K418" s="39" t="s">
        <v>634</v>
      </c>
      <c r="L418" s="39"/>
      <c r="M418" s="36" t="s">
        <v>181</v>
      </c>
      <c r="N418" s="38"/>
      <c r="O418" s="39" t="s">
        <v>177</v>
      </c>
      <c r="P418" s="39"/>
      <c r="Q418" s="38"/>
      <c r="R418" s="38"/>
      <c r="S418" s="39" t="s">
        <v>635</v>
      </c>
      <c r="T418" s="39"/>
      <c r="U418" s="36" t="s">
        <v>181</v>
      </c>
    </row>
    <row r="419" spans="1:21">
      <c r="A419" s="13"/>
      <c r="B419" s="36"/>
      <c r="C419" s="39"/>
      <c r="D419" s="39"/>
      <c r="E419" s="38"/>
      <c r="F419" s="38"/>
      <c r="G419" s="39"/>
      <c r="H419" s="39"/>
      <c r="I419" s="36"/>
      <c r="J419" s="38"/>
      <c r="K419" s="39"/>
      <c r="L419" s="39"/>
      <c r="M419" s="36"/>
      <c r="N419" s="38"/>
      <c r="O419" s="39"/>
      <c r="P419" s="39"/>
      <c r="Q419" s="38"/>
      <c r="R419" s="38"/>
      <c r="S419" s="39"/>
      <c r="T419" s="39"/>
      <c r="U419" s="36"/>
    </row>
    <row r="420" spans="1:21">
      <c r="A420" s="13"/>
      <c r="B420" s="44" t="s">
        <v>636</v>
      </c>
      <c r="C420" s="41" t="s">
        <v>177</v>
      </c>
      <c r="D420" s="41"/>
      <c r="E420" s="29"/>
      <c r="F420" s="29"/>
      <c r="G420" s="41" t="s">
        <v>637</v>
      </c>
      <c r="H420" s="41"/>
      <c r="I420" s="44" t="s">
        <v>181</v>
      </c>
      <c r="J420" s="29"/>
      <c r="K420" s="40">
        <v>1612</v>
      </c>
      <c r="L420" s="40"/>
      <c r="M420" s="29"/>
      <c r="N420" s="29"/>
      <c r="O420" s="41" t="s">
        <v>177</v>
      </c>
      <c r="P420" s="41"/>
      <c r="Q420" s="29"/>
      <c r="R420" s="29"/>
      <c r="S420" s="40">
        <v>1472</v>
      </c>
      <c r="T420" s="40"/>
      <c r="U420" s="29"/>
    </row>
    <row r="421" spans="1:21">
      <c r="A421" s="13"/>
      <c r="B421" s="44"/>
      <c r="C421" s="41"/>
      <c r="D421" s="41"/>
      <c r="E421" s="29"/>
      <c r="F421" s="29"/>
      <c r="G421" s="41"/>
      <c r="H421" s="41"/>
      <c r="I421" s="44"/>
      <c r="J421" s="29"/>
      <c r="K421" s="40"/>
      <c r="L421" s="40"/>
      <c r="M421" s="29"/>
      <c r="N421" s="29"/>
      <c r="O421" s="41"/>
      <c r="P421" s="41"/>
      <c r="Q421" s="29"/>
      <c r="R421" s="29"/>
      <c r="S421" s="40"/>
      <c r="T421" s="40"/>
      <c r="U421" s="29"/>
    </row>
    <row r="422" spans="1:21">
      <c r="A422" s="13"/>
      <c r="B422" s="36" t="s">
        <v>638</v>
      </c>
      <c r="C422" s="39" t="s">
        <v>177</v>
      </c>
      <c r="D422" s="39"/>
      <c r="E422" s="38"/>
      <c r="F422" s="38"/>
      <c r="G422" s="39">
        <v>216</v>
      </c>
      <c r="H422" s="39"/>
      <c r="I422" s="38"/>
      <c r="J422" s="38"/>
      <c r="K422" s="39">
        <v>68</v>
      </c>
      <c r="L422" s="39"/>
      <c r="M422" s="38"/>
      <c r="N422" s="38"/>
      <c r="O422" s="39" t="s">
        <v>177</v>
      </c>
      <c r="P422" s="39"/>
      <c r="Q422" s="38"/>
      <c r="R422" s="38"/>
      <c r="S422" s="39">
        <v>284</v>
      </c>
      <c r="T422" s="39"/>
      <c r="U422" s="38"/>
    </row>
    <row r="423" spans="1:21" ht="15.75" thickBot="1">
      <c r="A423" s="13"/>
      <c r="B423" s="36"/>
      <c r="C423" s="60"/>
      <c r="D423" s="60"/>
      <c r="E423" s="61"/>
      <c r="F423" s="38"/>
      <c r="G423" s="60"/>
      <c r="H423" s="60"/>
      <c r="I423" s="61"/>
      <c r="J423" s="38"/>
      <c r="K423" s="60"/>
      <c r="L423" s="60"/>
      <c r="M423" s="61"/>
      <c r="N423" s="38"/>
      <c r="O423" s="60"/>
      <c r="P423" s="60"/>
      <c r="Q423" s="61"/>
      <c r="R423" s="38"/>
      <c r="S423" s="60"/>
      <c r="T423" s="60"/>
      <c r="U423" s="61"/>
    </row>
    <row r="424" spans="1:21">
      <c r="A424" s="13"/>
      <c r="B424" s="25" t="s">
        <v>639</v>
      </c>
      <c r="C424" s="65">
        <v>7566</v>
      </c>
      <c r="D424" s="65"/>
      <c r="E424" s="67"/>
      <c r="F424" s="29"/>
      <c r="G424" s="106" t="s">
        <v>641</v>
      </c>
      <c r="H424" s="106"/>
      <c r="I424" s="63" t="s">
        <v>181</v>
      </c>
      <c r="J424" s="29"/>
      <c r="K424" s="106" t="s">
        <v>642</v>
      </c>
      <c r="L424" s="106"/>
      <c r="M424" s="63" t="s">
        <v>181</v>
      </c>
      <c r="N424" s="29"/>
      <c r="O424" s="106" t="s">
        <v>631</v>
      </c>
      <c r="P424" s="106"/>
      <c r="Q424" s="63" t="s">
        <v>181</v>
      </c>
      <c r="R424" s="29"/>
      <c r="S424" s="106" t="s">
        <v>643</v>
      </c>
      <c r="T424" s="106"/>
      <c r="U424" s="63" t="s">
        <v>181</v>
      </c>
    </row>
    <row r="425" spans="1:21">
      <c r="A425" s="13"/>
      <c r="B425" s="25" t="s">
        <v>640</v>
      </c>
      <c r="C425" s="40"/>
      <c r="D425" s="40"/>
      <c r="E425" s="29"/>
      <c r="F425" s="29"/>
      <c r="G425" s="41"/>
      <c r="H425" s="41"/>
      <c r="I425" s="44"/>
      <c r="J425" s="29"/>
      <c r="K425" s="41"/>
      <c r="L425" s="41"/>
      <c r="M425" s="44"/>
      <c r="N425" s="29"/>
      <c r="O425" s="41"/>
      <c r="P425" s="41"/>
      <c r="Q425" s="44"/>
      <c r="R425" s="29"/>
      <c r="S425" s="41"/>
      <c r="T425" s="41"/>
      <c r="U425" s="44"/>
    </row>
    <row r="426" spans="1:21">
      <c r="A426" s="13"/>
      <c r="B426" s="23"/>
      <c r="C426" s="38"/>
      <c r="D426" s="38"/>
      <c r="E426" s="38"/>
      <c r="F426" s="23"/>
      <c r="G426" s="38"/>
      <c r="H426" s="38"/>
      <c r="I426" s="38"/>
      <c r="J426" s="23"/>
      <c r="K426" s="38"/>
      <c r="L426" s="38"/>
      <c r="M426" s="38"/>
      <c r="N426" s="23"/>
      <c r="O426" s="38"/>
      <c r="P426" s="38"/>
      <c r="Q426" s="38"/>
      <c r="R426" s="23"/>
      <c r="S426" s="38"/>
      <c r="T426" s="38"/>
      <c r="U426" s="38"/>
    </row>
    <row r="427" spans="1:21">
      <c r="A427" s="13"/>
      <c r="B427" s="26" t="s">
        <v>118</v>
      </c>
      <c r="C427" s="29"/>
      <c r="D427" s="29"/>
      <c r="E427" s="29"/>
      <c r="F427" s="17"/>
      <c r="G427" s="29"/>
      <c r="H427" s="29"/>
      <c r="I427" s="29"/>
      <c r="J427" s="17"/>
      <c r="K427" s="29"/>
      <c r="L427" s="29"/>
      <c r="M427" s="29"/>
      <c r="N427" s="17"/>
      <c r="O427" s="29"/>
      <c r="P427" s="29"/>
      <c r="Q427" s="29"/>
      <c r="R427" s="17"/>
      <c r="S427" s="29"/>
      <c r="T427" s="29"/>
      <c r="U427" s="29"/>
    </row>
    <row r="428" spans="1:21">
      <c r="A428" s="13"/>
      <c r="B428" s="36" t="s">
        <v>644</v>
      </c>
      <c r="C428" s="39" t="s">
        <v>177</v>
      </c>
      <c r="D428" s="39"/>
      <c r="E428" s="38"/>
      <c r="F428" s="38"/>
      <c r="G428" s="39" t="s">
        <v>631</v>
      </c>
      <c r="H428" s="39"/>
      <c r="I428" s="36" t="s">
        <v>181</v>
      </c>
      <c r="J428" s="38"/>
      <c r="K428" s="39" t="s">
        <v>177</v>
      </c>
      <c r="L428" s="39"/>
      <c r="M428" s="38"/>
      <c r="N428" s="38"/>
      <c r="O428" s="37">
        <v>7566</v>
      </c>
      <c r="P428" s="37"/>
      <c r="Q428" s="38"/>
      <c r="R428" s="38"/>
      <c r="S428" s="39" t="s">
        <v>177</v>
      </c>
      <c r="T428" s="39"/>
      <c r="U428" s="38"/>
    </row>
    <row r="429" spans="1:21">
      <c r="A429" s="13"/>
      <c r="B429" s="36"/>
      <c r="C429" s="39"/>
      <c r="D429" s="39"/>
      <c r="E429" s="38"/>
      <c r="F429" s="38"/>
      <c r="G429" s="39"/>
      <c r="H429" s="39"/>
      <c r="I429" s="36"/>
      <c r="J429" s="38"/>
      <c r="K429" s="39"/>
      <c r="L429" s="39"/>
      <c r="M429" s="38"/>
      <c r="N429" s="38"/>
      <c r="O429" s="37"/>
      <c r="P429" s="37"/>
      <c r="Q429" s="38"/>
      <c r="R429" s="38"/>
      <c r="S429" s="39"/>
      <c r="T429" s="39"/>
      <c r="U429" s="38"/>
    </row>
    <row r="430" spans="1:21">
      <c r="A430" s="13"/>
      <c r="B430" s="44" t="s">
        <v>645</v>
      </c>
      <c r="C430" s="41" t="s">
        <v>177</v>
      </c>
      <c r="D430" s="41"/>
      <c r="E430" s="29"/>
      <c r="F430" s="29"/>
      <c r="G430" s="41" t="s">
        <v>177</v>
      </c>
      <c r="H430" s="41"/>
      <c r="I430" s="29"/>
      <c r="J430" s="29"/>
      <c r="K430" s="41" t="s">
        <v>646</v>
      </c>
      <c r="L430" s="41"/>
      <c r="M430" s="44" t="s">
        <v>181</v>
      </c>
      <c r="N430" s="29"/>
      <c r="O430" s="41" t="s">
        <v>177</v>
      </c>
      <c r="P430" s="41"/>
      <c r="Q430" s="29"/>
      <c r="R430" s="29"/>
      <c r="S430" s="41" t="s">
        <v>646</v>
      </c>
      <c r="T430" s="41"/>
      <c r="U430" s="44" t="s">
        <v>181</v>
      </c>
    </row>
    <row r="431" spans="1:21">
      <c r="A431" s="13"/>
      <c r="B431" s="44"/>
      <c r="C431" s="41"/>
      <c r="D431" s="41"/>
      <c r="E431" s="29"/>
      <c r="F431" s="29"/>
      <c r="G431" s="41"/>
      <c r="H431" s="41"/>
      <c r="I431" s="29"/>
      <c r="J431" s="29"/>
      <c r="K431" s="41"/>
      <c r="L431" s="41"/>
      <c r="M431" s="44"/>
      <c r="N431" s="29"/>
      <c r="O431" s="41"/>
      <c r="P431" s="41"/>
      <c r="Q431" s="29"/>
      <c r="R431" s="29"/>
      <c r="S431" s="41"/>
      <c r="T431" s="41"/>
      <c r="U431" s="44"/>
    </row>
    <row r="432" spans="1:21">
      <c r="A432" s="13"/>
      <c r="B432" s="36" t="s">
        <v>647</v>
      </c>
      <c r="C432" s="39" t="s">
        <v>177</v>
      </c>
      <c r="D432" s="39"/>
      <c r="E432" s="38"/>
      <c r="F432" s="38"/>
      <c r="G432" s="37">
        <v>61000</v>
      </c>
      <c r="H432" s="37"/>
      <c r="I432" s="38"/>
      <c r="J432" s="38"/>
      <c r="K432" s="37">
        <v>50000</v>
      </c>
      <c r="L432" s="37"/>
      <c r="M432" s="38"/>
      <c r="N432" s="38"/>
      <c r="O432" s="39" t="s">
        <v>177</v>
      </c>
      <c r="P432" s="39"/>
      <c r="Q432" s="38"/>
      <c r="R432" s="38"/>
      <c r="S432" s="37">
        <v>111000</v>
      </c>
      <c r="T432" s="37"/>
      <c r="U432" s="38"/>
    </row>
    <row r="433" spans="1:21">
      <c r="A433" s="13"/>
      <c r="B433" s="36"/>
      <c r="C433" s="39"/>
      <c r="D433" s="39"/>
      <c r="E433" s="38"/>
      <c r="F433" s="38"/>
      <c r="G433" s="37"/>
      <c r="H433" s="37"/>
      <c r="I433" s="38"/>
      <c r="J433" s="38"/>
      <c r="K433" s="37"/>
      <c r="L433" s="37"/>
      <c r="M433" s="38"/>
      <c r="N433" s="38"/>
      <c r="O433" s="39"/>
      <c r="P433" s="39"/>
      <c r="Q433" s="38"/>
      <c r="R433" s="38"/>
      <c r="S433" s="37"/>
      <c r="T433" s="37"/>
      <c r="U433" s="38"/>
    </row>
    <row r="434" spans="1:21">
      <c r="A434" s="13"/>
      <c r="B434" s="44" t="s">
        <v>648</v>
      </c>
      <c r="C434" s="41" t="s">
        <v>177</v>
      </c>
      <c r="D434" s="41"/>
      <c r="E434" s="29"/>
      <c r="F434" s="29"/>
      <c r="G434" s="41" t="s">
        <v>649</v>
      </c>
      <c r="H434" s="41"/>
      <c r="I434" s="44" t="s">
        <v>181</v>
      </c>
      <c r="J434" s="29"/>
      <c r="K434" s="41" t="s">
        <v>650</v>
      </c>
      <c r="L434" s="41"/>
      <c r="M434" s="44" t="s">
        <v>181</v>
      </c>
      <c r="N434" s="29"/>
      <c r="O434" s="41" t="s">
        <v>177</v>
      </c>
      <c r="P434" s="41"/>
      <c r="Q434" s="29"/>
      <c r="R434" s="29"/>
      <c r="S434" s="41" t="s">
        <v>651</v>
      </c>
      <c r="T434" s="41"/>
      <c r="U434" s="44" t="s">
        <v>181</v>
      </c>
    </row>
    <row r="435" spans="1:21">
      <c r="A435" s="13"/>
      <c r="B435" s="44"/>
      <c r="C435" s="41"/>
      <c r="D435" s="41"/>
      <c r="E435" s="29"/>
      <c r="F435" s="29"/>
      <c r="G435" s="41"/>
      <c r="H435" s="41"/>
      <c r="I435" s="44"/>
      <c r="J435" s="29"/>
      <c r="K435" s="41"/>
      <c r="L435" s="41"/>
      <c r="M435" s="44"/>
      <c r="N435" s="29"/>
      <c r="O435" s="41"/>
      <c r="P435" s="41"/>
      <c r="Q435" s="29"/>
      <c r="R435" s="29"/>
      <c r="S435" s="41"/>
      <c r="T435" s="41"/>
      <c r="U435" s="44"/>
    </row>
    <row r="436" spans="1:21">
      <c r="A436" s="13"/>
      <c r="B436" s="36" t="s">
        <v>652</v>
      </c>
      <c r="C436" s="39" t="s">
        <v>177</v>
      </c>
      <c r="D436" s="39"/>
      <c r="E436" s="38"/>
      <c r="F436" s="38"/>
      <c r="G436" s="39" t="s">
        <v>653</v>
      </c>
      <c r="H436" s="39"/>
      <c r="I436" s="36" t="s">
        <v>181</v>
      </c>
      <c r="J436" s="38"/>
      <c r="K436" s="39" t="s">
        <v>654</v>
      </c>
      <c r="L436" s="39"/>
      <c r="M436" s="36" t="s">
        <v>181</v>
      </c>
      <c r="N436" s="38"/>
      <c r="O436" s="39" t="s">
        <v>177</v>
      </c>
      <c r="P436" s="39"/>
      <c r="Q436" s="38"/>
      <c r="R436" s="38"/>
      <c r="S436" s="39" t="s">
        <v>637</v>
      </c>
      <c r="T436" s="39"/>
      <c r="U436" s="36" t="s">
        <v>181</v>
      </c>
    </row>
    <row r="437" spans="1:21">
      <c r="A437" s="13"/>
      <c r="B437" s="36"/>
      <c r="C437" s="39"/>
      <c r="D437" s="39"/>
      <c r="E437" s="38"/>
      <c r="F437" s="38"/>
      <c r="G437" s="39"/>
      <c r="H437" s="39"/>
      <c r="I437" s="36"/>
      <c r="J437" s="38"/>
      <c r="K437" s="39"/>
      <c r="L437" s="39"/>
      <c r="M437" s="36"/>
      <c r="N437" s="38"/>
      <c r="O437" s="39"/>
      <c r="P437" s="39"/>
      <c r="Q437" s="38"/>
      <c r="R437" s="38"/>
      <c r="S437" s="39"/>
      <c r="T437" s="39"/>
      <c r="U437" s="36"/>
    </row>
    <row r="438" spans="1:21">
      <c r="A438" s="13"/>
      <c r="B438" s="44" t="s">
        <v>655</v>
      </c>
      <c r="C438" s="41" t="s">
        <v>177</v>
      </c>
      <c r="D438" s="41"/>
      <c r="E438" s="29"/>
      <c r="F438" s="29"/>
      <c r="G438" s="41" t="s">
        <v>177</v>
      </c>
      <c r="H438" s="41"/>
      <c r="I438" s="29"/>
      <c r="J438" s="29"/>
      <c r="K438" s="41" t="s">
        <v>656</v>
      </c>
      <c r="L438" s="41"/>
      <c r="M438" s="44" t="s">
        <v>181</v>
      </c>
      <c r="N438" s="29"/>
      <c r="O438" s="41" t="s">
        <v>177</v>
      </c>
      <c r="P438" s="41"/>
      <c r="Q438" s="29"/>
      <c r="R438" s="29"/>
      <c r="S438" s="41" t="s">
        <v>656</v>
      </c>
      <c r="T438" s="41"/>
      <c r="U438" s="44" t="s">
        <v>181</v>
      </c>
    </row>
    <row r="439" spans="1:21">
      <c r="A439" s="13"/>
      <c r="B439" s="44"/>
      <c r="C439" s="41"/>
      <c r="D439" s="41"/>
      <c r="E439" s="29"/>
      <c r="F439" s="29"/>
      <c r="G439" s="41"/>
      <c r="H439" s="41"/>
      <c r="I439" s="29"/>
      <c r="J439" s="29"/>
      <c r="K439" s="41"/>
      <c r="L439" s="41"/>
      <c r="M439" s="44"/>
      <c r="N439" s="29"/>
      <c r="O439" s="41"/>
      <c r="P439" s="41"/>
      <c r="Q439" s="29"/>
      <c r="R439" s="29"/>
      <c r="S439" s="41"/>
      <c r="T439" s="41"/>
      <c r="U439" s="44"/>
    </row>
    <row r="440" spans="1:21">
      <c r="A440" s="13"/>
      <c r="B440" s="36" t="s">
        <v>657</v>
      </c>
      <c r="C440" s="39">
        <v>175</v>
      </c>
      <c r="D440" s="39"/>
      <c r="E440" s="38"/>
      <c r="F440" s="38"/>
      <c r="G440" s="39" t="s">
        <v>177</v>
      </c>
      <c r="H440" s="39"/>
      <c r="I440" s="38"/>
      <c r="J440" s="38"/>
      <c r="K440" s="39" t="s">
        <v>177</v>
      </c>
      <c r="L440" s="39"/>
      <c r="M440" s="38"/>
      <c r="N440" s="38"/>
      <c r="O440" s="39" t="s">
        <v>177</v>
      </c>
      <c r="P440" s="39"/>
      <c r="Q440" s="38"/>
      <c r="R440" s="38"/>
      <c r="S440" s="39">
        <v>175</v>
      </c>
      <c r="T440" s="39"/>
      <c r="U440" s="38"/>
    </row>
    <row r="441" spans="1:21">
      <c r="A441" s="13"/>
      <c r="B441" s="36"/>
      <c r="C441" s="39"/>
      <c r="D441" s="39"/>
      <c r="E441" s="38"/>
      <c r="F441" s="38"/>
      <c r="G441" s="39"/>
      <c r="H441" s="39"/>
      <c r="I441" s="38"/>
      <c r="J441" s="38"/>
      <c r="K441" s="39"/>
      <c r="L441" s="39"/>
      <c r="M441" s="38"/>
      <c r="N441" s="38"/>
      <c r="O441" s="39"/>
      <c r="P441" s="39"/>
      <c r="Q441" s="38"/>
      <c r="R441" s="38"/>
      <c r="S441" s="39"/>
      <c r="T441" s="39"/>
      <c r="U441" s="38"/>
    </row>
    <row r="442" spans="1:21">
      <c r="A442" s="13"/>
      <c r="B442" s="44" t="s">
        <v>658</v>
      </c>
      <c r="C442" s="41" t="s">
        <v>659</v>
      </c>
      <c r="D442" s="41"/>
      <c r="E442" s="44" t="s">
        <v>181</v>
      </c>
      <c r="F442" s="29"/>
      <c r="G442" s="41" t="s">
        <v>177</v>
      </c>
      <c r="H442" s="41"/>
      <c r="I442" s="29"/>
      <c r="J442" s="29"/>
      <c r="K442" s="41" t="s">
        <v>177</v>
      </c>
      <c r="L442" s="41"/>
      <c r="M442" s="29"/>
      <c r="N442" s="29"/>
      <c r="O442" s="41" t="s">
        <v>177</v>
      </c>
      <c r="P442" s="41"/>
      <c r="Q442" s="29"/>
      <c r="R442" s="29"/>
      <c r="S442" s="41" t="s">
        <v>659</v>
      </c>
      <c r="T442" s="41"/>
      <c r="U442" s="44" t="s">
        <v>181</v>
      </c>
    </row>
    <row r="443" spans="1:21">
      <c r="A443" s="13"/>
      <c r="B443" s="44"/>
      <c r="C443" s="41"/>
      <c r="D443" s="41"/>
      <c r="E443" s="44"/>
      <c r="F443" s="29"/>
      <c r="G443" s="41"/>
      <c r="H443" s="41"/>
      <c r="I443" s="29"/>
      <c r="J443" s="29"/>
      <c r="K443" s="41"/>
      <c r="L443" s="41"/>
      <c r="M443" s="29"/>
      <c r="N443" s="29"/>
      <c r="O443" s="41"/>
      <c r="P443" s="41"/>
      <c r="Q443" s="29"/>
      <c r="R443" s="29"/>
      <c r="S443" s="41"/>
      <c r="T443" s="41"/>
      <c r="U443" s="44"/>
    </row>
    <row r="444" spans="1:21">
      <c r="A444" s="13"/>
      <c r="B444" s="36" t="s">
        <v>660</v>
      </c>
      <c r="C444" s="39" t="s">
        <v>661</v>
      </c>
      <c r="D444" s="39"/>
      <c r="E444" s="36" t="s">
        <v>181</v>
      </c>
      <c r="F444" s="38"/>
      <c r="G444" s="39" t="s">
        <v>662</v>
      </c>
      <c r="H444" s="39"/>
      <c r="I444" s="36" t="s">
        <v>181</v>
      </c>
      <c r="J444" s="38"/>
      <c r="K444" s="39" t="s">
        <v>663</v>
      </c>
      <c r="L444" s="39"/>
      <c r="M444" s="36" t="s">
        <v>181</v>
      </c>
      <c r="N444" s="38"/>
      <c r="O444" s="39" t="s">
        <v>177</v>
      </c>
      <c r="P444" s="39"/>
      <c r="Q444" s="38"/>
      <c r="R444" s="38"/>
      <c r="S444" s="39" t="s">
        <v>664</v>
      </c>
      <c r="T444" s="39"/>
      <c r="U444" s="36" t="s">
        <v>181</v>
      </c>
    </row>
    <row r="445" spans="1:21" ht="15.75" thickBot="1">
      <c r="A445" s="13"/>
      <c r="B445" s="36"/>
      <c r="C445" s="60"/>
      <c r="D445" s="60"/>
      <c r="E445" s="112"/>
      <c r="F445" s="38"/>
      <c r="G445" s="60"/>
      <c r="H445" s="60"/>
      <c r="I445" s="112"/>
      <c r="J445" s="38"/>
      <c r="K445" s="60"/>
      <c r="L445" s="60"/>
      <c r="M445" s="112"/>
      <c r="N445" s="38"/>
      <c r="O445" s="60"/>
      <c r="P445" s="60"/>
      <c r="Q445" s="61"/>
      <c r="R445" s="38"/>
      <c r="S445" s="60"/>
      <c r="T445" s="60"/>
      <c r="U445" s="112"/>
    </row>
    <row r="446" spans="1:21">
      <c r="A446" s="13"/>
      <c r="B446" s="25" t="s">
        <v>665</v>
      </c>
      <c r="C446" s="106" t="s">
        <v>667</v>
      </c>
      <c r="D446" s="106"/>
      <c r="E446" s="63" t="s">
        <v>181</v>
      </c>
      <c r="F446" s="29"/>
      <c r="G446" s="65">
        <v>10835</v>
      </c>
      <c r="H446" s="65"/>
      <c r="I446" s="67"/>
      <c r="J446" s="29"/>
      <c r="K446" s="65">
        <v>1922</v>
      </c>
      <c r="L446" s="65"/>
      <c r="M446" s="67"/>
      <c r="N446" s="29"/>
      <c r="O446" s="65">
        <v>7566</v>
      </c>
      <c r="P446" s="65"/>
      <c r="Q446" s="67"/>
      <c r="R446" s="29"/>
      <c r="S446" s="65">
        <v>19368</v>
      </c>
      <c r="T446" s="65"/>
      <c r="U446" s="67"/>
    </row>
    <row r="447" spans="1:21">
      <c r="A447" s="13"/>
      <c r="B447" s="25" t="s">
        <v>666</v>
      </c>
      <c r="C447" s="41"/>
      <c r="D447" s="41"/>
      <c r="E447" s="44"/>
      <c r="F447" s="29"/>
      <c r="G447" s="40"/>
      <c r="H447" s="40"/>
      <c r="I447" s="29"/>
      <c r="J447" s="29"/>
      <c r="K447" s="40"/>
      <c r="L447" s="40"/>
      <c r="M447" s="29"/>
      <c r="N447" s="29"/>
      <c r="O447" s="40"/>
      <c r="P447" s="40"/>
      <c r="Q447" s="29"/>
      <c r="R447" s="29"/>
      <c r="S447" s="40"/>
      <c r="T447" s="40"/>
      <c r="U447" s="29"/>
    </row>
    <row r="448" spans="1:21">
      <c r="A448" s="13"/>
      <c r="B448" s="23"/>
      <c r="C448" s="38"/>
      <c r="D448" s="38"/>
      <c r="E448" s="38"/>
      <c r="F448" s="23"/>
      <c r="G448" s="38"/>
      <c r="H448" s="38"/>
      <c r="I448" s="38"/>
      <c r="J448" s="23"/>
      <c r="K448" s="38"/>
      <c r="L448" s="38"/>
      <c r="M448" s="38"/>
      <c r="N448" s="23"/>
      <c r="O448" s="38"/>
      <c r="P448" s="38"/>
      <c r="Q448" s="38"/>
      <c r="R448" s="23"/>
      <c r="S448" s="38"/>
      <c r="T448" s="38"/>
      <c r="U448" s="38"/>
    </row>
    <row r="449" spans="1:21">
      <c r="A449" s="13"/>
      <c r="B449" s="25" t="s">
        <v>668</v>
      </c>
      <c r="C449" s="41" t="s">
        <v>177</v>
      </c>
      <c r="D449" s="41"/>
      <c r="E449" s="29"/>
      <c r="F449" s="29"/>
      <c r="G449" s="41" t="s">
        <v>670</v>
      </c>
      <c r="H449" s="41"/>
      <c r="I449" s="44" t="s">
        <v>181</v>
      </c>
      <c r="J449" s="29"/>
      <c r="K449" s="41" t="s">
        <v>671</v>
      </c>
      <c r="L449" s="41"/>
      <c r="M449" s="44" t="s">
        <v>181</v>
      </c>
      <c r="N449" s="29"/>
      <c r="O449" s="41" t="s">
        <v>177</v>
      </c>
      <c r="P449" s="41"/>
      <c r="Q449" s="29"/>
      <c r="R449" s="29"/>
      <c r="S449" s="41" t="s">
        <v>672</v>
      </c>
      <c r="T449" s="41"/>
      <c r="U449" s="44" t="s">
        <v>181</v>
      </c>
    </row>
    <row r="450" spans="1:21">
      <c r="A450" s="13"/>
      <c r="B450" s="25" t="s">
        <v>669</v>
      </c>
      <c r="C450" s="41"/>
      <c r="D450" s="41"/>
      <c r="E450" s="29"/>
      <c r="F450" s="29"/>
      <c r="G450" s="41"/>
      <c r="H450" s="41"/>
      <c r="I450" s="44"/>
      <c r="J450" s="29"/>
      <c r="K450" s="41"/>
      <c r="L450" s="41"/>
      <c r="M450" s="44"/>
      <c r="N450" s="29"/>
      <c r="O450" s="41"/>
      <c r="P450" s="41"/>
      <c r="Q450" s="29"/>
      <c r="R450" s="29"/>
      <c r="S450" s="41"/>
      <c r="T450" s="41"/>
      <c r="U450" s="44"/>
    </row>
    <row r="451" spans="1:21">
      <c r="A451" s="13"/>
      <c r="B451" s="21" t="s">
        <v>673</v>
      </c>
      <c r="C451" s="39" t="s">
        <v>177</v>
      </c>
      <c r="D451" s="39"/>
      <c r="E451" s="38"/>
      <c r="F451" s="38"/>
      <c r="G451" s="39" t="s">
        <v>177</v>
      </c>
      <c r="H451" s="39"/>
      <c r="I451" s="38"/>
      <c r="J451" s="38"/>
      <c r="K451" s="39" t="s">
        <v>675</v>
      </c>
      <c r="L451" s="39"/>
      <c r="M451" s="36" t="s">
        <v>181</v>
      </c>
      <c r="N451" s="38"/>
      <c r="O451" s="39" t="s">
        <v>177</v>
      </c>
      <c r="P451" s="39"/>
      <c r="Q451" s="38"/>
      <c r="R451" s="38"/>
      <c r="S451" s="39" t="s">
        <v>675</v>
      </c>
      <c r="T451" s="39"/>
      <c r="U451" s="36" t="s">
        <v>181</v>
      </c>
    </row>
    <row r="452" spans="1:21">
      <c r="A452" s="13"/>
      <c r="B452" s="21" t="s">
        <v>674</v>
      </c>
      <c r="C452" s="39"/>
      <c r="D452" s="39"/>
      <c r="E452" s="38"/>
      <c r="F452" s="38"/>
      <c r="G452" s="39"/>
      <c r="H452" s="39"/>
      <c r="I452" s="38"/>
      <c r="J452" s="38"/>
      <c r="K452" s="39"/>
      <c r="L452" s="39"/>
      <c r="M452" s="36"/>
      <c r="N452" s="38"/>
      <c r="O452" s="39"/>
      <c r="P452" s="39"/>
      <c r="Q452" s="38"/>
      <c r="R452" s="38"/>
      <c r="S452" s="39"/>
      <c r="T452" s="39"/>
      <c r="U452" s="36"/>
    </row>
    <row r="453" spans="1:21">
      <c r="A453" s="13"/>
      <c r="B453" s="25" t="s">
        <v>676</v>
      </c>
      <c r="C453" s="41" t="s">
        <v>177</v>
      </c>
      <c r="D453" s="41"/>
      <c r="E453" s="29"/>
      <c r="F453" s="29"/>
      <c r="G453" s="40">
        <v>4425</v>
      </c>
      <c r="H453" s="40"/>
      <c r="I453" s="29"/>
      <c r="J453" s="29"/>
      <c r="K453" s="40">
        <v>12892</v>
      </c>
      <c r="L453" s="40"/>
      <c r="M453" s="29"/>
      <c r="N453" s="29"/>
      <c r="O453" s="41" t="s">
        <v>177</v>
      </c>
      <c r="P453" s="41"/>
      <c r="Q453" s="29"/>
      <c r="R453" s="29"/>
      <c r="S453" s="40">
        <v>17317</v>
      </c>
      <c r="T453" s="40"/>
      <c r="U453" s="29"/>
    </row>
    <row r="454" spans="1:21" ht="15.75" thickBot="1">
      <c r="A454" s="13"/>
      <c r="B454" s="25" t="s">
        <v>677</v>
      </c>
      <c r="C454" s="42"/>
      <c r="D454" s="42"/>
      <c r="E454" s="43"/>
      <c r="F454" s="29"/>
      <c r="G454" s="70"/>
      <c r="H454" s="70"/>
      <c r="I454" s="43"/>
      <c r="J454" s="29"/>
      <c r="K454" s="70"/>
      <c r="L454" s="70"/>
      <c r="M454" s="43"/>
      <c r="N454" s="29"/>
      <c r="O454" s="42"/>
      <c r="P454" s="42"/>
      <c r="Q454" s="43"/>
      <c r="R454" s="29"/>
      <c r="S454" s="70"/>
      <c r="T454" s="70"/>
      <c r="U454" s="43"/>
    </row>
    <row r="455" spans="1:21">
      <c r="A455" s="13"/>
      <c r="B455" s="21" t="s">
        <v>678</v>
      </c>
      <c r="C455" s="46" t="s">
        <v>172</v>
      </c>
      <c r="D455" s="80" t="s">
        <v>177</v>
      </c>
      <c r="E455" s="50"/>
      <c r="F455" s="38"/>
      <c r="G455" s="46" t="s">
        <v>172</v>
      </c>
      <c r="H455" s="48">
        <v>3992</v>
      </c>
      <c r="I455" s="50"/>
      <c r="J455" s="38"/>
      <c r="K455" s="46" t="s">
        <v>172</v>
      </c>
      <c r="L455" s="48">
        <v>6994</v>
      </c>
      <c r="M455" s="50"/>
      <c r="N455" s="38"/>
      <c r="O455" s="46" t="s">
        <v>172</v>
      </c>
      <c r="P455" s="80" t="s">
        <v>177</v>
      </c>
      <c r="Q455" s="50"/>
      <c r="R455" s="38"/>
      <c r="S455" s="46" t="s">
        <v>172</v>
      </c>
      <c r="T455" s="48">
        <v>10986</v>
      </c>
      <c r="U455" s="50"/>
    </row>
    <row r="456" spans="1:21" ht="15.75" thickBot="1">
      <c r="A456" s="13"/>
      <c r="B456" s="21" t="s">
        <v>679</v>
      </c>
      <c r="C456" s="47"/>
      <c r="D456" s="97"/>
      <c r="E456" s="51"/>
      <c r="F456" s="38"/>
      <c r="G456" s="47"/>
      <c r="H456" s="49"/>
      <c r="I456" s="51"/>
      <c r="J456" s="38"/>
      <c r="K456" s="47"/>
      <c r="L456" s="49"/>
      <c r="M456" s="51"/>
      <c r="N456" s="38"/>
      <c r="O456" s="47"/>
      <c r="P456" s="97"/>
      <c r="Q456" s="51"/>
      <c r="R456" s="38"/>
      <c r="S456" s="47"/>
      <c r="T456" s="49"/>
      <c r="U456" s="51"/>
    </row>
    <row r="457" spans="1:21" ht="15.75" thickTop="1">
      <c r="A457" s="13"/>
      <c r="B457" s="28"/>
      <c r="C457" s="28"/>
      <c r="D457" s="28"/>
      <c r="E457" s="28"/>
      <c r="F457" s="28"/>
      <c r="G457" s="28"/>
      <c r="H457" s="28"/>
      <c r="I457" s="28"/>
      <c r="J457" s="28"/>
      <c r="K457" s="28"/>
      <c r="L457" s="28"/>
      <c r="M457" s="28"/>
      <c r="N457" s="28"/>
      <c r="O457" s="28"/>
      <c r="P457" s="28"/>
      <c r="Q457" s="28"/>
      <c r="R457" s="28"/>
      <c r="S457" s="28"/>
      <c r="T457" s="28"/>
      <c r="U457" s="28"/>
    </row>
    <row r="458" spans="1:21">
      <c r="A458" s="13"/>
      <c r="B458" s="14"/>
      <c r="C458" s="14"/>
      <c r="D458" s="14"/>
      <c r="E458" s="14"/>
      <c r="F458" s="14"/>
      <c r="G458" s="14"/>
      <c r="H458" s="14"/>
      <c r="I458" s="14"/>
      <c r="J458" s="14"/>
      <c r="K458" s="14"/>
      <c r="L458" s="14"/>
      <c r="M458" s="14"/>
      <c r="N458" s="14"/>
      <c r="O458" s="14"/>
      <c r="P458" s="14"/>
      <c r="Q458" s="14"/>
      <c r="R458" s="14"/>
      <c r="S458" s="14"/>
      <c r="T458" s="14"/>
      <c r="U458" s="14"/>
    </row>
    <row r="459" spans="1:21">
      <c r="A459" s="13"/>
      <c r="B459" s="30" t="s">
        <v>626</v>
      </c>
      <c r="C459" s="30"/>
      <c r="D459" s="30"/>
      <c r="E459" s="30"/>
      <c r="F459" s="30"/>
      <c r="G459" s="30"/>
      <c r="H459" s="30"/>
      <c r="I459" s="30"/>
      <c r="J459" s="30"/>
      <c r="K459" s="30"/>
      <c r="L459" s="30"/>
      <c r="M459" s="30"/>
      <c r="N459" s="30"/>
      <c r="O459" s="30"/>
      <c r="P459" s="30"/>
      <c r="Q459" s="30"/>
      <c r="R459" s="30"/>
      <c r="S459" s="30"/>
      <c r="T459" s="30"/>
      <c r="U459" s="30"/>
    </row>
    <row r="460" spans="1:21">
      <c r="A460" s="13"/>
      <c r="B460" s="125" t="s">
        <v>606</v>
      </c>
      <c r="C460" s="125"/>
      <c r="D460" s="125"/>
      <c r="E460" s="125"/>
      <c r="F460" s="125"/>
      <c r="G460" s="125"/>
      <c r="H460" s="125"/>
      <c r="I460" s="125"/>
      <c r="J460" s="125"/>
      <c r="K460" s="125"/>
      <c r="L460" s="125"/>
      <c r="M460" s="125"/>
      <c r="N460" s="125"/>
      <c r="O460" s="125"/>
      <c r="P460" s="125"/>
      <c r="Q460" s="125"/>
      <c r="R460" s="125"/>
      <c r="S460" s="125"/>
      <c r="T460" s="125"/>
      <c r="U460" s="125"/>
    </row>
    <row r="461" spans="1:21">
      <c r="A461" s="13"/>
      <c r="B461" s="34" t="s">
        <v>474</v>
      </c>
      <c r="C461" s="34"/>
      <c r="D461" s="34"/>
      <c r="E461" s="34"/>
      <c r="F461" s="34"/>
      <c r="G461" s="34"/>
      <c r="H461" s="34"/>
      <c r="I461" s="34"/>
      <c r="J461" s="34"/>
      <c r="K461" s="34"/>
      <c r="L461" s="34"/>
      <c r="M461" s="34"/>
      <c r="N461" s="34"/>
      <c r="O461" s="34"/>
      <c r="P461" s="34"/>
      <c r="Q461" s="34"/>
      <c r="R461" s="34"/>
      <c r="S461" s="34"/>
      <c r="T461" s="34"/>
      <c r="U461" s="34"/>
    </row>
    <row r="462" spans="1:21">
      <c r="A462" s="13"/>
      <c r="B462" s="17"/>
      <c r="C462" s="29"/>
      <c r="D462" s="29"/>
      <c r="E462" s="29"/>
      <c r="F462" s="17"/>
      <c r="G462" s="29"/>
      <c r="H462" s="29"/>
      <c r="I462" s="29"/>
      <c r="J462" s="17"/>
      <c r="K462" s="29"/>
      <c r="L462" s="29"/>
      <c r="M462" s="29"/>
      <c r="N462" s="17"/>
      <c r="O462" s="126" t="s">
        <v>475</v>
      </c>
      <c r="P462" s="126"/>
      <c r="Q462" s="126"/>
      <c r="R462" s="17"/>
      <c r="S462" s="29"/>
      <c r="T462" s="29"/>
      <c r="U462" s="29"/>
    </row>
    <row r="463" spans="1:21">
      <c r="A463" s="13"/>
      <c r="B463" s="17"/>
      <c r="C463" s="29"/>
      <c r="D463" s="29"/>
      <c r="E463" s="29"/>
      <c r="F463" s="17"/>
      <c r="G463" s="29"/>
      <c r="H463" s="29"/>
      <c r="I463" s="29"/>
      <c r="J463" s="17"/>
      <c r="K463" s="126" t="s">
        <v>476</v>
      </c>
      <c r="L463" s="126"/>
      <c r="M463" s="126"/>
      <c r="N463" s="17"/>
      <c r="O463" s="126" t="s">
        <v>477</v>
      </c>
      <c r="P463" s="126"/>
      <c r="Q463" s="126"/>
      <c r="R463" s="17"/>
      <c r="S463" s="29"/>
      <c r="T463" s="29"/>
      <c r="U463" s="29"/>
    </row>
    <row r="464" spans="1:21" ht="15.75" thickBot="1">
      <c r="A464" s="13"/>
      <c r="B464" s="17"/>
      <c r="C464" s="127" t="s">
        <v>478</v>
      </c>
      <c r="D464" s="127"/>
      <c r="E464" s="127"/>
      <c r="F464" s="17"/>
      <c r="G464" s="127" t="s">
        <v>479</v>
      </c>
      <c r="H464" s="127"/>
      <c r="I464" s="127"/>
      <c r="J464" s="17"/>
      <c r="K464" s="127" t="s">
        <v>479</v>
      </c>
      <c r="L464" s="127"/>
      <c r="M464" s="127"/>
      <c r="N464" s="17"/>
      <c r="O464" s="127" t="s">
        <v>480</v>
      </c>
      <c r="P464" s="127"/>
      <c r="Q464" s="127"/>
      <c r="R464" s="17"/>
      <c r="S464" s="127" t="s">
        <v>481</v>
      </c>
      <c r="T464" s="127"/>
      <c r="U464" s="127"/>
    </row>
    <row r="465" spans="1:21">
      <c r="A465" s="13"/>
      <c r="B465" s="36" t="s">
        <v>680</v>
      </c>
      <c r="C465" s="46" t="s">
        <v>172</v>
      </c>
      <c r="D465" s="80" t="s">
        <v>681</v>
      </c>
      <c r="E465" s="46" t="s">
        <v>181</v>
      </c>
      <c r="F465" s="38"/>
      <c r="G465" s="46" t="s">
        <v>172</v>
      </c>
      <c r="H465" s="48">
        <v>33155</v>
      </c>
      <c r="I465" s="50"/>
      <c r="J465" s="38"/>
      <c r="K465" s="46" t="s">
        <v>172</v>
      </c>
      <c r="L465" s="48">
        <v>34225</v>
      </c>
      <c r="M465" s="50"/>
      <c r="N465" s="38"/>
      <c r="O465" s="46" t="s">
        <v>172</v>
      </c>
      <c r="P465" s="80" t="s">
        <v>177</v>
      </c>
      <c r="Q465" s="50"/>
      <c r="R465" s="38"/>
      <c r="S465" s="46" t="s">
        <v>172</v>
      </c>
      <c r="T465" s="48">
        <v>55900</v>
      </c>
      <c r="U465" s="50"/>
    </row>
    <row r="466" spans="1:21">
      <c r="A466" s="13"/>
      <c r="B466" s="36"/>
      <c r="C466" s="55"/>
      <c r="D466" s="81"/>
      <c r="E466" s="55"/>
      <c r="F466" s="38"/>
      <c r="G466" s="55"/>
      <c r="H466" s="56"/>
      <c r="I466" s="57"/>
      <c r="J466" s="38"/>
      <c r="K466" s="55"/>
      <c r="L466" s="56"/>
      <c r="M466" s="57"/>
      <c r="N466" s="38"/>
      <c r="O466" s="55"/>
      <c r="P466" s="81"/>
      <c r="Q466" s="57"/>
      <c r="R466" s="38"/>
      <c r="S466" s="55"/>
      <c r="T466" s="56"/>
      <c r="U466" s="57"/>
    </row>
    <row r="467" spans="1:21">
      <c r="A467" s="13"/>
      <c r="B467" s="17"/>
      <c r="C467" s="29"/>
      <c r="D467" s="29"/>
      <c r="E467" s="29"/>
      <c r="F467" s="17"/>
      <c r="G467" s="29"/>
      <c r="H467" s="29"/>
      <c r="I467" s="29"/>
      <c r="J467" s="17"/>
      <c r="K467" s="29"/>
      <c r="L467" s="29"/>
      <c r="M467" s="29"/>
      <c r="N467" s="17"/>
      <c r="O467" s="29"/>
      <c r="P467" s="29"/>
      <c r="Q467" s="29"/>
      <c r="R467" s="17"/>
      <c r="S467" s="29"/>
      <c r="T467" s="29"/>
      <c r="U467" s="29"/>
    </row>
    <row r="468" spans="1:21">
      <c r="A468" s="13"/>
      <c r="B468" s="22" t="s">
        <v>112</v>
      </c>
      <c r="C468" s="38"/>
      <c r="D468" s="38"/>
      <c r="E468" s="38"/>
      <c r="F468" s="23"/>
      <c r="G468" s="38"/>
      <c r="H468" s="38"/>
      <c r="I468" s="38"/>
      <c r="J468" s="23"/>
      <c r="K468" s="38"/>
      <c r="L468" s="38"/>
      <c r="M468" s="38"/>
      <c r="N468" s="23"/>
      <c r="O468" s="38"/>
      <c r="P468" s="38"/>
      <c r="Q468" s="38"/>
      <c r="R468" s="23"/>
      <c r="S468" s="38"/>
      <c r="T468" s="38"/>
      <c r="U468" s="38"/>
    </row>
    <row r="469" spans="1:21">
      <c r="A469" s="13"/>
      <c r="B469" s="44" t="s">
        <v>682</v>
      </c>
      <c r="C469" s="40">
        <v>8184</v>
      </c>
      <c r="D469" s="40"/>
      <c r="E469" s="29"/>
      <c r="F469" s="29"/>
      <c r="G469" s="41" t="s">
        <v>177</v>
      </c>
      <c r="H469" s="41"/>
      <c r="I469" s="29"/>
      <c r="J469" s="29"/>
      <c r="K469" s="41" t="s">
        <v>177</v>
      </c>
      <c r="L469" s="41"/>
      <c r="M469" s="29"/>
      <c r="N469" s="29"/>
      <c r="O469" s="41" t="s">
        <v>683</v>
      </c>
      <c r="P469" s="41"/>
      <c r="Q469" s="44" t="s">
        <v>181</v>
      </c>
      <c r="R469" s="29"/>
      <c r="S469" s="41" t="s">
        <v>177</v>
      </c>
      <c r="T469" s="41"/>
      <c r="U469" s="29"/>
    </row>
    <row r="470" spans="1:21">
      <c r="A470" s="13"/>
      <c r="B470" s="44"/>
      <c r="C470" s="40"/>
      <c r="D470" s="40"/>
      <c r="E470" s="29"/>
      <c r="F470" s="29"/>
      <c r="G470" s="41"/>
      <c r="H470" s="41"/>
      <c r="I470" s="29"/>
      <c r="J470" s="29"/>
      <c r="K470" s="41"/>
      <c r="L470" s="41"/>
      <c r="M470" s="29"/>
      <c r="N470" s="29"/>
      <c r="O470" s="41"/>
      <c r="P470" s="41"/>
      <c r="Q470" s="44"/>
      <c r="R470" s="29"/>
      <c r="S470" s="41"/>
      <c r="T470" s="41"/>
      <c r="U470" s="29"/>
    </row>
    <row r="471" spans="1:21">
      <c r="A471" s="13"/>
      <c r="B471" s="36" t="s">
        <v>632</v>
      </c>
      <c r="C471" s="39" t="s">
        <v>177</v>
      </c>
      <c r="D471" s="39"/>
      <c r="E471" s="38"/>
      <c r="F471" s="38"/>
      <c r="G471" s="39" t="s">
        <v>684</v>
      </c>
      <c r="H471" s="39"/>
      <c r="I471" s="36" t="s">
        <v>181</v>
      </c>
      <c r="J471" s="38"/>
      <c r="K471" s="39" t="s">
        <v>685</v>
      </c>
      <c r="L471" s="39"/>
      <c r="M471" s="36" t="s">
        <v>181</v>
      </c>
      <c r="N471" s="38"/>
      <c r="O471" s="39" t="s">
        <v>177</v>
      </c>
      <c r="P471" s="39"/>
      <c r="Q471" s="38"/>
      <c r="R471" s="38"/>
      <c r="S471" s="39" t="s">
        <v>686</v>
      </c>
      <c r="T471" s="39"/>
      <c r="U471" s="36" t="s">
        <v>181</v>
      </c>
    </row>
    <row r="472" spans="1:21">
      <c r="A472" s="13"/>
      <c r="B472" s="36"/>
      <c r="C472" s="39"/>
      <c r="D472" s="39"/>
      <c r="E472" s="38"/>
      <c r="F472" s="38"/>
      <c r="G472" s="39"/>
      <c r="H472" s="39"/>
      <c r="I472" s="36"/>
      <c r="J472" s="38"/>
      <c r="K472" s="39"/>
      <c r="L472" s="39"/>
      <c r="M472" s="36"/>
      <c r="N472" s="38"/>
      <c r="O472" s="39"/>
      <c r="P472" s="39"/>
      <c r="Q472" s="38"/>
      <c r="R472" s="38"/>
      <c r="S472" s="39"/>
      <c r="T472" s="39"/>
      <c r="U472" s="36"/>
    </row>
    <row r="473" spans="1:21">
      <c r="A473" s="13"/>
      <c r="B473" s="44" t="s">
        <v>687</v>
      </c>
      <c r="C473" s="41" t="s">
        <v>177</v>
      </c>
      <c r="D473" s="41"/>
      <c r="E473" s="29"/>
      <c r="F473" s="29"/>
      <c r="G473" s="41">
        <v>74</v>
      </c>
      <c r="H473" s="41"/>
      <c r="I473" s="29"/>
      <c r="J473" s="29"/>
      <c r="K473" s="41" t="s">
        <v>688</v>
      </c>
      <c r="L473" s="41"/>
      <c r="M473" s="44" t="s">
        <v>181</v>
      </c>
      <c r="N473" s="29"/>
      <c r="O473" s="41" t="s">
        <v>177</v>
      </c>
      <c r="P473" s="41"/>
      <c r="Q473" s="29"/>
      <c r="R473" s="29"/>
      <c r="S473" s="41" t="s">
        <v>689</v>
      </c>
      <c r="T473" s="41"/>
      <c r="U473" s="44" t="s">
        <v>181</v>
      </c>
    </row>
    <row r="474" spans="1:21">
      <c r="A474" s="13"/>
      <c r="B474" s="44"/>
      <c r="C474" s="41"/>
      <c r="D474" s="41"/>
      <c r="E474" s="29"/>
      <c r="F474" s="29"/>
      <c r="G474" s="41"/>
      <c r="H474" s="41"/>
      <c r="I474" s="29"/>
      <c r="J474" s="29"/>
      <c r="K474" s="41"/>
      <c r="L474" s="41"/>
      <c r="M474" s="44"/>
      <c r="N474" s="29"/>
      <c r="O474" s="41"/>
      <c r="P474" s="41"/>
      <c r="Q474" s="29"/>
      <c r="R474" s="29"/>
      <c r="S474" s="41"/>
      <c r="T474" s="41"/>
      <c r="U474" s="44"/>
    </row>
    <row r="475" spans="1:21">
      <c r="A475" s="13"/>
      <c r="B475" s="36" t="s">
        <v>690</v>
      </c>
      <c r="C475" s="39" t="s">
        <v>177</v>
      </c>
      <c r="D475" s="39"/>
      <c r="E475" s="38"/>
      <c r="F475" s="38"/>
      <c r="G475" s="39" t="s">
        <v>177</v>
      </c>
      <c r="H475" s="39"/>
      <c r="I475" s="38"/>
      <c r="J475" s="38"/>
      <c r="K475" s="37">
        <v>2523</v>
      </c>
      <c r="L475" s="37"/>
      <c r="M475" s="38"/>
      <c r="N475" s="38"/>
      <c r="O475" s="39" t="s">
        <v>177</v>
      </c>
      <c r="P475" s="39"/>
      <c r="Q475" s="38"/>
      <c r="R475" s="38"/>
      <c r="S475" s="37">
        <v>2523</v>
      </c>
      <c r="T475" s="37"/>
      <c r="U475" s="38"/>
    </row>
    <row r="476" spans="1:21">
      <c r="A476" s="13"/>
      <c r="B476" s="36"/>
      <c r="C476" s="39"/>
      <c r="D476" s="39"/>
      <c r="E476" s="38"/>
      <c r="F476" s="38"/>
      <c r="G476" s="39"/>
      <c r="H476" s="39"/>
      <c r="I476" s="38"/>
      <c r="J476" s="38"/>
      <c r="K476" s="37"/>
      <c r="L476" s="37"/>
      <c r="M476" s="38"/>
      <c r="N476" s="38"/>
      <c r="O476" s="39"/>
      <c r="P476" s="39"/>
      <c r="Q476" s="38"/>
      <c r="R476" s="38"/>
      <c r="S476" s="37"/>
      <c r="T476" s="37"/>
      <c r="U476" s="38"/>
    </row>
    <row r="477" spans="1:21">
      <c r="A477" s="13"/>
      <c r="B477" s="44" t="s">
        <v>638</v>
      </c>
      <c r="C477" s="41" t="s">
        <v>177</v>
      </c>
      <c r="D477" s="41"/>
      <c r="E477" s="29"/>
      <c r="F477" s="29"/>
      <c r="G477" s="41" t="s">
        <v>177</v>
      </c>
      <c r="H477" s="41"/>
      <c r="I477" s="29"/>
      <c r="J477" s="29"/>
      <c r="K477" s="40">
        <v>2834</v>
      </c>
      <c r="L477" s="40"/>
      <c r="M477" s="29"/>
      <c r="N477" s="29"/>
      <c r="O477" s="41" t="s">
        <v>177</v>
      </c>
      <c r="P477" s="41"/>
      <c r="Q477" s="29"/>
      <c r="R477" s="29"/>
      <c r="S477" s="40">
        <v>2834</v>
      </c>
      <c r="T477" s="40"/>
      <c r="U477" s="29"/>
    </row>
    <row r="478" spans="1:21" ht="15.75" thickBot="1">
      <c r="A478" s="13"/>
      <c r="B478" s="44"/>
      <c r="C478" s="42"/>
      <c r="D478" s="42"/>
      <c r="E478" s="43"/>
      <c r="F478" s="29"/>
      <c r="G478" s="42"/>
      <c r="H478" s="42"/>
      <c r="I478" s="43"/>
      <c r="J478" s="29"/>
      <c r="K478" s="70"/>
      <c r="L478" s="70"/>
      <c r="M478" s="43"/>
      <c r="N478" s="29"/>
      <c r="O478" s="42"/>
      <c r="P478" s="42"/>
      <c r="Q478" s="43"/>
      <c r="R478" s="29"/>
      <c r="S478" s="70"/>
      <c r="T478" s="70"/>
      <c r="U478" s="43"/>
    </row>
    <row r="479" spans="1:21">
      <c r="A479" s="13"/>
      <c r="B479" s="21" t="s">
        <v>691</v>
      </c>
      <c r="C479" s="48">
        <v>8184</v>
      </c>
      <c r="D479" s="48"/>
      <c r="E479" s="50"/>
      <c r="F479" s="38"/>
      <c r="G479" s="80" t="s">
        <v>692</v>
      </c>
      <c r="H479" s="80"/>
      <c r="I479" s="46" t="s">
        <v>181</v>
      </c>
      <c r="J479" s="38"/>
      <c r="K479" s="80" t="s">
        <v>693</v>
      </c>
      <c r="L479" s="80"/>
      <c r="M479" s="46" t="s">
        <v>181</v>
      </c>
      <c r="N479" s="38"/>
      <c r="O479" s="80" t="s">
        <v>683</v>
      </c>
      <c r="P479" s="80"/>
      <c r="Q479" s="46" t="s">
        <v>181</v>
      </c>
      <c r="R479" s="38"/>
      <c r="S479" s="80" t="s">
        <v>694</v>
      </c>
      <c r="T479" s="80"/>
      <c r="U479" s="46" t="s">
        <v>181</v>
      </c>
    </row>
    <row r="480" spans="1:21">
      <c r="A480" s="13"/>
      <c r="B480" s="21" t="s">
        <v>640</v>
      </c>
      <c r="C480" s="37"/>
      <c r="D480" s="37"/>
      <c r="E480" s="38"/>
      <c r="F480" s="38"/>
      <c r="G480" s="39"/>
      <c r="H480" s="39"/>
      <c r="I480" s="36"/>
      <c r="J480" s="38"/>
      <c r="K480" s="39"/>
      <c r="L480" s="39"/>
      <c r="M480" s="36"/>
      <c r="N480" s="38"/>
      <c r="O480" s="39"/>
      <c r="P480" s="39"/>
      <c r="Q480" s="36"/>
      <c r="R480" s="38"/>
      <c r="S480" s="39"/>
      <c r="T480" s="39"/>
      <c r="U480" s="36"/>
    </row>
    <row r="481" spans="1:21">
      <c r="A481" s="13"/>
      <c r="B481" s="17"/>
      <c r="C481" s="29"/>
      <c r="D481" s="29"/>
      <c r="E481" s="29"/>
      <c r="F481" s="17"/>
      <c r="G481" s="29"/>
      <c r="H481" s="29"/>
      <c r="I481" s="29"/>
      <c r="J481" s="17"/>
      <c r="K481" s="29"/>
      <c r="L481" s="29"/>
      <c r="M481" s="29"/>
      <c r="N481" s="17"/>
      <c r="O481" s="29"/>
      <c r="P481" s="29"/>
      <c r="Q481" s="29"/>
      <c r="R481" s="17"/>
      <c r="S481" s="29"/>
      <c r="T481" s="29"/>
      <c r="U481" s="29"/>
    </row>
    <row r="482" spans="1:21">
      <c r="A482" s="13"/>
      <c r="B482" s="22" t="s">
        <v>118</v>
      </c>
      <c r="C482" s="38"/>
      <c r="D482" s="38"/>
      <c r="E482" s="38"/>
      <c r="F482" s="23"/>
      <c r="G482" s="38"/>
      <c r="H482" s="38"/>
      <c r="I482" s="38"/>
      <c r="J482" s="23"/>
      <c r="K482" s="38"/>
      <c r="L482" s="38"/>
      <c r="M482" s="38"/>
      <c r="N482" s="23"/>
      <c r="O482" s="38"/>
      <c r="P482" s="38"/>
      <c r="Q482" s="38"/>
      <c r="R482" s="23"/>
      <c r="S482" s="38"/>
      <c r="T482" s="38"/>
      <c r="U482" s="38"/>
    </row>
    <row r="483" spans="1:21">
      <c r="A483" s="13"/>
      <c r="B483" s="44" t="s">
        <v>695</v>
      </c>
      <c r="C483" s="41" t="s">
        <v>177</v>
      </c>
      <c r="D483" s="41"/>
      <c r="E483" s="29"/>
      <c r="F483" s="29"/>
      <c r="G483" s="41" t="s">
        <v>683</v>
      </c>
      <c r="H483" s="41"/>
      <c r="I483" s="44" t="s">
        <v>181</v>
      </c>
      <c r="J483" s="29"/>
      <c r="K483" s="41" t="s">
        <v>177</v>
      </c>
      <c r="L483" s="41"/>
      <c r="M483" s="29"/>
      <c r="N483" s="29"/>
      <c r="O483" s="40">
        <v>8184</v>
      </c>
      <c r="P483" s="40"/>
      <c r="Q483" s="29"/>
      <c r="R483" s="29"/>
      <c r="S483" s="41" t="s">
        <v>177</v>
      </c>
      <c r="T483" s="41"/>
      <c r="U483" s="29"/>
    </row>
    <row r="484" spans="1:21">
      <c r="A484" s="13"/>
      <c r="B484" s="44"/>
      <c r="C484" s="41"/>
      <c r="D484" s="41"/>
      <c r="E484" s="29"/>
      <c r="F484" s="29"/>
      <c r="G484" s="41"/>
      <c r="H484" s="41"/>
      <c r="I484" s="44"/>
      <c r="J484" s="29"/>
      <c r="K484" s="41"/>
      <c r="L484" s="41"/>
      <c r="M484" s="29"/>
      <c r="N484" s="29"/>
      <c r="O484" s="40"/>
      <c r="P484" s="40"/>
      <c r="Q484" s="29"/>
      <c r="R484" s="29"/>
      <c r="S484" s="41"/>
      <c r="T484" s="41"/>
      <c r="U484" s="29"/>
    </row>
    <row r="485" spans="1:21">
      <c r="A485" s="13"/>
      <c r="B485" s="36" t="s">
        <v>645</v>
      </c>
      <c r="C485" s="39" t="s">
        <v>177</v>
      </c>
      <c r="D485" s="39"/>
      <c r="E485" s="38"/>
      <c r="F485" s="38"/>
      <c r="G485" s="39" t="s">
        <v>696</v>
      </c>
      <c r="H485" s="39"/>
      <c r="I485" s="36" t="s">
        <v>181</v>
      </c>
      <c r="J485" s="38"/>
      <c r="K485" s="39" t="s">
        <v>697</v>
      </c>
      <c r="L485" s="39"/>
      <c r="M485" s="36" t="s">
        <v>181</v>
      </c>
      <c r="N485" s="38"/>
      <c r="O485" s="39" t="s">
        <v>177</v>
      </c>
      <c r="P485" s="39"/>
      <c r="Q485" s="38"/>
      <c r="R485" s="38"/>
      <c r="S485" s="39" t="s">
        <v>698</v>
      </c>
      <c r="T485" s="39"/>
      <c r="U485" s="36" t="s">
        <v>181</v>
      </c>
    </row>
    <row r="486" spans="1:21">
      <c r="A486" s="13"/>
      <c r="B486" s="36"/>
      <c r="C486" s="39"/>
      <c r="D486" s="39"/>
      <c r="E486" s="38"/>
      <c r="F486" s="38"/>
      <c r="G486" s="39"/>
      <c r="H486" s="39"/>
      <c r="I486" s="36"/>
      <c r="J486" s="38"/>
      <c r="K486" s="39"/>
      <c r="L486" s="39"/>
      <c r="M486" s="36"/>
      <c r="N486" s="38"/>
      <c r="O486" s="39"/>
      <c r="P486" s="39"/>
      <c r="Q486" s="38"/>
      <c r="R486" s="38"/>
      <c r="S486" s="39"/>
      <c r="T486" s="39"/>
      <c r="U486" s="36"/>
    </row>
    <row r="487" spans="1:21">
      <c r="A487" s="13"/>
      <c r="B487" s="44" t="s">
        <v>647</v>
      </c>
      <c r="C487" s="41" t="s">
        <v>177</v>
      </c>
      <c r="D487" s="41"/>
      <c r="E487" s="29"/>
      <c r="F487" s="29"/>
      <c r="G487" s="40">
        <v>131000</v>
      </c>
      <c r="H487" s="40"/>
      <c r="I487" s="29"/>
      <c r="J487" s="29"/>
      <c r="K487" s="40">
        <v>78000</v>
      </c>
      <c r="L487" s="40"/>
      <c r="M487" s="29"/>
      <c r="N487" s="29"/>
      <c r="O487" s="41" t="s">
        <v>177</v>
      </c>
      <c r="P487" s="41"/>
      <c r="Q487" s="29"/>
      <c r="R487" s="29"/>
      <c r="S487" s="40">
        <v>209000</v>
      </c>
      <c r="T487" s="40"/>
      <c r="U487" s="29"/>
    </row>
    <row r="488" spans="1:21">
      <c r="A488" s="13"/>
      <c r="B488" s="44"/>
      <c r="C488" s="41"/>
      <c r="D488" s="41"/>
      <c r="E488" s="29"/>
      <c r="F488" s="29"/>
      <c r="G488" s="40"/>
      <c r="H488" s="40"/>
      <c r="I488" s="29"/>
      <c r="J488" s="29"/>
      <c r="K488" s="40"/>
      <c r="L488" s="40"/>
      <c r="M488" s="29"/>
      <c r="N488" s="29"/>
      <c r="O488" s="41"/>
      <c r="P488" s="41"/>
      <c r="Q488" s="29"/>
      <c r="R488" s="29"/>
      <c r="S488" s="40"/>
      <c r="T488" s="40"/>
      <c r="U488" s="29"/>
    </row>
    <row r="489" spans="1:21">
      <c r="A489" s="13"/>
      <c r="B489" s="36" t="s">
        <v>648</v>
      </c>
      <c r="C489" s="39" t="s">
        <v>177</v>
      </c>
      <c r="D489" s="39"/>
      <c r="E489" s="38"/>
      <c r="F489" s="38"/>
      <c r="G489" s="39" t="s">
        <v>699</v>
      </c>
      <c r="H489" s="39"/>
      <c r="I489" s="36" t="s">
        <v>181</v>
      </c>
      <c r="J489" s="38"/>
      <c r="K489" s="39" t="s">
        <v>700</v>
      </c>
      <c r="L489" s="39"/>
      <c r="M489" s="36" t="s">
        <v>181</v>
      </c>
      <c r="N489" s="38"/>
      <c r="O489" s="39" t="s">
        <v>177</v>
      </c>
      <c r="P489" s="39"/>
      <c r="Q489" s="38"/>
      <c r="R489" s="38"/>
      <c r="S489" s="39" t="s">
        <v>701</v>
      </c>
      <c r="T489" s="39"/>
      <c r="U489" s="36" t="s">
        <v>181</v>
      </c>
    </row>
    <row r="490" spans="1:21">
      <c r="A490" s="13"/>
      <c r="B490" s="36"/>
      <c r="C490" s="39"/>
      <c r="D490" s="39"/>
      <c r="E490" s="38"/>
      <c r="F490" s="38"/>
      <c r="G490" s="39"/>
      <c r="H490" s="39"/>
      <c r="I490" s="36"/>
      <c r="J490" s="38"/>
      <c r="K490" s="39"/>
      <c r="L490" s="39"/>
      <c r="M490" s="36"/>
      <c r="N490" s="38"/>
      <c r="O490" s="39"/>
      <c r="P490" s="39"/>
      <c r="Q490" s="38"/>
      <c r="R490" s="38"/>
      <c r="S490" s="39"/>
      <c r="T490" s="39"/>
      <c r="U490" s="36"/>
    </row>
    <row r="491" spans="1:21">
      <c r="A491" s="13"/>
      <c r="B491" s="44" t="s">
        <v>652</v>
      </c>
      <c r="C491" s="41" t="s">
        <v>177</v>
      </c>
      <c r="D491" s="41"/>
      <c r="E491" s="29"/>
      <c r="F491" s="29"/>
      <c r="G491" s="41" t="s">
        <v>702</v>
      </c>
      <c r="H491" s="41"/>
      <c r="I491" s="44" t="s">
        <v>181</v>
      </c>
      <c r="J491" s="29"/>
      <c r="K491" s="41" t="s">
        <v>703</v>
      </c>
      <c r="L491" s="41"/>
      <c r="M491" s="44" t="s">
        <v>181</v>
      </c>
      <c r="N491" s="29"/>
      <c r="O491" s="41" t="s">
        <v>177</v>
      </c>
      <c r="P491" s="41"/>
      <c r="Q491" s="29"/>
      <c r="R491" s="29"/>
      <c r="S491" s="41" t="s">
        <v>704</v>
      </c>
      <c r="T491" s="41"/>
      <c r="U491" s="44" t="s">
        <v>181</v>
      </c>
    </row>
    <row r="492" spans="1:21">
      <c r="A492" s="13"/>
      <c r="B492" s="44"/>
      <c r="C492" s="41"/>
      <c r="D492" s="41"/>
      <c r="E492" s="29"/>
      <c r="F492" s="29"/>
      <c r="G492" s="41"/>
      <c r="H492" s="41"/>
      <c r="I492" s="44"/>
      <c r="J492" s="29"/>
      <c r="K492" s="41"/>
      <c r="L492" s="41"/>
      <c r="M492" s="44"/>
      <c r="N492" s="29"/>
      <c r="O492" s="41"/>
      <c r="P492" s="41"/>
      <c r="Q492" s="29"/>
      <c r="R492" s="29"/>
      <c r="S492" s="41"/>
      <c r="T492" s="41"/>
      <c r="U492" s="44"/>
    </row>
    <row r="493" spans="1:21">
      <c r="A493" s="13"/>
      <c r="B493" s="36" t="s">
        <v>655</v>
      </c>
      <c r="C493" s="39" t="s">
        <v>177</v>
      </c>
      <c r="D493" s="39"/>
      <c r="E493" s="38"/>
      <c r="F493" s="38"/>
      <c r="G493" s="39" t="s">
        <v>177</v>
      </c>
      <c r="H493" s="39"/>
      <c r="I493" s="38"/>
      <c r="J493" s="38"/>
      <c r="K493" s="39" t="s">
        <v>705</v>
      </c>
      <c r="L493" s="39"/>
      <c r="M493" s="36" t="s">
        <v>181</v>
      </c>
      <c r="N493" s="38"/>
      <c r="O493" s="39" t="s">
        <v>177</v>
      </c>
      <c r="P493" s="39"/>
      <c r="Q493" s="38"/>
      <c r="R493" s="38"/>
      <c r="S493" s="39" t="s">
        <v>705</v>
      </c>
      <c r="T493" s="39"/>
      <c r="U493" s="36" t="s">
        <v>181</v>
      </c>
    </row>
    <row r="494" spans="1:21">
      <c r="A494" s="13"/>
      <c r="B494" s="36"/>
      <c r="C494" s="39"/>
      <c r="D494" s="39"/>
      <c r="E494" s="38"/>
      <c r="F494" s="38"/>
      <c r="G494" s="39"/>
      <c r="H494" s="39"/>
      <c r="I494" s="38"/>
      <c r="J494" s="38"/>
      <c r="K494" s="39"/>
      <c r="L494" s="39"/>
      <c r="M494" s="36"/>
      <c r="N494" s="38"/>
      <c r="O494" s="39"/>
      <c r="P494" s="39"/>
      <c r="Q494" s="38"/>
      <c r="R494" s="38"/>
      <c r="S494" s="39"/>
      <c r="T494" s="39"/>
      <c r="U494" s="36"/>
    </row>
    <row r="495" spans="1:21">
      <c r="A495" s="13"/>
      <c r="B495" s="44" t="s">
        <v>657</v>
      </c>
      <c r="C495" s="40">
        <v>2813</v>
      </c>
      <c r="D495" s="40"/>
      <c r="E495" s="29"/>
      <c r="F495" s="29"/>
      <c r="G495" s="41" t="s">
        <v>177</v>
      </c>
      <c r="H495" s="41"/>
      <c r="I495" s="29"/>
      <c r="J495" s="29"/>
      <c r="K495" s="41" t="s">
        <v>177</v>
      </c>
      <c r="L495" s="41"/>
      <c r="M495" s="29"/>
      <c r="N495" s="29"/>
      <c r="O495" s="41" t="s">
        <v>177</v>
      </c>
      <c r="P495" s="41"/>
      <c r="Q495" s="29"/>
      <c r="R495" s="29"/>
      <c r="S495" s="40">
        <v>2813</v>
      </c>
      <c r="T495" s="40"/>
      <c r="U495" s="29"/>
    </row>
    <row r="496" spans="1:21">
      <c r="A496" s="13"/>
      <c r="B496" s="44"/>
      <c r="C496" s="40"/>
      <c r="D496" s="40"/>
      <c r="E496" s="29"/>
      <c r="F496" s="29"/>
      <c r="G496" s="41"/>
      <c r="H496" s="41"/>
      <c r="I496" s="29"/>
      <c r="J496" s="29"/>
      <c r="K496" s="41"/>
      <c r="L496" s="41"/>
      <c r="M496" s="29"/>
      <c r="N496" s="29"/>
      <c r="O496" s="41"/>
      <c r="P496" s="41"/>
      <c r="Q496" s="29"/>
      <c r="R496" s="29"/>
      <c r="S496" s="40"/>
      <c r="T496" s="40"/>
      <c r="U496" s="29"/>
    </row>
    <row r="497" spans="1:21">
      <c r="A497" s="13"/>
      <c r="B497" s="36" t="s">
        <v>658</v>
      </c>
      <c r="C497" s="39" t="s">
        <v>706</v>
      </c>
      <c r="D497" s="39"/>
      <c r="E497" s="36" t="s">
        <v>181</v>
      </c>
      <c r="F497" s="38"/>
      <c r="G497" s="39" t="s">
        <v>177</v>
      </c>
      <c r="H497" s="39"/>
      <c r="I497" s="38"/>
      <c r="J497" s="38"/>
      <c r="K497" s="39" t="s">
        <v>177</v>
      </c>
      <c r="L497" s="39"/>
      <c r="M497" s="38"/>
      <c r="N497" s="38"/>
      <c r="O497" s="39" t="s">
        <v>177</v>
      </c>
      <c r="P497" s="39"/>
      <c r="Q497" s="38"/>
      <c r="R497" s="38"/>
      <c r="S497" s="39" t="s">
        <v>706</v>
      </c>
      <c r="T497" s="39"/>
      <c r="U497" s="36" t="s">
        <v>181</v>
      </c>
    </row>
    <row r="498" spans="1:21">
      <c r="A498" s="13"/>
      <c r="B498" s="36"/>
      <c r="C498" s="39"/>
      <c r="D498" s="39"/>
      <c r="E498" s="36"/>
      <c r="F498" s="38"/>
      <c r="G498" s="39"/>
      <c r="H498" s="39"/>
      <c r="I498" s="38"/>
      <c r="J498" s="38"/>
      <c r="K498" s="39"/>
      <c r="L498" s="39"/>
      <c r="M498" s="38"/>
      <c r="N498" s="38"/>
      <c r="O498" s="39"/>
      <c r="P498" s="39"/>
      <c r="Q498" s="38"/>
      <c r="R498" s="38"/>
      <c r="S498" s="39"/>
      <c r="T498" s="39"/>
      <c r="U498" s="36"/>
    </row>
    <row r="499" spans="1:21">
      <c r="A499" s="13"/>
      <c r="B499" s="44" t="s">
        <v>707</v>
      </c>
      <c r="C499" s="41" t="s">
        <v>177</v>
      </c>
      <c r="D499" s="41"/>
      <c r="E499" s="29"/>
      <c r="F499" s="29"/>
      <c r="G499" s="41" t="s">
        <v>708</v>
      </c>
      <c r="H499" s="41"/>
      <c r="I499" s="44" t="s">
        <v>181</v>
      </c>
      <c r="J499" s="29"/>
      <c r="K499" s="41" t="s">
        <v>709</v>
      </c>
      <c r="L499" s="41"/>
      <c r="M499" s="44" t="s">
        <v>181</v>
      </c>
      <c r="N499" s="29"/>
      <c r="O499" s="41" t="s">
        <v>177</v>
      </c>
      <c r="P499" s="41"/>
      <c r="Q499" s="29"/>
      <c r="R499" s="29"/>
      <c r="S499" s="41" t="s">
        <v>710</v>
      </c>
      <c r="T499" s="41"/>
      <c r="U499" s="44" t="s">
        <v>181</v>
      </c>
    </row>
    <row r="500" spans="1:21">
      <c r="A500" s="13"/>
      <c r="B500" s="44"/>
      <c r="C500" s="41"/>
      <c r="D500" s="41"/>
      <c r="E500" s="29"/>
      <c r="F500" s="29"/>
      <c r="G500" s="41"/>
      <c r="H500" s="41"/>
      <c r="I500" s="44"/>
      <c r="J500" s="29"/>
      <c r="K500" s="41"/>
      <c r="L500" s="41"/>
      <c r="M500" s="44"/>
      <c r="N500" s="29"/>
      <c r="O500" s="41"/>
      <c r="P500" s="41"/>
      <c r="Q500" s="29"/>
      <c r="R500" s="29"/>
      <c r="S500" s="41"/>
      <c r="T500" s="41"/>
      <c r="U500" s="44"/>
    </row>
    <row r="501" spans="1:21">
      <c r="A501" s="13"/>
      <c r="B501" s="36" t="s">
        <v>660</v>
      </c>
      <c r="C501" s="39">
        <v>918</v>
      </c>
      <c r="D501" s="39"/>
      <c r="E501" s="38"/>
      <c r="F501" s="38"/>
      <c r="G501" s="39" t="s">
        <v>177</v>
      </c>
      <c r="H501" s="39"/>
      <c r="I501" s="38"/>
      <c r="J501" s="38"/>
      <c r="K501" s="39" t="s">
        <v>177</v>
      </c>
      <c r="L501" s="39"/>
      <c r="M501" s="38"/>
      <c r="N501" s="38"/>
      <c r="O501" s="39" t="s">
        <v>177</v>
      </c>
      <c r="P501" s="39"/>
      <c r="Q501" s="38"/>
      <c r="R501" s="38"/>
      <c r="S501" s="39">
        <v>918</v>
      </c>
      <c r="T501" s="39"/>
      <c r="U501" s="38"/>
    </row>
    <row r="502" spans="1:21" ht="15.75" thickBot="1">
      <c r="A502" s="13"/>
      <c r="B502" s="36"/>
      <c r="C502" s="60"/>
      <c r="D502" s="60"/>
      <c r="E502" s="61"/>
      <c r="F502" s="38"/>
      <c r="G502" s="60"/>
      <c r="H502" s="60"/>
      <c r="I502" s="61"/>
      <c r="J502" s="38"/>
      <c r="K502" s="60"/>
      <c r="L502" s="60"/>
      <c r="M502" s="61"/>
      <c r="N502" s="38"/>
      <c r="O502" s="60"/>
      <c r="P502" s="60"/>
      <c r="Q502" s="61"/>
      <c r="R502" s="38"/>
      <c r="S502" s="60"/>
      <c r="T502" s="60"/>
      <c r="U502" s="61"/>
    </row>
    <row r="503" spans="1:21">
      <c r="A503" s="13"/>
      <c r="B503" s="25" t="s">
        <v>711</v>
      </c>
      <c r="C503" s="65">
        <v>3296</v>
      </c>
      <c r="D503" s="65"/>
      <c r="E503" s="67"/>
      <c r="F503" s="29"/>
      <c r="G503" s="106" t="s">
        <v>712</v>
      </c>
      <c r="H503" s="106"/>
      <c r="I503" s="63" t="s">
        <v>181</v>
      </c>
      <c r="J503" s="29"/>
      <c r="K503" s="106" t="s">
        <v>713</v>
      </c>
      <c r="L503" s="106"/>
      <c r="M503" s="63" t="s">
        <v>181</v>
      </c>
      <c r="N503" s="29"/>
      <c r="O503" s="65">
        <v>8184</v>
      </c>
      <c r="P503" s="65"/>
      <c r="Q503" s="67"/>
      <c r="R503" s="29"/>
      <c r="S503" s="106" t="s">
        <v>714</v>
      </c>
      <c r="T503" s="106"/>
      <c r="U503" s="63" t="s">
        <v>181</v>
      </c>
    </row>
    <row r="504" spans="1:21">
      <c r="A504" s="13"/>
      <c r="B504" s="25" t="s">
        <v>666</v>
      </c>
      <c r="C504" s="40"/>
      <c r="D504" s="40"/>
      <c r="E504" s="29"/>
      <c r="F504" s="29"/>
      <c r="G504" s="41"/>
      <c r="H504" s="41"/>
      <c r="I504" s="44"/>
      <c r="J504" s="29"/>
      <c r="K504" s="41"/>
      <c r="L504" s="41"/>
      <c r="M504" s="44"/>
      <c r="N504" s="29"/>
      <c r="O504" s="40"/>
      <c r="P504" s="40"/>
      <c r="Q504" s="29"/>
      <c r="R504" s="29"/>
      <c r="S504" s="41"/>
      <c r="T504" s="41"/>
      <c r="U504" s="44"/>
    </row>
    <row r="505" spans="1:21">
      <c r="A505" s="13"/>
      <c r="B505" s="23"/>
      <c r="C505" s="38"/>
      <c r="D505" s="38"/>
      <c r="E505" s="38"/>
      <c r="F505" s="23"/>
      <c r="G505" s="38"/>
      <c r="H505" s="38"/>
      <c r="I505" s="38"/>
      <c r="J505" s="23"/>
      <c r="K505" s="38"/>
      <c r="L505" s="38"/>
      <c r="M505" s="38"/>
      <c r="N505" s="23"/>
      <c r="O505" s="38"/>
      <c r="P505" s="38"/>
      <c r="Q505" s="38"/>
      <c r="R505" s="23"/>
      <c r="S505" s="38"/>
      <c r="T505" s="38"/>
      <c r="U505" s="38"/>
    </row>
    <row r="506" spans="1:21">
      <c r="A506" s="13"/>
      <c r="B506" s="25" t="s">
        <v>715</v>
      </c>
      <c r="C506" s="41" t="s">
        <v>177</v>
      </c>
      <c r="D506" s="41"/>
      <c r="E506" s="29"/>
      <c r="F506" s="29"/>
      <c r="G506" s="41" t="s">
        <v>716</v>
      </c>
      <c r="H506" s="41"/>
      <c r="I506" s="44" t="s">
        <v>181</v>
      </c>
      <c r="J506" s="29"/>
      <c r="K506" s="40">
        <v>10905</v>
      </c>
      <c r="L506" s="40"/>
      <c r="M506" s="29"/>
      <c r="N506" s="29"/>
      <c r="O506" s="41" t="s">
        <v>177</v>
      </c>
      <c r="P506" s="41"/>
      <c r="Q506" s="29"/>
      <c r="R506" s="29"/>
      <c r="S506" s="40">
        <v>8659</v>
      </c>
      <c r="T506" s="40"/>
      <c r="U506" s="29"/>
    </row>
    <row r="507" spans="1:21">
      <c r="A507" s="13"/>
      <c r="B507" s="25" t="s">
        <v>669</v>
      </c>
      <c r="C507" s="41"/>
      <c r="D507" s="41"/>
      <c r="E507" s="29"/>
      <c r="F507" s="29"/>
      <c r="G507" s="41"/>
      <c r="H507" s="41"/>
      <c r="I507" s="44"/>
      <c r="J507" s="29"/>
      <c r="K507" s="40"/>
      <c r="L507" s="40"/>
      <c r="M507" s="29"/>
      <c r="N507" s="29"/>
      <c r="O507" s="41"/>
      <c r="P507" s="41"/>
      <c r="Q507" s="29"/>
      <c r="R507" s="29"/>
      <c r="S507" s="40"/>
      <c r="T507" s="40"/>
      <c r="U507" s="29"/>
    </row>
    <row r="508" spans="1:21">
      <c r="A508" s="13"/>
      <c r="B508" s="21" t="s">
        <v>673</v>
      </c>
      <c r="C508" s="36" t="s">
        <v>172</v>
      </c>
      <c r="D508" s="39" t="s">
        <v>177</v>
      </c>
      <c r="E508" s="38"/>
      <c r="F508" s="38"/>
      <c r="G508" s="36" t="s">
        <v>172</v>
      </c>
      <c r="H508" s="39" t="s">
        <v>177</v>
      </c>
      <c r="I508" s="38"/>
      <c r="J508" s="38"/>
      <c r="K508" s="36" t="s">
        <v>172</v>
      </c>
      <c r="L508" s="39">
        <v>181</v>
      </c>
      <c r="M508" s="38"/>
      <c r="N508" s="38"/>
      <c r="O508" s="36" t="s">
        <v>172</v>
      </c>
      <c r="P508" s="39" t="s">
        <v>177</v>
      </c>
      <c r="Q508" s="38"/>
      <c r="R508" s="38"/>
      <c r="S508" s="36" t="s">
        <v>172</v>
      </c>
      <c r="T508" s="39">
        <v>181</v>
      </c>
      <c r="U508" s="38"/>
    </row>
    <row r="509" spans="1:21">
      <c r="A509" s="13"/>
      <c r="B509" s="21" t="s">
        <v>674</v>
      </c>
      <c r="C509" s="36"/>
      <c r="D509" s="39"/>
      <c r="E509" s="38"/>
      <c r="F509" s="38"/>
      <c r="G509" s="36"/>
      <c r="H509" s="39"/>
      <c r="I509" s="38"/>
      <c r="J509" s="38"/>
      <c r="K509" s="36"/>
      <c r="L509" s="39"/>
      <c r="M509" s="38"/>
      <c r="N509" s="38"/>
      <c r="O509" s="36"/>
      <c r="P509" s="39"/>
      <c r="Q509" s="38"/>
      <c r="R509" s="38"/>
      <c r="S509" s="36"/>
      <c r="T509" s="39"/>
      <c r="U509" s="38"/>
    </row>
    <row r="510" spans="1:21">
      <c r="A510" s="13"/>
      <c r="B510" s="25" t="s">
        <v>676</v>
      </c>
      <c r="C510" s="41" t="s">
        <v>177</v>
      </c>
      <c r="D510" s="41"/>
      <c r="E510" s="29"/>
      <c r="F510" s="29"/>
      <c r="G510" s="40">
        <v>4752</v>
      </c>
      <c r="H510" s="40"/>
      <c r="I510" s="29"/>
      <c r="J510" s="29"/>
      <c r="K510" s="40">
        <v>7136</v>
      </c>
      <c r="L510" s="40"/>
      <c r="M510" s="29"/>
      <c r="N510" s="29"/>
      <c r="O510" s="41" t="s">
        <v>177</v>
      </c>
      <c r="P510" s="41"/>
      <c r="Q510" s="29"/>
      <c r="R510" s="29"/>
      <c r="S510" s="40">
        <v>11888</v>
      </c>
      <c r="T510" s="40"/>
      <c r="U510" s="29"/>
    </row>
    <row r="511" spans="1:21" ht="15.75" thickBot="1">
      <c r="A511" s="13"/>
      <c r="B511" s="25" t="s">
        <v>677</v>
      </c>
      <c r="C511" s="42"/>
      <c r="D511" s="42"/>
      <c r="E511" s="43"/>
      <c r="F511" s="29"/>
      <c r="G511" s="70"/>
      <c r="H511" s="70"/>
      <c r="I511" s="43"/>
      <c r="J511" s="29"/>
      <c r="K511" s="70"/>
      <c r="L511" s="70"/>
      <c r="M511" s="43"/>
      <c r="N511" s="29"/>
      <c r="O511" s="42"/>
      <c r="P511" s="42"/>
      <c r="Q511" s="43"/>
      <c r="R511" s="29"/>
      <c r="S511" s="70"/>
      <c r="T511" s="70"/>
      <c r="U511" s="43"/>
    </row>
    <row r="512" spans="1:21">
      <c r="A512" s="13"/>
      <c r="B512" s="25" t="s">
        <v>678</v>
      </c>
      <c r="C512" s="63" t="s">
        <v>172</v>
      </c>
      <c r="D512" s="106" t="s">
        <v>177</v>
      </c>
      <c r="E512" s="67"/>
      <c r="F512" s="29"/>
      <c r="G512" s="63" t="s">
        <v>172</v>
      </c>
      <c r="H512" s="65">
        <v>2506</v>
      </c>
      <c r="I512" s="67"/>
      <c r="J512" s="29"/>
      <c r="K512" s="63" t="s">
        <v>172</v>
      </c>
      <c r="L512" s="65">
        <v>18222</v>
      </c>
      <c r="M512" s="67"/>
      <c r="N512" s="29"/>
      <c r="O512" s="63" t="s">
        <v>172</v>
      </c>
      <c r="P512" s="106" t="s">
        <v>177</v>
      </c>
      <c r="Q512" s="67"/>
      <c r="R512" s="29"/>
      <c r="S512" s="63" t="s">
        <v>172</v>
      </c>
      <c r="T512" s="65">
        <v>20728</v>
      </c>
      <c r="U512" s="67"/>
    </row>
    <row r="513" spans="1:21" ht="15.75" thickBot="1">
      <c r="A513" s="13"/>
      <c r="B513" s="25" t="s">
        <v>679</v>
      </c>
      <c r="C513" s="64"/>
      <c r="D513" s="108"/>
      <c r="E513" s="68"/>
      <c r="F513" s="29"/>
      <c r="G513" s="64"/>
      <c r="H513" s="66"/>
      <c r="I513" s="68"/>
      <c r="J513" s="29"/>
      <c r="K513" s="64"/>
      <c r="L513" s="66"/>
      <c r="M513" s="68"/>
      <c r="N513" s="29"/>
      <c r="O513" s="64"/>
      <c r="P513" s="108"/>
      <c r="Q513" s="68"/>
      <c r="R513" s="29"/>
      <c r="S513" s="64"/>
      <c r="T513" s="66"/>
      <c r="U513" s="68"/>
    </row>
    <row r="514" spans="1:21" ht="15.75" thickTop="1"/>
  </sheetData>
  <mergeCells count="3481">
    <mergeCell ref="B17:V17"/>
    <mergeCell ref="B18:V18"/>
    <mergeCell ref="B19:V19"/>
    <mergeCell ref="B20:V20"/>
    <mergeCell ref="B11:V11"/>
    <mergeCell ref="B12:V12"/>
    <mergeCell ref="B13:V13"/>
    <mergeCell ref="B14:V14"/>
    <mergeCell ref="B15:V15"/>
    <mergeCell ref="B16:V16"/>
    <mergeCell ref="A1:A2"/>
    <mergeCell ref="B1:V1"/>
    <mergeCell ref="B2:V2"/>
    <mergeCell ref="B3:V3"/>
    <mergeCell ref="A4:A513"/>
    <mergeCell ref="B4:V4"/>
    <mergeCell ref="B7:V7"/>
    <mergeCell ref="B8:V8"/>
    <mergeCell ref="B9:V9"/>
    <mergeCell ref="B10:V10"/>
    <mergeCell ref="P512:P513"/>
    <mergeCell ref="Q512:Q513"/>
    <mergeCell ref="R512:R513"/>
    <mergeCell ref="S512:S513"/>
    <mergeCell ref="T512:T513"/>
    <mergeCell ref="U512:U513"/>
    <mergeCell ref="J512:J513"/>
    <mergeCell ref="K512:K513"/>
    <mergeCell ref="L512:L513"/>
    <mergeCell ref="M512:M513"/>
    <mergeCell ref="N512:N513"/>
    <mergeCell ref="O512:O513"/>
    <mergeCell ref="R510:R511"/>
    <mergeCell ref="S510:T511"/>
    <mergeCell ref="U510:U511"/>
    <mergeCell ref="C512:C513"/>
    <mergeCell ref="D512:D513"/>
    <mergeCell ref="E512:E513"/>
    <mergeCell ref="F512:F513"/>
    <mergeCell ref="G512:G513"/>
    <mergeCell ref="H512:H513"/>
    <mergeCell ref="I512:I513"/>
    <mergeCell ref="J510:J511"/>
    <mergeCell ref="K510:L511"/>
    <mergeCell ref="M510:M511"/>
    <mergeCell ref="N510:N511"/>
    <mergeCell ref="O510:P511"/>
    <mergeCell ref="Q510:Q511"/>
    <mergeCell ref="Q508:Q509"/>
    <mergeCell ref="R508:R509"/>
    <mergeCell ref="S508:S509"/>
    <mergeCell ref="T508:T509"/>
    <mergeCell ref="U508:U509"/>
    <mergeCell ref="C510:D511"/>
    <mergeCell ref="E510:E511"/>
    <mergeCell ref="F510:F511"/>
    <mergeCell ref="G510:H511"/>
    <mergeCell ref="I510:I511"/>
    <mergeCell ref="K508:K509"/>
    <mergeCell ref="L508:L509"/>
    <mergeCell ref="M508:M509"/>
    <mergeCell ref="N508:N509"/>
    <mergeCell ref="O508:O509"/>
    <mergeCell ref="P508:P509"/>
    <mergeCell ref="S506:T507"/>
    <mergeCell ref="U506:U507"/>
    <mergeCell ref="C508:C509"/>
    <mergeCell ref="D508:D509"/>
    <mergeCell ref="E508:E509"/>
    <mergeCell ref="F508:F509"/>
    <mergeCell ref="G508:G509"/>
    <mergeCell ref="H508:H509"/>
    <mergeCell ref="I508:I509"/>
    <mergeCell ref="J508:J509"/>
    <mergeCell ref="K506:L507"/>
    <mergeCell ref="M506:M507"/>
    <mergeCell ref="N506:N507"/>
    <mergeCell ref="O506:P507"/>
    <mergeCell ref="Q506:Q507"/>
    <mergeCell ref="R506:R507"/>
    <mergeCell ref="C506:D507"/>
    <mergeCell ref="E506:E507"/>
    <mergeCell ref="F506:F507"/>
    <mergeCell ref="G506:H507"/>
    <mergeCell ref="I506:I507"/>
    <mergeCell ref="J506:J507"/>
    <mergeCell ref="U503:U504"/>
    <mergeCell ref="C505:E505"/>
    <mergeCell ref="G505:I505"/>
    <mergeCell ref="K505:M505"/>
    <mergeCell ref="O505:Q505"/>
    <mergeCell ref="S505:U505"/>
    <mergeCell ref="M503:M504"/>
    <mergeCell ref="N503:N504"/>
    <mergeCell ref="O503:P504"/>
    <mergeCell ref="Q503:Q504"/>
    <mergeCell ref="R503:R504"/>
    <mergeCell ref="S503:T504"/>
    <mergeCell ref="R501:R502"/>
    <mergeCell ref="S501:T502"/>
    <mergeCell ref="U501:U502"/>
    <mergeCell ref="C503:D504"/>
    <mergeCell ref="E503:E504"/>
    <mergeCell ref="F503:F504"/>
    <mergeCell ref="G503:H504"/>
    <mergeCell ref="I503:I504"/>
    <mergeCell ref="J503:J504"/>
    <mergeCell ref="K503:L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Q483:Q484"/>
    <mergeCell ref="R483:R484"/>
    <mergeCell ref="S483:T484"/>
    <mergeCell ref="U483:U484"/>
    <mergeCell ref="B485:B486"/>
    <mergeCell ref="C485:D486"/>
    <mergeCell ref="E485:E486"/>
    <mergeCell ref="F485:F486"/>
    <mergeCell ref="G485:H486"/>
    <mergeCell ref="I485:I486"/>
    <mergeCell ref="I483:I484"/>
    <mergeCell ref="J483:J484"/>
    <mergeCell ref="K483:L484"/>
    <mergeCell ref="M483:M484"/>
    <mergeCell ref="N483:N484"/>
    <mergeCell ref="O483:P484"/>
    <mergeCell ref="C482:E482"/>
    <mergeCell ref="G482:I482"/>
    <mergeCell ref="K482:M482"/>
    <mergeCell ref="O482:Q482"/>
    <mergeCell ref="S482:U482"/>
    <mergeCell ref="B483:B484"/>
    <mergeCell ref="C483:D484"/>
    <mergeCell ref="E483:E484"/>
    <mergeCell ref="F483:F484"/>
    <mergeCell ref="G483:H484"/>
    <mergeCell ref="S479:T480"/>
    <mergeCell ref="U479:U480"/>
    <mergeCell ref="C481:E481"/>
    <mergeCell ref="G481:I481"/>
    <mergeCell ref="K481:M481"/>
    <mergeCell ref="O481:Q481"/>
    <mergeCell ref="S481:U481"/>
    <mergeCell ref="K479:L480"/>
    <mergeCell ref="M479:M480"/>
    <mergeCell ref="N479:N480"/>
    <mergeCell ref="O479:P480"/>
    <mergeCell ref="Q479:Q480"/>
    <mergeCell ref="R479:R480"/>
    <mergeCell ref="C479:D480"/>
    <mergeCell ref="E479:E480"/>
    <mergeCell ref="F479:F480"/>
    <mergeCell ref="G479:H480"/>
    <mergeCell ref="I479:I480"/>
    <mergeCell ref="J479:J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C468:E468"/>
    <mergeCell ref="G468:I468"/>
    <mergeCell ref="K468:M468"/>
    <mergeCell ref="O468:Q468"/>
    <mergeCell ref="S468:U468"/>
    <mergeCell ref="B469:B470"/>
    <mergeCell ref="C469:D470"/>
    <mergeCell ref="E469:E470"/>
    <mergeCell ref="F469:F470"/>
    <mergeCell ref="G469:H470"/>
    <mergeCell ref="T465:T466"/>
    <mergeCell ref="U465:U466"/>
    <mergeCell ref="C467:E467"/>
    <mergeCell ref="G467:I467"/>
    <mergeCell ref="K467:M467"/>
    <mergeCell ref="O467:Q467"/>
    <mergeCell ref="S467:U467"/>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C463:E463"/>
    <mergeCell ref="G463:I463"/>
    <mergeCell ref="K463:M463"/>
    <mergeCell ref="O463:Q463"/>
    <mergeCell ref="S463:U463"/>
    <mergeCell ref="C464:E464"/>
    <mergeCell ref="G464:I464"/>
    <mergeCell ref="K464:M464"/>
    <mergeCell ref="O464:Q464"/>
    <mergeCell ref="S464:U464"/>
    <mergeCell ref="B459:U459"/>
    <mergeCell ref="B460:U460"/>
    <mergeCell ref="B461:U461"/>
    <mergeCell ref="C462:E462"/>
    <mergeCell ref="G462:I462"/>
    <mergeCell ref="K462:M462"/>
    <mergeCell ref="O462:Q462"/>
    <mergeCell ref="S462:U462"/>
    <mergeCell ref="Q455:Q456"/>
    <mergeCell ref="R455:R456"/>
    <mergeCell ref="S455:S456"/>
    <mergeCell ref="T455:T456"/>
    <mergeCell ref="U455:U456"/>
    <mergeCell ref="B457:U457"/>
    <mergeCell ref="K455:K456"/>
    <mergeCell ref="L455:L456"/>
    <mergeCell ref="M455:M456"/>
    <mergeCell ref="N455:N456"/>
    <mergeCell ref="O455:O456"/>
    <mergeCell ref="P455:P456"/>
    <mergeCell ref="S453:T454"/>
    <mergeCell ref="U453:U454"/>
    <mergeCell ref="C455:C456"/>
    <mergeCell ref="D455:D456"/>
    <mergeCell ref="E455:E456"/>
    <mergeCell ref="F455:F456"/>
    <mergeCell ref="G455:G456"/>
    <mergeCell ref="H455:H456"/>
    <mergeCell ref="I455:I456"/>
    <mergeCell ref="J455:J456"/>
    <mergeCell ref="K453:L454"/>
    <mergeCell ref="M453:M454"/>
    <mergeCell ref="N453:N454"/>
    <mergeCell ref="O453:P454"/>
    <mergeCell ref="Q453:Q454"/>
    <mergeCell ref="R453:R454"/>
    <mergeCell ref="C453:D454"/>
    <mergeCell ref="E453:E454"/>
    <mergeCell ref="F453:F454"/>
    <mergeCell ref="G453:H454"/>
    <mergeCell ref="I453:I454"/>
    <mergeCell ref="J453:J454"/>
    <mergeCell ref="N451:N452"/>
    <mergeCell ref="O451:P452"/>
    <mergeCell ref="Q451:Q452"/>
    <mergeCell ref="R451:R452"/>
    <mergeCell ref="S451:T452"/>
    <mergeCell ref="U451:U452"/>
    <mergeCell ref="S449:T450"/>
    <mergeCell ref="U449:U450"/>
    <mergeCell ref="C451:D452"/>
    <mergeCell ref="E451:E452"/>
    <mergeCell ref="F451:F452"/>
    <mergeCell ref="G451:H452"/>
    <mergeCell ref="I451:I452"/>
    <mergeCell ref="J451:J452"/>
    <mergeCell ref="K451:L452"/>
    <mergeCell ref="M451:M452"/>
    <mergeCell ref="K449:L450"/>
    <mergeCell ref="M449:M450"/>
    <mergeCell ref="N449:N450"/>
    <mergeCell ref="O449:P450"/>
    <mergeCell ref="Q449:Q450"/>
    <mergeCell ref="R449:R450"/>
    <mergeCell ref="C449:D450"/>
    <mergeCell ref="E449:E450"/>
    <mergeCell ref="F449:F450"/>
    <mergeCell ref="G449:H450"/>
    <mergeCell ref="I449:I450"/>
    <mergeCell ref="J449:J450"/>
    <mergeCell ref="S446:T447"/>
    <mergeCell ref="U446:U447"/>
    <mergeCell ref="C448:E448"/>
    <mergeCell ref="G448:I448"/>
    <mergeCell ref="K448:M448"/>
    <mergeCell ref="O448:Q448"/>
    <mergeCell ref="S448:U448"/>
    <mergeCell ref="K446:L447"/>
    <mergeCell ref="M446:M447"/>
    <mergeCell ref="N446:N447"/>
    <mergeCell ref="O446:P447"/>
    <mergeCell ref="Q446:Q447"/>
    <mergeCell ref="R446:R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O424:P425"/>
    <mergeCell ref="Q424:Q425"/>
    <mergeCell ref="R424:R425"/>
    <mergeCell ref="S424:T425"/>
    <mergeCell ref="U424:U425"/>
    <mergeCell ref="C426:E426"/>
    <mergeCell ref="G426:I426"/>
    <mergeCell ref="K426:M426"/>
    <mergeCell ref="O426:Q426"/>
    <mergeCell ref="S426:U426"/>
    <mergeCell ref="U422:U423"/>
    <mergeCell ref="C424:D425"/>
    <mergeCell ref="E424:E425"/>
    <mergeCell ref="F424:F425"/>
    <mergeCell ref="G424:H425"/>
    <mergeCell ref="I424:I425"/>
    <mergeCell ref="J424:J425"/>
    <mergeCell ref="K424:L425"/>
    <mergeCell ref="M424:M425"/>
    <mergeCell ref="N424:N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U412:U413"/>
    <mergeCell ref="C414:E414"/>
    <mergeCell ref="G414:I414"/>
    <mergeCell ref="K414:M414"/>
    <mergeCell ref="O414:Q414"/>
    <mergeCell ref="S414:U414"/>
    <mergeCell ref="O412:O413"/>
    <mergeCell ref="P412:P413"/>
    <mergeCell ref="Q412:Q413"/>
    <mergeCell ref="R412:R413"/>
    <mergeCell ref="S412:S413"/>
    <mergeCell ref="T412:T413"/>
    <mergeCell ref="I412:I413"/>
    <mergeCell ref="J412:J413"/>
    <mergeCell ref="K412:K413"/>
    <mergeCell ref="L412:L413"/>
    <mergeCell ref="M412:M413"/>
    <mergeCell ref="N412:N413"/>
    <mergeCell ref="C412:C413"/>
    <mergeCell ref="D412:D413"/>
    <mergeCell ref="E412:E413"/>
    <mergeCell ref="F412:F413"/>
    <mergeCell ref="G412:G413"/>
    <mergeCell ref="H412:H413"/>
    <mergeCell ref="C410:E410"/>
    <mergeCell ref="G410:I410"/>
    <mergeCell ref="K410:M410"/>
    <mergeCell ref="O410:Q410"/>
    <mergeCell ref="S410:U410"/>
    <mergeCell ref="C411:E411"/>
    <mergeCell ref="G411:I411"/>
    <mergeCell ref="K411:M411"/>
    <mergeCell ref="O411:Q411"/>
    <mergeCell ref="S411:U411"/>
    <mergeCell ref="B404:U404"/>
    <mergeCell ref="B406:U406"/>
    <mergeCell ref="B407:U407"/>
    <mergeCell ref="B408:U408"/>
    <mergeCell ref="C409:E409"/>
    <mergeCell ref="G409:I409"/>
    <mergeCell ref="K409:M409"/>
    <mergeCell ref="O409:Q409"/>
    <mergeCell ref="S409:U409"/>
    <mergeCell ref="U401:U402"/>
    <mergeCell ref="V401:V402"/>
    <mergeCell ref="D403:F403"/>
    <mergeCell ref="H403:J403"/>
    <mergeCell ref="L403:N403"/>
    <mergeCell ref="P403:R403"/>
    <mergeCell ref="T403:V403"/>
    <mergeCell ref="O401:O402"/>
    <mergeCell ref="P401:P402"/>
    <mergeCell ref="Q401:Q402"/>
    <mergeCell ref="R401:R402"/>
    <mergeCell ref="S401:S402"/>
    <mergeCell ref="T401:T402"/>
    <mergeCell ref="I401:I402"/>
    <mergeCell ref="J401:J402"/>
    <mergeCell ref="K401:K402"/>
    <mergeCell ref="L401:L402"/>
    <mergeCell ref="M401:M402"/>
    <mergeCell ref="N401:N402"/>
    <mergeCell ref="S399:S400"/>
    <mergeCell ref="T399:U400"/>
    <mergeCell ref="V399:V400"/>
    <mergeCell ref="B401:B402"/>
    <mergeCell ref="C401:C402"/>
    <mergeCell ref="D401:D402"/>
    <mergeCell ref="E401:E402"/>
    <mergeCell ref="F401:F402"/>
    <mergeCell ref="G401:G402"/>
    <mergeCell ref="H401:H402"/>
    <mergeCell ref="K399:K400"/>
    <mergeCell ref="L399:M400"/>
    <mergeCell ref="N399:N400"/>
    <mergeCell ref="O399:O400"/>
    <mergeCell ref="P399:Q400"/>
    <mergeCell ref="R399:R400"/>
    <mergeCell ref="T397:T398"/>
    <mergeCell ref="U397:U398"/>
    <mergeCell ref="V397:V398"/>
    <mergeCell ref="B399:B400"/>
    <mergeCell ref="C399:C400"/>
    <mergeCell ref="D399:E400"/>
    <mergeCell ref="F399:F400"/>
    <mergeCell ref="G399:G400"/>
    <mergeCell ref="H399:I400"/>
    <mergeCell ref="J399:J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O394:O395"/>
    <mergeCell ref="P394:R395"/>
    <mergeCell ref="S394:S395"/>
    <mergeCell ref="T394:V395"/>
    <mergeCell ref="D396:F396"/>
    <mergeCell ref="H396:J396"/>
    <mergeCell ref="L396:N396"/>
    <mergeCell ref="P396:R396"/>
    <mergeCell ref="T396:V396"/>
    <mergeCell ref="C394:C395"/>
    <mergeCell ref="D394:F395"/>
    <mergeCell ref="G394:G395"/>
    <mergeCell ref="H394:J395"/>
    <mergeCell ref="K394:K395"/>
    <mergeCell ref="L394:N395"/>
    <mergeCell ref="T391:T392"/>
    <mergeCell ref="U391:U392"/>
    <mergeCell ref="V391:V392"/>
    <mergeCell ref="D393:F393"/>
    <mergeCell ref="H393:J393"/>
    <mergeCell ref="L393:N393"/>
    <mergeCell ref="P393:R393"/>
    <mergeCell ref="T393:V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R371:R372"/>
    <mergeCell ref="S371:S372"/>
    <mergeCell ref="T371:U372"/>
    <mergeCell ref="V371:V372"/>
    <mergeCell ref="D373:F373"/>
    <mergeCell ref="H373:J373"/>
    <mergeCell ref="L373:N373"/>
    <mergeCell ref="P373:R373"/>
    <mergeCell ref="T373:V373"/>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S360:S361"/>
    <mergeCell ref="T360:U361"/>
    <mergeCell ref="V360:V361"/>
    <mergeCell ref="D362:F362"/>
    <mergeCell ref="H362:J362"/>
    <mergeCell ref="L362:N362"/>
    <mergeCell ref="P362:R362"/>
    <mergeCell ref="T362:V362"/>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T352:T353"/>
    <mergeCell ref="U352:U353"/>
    <mergeCell ref="V352:V353"/>
    <mergeCell ref="B354:B355"/>
    <mergeCell ref="C354:C355"/>
    <mergeCell ref="D354:E355"/>
    <mergeCell ref="F354:F355"/>
    <mergeCell ref="G354:G355"/>
    <mergeCell ref="H354:I355"/>
    <mergeCell ref="J354:J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D350:F350"/>
    <mergeCell ref="H350:J350"/>
    <mergeCell ref="L350:N350"/>
    <mergeCell ref="P350:R350"/>
    <mergeCell ref="T350:V350"/>
    <mergeCell ref="D351:F351"/>
    <mergeCell ref="H351:J351"/>
    <mergeCell ref="L351:N351"/>
    <mergeCell ref="P351:R351"/>
    <mergeCell ref="T351:V351"/>
    <mergeCell ref="D348:F348"/>
    <mergeCell ref="H348:J348"/>
    <mergeCell ref="L348:N348"/>
    <mergeCell ref="P348:R348"/>
    <mergeCell ref="T348:V348"/>
    <mergeCell ref="D349:F349"/>
    <mergeCell ref="H349:J349"/>
    <mergeCell ref="L349:N349"/>
    <mergeCell ref="P349:R349"/>
    <mergeCell ref="T349:V349"/>
    <mergeCell ref="B342:V342"/>
    <mergeCell ref="B344:V344"/>
    <mergeCell ref="B345:V345"/>
    <mergeCell ref="B346:V346"/>
    <mergeCell ref="D347:F347"/>
    <mergeCell ref="H347:J347"/>
    <mergeCell ref="L347:N347"/>
    <mergeCell ref="P347:R347"/>
    <mergeCell ref="T347:V347"/>
    <mergeCell ref="U339:U340"/>
    <mergeCell ref="V339:V340"/>
    <mergeCell ref="D341:F341"/>
    <mergeCell ref="H341:J341"/>
    <mergeCell ref="L341:N341"/>
    <mergeCell ref="P341:R341"/>
    <mergeCell ref="T341:V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S337:S338"/>
    <mergeCell ref="T337:U338"/>
    <mergeCell ref="V337:V338"/>
    <mergeCell ref="B339:B340"/>
    <mergeCell ref="C339:C340"/>
    <mergeCell ref="D339:D340"/>
    <mergeCell ref="E339:E340"/>
    <mergeCell ref="F339:F340"/>
    <mergeCell ref="G339:G340"/>
    <mergeCell ref="H339:H340"/>
    <mergeCell ref="K337:K338"/>
    <mergeCell ref="L337:M338"/>
    <mergeCell ref="N337:N338"/>
    <mergeCell ref="O337:O338"/>
    <mergeCell ref="P337:Q338"/>
    <mergeCell ref="R337:R338"/>
    <mergeCell ref="T335:T336"/>
    <mergeCell ref="U335:U336"/>
    <mergeCell ref="V335:V336"/>
    <mergeCell ref="B337:B338"/>
    <mergeCell ref="C337:C338"/>
    <mergeCell ref="D337:E338"/>
    <mergeCell ref="F337:F338"/>
    <mergeCell ref="G337:G338"/>
    <mergeCell ref="H337:I338"/>
    <mergeCell ref="J337:J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O332:O333"/>
    <mergeCell ref="P332:R333"/>
    <mergeCell ref="S332:S333"/>
    <mergeCell ref="T332:V333"/>
    <mergeCell ref="D334:F334"/>
    <mergeCell ref="H334:J334"/>
    <mergeCell ref="L334:N334"/>
    <mergeCell ref="P334:R334"/>
    <mergeCell ref="T334:V334"/>
    <mergeCell ref="C332:C333"/>
    <mergeCell ref="D332:F333"/>
    <mergeCell ref="G332:G333"/>
    <mergeCell ref="H332:J333"/>
    <mergeCell ref="K332:K333"/>
    <mergeCell ref="L332:N333"/>
    <mergeCell ref="T329:T330"/>
    <mergeCell ref="U329:U330"/>
    <mergeCell ref="V329:V330"/>
    <mergeCell ref="D331:F331"/>
    <mergeCell ref="H331:J331"/>
    <mergeCell ref="L331:N331"/>
    <mergeCell ref="P331:R331"/>
    <mergeCell ref="T331:V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2:S303"/>
    <mergeCell ref="T302:U303"/>
    <mergeCell ref="V302:V303"/>
    <mergeCell ref="D304:F304"/>
    <mergeCell ref="H304:J304"/>
    <mergeCell ref="L304:N304"/>
    <mergeCell ref="P304:R304"/>
    <mergeCell ref="T304:V304"/>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2:F292"/>
    <mergeCell ref="H292:J292"/>
    <mergeCell ref="L292:N292"/>
    <mergeCell ref="P292:R292"/>
    <mergeCell ref="T292:V292"/>
    <mergeCell ref="D293:F293"/>
    <mergeCell ref="H293:J293"/>
    <mergeCell ref="L293:N293"/>
    <mergeCell ref="P293:R293"/>
    <mergeCell ref="T293:V293"/>
    <mergeCell ref="D290:F290"/>
    <mergeCell ref="H290:J290"/>
    <mergeCell ref="L290:N290"/>
    <mergeCell ref="P290:R290"/>
    <mergeCell ref="T290:V290"/>
    <mergeCell ref="D291:F291"/>
    <mergeCell ref="H291:J291"/>
    <mergeCell ref="L291:N291"/>
    <mergeCell ref="P291:R291"/>
    <mergeCell ref="T291:V291"/>
    <mergeCell ref="B284:V284"/>
    <mergeCell ref="B286:V286"/>
    <mergeCell ref="B287:V287"/>
    <mergeCell ref="B288:V288"/>
    <mergeCell ref="D289:F289"/>
    <mergeCell ref="H289:J289"/>
    <mergeCell ref="L289:N289"/>
    <mergeCell ref="P289:R289"/>
    <mergeCell ref="T289:V289"/>
    <mergeCell ref="U281:U282"/>
    <mergeCell ref="V281:V282"/>
    <mergeCell ref="D283:F283"/>
    <mergeCell ref="H283:J283"/>
    <mergeCell ref="L283:N283"/>
    <mergeCell ref="P283:R283"/>
    <mergeCell ref="T283:V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K279:K280"/>
    <mergeCell ref="L279:M280"/>
    <mergeCell ref="N279:N280"/>
    <mergeCell ref="O279:O280"/>
    <mergeCell ref="P279:Q280"/>
    <mergeCell ref="R279:R280"/>
    <mergeCell ref="T277:T278"/>
    <mergeCell ref="U277:U278"/>
    <mergeCell ref="V277:V278"/>
    <mergeCell ref="B279:B280"/>
    <mergeCell ref="C279:C280"/>
    <mergeCell ref="D279:E280"/>
    <mergeCell ref="F279:F280"/>
    <mergeCell ref="G279:G280"/>
    <mergeCell ref="H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O274:O275"/>
    <mergeCell ref="P274:R275"/>
    <mergeCell ref="S274:S275"/>
    <mergeCell ref="T274:V275"/>
    <mergeCell ref="D276:F276"/>
    <mergeCell ref="H276:J276"/>
    <mergeCell ref="L276:N276"/>
    <mergeCell ref="P276:R276"/>
    <mergeCell ref="T276:V276"/>
    <mergeCell ref="C274:C275"/>
    <mergeCell ref="D274:F275"/>
    <mergeCell ref="G274:G275"/>
    <mergeCell ref="H274:J275"/>
    <mergeCell ref="K274:K275"/>
    <mergeCell ref="L274:N275"/>
    <mergeCell ref="T271:T272"/>
    <mergeCell ref="U271:U272"/>
    <mergeCell ref="V271:V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R269:R270"/>
    <mergeCell ref="S269:S270"/>
    <mergeCell ref="T269:U270"/>
    <mergeCell ref="V269:V270"/>
    <mergeCell ref="B271:B272"/>
    <mergeCell ref="C271:C272"/>
    <mergeCell ref="D271:D272"/>
    <mergeCell ref="E271:E272"/>
    <mergeCell ref="F271:F272"/>
    <mergeCell ref="G271:G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S240:S241"/>
    <mergeCell ref="T240:U241"/>
    <mergeCell ref="V240:V241"/>
    <mergeCell ref="D242:F242"/>
    <mergeCell ref="H242:J242"/>
    <mergeCell ref="L242:N242"/>
    <mergeCell ref="P242:R242"/>
    <mergeCell ref="T242:V242"/>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T232:T233"/>
    <mergeCell ref="U232:U233"/>
    <mergeCell ref="V232:V233"/>
    <mergeCell ref="B234:B235"/>
    <mergeCell ref="C234:C235"/>
    <mergeCell ref="D234:E235"/>
    <mergeCell ref="F234:F235"/>
    <mergeCell ref="G234:G235"/>
    <mergeCell ref="H234:I235"/>
    <mergeCell ref="J234:J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0:F230"/>
    <mergeCell ref="H230:J230"/>
    <mergeCell ref="L230:N230"/>
    <mergeCell ref="P230:R230"/>
    <mergeCell ref="T230:V230"/>
    <mergeCell ref="D231:F231"/>
    <mergeCell ref="H231:J231"/>
    <mergeCell ref="L231:N231"/>
    <mergeCell ref="P231:R231"/>
    <mergeCell ref="T231:V231"/>
    <mergeCell ref="D228:F228"/>
    <mergeCell ref="H228:J228"/>
    <mergeCell ref="L228:N228"/>
    <mergeCell ref="P228:R228"/>
    <mergeCell ref="T228:V228"/>
    <mergeCell ref="D229:F229"/>
    <mergeCell ref="H229:J229"/>
    <mergeCell ref="L229:N229"/>
    <mergeCell ref="P229:R229"/>
    <mergeCell ref="T229:V229"/>
    <mergeCell ref="B222:V222"/>
    <mergeCell ref="B224:V224"/>
    <mergeCell ref="B225:V225"/>
    <mergeCell ref="B226:V226"/>
    <mergeCell ref="D227:F227"/>
    <mergeCell ref="H227:J227"/>
    <mergeCell ref="L227:N227"/>
    <mergeCell ref="P227:R227"/>
    <mergeCell ref="T227:V227"/>
    <mergeCell ref="U219:U220"/>
    <mergeCell ref="V219:V220"/>
    <mergeCell ref="D221:F221"/>
    <mergeCell ref="H221:J221"/>
    <mergeCell ref="L221:N221"/>
    <mergeCell ref="P221:R221"/>
    <mergeCell ref="T221:V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S217:S218"/>
    <mergeCell ref="T217:U218"/>
    <mergeCell ref="V217:V218"/>
    <mergeCell ref="B219:B220"/>
    <mergeCell ref="C219:C220"/>
    <mergeCell ref="D219:D220"/>
    <mergeCell ref="E219:E220"/>
    <mergeCell ref="F219:F220"/>
    <mergeCell ref="G219:G220"/>
    <mergeCell ref="H219:H22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O212:O213"/>
    <mergeCell ref="P212:R213"/>
    <mergeCell ref="S212:S213"/>
    <mergeCell ref="T212:V213"/>
    <mergeCell ref="D214:F214"/>
    <mergeCell ref="H214:J214"/>
    <mergeCell ref="L214:N214"/>
    <mergeCell ref="P214:R214"/>
    <mergeCell ref="T214:V214"/>
    <mergeCell ref="C212:C213"/>
    <mergeCell ref="D212:F213"/>
    <mergeCell ref="G212:G213"/>
    <mergeCell ref="H212:J213"/>
    <mergeCell ref="K212:K213"/>
    <mergeCell ref="L212:N213"/>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S182:S183"/>
    <mergeCell ref="T182:U183"/>
    <mergeCell ref="V182:V183"/>
    <mergeCell ref="D184:F184"/>
    <mergeCell ref="H184:J184"/>
    <mergeCell ref="L184:N184"/>
    <mergeCell ref="P184:R184"/>
    <mergeCell ref="T184:V184"/>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P172:R172"/>
    <mergeCell ref="T172:V172"/>
    <mergeCell ref="D173:F173"/>
    <mergeCell ref="H173:J173"/>
    <mergeCell ref="L173:N173"/>
    <mergeCell ref="P173:R173"/>
    <mergeCell ref="T173:V173"/>
    <mergeCell ref="D170:F170"/>
    <mergeCell ref="H170:J170"/>
    <mergeCell ref="L170:N170"/>
    <mergeCell ref="P170:R170"/>
    <mergeCell ref="T170:V170"/>
    <mergeCell ref="D171:F171"/>
    <mergeCell ref="H171:J171"/>
    <mergeCell ref="L171:N171"/>
    <mergeCell ref="P171:R171"/>
    <mergeCell ref="T171:V171"/>
    <mergeCell ref="B166:V166"/>
    <mergeCell ref="B167:V167"/>
    <mergeCell ref="B168:V168"/>
    <mergeCell ref="D169:F169"/>
    <mergeCell ref="H169:J169"/>
    <mergeCell ref="L169:N169"/>
    <mergeCell ref="P169:R169"/>
    <mergeCell ref="T169:V169"/>
    <mergeCell ref="D163:F163"/>
    <mergeCell ref="H163:J163"/>
    <mergeCell ref="L163:N163"/>
    <mergeCell ref="P163:R163"/>
    <mergeCell ref="T163:V163"/>
    <mergeCell ref="B164:V164"/>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U148"/>
    <mergeCell ref="V147:V148"/>
    <mergeCell ref="D149:F149"/>
    <mergeCell ref="H149:J149"/>
    <mergeCell ref="L149:N149"/>
    <mergeCell ref="P149:R149"/>
    <mergeCell ref="T149:V149"/>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O132:O133"/>
    <mergeCell ref="P132:R133"/>
    <mergeCell ref="S132:S133"/>
    <mergeCell ref="T132:V133"/>
    <mergeCell ref="D134:F134"/>
    <mergeCell ref="H134:J134"/>
    <mergeCell ref="L134:N134"/>
    <mergeCell ref="P134:R134"/>
    <mergeCell ref="T134:V134"/>
    <mergeCell ref="C132:C133"/>
    <mergeCell ref="D132:F133"/>
    <mergeCell ref="G132:G133"/>
    <mergeCell ref="H132:J133"/>
    <mergeCell ref="K132:K133"/>
    <mergeCell ref="L132:N133"/>
    <mergeCell ref="T129:T130"/>
    <mergeCell ref="U129:U130"/>
    <mergeCell ref="V129:V130"/>
    <mergeCell ref="D131:F131"/>
    <mergeCell ref="H131:J131"/>
    <mergeCell ref="L131:N131"/>
    <mergeCell ref="P131:R131"/>
    <mergeCell ref="T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F116"/>
    <mergeCell ref="H116:J116"/>
    <mergeCell ref="L116:N116"/>
    <mergeCell ref="P116:R116"/>
    <mergeCell ref="T116:V116"/>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D101:F101"/>
    <mergeCell ref="H101:J101"/>
    <mergeCell ref="L101:N101"/>
    <mergeCell ref="P101:R101"/>
    <mergeCell ref="T101:V101"/>
    <mergeCell ref="D102:F102"/>
    <mergeCell ref="H102:J102"/>
    <mergeCell ref="L102:N102"/>
    <mergeCell ref="P102:R102"/>
    <mergeCell ref="T102:V102"/>
    <mergeCell ref="D99:F99"/>
    <mergeCell ref="H99:J99"/>
    <mergeCell ref="L99:N99"/>
    <mergeCell ref="P99:R99"/>
    <mergeCell ref="T99:V99"/>
    <mergeCell ref="D100:F100"/>
    <mergeCell ref="H100:J100"/>
    <mergeCell ref="L100:N100"/>
    <mergeCell ref="P100:R100"/>
    <mergeCell ref="T100:V100"/>
    <mergeCell ref="B93:V93"/>
    <mergeCell ref="B95:V95"/>
    <mergeCell ref="B96:V96"/>
    <mergeCell ref="B97:V97"/>
    <mergeCell ref="D98:F98"/>
    <mergeCell ref="H98:J98"/>
    <mergeCell ref="L98:N98"/>
    <mergeCell ref="P98:R98"/>
    <mergeCell ref="T98:V98"/>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S77:S78"/>
    <mergeCell ref="T77:U78"/>
    <mergeCell ref="V77:V78"/>
    <mergeCell ref="D79:F79"/>
    <mergeCell ref="H79:J79"/>
    <mergeCell ref="L79:N79"/>
    <mergeCell ref="P79:R79"/>
    <mergeCell ref="T79:V79"/>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O61"/>
    <mergeCell ref="P60:R61"/>
    <mergeCell ref="S60:S61"/>
    <mergeCell ref="T60:V61"/>
    <mergeCell ref="D62:F62"/>
    <mergeCell ref="H62:J62"/>
    <mergeCell ref="L62:N62"/>
    <mergeCell ref="P62:R62"/>
    <mergeCell ref="T62:V62"/>
    <mergeCell ref="C60:C61"/>
    <mergeCell ref="D60:F61"/>
    <mergeCell ref="G60:G61"/>
    <mergeCell ref="H60:J61"/>
    <mergeCell ref="K60:K61"/>
    <mergeCell ref="L60:N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D29:F29"/>
    <mergeCell ref="H29:J29"/>
    <mergeCell ref="L29:N29"/>
    <mergeCell ref="P29:R29"/>
    <mergeCell ref="T29:V29"/>
    <mergeCell ref="D30:F30"/>
    <mergeCell ref="H30:J30"/>
    <mergeCell ref="L30:N30"/>
    <mergeCell ref="P30:R30"/>
    <mergeCell ref="T30:V30"/>
    <mergeCell ref="D27:F27"/>
    <mergeCell ref="H27:J27"/>
    <mergeCell ref="L27:N27"/>
    <mergeCell ref="P27:R27"/>
    <mergeCell ref="T27:V27"/>
    <mergeCell ref="D28:F28"/>
    <mergeCell ref="H28:J28"/>
    <mergeCell ref="L28:N28"/>
    <mergeCell ref="P28:R28"/>
    <mergeCell ref="T28:V28"/>
    <mergeCell ref="B21:V21"/>
    <mergeCell ref="B23:V23"/>
    <mergeCell ref="B24:V24"/>
    <mergeCell ref="B25:V25"/>
    <mergeCell ref="D26:F26"/>
    <mergeCell ref="H26:J26"/>
    <mergeCell ref="L26:N26"/>
    <mergeCell ref="P26:R26"/>
    <mergeCell ref="T26:V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17</v>
      </c>
      <c r="B1" s="1" t="s">
        <v>1</v>
      </c>
    </row>
    <row r="2" spans="1:2">
      <c r="A2" s="7"/>
      <c r="B2" s="1" t="s">
        <v>2</v>
      </c>
    </row>
    <row r="3" spans="1:2">
      <c r="A3" s="3" t="s">
        <v>140</v>
      </c>
      <c r="B3" s="4" t="s">
        <v>5</v>
      </c>
    </row>
    <row r="4" spans="1:2">
      <c r="A4" s="13" t="s">
        <v>718</v>
      </c>
      <c r="B4" s="4" t="s">
        <v>5</v>
      </c>
    </row>
    <row r="5" spans="1:2">
      <c r="A5" s="13"/>
      <c r="B5" s="10" t="s">
        <v>142</v>
      </c>
    </row>
    <row r="6" spans="1:2" ht="192">
      <c r="A6" s="13"/>
      <c r="B6" s="11" t="s">
        <v>143</v>
      </c>
    </row>
    <row r="7" spans="1:2" ht="51.75">
      <c r="A7" s="13"/>
      <c r="B7" s="12" t="s">
        <v>144</v>
      </c>
    </row>
    <row r="8" spans="1:2" ht="102.75">
      <c r="A8" s="13"/>
      <c r="B8" s="12" t="s">
        <v>145</v>
      </c>
    </row>
    <row r="9" spans="1:2">
      <c r="A9" s="13"/>
      <c r="B9" s="10" t="s">
        <v>146</v>
      </c>
    </row>
    <row r="10" spans="1:2" ht="243">
      <c r="A10" s="13"/>
      <c r="B10" s="11" t="s">
        <v>147</v>
      </c>
    </row>
    <row r="11" spans="1:2" ht="153.75">
      <c r="A11" s="13"/>
      <c r="B11" s="11" t="s">
        <v>148</v>
      </c>
    </row>
    <row r="12" spans="1:2">
      <c r="A12" s="13"/>
      <c r="B12" s="10" t="s">
        <v>149</v>
      </c>
    </row>
    <row r="13" spans="1:2" ht="255.75">
      <c r="A13" s="13"/>
      <c r="B13" s="11" t="s">
        <v>150</v>
      </c>
    </row>
    <row r="14" spans="1:2" ht="268.5">
      <c r="A14" s="13"/>
      <c r="B14" s="11" t="s">
        <v>15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12.42578125" customWidth="1"/>
    <col min="4" max="4" width="2.140625" customWidth="1"/>
    <col min="5" max="5" width="12.42578125" customWidth="1"/>
    <col min="6" max="6" width="2.7109375" customWidth="1"/>
    <col min="7" max="7" width="8.140625" customWidth="1"/>
    <col min="8" max="8" width="12.42578125" customWidth="1"/>
  </cols>
  <sheetData>
    <row r="1" spans="1:8" ht="15" customHeight="1">
      <c r="A1" s="7" t="s">
        <v>719</v>
      </c>
      <c r="B1" s="7" t="s">
        <v>1</v>
      </c>
      <c r="C1" s="7"/>
      <c r="D1" s="7"/>
      <c r="E1" s="7"/>
      <c r="F1" s="7"/>
      <c r="G1" s="7"/>
      <c r="H1" s="7"/>
    </row>
    <row r="2" spans="1:8" ht="15" customHeight="1">
      <c r="A2" s="7"/>
      <c r="B2" s="7" t="s">
        <v>2</v>
      </c>
      <c r="C2" s="7"/>
      <c r="D2" s="7"/>
      <c r="E2" s="7"/>
      <c r="F2" s="7"/>
      <c r="G2" s="7"/>
      <c r="H2" s="7"/>
    </row>
    <row r="3" spans="1:8" ht="45">
      <c r="A3" s="3" t="s">
        <v>204</v>
      </c>
      <c r="B3" s="72" t="s">
        <v>5</v>
      </c>
      <c r="C3" s="72"/>
      <c r="D3" s="72"/>
      <c r="E3" s="72"/>
      <c r="F3" s="72"/>
      <c r="G3" s="72"/>
      <c r="H3" s="72"/>
    </row>
    <row r="4" spans="1:8" ht="15" customHeight="1">
      <c r="A4" s="13" t="s">
        <v>720</v>
      </c>
      <c r="B4" s="72" t="s">
        <v>5</v>
      </c>
      <c r="C4" s="72"/>
      <c r="D4" s="72"/>
      <c r="E4" s="72"/>
      <c r="F4" s="72"/>
      <c r="G4" s="72"/>
      <c r="H4" s="72"/>
    </row>
    <row r="5" spans="1:8" ht="25.5" customHeight="1">
      <c r="A5" s="13"/>
      <c r="B5" s="74" t="s">
        <v>209</v>
      </c>
      <c r="C5" s="74"/>
      <c r="D5" s="74"/>
      <c r="E5" s="74"/>
      <c r="F5" s="74"/>
      <c r="G5" s="74"/>
      <c r="H5" s="74"/>
    </row>
    <row r="6" spans="1:8">
      <c r="A6" s="13"/>
      <c r="B6" s="28"/>
      <c r="C6" s="28"/>
      <c r="D6" s="28"/>
      <c r="E6" s="28"/>
      <c r="F6" s="28"/>
      <c r="G6" s="28"/>
      <c r="H6" s="28"/>
    </row>
    <row r="7" spans="1:8">
      <c r="A7" s="13"/>
      <c r="B7" s="14"/>
      <c r="C7" s="14"/>
      <c r="D7" s="14"/>
      <c r="E7" s="14"/>
      <c r="F7" s="14"/>
      <c r="G7" s="14"/>
      <c r="H7" s="14"/>
    </row>
    <row r="8" spans="1:8">
      <c r="A8" s="13"/>
      <c r="B8" s="29"/>
      <c r="C8" s="30" t="s">
        <v>210</v>
      </c>
      <c r="D8" s="30"/>
      <c r="E8" s="29"/>
      <c r="F8" s="30" t="s">
        <v>212</v>
      </c>
      <c r="G8" s="30"/>
      <c r="H8" s="30"/>
    </row>
    <row r="9" spans="1:8">
      <c r="A9" s="13"/>
      <c r="B9" s="29"/>
      <c r="C9" s="30" t="s">
        <v>211</v>
      </c>
      <c r="D9" s="30"/>
      <c r="E9" s="29"/>
      <c r="F9" s="30" t="s">
        <v>213</v>
      </c>
      <c r="G9" s="30"/>
      <c r="H9" s="30"/>
    </row>
    <row r="10" spans="1:8">
      <c r="A10" s="13"/>
      <c r="B10" s="29"/>
      <c r="C10" s="72"/>
      <c r="D10" s="72"/>
      <c r="E10" s="29"/>
      <c r="F10" s="30" t="s">
        <v>214</v>
      </c>
      <c r="G10" s="30"/>
      <c r="H10" s="30"/>
    </row>
    <row r="11" spans="1:8" ht="15.75" thickBot="1">
      <c r="A11" s="13"/>
      <c r="B11" s="29"/>
      <c r="C11" s="78"/>
      <c r="D11" s="78"/>
      <c r="E11" s="29"/>
      <c r="F11" s="32" t="s">
        <v>215</v>
      </c>
      <c r="G11" s="32"/>
      <c r="H11" s="32"/>
    </row>
    <row r="12" spans="1:8">
      <c r="A12" s="13"/>
      <c r="B12" s="79" t="s">
        <v>216</v>
      </c>
      <c r="C12" s="48">
        <v>1633491</v>
      </c>
      <c r="D12" s="50"/>
      <c r="E12" s="38"/>
      <c r="F12" s="46" t="s">
        <v>172</v>
      </c>
      <c r="G12" s="80">
        <v>10.98</v>
      </c>
      <c r="H12" s="50"/>
    </row>
    <row r="13" spans="1:8">
      <c r="A13" s="13"/>
      <c r="B13" s="79"/>
      <c r="C13" s="56"/>
      <c r="D13" s="57"/>
      <c r="E13" s="38"/>
      <c r="F13" s="55"/>
      <c r="G13" s="81"/>
      <c r="H13" s="57"/>
    </row>
    <row r="14" spans="1:8">
      <c r="A14" s="13"/>
      <c r="B14" s="58" t="s">
        <v>217</v>
      </c>
      <c r="C14" s="40">
        <v>209600</v>
      </c>
      <c r="D14" s="29"/>
      <c r="E14" s="29"/>
      <c r="F14" s="41">
        <v>10.6</v>
      </c>
      <c r="G14" s="41"/>
      <c r="H14" s="29"/>
    </row>
    <row r="15" spans="1:8">
      <c r="A15" s="13"/>
      <c r="B15" s="58"/>
      <c r="C15" s="40"/>
      <c r="D15" s="29"/>
      <c r="E15" s="29"/>
      <c r="F15" s="41"/>
      <c r="G15" s="41"/>
      <c r="H15" s="29"/>
    </row>
    <row r="16" spans="1:8">
      <c r="A16" s="13"/>
      <c r="B16" s="59" t="s">
        <v>218</v>
      </c>
      <c r="C16" s="39" t="s">
        <v>219</v>
      </c>
      <c r="D16" s="36" t="s">
        <v>181</v>
      </c>
      <c r="E16" s="38"/>
      <c r="F16" s="39">
        <v>12.92</v>
      </c>
      <c r="G16" s="39"/>
      <c r="H16" s="38"/>
    </row>
    <row r="17" spans="1:8">
      <c r="A17" s="13"/>
      <c r="B17" s="59"/>
      <c r="C17" s="39"/>
      <c r="D17" s="36"/>
      <c r="E17" s="38"/>
      <c r="F17" s="39"/>
      <c r="G17" s="39"/>
      <c r="H17" s="38"/>
    </row>
    <row r="18" spans="1:8">
      <c r="A18" s="13"/>
      <c r="B18" s="58" t="s">
        <v>220</v>
      </c>
      <c r="C18" s="41" t="s">
        <v>221</v>
      </c>
      <c r="D18" s="44" t="s">
        <v>181</v>
      </c>
      <c r="E18" s="29"/>
      <c r="F18" s="41">
        <v>10.07</v>
      </c>
      <c r="G18" s="41"/>
      <c r="H18" s="29"/>
    </row>
    <row r="19" spans="1:8" ht="15.75" thickBot="1">
      <c r="A19" s="13"/>
      <c r="B19" s="58"/>
      <c r="C19" s="42"/>
      <c r="D19" s="45"/>
      <c r="E19" s="29"/>
      <c r="F19" s="42"/>
      <c r="G19" s="42"/>
      <c r="H19" s="43"/>
    </row>
    <row r="20" spans="1:8">
      <c r="A20" s="13"/>
      <c r="B20" s="79" t="s">
        <v>222</v>
      </c>
      <c r="C20" s="48">
        <v>992521</v>
      </c>
      <c r="D20" s="50"/>
      <c r="E20" s="38"/>
      <c r="F20" s="80">
        <v>11.32</v>
      </c>
      <c r="G20" s="80"/>
      <c r="H20" s="50"/>
    </row>
    <row r="21" spans="1:8" ht="15.75" thickBot="1">
      <c r="A21" s="13"/>
      <c r="B21" s="79"/>
      <c r="C21" s="49"/>
      <c r="D21" s="51"/>
      <c r="E21" s="38"/>
      <c r="F21" s="39"/>
      <c r="G21" s="39"/>
      <c r="H21" s="38"/>
    </row>
    <row r="22" spans="1:8" ht="15.75" thickTop="1">
      <c r="A22" s="13" t="s">
        <v>721</v>
      </c>
      <c r="B22" s="72" t="s">
        <v>5</v>
      </c>
      <c r="C22" s="72"/>
      <c r="D22" s="72"/>
      <c r="E22" s="72"/>
      <c r="F22" s="72"/>
      <c r="G22" s="72"/>
      <c r="H22" s="72"/>
    </row>
    <row r="23" spans="1:8">
      <c r="A23" s="13"/>
      <c r="B23" s="28"/>
      <c r="C23" s="28"/>
      <c r="D23" s="28"/>
      <c r="E23" s="28"/>
      <c r="F23" s="28"/>
      <c r="G23" s="28"/>
      <c r="H23" s="28"/>
    </row>
    <row r="24" spans="1:8">
      <c r="A24" s="13"/>
      <c r="B24" s="14"/>
      <c r="C24" s="14"/>
      <c r="D24" s="14"/>
      <c r="E24" s="14"/>
      <c r="F24" s="14"/>
      <c r="G24" s="14"/>
      <c r="H24" s="14"/>
    </row>
    <row r="25" spans="1:8">
      <c r="A25" s="13"/>
      <c r="B25" s="29"/>
      <c r="C25" s="30" t="s">
        <v>210</v>
      </c>
      <c r="D25" s="30"/>
      <c r="E25" s="29"/>
      <c r="F25" s="30" t="s">
        <v>212</v>
      </c>
      <c r="G25" s="30"/>
      <c r="H25" s="30"/>
    </row>
    <row r="26" spans="1:8">
      <c r="A26" s="13"/>
      <c r="B26" s="29"/>
      <c r="C26" s="30" t="s">
        <v>211</v>
      </c>
      <c r="D26" s="30"/>
      <c r="E26" s="29"/>
      <c r="F26" s="30" t="s">
        <v>213</v>
      </c>
      <c r="G26" s="30"/>
      <c r="H26" s="30"/>
    </row>
    <row r="27" spans="1:8">
      <c r="A27" s="13"/>
      <c r="B27" s="29"/>
      <c r="C27" s="72"/>
      <c r="D27" s="72"/>
      <c r="E27" s="29"/>
      <c r="F27" s="30" t="s">
        <v>225</v>
      </c>
      <c r="G27" s="30"/>
      <c r="H27" s="30"/>
    </row>
    <row r="28" spans="1:8" ht="15.75" thickBot="1">
      <c r="A28" s="13"/>
      <c r="B28" s="29"/>
      <c r="C28" s="78"/>
      <c r="D28" s="78"/>
      <c r="E28" s="29"/>
      <c r="F28" s="32" t="s">
        <v>226</v>
      </c>
      <c r="G28" s="32"/>
      <c r="H28" s="32"/>
    </row>
    <row r="29" spans="1:8">
      <c r="A29" s="13"/>
      <c r="B29" s="79" t="s">
        <v>227</v>
      </c>
      <c r="C29" s="48">
        <v>1916718</v>
      </c>
      <c r="D29" s="50"/>
      <c r="E29" s="38"/>
      <c r="F29" s="46" t="s">
        <v>172</v>
      </c>
      <c r="G29" s="80">
        <v>12.47</v>
      </c>
      <c r="H29" s="50"/>
    </row>
    <row r="30" spans="1:8">
      <c r="A30" s="13"/>
      <c r="B30" s="79"/>
      <c r="C30" s="56"/>
      <c r="D30" s="57"/>
      <c r="E30" s="38"/>
      <c r="F30" s="55"/>
      <c r="G30" s="81"/>
      <c r="H30" s="57"/>
    </row>
    <row r="31" spans="1:8">
      <c r="A31" s="13"/>
      <c r="B31" s="58" t="s">
        <v>217</v>
      </c>
      <c r="C31" s="40">
        <v>145034</v>
      </c>
      <c r="D31" s="29"/>
      <c r="E31" s="29"/>
      <c r="F31" s="41">
        <v>11.56</v>
      </c>
      <c r="G31" s="41"/>
      <c r="H31" s="29"/>
    </row>
    <row r="32" spans="1:8">
      <c r="A32" s="13"/>
      <c r="B32" s="58"/>
      <c r="C32" s="40"/>
      <c r="D32" s="29"/>
      <c r="E32" s="29"/>
      <c r="F32" s="41"/>
      <c r="G32" s="41"/>
      <c r="H32" s="29"/>
    </row>
    <row r="33" spans="1:8">
      <c r="A33" s="13"/>
      <c r="B33" s="59" t="s">
        <v>220</v>
      </c>
      <c r="C33" s="39" t="s">
        <v>228</v>
      </c>
      <c r="D33" s="36" t="s">
        <v>181</v>
      </c>
      <c r="E33" s="38"/>
      <c r="F33" s="39">
        <v>11.6</v>
      </c>
      <c r="G33" s="39"/>
      <c r="H33" s="38"/>
    </row>
    <row r="34" spans="1:8">
      <c r="A34" s="13"/>
      <c r="B34" s="59"/>
      <c r="C34" s="39"/>
      <c r="D34" s="36"/>
      <c r="E34" s="38"/>
      <c r="F34" s="39"/>
      <c r="G34" s="39"/>
      <c r="H34" s="38"/>
    </row>
    <row r="35" spans="1:8">
      <c r="A35" s="13"/>
      <c r="B35" s="58" t="s">
        <v>229</v>
      </c>
      <c r="C35" s="41" t="s">
        <v>230</v>
      </c>
      <c r="D35" s="44" t="s">
        <v>181</v>
      </c>
      <c r="E35" s="29"/>
      <c r="F35" s="41">
        <v>8.8800000000000008</v>
      </c>
      <c r="G35" s="41"/>
      <c r="H35" s="29"/>
    </row>
    <row r="36" spans="1:8" ht="15.75" thickBot="1">
      <c r="A36" s="13"/>
      <c r="B36" s="58"/>
      <c r="C36" s="42"/>
      <c r="D36" s="45"/>
      <c r="E36" s="29"/>
      <c r="F36" s="42"/>
      <c r="G36" s="42"/>
      <c r="H36" s="43"/>
    </row>
    <row r="37" spans="1:8">
      <c r="A37" s="13"/>
      <c r="B37" s="79" t="s">
        <v>222</v>
      </c>
      <c r="C37" s="48">
        <v>1580447</v>
      </c>
      <c r="D37" s="50"/>
      <c r="E37" s="38"/>
      <c r="F37" s="80">
        <v>13.19</v>
      </c>
      <c r="G37" s="80"/>
      <c r="H37" s="50"/>
    </row>
    <row r="38" spans="1:8" ht="15.75" thickBot="1">
      <c r="A38" s="13"/>
      <c r="B38" s="79"/>
      <c r="C38" s="49"/>
      <c r="D38" s="51"/>
      <c r="E38" s="38"/>
      <c r="F38" s="39"/>
      <c r="G38" s="39"/>
      <c r="H38" s="38"/>
    </row>
    <row r="39" spans="1:8" ht="15.75" thickTop="1"/>
  </sheetData>
  <mergeCells count="93">
    <mergeCell ref="A22:A38"/>
    <mergeCell ref="B22:H22"/>
    <mergeCell ref="A1:A2"/>
    <mergeCell ref="B1:H1"/>
    <mergeCell ref="B2:H2"/>
    <mergeCell ref="B3:H3"/>
    <mergeCell ref="A4:A21"/>
    <mergeCell ref="B4:H4"/>
    <mergeCell ref="B5:H5"/>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7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72" t="s">
        <v>5</v>
      </c>
      <c r="C3" s="72"/>
      <c r="D3" s="72"/>
      <c r="E3" s="72"/>
      <c r="F3" s="72"/>
      <c r="G3" s="72"/>
      <c r="H3" s="72"/>
      <c r="I3" s="72"/>
      <c r="J3" s="72"/>
      <c r="K3" s="72"/>
      <c r="L3" s="72"/>
      <c r="M3" s="72"/>
    </row>
    <row r="4" spans="1:13" ht="15" customHeight="1">
      <c r="A4" s="13" t="s">
        <v>723</v>
      </c>
      <c r="B4" s="72" t="s">
        <v>5</v>
      </c>
      <c r="C4" s="72"/>
      <c r="D4" s="72"/>
      <c r="E4" s="72"/>
      <c r="F4" s="72"/>
      <c r="G4" s="72"/>
      <c r="H4" s="72"/>
      <c r="I4" s="72"/>
      <c r="J4" s="72"/>
      <c r="K4" s="72"/>
      <c r="L4" s="72"/>
      <c r="M4" s="72"/>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c r="A7" s="13"/>
      <c r="B7" s="17"/>
      <c r="C7" s="30" t="s">
        <v>164</v>
      </c>
      <c r="D7" s="30"/>
      <c r="E7" s="30"/>
      <c r="F7" s="30"/>
      <c r="G7" s="30"/>
      <c r="H7" s="17"/>
      <c r="I7" s="30" t="s">
        <v>235</v>
      </c>
      <c r="J7" s="30"/>
      <c r="K7" s="30"/>
      <c r="L7" s="30"/>
      <c r="M7" s="30"/>
    </row>
    <row r="8" spans="1:13" ht="15.75" thickBot="1">
      <c r="A8" s="13"/>
      <c r="B8" s="26"/>
      <c r="C8" s="89" t="s">
        <v>236</v>
      </c>
      <c r="D8" s="89"/>
      <c r="E8" s="89"/>
      <c r="F8" s="89"/>
      <c r="G8" s="89"/>
      <c r="H8" s="17"/>
      <c r="I8" s="89" t="s">
        <v>236</v>
      </c>
      <c r="J8" s="89"/>
      <c r="K8" s="89"/>
      <c r="L8" s="89"/>
      <c r="M8" s="89"/>
    </row>
    <row r="9" spans="1:13" ht="15.75" thickBot="1">
      <c r="A9" s="13"/>
      <c r="B9" s="26"/>
      <c r="C9" s="33">
        <v>2013</v>
      </c>
      <c r="D9" s="33"/>
      <c r="E9" s="17"/>
      <c r="F9" s="33">
        <v>2014</v>
      </c>
      <c r="G9" s="33"/>
      <c r="H9" s="17"/>
      <c r="I9" s="33">
        <v>2013</v>
      </c>
      <c r="J9" s="33"/>
      <c r="K9" s="17"/>
      <c r="L9" s="33">
        <v>2014</v>
      </c>
      <c r="M9" s="33"/>
    </row>
    <row r="10" spans="1:13" ht="25.5">
      <c r="A10" s="13"/>
      <c r="B10" s="87" t="s">
        <v>237</v>
      </c>
      <c r="C10" s="65">
        <v>134854024</v>
      </c>
      <c r="D10" s="67"/>
      <c r="E10" s="29"/>
      <c r="F10" s="65">
        <v>135963054</v>
      </c>
      <c r="G10" s="67"/>
      <c r="H10" s="29"/>
      <c r="I10" s="65">
        <v>134816074</v>
      </c>
      <c r="J10" s="67"/>
      <c r="K10" s="29"/>
      <c r="L10" s="65">
        <v>135713004</v>
      </c>
      <c r="M10" s="67"/>
    </row>
    <row r="11" spans="1:13">
      <c r="A11" s="13"/>
      <c r="B11" s="87" t="s">
        <v>238</v>
      </c>
      <c r="C11" s="90"/>
      <c r="D11" s="91"/>
      <c r="E11" s="29"/>
      <c r="F11" s="90"/>
      <c r="G11" s="91"/>
      <c r="H11" s="29"/>
      <c r="I11" s="90"/>
      <c r="J11" s="91"/>
      <c r="K11" s="29"/>
      <c r="L11" s="90"/>
      <c r="M11" s="91"/>
    </row>
    <row r="12" spans="1:13">
      <c r="A12" s="13"/>
      <c r="B12" s="79" t="s">
        <v>239</v>
      </c>
      <c r="C12" s="37">
        <v>201809</v>
      </c>
      <c r="D12" s="38"/>
      <c r="E12" s="38"/>
      <c r="F12" s="39" t="s">
        <v>177</v>
      </c>
      <c r="G12" s="38"/>
      <c r="H12" s="38"/>
      <c r="I12" s="37">
        <v>171517</v>
      </c>
      <c r="J12" s="38"/>
      <c r="K12" s="38"/>
      <c r="L12" s="39" t="s">
        <v>177</v>
      </c>
      <c r="M12" s="38"/>
    </row>
    <row r="13" spans="1:13" ht="15.75" thickBot="1">
      <c r="A13" s="13"/>
      <c r="B13" s="79"/>
      <c r="C13" s="92"/>
      <c r="D13" s="61"/>
      <c r="E13" s="38"/>
      <c r="F13" s="60"/>
      <c r="G13" s="61"/>
      <c r="H13" s="38"/>
      <c r="I13" s="92"/>
      <c r="J13" s="61"/>
      <c r="K13" s="38"/>
      <c r="L13" s="60"/>
      <c r="M13" s="61"/>
    </row>
    <row r="14" spans="1:13" ht="25.5">
      <c r="A14" s="13"/>
      <c r="B14" s="87" t="s">
        <v>237</v>
      </c>
      <c r="C14" s="65">
        <v>135055833</v>
      </c>
      <c r="D14" s="67"/>
      <c r="E14" s="29"/>
      <c r="F14" s="65">
        <v>135963054</v>
      </c>
      <c r="G14" s="67"/>
      <c r="H14" s="29"/>
      <c r="I14" s="65">
        <v>134987591</v>
      </c>
      <c r="J14" s="67"/>
      <c r="K14" s="29"/>
      <c r="L14" s="65">
        <v>135713004</v>
      </c>
      <c r="M14" s="67"/>
    </row>
    <row r="15" spans="1:13" ht="15.75" thickBot="1">
      <c r="A15" s="13"/>
      <c r="B15" s="87" t="s">
        <v>240</v>
      </c>
      <c r="C15" s="66"/>
      <c r="D15" s="68"/>
      <c r="E15" s="29"/>
      <c r="F15" s="66"/>
      <c r="G15" s="68"/>
      <c r="H15" s="29"/>
      <c r="I15" s="66"/>
      <c r="J15" s="68"/>
      <c r="K15" s="29"/>
      <c r="L15" s="66"/>
      <c r="M15" s="68"/>
    </row>
    <row r="16" spans="1:13" ht="15.75" thickTop="1"/>
  </sheetData>
  <mergeCells count="49">
    <mergeCell ref="L14:L15"/>
    <mergeCell ref="M14:M15"/>
    <mergeCell ref="A1:A2"/>
    <mergeCell ref="B1:M1"/>
    <mergeCell ref="B2:M2"/>
    <mergeCell ref="B3:M3"/>
    <mergeCell ref="A4:A15"/>
    <mergeCell ref="B4:M4"/>
    <mergeCell ref="M12:M13"/>
    <mergeCell ref="C14:C15"/>
    <mergeCell ref="D14:D15"/>
    <mergeCell ref="E14:E15"/>
    <mergeCell ref="F14:F15"/>
    <mergeCell ref="G14:G15"/>
    <mergeCell ref="H14:H15"/>
    <mergeCell ref="I14:I15"/>
    <mergeCell ref="J14:J15"/>
    <mergeCell ref="K14:K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10:C11"/>
    <mergeCell ref="D10:D11"/>
    <mergeCell ref="E10:E11"/>
    <mergeCell ref="F10:F11"/>
    <mergeCell ref="G10:G11"/>
    <mergeCell ref="H10:H11"/>
    <mergeCell ref="B5:M5"/>
    <mergeCell ref="C7:G7"/>
    <mergeCell ref="I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6" max="16" width="8.140625" customWidth="1"/>
    <col min="17" max="17" width="1.57031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72" t="s">
        <v>5</v>
      </c>
      <c r="C3" s="72"/>
      <c r="D3" s="72"/>
      <c r="E3" s="72"/>
      <c r="F3" s="72"/>
      <c r="G3" s="72"/>
      <c r="H3" s="72"/>
      <c r="I3" s="72"/>
      <c r="J3" s="72"/>
      <c r="K3" s="72"/>
      <c r="L3" s="72"/>
      <c r="M3" s="72"/>
      <c r="N3" s="72"/>
      <c r="O3" s="72"/>
      <c r="P3" s="72"/>
      <c r="Q3" s="72"/>
    </row>
    <row r="4" spans="1:17" ht="15" customHeight="1">
      <c r="A4" s="13" t="s">
        <v>725</v>
      </c>
      <c r="B4" s="72" t="s">
        <v>5</v>
      </c>
      <c r="C4" s="72"/>
      <c r="D4" s="72"/>
      <c r="E4" s="72"/>
      <c r="F4" s="72"/>
      <c r="G4" s="72"/>
      <c r="H4" s="72"/>
      <c r="I4" s="72"/>
      <c r="J4" s="72"/>
      <c r="K4" s="72"/>
      <c r="L4" s="72"/>
      <c r="M4" s="72"/>
      <c r="N4" s="72"/>
      <c r="O4" s="72"/>
      <c r="P4" s="72"/>
      <c r="Q4" s="72"/>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c r="A7" s="13"/>
      <c r="B7" s="17"/>
      <c r="C7" s="30" t="s">
        <v>164</v>
      </c>
      <c r="D7" s="30"/>
      <c r="E7" s="30"/>
      <c r="F7" s="30"/>
      <c r="G7" s="30"/>
      <c r="H7" s="30"/>
      <c r="I7" s="30"/>
      <c r="J7" s="17"/>
      <c r="K7" s="30" t="s">
        <v>235</v>
      </c>
      <c r="L7" s="30"/>
      <c r="M7" s="30"/>
      <c r="N7" s="30"/>
      <c r="O7" s="30"/>
      <c r="P7" s="30"/>
      <c r="Q7" s="30"/>
    </row>
    <row r="8" spans="1:17" ht="15.75" thickBot="1">
      <c r="A8" s="13"/>
      <c r="B8" s="26"/>
      <c r="C8" s="89" t="s">
        <v>236</v>
      </c>
      <c r="D8" s="89"/>
      <c r="E8" s="89"/>
      <c r="F8" s="89"/>
      <c r="G8" s="89"/>
      <c r="H8" s="89"/>
      <c r="I8" s="89"/>
      <c r="J8" s="17"/>
      <c r="K8" s="32" t="s">
        <v>236</v>
      </c>
      <c r="L8" s="32"/>
      <c r="M8" s="32"/>
      <c r="N8" s="32"/>
      <c r="O8" s="32"/>
      <c r="P8" s="32"/>
      <c r="Q8" s="32"/>
    </row>
    <row r="9" spans="1:17" ht="15.75" thickBot="1">
      <c r="A9" s="13"/>
      <c r="B9" s="26"/>
      <c r="C9" s="33">
        <v>2013</v>
      </c>
      <c r="D9" s="33"/>
      <c r="E9" s="33"/>
      <c r="F9" s="17"/>
      <c r="G9" s="33">
        <v>2014</v>
      </c>
      <c r="H9" s="33"/>
      <c r="I9" s="33"/>
      <c r="J9" s="17"/>
      <c r="K9" s="33">
        <v>2013</v>
      </c>
      <c r="L9" s="33"/>
      <c r="M9" s="33"/>
      <c r="N9" s="17"/>
      <c r="O9" s="33">
        <v>2014</v>
      </c>
      <c r="P9" s="33"/>
      <c r="Q9" s="33"/>
    </row>
    <row r="10" spans="1:17" ht="15.75" thickBot="1">
      <c r="A10" s="13"/>
      <c r="B10" s="26"/>
      <c r="C10" s="53" t="s">
        <v>169</v>
      </c>
      <c r="D10" s="53"/>
      <c r="E10" s="53"/>
      <c r="F10" s="53"/>
      <c r="G10" s="53"/>
      <c r="H10" s="53"/>
      <c r="I10" s="53"/>
      <c r="J10" s="17"/>
      <c r="K10" s="53" t="s">
        <v>169</v>
      </c>
      <c r="L10" s="53"/>
      <c r="M10" s="53"/>
      <c r="N10" s="53"/>
      <c r="O10" s="53"/>
      <c r="P10" s="53"/>
      <c r="Q10" s="53"/>
    </row>
    <row r="11" spans="1:17">
      <c r="A11" s="13"/>
      <c r="B11" s="93" t="s">
        <v>250</v>
      </c>
      <c r="C11" s="67"/>
      <c r="D11" s="67"/>
      <c r="E11" s="67"/>
      <c r="F11" s="17"/>
      <c r="G11" s="67"/>
      <c r="H11" s="67"/>
      <c r="I11" s="67"/>
      <c r="J11" s="17"/>
      <c r="K11" s="67"/>
      <c r="L11" s="67"/>
      <c r="M11" s="67"/>
      <c r="N11" s="17"/>
      <c r="O11" s="67"/>
      <c r="P11" s="67"/>
      <c r="Q11" s="67"/>
    </row>
    <row r="12" spans="1:17">
      <c r="A12" s="13"/>
      <c r="B12" s="59" t="s">
        <v>251</v>
      </c>
      <c r="C12" s="36" t="s">
        <v>172</v>
      </c>
      <c r="D12" s="37">
        <v>231339</v>
      </c>
      <c r="E12" s="38"/>
      <c r="F12" s="38"/>
      <c r="G12" s="36" t="s">
        <v>172</v>
      </c>
      <c r="H12" s="37">
        <v>206655</v>
      </c>
      <c r="I12" s="38"/>
      <c r="J12" s="38"/>
      <c r="K12" s="36" t="s">
        <v>172</v>
      </c>
      <c r="L12" s="37">
        <v>440116</v>
      </c>
      <c r="M12" s="38"/>
      <c r="N12" s="38"/>
      <c r="O12" s="36" t="s">
        <v>172</v>
      </c>
      <c r="P12" s="37">
        <v>425431</v>
      </c>
      <c r="Q12" s="38"/>
    </row>
    <row r="13" spans="1:17">
      <c r="A13" s="13"/>
      <c r="B13" s="59"/>
      <c r="C13" s="36"/>
      <c r="D13" s="37"/>
      <c r="E13" s="38"/>
      <c r="F13" s="38"/>
      <c r="G13" s="36"/>
      <c r="H13" s="37"/>
      <c r="I13" s="38"/>
      <c r="J13" s="38"/>
      <c r="K13" s="36"/>
      <c r="L13" s="37"/>
      <c r="M13" s="38"/>
      <c r="N13" s="38"/>
      <c r="O13" s="36"/>
      <c r="P13" s="37"/>
      <c r="Q13" s="38"/>
    </row>
    <row r="14" spans="1:17">
      <c r="A14" s="13"/>
      <c r="B14" s="58" t="s">
        <v>252</v>
      </c>
      <c r="C14" s="40">
        <v>70022</v>
      </c>
      <c r="D14" s="40"/>
      <c r="E14" s="29"/>
      <c r="F14" s="29"/>
      <c r="G14" s="40">
        <v>77529</v>
      </c>
      <c r="H14" s="40"/>
      <c r="I14" s="29"/>
      <c r="J14" s="29"/>
      <c r="K14" s="40">
        <v>114972</v>
      </c>
      <c r="L14" s="40"/>
      <c r="M14" s="29"/>
      <c r="N14" s="29"/>
      <c r="O14" s="40">
        <v>139544</v>
      </c>
      <c r="P14" s="40"/>
      <c r="Q14" s="29"/>
    </row>
    <row r="15" spans="1:17" ht="15.75" thickBot="1">
      <c r="A15" s="13"/>
      <c r="B15" s="58"/>
      <c r="C15" s="70"/>
      <c r="D15" s="70"/>
      <c r="E15" s="43"/>
      <c r="F15" s="29"/>
      <c r="G15" s="70"/>
      <c r="H15" s="70"/>
      <c r="I15" s="43"/>
      <c r="J15" s="29"/>
      <c r="K15" s="70"/>
      <c r="L15" s="70"/>
      <c r="M15" s="43"/>
      <c r="N15" s="29"/>
      <c r="O15" s="70"/>
      <c r="P15" s="70"/>
      <c r="Q15" s="43"/>
    </row>
    <row r="16" spans="1:17">
      <c r="A16" s="13"/>
      <c r="B16" s="96" t="s">
        <v>253</v>
      </c>
      <c r="C16" s="46" t="s">
        <v>172</v>
      </c>
      <c r="D16" s="48">
        <v>301361</v>
      </c>
      <c r="E16" s="50"/>
      <c r="F16" s="38"/>
      <c r="G16" s="46" t="s">
        <v>172</v>
      </c>
      <c r="H16" s="48">
        <v>284184</v>
      </c>
      <c r="I16" s="50"/>
      <c r="J16" s="38"/>
      <c r="K16" s="46" t="s">
        <v>172</v>
      </c>
      <c r="L16" s="48">
        <v>555088</v>
      </c>
      <c r="M16" s="50"/>
      <c r="N16" s="38"/>
      <c r="O16" s="46" t="s">
        <v>172</v>
      </c>
      <c r="P16" s="48">
        <v>564975</v>
      </c>
      <c r="Q16" s="50"/>
    </row>
    <row r="17" spans="1:17" ht="15.75" thickBot="1">
      <c r="A17" s="13"/>
      <c r="B17" s="96"/>
      <c r="C17" s="47"/>
      <c r="D17" s="49"/>
      <c r="E17" s="51"/>
      <c r="F17" s="38"/>
      <c r="G17" s="47"/>
      <c r="H17" s="49"/>
      <c r="I17" s="51"/>
      <c r="J17" s="38"/>
      <c r="K17" s="47"/>
      <c r="L17" s="49"/>
      <c r="M17" s="51"/>
      <c r="N17" s="38"/>
      <c r="O17" s="47"/>
      <c r="P17" s="49"/>
      <c r="Q17" s="51"/>
    </row>
    <row r="18" spans="1:17" ht="15.75" thickTop="1">
      <c r="A18" s="13"/>
      <c r="B18" s="93" t="s">
        <v>254</v>
      </c>
      <c r="C18" s="71"/>
      <c r="D18" s="71"/>
      <c r="E18" s="71"/>
      <c r="F18" s="17"/>
      <c r="G18" s="71"/>
      <c r="H18" s="71"/>
      <c r="I18" s="71"/>
      <c r="J18" s="17"/>
      <c r="K18" s="71"/>
      <c r="L18" s="71"/>
      <c r="M18" s="71"/>
      <c r="N18" s="17"/>
      <c r="O18" s="71"/>
      <c r="P18" s="71"/>
      <c r="Q18" s="71"/>
    </row>
    <row r="19" spans="1:17">
      <c r="A19" s="13"/>
      <c r="B19" s="59" t="s">
        <v>251</v>
      </c>
      <c r="C19" s="36" t="s">
        <v>172</v>
      </c>
      <c r="D19" s="37">
        <v>7530</v>
      </c>
      <c r="E19" s="38"/>
      <c r="F19" s="38"/>
      <c r="G19" s="36" t="s">
        <v>172</v>
      </c>
      <c r="H19" s="39" t="s">
        <v>255</v>
      </c>
      <c r="I19" s="36" t="s">
        <v>181</v>
      </c>
      <c r="J19" s="38"/>
      <c r="K19" s="36" t="s">
        <v>172</v>
      </c>
      <c r="L19" s="37">
        <v>23608</v>
      </c>
      <c r="M19" s="38"/>
      <c r="N19" s="38"/>
      <c r="O19" s="36" t="s">
        <v>172</v>
      </c>
      <c r="P19" s="39" t="s">
        <v>256</v>
      </c>
      <c r="Q19" s="36" t="s">
        <v>181</v>
      </c>
    </row>
    <row r="20" spans="1:17">
      <c r="A20" s="13"/>
      <c r="B20" s="59"/>
      <c r="C20" s="36"/>
      <c r="D20" s="37"/>
      <c r="E20" s="38"/>
      <c r="F20" s="38"/>
      <c r="G20" s="36"/>
      <c r="H20" s="39"/>
      <c r="I20" s="36"/>
      <c r="J20" s="38"/>
      <c r="K20" s="36"/>
      <c r="L20" s="37"/>
      <c r="M20" s="38"/>
      <c r="N20" s="38"/>
      <c r="O20" s="36"/>
      <c r="P20" s="39"/>
      <c r="Q20" s="36"/>
    </row>
    <row r="21" spans="1:17">
      <c r="A21" s="13"/>
      <c r="B21" s="58" t="s">
        <v>252</v>
      </c>
      <c r="C21" s="40">
        <v>8443</v>
      </c>
      <c r="D21" s="40"/>
      <c r="E21" s="29"/>
      <c r="F21" s="29"/>
      <c r="G21" s="41" t="s">
        <v>257</v>
      </c>
      <c r="H21" s="41"/>
      <c r="I21" s="44" t="s">
        <v>181</v>
      </c>
      <c r="J21" s="29"/>
      <c r="K21" s="40">
        <v>8109</v>
      </c>
      <c r="L21" s="40"/>
      <c r="M21" s="29"/>
      <c r="N21" s="29"/>
      <c r="O21" s="41" t="s">
        <v>258</v>
      </c>
      <c r="P21" s="41"/>
      <c r="Q21" s="44" t="s">
        <v>181</v>
      </c>
    </row>
    <row r="22" spans="1:17" ht="15.75" thickBot="1">
      <c r="A22" s="13"/>
      <c r="B22" s="58"/>
      <c r="C22" s="70"/>
      <c r="D22" s="70"/>
      <c r="E22" s="43"/>
      <c r="F22" s="29"/>
      <c r="G22" s="42"/>
      <c r="H22" s="42"/>
      <c r="I22" s="45"/>
      <c r="J22" s="29"/>
      <c r="K22" s="70"/>
      <c r="L22" s="70"/>
      <c r="M22" s="43"/>
      <c r="N22" s="29"/>
      <c r="O22" s="42"/>
      <c r="P22" s="42"/>
      <c r="Q22" s="45"/>
    </row>
    <row r="23" spans="1:17">
      <c r="A23" s="13"/>
      <c r="B23" s="96" t="s">
        <v>259</v>
      </c>
      <c r="C23" s="46" t="s">
        <v>172</v>
      </c>
      <c r="D23" s="48">
        <v>15973</v>
      </c>
      <c r="E23" s="50"/>
      <c r="F23" s="38"/>
      <c r="G23" s="46" t="s">
        <v>172</v>
      </c>
      <c r="H23" s="80" t="s">
        <v>260</v>
      </c>
      <c r="I23" s="46" t="s">
        <v>181</v>
      </c>
      <c r="J23" s="38"/>
      <c r="K23" s="46" t="s">
        <v>172</v>
      </c>
      <c r="L23" s="48">
        <v>31717</v>
      </c>
      <c r="M23" s="50"/>
      <c r="N23" s="38"/>
      <c r="O23" s="46" t="s">
        <v>172</v>
      </c>
      <c r="P23" s="80" t="s">
        <v>261</v>
      </c>
      <c r="Q23" s="46" t="s">
        <v>181</v>
      </c>
    </row>
    <row r="24" spans="1:17" ht="15.75" thickBot="1">
      <c r="A24" s="13"/>
      <c r="B24" s="96"/>
      <c r="C24" s="47"/>
      <c r="D24" s="49"/>
      <c r="E24" s="51"/>
      <c r="F24" s="38"/>
      <c r="G24" s="47"/>
      <c r="H24" s="97"/>
      <c r="I24" s="47"/>
      <c r="J24" s="38"/>
      <c r="K24" s="47"/>
      <c r="L24" s="49"/>
      <c r="M24" s="51"/>
      <c r="N24" s="38"/>
      <c r="O24" s="47"/>
      <c r="P24" s="97"/>
      <c r="Q24" s="47"/>
    </row>
    <row r="25" spans="1:17" ht="15.75" thickTop="1">
      <c r="A25" s="13"/>
      <c r="B25" s="17"/>
      <c r="C25" s="71"/>
      <c r="D25" s="71"/>
      <c r="E25" s="71"/>
      <c r="F25" s="17"/>
      <c r="G25" s="71"/>
      <c r="H25" s="71"/>
      <c r="I25" s="71"/>
      <c r="J25" s="17"/>
      <c r="K25" s="71"/>
      <c r="L25" s="71"/>
      <c r="M25" s="71"/>
      <c r="N25" s="17"/>
      <c r="O25" s="71"/>
      <c r="P25" s="71"/>
      <c r="Q25" s="71"/>
    </row>
    <row r="26" spans="1:17" ht="25.5">
      <c r="A26" s="13"/>
      <c r="B26" s="94" t="s">
        <v>262</v>
      </c>
      <c r="C26" s="38"/>
      <c r="D26" s="38"/>
      <c r="E26" s="38"/>
      <c r="F26" s="38"/>
      <c r="G26" s="38"/>
      <c r="H26" s="38"/>
      <c r="I26" s="38"/>
      <c r="J26" s="38"/>
      <c r="K26" s="38"/>
      <c r="L26" s="38"/>
      <c r="M26" s="38"/>
      <c r="N26" s="38"/>
      <c r="O26" s="38"/>
      <c r="P26" s="38"/>
      <c r="Q26" s="38"/>
    </row>
    <row r="27" spans="1:17" ht="25.5">
      <c r="A27" s="13"/>
      <c r="B27" s="94" t="s">
        <v>263</v>
      </c>
      <c r="C27" s="38"/>
      <c r="D27" s="38"/>
      <c r="E27" s="38"/>
      <c r="F27" s="38"/>
      <c r="G27" s="38"/>
      <c r="H27" s="38"/>
      <c r="I27" s="38"/>
      <c r="J27" s="38"/>
      <c r="K27" s="38"/>
      <c r="L27" s="38"/>
      <c r="M27" s="38"/>
      <c r="N27" s="38"/>
      <c r="O27" s="38"/>
      <c r="P27" s="38"/>
      <c r="Q27" s="38"/>
    </row>
    <row r="28" spans="1:17">
      <c r="A28" s="13"/>
      <c r="B28" s="98" t="s">
        <v>85</v>
      </c>
      <c r="C28" s="44" t="s">
        <v>172</v>
      </c>
      <c r="D28" s="41">
        <v>975</v>
      </c>
      <c r="E28" s="29"/>
      <c r="F28" s="29"/>
      <c r="G28" s="44" t="s">
        <v>172</v>
      </c>
      <c r="H28" s="41" t="s">
        <v>264</v>
      </c>
      <c r="I28" s="44" t="s">
        <v>181</v>
      </c>
      <c r="J28" s="29"/>
      <c r="K28" s="44" t="s">
        <v>172</v>
      </c>
      <c r="L28" s="40">
        <v>1525</v>
      </c>
      <c r="M28" s="29"/>
      <c r="N28" s="29"/>
      <c r="O28" s="44" t="s">
        <v>172</v>
      </c>
      <c r="P28" s="41">
        <v>753</v>
      </c>
      <c r="Q28" s="29"/>
    </row>
    <row r="29" spans="1:17">
      <c r="A29" s="13"/>
      <c r="B29" s="98"/>
      <c r="C29" s="44"/>
      <c r="D29" s="41"/>
      <c r="E29" s="29"/>
      <c r="F29" s="29"/>
      <c r="G29" s="44"/>
      <c r="H29" s="41"/>
      <c r="I29" s="44"/>
      <c r="J29" s="29"/>
      <c r="K29" s="44"/>
      <c r="L29" s="40"/>
      <c r="M29" s="29"/>
      <c r="N29" s="29"/>
      <c r="O29" s="44"/>
      <c r="P29" s="41"/>
      <c r="Q29" s="29"/>
    </row>
    <row r="30" spans="1:17">
      <c r="A30" s="13"/>
      <c r="B30" s="79" t="s">
        <v>86</v>
      </c>
      <c r="C30" s="37">
        <v>8947</v>
      </c>
      <c r="D30" s="37"/>
      <c r="E30" s="38"/>
      <c r="F30" s="38"/>
      <c r="G30" s="37">
        <v>9155</v>
      </c>
      <c r="H30" s="37"/>
      <c r="I30" s="38"/>
      <c r="J30" s="38"/>
      <c r="K30" s="37">
        <v>17955</v>
      </c>
      <c r="L30" s="37"/>
      <c r="M30" s="38"/>
      <c r="N30" s="38"/>
      <c r="O30" s="37">
        <v>18154</v>
      </c>
      <c r="P30" s="37"/>
      <c r="Q30" s="38"/>
    </row>
    <row r="31" spans="1:17">
      <c r="A31" s="13"/>
      <c r="B31" s="79"/>
      <c r="C31" s="37"/>
      <c r="D31" s="37"/>
      <c r="E31" s="38"/>
      <c r="F31" s="38"/>
      <c r="G31" s="37"/>
      <c r="H31" s="37"/>
      <c r="I31" s="38"/>
      <c r="J31" s="38"/>
      <c r="K31" s="37"/>
      <c r="L31" s="37"/>
      <c r="M31" s="38"/>
      <c r="N31" s="38"/>
      <c r="O31" s="37"/>
      <c r="P31" s="37"/>
      <c r="Q31" s="38"/>
    </row>
    <row r="32" spans="1:17" ht="15.75" thickBot="1">
      <c r="A32" s="13"/>
      <c r="B32" s="93" t="s">
        <v>87</v>
      </c>
      <c r="C32" s="42" t="s">
        <v>265</v>
      </c>
      <c r="D32" s="42"/>
      <c r="E32" s="95" t="s">
        <v>181</v>
      </c>
      <c r="F32" s="17"/>
      <c r="G32" s="42" t="s">
        <v>266</v>
      </c>
      <c r="H32" s="42"/>
      <c r="I32" s="95" t="s">
        <v>181</v>
      </c>
      <c r="J32" s="17"/>
      <c r="K32" s="42" t="s">
        <v>267</v>
      </c>
      <c r="L32" s="42"/>
      <c r="M32" s="95" t="s">
        <v>181</v>
      </c>
      <c r="N32" s="17"/>
      <c r="O32" s="42" t="s">
        <v>267</v>
      </c>
      <c r="P32" s="42"/>
      <c r="Q32" s="95" t="s">
        <v>181</v>
      </c>
    </row>
    <row r="33" spans="1:17">
      <c r="A33" s="13"/>
      <c r="B33" s="79" t="s">
        <v>268</v>
      </c>
      <c r="C33" s="46" t="s">
        <v>172</v>
      </c>
      <c r="D33" s="48">
        <v>6100</v>
      </c>
      <c r="E33" s="50"/>
      <c r="F33" s="38"/>
      <c r="G33" s="46" t="s">
        <v>172</v>
      </c>
      <c r="H33" s="80" t="s">
        <v>269</v>
      </c>
      <c r="I33" s="46" t="s">
        <v>181</v>
      </c>
      <c r="J33" s="38"/>
      <c r="K33" s="46" t="s">
        <v>172</v>
      </c>
      <c r="L33" s="48">
        <v>12350</v>
      </c>
      <c r="M33" s="50"/>
      <c r="N33" s="38"/>
      <c r="O33" s="46" t="s">
        <v>172</v>
      </c>
      <c r="P33" s="80" t="s">
        <v>270</v>
      </c>
      <c r="Q33" s="46" t="s">
        <v>181</v>
      </c>
    </row>
    <row r="34" spans="1:17" ht="15.75" thickBot="1">
      <c r="A34" s="13"/>
      <c r="B34" s="79"/>
      <c r="C34" s="47"/>
      <c r="D34" s="49"/>
      <c r="E34" s="51"/>
      <c r="F34" s="38"/>
      <c r="G34" s="47"/>
      <c r="H34" s="97"/>
      <c r="I34" s="47"/>
      <c r="J34" s="38"/>
      <c r="K34" s="47"/>
      <c r="L34" s="49"/>
      <c r="M34" s="51"/>
      <c r="N34" s="38"/>
      <c r="O34" s="47"/>
      <c r="P34" s="97"/>
      <c r="Q34" s="47"/>
    </row>
    <row r="35" spans="1:17" ht="15.75" thickTop="1"/>
  </sheetData>
  <mergeCells count="172">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C26:E27"/>
    <mergeCell ref="F26:F27"/>
    <mergeCell ref="G26:I27"/>
    <mergeCell ref="J26:J27"/>
    <mergeCell ref="K26:M27"/>
    <mergeCell ref="N26:N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5703125" bestFit="1" customWidth="1"/>
    <col min="3" max="3" width="2" customWidth="1"/>
    <col min="4" max="4" width="4"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27</v>
      </c>
      <c r="B3" s="72" t="s">
        <v>5</v>
      </c>
      <c r="C3" s="72"/>
      <c r="D3" s="72"/>
      <c r="E3" s="72"/>
      <c r="F3" s="72"/>
      <c r="G3" s="72"/>
      <c r="H3" s="72"/>
      <c r="I3" s="72"/>
      <c r="J3" s="72"/>
      <c r="K3" s="72"/>
      <c r="L3" s="72"/>
      <c r="M3" s="72"/>
      <c r="N3" s="72"/>
      <c r="O3" s="72"/>
      <c r="P3" s="72"/>
      <c r="Q3" s="72"/>
    </row>
    <row r="4" spans="1:17" ht="30">
      <c r="A4" s="3" t="s">
        <v>728</v>
      </c>
      <c r="B4" s="72" t="s">
        <v>5</v>
      </c>
      <c r="C4" s="72"/>
      <c r="D4" s="72"/>
      <c r="E4" s="72"/>
      <c r="F4" s="72"/>
      <c r="G4" s="72"/>
      <c r="H4" s="72"/>
      <c r="I4" s="72"/>
      <c r="J4" s="72"/>
      <c r="K4" s="72"/>
      <c r="L4" s="72"/>
      <c r="M4" s="72"/>
      <c r="N4" s="72"/>
      <c r="O4" s="72"/>
      <c r="P4" s="72"/>
      <c r="Q4" s="72"/>
    </row>
    <row r="5" spans="1:17" ht="15" customHeight="1">
      <c r="A5" s="13" t="s">
        <v>729</v>
      </c>
      <c r="B5" s="72" t="s">
        <v>5</v>
      </c>
      <c r="C5" s="72"/>
      <c r="D5" s="72"/>
      <c r="E5" s="72"/>
      <c r="F5" s="72"/>
      <c r="G5" s="72"/>
      <c r="H5" s="72"/>
      <c r="I5" s="72"/>
      <c r="J5" s="72"/>
      <c r="K5" s="72"/>
      <c r="L5" s="72"/>
      <c r="M5" s="72"/>
      <c r="N5" s="72"/>
      <c r="O5" s="72"/>
      <c r="P5" s="72"/>
      <c r="Q5" s="72"/>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c r="A8" s="13"/>
      <c r="B8" s="29"/>
      <c r="C8" s="30" t="s">
        <v>280</v>
      </c>
      <c r="D8" s="30"/>
      <c r="E8" s="30"/>
      <c r="F8" s="30"/>
      <c r="G8" s="30"/>
      <c r="H8" s="30"/>
      <c r="I8" s="30"/>
      <c r="J8" s="29"/>
      <c r="K8" s="30" t="s">
        <v>282</v>
      </c>
      <c r="L8" s="30"/>
      <c r="M8" s="30"/>
      <c r="N8" s="30"/>
      <c r="O8" s="30"/>
      <c r="P8" s="30"/>
      <c r="Q8" s="30"/>
    </row>
    <row r="9" spans="1:17">
      <c r="A9" s="13"/>
      <c r="B9" s="29"/>
      <c r="C9" s="30" t="s">
        <v>281</v>
      </c>
      <c r="D9" s="30"/>
      <c r="E9" s="30"/>
      <c r="F9" s="30"/>
      <c r="G9" s="30"/>
      <c r="H9" s="30"/>
      <c r="I9" s="30"/>
      <c r="J9" s="29"/>
      <c r="K9" s="30" t="s">
        <v>281</v>
      </c>
      <c r="L9" s="30"/>
      <c r="M9" s="30"/>
      <c r="N9" s="30"/>
      <c r="O9" s="30"/>
      <c r="P9" s="30"/>
      <c r="Q9" s="30"/>
    </row>
    <row r="10" spans="1:17" ht="15.75" thickBot="1">
      <c r="A10" s="13"/>
      <c r="B10" s="26"/>
      <c r="C10" s="32" t="s">
        <v>236</v>
      </c>
      <c r="D10" s="32"/>
      <c r="E10" s="32"/>
      <c r="F10" s="32"/>
      <c r="G10" s="32"/>
      <c r="H10" s="32"/>
      <c r="I10" s="32"/>
      <c r="J10" s="17"/>
      <c r="K10" s="32" t="s">
        <v>236</v>
      </c>
      <c r="L10" s="32"/>
      <c r="M10" s="32"/>
      <c r="N10" s="32"/>
      <c r="O10" s="32"/>
      <c r="P10" s="32"/>
      <c r="Q10" s="32"/>
    </row>
    <row r="11" spans="1:17" ht="15.75" thickBot="1">
      <c r="A11" s="13"/>
      <c r="B11" s="26"/>
      <c r="C11" s="33">
        <v>2013</v>
      </c>
      <c r="D11" s="33"/>
      <c r="E11" s="33"/>
      <c r="F11" s="17"/>
      <c r="G11" s="33">
        <v>2014</v>
      </c>
      <c r="H11" s="33"/>
      <c r="I11" s="33"/>
      <c r="J11" s="17"/>
      <c r="K11" s="33">
        <v>2013</v>
      </c>
      <c r="L11" s="33"/>
      <c r="M11" s="33"/>
      <c r="N11" s="17"/>
      <c r="O11" s="33">
        <v>2014</v>
      </c>
      <c r="P11" s="33"/>
      <c r="Q11" s="33"/>
    </row>
    <row r="12" spans="1:17" ht="15.75" thickBot="1">
      <c r="A12" s="13"/>
      <c r="B12" s="26"/>
      <c r="C12" s="53" t="s">
        <v>273</v>
      </c>
      <c r="D12" s="53"/>
      <c r="E12" s="53"/>
      <c r="F12" s="53"/>
      <c r="G12" s="53"/>
      <c r="H12" s="53"/>
      <c r="I12" s="53"/>
      <c r="J12" s="17"/>
      <c r="K12" s="53" t="s">
        <v>273</v>
      </c>
      <c r="L12" s="53"/>
      <c r="M12" s="53"/>
      <c r="N12" s="53"/>
      <c r="O12" s="53"/>
      <c r="P12" s="53"/>
      <c r="Q12" s="53"/>
    </row>
    <row r="13" spans="1:17">
      <c r="A13" s="13"/>
      <c r="B13" s="98" t="s">
        <v>283</v>
      </c>
      <c r="C13" s="63" t="s">
        <v>172</v>
      </c>
      <c r="D13" s="106">
        <v>489</v>
      </c>
      <c r="E13" s="67"/>
      <c r="F13" s="67"/>
      <c r="G13" s="63" t="s">
        <v>172</v>
      </c>
      <c r="H13" s="106">
        <v>473</v>
      </c>
      <c r="I13" s="67"/>
      <c r="J13" s="29"/>
      <c r="K13" s="63" t="s">
        <v>172</v>
      </c>
      <c r="L13" s="106">
        <v>978</v>
      </c>
      <c r="M13" s="67"/>
      <c r="N13" s="67"/>
      <c r="O13" s="63" t="s">
        <v>172</v>
      </c>
      <c r="P13" s="106">
        <v>946</v>
      </c>
      <c r="Q13" s="67"/>
    </row>
    <row r="14" spans="1:17">
      <c r="A14" s="13"/>
      <c r="B14" s="98"/>
      <c r="C14" s="105"/>
      <c r="D14" s="107"/>
      <c r="E14" s="91"/>
      <c r="F14" s="91"/>
      <c r="G14" s="105"/>
      <c r="H14" s="107"/>
      <c r="I14" s="91"/>
      <c r="J14" s="29"/>
      <c r="K14" s="105"/>
      <c r="L14" s="107"/>
      <c r="M14" s="91"/>
      <c r="N14" s="91"/>
      <c r="O14" s="105"/>
      <c r="P14" s="107"/>
      <c r="Q14" s="91"/>
    </row>
    <row r="15" spans="1:17">
      <c r="A15" s="13"/>
      <c r="B15" s="79" t="s">
        <v>284</v>
      </c>
      <c r="C15" s="37">
        <v>1985</v>
      </c>
      <c r="D15" s="37"/>
      <c r="E15" s="38"/>
      <c r="F15" s="38"/>
      <c r="G15" s="37">
        <v>2169</v>
      </c>
      <c r="H15" s="37"/>
      <c r="I15" s="38"/>
      <c r="J15" s="38"/>
      <c r="K15" s="37">
        <v>3970</v>
      </c>
      <c r="L15" s="37"/>
      <c r="M15" s="38"/>
      <c r="N15" s="38"/>
      <c r="O15" s="37">
        <v>4338</v>
      </c>
      <c r="P15" s="37"/>
      <c r="Q15" s="38"/>
    </row>
    <row r="16" spans="1:17">
      <c r="A16" s="13"/>
      <c r="B16" s="79"/>
      <c r="C16" s="37"/>
      <c r="D16" s="37"/>
      <c r="E16" s="38"/>
      <c r="F16" s="38"/>
      <c r="G16" s="37"/>
      <c r="H16" s="37"/>
      <c r="I16" s="38"/>
      <c r="J16" s="38"/>
      <c r="K16" s="37"/>
      <c r="L16" s="37"/>
      <c r="M16" s="38"/>
      <c r="N16" s="38"/>
      <c r="O16" s="37"/>
      <c r="P16" s="37"/>
      <c r="Q16" s="38"/>
    </row>
    <row r="17" spans="1:17">
      <c r="A17" s="13"/>
      <c r="B17" s="93" t="s">
        <v>285</v>
      </c>
      <c r="C17" s="41" t="s">
        <v>286</v>
      </c>
      <c r="D17" s="41"/>
      <c r="E17" s="26" t="s">
        <v>181</v>
      </c>
      <c r="F17" s="17"/>
      <c r="G17" s="41" t="s">
        <v>287</v>
      </c>
      <c r="H17" s="41"/>
      <c r="I17" s="26" t="s">
        <v>181</v>
      </c>
      <c r="J17" s="17"/>
      <c r="K17" s="41" t="s">
        <v>288</v>
      </c>
      <c r="L17" s="41"/>
      <c r="M17" s="26" t="s">
        <v>181</v>
      </c>
      <c r="N17" s="17"/>
      <c r="O17" s="41" t="s">
        <v>289</v>
      </c>
      <c r="P17" s="41"/>
      <c r="Q17" s="26" t="s">
        <v>181</v>
      </c>
    </row>
    <row r="18" spans="1:17">
      <c r="A18" s="13"/>
      <c r="B18" s="79" t="s">
        <v>290</v>
      </c>
      <c r="C18" s="39">
        <v>6</v>
      </c>
      <c r="D18" s="39"/>
      <c r="E18" s="38"/>
      <c r="F18" s="38"/>
      <c r="G18" s="39">
        <v>1</v>
      </c>
      <c r="H18" s="39"/>
      <c r="I18" s="38"/>
      <c r="J18" s="38"/>
      <c r="K18" s="39">
        <v>12</v>
      </c>
      <c r="L18" s="39"/>
      <c r="M18" s="38"/>
      <c r="N18" s="38"/>
      <c r="O18" s="39">
        <v>2</v>
      </c>
      <c r="P18" s="39"/>
      <c r="Q18" s="38"/>
    </row>
    <row r="19" spans="1:17" ht="15.75" thickBot="1">
      <c r="A19" s="13"/>
      <c r="B19" s="79"/>
      <c r="C19" s="60"/>
      <c r="D19" s="60"/>
      <c r="E19" s="61"/>
      <c r="F19" s="38"/>
      <c r="G19" s="60"/>
      <c r="H19" s="60"/>
      <c r="I19" s="61"/>
      <c r="J19" s="38"/>
      <c r="K19" s="60"/>
      <c r="L19" s="60"/>
      <c r="M19" s="61"/>
      <c r="N19" s="38"/>
      <c r="O19" s="60"/>
      <c r="P19" s="60"/>
      <c r="Q19" s="61"/>
    </row>
    <row r="20" spans="1:17">
      <c r="A20" s="13"/>
      <c r="B20" s="58" t="s">
        <v>291</v>
      </c>
      <c r="C20" s="63" t="s">
        <v>172</v>
      </c>
      <c r="D20" s="106">
        <v>774</v>
      </c>
      <c r="E20" s="67"/>
      <c r="F20" s="29"/>
      <c r="G20" s="63" t="s">
        <v>172</v>
      </c>
      <c r="H20" s="106">
        <v>705</v>
      </c>
      <c r="I20" s="67"/>
      <c r="J20" s="29"/>
      <c r="K20" s="63" t="s">
        <v>172</v>
      </c>
      <c r="L20" s="65">
        <v>1548</v>
      </c>
      <c r="M20" s="67"/>
      <c r="N20" s="29"/>
      <c r="O20" s="63" t="s">
        <v>172</v>
      </c>
      <c r="P20" s="65">
        <v>1410</v>
      </c>
      <c r="Q20" s="67"/>
    </row>
    <row r="21" spans="1:17" ht="15.75" thickBot="1">
      <c r="A21" s="13"/>
      <c r="B21" s="58"/>
      <c r="C21" s="64"/>
      <c r="D21" s="108"/>
      <c r="E21" s="68"/>
      <c r="F21" s="29"/>
      <c r="G21" s="64"/>
      <c r="H21" s="108"/>
      <c r="I21" s="68"/>
      <c r="J21" s="29"/>
      <c r="K21" s="64"/>
      <c r="L21" s="66"/>
      <c r="M21" s="68"/>
      <c r="N21" s="29"/>
      <c r="O21" s="64"/>
      <c r="P21" s="66"/>
      <c r="Q21" s="68"/>
    </row>
    <row r="22" spans="1:17" ht="15.75" thickTop="1">
      <c r="A22" s="2" t="s">
        <v>730</v>
      </c>
      <c r="B22" s="72" t="s">
        <v>5</v>
      </c>
      <c r="C22" s="72"/>
      <c r="D22" s="72"/>
      <c r="E22" s="72"/>
      <c r="F22" s="72"/>
      <c r="G22" s="72"/>
      <c r="H22" s="72"/>
      <c r="I22" s="72"/>
      <c r="J22" s="72"/>
      <c r="K22" s="72"/>
      <c r="L22" s="72"/>
      <c r="M22" s="72"/>
      <c r="N22" s="72"/>
      <c r="O22" s="72"/>
      <c r="P22" s="72"/>
      <c r="Q22" s="72"/>
    </row>
    <row r="23" spans="1:17" ht="30">
      <c r="A23" s="3" t="s">
        <v>728</v>
      </c>
      <c r="B23" s="72" t="s">
        <v>5</v>
      </c>
      <c r="C23" s="72"/>
      <c r="D23" s="72"/>
      <c r="E23" s="72"/>
      <c r="F23" s="72"/>
      <c r="G23" s="72"/>
      <c r="H23" s="72"/>
      <c r="I23" s="72"/>
      <c r="J23" s="72"/>
      <c r="K23" s="72"/>
      <c r="L23" s="72"/>
      <c r="M23" s="72"/>
      <c r="N23" s="72"/>
      <c r="O23" s="72"/>
      <c r="P23" s="72"/>
      <c r="Q23" s="72"/>
    </row>
    <row r="24" spans="1:17" ht="15" customHeight="1">
      <c r="A24" s="13" t="s">
        <v>729</v>
      </c>
      <c r="B24" s="72" t="s">
        <v>5</v>
      </c>
      <c r="C24" s="72"/>
      <c r="D24" s="72"/>
      <c r="E24" s="72"/>
      <c r="F24" s="72"/>
      <c r="G24" s="72"/>
      <c r="H24" s="72"/>
      <c r="I24" s="72"/>
      <c r="J24" s="72"/>
      <c r="K24" s="72"/>
      <c r="L24" s="72"/>
      <c r="M24" s="72"/>
      <c r="N24" s="72"/>
      <c r="O24" s="72"/>
      <c r="P24" s="72"/>
      <c r="Q24" s="72"/>
    </row>
    <row r="25" spans="1:17">
      <c r="A25" s="13"/>
      <c r="B25" s="28"/>
      <c r="C25" s="28"/>
      <c r="D25" s="28"/>
      <c r="E25" s="28"/>
      <c r="F25" s="28"/>
      <c r="G25" s="28"/>
      <c r="H25" s="28"/>
      <c r="I25" s="28"/>
      <c r="J25" s="28"/>
      <c r="K25" s="28"/>
      <c r="L25" s="28"/>
      <c r="M25" s="28"/>
      <c r="N25" s="28"/>
      <c r="O25" s="28"/>
      <c r="P25" s="28"/>
      <c r="Q25" s="28"/>
    </row>
    <row r="26" spans="1:17">
      <c r="A26" s="13"/>
      <c r="B26" s="14"/>
      <c r="C26" s="14"/>
      <c r="D26" s="14"/>
      <c r="E26" s="14"/>
      <c r="F26" s="14"/>
      <c r="G26" s="14"/>
      <c r="H26" s="14"/>
      <c r="I26" s="14"/>
      <c r="J26" s="14"/>
      <c r="K26" s="14"/>
      <c r="L26" s="14"/>
      <c r="M26" s="14"/>
      <c r="N26" s="14"/>
      <c r="O26" s="14"/>
      <c r="P26" s="14"/>
      <c r="Q26" s="14"/>
    </row>
    <row r="27" spans="1:17">
      <c r="A27" s="13"/>
      <c r="B27" s="29"/>
      <c r="C27" s="30" t="s">
        <v>280</v>
      </c>
      <c r="D27" s="30"/>
      <c r="E27" s="30"/>
      <c r="F27" s="30"/>
      <c r="G27" s="30"/>
      <c r="H27" s="30"/>
      <c r="I27" s="30"/>
      <c r="J27" s="29"/>
      <c r="K27" s="30" t="s">
        <v>235</v>
      </c>
      <c r="L27" s="30"/>
      <c r="M27" s="30"/>
      <c r="N27" s="30"/>
      <c r="O27" s="30"/>
      <c r="P27" s="30"/>
      <c r="Q27" s="30"/>
    </row>
    <row r="28" spans="1:17">
      <c r="A28" s="13"/>
      <c r="B28" s="29"/>
      <c r="C28" s="30" t="s">
        <v>281</v>
      </c>
      <c r="D28" s="30"/>
      <c r="E28" s="30"/>
      <c r="F28" s="30"/>
      <c r="G28" s="30"/>
      <c r="H28" s="30"/>
      <c r="I28" s="30"/>
      <c r="J28" s="29"/>
      <c r="K28" s="30"/>
      <c r="L28" s="30"/>
      <c r="M28" s="30"/>
      <c r="N28" s="30"/>
      <c r="O28" s="30"/>
      <c r="P28" s="30"/>
      <c r="Q28" s="30"/>
    </row>
    <row r="29" spans="1:17" ht="15.75" thickBot="1">
      <c r="A29" s="13"/>
      <c r="B29" s="26"/>
      <c r="C29" s="32" t="s">
        <v>236</v>
      </c>
      <c r="D29" s="32"/>
      <c r="E29" s="32"/>
      <c r="F29" s="32"/>
      <c r="G29" s="32"/>
      <c r="H29" s="32"/>
      <c r="I29" s="32"/>
      <c r="J29" s="17"/>
      <c r="K29" s="32" t="s">
        <v>236</v>
      </c>
      <c r="L29" s="32"/>
      <c r="M29" s="32"/>
      <c r="N29" s="32"/>
      <c r="O29" s="32"/>
      <c r="P29" s="32"/>
      <c r="Q29" s="32"/>
    </row>
    <row r="30" spans="1:17" ht="15.75" thickBot="1">
      <c r="A30" s="13"/>
      <c r="B30" s="26"/>
      <c r="C30" s="33">
        <v>2013</v>
      </c>
      <c r="D30" s="33"/>
      <c r="E30" s="33"/>
      <c r="F30" s="88"/>
      <c r="G30" s="33">
        <v>2014</v>
      </c>
      <c r="H30" s="33"/>
      <c r="I30" s="33"/>
      <c r="J30" s="17"/>
      <c r="K30" s="33">
        <v>2013</v>
      </c>
      <c r="L30" s="33"/>
      <c r="M30" s="33"/>
      <c r="N30" s="20"/>
      <c r="O30" s="33">
        <v>2014</v>
      </c>
      <c r="P30" s="33"/>
      <c r="Q30" s="33"/>
    </row>
    <row r="31" spans="1:17" ht="15.75" thickBot="1">
      <c r="A31" s="13"/>
      <c r="B31" s="26"/>
      <c r="C31" s="53" t="s">
        <v>273</v>
      </c>
      <c r="D31" s="53"/>
      <c r="E31" s="53"/>
      <c r="F31" s="53"/>
      <c r="G31" s="53"/>
      <c r="H31" s="53"/>
      <c r="I31" s="53"/>
      <c r="J31" s="17"/>
      <c r="K31" s="110" t="s">
        <v>273</v>
      </c>
      <c r="L31" s="110"/>
      <c r="M31" s="110"/>
      <c r="N31" s="110"/>
      <c r="O31" s="110"/>
      <c r="P31" s="110"/>
      <c r="Q31" s="110"/>
    </row>
    <row r="32" spans="1:17">
      <c r="A32" s="13"/>
      <c r="B32" s="98" t="s">
        <v>283</v>
      </c>
      <c r="C32" s="63" t="s">
        <v>172</v>
      </c>
      <c r="D32" s="106">
        <v>28</v>
      </c>
      <c r="E32" s="67"/>
      <c r="F32" s="67"/>
      <c r="G32" s="63" t="s">
        <v>172</v>
      </c>
      <c r="H32" s="106">
        <v>19</v>
      </c>
      <c r="I32" s="67"/>
      <c r="J32" s="29"/>
      <c r="K32" s="63" t="s">
        <v>172</v>
      </c>
      <c r="L32" s="106">
        <v>56</v>
      </c>
      <c r="M32" s="67"/>
      <c r="N32" s="67"/>
      <c r="O32" s="63" t="s">
        <v>172</v>
      </c>
      <c r="P32" s="106">
        <v>38</v>
      </c>
      <c r="Q32" s="67"/>
    </row>
    <row r="33" spans="1:17">
      <c r="A33" s="13"/>
      <c r="B33" s="98"/>
      <c r="C33" s="105"/>
      <c r="D33" s="107"/>
      <c r="E33" s="91"/>
      <c r="F33" s="91"/>
      <c r="G33" s="105"/>
      <c r="H33" s="107"/>
      <c r="I33" s="91"/>
      <c r="J33" s="29"/>
      <c r="K33" s="105"/>
      <c r="L33" s="107"/>
      <c r="M33" s="91"/>
      <c r="N33" s="91"/>
      <c r="O33" s="105"/>
      <c r="P33" s="107"/>
      <c r="Q33" s="91"/>
    </row>
    <row r="34" spans="1:17">
      <c r="A34" s="13"/>
      <c r="B34" s="79" t="s">
        <v>284</v>
      </c>
      <c r="C34" s="39">
        <v>331</v>
      </c>
      <c r="D34" s="39"/>
      <c r="E34" s="38"/>
      <c r="F34" s="38"/>
      <c r="G34" s="39">
        <v>352</v>
      </c>
      <c r="H34" s="39"/>
      <c r="I34" s="38"/>
      <c r="J34" s="29"/>
      <c r="K34" s="39">
        <v>662</v>
      </c>
      <c r="L34" s="39"/>
      <c r="M34" s="38"/>
      <c r="N34" s="38"/>
      <c r="O34" s="39">
        <v>704</v>
      </c>
      <c r="P34" s="39"/>
      <c r="Q34" s="38"/>
    </row>
    <row r="35" spans="1:17">
      <c r="A35" s="13"/>
      <c r="B35" s="79"/>
      <c r="C35" s="39"/>
      <c r="D35" s="39"/>
      <c r="E35" s="38"/>
      <c r="F35" s="38"/>
      <c r="G35" s="39"/>
      <c r="H35" s="39"/>
      <c r="I35" s="38"/>
      <c r="J35" s="29"/>
      <c r="K35" s="39"/>
      <c r="L35" s="39"/>
      <c r="M35" s="38"/>
      <c r="N35" s="38"/>
      <c r="O35" s="39"/>
      <c r="P35" s="39"/>
      <c r="Q35" s="38"/>
    </row>
    <row r="36" spans="1:17">
      <c r="A36" s="13"/>
      <c r="B36" s="98" t="s">
        <v>293</v>
      </c>
      <c r="C36" s="41" t="s">
        <v>177</v>
      </c>
      <c r="D36" s="41"/>
      <c r="E36" s="29"/>
      <c r="F36" s="29"/>
      <c r="G36" s="40">
        <v>1048</v>
      </c>
      <c r="H36" s="40"/>
      <c r="I36" s="29"/>
      <c r="J36" s="29"/>
      <c r="K36" s="41" t="s">
        <v>177</v>
      </c>
      <c r="L36" s="41"/>
      <c r="M36" s="29"/>
      <c r="N36" s="29"/>
      <c r="O36" s="40">
        <v>1048</v>
      </c>
      <c r="P36" s="40"/>
      <c r="Q36" s="29"/>
    </row>
    <row r="37" spans="1:17">
      <c r="A37" s="13"/>
      <c r="B37" s="98"/>
      <c r="C37" s="41"/>
      <c r="D37" s="41"/>
      <c r="E37" s="29"/>
      <c r="F37" s="29"/>
      <c r="G37" s="40"/>
      <c r="H37" s="40"/>
      <c r="I37" s="29"/>
      <c r="J37" s="29"/>
      <c r="K37" s="41"/>
      <c r="L37" s="41"/>
      <c r="M37" s="29"/>
      <c r="N37" s="29"/>
      <c r="O37" s="40"/>
      <c r="P37" s="40"/>
      <c r="Q37" s="29"/>
    </row>
    <row r="38" spans="1:17" ht="15.75" thickBot="1">
      <c r="A38" s="13"/>
      <c r="B38" s="77" t="s">
        <v>294</v>
      </c>
      <c r="C38" s="60" t="s">
        <v>295</v>
      </c>
      <c r="D38" s="60"/>
      <c r="E38" s="109" t="s">
        <v>181</v>
      </c>
      <c r="F38" s="23"/>
      <c r="G38" s="60" t="s">
        <v>296</v>
      </c>
      <c r="H38" s="60"/>
      <c r="I38" s="109" t="s">
        <v>181</v>
      </c>
      <c r="J38" s="17"/>
      <c r="K38" s="60" t="s">
        <v>297</v>
      </c>
      <c r="L38" s="60"/>
      <c r="M38" s="22" t="s">
        <v>181</v>
      </c>
      <c r="N38" s="23"/>
      <c r="O38" s="60" t="s">
        <v>298</v>
      </c>
      <c r="P38" s="60"/>
      <c r="Q38" s="22" t="s">
        <v>181</v>
      </c>
    </row>
    <row r="39" spans="1:17">
      <c r="A39" s="13"/>
      <c r="B39" s="58" t="s">
        <v>291</v>
      </c>
      <c r="C39" s="63" t="s">
        <v>172</v>
      </c>
      <c r="D39" s="106">
        <v>309</v>
      </c>
      <c r="E39" s="67"/>
      <c r="F39" s="29"/>
      <c r="G39" s="63" t="s">
        <v>172</v>
      </c>
      <c r="H39" s="65">
        <v>1372</v>
      </c>
      <c r="I39" s="67"/>
      <c r="J39" s="29"/>
      <c r="K39" s="63" t="s">
        <v>172</v>
      </c>
      <c r="L39" s="106">
        <v>618</v>
      </c>
      <c r="M39" s="67"/>
      <c r="N39" s="29"/>
      <c r="O39" s="63" t="s">
        <v>172</v>
      </c>
      <c r="P39" s="65">
        <v>1696</v>
      </c>
      <c r="Q39" s="67"/>
    </row>
    <row r="40" spans="1:17" ht="15.75" thickBot="1">
      <c r="A40" s="13"/>
      <c r="B40" s="58"/>
      <c r="C40" s="64"/>
      <c r="D40" s="108"/>
      <c r="E40" s="68"/>
      <c r="F40" s="29"/>
      <c r="G40" s="64"/>
      <c r="H40" s="66"/>
      <c r="I40" s="68"/>
      <c r="J40" s="29"/>
      <c r="K40" s="64"/>
      <c r="L40" s="108"/>
      <c r="M40" s="68"/>
      <c r="N40" s="29"/>
      <c r="O40" s="64"/>
      <c r="P40" s="66"/>
      <c r="Q40" s="68"/>
    </row>
    <row r="41" spans="1:17" ht="15.75" thickTop="1"/>
  </sheetData>
  <mergeCells count="160">
    <mergeCell ref="B5:Q5"/>
    <mergeCell ref="B22:Q22"/>
    <mergeCell ref="B23:Q23"/>
    <mergeCell ref="A24:A40"/>
    <mergeCell ref="B24:Q24"/>
    <mergeCell ref="N39:N40"/>
    <mergeCell ref="O39:O40"/>
    <mergeCell ref="P39:P40"/>
    <mergeCell ref="Q39:Q40"/>
    <mergeCell ref="A1:A2"/>
    <mergeCell ref="B1:Q1"/>
    <mergeCell ref="B2:Q2"/>
    <mergeCell ref="B3:Q3"/>
    <mergeCell ref="B4:Q4"/>
    <mergeCell ref="A5:A2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C31:I31"/>
    <mergeCell ref="K31:Q31"/>
    <mergeCell ref="B32:B33"/>
    <mergeCell ref="C32:C33"/>
    <mergeCell ref="D32:D33"/>
    <mergeCell ref="E32:E33"/>
    <mergeCell ref="F32:F33"/>
    <mergeCell ref="G32:G33"/>
    <mergeCell ref="H32:H33"/>
    <mergeCell ref="I32:I33"/>
    <mergeCell ref="C29:I29"/>
    <mergeCell ref="K29:Q29"/>
    <mergeCell ref="C30:E30"/>
    <mergeCell ref="G30:I30"/>
    <mergeCell ref="K30:M30"/>
    <mergeCell ref="O30:Q30"/>
    <mergeCell ref="N20:N21"/>
    <mergeCell ref="O20:O21"/>
    <mergeCell ref="P20:P21"/>
    <mergeCell ref="Q20:Q21"/>
    <mergeCell ref="B25:Q25"/>
    <mergeCell ref="B27:B28"/>
    <mergeCell ref="C27:I27"/>
    <mergeCell ref="C28:I28"/>
    <mergeCell ref="J27:J28"/>
    <mergeCell ref="K27:Q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C10:I10"/>
    <mergeCell ref="K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2" customWidth="1"/>
    <col min="12" max="12" width="6.5703125" customWidth="1"/>
    <col min="15" max="15" width="2" customWidth="1"/>
    <col min="16" max="16" width="7.5703125" customWidth="1"/>
    <col min="19" max="19" width="4.5703125" customWidth="1"/>
    <col min="20" max="20" width="17.28515625" customWidth="1"/>
    <col min="21" max="21" width="3.7109375" customWidth="1"/>
    <col min="23" max="23" width="2" customWidth="1"/>
    <col min="24" max="24" width="6.5703125"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0</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732</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3"/>
      <c r="B5" s="28"/>
      <c r="C5" s="28"/>
      <c r="D5" s="28"/>
      <c r="E5" s="28"/>
    </row>
    <row r="6" spans="1:25">
      <c r="A6" s="13"/>
      <c r="B6" s="14"/>
      <c r="C6" s="14"/>
      <c r="D6" s="14"/>
      <c r="E6" s="14"/>
    </row>
    <row r="7" spans="1:25" ht="15.75" thickBot="1">
      <c r="A7" s="13"/>
      <c r="B7" s="26"/>
      <c r="C7" s="32" t="s">
        <v>168</v>
      </c>
      <c r="D7" s="32"/>
      <c r="E7" s="32"/>
    </row>
    <row r="8" spans="1:25">
      <c r="A8" s="13"/>
      <c r="B8" s="44"/>
      <c r="C8" s="35" t="s">
        <v>307</v>
      </c>
      <c r="D8" s="35"/>
      <c r="E8" s="35"/>
    </row>
    <row r="9" spans="1:25" ht="15.75" thickBot="1">
      <c r="A9" s="13"/>
      <c r="B9" s="44"/>
      <c r="C9" s="53" t="s">
        <v>308</v>
      </c>
      <c r="D9" s="53"/>
      <c r="E9" s="53"/>
    </row>
    <row r="10" spans="1:25">
      <c r="A10" s="13"/>
      <c r="B10" s="79" t="s">
        <v>186</v>
      </c>
      <c r="C10" s="46" t="s">
        <v>172</v>
      </c>
      <c r="D10" s="48">
        <v>496810</v>
      </c>
      <c r="E10" s="50"/>
    </row>
    <row r="11" spans="1:25">
      <c r="A11" s="13"/>
      <c r="B11" s="79"/>
      <c r="C11" s="55"/>
      <c r="D11" s="56"/>
      <c r="E11" s="57"/>
    </row>
    <row r="12" spans="1:25">
      <c r="A12" s="13"/>
      <c r="B12" s="93" t="s">
        <v>309</v>
      </c>
      <c r="C12" s="41" t="s">
        <v>310</v>
      </c>
      <c r="D12" s="41"/>
      <c r="E12" s="26" t="s">
        <v>181</v>
      </c>
    </row>
    <row r="13" spans="1:25" ht="15.75" thickBot="1">
      <c r="A13" s="13"/>
      <c r="B13" s="77" t="s">
        <v>311</v>
      </c>
      <c r="C13" s="60" t="s">
        <v>312</v>
      </c>
      <c r="D13" s="60"/>
      <c r="E13" s="109" t="s">
        <v>181</v>
      </c>
    </row>
    <row r="14" spans="1:25">
      <c r="A14" s="13"/>
      <c r="B14" s="98" t="s">
        <v>192</v>
      </c>
      <c r="C14" s="63" t="s">
        <v>172</v>
      </c>
      <c r="D14" s="65">
        <v>496335</v>
      </c>
      <c r="E14" s="67"/>
    </row>
    <row r="15" spans="1:25" ht="15.75" thickBot="1">
      <c r="A15" s="13"/>
      <c r="B15" s="98"/>
      <c r="C15" s="64"/>
      <c r="D15" s="66"/>
      <c r="E15" s="68"/>
    </row>
    <row r="16" spans="1:25" ht="15.75" thickTop="1">
      <c r="A16" s="13" t="s">
        <v>733</v>
      </c>
      <c r="B16" s="72" t="s">
        <v>5</v>
      </c>
      <c r="C16" s="72"/>
      <c r="D16" s="72"/>
      <c r="E16" s="72"/>
      <c r="F16" s="72"/>
      <c r="G16" s="72"/>
      <c r="H16" s="72"/>
      <c r="I16" s="72"/>
      <c r="J16" s="72"/>
      <c r="K16" s="72"/>
      <c r="L16" s="72"/>
      <c r="M16" s="72"/>
      <c r="N16" s="72"/>
      <c r="O16" s="72"/>
      <c r="P16" s="72"/>
      <c r="Q16" s="72"/>
      <c r="R16" s="72"/>
      <c r="S16" s="72"/>
      <c r="T16" s="72"/>
      <c r="U16" s="72"/>
      <c r="V16" s="72"/>
      <c r="W16" s="72"/>
      <c r="X16" s="72"/>
      <c r="Y16" s="72"/>
    </row>
    <row r="17" spans="1:25">
      <c r="A17" s="13"/>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26"/>
      <c r="C19" s="32" t="s">
        <v>314</v>
      </c>
      <c r="D19" s="32"/>
      <c r="E19" s="32"/>
      <c r="F19" s="32"/>
      <c r="G19" s="32"/>
      <c r="H19" s="32"/>
      <c r="I19" s="32"/>
      <c r="J19" s="32"/>
      <c r="K19" s="32"/>
      <c r="L19" s="32"/>
      <c r="M19" s="32"/>
      <c r="N19" s="17"/>
      <c r="O19" s="32" t="s">
        <v>315</v>
      </c>
      <c r="P19" s="32"/>
      <c r="Q19" s="32"/>
      <c r="R19" s="32"/>
      <c r="S19" s="32"/>
      <c r="T19" s="32"/>
      <c r="U19" s="32"/>
      <c r="V19" s="32"/>
      <c r="W19" s="32"/>
      <c r="X19" s="32"/>
      <c r="Y19" s="32"/>
    </row>
    <row r="20" spans="1:25">
      <c r="A20" s="13"/>
      <c r="B20" s="29"/>
      <c r="C20" s="111" t="s">
        <v>316</v>
      </c>
      <c r="D20" s="111"/>
      <c r="E20" s="111"/>
      <c r="F20" s="67"/>
      <c r="G20" s="111" t="s">
        <v>319</v>
      </c>
      <c r="H20" s="111"/>
      <c r="I20" s="111"/>
      <c r="J20" s="67"/>
      <c r="K20" s="111" t="s">
        <v>321</v>
      </c>
      <c r="L20" s="111"/>
      <c r="M20" s="111"/>
      <c r="N20" s="29"/>
      <c r="O20" s="111" t="s">
        <v>316</v>
      </c>
      <c r="P20" s="111"/>
      <c r="Q20" s="111"/>
      <c r="R20" s="67"/>
      <c r="S20" s="111" t="s">
        <v>319</v>
      </c>
      <c r="T20" s="111"/>
      <c r="U20" s="111"/>
      <c r="V20" s="67"/>
      <c r="W20" s="111" t="s">
        <v>321</v>
      </c>
      <c r="X20" s="111"/>
      <c r="Y20" s="111"/>
    </row>
    <row r="21" spans="1:25">
      <c r="A21" s="13"/>
      <c r="B21" s="29"/>
      <c r="C21" s="30" t="s">
        <v>317</v>
      </c>
      <c r="D21" s="30"/>
      <c r="E21" s="30"/>
      <c r="F21" s="29"/>
      <c r="G21" s="30" t="s">
        <v>320</v>
      </c>
      <c r="H21" s="30"/>
      <c r="I21" s="30"/>
      <c r="J21" s="29"/>
      <c r="K21" s="30" t="s">
        <v>317</v>
      </c>
      <c r="L21" s="30"/>
      <c r="M21" s="30"/>
      <c r="N21" s="29"/>
      <c r="O21" s="30" t="s">
        <v>317</v>
      </c>
      <c r="P21" s="30"/>
      <c r="Q21" s="30"/>
      <c r="R21" s="29"/>
      <c r="S21" s="30" t="s">
        <v>322</v>
      </c>
      <c r="T21" s="30"/>
      <c r="U21" s="30"/>
      <c r="V21" s="29"/>
      <c r="W21" s="30" t="s">
        <v>317</v>
      </c>
      <c r="X21" s="30"/>
      <c r="Y21" s="30"/>
    </row>
    <row r="22" spans="1:25" ht="15.75" thickBot="1">
      <c r="A22" s="13"/>
      <c r="B22" s="29"/>
      <c r="C22" s="32" t="s">
        <v>318</v>
      </c>
      <c r="D22" s="32"/>
      <c r="E22" s="32"/>
      <c r="F22" s="29"/>
      <c r="G22" s="78"/>
      <c r="H22" s="78"/>
      <c r="I22" s="78"/>
      <c r="J22" s="29"/>
      <c r="K22" s="32" t="s">
        <v>318</v>
      </c>
      <c r="L22" s="32"/>
      <c r="M22" s="32"/>
      <c r="N22" s="29"/>
      <c r="O22" s="32" t="s">
        <v>318</v>
      </c>
      <c r="P22" s="32"/>
      <c r="Q22" s="32"/>
      <c r="R22" s="29"/>
      <c r="S22" s="78"/>
      <c r="T22" s="78"/>
      <c r="U22" s="78"/>
      <c r="V22" s="29"/>
      <c r="W22" s="32" t="s">
        <v>318</v>
      </c>
      <c r="X22" s="32"/>
      <c r="Y22" s="32"/>
    </row>
    <row r="23" spans="1:25">
      <c r="A23" s="13"/>
      <c r="B23" s="17"/>
      <c r="C23" s="34" t="s">
        <v>323</v>
      </c>
      <c r="D23" s="34"/>
      <c r="E23" s="34"/>
      <c r="F23" s="34"/>
      <c r="G23" s="34"/>
      <c r="H23" s="34"/>
      <c r="I23" s="34"/>
      <c r="J23" s="34"/>
      <c r="K23" s="34"/>
      <c r="L23" s="34"/>
      <c r="M23" s="34"/>
      <c r="N23" s="34"/>
      <c r="O23" s="34"/>
      <c r="P23" s="34"/>
      <c r="Q23" s="34"/>
      <c r="R23" s="34"/>
      <c r="S23" s="34"/>
      <c r="T23" s="34"/>
      <c r="U23" s="34"/>
      <c r="V23" s="34"/>
      <c r="W23" s="34"/>
      <c r="X23" s="34"/>
      <c r="Y23" s="34"/>
    </row>
    <row r="24" spans="1:25">
      <c r="A24" s="13"/>
      <c r="B24" s="79" t="s">
        <v>324</v>
      </c>
      <c r="C24" s="36" t="s">
        <v>172</v>
      </c>
      <c r="D24" s="37">
        <v>7900</v>
      </c>
      <c r="E24" s="38"/>
      <c r="F24" s="38"/>
      <c r="G24" s="36" t="s">
        <v>172</v>
      </c>
      <c r="H24" s="39" t="s">
        <v>325</v>
      </c>
      <c r="I24" s="36" t="s">
        <v>181</v>
      </c>
      <c r="J24" s="38"/>
      <c r="K24" s="36" t="s">
        <v>172</v>
      </c>
      <c r="L24" s="37">
        <v>3956</v>
      </c>
      <c r="M24" s="38"/>
      <c r="N24" s="38"/>
      <c r="O24" s="36" t="s">
        <v>172</v>
      </c>
      <c r="P24" s="37">
        <v>7900</v>
      </c>
      <c r="Q24" s="38"/>
      <c r="R24" s="38"/>
      <c r="S24" s="36" t="s">
        <v>172</v>
      </c>
      <c r="T24" s="39" t="s">
        <v>326</v>
      </c>
      <c r="U24" s="36" t="s">
        <v>181</v>
      </c>
      <c r="V24" s="38"/>
      <c r="W24" s="36" t="s">
        <v>172</v>
      </c>
      <c r="X24" s="37">
        <v>3636</v>
      </c>
      <c r="Y24" s="38"/>
    </row>
    <row r="25" spans="1:25">
      <c r="A25" s="13"/>
      <c r="B25" s="79"/>
      <c r="C25" s="36"/>
      <c r="D25" s="37"/>
      <c r="E25" s="38"/>
      <c r="F25" s="38"/>
      <c r="G25" s="36"/>
      <c r="H25" s="39"/>
      <c r="I25" s="36"/>
      <c r="J25" s="38"/>
      <c r="K25" s="36"/>
      <c r="L25" s="37"/>
      <c r="M25" s="38"/>
      <c r="N25" s="38"/>
      <c r="O25" s="36"/>
      <c r="P25" s="37"/>
      <c r="Q25" s="38"/>
      <c r="R25" s="38"/>
      <c r="S25" s="36"/>
      <c r="T25" s="39"/>
      <c r="U25" s="36"/>
      <c r="V25" s="38"/>
      <c r="W25" s="36"/>
      <c r="X25" s="37"/>
      <c r="Y25" s="38"/>
    </row>
    <row r="26" spans="1:25">
      <c r="A26" s="13"/>
      <c r="B26" s="98" t="s">
        <v>327</v>
      </c>
      <c r="C26" s="40">
        <v>43349</v>
      </c>
      <c r="D26" s="40"/>
      <c r="E26" s="29"/>
      <c r="F26" s="29"/>
      <c r="G26" s="41" t="s">
        <v>328</v>
      </c>
      <c r="H26" s="41"/>
      <c r="I26" s="44" t="s">
        <v>181</v>
      </c>
      <c r="J26" s="29"/>
      <c r="K26" s="40">
        <v>24767</v>
      </c>
      <c r="L26" s="40"/>
      <c r="M26" s="29"/>
      <c r="N26" s="29"/>
      <c r="O26" s="40">
        <v>43349</v>
      </c>
      <c r="P26" s="40"/>
      <c r="Q26" s="29"/>
      <c r="R26" s="29"/>
      <c r="S26" s="41" t="s">
        <v>329</v>
      </c>
      <c r="T26" s="41"/>
      <c r="U26" s="44" t="s">
        <v>181</v>
      </c>
      <c r="V26" s="29"/>
      <c r="W26" s="40">
        <v>21396</v>
      </c>
      <c r="X26" s="40"/>
      <c r="Y26" s="29"/>
    </row>
    <row r="27" spans="1:25">
      <c r="A27" s="13"/>
      <c r="B27" s="98"/>
      <c r="C27" s="40"/>
      <c r="D27" s="40"/>
      <c r="E27" s="29"/>
      <c r="F27" s="29"/>
      <c r="G27" s="41"/>
      <c r="H27" s="41"/>
      <c r="I27" s="44"/>
      <c r="J27" s="29"/>
      <c r="K27" s="40"/>
      <c r="L27" s="40"/>
      <c r="M27" s="29"/>
      <c r="N27" s="29"/>
      <c r="O27" s="40"/>
      <c r="P27" s="40"/>
      <c r="Q27" s="29"/>
      <c r="R27" s="29"/>
      <c r="S27" s="41"/>
      <c r="T27" s="41"/>
      <c r="U27" s="44"/>
      <c r="V27" s="29"/>
      <c r="W27" s="40"/>
      <c r="X27" s="40"/>
      <c r="Y27" s="29"/>
    </row>
    <row r="28" spans="1:25">
      <c r="A28" s="13"/>
      <c r="B28" s="94" t="s">
        <v>330</v>
      </c>
      <c r="C28" s="37">
        <v>110798</v>
      </c>
      <c r="D28" s="37"/>
      <c r="E28" s="38"/>
      <c r="F28" s="38"/>
      <c r="G28" s="39" t="s">
        <v>332</v>
      </c>
      <c r="H28" s="39"/>
      <c r="I28" s="36" t="s">
        <v>181</v>
      </c>
      <c r="J28" s="38"/>
      <c r="K28" s="37">
        <v>66134</v>
      </c>
      <c r="L28" s="37"/>
      <c r="M28" s="38"/>
      <c r="N28" s="38"/>
      <c r="O28" s="37">
        <v>110798</v>
      </c>
      <c r="P28" s="37"/>
      <c r="Q28" s="38"/>
      <c r="R28" s="38"/>
      <c r="S28" s="39" t="s">
        <v>333</v>
      </c>
      <c r="T28" s="39"/>
      <c r="U28" s="36" t="s">
        <v>181</v>
      </c>
      <c r="V28" s="38"/>
      <c r="W28" s="37">
        <v>59601</v>
      </c>
      <c r="X28" s="37"/>
      <c r="Y28" s="38"/>
    </row>
    <row r="29" spans="1:25" ht="15.75" thickBot="1">
      <c r="A29" s="13"/>
      <c r="B29" s="94" t="s">
        <v>331</v>
      </c>
      <c r="C29" s="92"/>
      <c r="D29" s="92"/>
      <c r="E29" s="61"/>
      <c r="F29" s="38"/>
      <c r="G29" s="60"/>
      <c r="H29" s="60"/>
      <c r="I29" s="112"/>
      <c r="J29" s="38"/>
      <c r="K29" s="92"/>
      <c r="L29" s="92"/>
      <c r="M29" s="61"/>
      <c r="N29" s="38"/>
      <c r="O29" s="92"/>
      <c r="P29" s="92"/>
      <c r="Q29" s="61"/>
      <c r="R29" s="38"/>
      <c r="S29" s="60"/>
      <c r="T29" s="60"/>
      <c r="U29" s="112"/>
      <c r="V29" s="38"/>
      <c r="W29" s="92"/>
      <c r="X29" s="92"/>
      <c r="Y29" s="61"/>
    </row>
    <row r="30" spans="1:25">
      <c r="A30" s="13"/>
      <c r="B30" s="52" t="s">
        <v>334</v>
      </c>
      <c r="C30" s="63" t="s">
        <v>172</v>
      </c>
      <c r="D30" s="65">
        <v>162047</v>
      </c>
      <c r="E30" s="67"/>
      <c r="F30" s="29"/>
      <c r="G30" s="63" t="s">
        <v>172</v>
      </c>
      <c r="H30" s="106" t="s">
        <v>336</v>
      </c>
      <c r="I30" s="63" t="s">
        <v>181</v>
      </c>
      <c r="J30" s="29"/>
      <c r="K30" s="63" t="s">
        <v>172</v>
      </c>
      <c r="L30" s="65">
        <v>94857</v>
      </c>
      <c r="M30" s="67"/>
      <c r="N30" s="29"/>
      <c r="O30" s="63" t="s">
        <v>172</v>
      </c>
      <c r="P30" s="65">
        <v>162047</v>
      </c>
      <c r="Q30" s="67"/>
      <c r="R30" s="29"/>
      <c r="S30" s="63" t="s">
        <v>172</v>
      </c>
      <c r="T30" s="106" t="s">
        <v>337</v>
      </c>
      <c r="U30" s="63" t="s">
        <v>181</v>
      </c>
      <c r="V30" s="29"/>
      <c r="W30" s="63" t="s">
        <v>172</v>
      </c>
      <c r="X30" s="65">
        <v>84633</v>
      </c>
      <c r="Y30" s="67"/>
    </row>
    <row r="31" spans="1:25" ht="15.75" thickBot="1">
      <c r="A31" s="13"/>
      <c r="B31" s="52" t="s">
        <v>335</v>
      </c>
      <c r="C31" s="64"/>
      <c r="D31" s="66"/>
      <c r="E31" s="68"/>
      <c r="F31" s="29"/>
      <c r="G31" s="64"/>
      <c r="H31" s="108"/>
      <c r="I31" s="64"/>
      <c r="J31" s="29"/>
      <c r="K31" s="64"/>
      <c r="L31" s="66"/>
      <c r="M31" s="68"/>
      <c r="N31" s="29"/>
      <c r="O31" s="64"/>
      <c r="P31" s="66"/>
      <c r="Q31" s="68"/>
      <c r="R31" s="29"/>
      <c r="S31" s="64"/>
      <c r="T31" s="108"/>
      <c r="U31" s="64"/>
      <c r="V31" s="29"/>
      <c r="W31" s="64"/>
      <c r="X31" s="66"/>
      <c r="Y31" s="68"/>
    </row>
    <row r="32" spans="1:25" ht="15.75" thickTop="1"/>
  </sheetData>
  <mergeCells count="133">
    <mergeCell ref="B4:Y4"/>
    <mergeCell ref="A16:A31"/>
    <mergeCell ref="B16:Y16"/>
    <mergeCell ref="U30:U31"/>
    <mergeCell ref="V30:V31"/>
    <mergeCell ref="W30:W31"/>
    <mergeCell ref="X30:X31"/>
    <mergeCell ref="Y30:Y31"/>
    <mergeCell ref="A1:A2"/>
    <mergeCell ref="B1:Y1"/>
    <mergeCell ref="B2:Y2"/>
    <mergeCell ref="B3:Y3"/>
    <mergeCell ref="A4:A15"/>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X29"/>
    <mergeCell ref="Y28:Y29"/>
    <mergeCell ref="C30:C31"/>
    <mergeCell ref="D30:D31"/>
    <mergeCell ref="E30:E31"/>
    <mergeCell ref="F30:F31"/>
    <mergeCell ref="G30:G31"/>
    <mergeCell ref="H30:H31"/>
    <mergeCell ref="M28:M29"/>
    <mergeCell ref="N28:N29"/>
    <mergeCell ref="O28:P29"/>
    <mergeCell ref="Q28:Q29"/>
    <mergeCell ref="R28:R29"/>
    <mergeCell ref="S28:T29"/>
    <mergeCell ref="V26:V27"/>
    <mergeCell ref="W26:X27"/>
    <mergeCell ref="Y26:Y27"/>
    <mergeCell ref="C28:D29"/>
    <mergeCell ref="E28:E29"/>
    <mergeCell ref="F28:F29"/>
    <mergeCell ref="G28:H29"/>
    <mergeCell ref="I28:I29"/>
    <mergeCell ref="J28:J29"/>
    <mergeCell ref="K28:L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0:V22"/>
    <mergeCell ref="W20:Y20"/>
    <mergeCell ref="W21:Y21"/>
    <mergeCell ref="W22:Y22"/>
    <mergeCell ref="C23:Y23"/>
    <mergeCell ref="B24:B25"/>
    <mergeCell ref="C24:C25"/>
    <mergeCell ref="D24:D25"/>
    <mergeCell ref="E24:E25"/>
    <mergeCell ref="F24:F25"/>
    <mergeCell ref="O20:Q20"/>
    <mergeCell ref="O21:Q21"/>
    <mergeCell ref="O22:Q22"/>
    <mergeCell ref="R20:R22"/>
    <mergeCell ref="S20:U20"/>
    <mergeCell ref="S21:U21"/>
    <mergeCell ref="S22:U22"/>
    <mergeCell ref="G22:I22"/>
    <mergeCell ref="J20:J22"/>
    <mergeCell ref="K20:M20"/>
    <mergeCell ref="K21:M21"/>
    <mergeCell ref="K22:M22"/>
    <mergeCell ref="N20:N22"/>
    <mergeCell ref="B17:Y17"/>
    <mergeCell ref="C19:M19"/>
    <mergeCell ref="O19:Y19"/>
    <mergeCell ref="B20:B22"/>
    <mergeCell ref="C20:E20"/>
    <mergeCell ref="C21:E21"/>
    <mergeCell ref="C22:E22"/>
    <mergeCell ref="F20:F22"/>
    <mergeCell ref="G20:I20"/>
    <mergeCell ref="G21:I21"/>
    <mergeCell ref="C12:D12"/>
    <mergeCell ref="C13:D13"/>
    <mergeCell ref="B14:B15"/>
    <mergeCell ref="C14:C15"/>
    <mergeCell ref="D14:D15"/>
    <mergeCell ref="E14:E15"/>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5703125" bestFit="1" customWidth="1"/>
    <col min="3" max="3" width="2.42578125" customWidth="1"/>
    <col min="4" max="4" width="9.28515625" customWidth="1"/>
    <col min="5" max="5" width="11.28515625" customWidth="1"/>
    <col min="7" max="7" width="2" customWidth="1"/>
    <col min="8" max="8" width="7.570312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ht="30">
      <c r="A3" s="3" t="s">
        <v>341</v>
      </c>
      <c r="B3" s="72" t="s">
        <v>5</v>
      </c>
      <c r="C3" s="72"/>
      <c r="D3" s="72"/>
      <c r="E3" s="72"/>
      <c r="F3" s="72"/>
      <c r="G3" s="72"/>
      <c r="H3" s="72"/>
      <c r="I3" s="72"/>
    </row>
    <row r="4" spans="1:9" ht="15" customHeight="1">
      <c r="A4" s="13" t="s">
        <v>735</v>
      </c>
      <c r="B4" s="72" t="s">
        <v>5</v>
      </c>
      <c r="C4" s="72"/>
      <c r="D4" s="72"/>
      <c r="E4" s="72"/>
      <c r="F4" s="72"/>
      <c r="G4" s="72"/>
      <c r="H4" s="72"/>
      <c r="I4" s="72"/>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32" t="s">
        <v>314</v>
      </c>
      <c r="D7" s="32"/>
      <c r="E7" s="32"/>
      <c r="F7" s="17"/>
      <c r="G7" s="32" t="s">
        <v>315</v>
      </c>
      <c r="H7" s="32"/>
      <c r="I7" s="32"/>
    </row>
    <row r="8" spans="1:9" ht="15.75" thickBot="1">
      <c r="A8" s="13"/>
      <c r="B8" s="26"/>
      <c r="C8" s="53" t="s">
        <v>169</v>
      </c>
      <c r="D8" s="53"/>
      <c r="E8" s="53"/>
      <c r="F8" s="53"/>
      <c r="G8" s="53"/>
      <c r="H8" s="53"/>
      <c r="I8" s="53"/>
    </row>
    <row r="9" spans="1:9">
      <c r="A9" s="13"/>
      <c r="B9" s="79" t="s">
        <v>344</v>
      </c>
      <c r="C9" s="46" t="s">
        <v>172</v>
      </c>
      <c r="D9" s="48">
        <v>64000</v>
      </c>
      <c r="E9" s="50"/>
      <c r="F9" s="50"/>
      <c r="G9" s="46" t="s">
        <v>172</v>
      </c>
      <c r="H9" s="48">
        <v>68000</v>
      </c>
      <c r="I9" s="50"/>
    </row>
    <row r="10" spans="1:9">
      <c r="A10" s="13"/>
      <c r="B10" s="79"/>
      <c r="C10" s="55"/>
      <c r="D10" s="56"/>
      <c r="E10" s="57"/>
      <c r="F10" s="57"/>
      <c r="G10" s="55"/>
      <c r="H10" s="56"/>
      <c r="I10" s="57"/>
    </row>
    <row r="11" spans="1:9">
      <c r="A11" s="13"/>
      <c r="B11" s="44" t="s">
        <v>345</v>
      </c>
      <c r="C11" s="40">
        <v>300000</v>
      </c>
      <c r="D11" s="40"/>
      <c r="E11" s="29"/>
      <c r="F11" s="29"/>
      <c r="G11" s="40">
        <v>300000</v>
      </c>
      <c r="H11" s="40"/>
      <c r="I11" s="29"/>
    </row>
    <row r="12" spans="1:9">
      <c r="A12" s="13"/>
      <c r="B12" s="44"/>
      <c r="C12" s="40"/>
      <c r="D12" s="40"/>
      <c r="E12" s="29"/>
      <c r="F12" s="29"/>
      <c r="G12" s="40"/>
      <c r="H12" s="40"/>
      <c r="I12" s="29"/>
    </row>
    <row r="13" spans="1:9">
      <c r="A13" s="13"/>
      <c r="B13" s="79" t="s">
        <v>346</v>
      </c>
      <c r="C13" s="37">
        <v>175675</v>
      </c>
      <c r="D13" s="37"/>
      <c r="E13" s="38"/>
      <c r="F13" s="38"/>
      <c r="G13" s="37">
        <v>181720</v>
      </c>
      <c r="H13" s="37"/>
      <c r="I13" s="38"/>
    </row>
    <row r="14" spans="1:9">
      <c r="A14" s="13"/>
      <c r="B14" s="79"/>
      <c r="C14" s="37"/>
      <c r="D14" s="37"/>
      <c r="E14" s="38"/>
      <c r="F14" s="38"/>
      <c r="G14" s="37"/>
      <c r="H14" s="37"/>
      <c r="I14" s="38"/>
    </row>
    <row r="15" spans="1:9">
      <c r="A15" s="13"/>
      <c r="B15" s="98" t="s">
        <v>347</v>
      </c>
      <c r="C15" s="40">
        <v>1918</v>
      </c>
      <c r="D15" s="40"/>
      <c r="E15" s="29"/>
      <c r="F15" s="29"/>
      <c r="G15" s="40">
        <v>1813</v>
      </c>
      <c r="H15" s="40"/>
      <c r="I15" s="29"/>
    </row>
    <row r="16" spans="1:9" ht="15.75" thickBot="1">
      <c r="A16" s="13"/>
      <c r="B16" s="98"/>
      <c r="C16" s="70"/>
      <c r="D16" s="70"/>
      <c r="E16" s="43"/>
      <c r="F16" s="29"/>
      <c r="G16" s="70"/>
      <c r="H16" s="70"/>
      <c r="I16" s="43"/>
    </row>
    <row r="17" spans="1:9">
      <c r="A17" s="13"/>
      <c r="B17" s="59" t="s">
        <v>168</v>
      </c>
      <c r="C17" s="46" t="s">
        <v>172</v>
      </c>
      <c r="D17" s="48">
        <v>541593</v>
      </c>
      <c r="E17" s="50"/>
      <c r="F17" s="38"/>
      <c r="G17" s="46" t="s">
        <v>172</v>
      </c>
      <c r="H17" s="48">
        <v>551533</v>
      </c>
      <c r="I17" s="50"/>
    </row>
    <row r="18" spans="1:9" ht="15.75" thickBot="1">
      <c r="A18" s="13"/>
      <c r="B18" s="59"/>
      <c r="C18" s="47"/>
      <c r="D18" s="49"/>
      <c r="E18" s="51"/>
      <c r="F18" s="38"/>
      <c r="G18" s="47"/>
      <c r="H18" s="49"/>
      <c r="I18" s="51"/>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8.140625" bestFit="1" customWidth="1"/>
    <col min="3" max="3" width="4.140625" customWidth="1"/>
    <col min="4" max="4" width="15.7109375" customWidth="1"/>
    <col min="5" max="5" width="3.140625" customWidth="1"/>
    <col min="7" max="7" width="3.140625" customWidth="1"/>
    <col min="8" max="8" width="12.28515625" customWidth="1"/>
    <col min="9" max="9" width="2.570312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15" customHeight="1">
      <c r="A3" s="3" t="s">
        <v>359</v>
      </c>
      <c r="B3" s="72" t="s">
        <v>5</v>
      </c>
      <c r="C3" s="72"/>
      <c r="D3" s="72"/>
      <c r="E3" s="72"/>
      <c r="F3" s="72"/>
      <c r="G3" s="72"/>
      <c r="H3" s="72"/>
      <c r="I3" s="72"/>
    </row>
    <row r="4" spans="1:9" ht="15" customHeight="1">
      <c r="A4" s="13" t="s">
        <v>737</v>
      </c>
      <c r="B4" s="72" t="s">
        <v>5</v>
      </c>
      <c r="C4" s="72"/>
      <c r="D4" s="72"/>
      <c r="E4" s="72"/>
      <c r="F4" s="72"/>
      <c r="G4" s="72"/>
      <c r="H4" s="72"/>
      <c r="I4" s="72"/>
    </row>
    <row r="5" spans="1:9">
      <c r="A5" s="13"/>
      <c r="B5" s="28"/>
      <c r="C5" s="28"/>
      <c r="D5" s="28"/>
      <c r="E5" s="28"/>
      <c r="F5" s="28"/>
      <c r="G5" s="28"/>
      <c r="H5" s="28"/>
      <c r="I5" s="28"/>
    </row>
    <row r="6" spans="1:9">
      <c r="A6" s="13"/>
      <c r="B6" s="14"/>
      <c r="C6" s="14"/>
      <c r="D6" s="14"/>
      <c r="E6" s="14"/>
      <c r="F6" s="14"/>
      <c r="G6" s="14"/>
      <c r="H6" s="14"/>
      <c r="I6" s="14"/>
    </row>
    <row r="7" spans="1:9" ht="15.75" thickBot="1">
      <c r="A7" s="13"/>
      <c r="B7" s="17"/>
      <c r="C7" s="32" t="s">
        <v>314</v>
      </c>
      <c r="D7" s="32"/>
      <c r="E7" s="32"/>
      <c r="F7" s="17"/>
      <c r="G7" s="32" t="s">
        <v>315</v>
      </c>
      <c r="H7" s="32"/>
      <c r="I7" s="32"/>
    </row>
    <row r="8" spans="1:9" ht="15.75" thickBot="1">
      <c r="A8" s="13"/>
      <c r="B8" s="26"/>
      <c r="C8" s="53" t="s">
        <v>169</v>
      </c>
      <c r="D8" s="53"/>
      <c r="E8" s="53"/>
      <c r="F8" s="53"/>
      <c r="G8" s="53"/>
      <c r="H8" s="53"/>
      <c r="I8" s="53"/>
    </row>
    <row r="9" spans="1:9">
      <c r="A9" s="13"/>
      <c r="B9" s="77" t="s">
        <v>361</v>
      </c>
      <c r="C9" s="50"/>
      <c r="D9" s="50"/>
      <c r="E9" s="50"/>
      <c r="F9" s="23"/>
      <c r="G9" s="50"/>
      <c r="H9" s="50"/>
      <c r="I9" s="50"/>
    </row>
    <row r="10" spans="1:9">
      <c r="A10" s="13"/>
      <c r="B10" s="58" t="s">
        <v>362</v>
      </c>
      <c r="C10" s="44" t="s">
        <v>172</v>
      </c>
      <c r="D10" s="40">
        <v>184420</v>
      </c>
      <c r="E10" s="29"/>
      <c r="F10" s="29"/>
      <c r="G10" s="44" t="s">
        <v>172</v>
      </c>
      <c r="H10" s="40">
        <v>168232</v>
      </c>
      <c r="I10" s="29"/>
    </row>
    <row r="11" spans="1:9">
      <c r="A11" s="13"/>
      <c r="B11" s="58"/>
      <c r="C11" s="44"/>
      <c r="D11" s="40"/>
      <c r="E11" s="29"/>
      <c r="F11" s="29"/>
      <c r="G11" s="44"/>
      <c r="H11" s="40"/>
      <c r="I11" s="29"/>
    </row>
    <row r="12" spans="1:9">
      <c r="A12" s="13"/>
      <c r="B12" s="59" t="s">
        <v>363</v>
      </c>
      <c r="C12" s="37">
        <v>245160</v>
      </c>
      <c r="D12" s="37"/>
      <c r="E12" s="38"/>
      <c r="F12" s="38"/>
      <c r="G12" s="37">
        <v>222281</v>
      </c>
      <c r="H12" s="37"/>
      <c r="I12" s="38"/>
    </row>
    <row r="13" spans="1:9">
      <c r="A13" s="13"/>
      <c r="B13" s="59"/>
      <c r="C13" s="37"/>
      <c r="D13" s="37"/>
      <c r="E13" s="38"/>
      <c r="F13" s="38"/>
      <c r="G13" s="37"/>
      <c r="H13" s="37"/>
      <c r="I13" s="38"/>
    </row>
    <row r="14" spans="1:9">
      <c r="A14" s="13"/>
      <c r="B14" s="58" t="s">
        <v>364</v>
      </c>
      <c r="C14" s="40">
        <v>78446</v>
      </c>
      <c r="D14" s="40"/>
      <c r="E14" s="29"/>
      <c r="F14" s="29"/>
      <c r="G14" s="40">
        <v>85785</v>
      </c>
      <c r="H14" s="40"/>
      <c r="I14" s="29"/>
    </row>
    <row r="15" spans="1:9" ht="15.75" thickBot="1">
      <c r="A15" s="13"/>
      <c r="B15" s="58"/>
      <c r="C15" s="70"/>
      <c r="D15" s="70"/>
      <c r="E15" s="43"/>
      <c r="F15" s="29"/>
      <c r="G15" s="70"/>
      <c r="H15" s="70"/>
      <c r="I15" s="43"/>
    </row>
    <row r="16" spans="1:9">
      <c r="A16" s="13"/>
      <c r="B16" s="38"/>
      <c r="C16" s="48">
        <v>508026</v>
      </c>
      <c r="D16" s="48"/>
      <c r="E16" s="50"/>
      <c r="F16" s="38"/>
      <c r="G16" s="48">
        <v>476298</v>
      </c>
      <c r="H16" s="48"/>
      <c r="I16" s="50"/>
    </row>
    <row r="17" spans="1:9">
      <c r="A17" s="13"/>
      <c r="B17" s="38"/>
      <c r="C17" s="37"/>
      <c r="D17" s="37"/>
      <c r="E17" s="38"/>
      <c r="F17" s="38"/>
      <c r="G17" s="37"/>
      <c r="H17" s="37"/>
      <c r="I17" s="38"/>
    </row>
    <row r="18" spans="1:9" ht="15.75" thickBot="1">
      <c r="A18" s="13"/>
      <c r="B18" s="113" t="s">
        <v>365</v>
      </c>
      <c r="C18" s="42" t="s">
        <v>366</v>
      </c>
      <c r="D18" s="42"/>
      <c r="E18" s="95" t="s">
        <v>181</v>
      </c>
      <c r="F18" s="17"/>
      <c r="G18" s="42" t="s">
        <v>367</v>
      </c>
      <c r="H18" s="42"/>
      <c r="I18" s="95" t="s">
        <v>181</v>
      </c>
    </row>
    <row r="19" spans="1:9">
      <c r="A19" s="13"/>
      <c r="B19" s="79" t="s">
        <v>368</v>
      </c>
      <c r="C19" s="46" t="s">
        <v>172</v>
      </c>
      <c r="D19" s="48">
        <v>490414</v>
      </c>
      <c r="E19" s="50"/>
      <c r="F19" s="38"/>
      <c r="G19" s="46" t="s">
        <v>172</v>
      </c>
      <c r="H19" s="48">
        <v>450421</v>
      </c>
      <c r="I19" s="50"/>
    </row>
    <row r="20" spans="1:9" ht="15.75" thickBot="1">
      <c r="A20" s="13"/>
      <c r="B20" s="79"/>
      <c r="C20" s="47"/>
      <c r="D20" s="49"/>
      <c r="E20" s="51"/>
      <c r="F20" s="38"/>
      <c r="G20" s="47"/>
      <c r="H20" s="49"/>
      <c r="I20" s="51"/>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8563</v>
      </c>
      <c r="C4" s="8">
        <v>7573</v>
      </c>
    </row>
    <row r="5" spans="1:3">
      <c r="A5" s="2" t="s">
        <v>66</v>
      </c>
      <c r="B5" s="9">
        <v>0.01</v>
      </c>
      <c r="C5" s="9">
        <v>0.01</v>
      </c>
    </row>
    <row r="6" spans="1:3">
      <c r="A6" s="2" t="s">
        <v>67</v>
      </c>
      <c r="B6" s="6">
        <v>100000000</v>
      </c>
      <c r="C6" s="6">
        <v>100000000</v>
      </c>
    </row>
    <row r="7" spans="1:3">
      <c r="A7" s="2" t="s">
        <v>68</v>
      </c>
      <c r="B7" s="4">
        <v>0</v>
      </c>
      <c r="C7" s="4">
        <v>0</v>
      </c>
    </row>
    <row r="8" spans="1:3">
      <c r="A8" s="2" t="s">
        <v>69</v>
      </c>
      <c r="B8" s="9">
        <v>0.01</v>
      </c>
      <c r="C8" s="9">
        <v>0.01</v>
      </c>
    </row>
    <row r="9" spans="1:3">
      <c r="A9" s="2" t="s">
        <v>70</v>
      </c>
      <c r="B9" s="6">
        <v>225000000</v>
      </c>
      <c r="C9" s="6">
        <v>225000000</v>
      </c>
    </row>
    <row r="10" spans="1:3">
      <c r="A10" s="2" t="s">
        <v>71</v>
      </c>
      <c r="B10" s="6">
        <v>152450629</v>
      </c>
      <c r="C10" s="6">
        <v>150869239</v>
      </c>
    </row>
    <row r="11" spans="1:3" ht="30">
      <c r="A11" s="2" t="s">
        <v>72</v>
      </c>
      <c r="B11" s="6">
        <v>16223318</v>
      </c>
      <c r="C11" s="6">
        <v>16418710</v>
      </c>
    </row>
    <row r="12" spans="1:3" ht="45">
      <c r="A12" s="2" t="s">
        <v>73</v>
      </c>
      <c r="B12" s="6">
        <v>89703</v>
      </c>
      <c r="C12" s="6">
        <v>76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285156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72" t="s">
        <v>5</v>
      </c>
      <c r="C3" s="72"/>
      <c r="D3" s="72"/>
      <c r="E3" s="72"/>
      <c r="F3" s="72"/>
      <c r="G3" s="72"/>
      <c r="H3" s="72"/>
      <c r="I3" s="72"/>
      <c r="J3" s="72"/>
      <c r="K3" s="72"/>
      <c r="L3" s="72"/>
      <c r="M3" s="72"/>
      <c r="N3" s="72"/>
      <c r="O3" s="72"/>
      <c r="P3" s="72"/>
      <c r="Q3" s="72"/>
    </row>
    <row r="4" spans="1:17" ht="15" customHeight="1">
      <c r="A4" s="13" t="s">
        <v>739</v>
      </c>
      <c r="B4" s="72" t="s">
        <v>5</v>
      </c>
      <c r="C4" s="72"/>
      <c r="D4" s="72"/>
      <c r="E4" s="72"/>
      <c r="F4" s="72"/>
      <c r="G4" s="72"/>
      <c r="H4" s="72"/>
      <c r="I4" s="72"/>
      <c r="J4" s="72"/>
      <c r="K4" s="72"/>
      <c r="L4" s="72"/>
      <c r="M4" s="72"/>
      <c r="N4" s="72"/>
      <c r="O4" s="72"/>
      <c r="P4" s="72"/>
      <c r="Q4" s="72"/>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c r="A7" s="13"/>
      <c r="B7" s="17"/>
      <c r="C7" s="30" t="s">
        <v>164</v>
      </c>
      <c r="D7" s="30"/>
      <c r="E7" s="30"/>
      <c r="F7" s="30"/>
      <c r="G7" s="30"/>
      <c r="H7" s="30"/>
      <c r="I7" s="30"/>
      <c r="J7" s="17"/>
      <c r="K7" s="30" t="s">
        <v>235</v>
      </c>
      <c r="L7" s="30"/>
      <c r="M7" s="30"/>
      <c r="N7" s="30"/>
      <c r="O7" s="30"/>
      <c r="P7" s="30"/>
      <c r="Q7" s="30"/>
    </row>
    <row r="8" spans="1:17" ht="15.75" thickBot="1">
      <c r="A8" s="13"/>
      <c r="B8" s="26"/>
      <c r="C8" s="89" t="s">
        <v>236</v>
      </c>
      <c r="D8" s="89"/>
      <c r="E8" s="89"/>
      <c r="F8" s="89"/>
      <c r="G8" s="89"/>
      <c r="H8" s="89"/>
      <c r="I8" s="89"/>
      <c r="J8" s="17"/>
      <c r="K8" s="89" t="s">
        <v>236</v>
      </c>
      <c r="L8" s="89"/>
      <c r="M8" s="89"/>
      <c r="N8" s="89"/>
      <c r="O8" s="89"/>
      <c r="P8" s="89"/>
      <c r="Q8" s="89"/>
    </row>
    <row r="9" spans="1:17" ht="15.75" thickBot="1">
      <c r="A9" s="13"/>
      <c r="B9" s="26"/>
      <c r="C9" s="33">
        <v>2013</v>
      </c>
      <c r="D9" s="33"/>
      <c r="E9" s="33"/>
      <c r="F9" s="17"/>
      <c r="G9" s="33">
        <v>2014</v>
      </c>
      <c r="H9" s="33"/>
      <c r="I9" s="33"/>
      <c r="J9" s="17"/>
      <c r="K9" s="33">
        <v>2013</v>
      </c>
      <c r="L9" s="33"/>
      <c r="M9" s="33"/>
      <c r="N9" s="17"/>
      <c r="O9" s="33">
        <v>2014</v>
      </c>
      <c r="P9" s="33"/>
      <c r="Q9" s="33"/>
    </row>
    <row r="10" spans="1:17" ht="15.75" thickBot="1">
      <c r="A10" s="13"/>
      <c r="B10" s="26"/>
      <c r="C10" s="53" t="s">
        <v>273</v>
      </c>
      <c r="D10" s="53"/>
      <c r="E10" s="53"/>
      <c r="F10" s="53"/>
      <c r="G10" s="53"/>
      <c r="H10" s="53"/>
      <c r="I10" s="53"/>
      <c r="J10" s="17"/>
      <c r="K10" s="53" t="s">
        <v>273</v>
      </c>
      <c r="L10" s="53"/>
      <c r="M10" s="53"/>
      <c r="N10" s="53"/>
      <c r="O10" s="53"/>
      <c r="P10" s="53"/>
      <c r="Q10" s="53"/>
    </row>
    <row r="11" spans="1:17">
      <c r="A11" s="13"/>
      <c r="B11" s="17"/>
      <c r="C11" s="67"/>
      <c r="D11" s="67"/>
      <c r="E11" s="67"/>
      <c r="F11" s="17"/>
      <c r="G11" s="67"/>
      <c r="H11" s="67"/>
      <c r="I11" s="67"/>
      <c r="J11" s="17"/>
      <c r="K11" s="67"/>
      <c r="L11" s="67"/>
      <c r="M11" s="67"/>
      <c r="N11" s="17"/>
      <c r="O11" s="67"/>
      <c r="P11" s="67"/>
      <c r="Q11" s="67"/>
    </row>
    <row r="12" spans="1:17">
      <c r="A12" s="13"/>
      <c r="B12" s="79" t="s">
        <v>373</v>
      </c>
      <c r="C12" s="36" t="s">
        <v>172</v>
      </c>
      <c r="D12" s="37">
        <v>5434</v>
      </c>
      <c r="E12" s="38"/>
      <c r="F12" s="38"/>
      <c r="G12" s="36" t="s">
        <v>172</v>
      </c>
      <c r="H12" s="37">
        <v>5345</v>
      </c>
      <c r="I12" s="38"/>
      <c r="J12" s="38"/>
      <c r="K12" s="36" t="s">
        <v>172</v>
      </c>
      <c r="L12" s="37">
        <v>10883</v>
      </c>
      <c r="M12" s="38"/>
      <c r="N12" s="38"/>
      <c r="O12" s="36" t="s">
        <v>172</v>
      </c>
      <c r="P12" s="37">
        <v>10667</v>
      </c>
      <c r="Q12" s="38"/>
    </row>
    <row r="13" spans="1:17">
      <c r="A13" s="13"/>
      <c r="B13" s="79"/>
      <c r="C13" s="36"/>
      <c r="D13" s="37"/>
      <c r="E13" s="38"/>
      <c r="F13" s="38"/>
      <c r="G13" s="36"/>
      <c r="H13" s="37"/>
      <c r="I13" s="38"/>
      <c r="J13" s="38"/>
      <c r="K13" s="36"/>
      <c r="L13" s="37"/>
      <c r="M13" s="38"/>
      <c r="N13" s="38"/>
      <c r="O13" s="36"/>
      <c r="P13" s="37"/>
      <c r="Q13" s="38"/>
    </row>
    <row r="14" spans="1:17">
      <c r="A14" s="13"/>
      <c r="B14" s="98" t="s">
        <v>374</v>
      </c>
      <c r="C14" s="40">
        <v>2848</v>
      </c>
      <c r="D14" s="40"/>
      <c r="E14" s="29"/>
      <c r="F14" s="29"/>
      <c r="G14" s="40">
        <v>3048</v>
      </c>
      <c r="H14" s="40"/>
      <c r="I14" s="29"/>
      <c r="J14" s="29"/>
      <c r="K14" s="40">
        <v>5649</v>
      </c>
      <c r="L14" s="40"/>
      <c r="M14" s="29"/>
      <c r="N14" s="29"/>
      <c r="O14" s="40">
        <v>6045</v>
      </c>
      <c r="P14" s="40"/>
      <c r="Q14" s="29"/>
    </row>
    <row r="15" spans="1:17">
      <c r="A15" s="13"/>
      <c r="B15" s="98"/>
      <c r="C15" s="40"/>
      <c r="D15" s="40"/>
      <c r="E15" s="29"/>
      <c r="F15" s="29"/>
      <c r="G15" s="40"/>
      <c r="H15" s="40"/>
      <c r="I15" s="29"/>
      <c r="J15" s="29"/>
      <c r="K15" s="40"/>
      <c r="L15" s="40"/>
      <c r="M15" s="29"/>
      <c r="N15" s="29"/>
      <c r="O15" s="40"/>
      <c r="P15" s="40"/>
      <c r="Q15" s="29"/>
    </row>
    <row r="16" spans="1:17">
      <c r="A16" s="13"/>
      <c r="B16" s="79" t="s">
        <v>375</v>
      </c>
      <c r="C16" s="39">
        <v>588</v>
      </c>
      <c r="D16" s="39"/>
      <c r="E16" s="38"/>
      <c r="F16" s="38"/>
      <c r="G16" s="39">
        <v>762</v>
      </c>
      <c r="H16" s="39"/>
      <c r="I16" s="38"/>
      <c r="J16" s="38"/>
      <c r="K16" s="37">
        <v>1143</v>
      </c>
      <c r="L16" s="37"/>
      <c r="M16" s="38"/>
      <c r="N16" s="38"/>
      <c r="O16" s="37">
        <v>1395</v>
      </c>
      <c r="P16" s="37"/>
      <c r="Q16" s="38"/>
    </row>
    <row r="17" spans="1:17">
      <c r="A17" s="13"/>
      <c r="B17" s="79"/>
      <c r="C17" s="39"/>
      <c r="D17" s="39"/>
      <c r="E17" s="38"/>
      <c r="F17" s="38"/>
      <c r="G17" s="39"/>
      <c r="H17" s="39"/>
      <c r="I17" s="38"/>
      <c r="J17" s="38"/>
      <c r="K17" s="37"/>
      <c r="L17" s="37"/>
      <c r="M17" s="38"/>
      <c r="N17" s="38"/>
      <c r="O17" s="37"/>
      <c r="P17" s="37"/>
      <c r="Q17" s="38"/>
    </row>
    <row r="18" spans="1:17">
      <c r="A18" s="13"/>
      <c r="B18" s="98" t="s">
        <v>376</v>
      </c>
      <c r="C18" s="41">
        <v>77</v>
      </c>
      <c r="D18" s="41"/>
      <c r="E18" s="29"/>
      <c r="F18" s="29"/>
      <c r="G18" s="41" t="s">
        <v>177</v>
      </c>
      <c r="H18" s="41"/>
      <c r="I18" s="29"/>
      <c r="J18" s="29"/>
      <c r="K18" s="41">
        <v>280</v>
      </c>
      <c r="L18" s="41"/>
      <c r="M18" s="29"/>
      <c r="N18" s="29"/>
      <c r="O18" s="41">
        <v>47</v>
      </c>
      <c r="P18" s="41"/>
      <c r="Q18" s="29"/>
    </row>
    <row r="19" spans="1:17" ht="15.75" thickBot="1">
      <c r="A19" s="13"/>
      <c r="B19" s="98"/>
      <c r="C19" s="42"/>
      <c r="D19" s="42"/>
      <c r="E19" s="43"/>
      <c r="F19" s="29"/>
      <c r="G19" s="42"/>
      <c r="H19" s="42"/>
      <c r="I19" s="43"/>
      <c r="J19" s="29"/>
      <c r="K19" s="42"/>
      <c r="L19" s="42"/>
      <c r="M19" s="43"/>
      <c r="N19" s="29"/>
      <c r="O19" s="42"/>
      <c r="P19" s="42"/>
      <c r="Q19" s="43"/>
    </row>
    <row r="20" spans="1:17">
      <c r="A20" s="13"/>
      <c r="B20" s="79" t="s">
        <v>377</v>
      </c>
      <c r="C20" s="46" t="s">
        <v>172</v>
      </c>
      <c r="D20" s="48">
        <v>8947</v>
      </c>
      <c r="E20" s="50"/>
      <c r="F20" s="38"/>
      <c r="G20" s="46" t="s">
        <v>172</v>
      </c>
      <c r="H20" s="48">
        <v>9155</v>
      </c>
      <c r="I20" s="50"/>
      <c r="J20" s="38"/>
      <c r="K20" s="46" t="s">
        <v>172</v>
      </c>
      <c r="L20" s="48">
        <v>17955</v>
      </c>
      <c r="M20" s="50"/>
      <c r="N20" s="38"/>
      <c r="O20" s="46" t="s">
        <v>172</v>
      </c>
      <c r="P20" s="48">
        <v>18154</v>
      </c>
      <c r="Q20" s="50"/>
    </row>
    <row r="21" spans="1:17" ht="15.75" thickBot="1">
      <c r="A21" s="13"/>
      <c r="B21" s="79"/>
      <c r="C21" s="47"/>
      <c r="D21" s="49"/>
      <c r="E21" s="51"/>
      <c r="F21" s="38"/>
      <c r="G21" s="47"/>
      <c r="H21" s="49"/>
      <c r="I21" s="51"/>
      <c r="J21" s="38"/>
      <c r="K21" s="47"/>
      <c r="L21" s="49"/>
      <c r="M21" s="51"/>
      <c r="N21" s="38"/>
      <c r="O21" s="47"/>
      <c r="P21" s="49"/>
      <c r="Q21" s="51"/>
    </row>
    <row r="22" spans="1:17" ht="15.75" thickTop="1"/>
  </sheetData>
  <mergeCells count="8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7109375" bestFit="1" customWidth="1"/>
    <col min="3" max="3" width="4" customWidth="1"/>
    <col min="4" max="4" width="11.42578125" customWidth="1"/>
    <col min="5" max="5" width="3.140625" customWidth="1"/>
  </cols>
  <sheetData>
    <row r="1" spans="1:5" ht="15" customHeight="1">
      <c r="A1" s="7" t="s">
        <v>740</v>
      </c>
      <c r="B1" s="7" t="s">
        <v>1</v>
      </c>
      <c r="C1" s="7"/>
      <c r="D1" s="7"/>
      <c r="E1" s="7"/>
    </row>
    <row r="2" spans="1:5" ht="15" customHeight="1">
      <c r="A2" s="7"/>
      <c r="B2" s="7" t="s">
        <v>2</v>
      </c>
      <c r="C2" s="7"/>
      <c r="D2" s="7"/>
      <c r="E2" s="7"/>
    </row>
    <row r="3" spans="1:5" ht="15" customHeight="1">
      <c r="A3" s="3" t="s">
        <v>385</v>
      </c>
      <c r="B3" s="72" t="s">
        <v>5</v>
      </c>
      <c r="C3" s="72"/>
      <c r="D3" s="72"/>
      <c r="E3" s="72"/>
    </row>
    <row r="4" spans="1:5" ht="15" customHeight="1">
      <c r="A4" s="13" t="s">
        <v>741</v>
      </c>
      <c r="B4" s="72" t="s">
        <v>5</v>
      </c>
      <c r="C4" s="72"/>
      <c r="D4" s="72"/>
      <c r="E4" s="72"/>
    </row>
    <row r="5" spans="1:5">
      <c r="A5" s="13"/>
      <c r="B5" s="28"/>
      <c r="C5" s="28"/>
      <c r="D5" s="28"/>
      <c r="E5" s="28"/>
    </row>
    <row r="6" spans="1:5">
      <c r="A6" s="13"/>
      <c r="B6" s="14"/>
      <c r="C6" s="14"/>
      <c r="D6" s="14"/>
      <c r="E6" s="14"/>
    </row>
    <row r="7" spans="1:5">
      <c r="A7" s="13"/>
      <c r="B7" s="17"/>
      <c r="C7" s="34" t="s">
        <v>169</v>
      </c>
      <c r="D7" s="34"/>
      <c r="E7" s="34"/>
    </row>
    <row r="8" spans="1:5">
      <c r="A8" s="13"/>
      <c r="B8" s="79" t="s">
        <v>186</v>
      </c>
      <c r="C8" s="36" t="s">
        <v>172</v>
      </c>
      <c r="D8" s="37">
        <v>1050</v>
      </c>
      <c r="E8" s="38"/>
    </row>
    <row r="9" spans="1:5">
      <c r="A9" s="13"/>
      <c r="B9" s="79"/>
      <c r="C9" s="36"/>
      <c r="D9" s="37"/>
      <c r="E9" s="38"/>
    </row>
    <row r="10" spans="1:5">
      <c r="A10" s="13"/>
      <c r="B10" s="93" t="s">
        <v>391</v>
      </c>
      <c r="C10" s="41" t="s">
        <v>392</v>
      </c>
      <c r="D10" s="41"/>
      <c r="E10" s="26" t="s">
        <v>181</v>
      </c>
    </row>
    <row r="11" spans="1:5" ht="15.75" thickBot="1">
      <c r="A11" s="13"/>
      <c r="B11" s="77" t="s">
        <v>189</v>
      </c>
      <c r="C11" s="60" t="s">
        <v>393</v>
      </c>
      <c r="D11" s="60"/>
      <c r="E11" s="22" t="s">
        <v>181</v>
      </c>
    </row>
    <row r="12" spans="1:5">
      <c r="A12" s="13"/>
      <c r="B12" s="98" t="s">
        <v>192</v>
      </c>
      <c r="C12" s="63" t="s">
        <v>172</v>
      </c>
      <c r="D12" s="106">
        <v>651</v>
      </c>
      <c r="E12" s="67"/>
    </row>
    <row r="13" spans="1:5" ht="15.75" thickBot="1">
      <c r="A13" s="13"/>
      <c r="B13" s="98"/>
      <c r="C13" s="64"/>
      <c r="D13" s="108"/>
      <c r="E13" s="68"/>
    </row>
    <row r="14" spans="1:5" ht="15.75" thickTop="1"/>
  </sheetData>
  <mergeCells count="18">
    <mergeCell ref="A1:A2"/>
    <mergeCell ref="B1:E1"/>
    <mergeCell ref="B2:E2"/>
    <mergeCell ref="B3:E3"/>
    <mergeCell ref="A4:A13"/>
    <mergeCell ref="B4:E4"/>
    <mergeCell ref="C10:D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8.42578125" bestFit="1" customWidth="1"/>
    <col min="3" max="3" width="2" bestFit="1" customWidth="1"/>
    <col min="4" max="4" width="5.5703125" bestFit="1" customWidth="1"/>
    <col min="5" max="5" width="2.7109375" bestFit="1" customWidth="1"/>
    <col min="7" max="7" width="2" bestFit="1" customWidth="1"/>
    <col min="8" max="8" width="8.140625" bestFit="1" customWidth="1"/>
    <col min="9" max="9" width="3.28515625" bestFit="1" customWidth="1"/>
    <col min="11" max="11" width="2" bestFit="1" customWidth="1"/>
    <col min="12" max="12" width="6.5703125" bestFit="1" customWidth="1"/>
    <col min="13" max="13" width="2.7109375" bestFit="1" customWidth="1"/>
    <col min="15" max="15" width="2" bestFit="1" customWidth="1"/>
    <col min="16" max="16" width="8.140625" bestFit="1" customWidth="1"/>
    <col min="17" max="17" width="3.28515625" bestFit="1"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72" t="s">
        <v>5</v>
      </c>
      <c r="C3" s="72"/>
      <c r="D3" s="72"/>
      <c r="E3" s="72"/>
      <c r="F3" s="72"/>
      <c r="G3" s="72"/>
      <c r="H3" s="72"/>
      <c r="I3" s="72"/>
      <c r="J3" s="72"/>
      <c r="K3" s="72"/>
      <c r="L3" s="72"/>
      <c r="M3" s="72"/>
      <c r="N3" s="72"/>
      <c r="O3" s="72"/>
      <c r="P3" s="72"/>
      <c r="Q3" s="72"/>
    </row>
    <row r="4" spans="1:17" ht="15" customHeight="1">
      <c r="A4" s="13" t="s">
        <v>743</v>
      </c>
      <c r="B4" s="72" t="s">
        <v>5</v>
      </c>
      <c r="C4" s="72"/>
      <c r="D4" s="72"/>
      <c r="E4" s="72"/>
      <c r="F4" s="72"/>
      <c r="G4" s="72"/>
      <c r="H4" s="72"/>
      <c r="I4" s="72"/>
      <c r="J4" s="72"/>
      <c r="K4" s="72"/>
      <c r="L4" s="72"/>
      <c r="M4" s="72"/>
      <c r="N4" s="72"/>
      <c r="O4" s="72"/>
      <c r="P4" s="72"/>
      <c r="Q4" s="72"/>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c r="A7" s="13"/>
      <c r="B7" s="17"/>
      <c r="C7" s="30" t="s">
        <v>164</v>
      </c>
      <c r="D7" s="30"/>
      <c r="E7" s="30"/>
      <c r="F7" s="30"/>
      <c r="G7" s="30"/>
      <c r="H7" s="30"/>
      <c r="I7" s="30"/>
      <c r="J7" s="17"/>
      <c r="K7" s="30" t="s">
        <v>235</v>
      </c>
      <c r="L7" s="30"/>
      <c r="M7" s="30"/>
      <c r="N7" s="30"/>
      <c r="O7" s="30"/>
      <c r="P7" s="30"/>
      <c r="Q7" s="30"/>
    </row>
    <row r="8" spans="1:17" ht="15.75" thickBot="1">
      <c r="A8" s="13"/>
      <c r="B8" s="26"/>
      <c r="C8" s="32" t="s">
        <v>236</v>
      </c>
      <c r="D8" s="32"/>
      <c r="E8" s="32"/>
      <c r="F8" s="32"/>
      <c r="G8" s="32"/>
      <c r="H8" s="32"/>
      <c r="I8" s="32"/>
      <c r="J8" s="17"/>
      <c r="K8" s="32" t="s">
        <v>236</v>
      </c>
      <c r="L8" s="32"/>
      <c r="M8" s="32"/>
      <c r="N8" s="32"/>
      <c r="O8" s="32"/>
      <c r="P8" s="32"/>
      <c r="Q8" s="32"/>
    </row>
    <row r="9" spans="1:17" ht="15.75" thickBot="1">
      <c r="A9" s="13"/>
      <c r="B9" s="26"/>
      <c r="C9" s="33">
        <v>2013</v>
      </c>
      <c r="D9" s="33"/>
      <c r="E9" s="33"/>
      <c r="F9" s="88"/>
      <c r="G9" s="33">
        <v>2014</v>
      </c>
      <c r="H9" s="33"/>
      <c r="I9" s="33"/>
      <c r="J9" s="17"/>
      <c r="K9" s="33">
        <v>2013</v>
      </c>
      <c r="L9" s="33"/>
      <c r="M9" s="33"/>
      <c r="N9" s="88"/>
      <c r="O9" s="33">
        <v>2014</v>
      </c>
      <c r="P9" s="33"/>
      <c r="Q9" s="33"/>
    </row>
    <row r="10" spans="1:17" ht="15.75" thickBot="1">
      <c r="A10" s="13"/>
      <c r="B10" s="26"/>
      <c r="C10" s="53" t="s">
        <v>169</v>
      </c>
      <c r="D10" s="53"/>
      <c r="E10" s="53"/>
      <c r="F10" s="53"/>
      <c r="G10" s="53"/>
      <c r="H10" s="53"/>
      <c r="I10" s="53"/>
      <c r="J10" s="17"/>
      <c r="K10" s="53" t="s">
        <v>169</v>
      </c>
      <c r="L10" s="53"/>
      <c r="M10" s="53"/>
      <c r="N10" s="53"/>
      <c r="O10" s="53"/>
      <c r="P10" s="53"/>
      <c r="Q10" s="53"/>
    </row>
    <row r="11" spans="1:17">
      <c r="A11" s="13"/>
      <c r="B11" s="79" t="s">
        <v>398</v>
      </c>
      <c r="C11" s="46" t="s">
        <v>172</v>
      </c>
      <c r="D11" s="48">
        <v>1718</v>
      </c>
      <c r="E11" s="50"/>
      <c r="F11" s="50"/>
      <c r="G11" s="46" t="s">
        <v>172</v>
      </c>
      <c r="H11" s="48">
        <v>6886</v>
      </c>
      <c r="I11" s="50"/>
      <c r="J11" s="38"/>
      <c r="K11" s="46" t="s">
        <v>172</v>
      </c>
      <c r="L11" s="48">
        <v>3758</v>
      </c>
      <c r="M11" s="50"/>
      <c r="N11" s="50"/>
      <c r="O11" s="46" t="s">
        <v>172</v>
      </c>
      <c r="P11" s="48">
        <v>1599</v>
      </c>
      <c r="Q11" s="50"/>
    </row>
    <row r="12" spans="1:17">
      <c r="A12" s="13"/>
      <c r="B12" s="79"/>
      <c r="C12" s="55"/>
      <c r="D12" s="56"/>
      <c r="E12" s="57"/>
      <c r="F12" s="57"/>
      <c r="G12" s="55"/>
      <c r="H12" s="56"/>
      <c r="I12" s="57"/>
      <c r="J12" s="38"/>
      <c r="K12" s="55"/>
      <c r="L12" s="56"/>
      <c r="M12" s="57"/>
      <c r="N12" s="57"/>
      <c r="O12" s="55"/>
      <c r="P12" s="56"/>
      <c r="Q12" s="57"/>
    </row>
    <row r="13" spans="1:17">
      <c r="A13" s="13"/>
      <c r="B13" s="98" t="s">
        <v>399</v>
      </c>
      <c r="C13" s="44" t="s">
        <v>172</v>
      </c>
      <c r="D13" s="40">
        <v>6100</v>
      </c>
      <c r="E13" s="29"/>
      <c r="F13" s="29"/>
      <c r="G13" s="44" t="s">
        <v>172</v>
      </c>
      <c r="H13" s="41" t="s">
        <v>269</v>
      </c>
      <c r="I13" s="44" t="s">
        <v>181</v>
      </c>
      <c r="J13" s="29"/>
      <c r="K13" s="44" t="s">
        <v>172</v>
      </c>
      <c r="L13" s="40">
        <v>12350</v>
      </c>
      <c r="M13" s="29"/>
      <c r="N13" s="29"/>
      <c r="O13" s="44" t="s">
        <v>172</v>
      </c>
      <c r="P13" s="41" t="s">
        <v>270</v>
      </c>
      <c r="Q13" s="44" t="s">
        <v>181</v>
      </c>
    </row>
    <row r="14" spans="1:17">
      <c r="A14" s="13"/>
      <c r="B14" s="98"/>
      <c r="C14" s="44"/>
      <c r="D14" s="40"/>
      <c r="E14" s="29"/>
      <c r="F14" s="29"/>
      <c r="G14" s="44"/>
      <c r="H14" s="41"/>
      <c r="I14" s="44"/>
      <c r="J14" s="29"/>
      <c r="K14" s="44"/>
      <c r="L14" s="40"/>
      <c r="M14" s="29"/>
      <c r="N14" s="29"/>
      <c r="O14" s="44"/>
      <c r="P14" s="41"/>
      <c r="Q14" s="44"/>
    </row>
    <row r="15" spans="1:17">
      <c r="A15" s="13"/>
      <c r="B15" s="77" t="s">
        <v>400</v>
      </c>
      <c r="C15" s="39">
        <v>28.2</v>
      </c>
      <c r="D15" s="39"/>
      <c r="E15" s="22" t="s">
        <v>401</v>
      </c>
      <c r="F15" s="23"/>
      <c r="G15" s="39" t="s">
        <v>402</v>
      </c>
      <c r="H15" s="39"/>
      <c r="I15" s="22" t="s">
        <v>403</v>
      </c>
      <c r="J15" s="23"/>
      <c r="K15" s="39">
        <v>30.4</v>
      </c>
      <c r="L15" s="39"/>
      <c r="M15" s="22" t="s">
        <v>401</v>
      </c>
      <c r="N15" s="23"/>
      <c r="O15" s="39" t="s">
        <v>404</v>
      </c>
      <c r="P15" s="39"/>
      <c r="Q15" s="22" t="s">
        <v>403</v>
      </c>
    </row>
  </sheetData>
  <mergeCells count="53">
    <mergeCell ref="A1:A2"/>
    <mergeCell ref="B1:Q1"/>
    <mergeCell ref="B2:Q2"/>
    <mergeCell ref="B3:Q3"/>
    <mergeCell ref="A4:A15"/>
    <mergeCell ref="B4:Q4"/>
    <mergeCell ref="P13:P14"/>
    <mergeCell ref="Q13:Q14"/>
    <mergeCell ref="C15:D15"/>
    <mergeCell ref="G15:H15"/>
    <mergeCell ref="K15:L15"/>
    <mergeCell ref="O15:P15"/>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18.28515625" bestFit="1" customWidth="1"/>
    <col min="4" max="4" width="36.5703125" bestFit="1" customWidth="1"/>
    <col min="5" max="5" width="2" bestFit="1" customWidth="1"/>
    <col min="6" max="6" width="5.5703125" bestFit="1" customWidth="1"/>
    <col min="7" max="7" width="6.140625" bestFit="1" customWidth="1"/>
    <col min="8" max="8" width="1.5703125" bestFit="1" customWidth="1"/>
    <col min="9" max="9" width="19.85546875" bestFit="1" customWidth="1"/>
    <col min="10" max="10" width="2" bestFit="1" customWidth="1"/>
    <col min="11" max="11" width="4" bestFit="1" customWidth="1"/>
    <col min="12" max="12" width="5.5703125" bestFit="1" customWidth="1"/>
  </cols>
  <sheetData>
    <row r="1" spans="1:13" ht="15" customHeight="1">
      <c r="A1" s="7" t="s">
        <v>7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72" t="s">
        <v>5</v>
      </c>
      <c r="C3" s="72"/>
      <c r="D3" s="72"/>
      <c r="E3" s="72"/>
      <c r="F3" s="72"/>
      <c r="G3" s="72"/>
      <c r="H3" s="72"/>
      <c r="I3" s="72"/>
      <c r="J3" s="72"/>
      <c r="K3" s="72"/>
      <c r="L3" s="72"/>
      <c r="M3" s="72"/>
    </row>
    <row r="4" spans="1:13" ht="15" customHeight="1">
      <c r="A4" s="13" t="s">
        <v>745</v>
      </c>
      <c r="B4" s="72" t="s">
        <v>5</v>
      </c>
      <c r="C4" s="72"/>
      <c r="D4" s="72"/>
      <c r="E4" s="72"/>
      <c r="F4" s="72"/>
      <c r="G4" s="72"/>
      <c r="H4" s="72"/>
      <c r="I4" s="72"/>
      <c r="J4" s="72"/>
      <c r="K4" s="72"/>
      <c r="L4" s="72"/>
      <c r="M4" s="72"/>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ht="15.75" thickBot="1">
      <c r="A7" s="13"/>
      <c r="B7" s="26"/>
      <c r="C7" s="32" t="s">
        <v>423</v>
      </c>
      <c r="D7" s="32"/>
      <c r="E7" s="32"/>
      <c r="F7" s="32"/>
      <c r="G7" s="32"/>
      <c r="H7" s="17"/>
      <c r="I7" s="32" t="s">
        <v>424</v>
      </c>
      <c r="J7" s="32"/>
      <c r="K7" s="32"/>
      <c r="L7" s="32"/>
      <c r="M7" s="32"/>
    </row>
    <row r="8" spans="1:13" ht="15.75" thickBot="1">
      <c r="A8" s="13"/>
      <c r="B8" s="26"/>
      <c r="C8" s="19" t="s">
        <v>425</v>
      </c>
      <c r="D8" s="17"/>
      <c r="E8" s="33" t="s">
        <v>426</v>
      </c>
      <c r="F8" s="33"/>
      <c r="G8" s="33"/>
      <c r="H8" s="17"/>
      <c r="I8" s="19" t="s">
        <v>425</v>
      </c>
      <c r="J8" s="17"/>
      <c r="K8" s="33" t="s">
        <v>426</v>
      </c>
      <c r="L8" s="33"/>
      <c r="M8" s="33"/>
    </row>
    <row r="9" spans="1:13" ht="15.75" thickBot="1">
      <c r="A9" s="13"/>
      <c r="B9" s="115" t="s">
        <v>314</v>
      </c>
      <c r="C9" s="53" t="s">
        <v>323</v>
      </c>
      <c r="D9" s="53"/>
      <c r="E9" s="53"/>
      <c r="F9" s="53"/>
      <c r="G9" s="53"/>
      <c r="H9" s="53"/>
      <c r="I9" s="53"/>
      <c r="J9" s="53"/>
      <c r="K9" s="53"/>
      <c r="L9" s="53"/>
      <c r="M9" s="53"/>
    </row>
    <row r="10" spans="1:13" ht="26.25">
      <c r="A10" s="13"/>
      <c r="B10" s="22" t="s">
        <v>427</v>
      </c>
      <c r="C10" s="23"/>
      <c r="D10" s="23"/>
      <c r="E10" s="50"/>
      <c r="F10" s="50"/>
      <c r="G10" s="50"/>
      <c r="H10" s="23"/>
      <c r="I10" s="23"/>
      <c r="J10" s="23"/>
      <c r="K10" s="50"/>
      <c r="L10" s="50"/>
      <c r="M10" s="50"/>
    </row>
    <row r="11" spans="1:13">
      <c r="A11" s="13"/>
      <c r="B11" s="44" t="s">
        <v>415</v>
      </c>
      <c r="C11" s="44" t="s">
        <v>428</v>
      </c>
      <c r="D11" s="29"/>
      <c r="E11" s="44" t="s">
        <v>172</v>
      </c>
      <c r="F11" s="41">
        <v>772</v>
      </c>
      <c r="G11" s="29"/>
      <c r="H11" s="29"/>
      <c r="I11" s="44" t="s">
        <v>429</v>
      </c>
      <c r="J11" s="29"/>
      <c r="K11" s="44" t="s">
        <v>172</v>
      </c>
      <c r="L11" s="40">
        <v>1185</v>
      </c>
      <c r="M11" s="29"/>
    </row>
    <row r="12" spans="1:13">
      <c r="A12" s="13"/>
      <c r="B12" s="44"/>
      <c r="C12" s="44"/>
      <c r="D12" s="29"/>
      <c r="E12" s="44"/>
      <c r="F12" s="41"/>
      <c r="G12" s="29"/>
      <c r="H12" s="29"/>
      <c r="I12" s="44"/>
      <c r="J12" s="29"/>
      <c r="K12" s="44"/>
      <c r="L12" s="40"/>
      <c r="M12" s="29"/>
    </row>
    <row r="13" spans="1:13">
      <c r="A13" s="13"/>
      <c r="B13" s="36" t="s">
        <v>418</v>
      </c>
      <c r="C13" s="36" t="s">
        <v>430</v>
      </c>
      <c r="D13" s="38"/>
      <c r="E13" s="39">
        <v>834</v>
      </c>
      <c r="F13" s="39"/>
      <c r="G13" s="38"/>
      <c r="H13" s="38"/>
      <c r="I13" s="36" t="s">
        <v>431</v>
      </c>
      <c r="J13" s="38"/>
      <c r="K13" s="39" t="s">
        <v>177</v>
      </c>
      <c r="L13" s="39"/>
      <c r="M13" s="38"/>
    </row>
    <row r="14" spans="1:13" ht="15.75" thickBot="1">
      <c r="A14" s="13"/>
      <c r="B14" s="36"/>
      <c r="C14" s="36"/>
      <c r="D14" s="38"/>
      <c r="E14" s="60"/>
      <c r="F14" s="60"/>
      <c r="G14" s="61"/>
      <c r="H14" s="38"/>
      <c r="I14" s="36"/>
      <c r="J14" s="38"/>
      <c r="K14" s="60"/>
      <c r="L14" s="60"/>
      <c r="M14" s="61"/>
    </row>
    <row r="15" spans="1:13">
      <c r="A15" s="13"/>
      <c r="B15" s="117" t="s">
        <v>432</v>
      </c>
      <c r="C15" s="29"/>
      <c r="D15" s="29"/>
      <c r="E15" s="63" t="s">
        <v>172</v>
      </c>
      <c r="F15" s="65">
        <v>1606</v>
      </c>
      <c r="G15" s="67"/>
      <c r="H15" s="29"/>
      <c r="I15" s="29"/>
      <c r="J15" s="29"/>
      <c r="K15" s="63" t="s">
        <v>172</v>
      </c>
      <c r="L15" s="65">
        <v>1185</v>
      </c>
      <c r="M15" s="67"/>
    </row>
    <row r="16" spans="1:13" ht="15.75" thickBot="1">
      <c r="A16" s="13"/>
      <c r="B16" s="117"/>
      <c r="C16" s="29"/>
      <c r="D16" s="29"/>
      <c r="E16" s="64"/>
      <c r="F16" s="66"/>
      <c r="G16" s="68"/>
      <c r="H16" s="29"/>
      <c r="I16" s="29"/>
      <c r="J16" s="29"/>
      <c r="K16" s="64"/>
      <c r="L16" s="66"/>
      <c r="M16" s="68"/>
    </row>
    <row r="17" spans="1:13" ht="15.75" thickTop="1">
      <c r="A17" s="13"/>
      <c r="B17" s="23"/>
      <c r="C17" s="23"/>
      <c r="D17" s="23"/>
      <c r="E17" s="118"/>
      <c r="F17" s="118"/>
      <c r="G17" s="118"/>
      <c r="H17" s="23"/>
      <c r="I17" s="23"/>
      <c r="J17" s="23"/>
      <c r="K17" s="118"/>
      <c r="L17" s="118"/>
      <c r="M17" s="118"/>
    </row>
    <row r="18" spans="1:13" ht="15.75" thickBot="1">
      <c r="A18" s="13"/>
      <c r="B18" s="116" t="s">
        <v>315</v>
      </c>
      <c r="C18" s="17"/>
      <c r="D18" s="17"/>
      <c r="E18" s="29"/>
      <c r="F18" s="29"/>
      <c r="G18" s="29"/>
      <c r="H18" s="17"/>
      <c r="I18" s="17"/>
      <c r="J18" s="17"/>
      <c r="K18" s="29"/>
      <c r="L18" s="29"/>
      <c r="M18" s="29"/>
    </row>
    <row r="19" spans="1:13" ht="26.25">
      <c r="A19" s="13"/>
      <c r="B19" s="22" t="s">
        <v>427</v>
      </c>
      <c r="C19" s="23"/>
      <c r="D19" s="23"/>
      <c r="E19" s="38"/>
      <c r="F19" s="38"/>
      <c r="G19" s="38"/>
      <c r="H19" s="23"/>
      <c r="I19" s="23"/>
      <c r="J19" s="23"/>
      <c r="K19" s="38"/>
      <c r="L19" s="38"/>
      <c r="M19" s="38"/>
    </row>
    <row r="20" spans="1:13">
      <c r="A20" s="13"/>
      <c r="B20" s="44" t="s">
        <v>415</v>
      </c>
      <c r="C20" s="44" t="s">
        <v>433</v>
      </c>
      <c r="D20" s="29"/>
      <c r="E20" s="44" t="s">
        <v>172</v>
      </c>
      <c r="F20" s="41">
        <v>364</v>
      </c>
      <c r="G20" s="29"/>
      <c r="H20" s="29"/>
      <c r="I20" s="44" t="s">
        <v>434</v>
      </c>
      <c r="J20" s="29"/>
      <c r="K20" s="44" t="s">
        <v>172</v>
      </c>
      <c r="L20" s="41">
        <v>198</v>
      </c>
      <c r="M20" s="29"/>
    </row>
    <row r="21" spans="1:13">
      <c r="A21" s="13"/>
      <c r="B21" s="44"/>
      <c r="C21" s="44"/>
      <c r="D21" s="29"/>
      <c r="E21" s="44"/>
      <c r="F21" s="41"/>
      <c r="G21" s="29"/>
      <c r="H21" s="29"/>
      <c r="I21" s="44"/>
      <c r="J21" s="29"/>
      <c r="K21" s="44"/>
      <c r="L21" s="41"/>
      <c r="M21" s="29"/>
    </row>
    <row r="22" spans="1:13">
      <c r="A22" s="13"/>
      <c r="B22" s="36" t="s">
        <v>418</v>
      </c>
      <c r="C22" s="36" t="s">
        <v>435</v>
      </c>
      <c r="D22" s="38"/>
      <c r="E22" s="39">
        <v>314</v>
      </c>
      <c r="F22" s="39"/>
      <c r="G22" s="38"/>
      <c r="H22" s="38"/>
      <c r="I22" s="36" t="s">
        <v>436</v>
      </c>
      <c r="J22" s="38"/>
      <c r="K22" s="39" t="s">
        <v>177</v>
      </c>
      <c r="L22" s="39"/>
      <c r="M22" s="38"/>
    </row>
    <row r="23" spans="1:13" ht="15.75" thickBot="1">
      <c r="A23" s="13"/>
      <c r="B23" s="36"/>
      <c r="C23" s="36"/>
      <c r="D23" s="38"/>
      <c r="E23" s="60"/>
      <c r="F23" s="60"/>
      <c r="G23" s="61"/>
      <c r="H23" s="38"/>
      <c r="I23" s="36"/>
      <c r="J23" s="38"/>
      <c r="K23" s="60"/>
      <c r="L23" s="60"/>
      <c r="M23" s="61"/>
    </row>
    <row r="24" spans="1:13">
      <c r="A24" s="13"/>
      <c r="B24" s="117" t="s">
        <v>432</v>
      </c>
      <c r="C24" s="29"/>
      <c r="D24" s="29"/>
      <c r="E24" s="63" t="s">
        <v>172</v>
      </c>
      <c r="F24" s="106">
        <v>678</v>
      </c>
      <c r="G24" s="67"/>
      <c r="H24" s="29"/>
      <c r="I24" s="29"/>
      <c r="J24" s="29"/>
      <c r="K24" s="63" t="s">
        <v>172</v>
      </c>
      <c r="L24" s="106">
        <v>198</v>
      </c>
      <c r="M24" s="67"/>
    </row>
    <row r="25" spans="1:13" ht="15.75" thickBot="1">
      <c r="A25" s="13"/>
      <c r="B25" s="117"/>
      <c r="C25" s="29"/>
      <c r="D25" s="29"/>
      <c r="E25" s="64"/>
      <c r="F25" s="108"/>
      <c r="G25" s="68"/>
      <c r="H25" s="29"/>
      <c r="I25" s="29"/>
      <c r="J25" s="29"/>
      <c r="K25" s="64"/>
      <c r="L25" s="108"/>
      <c r="M25" s="68"/>
    </row>
    <row r="26" spans="1:13" ht="15.75" thickTop="1">
      <c r="A26" s="13" t="s">
        <v>746</v>
      </c>
      <c r="B26" s="72" t="s">
        <v>5</v>
      </c>
      <c r="C26" s="72"/>
      <c r="D26" s="72"/>
      <c r="E26" s="72"/>
      <c r="F26" s="72"/>
      <c r="G26" s="72"/>
      <c r="H26" s="72"/>
      <c r="I26" s="72"/>
      <c r="J26" s="72"/>
      <c r="K26" s="72"/>
      <c r="L26" s="72"/>
      <c r="M26" s="72"/>
    </row>
    <row r="27" spans="1:13">
      <c r="A27" s="13"/>
      <c r="B27" s="28"/>
      <c r="C27" s="28"/>
      <c r="D27" s="28"/>
      <c r="E27" s="28"/>
      <c r="F27" s="28"/>
      <c r="G27" s="28"/>
      <c r="H27" s="28"/>
      <c r="I27" s="28"/>
    </row>
    <row r="28" spans="1:13">
      <c r="A28" s="13"/>
      <c r="B28" s="14"/>
      <c r="C28" s="14"/>
      <c r="D28" s="14"/>
      <c r="E28" s="14"/>
      <c r="F28" s="14"/>
      <c r="G28" s="14"/>
      <c r="H28" s="14"/>
      <c r="I28" s="14"/>
    </row>
    <row r="29" spans="1:13">
      <c r="A29" s="13"/>
      <c r="B29" s="17"/>
      <c r="C29" s="17"/>
      <c r="D29" s="17"/>
      <c r="E29" s="17"/>
      <c r="F29" s="17"/>
      <c r="G29" s="17"/>
      <c r="H29" s="17"/>
      <c r="I29" s="17"/>
    </row>
    <row r="30" spans="1:13">
      <c r="A30" s="13"/>
      <c r="B30" s="28"/>
      <c r="C30" s="28"/>
      <c r="D30" s="28"/>
      <c r="E30" s="28"/>
      <c r="F30" s="28"/>
      <c r="G30" s="28"/>
      <c r="H30" s="28"/>
      <c r="I30" s="28"/>
      <c r="J30" s="28"/>
      <c r="K30" s="28"/>
      <c r="L30" s="28"/>
      <c r="M30" s="28"/>
    </row>
    <row r="31" spans="1:13">
      <c r="A31" s="13"/>
      <c r="B31" s="14"/>
      <c r="C31" s="14"/>
      <c r="D31" s="14"/>
      <c r="E31" s="14"/>
      <c r="F31" s="14"/>
      <c r="G31" s="14"/>
      <c r="H31" s="14"/>
      <c r="I31" s="14"/>
      <c r="J31" s="14"/>
      <c r="K31" s="14"/>
      <c r="L31" s="14"/>
      <c r="M31" s="14"/>
    </row>
    <row r="32" spans="1:13" ht="15.75" thickBot="1">
      <c r="A32" s="13"/>
      <c r="B32" s="26"/>
      <c r="C32" s="32" t="s">
        <v>423</v>
      </c>
      <c r="D32" s="32"/>
      <c r="E32" s="32"/>
      <c r="F32" s="32"/>
      <c r="G32" s="32"/>
      <c r="H32" s="17"/>
      <c r="I32" s="32" t="s">
        <v>424</v>
      </c>
      <c r="J32" s="32"/>
      <c r="K32" s="32"/>
      <c r="L32" s="32"/>
      <c r="M32" s="32"/>
    </row>
    <row r="33" spans="1:13" ht="15.75" thickBot="1">
      <c r="A33" s="13"/>
      <c r="B33" s="26"/>
      <c r="C33" s="19" t="s">
        <v>425</v>
      </c>
      <c r="D33" s="17"/>
      <c r="E33" s="33" t="s">
        <v>426</v>
      </c>
      <c r="F33" s="33"/>
      <c r="G33" s="33"/>
      <c r="H33" s="17"/>
      <c r="I33" s="19" t="s">
        <v>425</v>
      </c>
      <c r="J33" s="17"/>
      <c r="K33" s="33" t="s">
        <v>426</v>
      </c>
      <c r="L33" s="33"/>
      <c r="M33" s="33"/>
    </row>
    <row r="34" spans="1:13" ht="15.75" thickBot="1">
      <c r="A34" s="13"/>
      <c r="B34" s="115" t="s">
        <v>314</v>
      </c>
      <c r="C34" s="53" t="s">
        <v>323</v>
      </c>
      <c r="D34" s="53"/>
      <c r="E34" s="53"/>
      <c r="F34" s="53"/>
      <c r="G34" s="53"/>
      <c r="H34" s="53"/>
      <c r="I34" s="53"/>
      <c r="J34" s="53"/>
      <c r="K34" s="53"/>
      <c r="L34" s="53"/>
      <c r="M34" s="53"/>
    </row>
    <row r="35" spans="1:13">
      <c r="A35" s="13"/>
      <c r="B35" s="26" t="s">
        <v>437</v>
      </c>
      <c r="C35" s="17"/>
      <c r="D35" s="17"/>
      <c r="E35" s="67"/>
      <c r="F35" s="67"/>
      <c r="G35" s="67"/>
      <c r="H35" s="17"/>
      <c r="I35" s="17"/>
      <c r="J35" s="17"/>
      <c r="K35" s="67"/>
      <c r="L35" s="67"/>
      <c r="M35" s="67"/>
    </row>
    <row r="36" spans="1:13">
      <c r="A36" s="13"/>
      <c r="B36" s="36" t="s">
        <v>415</v>
      </c>
      <c r="C36" s="36" t="s">
        <v>428</v>
      </c>
      <c r="D36" s="38"/>
      <c r="E36" s="36" t="s">
        <v>172</v>
      </c>
      <c r="F36" s="39">
        <v>328</v>
      </c>
      <c r="G36" s="38"/>
      <c r="H36" s="38"/>
      <c r="I36" s="36" t="s">
        <v>429</v>
      </c>
      <c r="J36" s="38"/>
      <c r="K36" s="36" t="s">
        <v>172</v>
      </c>
      <c r="L36" s="39">
        <v>24</v>
      </c>
      <c r="M36" s="38"/>
    </row>
    <row r="37" spans="1:13" ht="15.75" thickBot="1">
      <c r="A37" s="13"/>
      <c r="B37" s="36"/>
      <c r="C37" s="36"/>
      <c r="D37" s="38"/>
      <c r="E37" s="112"/>
      <c r="F37" s="60"/>
      <c r="G37" s="61"/>
      <c r="H37" s="38"/>
      <c r="I37" s="36"/>
      <c r="J37" s="38"/>
      <c r="K37" s="112"/>
      <c r="L37" s="60"/>
      <c r="M37" s="61"/>
    </row>
    <row r="38" spans="1:13">
      <c r="A38" s="13"/>
      <c r="B38" s="117" t="s">
        <v>432</v>
      </c>
      <c r="C38" s="29"/>
      <c r="D38" s="29"/>
      <c r="E38" s="63" t="s">
        <v>172</v>
      </c>
      <c r="F38" s="106">
        <v>328</v>
      </c>
      <c r="G38" s="67"/>
      <c r="H38" s="29"/>
      <c r="I38" s="29"/>
      <c r="J38" s="29"/>
      <c r="K38" s="63" t="s">
        <v>172</v>
      </c>
      <c r="L38" s="106">
        <v>24</v>
      </c>
      <c r="M38" s="67"/>
    </row>
    <row r="39" spans="1:13" ht="15.75" thickBot="1">
      <c r="A39" s="13"/>
      <c r="B39" s="117"/>
      <c r="C39" s="29"/>
      <c r="D39" s="29"/>
      <c r="E39" s="64"/>
      <c r="F39" s="108"/>
      <c r="G39" s="68"/>
      <c r="H39" s="29"/>
      <c r="I39" s="29"/>
      <c r="J39" s="29"/>
      <c r="K39" s="64"/>
      <c r="L39" s="108"/>
      <c r="M39" s="68"/>
    </row>
    <row r="40" spans="1:13" ht="15.75" thickTop="1">
      <c r="A40" s="13"/>
      <c r="B40" s="23"/>
      <c r="C40" s="23"/>
      <c r="D40" s="23"/>
      <c r="E40" s="118"/>
      <c r="F40" s="118"/>
      <c r="G40" s="118"/>
      <c r="H40" s="23"/>
      <c r="I40" s="23"/>
      <c r="J40" s="23"/>
      <c r="K40" s="118"/>
      <c r="L40" s="118"/>
      <c r="M40" s="118"/>
    </row>
    <row r="41" spans="1:13" ht="15.75" thickBot="1">
      <c r="A41" s="13"/>
      <c r="B41" s="116" t="s">
        <v>315</v>
      </c>
      <c r="C41" s="17"/>
      <c r="D41" s="17"/>
      <c r="E41" s="29"/>
      <c r="F41" s="29"/>
      <c r="G41" s="29"/>
      <c r="H41" s="17"/>
      <c r="I41" s="17"/>
      <c r="J41" s="17"/>
      <c r="K41" s="29"/>
      <c r="L41" s="29"/>
      <c r="M41" s="29"/>
    </row>
    <row r="42" spans="1:13">
      <c r="A42" s="13"/>
      <c r="B42" s="22" t="s">
        <v>437</v>
      </c>
      <c r="C42" s="23"/>
      <c r="D42" s="23"/>
      <c r="E42" s="38"/>
      <c r="F42" s="38"/>
      <c r="G42" s="38"/>
      <c r="H42" s="23"/>
      <c r="I42" s="23"/>
      <c r="J42" s="23"/>
      <c r="K42" s="38"/>
      <c r="L42" s="38"/>
      <c r="M42" s="38"/>
    </row>
    <row r="43" spans="1:13">
      <c r="A43" s="13"/>
      <c r="B43" s="44" t="s">
        <v>415</v>
      </c>
      <c r="C43" s="44" t="s">
        <v>433</v>
      </c>
      <c r="D43" s="29"/>
      <c r="E43" s="44" t="s">
        <v>172</v>
      </c>
      <c r="F43" s="41">
        <v>230</v>
      </c>
      <c r="G43" s="29"/>
      <c r="H43" s="29"/>
      <c r="I43" s="44" t="s">
        <v>434</v>
      </c>
      <c r="J43" s="29"/>
      <c r="K43" s="44" t="s">
        <v>172</v>
      </c>
      <c r="L43" s="41">
        <v>200</v>
      </c>
      <c r="M43" s="29"/>
    </row>
    <row r="44" spans="1:13" ht="15.75" thickBot="1">
      <c r="A44" s="13"/>
      <c r="B44" s="44"/>
      <c r="C44" s="44"/>
      <c r="D44" s="29"/>
      <c r="E44" s="45"/>
      <c r="F44" s="42"/>
      <c r="G44" s="43"/>
      <c r="H44" s="29"/>
      <c r="I44" s="44"/>
      <c r="J44" s="29"/>
      <c r="K44" s="45"/>
      <c r="L44" s="42"/>
      <c r="M44" s="43"/>
    </row>
    <row r="45" spans="1:13">
      <c r="A45" s="13"/>
      <c r="B45" s="119" t="s">
        <v>432</v>
      </c>
      <c r="C45" s="38"/>
      <c r="D45" s="38"/>
      <c r="E45" s="46" t="s">
        <v>172</v>
      </c>
      <c r="F45" s="80">
        <v>230</v>
      </c>
      <c r="G45" s="50"/>
      <c r="H45" s="38"/>
      <c r="I45" s="38"/>
      <c r="J45" s="38"/>
      <c r="K45" s="46" t="s">
        <v>172</v>
      </c>
      <c r="L45" s="80">
        <v>200</v>
      </c>
      <c r="M45" s="50"/>
    </row>
    <row r="46" spans="1:13" ht="15.75" thickBot="1">
      <c r="A46" s="13"/>
      <c r="B46" s="119"/>
      <c r="C46" s="38"/>
      <c r="D46" s="38"/>
      <c r="E46" s="47"/>
      <c r="F46" s="97"/>
      <c r="G46" s="51"/>
      <c r="H46" s="38"/>
      <c r="I46" s="38"/>
      <c r="J46" s="38"/>
      <c r="K46" s="47"/>
      <c r="L46" s="97"/>
      <c r="M46" s="51"/>
    </row>
    <row r="47" spans="1:13" ht="15.75" thickTop="1">
      <c r="A47" s="13" t="s">
        <v>747</v>
      </c>
      <c r="B47" s="72" t="s">
        <v>5</v>
      </c>
      <c r="C47" s="72"/>
      <c r="D47" s="72"/>
      <c r="E47" s="72"/>
      <c r="F47" s="72"/>
      <c r="G47" s="72"/>
      <c r="H47" s="72"/>
      <c r="I47" s="72"/>
      <c r="J47" s="72"/>
      <c r="K47" s="72"/>
      <c r="L47" s="72"/>
      <c r="M47" s="72"/>
    </row>
    <row r="48" spans="1:13">
      <c r="A48" s="13"/>
      <c r="B48" s="28"/>
      <c r="C48" s="28"/>
      <c r="D48" s="28"/>
      <c r="E48" s="28"/>
      <c r="F48" s="28"/>
      <c r="G48" s="28"/>
      <c r="H48" s="28"/>
      <c r="I48" s="28"/>
      <c r="J48" s="28"/>
      <c r="K48" s="28"/>
      <c r="L48" s="28"/>
    </row>
    <row r="49" spans="1:12">
      <c r="A49" s="13"/>
      <c r="B49" s="14"/>
      <c r="C49" s="14"/>
      <c r="D49" s="14"/>
      <c r="E49" s="14"/>
      <c r="F49" s="14"/>
      <c r="G49" s="14"/>
      <c r="H49" s="14"/>
      <c r="I49" s="14"/>
      <c r="J49" s="14"/>
      <c r="K49" s="14"/>
      <c r="L49" s="14"/>
    </row>
    <row r="50" spans="1:12">
      <c r="A50" s="13"/>
      <c r="B50" s="44"/>
      <c r="C50" s="29"/>
      <c r="D50" s="44"/>
      <c r="E50" s="29"/>
      <c r="F50" s="30" t="s">
        <v>439</v>
      </c>
      <c r="G50" s="30"/>
      <c r="H50" s="30"/>
      <c r="I50" s="30"/>
      <c r="J50" s="30"/>
      <c r="K50" s="30"/>
      <c r="L50" s="30"/>
    </row>
    <row r="51" spans="1:12">
      <c r="A51" s="13"/>
      <c r="B51" s="44"/>
      <c r="C51" s="29"/>
      <c r="D51" s="44"/>
      <c r="E51" s="29"/>
      <c r="F51" s="30" t="s">
        <v>440</v>
      </c>
      <c r="G51" s="30"/>
      <c r="H51" s="30"/>
      <c r="I51" s="30"/>
      <c r="J51" s="30"/>
      <c r="K51" s="30"/>
      <c r="L51" s="30"/>
    </row>
    <row r="52" spans="1:12" ht="15.75" thickBot="1">
      <c r="A52" s="13"/>
      <c r="B52" s="44"/>
      <c r="C52" s="29"/>
      <c r="D52" s="44"/>
      <c r="E52" s="29"/>
      <c r="F52" s="32" t="s">
        <v>441</v>
      </c>
      <c r="G52" s="32"/>
      <c r="H52" s="32"/>
      <c r="I52" s="32"/>
      <c r="J52" s="32"/>
      <c r="K52" s="32"/>
      <c r="L52" s="32"/>
    </row>
    <row r="53" spans="1:12" ht="22.5" customHeight="1" thickBot="1">
      <c r="A53" s="13"/>
      <c r="B53" s="82" t="s">
        <v>456</v>
      </c>
      <c r="C53" s="29"/>
      <c r="D53" s="30" t="s">
        <v>443</v>
      </c>
      <c r="E53" s="29"/>
      <c r="F53" s="33">
        <v>2013</v>
      </c>
      <c r="G53" s="33"/>
      <c r="H53" s="33"/>
      <c r="I53" s="17"/>
      <c r="J53" s="33">
        <v>2014</v>
      </c>
      <c r="K53" s="33"/>
      <c r="L53" s="33"/>
    </row>
    <row r="54" spans="1:12" ht="15.75" thickBot="1">
      <c r="A54" s="13"/>
      <c r="B54" s="120"/>
      <c r="C54" s="43"/>
      <c r="D54" s="32"/>
      <c r="E54" s="29"/>
      <c r="F54" s="121" t="s">
        <v>444</v>
      </c>
      <c r="G54" s="121"/>
      <c r="H54" s="121"/>
      <c r="I54" s="121"/>
      <c r="J54" s="121"/>
      <c r="K54" s="121"/>
      <c r="L54" s="121"/>
    </row>
    <row r="55" spans="1:12" ht="26.25">
      <c r="A55" s="13"/>
      <c r="B55" s="26" t="s">
        <v>427</v>
      </c>
      <c r="C55" s="17"/>
      <c r="D55" s="17"/>
      <c r="E55" s="17"/>
      <c r="F55" s="67"/>
      <c r="G55" s="67"/>
      <c r="H55" s="67"/>
      <c r="I55" s="17"/>
      <c r="J55" s="67"/>
      <c r="K55" s="67"/>
      <c r="L55" s="67"/>
    </row>
    <row r="56" spans="1:12" ht="26.25">
      <c r="A56" s="13"/>
      <c r="B56" s="25" t="s">
        <v>445</v>
      </c>
      <c r="C56" s="29"/>
      <c r="D56" s="44" t="s">
        <v>447</v>
      </c>
      <c r="E56" s="29"/>
      <c r="F56" s="44" t="s">
        <v>172</v>
      </c>
      <c r="G56" s="41" t="s">
        <v>458</v>
      </c>
      <c r="H56" s="44" t="s">
        <v>181</v>
      </c>
      <c r="I56" s="29"/>
      <c r="J56" s="44" t="s">
        <v>172</v>
      </c>
      <c r="K56" s="41">
        <v>328</v>
      </c>
      <c r="L56" s="29"/>
    </row>
    <row r="57" spans="1:12">
      <c r="A57" s="13"/>
      <c r="B57" s="25" t="s">
        <v>457</v>
      </c>
      <c r="C57" s="29"/>
      <c r="D57" s="44"/>
      <c r="E57" s="29"/>
      <c r="F57" s="44"/>
      <c r="G57" s="41"/>
      <c r="H57" s="44"/>
      <c r="I57" s="29"/>
      <c r="J57" s="44"/>
      <c r="K57" s="41"/>
      <c r="L57" s="29"/>
    </row>
    <row r="58" spans="1:12">
      <c r="A58" s="13"/>
      <c r="B58" s="21" t="s">
        <v>449</v>
      </c>
      <c r="C58" s="38"/>
      <c r="D58" s="36" t="s">
        <v>451</v>
      </c>
      <c r="E58" s="38"/>
      <c r="F58" s="36" t="s">
        <v>172</v>
      </c>
      <c r="G58" s="39">
        <v>137</v>
      </c>
      <c r="H58" s="38"/>
      <c r="I58" s="38"/>
      <c r="J58" s="36" t="s">
        <v>172</v>
      </c>
      <c r="K58" s="39">
        <v>26</v>
      </c>
      <c r="L58" s="38"/>
    </row>
    <row r="59" spans="1:12">
      <c r="A59" s="13"/>
      <c r="B59" s="21" t="s">
        <v>459</v>
      </c>
      <c r="C59" s="38"/>
      <c r="D59" s="36"/>
      <c r="E59" s="38"/>
      <c r="F59" s="36"/>
      <c r="G59" s="39"/>
      <c r="H59" s="38"/>
      <c r="I59" s="38"/>
      <c r="J59" s="36"/>
      <c r="K59" s="39"/>
      <c r="L59" s="38"/>
    </row>
    <row r="60" spans="1:12">
      <c r="A60" s="13"/>
      <c r="B60" s="17"/>
      <c r="C60" s="17"/>
      <c r="D60" s="17"/>
      <c r="E60" s="17"/>
      <c r="F60" s="29"/>
      <c r="G60" s="29"/>
      <c r="H60" s="29"/>
      <c r="I60" s="17"/>
      <c r="J60" s="29"/>
      <c r="K60" s="29"/>
      <c r="L60" s="29"/>
    </row>
    <row r="61" spans="1:12">
      <c r="A61" s="13"/>
      <c r="B61" s="28"/>
      <c r="C61" s="28"/>
      <c r="D61" s="28"/>
      <c r="E61" s="28"/>
      <c r="F61" s="28"/>
      <c r="G61" s="28"/>
      <c r="H61" s="28"/>
      <c r="I61" s="28"/>
      <c r="J61" s="28"/>
      <c r="K61" s="28"/>
      <c r="L61" s="28"/>
    </row>
    <row r="62" spans="1:12">
      <c r="A62" s="13"/>
      <c r="B62" s="14"/>
      <c r="C62" s="14"/>
      <c r="D62" s="14"/>
      <c r="E62" s="14"/>
      <c r="F62" s="14"/>
      <c r="G62" s="14"/>
      <c r="H62" s="14"/>
      <c r="I62" s="14"/>
      <c r="J62" s="14"/>
      <c r="K62" s="14"/>
      <c r="L62" s="14"/>
    </row>
    <row r="63" spans="1:12">
      <c r="A63" s="13"/>
      <c r="B63" s="44"/>
      <c r="C63" s="29"/>
      <c r="D63" s="44"/>
      <c r="E63" s="29"/>
      <c r="F63" s="30" t="s">
        <v>439</v>
      </c>
      <c r="G63" s="30"/>
      <c r="H63" s="30"/>
      <c r="I63" s="30"/>
      <c r="J63" s="30"/>
      <c r="K63" s="30"/>
      <c r="L63" s="30"/>
    </row>
    <row r="64" spans="1:12" ht="15.75" thickBot="1">
      <c r="A64" s="13"/>
      <c r="B64" s="44"/>
      <c r="C64" s="29"/>
      <c r="D64" s="44"/>
      <c r="E64" s="29"/>
      <c r="F64" s="32" t="s">
        <v>453</v>
      </c>
      <c r="G64" s="32"/>
      <c r="H64" s="32"/>
      <c r="I64" s="32"/>
      <c r="J64" s="32"/>
      <c r="K64" s="32"/>
      <c r="L64" s="32"/>
    </row>
    <row r="65" spans="1:12" ht="22.5" customHeight="1" thickBot="1">
      <c r="A65" s="13"/>
      <c r="B65" s="82" t="s">
        <v>456</v>
      </c>
      <c r="C65" s="29"/>
      <c r="D65" s="30" t="s">
        <v>454</v>
      </c>
      <c r="E65" s="29"/>
      <c r="F65" s="33">
        <v>2013</v>
      </c>
      <c r="G65" s="33"/>
      <c r="H65" s="33"/>
      <c r="I65" s="17"/>
      <c r="J65" s="33">
        <v>2014</v>
      </c>
      <c r="K65" s="33"/>
      <c r="L65" s="33"/>
    </row>
    <row r="66" spans="1:12" ht="15.75" thickBot="1">
      <c r="A66" s="13"/>
      <c r="B66" s="120"/>
      <c r="C66" s="43"/>
      <c r="D66" s="32"/>
      <c r="E66" s="29"/>
      <c r="F66" s="53" t="s">
        <v>169</v>
      </c>
      <c r="G66" s="53"/>
      <c r="H66" s="53"/>
      <c r="I66" s="53"/>
      <c r="J66" s="53"/>
      <c r="K66" s="53"/>
      <c r="L66" s="53"/>
    </row>
    <row r="67" spans="1:12">
      <c r="A67" s="13"/>
      <c r="B67" s="26" t="s">
        <v>437</v>
      </c>
      <c r="C67" s="17"/>
      <c r="D67" s="17"/>
      <c r="E67" s="17"/>
      <c r="F67" s="67"/>
      <c r="G67" s="67"/>
      <c r="H67" s="67"/>
      <c r="I67" s="17"/>
      <c r="J67" s="67"/>
      <c r="K67" s="67"/>
      <c r="L67" s="67"/>
    </row>
    <row r="68" spans="1:12" ht="26.25">
      <c r="A68" s="13"/>
      <c r="B68" s="22" t="s">
        <v>415</v>
      </c>
      <c r="C68" s="23"/>
      <c r="D68" s="22" t="s">
        <v>455</v>
      </c>
      <c r="E68" s="23"/>
      <c r="F68" s="22" t="s">
        <v>172</v>
      </c>
      <c r="G68" s="24" t="s">
        <v>460</v>
      </c>
      <c r="H68" s="22" t="s">
        <v>181</v>
      </c>
      <c r="I68" s="23"/>
      <c r="J68" s="22" t="s">
        <v>172</v>
      </c>
      <c r="K68" s="24" t="s">
        <v>461</v>
      </c>
      <c r="L68" s="22" t="s">
        <v>181</v>
      </c>
    </row>
  </sheetData>
  <mergeCells count="210">
    <mergeCell ref="A47:A68"/>
    <mergeCell ref="B47:M47"/>
    <mergeCell ref="F67:H67"/>
    <mergeCell ref="J67:L67"/>
    <mergeCell ref="A1:A2"/>
    <mergeCell ref="B1:M1"/>
    <mergeCell ref="B2:M2"/>
    <mergeCell ref="B3:M3"/>
    <mergeCell ref="A4:A25"/>
    <mergeCell ref="B4:M4"/>
    <mergeCell ref="A26:A46"/>
    <mergeCell ref="B26:M26"/>
    <mergeCell ref="F64:L64"/>
    <mergeCell ref="B65:B66"/>
    <mergeCell ref="C65:C66"/>
    <mergeCell ref="D65:D66"/>
    <mergeCell ref="E65:E66"/>
    <mergeCell ref="F65:H65"/>
    <mergeCell ref="J65:L65"/>
    <mergeCell ref="F66:L66"/>
    <mergeCell ref="K58:K59"/>
    <mergeCell ref="L58:L59"/>
    <mergeCell ref="F60:H60"/>
    <mergeCell ref="J60:L60"/>
    <mergeCell ref="B61:L61"/>
    <mergeCell ref="B63:B64"/>
    <mergeCell ref="C63:C64"/>
    <mergeCell ref="D63:D64"/>
    <mergeCell ref="E63:E64"/>
    <mergeCell ref="F63:L63"/>
    <mergeCell ref="K56:K57"/>
    <mergeCell ref="L56:L57"/>
    <mergeCell ref="C58:C59"/>
    <mergeCell ref="D58:D59"/>
    <mergeCell ref="E58:E59"/>
    <mergeCell ref="F58:F59"/>
    <mergeCell ref="G58:G59"/>
    <mergeCell ref="H58:H59"/>
    <mergeCell ref="I58:I59"/>
    <mergeCell ref="J58:J59"/>
    <mergeCell ref="F55:H55"/>
    <mergeCell ref="J55:L55"/>
    <mergeCell ref="C56:C57"/>
    <mergeCell ref="D56:D57"/>
    <mergeCell ref="E56:E57"/>
    <mergeCell ref="F56:F57"/>
    <mergeCell ref="G56:G57"/>
    <mergeCell ref="H56:H57"/>
    <mergeCell ref="I56:I57"/>
    <mergeCell ref="J56:J57"/>
    <mergeCell ref="B53:B54"/>
    <mergeCell ref="C53:C54"/>
    <mergeCell ref="D53:D54"/>
    <mergeCell ref="E53:E54"/>
    <mergeCell ref="F53:H53"/>
    <mergeCell ref="J53:L53"/>
    <mergeCell ref="F54:L54"/>
    <mergeCell ref="B48:L48"/>
    <mergeCell ref="B50:B52"/>
    <mergeCell ref="C50:C52"/>
    <mergeCell ref="D50:D52"/>
    <mergeCell ref="E50:E52"/>
    <mergeCell ref="F50:L50"/>
    <mergeCell ref="F51:L51"/>
    <mergeCell ref="F52:L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M38:M39"/>
    <mergeCell ref="E40:G40"/>
    <mergeCell ref="K40:M40"/>
    <mergeCell ref="E41:G41"/>
    <mergeCell ref="K41:M41"/>
    <mergeCell ref="E42:G42"/>
    <mergeCell ref="K42:M42"/>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4:M34"/>
    <mergeCell ref="E35:G35"/>
    <mergeCell ref="K35:M35"/>
    <mergeCell ref="B36:B37"/>
    <mergeCell ref="C36:C37"/>
    <mergeCell ref="D36:D37"/>
    <mergeCell ref="E36:E37"/>
    <mergeCell ref="F36:F37"/>
    <mergeCell ref="G36:G37"/>
    <mergeCell ref="H36:H37"/>
    <mergeCell ref="B27:I27"/>
    <mergeCell ref="B30:M30"/>
    <mergeCell ref="C32:G32"/>
    <mergeCell ref="I32:M32"/>
    <mergeCell ref="E33:G33"/>
    <mergeCell ref="K33:M33"/>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22:B23"/>
    <mergeCell ref="C22:C23"/>
    <mergeCell ref="D22:D23"/>
    <mergeCell ref="E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E17:G17"/>
    <mergeCell ref="K17:M17"/>
    <mergeCell ref="E18:G18"/>
    <mergeCell ref="K18:M18"/>
    <mergeCell ref="E19:G19"/>
    <mergeCell ref="K19:M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J11:J12"/>
    <mergeCell ref="K11:K12"/>
    <mergeCell ref="L11:L12"/>
    <mergeCell ref="M11:M12"/>
    <mergeCell ref="B13:B14"/>
    <mergeCell ref="C13:C14"/>
    <mergeCell ref="D13:D14"/>
    <mergeCell ref="E13:F14"/>
    <mergeCell ref="G13:G14"/>
    <mergeCell ref="H13:H14"/>
    <mergeCell ref="E10:G10"/>
    <mergeCell ref="K10:M10"/>
    <mergeCell ref="B11:B12"/>
    <mergeCell ref="C11:C12"/>
    <mergeCell ref="D11:D12"/>
    <mergeCell ref="E11:E12"/>
    <mergeCell ref="F11:F12"/>
    <mergeCell ref="G11:G12"/>
    <mergeCell ref="H11:H12"/>
    <mergeCell ref="I11:I12"/>
    <mergeCell ref="B5:M5"/>
    <mergeCell ref="C7:G7"/>
    <mergeCell ref="I7:M7"/>
    <mergeCell ref="E8:G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0"/>
  <sheetViews>
    <sheetView showGridLines="0" workbookViewId="0"/>
  </sheetViews>
  <sheetFormatPr defaultRowHeight="15"/>
  <cols>
    <col min="1" max="2" width="36.5703125" bestFit="1" customWidth="1"/>
    <col min="3" max="3" width="2" customWidth="1"/>
    <col min="4" max="4" width="7.140625" customWidth="1"/>
    <col min="6" max="6" width="1.5703125" customWidth="1"/>
    <col min="7" max="7" width="2" customWidth="1"/>
    <col min="8" max="8" width="6.5703125" customWidth="1"/>
    <col min="10" max="10" width="1.5703125" customWidth="1"/>
    <col min="11" max="11" width="2" customWidth="1"/>
    <col min="12" max="12" width="6.5703125" customWidth="1"/>
    <col min="14" max="14" width="1.5703125" customWidth="1"/>
    <col min="15" max="15" width="2.42578125" customWidth="1"/>
    <col min="16" max="16" width="3.42578125" customWidth="1"/>
    <col min="17" max="17" width="9.7109375" bestFit="1" customWidth="1"/>
    <col min="18" max="18" width="1.5703125" customWidth="1"/>
    <col min="19" max="19" width="2.140625" customWidth="1"/>
    <col min="20" max="20" width="6.5703125" customWidth="1"/>
    <col min="22" max="22" width="1.5703125" customWidth="1"/>
  </cols>
  <sheetData>
    <row r="1" spans="1:22" ht="15" customHeight="1">
      <c r="A1" s="7" t="s">
        <v>7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4</v>
      </c>
      <c r="B3" s="72" t="s">
        <v>5</v>
      </c>
      <c r="C3" s="72"/>
      <c r="D3" s="72"/>
      <c r="E3" s="72"/>
      <c r="F3" s="72"/>
      <c r="G3" s="72"/>
      <c r="H3" s="72"/>
      <c r="I3" s="72"/>
      <c r="J3" s="72"/>
      <c r="K3" s="72"/>
      <c r="L3" s="72"/>
      <c r="M3" s="72"/>
      <c r="N3" s="72"/>
      <c r="O3" s="72"/>
      <c r="P3" s="72"/>
      <c r="Q3" s="72"/>
      <c r="R3" s="72"/>
      <c r="S3" s="72"/>
      <c r="T3" s="72"/>
      <c r="U3" s="72"/>
      <c r="V3" s="72"/>
    </row>
    <row r="4" spans="1:22" ht="15" customHeight="1">
      <c r="A4" s="13" t="s">
        <v>749</v>
      </c>
      <c r="B4" s="72" t="s">
        <v>5</v>
      </c>
      <c r="C4" s="72"/>
      <c r="D4" s="72"/>
      <c r="E4" s="72"/>
      <c r="F4" s="72"/>
      <c r="G4" s="72"/>
      <c r="H4" s="72"/>
      <c r="I4" s="72"/>
      <c r="J4" s="72"/>
      <c r="K4" s="72"/>
      <c r="L4" s="72"/>
      <c r="M4" s="72"/>
      <c r="N4" s="72"/>
      <c r="O4" s="72"/>
      <c r="P4" s="72"/>
      <c r="Q4" s="72"/>
      <c r="R4" s="72"/>
      <c r="S4" s="72"/>
      <c r="T4" s="72"/>
      <c r="U4" s="72"/>
      <c r="V4" s="72"/>
    </row>
    <row r="5" spans="1:22">
      <c r="A5" s="13"/>
      <c r="B5" s="28"/>
      <c r="C5" s="28"/>
      <c r="D5" s="28"/>
      <c r="E5" s="28"/>
      <c r="F5" s="28"/>
      <c r="G5" s="28"/>
      <c r="H5" s="28"/>
      <c r="I5" s="28"/>
      <c r="J5" s="28"/>
      <c r="K5" s="28"/>
      <c r="L5" s="28"/>
      <c r="M5" s="28"/>
      <c r="N5" s="28"/>
      <c r="O5" s="28"/>
      <c r="P5" s="28"/>
      <c r="Q5" s="28"/>
      <c r="R5" s="28"/>
      <c r="S5" s="28"/>
      <c r="T5" s="28"/>
      <c r="U5" s="28"/>
      <c r="V5" s="28"/>
    </row>
    <row r="6" spans="1:22">
      <c r="A6" s="13"/>
      <c r="B6" s="14"/>
      <c r="C6" s="14"/>
      <c r="D6" s="14"/>
      <c r="E6" s="14"/>
      <c r="F6" s="14"/>
      <c r="G6" s="14"/>
      <c r="H6" s="14"/>
      <c r="I6" s="14"/>
      <c r="J6" s="14"/>
      <c r="K6" s="14"/>
      <c r="L6" s="14"/>
      <c r="M6" s="14"/>
      <c r="N6" s="14"/>
      <c r="O6" s="14"/>
      <c r="P6" s="14"/>
      <c r="Q6" s="14"/>
      <c r="R6" s="14"/>
      <c r="S6" s="14"/>
      <c r="T6" s="14"/>
      <c r="U6" s="14"/>
      <c r="V6" s="14"/>
    </row>
    <row r="7" spans="1:22">
      <c r="A7" s="13"/>
      <c r="B7" s="30" t="s">
        <v>473</v>
      </c>
      <c r="C7" s="30"/>
      <c r="D7" s="30"/>
      <c r="E7" s="30"/>
      <c r="F7" s="30"/>
      <c r="G7" s="30"/>
      <c r="H7" s="30"/>
      <c r="I7" s="30"/>
      <c r="J7" s="30"/>
      <c r="K7" s="30"/>
      <c r="L7" s="30"/>
      <c r="M7" s="30"/>
      <c r="N7" s="30"/>
      <c r="O7" s="30"/>
      <c r="P7" s="30"/>
      <c r="Q7" s="30"/>
      <c r="R7" s="30"/>
      <c r="S7" s="30"/>
      <c r="T7" s="30"/>
      <c r="U7" s="30"/>
      <c r="V7" s="30"/>
    </row>
    <row r="8" spans="1:22">
      <c r="A8" s="13"/>
      <c r="B8" s="125" t="s">
        <v>314</v>
      </c>
      <c r="C8" s="125"/>
      <c r="D8" s="125"/>
      <c r="E8" s="125"/>
      <c r="F8" s="125"/>
      <c r="G8" s="125"/>
      <c r="H8" s="125"/>
      <c r="I8" s="125"/>
      <c r="J8" s="125"/>
      <c r="K8" s="125"/>
      <c r="L8" s="125"/>
      <c r="M8" s="125"/>
      <c r="N8" s="125"/>
      <c r="O8" s="125"/>
      <c r="P8" s="125"/>
      <c r="Q8" s="125"/>
      <c r="R8" s="125"/>
      <c r="S8" s="125"/>
      <c r="T8" s="125"/>
      <c r="U8" s="125"/>
      <c r="V8" s="125"/>
    </row>
    <row r="9" spans="1:22">
      <c r="A9" s="13"/>
      <c r="B9" s="34" t="s">
        <v>474</v>
      </c>
      <c r="C9" s="34"/>
      <c r="D9" s="34"/>
      <c r="E9" s="34"/>
      <c r="F9" s="34"/>
      <c r="G9" s="34"/>
      <c r="H9" s="34"/>
      <c r="I9" s="34"/>
      <c r="J9" s="34"/>
      <c r="K9" s="34"/>
      <c r="L9" s="34"/>
      <c r="M9" s="34"/>
      <c r="N9" s="34"/>
      <c r="O9" s="34"/>
      <c r="P9" s="34"/>
      <c r="Q9" s="34"/>
      <c r="R9" s="34"/>
      <c r="S9" s="34"/>
      <c r="T9" s="34"/>
      <c r="U9" s="34"/>
      <c r="V9" s="34"/>
    </row>
    <row r="10" spans="1:22">
      <c r="A10" s="13"/>
      <c r="B10" s="17"/>
      <c r="C10" s="17"/>
      <c r="D10" s="29"/>
      <c r="E10" s="29"/>
      <c r="F10" s="29"/>
      <c r="G10" s="17"/>
      <c r="H10" s="29"/>
      <c r="I10" s="29"/>
      <c r="J10" s="29"/>
      <c r="K10" s="17"/>
      <c r="L10" s="29"/>
      <c r="M10" s="29"/>
      <c r="N10" s="29"/>
      <c r="O10" s="17"/>
      <c r="P10" s="29"/>
      <c r="Q10" s="29"/>
      <c r="R10" s="29"/>
      <c r="S10" s="17"/>
      <c r="T10" s="29"/>
      <c r="U10" s="29"/>
      <c r="V10" s="29"/>
    </row>
    <row r="11" spans="1:22">
      <c r="A11" s="13"/>
      <c r="B11" s="17"/>
      <c r="C11" s="17"/>
      <c r="D11" s="29"/>
      <c r="E11" s="29"/>
      <c r="F11" s="29"/>
      <c r="G11" s="17"/>
      <c r="H11" s="29"/>
      <c r="I11" s="29"/>
      <c r="J11" s="29"/>
      <c r="K11" s="17"/>
      <c r="L11" s="29"/>
      <c r="M11" s="29"/>
      <c r="N11" s="29"/>
      <c r="O11" s="17"/>
      <c r="P11" s="126" t="s">
        <v>475</v>
      </c>
      <c r="Q11" s="126"/>
      <c r="R11" s="126"/>
      <c r="S11" s="17"/>
      <c r="T11" s="29"/>
      <c r="U11" s="29"/>
      <c r="V11" s="29"/>
    </row>
    <row r="12" spans="1:22">
      <c r="A12" s="13"/>
      <c r="B12" s="17"/>
      <c r="C12" s="17"/>
      <c r="D12" s="29"/>
      <c r="E12" s="29"/>
      <c r="F12" s="29"/>
      <c r="G12" s="17"/>
      <c r="H12" s="29"/>
      <c r="I12" s="29"/>
      <c r="J12" s="29"/>
      <c r="K12" s="17"/>
      <c r="L12" s="126" t="s">
        <v>476</v>
      </c>
      <c r="M12" s="126"/>
      <c r="N12" s="126"/>
      <c r="O12" s="17"/>
      <c r="P12" s="126" t="s">
        <v>477</v>
      </c>
      <c r="Q12" s="126"/>
      <c r="R12" s="126"/>
      <c r="S12" s="17"/>
      <c r="T12" s="29"/>
      <c r="U12" s="29"/>
      <c r="V12" s="29"/>
    </row>
    <row r="13" spans="1:22" ht="15.75" thickBot="1">
      <c r="A13" s="13"/>
      <c r="B13" s="17"/>
      <c r="C13" s="17"/>
      <c r="D13" s="127" t="s">
        <v>478</v>
      </c>
      <c r="E13" s="127"/>
      <c r="F13" s="127"/>
      <c r="G13" s="17"/>
      <c r="H13" s="127" t="s">
        <v>479</v>
      </c>
      <c r="I13" s="127"/>
      <c r="J13" s="127"/>
      <c r="K13" s="17"/>
      <c r="L13" s="127" t="s">
        <v>479</v>
      </c>
      <c r="M13" s="127"/>
      <c r="N13" s="127"/>
      <c r="O13" s="17"/>
      <c r="P13" s="127" t="s">
        <v>480</v>
      </c>
      <c r="Q13" s="127"/>
      <c r="R13" s="127"/>
      <c r="S13" s="17"/>
      <c r="T13" s="127" t="s">
        <v>481</v>
      </c>
      <c r="U13" s="127"/>
      <c r="V13" s="127"/>
    </row>
    <row r="14" spans="1:22">
      <c r="A14" s="13"/>
      <c r="B14" s="18" t="s">
        <v>482</v>
      </c>
      <c r="C14" s="17"/>
      <c r="D14" s="67"/>
      <c r="E14" s="67"/>
      <c r="F14" s="67"/>
      <c r="G14" s="17"/>
      <c r="H14" s="67"/>
      <c r="I14" s="67"/>
      <c r="J14" s="67"/>
      <c r="K14" s="17"/>
      <c r="L14" s="67"/>
      <c r="M14" s="67"/>
      <c r="N14" s="67"/>
      <c r="O14" s="17"/>
      <c r="P14" s="67"/>
      <c r="Q14" s="67"/>
      <c r="R14" s="67"/>
      <c r="S14" s="17"/>
      <c r="T14" s="67"/>
      <c r="U14" s="67"/>
      <c r="V14" s="67"/>
    </row>
    <row r="15" spans="1:22">
      <c r="A15" s="13"/>
      <c r="B15" s="22" t="s">
        <v>483</v>
      </c>
      <c r="C15" s="23"/>
      <c r="D15" s="38"/>
      <c r="E15" s="38"/>
      <c r="F15" s="38"/>
      <c r="G15" s="23"/>
      <c r="H15" s="38"/>
      <c r="I15" s="38"/>
      <c r="J15" s="38"/>
      <c r="K15" s="23"/>
      <c r="L15" s="38"/>
      <c r="M15" s="38"/>
      <c r="N15" s="38"/>
      <c r="O15" s="23"/>
      <c r="P15" s="38"/>
      <c r="Q15" s="38"/>
      <c r="R15" s="38"/>
      <c r="S15" s="23"/>
      <c r="T15" s="38"/>
      <c r="U15" s="38"/>
      <c r="V15" s="38"/>
    </row>
    <row r="16" spans="1:22">
      <c r="A16" s="13"/>
      <c r="B16" s="44" t="s">
        <v>484</v>
      </c>
      <c r="C16" s="29"/>
      <c r="D16" s="44" t="s">
        <v>172</v>
      </c>
      <c r="E16" s="41" t="s">
        <v>177</v>
      </c>
      <c r="F16" s="29"/>
      <c r="G16" s="29"/>
      <c r="H16" s="44" t="s">
        <v>172</v>
      </c>
      <c r="I16" s="40">
        <v>4752</v>
      </c>
      <c r="J16" s="29"/>
      <c r="K16" s="29"/>
      <c r="L16" s="44" t="s">
        <v>172</v>
      </c>
      <c r="M16" s="40">
        <v>7136</v>
      </c>
      <c r="N16" s="29"/>
      <c r="O16" s="29"/>
      <c r="P16" s="44" t="s">
        <v>172</v>
      </c>
      <c r="Q16" s="41" t="s">
        <v>177</v>
      </c>
      <c r="R16" s="29"/>
      <c r="S16" s="29"/>
      <c r="T16" s="44" t="s">
        <v>172</v>
      </c>
      <c r="U16" s="40">
        <v>11888</v>
      </c>
      <c r="V16" s="29"/>
    </row>
    <row r="17" spans="1:22">
      <c r="A17" s="13"/>
      <c r="B17" s="44"/>
      <c r="C17" s="29"/>
      <c r="D17" s="44"/>
      <c r="E17" s="41"/>
      <c r="F17" s="29"/>
      <c r="G17" s="29"/>
      <c r="H17" s="44"/>
      <c r="I17" s="40"/>
      <c r="J17" s="29"/>
      <c r="K17" s="29"/>
      <c r="L17" s="44"/>
      <c r="M17" s="40"/>
      <c r="N17" s="29"/>
      <c r="O17" s="29"/>
      <c r="P17" s="44"/>
      <c r="Q17" s="41"/>
      <c r="R17" s="29"/>
      <c r="S17" s="29"/>
      <c r="T17" s="44"/>
      <c r="U17" s="40"/>
      <c r="V17" s="29"/>
    </row>
    <row r="18" spans="1:22">
      <c r="A18" s="13"/>
      <c r="B18" s="36" t="s">
        <v>485</v>
      </c>
      <c r="C18" s="38"/>
      <c r="D18" s="37">
        <v>42410</v>
      </c>
      <c r="E18" s="37"/>
      <c r="F18" s="38"/>
      <c r="G18" s="38"/>
      <c r="H18" s="37">
        <v>28551</v>
      </c>
      <c r="I18" s="37"/>
      <c r="J18" s="38"/>
      <c r="K18" s="38"/>
      <c r="L18" s="37">
        <v>15824</v>
      </c>
      <c r="M18" s="37"/>
      <c r="N18" s="38"/>
      <c r="O18" s="38"/>
      <c r="P18" s="39" t="s">
        <v>486</v>
      </c>
      <c r="Q18" s="39"/>
      <c r="R18" s="36" t="s">
        <v>181</v>
      </c>
      <c r="S18" s="38"/>
      <c r="T18" s="39" t="s">
        <v>177</v>
      </c>
      <c r="U18" s="39"/>
      <c r="V18" s="38"/>
    </row>
    <row r="19" spans="1:22">
      <c r="A19" s="13"/>
      <c r="B19" s="36"/>
      <c r="C19" s="38"/>
      <c r="D19" s="37"/>
      <c r="E19" s="37"/>
      <c r="F19" s="38"/>
      <c r="G19" s="38"/>
      <c r="H19" s="37"/>
      <c r="I19" s="37"/>
      <c r="J19" s="38"/>
      <c r="K19" s="38"/>
      <c r="L19" s="37"/>
      <c r="M19" s="37"/>
      <c r="N19" s="38"/>
      <c r="O19" s="38"/>
      <c r="P19" s="39"/>
      <c r="Q19" s="39"/>
      <c r="R19" s="36"/>
      <c r="S19" s="38"/>
      <c r="T19" s="39"/>
      <c r="U19" s="39"/>
      <c r="V19" s="38"/>
    </row>
    <row r="20" spans="1:22">
      <c r="A20" s="13"/>
      <c r="B20" s="44" t="s">
        <v>487</v>
      </c>
      <c r="C20" s="29"/>
      <c r="D20" s="41" t="s">
        <v>177</v>
      </c>
      <c r="E20" s="41"/>
      <c r="F20" s="29"/>
      <c r="G20" s="29"/>
      <c r="H20" s="40">
        <v>48998</v>
      </c>
      <c r="I20" s="40"/>
      <c r="J20" s="29"/>
      <c r="K20" s="29"/>
      <c r="L20" s="40">
        <v>150568</v>
      </c>
      <c r="M20" s="40"/>
      <c r="N20" s="29"/>
      <c r="O20" s="29"/>
      <c r="P20" s="41" t="s">
        <v>177</v>
      </c>
      <c r="Q20" s="41"/>
      <c r="R20" s="29"/>
      <c r="S20" s="29"/>
      <c r="T20" s="40">
        <v>199566</v>
      </c>
      <c r="U20" s="40"/>
      <c r="V20" s="29"/>
    </row>
    <row r="21" spans="1:22">
      <c r="A21" s="13"/>
      <c r="B21" s="44"/>
      <c r="C21" s="29"/>
      <c r="D21" s="41"/>
      <c r="E21" s="41"/>
      <c r="F21" s="29"/>
      <c r="G21" s="29"/>
      <c r="H21" s="40"/>
      <c r="I21" s="40"/>
      <c r="J21" s="29"/>
      <c r="K21" s="29"/>
      <c r="L21" s="40"/>
      <c r="M21" s="40"/>
      <c r="N21" s="29"/>
      <c r="O21" s="29"/>
      <c r="P21" s="41"/>
      <c r="Q21" s="41"/>
      <c r="R21" s="29"/>
      <c r="S21" s="29"/>
      <c r="T21" s="40"/>
      <c r="U21" s="40"/>
      <c r="V21" s="29"/>
    </row>
    <row r="22" spans="1:22">
      <c r="A22" s="13"/>
      <c r="B22" s="36" t="s">
        <v>488</v>
      </c>
      <c r="C22" s="38"/>
      <c r="D22" s="39" t="s">
        <v>177</v>
      </c>
      <c r="E22" s="39"/>
      <c r="F22" s="38"/>
      <c r="G22" s="38"/>
      <c r="H22" s="37">
        <v>174935</v>
      </c>
      <c r="I22" s="37"/>
      <c r="J22" s="38"/>
      <c r="K22" s="38"/>
      <c r="L22" s="37">
        <v>315479</v>
      </c>
      <c r="M22" s="37"/>
      <c r="N22" s="38"/>
      <c r="O22" s="38"/>
      <c r="P22" s="39" t="s">
        <v>177</v>
      </c>
      <c r="Q22" s="39"/>
      <c r="R22" s="38"/>
      <c r="S22" s="38"/>
      <c r="T22" s="37">
        <v>490414</v>
      </c>
      <c r="U22" s="37"/>
      <c r="V22" s="38"/>
    </row>
    <row r="23" spans="1:22">
      <c r="A23" s="13"/>
      <c r="B23" s="36"/>
      <c r="C23" s="38"/>
      <c r="D23" s="39"/>
      <c r="E23" s="39"/>
      <c r="F23" s="38"/>
      <c r="G23" s="38"/>
      <c r="H23" s="37"/>
      <c r="I23" s="37"/>
      <c r="J23" s="38"/>
      <c r="K23" s="38"/>
      <c r="L23" s="37"/>
      <c r="M23" s="37"/>
      <c r="N23" s="38"/>
      <c r="O23" s="38"/>
      <c r="P23" s="39"/>
      <c r="Q23" s="39"/>
      <c r="R23" s="38"/>
      <c r="S23" s="38"/>
      <c r="T23" s="37"/>
      <c r="U23" s="37"/>
      <c r="V23" s="38"/>
    </row>
    <row r="24" spans="1:22">
      <c r="A24" s="13"/>
      <c r="B24" s="44" t="s">
        <v>489</v>
      </c>
      <c r="C24" s="29"/>
      <c r="D24" s="41" t="s">
        <v>177</v>
      </c>
      <c r="E24" s="41"/>
      <c r="F24" s="29"/>
      <c r="G24" s="29"/>
      <c r="H24" s="40">
        <v>22555</v>
      </c>
      <c r="I24" s="40"/>
      <c r="J24" s="29"/>
      <c r="K24" s="29"/>
      <c r="L24" s="40">
        <v>51235</v>
      </c>
      <c r="M24" s="40"/>
      <c r="N24" s="29"/>
      <c r="O24" s="29"/>
      <c r="P24" s="41" t="s">
        <v>177</v>
      </c>
      <c r="Q24" s="41"/>
      <c r="R24" s="29"/>
      <c r="S24" s="29"/>
      <c r="T24" s="40">
        <v>73790</v>
      </c>
      <c r="U24" s="40"/>
      <c r="V24" s="29"/>
    </row>
    <row r="25" spans="1:22" ht="15.75" thickBot="1">
      <c r="A25" s="13"/>
      <c r="B25" s="44"/>
      <c r="C25" s="29"/>
      <c r="D25" s="42"/>
      <c r="E25" s="42"/>
      <c r="F25" s="43"/>
      <c r="G25" s="29"/>
      <c r="H25" s="70"/>
      <c r="I25" s="70"/>
      <c r="J25" s="43"/>
      <c r="K25" s="29"/>
      <c r="L25" s="70"/>
      <c r="M25" s="70"/>
      <c r="N25" s="43"/>
      <c r="O25" s="29"/>
      <c r="P25" s="42"/>
      <c r="Q25" s="42"/>
      <c r="R25" s="43"/>
      <c r="S25" s="29"/>
      <c r="T25" s="70"/>
      <c r="U25" s="70"/>
      <c r="V25" s="43"/>
    </row>
    <row r="26" spans="1:22">
      <c r="A26" s="13"/>
      <c r="B26" s="36" t="s">
        <v>490</v>
      </c>
      <c r="C26" s="38"/>
      <c r="D26" s="48">
        <v>42410</v>
      </c>
      <c r="E26" s="48"/>
      <c r="F26" s="50"/>
      <c r="G26" s="38"/>
      <c r="H26" s="48">
        <v>279791</v>
      </c>
      <c r="I26" s="48"/>
      <c r="J26" s="50"/>
      <c r="K26" s="38"/>
      <c r="L26" s="48">
        <v>540242</v>
      </c>
      <c r="M26" s="48"/>
      <c r="N26" s="50"/>
      <c r="O26" s="38"/>
      <c r="P26" s="80" t="s">
        <v>486</v>
      </c>
      <c r="Q26" s="80"/>
      <c r="R26" s="46" t="s">
        <v>181</v>
      </c>
      <c r="S26" s="38"/>
      <c r="T26" s="48">
        <v>775658</v>
      </c>
      <c r="U26" s="48"/>
      <c r="V26" s="50"/>
    </row>
    <row r="27" spans="1:22">
      <c r="A27" s="13"/>
      <c r="B27" s="36"/>
      <c r="C27" s="38"/>
      <c r="D27" s="37"/>
      <c r="E27" s="37"/>
      <c r="F27" s="38"/>
      <c r="G27" s="38"/>
      <c r="H27" s="37"/>
      <c r="I27" s="37"/>
      <c r="J27" s="38"/>
      <c r="K27" s="38"/>
      <c r="L27" s="37"/>
      <c r="M27" s="37"/>
      <c r="N27" s="38"/>
      <c r="O27" s="38"/>
      <c r="P27" s="39"/>
      <c r="Q27" s="39"/>
      <c r="R27" s="36"/>
      <c r="S27" s="38"/>
      <c r="T27" s="37"/>
      <c r="U27" s="37"/>
      <c r="V27" s="38"/>
    </row>
    <row r="28" spans="1:22">
      <c r="A28" s="13"/>
      <c r="B28" s="17"/>
      <c r="C28" s="17"/>
      <c r="D28" s="29"/>
      <c r="E28" s="29"/>
      <c r="F28" s="29"/>
      <c r="G28" s="17"/>
      <c r="H28" s="29"/>
      <c r="I28" s="29"/>
      <c r="J28" s="29"/>
      <c r="K28" s="17"/>
      <c r="L28" s="29"/>
      <c r="M28" s="29"/>
      <c r="N28" s="29"/>
      <c r="O28" s="17"/>
      <c r="P28" s="29"/>
      <c r="Q28" s="29"/>
      <c r="R28" s="29"/>
      <c r="S28" s="17"/>
      <c r="T28" s="29"/>
      <c r="U28" s="29"/>
      <c r="V28" s="29"/>
    </row>
    <row r="29" spans="1:22">
      <c r="A29" s="13"/>
      <c r="B29" s="36" t="s">
        <v>491</v>
      </c>
      <c r="C29" s="38"/>
      <c r="D29" s="37">
        <v>1709914</v>
      </c>
      <c r="E29" s="37"/>
      <c r="F29" s="38"/>
      <c r="G29" s="38"/>
      <c r="H29" s="37">
        <v>828012</v>
      </c>
      <c r="I29" s="37"/>
      <c r="J29" s="38"/>
      <c r="K29" s="38"/>
      <c r="L29" s="39" t="s">
        <v>177</v>
      </c>
      <c r="M29" s="39"/>
      <c r="N29" s="38"/>
      <c r="O29" s="38"/>
      <c r="P29" s="39" t="s">
        <v>492</v>
      </c>
      <c r="Q29" s="39"/>
      <c r="R29" s="36" t="s">
        <v>181</v>
      </c>
      <c r="S29" s="38"/>
      <c r="T29" s="39" t="s">
        <v>177</v>
      </c>
      <c r="U29" s="39"/>
      <c r="V29" s="38"/>
    </row>
    <row r="30" spans="1:22">
      <c r="A30" s="13"/>
      <c r="B30" s="36"/>
      <c r="C30" s="38"/>
      <c r="D30" s="37"/>
      <c r="E30" s="37"/>
      <c r="F30" s="38"/>
      <c r="G30" s="38"/>
      <c r="H30" s="37"/>
      <c r="I30" s="37"/>
      <c r="J30" s="38"/>
      <c r="K30" s="38"/>
      <c r="L30" s="39"/>
      <c r="M30" s="39"/>
      <c r="N30" s="38"/>
      <c r="O30" s="38"/>
      <c r="P30" s="39"/>
      <c r="Q30" s="39"/>
      <c r="R30" s="36"/>
      <c r="S30" s="38"/>
      <c r="T30" s="39"/>
      <c r="U30" s="39"/>
      <c r="V30" s="38"/>
    </row>
    <row r="31" spans="1:22">
      <c r="A31" s="13"/>
      <c r="B31" s="44" t="s">
        <v>493</v>
      </c>
      <c r="C31" s="29"/>
      <c r="D31" s="41" t="s">
        <v>177</v>
      </c>
      <c r="E31" s="41"/>
      <c r="F31" s="29"/>
      <c r="G31" s="29"/>
      <c r="H31" s="40">
        <v>540273</v>
      </c>
      <c r="I31" s="40"/>
      <c r="J31" s="29"/>
      <c r="K31" s="29"/>
      <c r="L31" s="40">
        <v>280712</v>
      </c>
      <c r="M31" s="40"/>
      <c r="N31" s="29"/>
      <c r="O31" s="29"/>
      <c r="P31" s="41" t="s">
        <v>177</v>
      </c>
      <c r="Q31" s="41"/>
      <c r="R31" s="29"/>
      <c r="S31" s="29"/>
      <c r="T31" s="40">
        <v>820985</v>
      </c>
      <c r="U31" s="40"/>
      <c r="V31" s="29"/>
    </row>
    <row r="32" spans="1:22">
      <c r="A32" s="13"/>
      <c r="B32" s="44"/>
      <c r="C32" s="29"/>
      <c r="D32" s="41"/>
      <c r="E32" s="41"/>
      <c r="F32" s="29"/>
      <c r="G32" s="29"/>
      <c r="H32" s="40"/>
      <c r="I32" s="40"/>
      <c r="J32" s="29"/>
      <c r="K32" s="29"/>
      <c r="L32" s="40"/>
      <c r="M32" s="40"/>
      <c r="N32" s="29"/>
      <c r="O32" s="29"/>
      <c r="P32" s="41"/>
      <c r="Q32" s="41"/>
      <c r="R32" s="29"/>
      <c r="S32" s="29"/>
      <c r="T32" s="40"/>
      <c r="U32" s="40"/>
      <c r="V32" s="29"/>
    </row>
    <row r="33" spans="1:22">
      <c r="A33" s="13"/>
      <c r="B33" s="36" t="s">
        <v>494</v>
      </c>
      <c r="C33" s="38"/>
      <c r="D33" s="39" t="s">
        <v>177</v>
      </c>
      <c r="E33" s="39"/>
      <c r="F33" s="38"/>
      <c r="G33" s="38"/>
      <c r="H33" s="39" t="s">
        <v>177</v>
      </c>
      <c r="I33" s="39"/>
      <c r="J33" s="38"/>
      <c r="K33" s="38"/>
      <c r="L33" s="37">
        <v>10334</v>
      </c>
      <c r="M33" s="37"/>
      <c r="N33" s="38"/>
      <c r="O33" s="38"/>
      <c r="P33" s="39" t="s">
        <v>177</v>
      </c>
      <c r="Q33" s="39"/>
      <c r="R33" s="38"/>
      <c r="S33" s="38"/>
      <c r="T33" s="37">
        <v>10334</v>
      </c>
      <c r="U33" s="37"/>
      <c r="V33" s="38"/>
    </row>
    <row r="34" spans="1:22">
      <c r="A34" s="13"/>
      <c r="B34" s="36"/>
      <c r="C34" s="38"/>
      <c r="D34" s="39"/>
      <c r="E34" s="39"/>
      <c r="F34" s="38"/>
      <c r="G34" s="38"/>
      <c r="H34" s="39"/>
      <c r="I34" s="39"/>
      <c r="J34" s="38"/>
      <c r="K34" s="38"/>
      <c r="L34" s="37"/>
      <c r="M34" s="37"/>
      <c r="N34" s="38"/>
      <c r="O34" s="38"/>
      <c r="P34" s="39"/>
      <c r="Q34" s="39"/>
      <c r="R34" s="38"/>
      <c r="S34" s="38"/>
      <c r="T34" s="37"/>
      <c r="U34" s="37"/>
      <c r="V34" s="38"/>
    </row>
    <row r="35" spans="1:22">
      <c r="A35" s="13"/>
      <c r="B35" s="44" t="s">
        <v>495</v>
      </c>
      <c r="C35" s="29"/>
      <c r="D35" s="41" t="s">
        <v>177</v>
      </c>
      <c r="E35" s="41"/>
      <c r="F35" s="29"/>
      <c r="G35" s="29"/>
      <c r="H35" s="40">
        <v>293162</v>
      </c>
      <c r="I35" s="40"/>
      <c r="J35" s="29"/>
      <c r="K35" s="29"/>
      <c r="L35" s="40">
        <v>203648</v>
      </c>
      <c r="M35" s="40"/>
      <c r="N35" s="29"/>
      <c r="O35" s="29"/>
      <c r="P35" s="41" t="s">
        <v>177</v>
      </c>
      <c r="Q35" s="41"/>
      <c r="R35" s="29"/>
      <c r="S35" s="29"/>
      <c r="T35" s="40">
        <v>496810</v>
      </c>
      <c r="U35" s="40"/>
      <c r="V35" s="29"/>
    </row>
    <row r="36" spans="1:22">
      <c r="A36" s="13"/>
      <c r="B36" s="44"/>
      <c r="C36" s="29"/>
      <c r="D36" s="41"/>
      <c r="E36" s="41"/>
      <c r="F36" s="29"/>
      <c r="G36" s="29"/>
      <c r="H36" s="40"/>
      <c r="I36" s="40"/>
      <c r="J36" s="29"/>
      <c r="K36" s="29"/>
      <c r="L36" s="40"/>
      <c r="M36" s="40"/>
      <c r="N36" s="29"/>
      <c r="O36" s="29"/>
      <c r="P36" s="41"/>
      <c r="Q36" s="41"/>
      <c r="R36" s="29"/>
      <c r="S36" s="29"/>
      <c r="T36" s="40"/>
      <c r="U36" s="40"/>
      <c r="V36" s="29"/>
    </row>
    <row r="37" spans="1:22">
      <c r="A37" s="13"/>
      <c r="B37" s="36" t="s">
        <v>496</v>
      </c>
      <c r="C37" s="38"/>
      <c r="D37" s="37">
        <v>51090</v>
      </c>
      <c r="E37" s="37"/>
      <c r="F37" s="38"/>
      <c r="G37" s="38"/>
      <c r="H37" s="37">
        <v>7413</v>
      </c>
      <c r="I37" s="37"/>
      <c r="J37" s="38"/>
      <c r="K37" s="38"/>
      <c r="L37" s="39" t="s">
        <v>177</v>
      </c>
      <c r="M37" s="39"/>
      <c r="N37" s="38"/>
      <c r="O37" s="38"/>
      <c r="P37" s="39" t="s">
        <v>497</v>
      </c>
      <c r="Q37" s="39"/>
      <c r="R37" s="36" t="s">
        <v>181</v>
      </c>
      <c r="S37" s="38"/>
      <c r="T37" s="39" t="s">
        <v>177</v>
      </c>
      <c r="U37" s="39"/>
      <c r="V37" s="38"/>
    </row>
    <row r="38" spans="1:22">
      <c r="A38" s="13"/>
      <c r="B38" s="36"/>
      <c r="C38" s="38"/>
      <c r="D38" s="37"/>
      <c r="E38" s="37"/>
      <c r="F38" s="38"/>
      <c r="G38" s="38"/>
      <c r="H38" s="37"/>
      <c r="I38" s="37"/>
      <c r="J38" s="38"/>
      <c r="K38" s="38"/>
      <c r="L38" s="39"/>
      <c r="M38" s="39"/>
      <c r="N38" s="38"/>
      <c r="O38" s="38"/>
      <c r="P38" s="39"/>
      <c r="Q38" s="39"/>
      <c r="R38" s="36"/>
      <c r="S38" s="38"/>
      <c r="T38" s="39"/>
      <c r="U38" s="39"/>
      <c r="V38" s="38"/>
    </row>
    <row r="39" spans="1:22">
      <c r="A39" s="13"/>
      <c r="B39" s="44" t="s">
        <v>498</v>
      </c>
      <c r="C39" s="29"/>
      <c r="D39" s="40">
        <v>4752</v>
      </c>
      <c r="E39" s="40"/>
      <c r="F39" s="29"/>
      <c r="G39" s="29"/>
      <c r="H39" s="40">
        <v>53447</v>
      </c>
      <c r="I39" s="40"/>
      <c r="J39" s="29"/>
      <c r="K39" s="29"/>
      <c r="L39" s="40">
        <v>55862</v>
      </c>
      <c r="M39" s="40"/>
      <c r="N39" s="29"/>
      <c r="O39" s="29"/>
      <c r="P39" s="41" t="s">
        <v>177</v>
      </c>
      <c r="Q39" s="41"/>
      <c r="R39" s="29"/>
      <c r="S39" s="29"/>
      <c r="T39" s="40">
        <v>114061</v>
      </c>
      <c r="U39" s="40"/>
      <c r="V39" s="29"/>
    </row>
    <row r="40" spans="1:22" ht="15.75" thickBot="1">
      <c r="A40" s="13"/>
      <c r="B40" s="44"/>
      <c r="C40" s="29"/>
      <c r="D40" s="70"/>
      <c r="E40" s="70"/>
      <c r="F40" s="43"/>
      <c r="G40" s="29"/>
      <c r="H40" s="70"/>
      <c r="I40" s="70"/>
      <c r="J40" s="43"/>
      <c r="K40" s="29"/>
      <c r="L40" s="70"/>
      <c r="M40" s="70"/>
      <c r="N40" s="43"/>
      <c r="O40" s="29"/>
      <c r="P40" s="42"/>
      <c r="Q40" s="42"/>
      <c r="R40" s="43"/>
      <c r="S40" s="29"/>
      <c r="T40" s="70"/>
      <c r="U40" s="70"/>
      <c r="V40" s="43"/>
    </row>
    <row r="41" spans="1:22">
      <c r="A41" s="13"/>
      <c r="B41" s="36" t="s">
        <v>499</v>
      </c>
      <c r="C41" s="38"/>
      <c r="D41" s="46" t="s">
        <v>172</v>
      </c>
      <c r="E41" s="48">
        <v>1808166</v>
      </c>
      <c r="F41" s="50"/>
      <c r="G41" s="38"/>
      <c r="H41" s="46" t="s">
        <v>172</v>
      </c>
      <c r="I41" s="48">
        <v>2002098</v>
      </c>
      <c r="J41" s="50"/>
      <c r="K41" s="38"/>
      <c r="L41" s="46" t="s">
        <v>172</v>
      </c>
      <c r="M41" s="48">
        <v>1090798</v>
      </c>
      <c r="N41" s="50"/>
      <c r="O41" s="38"/>
      <c r="P41" s="46" t="s">
        <v>172</v>
      </c>
      <c r="Q41" s="80" t="s">
        <v>500</v>
      </c>
      <c r="R41" s="46" t="s">
        <v>181</v>
      </c>
      <c r="S41" s="38"/>
      <c r="T41" s="46" t="s">
        <v>172</v>
      </c>
      <c r="U41" s="48">
        <v>2217848</v>
      </c>
      <c r="V41" s="50"/>
    </row>
    <row r="42" spans="1:22" ht="15.75" thickBot="1">
      <c r="A42" s="13"/>
      <c r="B42" s="36"/>
      <c r="C42" s="38"/>
      <c r="D42" s="47"/>
      <c r="E42" s="49"/>
      <c r="F42" s="51"/>
      <c r="G42" s="38"/>
      <c r="H42" s="47"/>
      <c r="I42" s="49"/>
      <c r="J42" s="51"/>
      <c r="K42" s="38"/>
      <c r="L42" s="47"/>
      <c r="M42" s="49"/>
      <c r="N42" s="51"/>
      <c r="O42" s="38"/>
      <c r="P42" s="47"/>
      <c r="Q42" s="97"/>
      <c r="R42" s="47"/>
      <c r="S42" s="38"/>
      <c r="T42" s="47"/>
      <c r="U42" s="49"/>
      <c r="V42" s="51"/>
    </row>
    <row r="43" spans="1:22" ht="15.75" thickTop="1">
      <c r="A43" s="13"/>
      <c r="B43" s="17"/>
      <c r="C43" s="17"/>
      <c r="D43" s="71"/>
      <c r="E43" s="71"/>
      <c r="F43" s="71"/>
      <c r="G43" s="17"/>
      <c r="H43" s="71"/>
      <c r="I43" s="71"/>
      <c r="J43" s="71"/>
      <c r="K43" s="17"/>
      <c r="L43" s="71"/>
      <c r="M43" s="71"/>
      <c r="N43" s="71"/>
      <c r="O43" s="17"/>
      <c r="P43" s="71"/>
      <c r="Q43" s="71"/>
      <c r="R43" s="71"/>
      <c r="S43" s="17"/>
      <c r="T43" s="71"/>
      <c r="U43" s="71"/>
      <c r="V43" s="71"/>
    </row>
    <row r="44" spans="1:22">
      <c r="A44" s="13"/>
      <c r="B44" s="124" t="s">
        <v>501</v>
      </c>
      <c r="C44" s="38"/>
      <c r="D44" s="38"/>
      <c r="E44" s="38"/>
      <c r="F44" s="38"/>
      <c r="G44" s="38"/>
      <c r="H44" s="38"/>
      <c r="I44" s="38"/>
      <c r="J44" s="38"/>
      <c r="K44" s="38"/>
      <c r="L44" s="38"/>
      <c r="M44" s="38"/>
      <c r="N44" s="38"/>
      <c r="O44" s="38"/>
      <c r="P44" s="38"/>
      <c r="Q44" s="38"/>
      <c r="R44" s="38"/>
      <c r="S44" s="38"/>
      <c r="T44" s="38"/>
      <c r="U44" s="38"/>
      <c r="V44" s="38"/>
    </row>
    <row r="45" spans="1:22">
      <c r="A45" s="13"/>
      <c r="B45" s="124" t="s">
        <v>502</v>
      </c>
      <c r="C45" s="38"/>
      <c r="D45" s="38"/>
      <c r="E45" s="38"/>
      <c r="F45" s="38"/>
      <c r="G45" s="38"/>
      <c r="H45" s="38"/>
      <c r="I45" s="38"/>
      <c r="J45" s="38"/>
      <c r="K45" s="38"/>
      <c r="L45" s="38"/>
      <c r="M45" s="38"/>
      <c r="N45" s="38"/>
      <c r="O45" s="38"/>
      <c r="P45" s="38"/>
      <c r="Q45" s="38"/>
      <c r="R45" s="38"/>
      <c r="S45" s="38"/>
      <c r="T45" s="38"/>
      <c r="U45" s="38"/>
      <c r="V45" s="38"/>
    </row>
    <row r="46" spans="1:22">
      <c r="A46" s="13"/>
      <c r="B46" s="26" t="s">
        <v>503</v>
      </c>
      <c r="C46" s="17"/>
      <c r="D46" s="29"/>
      <c r="E46" s="29"/>
      <c r="F46" s="29"/>
      <c r="G46" s="17"/>
      <c r="H46" s="29"/>
      <c r="I46" s="29"/>
      <c r="J46" s="29"/>
      <c r="K46" s="17"/>
      <c r="L46" s="29"/>
      <c r="M46" s="29"/>
      <c r="N46" s="29"/>
      <c r="O46" s="17"/>
      <c r="P46" s="29"/>
      <c r="Q46" s="29"/>
      <c r="R46" s="29"/>
      <c r="S46" s="17"/>
      <c r="T46" s="29"/>
      <c r="U46" s="29"/>
      <c r="V46" s="29"/>
    </row>
    <row r="47" spans="1:22">
      <c r="A47" s="13"/>
      <c r="B47" s="36" t="s">
        <v>504</v>
      </c>
      <c r="C47" s="38"/>
      <c r="D47" s="36" t="s">
        <v>172</v>
      </c>
      <c r="E47" s="39" t="s">
        <v>177</v>
      </c>
      <c r="F47" s="38"/>
      <c r="G47" s="38"/>
      <c r="H47" s="36" t="s">
        <v>172</v>
      </c>
      <c r="I47" s="37">
        <v>58206</v>
      </c>
      <c r="J47" s="38"/>
      <c r="K47" s="38"/>
      <c r="L47" s="36" t="s">
        <v>172</v>
      </c>
      <c r="M47" s="37">
        <v>28579</v>
      </c>
      <c r="N47" s="38"/>
      <c r="O47" s="38"/>
      <c r="P47" s="36" t="s">
        <v>172</v>
      </c>
      <c r="Q47" s="39" t="s">
        <v>486</v>
      </c>
      <c r="R47" s="36" t="s">
        <v>181</v>
      </c>
      <c r="S47" s="38"/>
      <c r="T47" s="36" t="s">
        <v>172</v>
      </c>
      <c r="U47" s="39" t="s">
        <v>177</v>
      </c>
      <c r="V47" s="38"/>
    </row>
    <row r="48" spans="1:22">
      <c r="A48" s="13"/>
      <c r="B48" s="36"/>
      <c r="C48" s="38"/>
      <c r="D48" s="36"/>
      <c r="E48" s="39"/>
      <c r="F48" s="38"/>
      <c r="G48" s="38"/>
      <c r="H48" s="36"/>
      <c r="I48" s="37"/>
      <c r="J48" s="38"/>
      <c r="K48" s="38"/>
      <c r="L48" s="36"/>
      <c r="M48" s="37"/>
      <c r="N48" s="38"/>
      <c r="O48" s="38"/>
      <c r="P48" s="36"/>
      <c r="Q48" s="39"/>
      <c r="R48" s="36"/>
      <c r="S48" s="38"/>
      <c r="T48" s="36"/>
      <c r="U48" s="39"/>
      <c r="V48" s="38"/>
    </row>
    <row r="49" spans="1:22">
      <c r="A49" s="13"/>
      <c r="B49" s="44" t="s">
        <v>505</v>
      </c>
      <c r="C49" s="29"/>
      <c r="D49" s="41" t="s">
        <v>177</v>
      </c>
      <c r="E49" s="41"/>
      <c r="F49" s="29"/>
      <c r="G49" s="29"/>
      <c r="H49" s="40">
        <v>41971</v>
      </c>
      <c r="I49" s="40"/>
      <c r="J49" s="29"/>
      <c r="K49" s="29"/>
      <c r="L49" s="40">
        <v>73241</v>
      </c>
      <c r="M49" s="40"/>
      <c r="N49" s="29"/>
      <c r="O49" s="29"/>
      <c r="P49" s="41" t="s">
        <v>177</v>
      </c>
      <c r="Q49" s="41"/>
      <c r="R49" s="29"/>
      <c r="S49" s="29"/>
      <c r="T49" s="40">
        <v>115212</v>
      </c>
      <c r="U49" s="40"/>
      <c r="V49" s="29"/>
    </row>
    <row r="50" spans="1:22">
      <c r="A50" s="13"/>
      <c r="B50" s="44"/>
      <c r="C50" s="29"/>
      <c r="D50" s="41"/>
      <c r="E50" s="41"/>
      <c r="F50" s="29"/>
      <c r="G50" s="29"/>
      <c r="H50" s="40"/>
      <c r="I50" s="40"/>
      <c r="J50" s="29"/>
      <c r="K50" s="29"/>
      <c r="L50" s="40"/>
      <c r="M50" s="40"/>
      <c r="N50" s="29"/>
      <c r="O50" s="29"/>
      <c r="P50" s="41"/>
      <c r="Q50" s="41"/>
      <c r="R50" s="29"/>
      <c r="S50" s="29"/>
      <c r="T50" s="40"/>
      <c r="U50" s="40"/>
      <c r="V50" s="29"/>
    </row>
    <row r="51" spans="1:22">
      <c r="A51" s="13"/>
      <c r="B51" s="36" t="s">
        <v>506</v>
      </c>
      <c r="C51" s="38"/>
      <c r="D51" s="39" t="s">
        <v>177</v>
      </c>
      <c r="E51" s="39"/>
      <c r="F51" s="38"/>
      <c r="G51" s="38"/>
      <c r="H51" s="39">
        <v>165</v>
      </c>
      <c r="I51" s="39"/>
      <c r="J51" s="38"/>
      <c r="K51" s="38"/>
      <c r="L51" s="39">
        <v>996</v>
      </c>
      <c r="M51" s="39"/>
      <c r="N51" s="38"/>
      <c r="O51" s="38"/>
      <c r="P51" s="39" t="s">
        <v>177</v>
      </c>
      <c r="Q51" s="39"/>
      <c r="R51" s="38"/>
      <c r="S51" s="38"/>
      <c r="T51" s="37">
        <v>1161</v>
      </c>
      <c r="U51" s="37"/>
      <c r="V51" s="38"/>
    </row>
    <row r="52" spans="1:22">
      <c r="A52" s="13"/>
      <c r="B52" s="36"/>
      <c r="C52" s="38"/>
      <c r="D52" s="39"/>
      <c r="E52" s="39"/>
      <c r="F52" s="38"/>
      <c r="G52" s="38"/>
      <c r="H52" s="39"/>
      <c r="I52" s="39"/>
      <c r="J52" s="38"/>
      <c r="K52" s="38"/>
      <c r="L52" s="39"/>
      <c r="M52" s="39"/>
      <c r="N52" s="38"/>
      <c r="O52" s="38"/>
      <c r="P52" s="39"/>
      <c r="Q52" s="39"/>
      <c r="R52" s="38"/>
      <c r="S52" s="38"/>
      <c r="T52" s="37"/>
      <c r="U52" s="37"/>
      <c r="V52" s="38"/>
    </row>
    <row r="53" spans="1:22">
      <c r="A53" s="13"/>
      <c r="B53" s="44" t="s">
        <v>507</v>
      </c>
      <c r="C53" s="29"/>
      <c r="D53" s="40">
        <v>2678</v>
      </c>
      <c r="E53" s="40"/>
      <c r="F53" s="29"/>
      <c r="G53" s="29"/>
      <c r="H53" s="40">
        <v>4736</v>
      </c>
      <c r="I53" s="40"/>
      <c r="J53" s="29"/>
      <c r="K53" s="29"/>
      <c r="L53" s="40">
        <v>23273</v>
      </c>
      <c r="M53" s="40"/>
      <c r="N53" s="29"/>
      <c r="O53" s="29"/>
      <c r="P53" s="41" t="s">
        <v>177</v>
      </c>
      <c r="Q53" s="41"/>
      <c r="R53" s="29"/>
      <c r="S53" s="29"/>
      <c r="T53" s="40">
        <v>30687</v>
      </c>
      <c r="U53" s="40"/>
      <c r="V53" s="29"/>
    </row>
    <row r="54" spans="1:22">
      <c r="A54" s="13"/>
      <c r="B54" s="44"/>
      <c r="C54" s="29"/>
      <c r="D54" s="40"/>
      <c r="E54" s="40"/>
      <c r="F54" s="29"/>
      <c r="G54" s="29"/>
      <c r="H54" s="40"/>
      <c r="I54" s="40"/>
      <c r="J54" s="29"/>
      <c r="K54" s="29"/>
      <c r="L54" s="40"/>
      <c r="M54" s="40"/>
      <c r="N54" s="29"/>
      <c r="O54" s="29"/>
      <c r="P54" s="41"/>
      <c r="Q54" s="41"/>
      <c r="R54" s="29"/>
      <c r="S54" s="29"/>
      <c r="T54" s="40"/>
      <c r="U54" s="40"/>
      <c r="V54" s="29"/>
    </row>
    <row r="55" spans="1:22">
      <c r="A55" s="13"/>
      <c r="B55" s="36" t="s">
        <v>508</v>
      </c>
      <c r="C55" s="38"/>
      <c r="D55" s="39" t="s">
        <v>177</v>
      </c>
      <c r="E55" s="39"/>
      <c r="F55" s="38"/>
      <c r="G55" s="38"/>
      <c r="H55" s="37">
        <v>1890</v>
      </c>
      <c r="I55" s="37"/>
      <c r="J55" s="38"/>
      <c r="K55" s="38"/>
      <c r="L55" s="37">
        <v>16531</v>
      </c>
      <c r="M55" s="37"/>
      <c r="N55" s="38"/>
      <c r="O55" s="38"/>
      <c r="P55" s="39" t="s">
        <v>177</v>
      </c>
      <c r="Q55" s="39"/>
      <c r="R55" s="38"/>
      <c r="S55" s="38"/>
      <c r="T55" s="37">
        <v>18421</v>
      </c>
      <c r="U55" s="37"/>
      <c r="V55" s="38"/>
    </row>
    <row r="56" spans="1:22">
      <c r="A56" s="13"/>
      <c r="B56" s="36"/>
      <c r="C56" s="38"/>
      <c r="D56" s="39"/>
      <c r="E56" s="39"/>
      <c r="F56" s="38"/>
      <c r="G56" s="38"/>
      <c r="H56" s="37"/>
      <c r="I56" s="37"/>
      <c r="J56" s="38"/>
      <c r="K56" s="38"/>
      <c r="L56" s="37"/>
      <c r="M56" s="37"/>
      <c r="N56" s="38"/>
      <c r="O56" s="38"/>
      <c r="P56" s="39"/>
      <c r="Q56" s="39"/>
      <c r="R56" s="38"/>
      <c r="S56" s="38"/>
      <c r="T56" s="37"/>
      <c r="U56" s="37"/>
      <c r="V56" s="38"/>
    </row>
    <row r="57" spans="1:22">
      <c r="A57" s="13"/>
      <c r="B57" s="44" t="s">
        <v>509</v>
      </c>
      <c r="C57" s="29"/>
      <c r="D57" s="41" t="s">
        <v>177</v>
      </c>
      <c r="E57" s="41"/>
      <c r="F57" s="29"/>
      <c r="G57" s="29"/>
      <c r="H57" s="41" t="s">
        <v>177</v>
      </c>
      <c r="I57" s="41"/>
      <c r="J57" s="29"/>
      <c r="K57" s="29"/>
      <c r="L57" s="40">
        <v>9455</v>
      </c>
      <c r="M57" s="40"/>
      <c r="N57" s="29"/>
      <c r="O57" s="29"/>
      <c r="P57" s="41" t="s">
        <v>177</v>
      </c>
      <c r="Q57" s="41"/>
      <c r="R57" s="29"/>
      <c r="S57" s="29"/>
      <c r="T57" s="40">
        <v>9455</v>
      </c>
      <c r="U57" s="40"/>
      <c r="V57" s="29"/>
    </row>
    <row r="58" spans="1:22">
      <c r="A58" s="13"/>
      <c r="B58" s="44"/>
      <c r="C58" s="29"/>
      <c r="D58" s="41"/>
      <c r="E58" s="41"/>
      <c r="F58" s="29"/>
      <c r="G58" s="29"/>
      <c r="H58" s="41"/>
      <c r="I58" s="41"/>
      <c r="J58" s="29"/>
      <c r="K58" s="29"/>
      <c r="L58" s="40"/>
      <c r="M58" s="40"/>
      <c r="N58" s="29"/>
      <c r="O58" s="29"/>
      <c r="P58" s="41"/>
      <c r="Q58" s="41"/>
      <c r="R58" s="29"/>
      <c r="S58" s="29"/>
      <c r="T58" s="40"/>
      <c r="U58" s="40"/>
      <c r="V58" s="29"/>
    </row>
    <row r="59" spans="1:22">
      <c r="A59" s="13"/>
      <c r="B59" s="36" t="s">
        <v>510</v>
      </c>
      <c r="C59" s="38"/>
      <c r="D59" s="37">
        <v>2444</v>
      </c>
      <c r="E59" s="37"/>
      <c r="F59" s="38"/>
      <c r="G59" s="38"/>
      <c r="H59" s="37">
        <v>12404</v>
      </c>
      <c r="I59" s="37"/>
      <c r="J59" s="38"/>
      <c r="K59" s="38"/>
      <c r="L59" s="37">
        <v>26091</v>
      </c>
      <c r="M59" s="37"/>
      <c r="N59" s="38"/>
      <c r="O59" s="38"/>
      <c r="P59" s="39" t="s">
        <v>177</v>
      </c>
      <c r="Q59" s="39"/>
      <c r="R59" s="38"/>
      <c r="S59" s="38"/>
      <c r="T59" s="37">
        <v>40939</v>
      </c>
      <c r="U59" s="37"/>
      <c r="V59" s="38"/>
    </row>
    <row r="60" spans="1:22" ht="15.75" thickBot="1">
      <c r="A60" s="13"/>
      <c r="B60" s="36"/>
      <c r="C60" s="38"/>
      <c r="D60" s="92"/>
      <c r="E60" s="92"/>
      <c r="F60" s="61"/>
      <c r="G60" s="38"/>
      <c r="H60" s="92"/>
      <c r="I60" s="92"/>
      <c r="J60" s="61"/>
      <c r="K60" s="38"/>
      <c r="L60" s="92"/>
      <c r="M60" s="92"/>
      <c r="N60" s="61"/>
      <c r="O60" s="38"/>
      <c r="P60" s="60"/>
      <c r="Q60" s="60"/>
      <c r="R60" s="61"/>
      <c r="S60" s="38"/>
      <c r="T60" s="92"/>
      <c r="U60" s="92"/>
      <c r="V60" s="61"/>
    </row>
    <row r="61" spans="1:22">
      <c r="A61" s="13"/>
      <c r="B61" s="44" t="s">
        <v>511</v>
      </c>
      <c r="C61" s="29"/>
      <c r="D61" s="65">
        <v>5122</v>
      </c>
      <c r="E61" s="65"/>
      <c r="F61" s="67"/>
      <c r="G61" s="29"/>
      <c r="H61" s="65">
        <v>119372</v>
      </c>
      <c r="I61" s="65"/>
      <c r="J61" s="67"/>
      <c r="K61" s="29"/>
      <c r="L61" s="65">
        <v>178166</v>
      </c>
      <c r="M61" s="65"/>
      <c r="N61" s="67"/>
      <c r="O61" s="29"/>
      <c r="P61" s="106" t="s">
        <v>486</v>
      </c>
      <c r="Q61" s="106"/>
      <c r="R61" s="63" t="s">
        <v>181</v>
      </c>
      <c r="S61" s="29"/>
      <c r="T61" s="65">
        <v>215875</v>
      </c>
      <c r="U61" s="65"/>
      <c r="V61" s="67"/>
    </row>
    <row r="62" spans="1:22">
      <c r="A62" s="13"/>
      <c r="B62" s="44"/>
      <c r="C62" s="29"/>
      <c r="D62" s="40"/>
      <c r="E62" s="40"/>
      <c r="F62" s="29"/>
      <c r="G62" s="29"/>
      <c r="H62" s="40"/>
      <c r="I62" s="40"/>
      <c r="J62" s="29"/>
      <c r="K62" s="29"/>
      <c r="L62" s="40"/>
      <c r="M62" s="40"/>
      <c r="N62" s="29"/>
      <c r="O62" s="29"/>
      <c r="P62" s="41"/>
      <c r="Q62" s="41"/>
      <c r="R62" s="44"/>
      <c r="S62" s="29"/>
      <c r="T62" s="40"/>
      <c r="U62" s="40"/>
      <c r="V62" s="29"/>
    </row>
    <row r="63" spans="1:22">
      <c r="A63" s="13"/>
      <c r="B63" s="23"/>
      <c r="C63" s="23"/>
      <c r="D63" s="38"/>
      <c r="E63" s="38"/>
      <c r="F63" s="38"/>
      <c r="G63" s="23"/>
      <c r="H63" s="38"/>
      <c r="I63" s="38"/>
      <c r="J63" s="38"/>
      <c r="K63" s="23"/>
      <c r="L63" s="38"/>
      <c r="M63" s="38"/>
      <c r="N63" s="38"/>
      <c r="O63" s="23"/>
      <c r="P63" s="38"/>
      <c r="Q63" s="38"/>
      <c r="R63" s="38"/>
      <c r="S63" s="23"/>
      <c r="T63" s="38"/>
      <c r="U63" s="38"/>
      <c r="V63" s="38"/>
    </row>
    <row r="64" spans="1:22">
      <c r="A64" s="13"/>
      <c r="B64" s="44" t="s">
        <v>512</v>
      </c>
      <c r="C64" s="29"/>
      <c r="D64" s="41" t="s">
        <v>177</v>
      </c>
      <c r="E64" s="41"/>
      <c r="F64" s="29"/>
      <c r="G64" s="29"/>
      <c r="H64" s="40">
        <v>51090</v>
      </c>
      <c r="I64" s="40"/>
      <c r="J64" s="29"/>
      <c r="K64" s="29"/>
      <c r="L64" s="40">
        <v>7413</v>
      </c>
      <c r="M64" s="40"/>
      <c r="N64" s="29"/>
      <c r="O64" s="29"/>
      <c r="P64" s="41" t="s">
        <v>497</v>
      </c>
      <c r="Q64" s="41"/>
      <c r="R64" s="44" t="s">
        <v>181</v>
      </c>
      <c r="S64" s="29"/>
      <c r="T64" s="41" t="s">
        <v>177</v>
      </c>
      <c r="U64" s="41"/>
      <c r="V64" s="29"/>
    </row>
    <row r="65" spans="1:22">
      <c r="A65" s="13"/>
      <c r="B65" s="44"/>
      <c r="C65" s="29"/>
      <c r="D65" s="41"/>
      <c r="E65" s="41"/>
      <c r="F65" s="29"/>
      <c r="G65" s="29"/>
      <c r="H65" s="40"/>
      <c r="I65" s="40"/>
      <c r="J65" s="29"/>
      <c r="K65" s="29"/>
      <c r="L65" s="40"/>
      <c r="M65" s="40"/>
      <c r="N65" s="29"/>
      <c r="O65" s="29"/>
      <c r="P65" s="41"/>
      <c r="Q65" s="41"/>
      <c r="R65" s="44"/>
      <c r="S65" s="29"/>
      <c r="T65" s="41"/>
      <c r="U65" s="41"/>
      <c r="V65" s="29"/>
    </row>
    <row r="66" spans="1:22">
      <c r="A66" s="13"/>
      <c r="B66" s="36" t="s">
        <v>513</v>
      </c>
      <c r="C66" s="38"/>
      <c r="D66" s="37">
        <v>475675</v>
      </c>
      <c r="E66" s="37"/>
      <c r="F66" s="38"/>
      <c r="G66" s="38"/>
      <c r="H66" s="37">
        <v>50525</v>
      </c>
      <c r="I66" s="37"/>
      <c r="J66" s="38"/>
      <c r="K66" s="38"/>
      <c r="L66" s="37">
        <v>15393</v>
      </c>
      <c r="M66" s="37"/>
      <c r="N66" s="38"/>
      <c r="O66" s="38"/>
      <c r="P66" s="39" t="s">
        <v>177</v>
      </c>
      <c r="Q66" s="39"/>
      <c r="R66" s="38"/>
      <c r="S66" s="38"/>
      <c r="T66" s="37">
        <v>541593</v>
      </c>
      <c r="U66" s="37"/>
      <c r="V66" s="38"/>
    </row>
    <row r="67" spans="1:22">
      <c r="A67" s="13"/>
      <c r="B67" s="36"/>
      <c r="C67" s="38"/>
      <c r="D67" s="37"/>
      <c r="E67" s="37"/>
      <c r="F67" s="38"/>
      <c r="G67" s="38"/>
      <c r="H67" s="37"/>
      <c r="I67" s="37"/>
      <c r="J67" s="38"/>
      <c r="K67" s="38"/>
      <c r="L67" s="37"/>
      <c r="M67" s="37"/>
      <c r="N67" s="38"/>
      <c r="O67" s="38"/>
      <c r="P67" s="39"/>
      <c r="Q67" s="39"/>
      <c r="R67" s="38"/>
      <c r="S67" s="38"/>
      <c r="T67" s="37"/>
      <c r="U67" s="37"/>
      <c r="V67" s="38"/>
    </row>
    <row r="68" spans="1:22">
      <c r="A68" s="13"/>
      <c r="B68" s="44" t="s">
        <v>514</v>
      </c>
      <c r="C68" s="29"/>
      <c r="D68" s="41" t="s">
        <v>177</v>
      </c>
      <c r="E68" s="41"/>
      <c r="F68" s="29"/>
      <c r="G68" s="29"/>
      <c r="H68" s="40">
        <v>66590</v>
      </c>
      <c r="I68" s="40"/>
      <c r="J68" s="29"/>
      <c r="K68" s="29"/>
      <c r="L68" s="40">
        <v>31357</v>
      </c>
      <c r="M68" s="40"/>
      <c r="N68" s="29"/>
      <c r="O68" s="29"/>
      <c r="P68" s="41" t="s">
        <v>177</v>
      </c>
      <c r="Q68" s="41"/>
      <c r="R68" s="29"/>
      <c r="S68" s="29"/>
      <c r="T68" s="40">
        <v>97947</v>
      </c>
      <c r="U68" s="40"/>
      <c r="V68" s="29"/>
    </row>
    <row r="69" spans="1:22">
      <c r="A69" s="13"/>
      <c r="B69" s="44"/>
      <c r="C69" s="29"/>
      <c r="D69" s="41"/>
      <c r="E69" s="41"/>
      <c r="F69" s="29"/>
      <c r="G69" s="29"/>
      <c r="H69" s="40"/>
      <c r="I69" s="40"/>
      <c r="J69" s="29"/>
      <c r="K69" s="29"/>
      <c r="L69" s="40"/>
      <c r="M69" s="40"/>
      <c r="N69" s="29"/>
      <c r="O69" s="29"/>
      <c r="P69" s="41"/>
      <c r="Q69" s="41"/>
      <c r="R69" s="29"/>
      <c r="S69" s="29"/>
      <c r="T69" s="40"/>
      <c r="U69" s="40"/>
      <c r="V69" s="29"/>
    </row>
    <row r="70" spans="1:22">
      <c r="A70" s="13"/>
      <c r="B70" s="36" t="s">
        <v>494</v>
      </c>
      <c r="C70" s="38"/>
      <c r="D70" s="37">
        <v>6620</v>
      </c>
      <c r="E70" s="37"/>
      <c r="F70" s="38"/>
      <c r="G70" s="38"/>
      <c r="H70" s="37">
        <v>4607</v>
      </c>
      <c r="I70" s="37"/>
      <c r="J70" s="38"/>
      <c r="K70" s="38"/>
      <c r="L70" s="37">
        <v>30457</v>
      </c>
      <c r="M70" s="37"/>
      <c r="N70" s="38"/>
      <c r="O70" s="38"/>
      <c r="P70" s="39" t="s">
        <v>177</v>
      </c>
      <c r="Q70" s="39"/>
      <c r="R70" s="38"/>
      <c r="S70" s="38"/>
      <c r="T70" s="37">
        <v>41684</v>
      </c>
      <c r="U70" s="37"/>
      <c r="V70" s="38"/>
    </row>
    <row r="71" spans="1:22">
      <c r="A71" s="13"/>
      <c r="B71" s="36"/>
      <c r="C71" s="38"/>
      <c r="D71" s="37"/>
      <c r="E71" s="37"/>
      <c r="F71" s="38"/>
      <c r="G71" s="38"/>
      <c r="H71" s="37"/>
      <c r="I71" s="37"/>
      <c r="J71" s="38"/>
      <c r="K71" s="38"/>
      <c r="L71" s="37"/>
      <c r="M71" s="37"/>
      <c r="N71" s="38"/>
      <c r="O71" s="38"/>
      <c r="P71" s="39"/>
      <c r="Q71" s="39"/>
      <c r="R71" s="38"/>
      <c r="S71" s="38"/>
      <c r="T71" s="37"/>
      <c r="U71" s="37"/>
      <c r="V71" s="38"/>
    </row>
    <row r="72" spans="1:22">
      <c r="A72" s="13"/>
      <c r="B72" s="44" t="s">
        <v>515</v>
      </c>
      <c r="C72" s="29"/>
      <c r="D72" s="40">
        <v>1320749</v>
      </c>
      <c r="E72" s="40"/>
      <c r="F72" s="29"/>
      <c r="G72" s="29"/>
      <c r="H72" s="40">
        <v>1709914</v>
      </c>
      <c r="I72" s="40"/>
      <c r="J72" s="29"/>
      <c r="K72" s="29"/>
      <c r="L72" s="40">
        <v>828012</v>
      </c>
      <c r="M72" s="40"/>
      <c r="N72" s="29"/>
      <c r="O72" s="29"/>
      <c r="P72" s="41" t="s">
        <v>492</v>
      </c>
      <c r="Q72" s="41"/>
      <c r="R72" s="44" t="s">
        <v>181</v>
      </c>
      <c r="S72" s="29"/>
      <c r="T72" s="40">
        <v>1320749</v>
      </c>
      <c r="U72" s="40"/>
      <c r="V72" s="29"/>
    </row>
    <row r="73" spans="1:22" ht="15.75" thickBot="1">
      <c r="A73" s="13"/>
      <c r="B73" s="44"/>
      <c r="C73" s="29"/>
      <c r="D73" s="70"/>
      <c r="E73" s="70"/>
      <c r="F73" s="43"/>
      <c r="G73" s="29"/>
      <c r="H73" s="70"/>
      <c r="I73" s="70"/>
      <c r="J73" s="43"/>
      <c r="K73" s="29"/>
      <c r="L73" s="70"/>
      <c r="M73" s="70"/>
      <c r="N73" s="43"/>
      <c r="O73" s="29"/>
      <c r="P73" s="42"/>
      <c r="Q73" s="42"/>
      <c r="R73" s="45"/>
      <c r="S73" s="29"/>
      <c r="T73" s="70"/>
      <c r="U73" s="70"/>
      <c r="V73" s="43"/>
    </row>
    <row r="74" spans="1:22">
      <c r="A74" s="13"/>
      <c r="B74" s="36" t="s">
        <v>516</v>
      </c>
      <c r="C74" s="38"/>
      <c r="D74" s="46" t="s">
        <v>172</v>
      </c>
      <c r="E74" s="48">
        <v>1808166</v>
      </c>
      <c r="F74" s="50"/>
      <c r="G74" s="38"/>
      <c r="H74" s="46" t="s">
        <v>172</v>
      </c>
      <c r="I74" s="48">
        <v>2002098</v>
      </c>
      <c r="J74" s="50"/>
      <c r="K74" s="38"/>
      <c r="L74" s="46" t="s">
        <v>172</v>
      </c>
      <c r="M74" s="48">
        <v>1090798</v>
      </c>
      <c r="N74" s="50"/>
      <c r="O74" s="38"/>
      <c r="P74" s="46" t="s">
        <v>172</v>
      </c>
      <c r="Q74" s="80" t="s">
        <v>500</v>
      </c>
      <c r="R74" s="46" t="s">
        <v>181</v>
      </c>
      <c r="S74" s="38"/>
      <c r="T74" s="46" t="s">
        <v>172</v>
      </c>
      <c r="U74" s="48">
        <v>2217848</v>
      </c>
      <c r="V74" s="50"/>
    </row>
    <row r="75" spans="1:22" ht="15.75" thickBot="1">
      <c r="A75" s="13"/>
      <c r="B75" s="36"/>
      <c r="C75" s="38"/>
      <c r="D75" s="47"/>
      <c r="E75" s="49"/>
      <c r="F75" s="51"/>
      <c r="G75" s="38"/>
      <c r="H75" s="47"/>
      <c r="I75" s="49"/>
      <c r="J75" s="51"/>
      <c r="K75" s="38"/>
      <c r="L75" s="47"/>
      <c r="M75" s="49"/>
      <c r="N75" s="51"/>
      <c r="O75" s="38"/>
      <c r="P75" s="47"/>
      <c r="Q75" s="97"/>
      <c r="R75" s="47"/>
      <c r="S75" s="38"/>
      <c r="T75" s="47"/>
      <c r="U75" s="49"/>
      <c r="V75" s="51"/>
    </row>
    <row r="76" spans="1:22" ht="15.75" thickTop="1">
      <c r="A76" s="13"/>
      <c r="B76" s="17"/>
      <c r="C76" s="17"/>
      <c r="D76" s="71"/>
      <c r="E76" s="71"/>
      <c r="F76" s="71"/>
      <c r="G76" s="17"/>
      <c r="H76" s="71"/>
      <c r="I76" s="71"/>
      <c r="J76" s="71"/>
      <c r="K76" s="17"/>
      <c r="L76" s="71"/>
      <c r="M76" s="71"/>
      <c r="N76" s="71"/>
      <c r="O76" s="17"/>
      <c r="P76" s="71"/>
      <c r="Q76" s="71"/>
      <c r="R76" s="71"/>
      <c r="S76" s="17"/>
      <c r="T76" s="71"/>
      <c r="U76" s="71"/>
      <c r="V76" s="71"/>
    </row>
    <row r="77" spans="1:22">
      <c r="A77" s="13"/>
      <c r="B77" s="28"/>
      <c r="C77" s="28"/>
      <c r="D77" s="28"/>
      <c r="E77" s="28"/>
      <c r="F77" s="28"/>
      <c r="G77" s="28"/>
      <c r="H77" s="28"/>
      <c r="I77" s="28"/>
      <c r="J77" s="28"/>
      <c r="K77" s="28"/>
      <c r="L77" s="28"/>
      <c r="M77" s="28"/>
      <c r="N77" s="28"/>
      <c r="O77" s="28"/>
      <c r="P77" s="28"/>
      <c r="Q77" s="28"/>
      <c r="R77" s="28"/>
      <c r="S77" s="28"/>
      <c r="T77" s="28"/>
      <c r="U77" s="28"/>
      <c r="V77" s="28"/>
    </row>
    <row r="78" spans="1:22">
      <c r="A78" s="13"/>
      <c r="B78" s="14"/>
      <c r="C78" s="14"/>
      <c r="D78" s="14"/>
      <c r="E78" s="14"/>
      <c r="F78" s="14"/>
      <c r="G78" s="14"/>
      <c r="H78" s="14"/>
      <c r="I78" s="14"/>
      <c r="J78" s="14"/>
      <c r="K78" s="14"/>
      <c r="L78" s="14"/>
      <c r="M78" s="14"/>
      <c r="N78" s="14"/>
      <c r="O78" s="14"/>
      <c r="P78" s="14"/>
      <c r="Q78" s="14"/>
      <c r="R78" s="14"/>
      <c r="S78" s="14"/>
      <c r="T78" s="14"/>
      <c r="U78" s="14"/>
      <c r="V78" s="14"/>
    </row>
    <row r="79" spans="1:22">
      <c r="A79" s="13"/>
      <c r="B79" s="30" t="s">
        <v>473</v>
      </c>
      <c r="C79" s="30"/>
      <c r="D79" s="30"/>
      <c r="E79" s="30"/>
      <c r="F79" s="30"/>
      <c r="G79" s="30"/>
      <c r="H79" s="30"/>
      <c r="I79" s="30"/>
      <c r="J79" s="30"/>
      <c r="K79" s="30"/>
      <c r="L79" s="30"/>
      <c r="M79" s="30"/>
      <c r="N79" s="30"/>
      <c r="O79" s="30"/>
      <c r="P79" s="30"/>
      <c r="Q79" s="30"/>
      <c r="R79" s="30"/>
      <c r="S79" s="30"/>
      <c r="T79" s="30"/>
      <c r="U79" s="30"/>
      <c r="V79" s="30"/>
    </row>
    <row r="80" spans="1:22">
      <c r="A80" s="13"/>
      <c r="B80" s="125" t="s">
        <v>315</v>
      </c>
      <c r="C80" s="125"/>
      <c r="D80" s="125"/>
      <c r="E80" s="125"/>
      <c r="F80" s="125"/>
      <c r="G80" s="125"/>
      <c r="H80" s="125"/>
      <c r="I80" s="125"/>
      <c r="J80" s="125"/>
      <c r="K80" s="125"/>
      <c r="L80" s="125"/>
      <c r="M80" s="125"/>
      <c r="N80" s="125"/>
      <c r="O80" s="125"/>
      <c r="P80" s="125"/>
      <c r="Q80" s="125"/>
      <c r="R80" s="125"/>
      <c r="S80" s="125"/>
      <c r="T80" s="125"/>
      <c r="U80" s="125"/>
      <c r="V80" s="125"/>
    </row>
    <row r="81" spans="1:22">
      <c r="A81" s="13"/>
      <c r="B81" s="34" t="s">
        <v>474</v>
      </c>
      <c r="C81" s="34"/>
      <c r="D81" s="34"/>
      <c r="E81" s="34"/>
      <c r="F81" s="34"/>
      <c r="G81" s="34"/>
      <c r="H81" s="34"/>
      <c r="I81" s="34"/>
      <c r="J81" s="34"/>
      <c r="K81" s="34"/>
      <c r="L81" s="34"/>
      <c r="M81" s="34"/>
      <c r="N81" s="34"/>
      <c r="O81" s="34"/>
      <c r="P81" s="34"/>
      <c r="Q81" s="34"/>
      <c r="R81" s="34"/>
      <c r="S81" s="34"/>
      <c r="T81" s="34"/>
      <c r="U81" s="34"/>
      <c r="V81" s="34"/>
    </row>
    <row r="82" spans="1:22">
      <c r="A82" s="13"/>
      <c r="B82" s="17"/>
      <c r="C82" s="17"/>
      <c r="D82" s="29"/>
      <c r="E82" s="29"/>
      <c r="F82" s="29"/>
      <c r="G82" s="17"/>
      <c r="H82" s="29"/>
      <c r="I82" s="29"/>
      <c r="J82" s="29"/>
      <c r="K82" s="17"/>
      <c r="L82" s="29"/>
      <c r="M82" s="29"/>
      <c r="N82" s="29"/>
      <c r="O82" s="17"/>
      <c r="P82" s="29"/>
      <c r="Q82" s="29"/>
      <c r="R82" s="29"/>
      <c r="S82" s="17"/>
      <c r="T82" s="29"/>
      <c r="U82" s="29"/>
      <c r="V82" s="29"/>
    </row>
    <row r="83" spans="1:22">
      <c r="A83" s="13"/>
      <c r="B83" s="17"/>
      <c r="C83" s="17"/>
      <c r="D83" s="29"/>
      <c r="E83" s="29"/>
      <c r="F83" s="29"/>
      <c r="G83" s="17"/>
      <c r="H83" s="29"/>
      <c r="I83" s="29"/>
      <c r="J83" s="29"/>
      <c r="K83" s="17"/>
      <c r="L83" s="29"/>
      <c r="M83" s="29"/>
      <c r="N83" s="29"/>
      <c r="O83" s="17"/>
      <c r="P83" s="126" t="s">
        <v>475</v>
      </c>
      <c r="Q83" s="126"/>
      <c r="R83" s="126"/>
      <c r="S83" s="17"/>
      <c r="T83" s="29"/>
      <c r="U83" s="29"/>
      <c r="V83" s="29"/>
    </row>
    <row r="84" spans="1:22">
      <c r="A84" s="13"/>
      <c r="B84" s="17"/>
      <c r="C84" s="17"/>
      <c r="D84" s="29"/>
      <c r="E84" s="29"/>
      <c r="F84" s="29"/>
      <c r="G84" s="17"/>
      <c r="H84" s="29"/>
      <c r="I84" s="29"/>
      <c r="J84" s="29"/>
      <c r="K84" s="17"/>
      <c r="L84" s="126" t="s">
        <v>476</v>
      </c>
      <c r="M84" s="126"/>
      <c r="N84" s="126"/>
      <c r="O84" s="17"/>
      <c r="P84" s="126" t="s">
        <v>477</v>
      </c>
      <c r="Q84" s="126"/>
      <c r="R84" s="126"/>
      <c r="S84" s="17"/>
      <c r="T84" s="29"/>
      <c r="U84" s="29"/>
      <c r="V84" s="29"/>
    </row>
    <row r="85" spans="1:22" ht="15.75" thickBot="1">
      <c r="A85" s="13"/>
      <c r="B85" s="17"/>
      <c r="C85" s="17"/>
      <c r="D85" s="127" t="s">
        <v>478</v>
      </c>
      <c r="E85" s="127"/>
      <c r="F85" s="127"/>
      <c r="G85" s="17"/>
      <c r="H85" s="127" t="s">
        <v>479</v>
      </c>
      <c r="I85" s="127"/>
      <c r="J85" s="127"/>
      <c r="K85" s="17"/>
      <c r="L85" s="127" t="s">
        <v>479</v>
      </c>
      <c r="M85" s="127"/>
      <c r="N85" s="127"/>
      <c r="O85" s="17"/>
      <c r="P85" s="127" t="s">
        <v>480</v>
      </c>
      <c r="Q85" s="127"/>
      <c r="R85" s="127"/>
      <c r="S85" s="17"/>
      <c r="T85" s="127" t="s">
        <v>481</v>
      </c>
      <c r="U85" s="127"/>
      <c r="V85" s="127"/>
    </row>
    <row r="86" spans="1:22">
      <c r="A86" s="13"/>
      <c r="B86" s="18" t="s">
        <v>482</v>
      </c>
      <c r="C86" s="17"/>
      <c r="D86" s="67"/>
      <c r="E86" s="67"/>
      <c r="F86" s="67"/>
      <c r="G86" s="17"/>
      <c r="H86" s="67"/>
      <c r="I86" s="67"/>
      <c r="J86" s="67"/>
      <c r="K86" s="17"/>
      <c r="L86" s="67"/>
      <c r="M86" s="67"/>
      <c r="N86" s="67"/>
      <c r="O86" s="17"/>
      <c r="P86" s="67"/>
      <c r="Q86" s="67"/>
      <c r="R86" s="67"/>
      <c r="S86" s="17"/>
      <c r="T86" s="67"/>
      <c r="U86" s="67"/>
      <c r="V86" s="67"/>
    </row>
    <row r="87" spans="1:22">
      <c r="A87" s="13"/>
      <c r="B87" s="22" t="s">
        <v>483</v>
      </c>
      <c r="C87" s="23"/>
      <c r="D87" s="38"/>
      <c r="E87" s="38"/>
      <c r="F87" s="38"/>
      <c r="G87" s="23"/>
      <c r="H87" s="38"/>
      <c r="I87" s="38"/>
      <c r="J87" s="38"/>
      <c r="K87" s="23"/>
      <c r="L87" s="38"/>
      <c r="M87" s="38"/>
      <c r="N87" s="38"/>
      <c r="O87" s="23"/>
      <c r="P87" s="38"/>
      <c r="Q87" s="38"/>
      <c r="R87" s="38"/>
      <c r="S87" s="23"/>
      <c r="T87" s="38"/>
      <c r="U87" s="38"/>
      <c r="V87" s="38"/>
    </row>
    <row r="88" spans="1:22">
      <c r="A88" s="13"/>
      <c r="B88" s="44" t="s">
        <v>484</v>
      </c>
      <c r="C88" s="29"/>
      <c r="D88" s="44" t="s">
        <v>172</v>
      </c>
      <c r="E88" s="41" t="s">
        <v>177</v>
      </c>
      <c r="F88" s="29"/>
      <c r="G88" s="29"/>
      <c r="H88" s="44" t="s">
        <v>172</v>
      </c>
      <c r="I88" s="40">
        <v>2506</v>
      </c>
      <c r="J88" s="29"/>
      <c r="K88" s="29"/>
      <c r="L88" s="44" t="s">
        <v>172</v>
      </c>
      <c r="M88" s="40">
        <v>18222</v>
      </c>
      <c r="N88" s="29"/>
      <c r="O88" s="29"/>
      <c r="P88" s="44" t="s">
        <v>172</v>
      </c>
      <c r="Q88" s="41" t="s">
        <v>177</v>
      </c>
      <c r="R88" s="29"/>
      <c r="S88" s="29"/>
      <c r="T88" s="44" t="s">
        <v>172</v>
      </c>
      <c r="U88" s="40">
        <v>20728</v>
      </c>
      <c r="V88" s="29"/>
    </row>
    <row r="89" spans="1:22">
      <c r="A89" s="13"/>
      <c r="B89" s="44"/>
      <c r="C89" s="29"/>
      <c r="D89" s="44"/>
      <c r="E89" s="41"/>
      <c r="F89" s="29"/>
      <c r="G89" s="29"/>
      <c r="H89" s="44"/>
      <c r="I89" s="40"/>
      <c r="J89" s="29"/>
      <c r="K89" s="29"/>
      <c r="L89" s="44"/>
      <c r="M89" s="40"/>
      <c r="N89" s="29"/>
      <c r="O89" s="29"/>
      <c r="P89" s="44"/>
      <c r="Q89" s="41"/>
      <c r="R89" s="29"/>
      <c r="S89" s="29"/>
      <c r="T89" s="44"/>
      <c r="U89" s="40"/>
      <c r="V89" s="29"/>
    </row>
    <row r="90" spans="1:22">
      <c r="A90" s="13"/>
      <c r="B90" s="36" t="s">
        <v>485</v>
      </c>
      <c r="C90" s="38"/>
      <c r="D90" s="37">
        <v>37979</v>
      </c>
      <c r="E90" s="37"/>
      <c r="F90" s="38"/>
      <c r="G90" s="38"/>
      <c r="H90" s="37">
        <v>33667</v>
      </c>
      <c r="I90" s="37"/>
      <c r="J90" s="38"/>
      <c r="K90" s="38"/>
      <c r="L90" s="37">
        <v>26143</v>
      </c>
      <c r="M90" s="37"/>
      <c r="N90" s="38"/>
      <c r="O90" s="38"/>
      <c r="P90" s="39" t="s">
        <v>517</v>
      </c>
      <c r="Q90" s="39"/>
      <c r="R90" s="36" t="s">
        <v>181</v>
      </c>
      <c r="S90" s="38"/>
      <c r="T90" s="39" t="s">
        <v>177</v>
      </c>
      <c r="U90" s="39"/>
      <c r="V90" s="38"/>
    </row>
    <row r="91" spans="1:22">
      <c r="A91" s="13"/>
      <c r="B91" s="36"/>
      <c r="C91" s="38"/>
      <c r="D91" s="37"/>
      <c r="E91" s="37"/>
      <c r="F91" s="38"/>
      <c r="G91" s="38"/>
      <c r="H91" s="37"/>
      <c r="I91" s="37"/>
      <c r="J91" s="38"/>
      <c r="K91" s="38"/>
      <c r="L91" s="37"/>
      <c r="M91" s="37"/>
      <c r="N91" s="38"/>
      <c r="O91" s="38"/>
      <c r="P91" s="39"/>
      <c r="Q91" s="39"/>
      <c r="R91" s="36"/>
      <c r="S91" s="38"/>
      <c r="T91" s="39"/>
      <c r="U91" s="39"/>
      <c r="V91" s="38"/>
    </row>
    <row r="92" spans="1:22">
      <c r="A92" s="13"/>
      <c r="B92" s="44" t="s">
        <v>487</v>
      </c>
      <c r="C92" s="29"/>
      <c r="D92" s="41" t="s">
        <v>177</v>
      </c>
      <c r="E92" s="41"/>
      <c r="F92" s="29"/>
      <c r="G92" s="29"/>
      <c r="H92" s="40">
        <v>48287</v>
      </c>
      <c r="I92" s="40"/>
      <c r="J92" s="29"/>
      <c r="K92" s="29"/>
      <c r="L92" s="40">
        <v>129254</v>
      </c>
      <c r="M92" s="40"/>
      <c r="N92" s="29"/>
      <c r="O92" s="29"/>
      <c r="P92" s="41" t="s">
        <v>177</v>
      </c>
      <c r="Q92" s="41"/>
      <c r="R92" s="29"/>
      <c r="S92" s="29"/>
      <c r="T92" s="40">
        <v>177541</v>
      </c>
      <c r="U92" s="40"/>
      <c r="V92" s="29"/>
    </row>
    <row r="93" spans="1:22">
      <c r="A93" s="13"/>
      <c r="B93" s="44"/>
      <c r="C93" s="29"/>
      <c r="D93" s="41"/>
      <c r="E93" s="41"/>
      <c r="F93" s="29"/>
      <c r="G93" s="29"/>
      <c r="H93" s="40"/>
      <c r="I93" s="40"/>
      <c r="J93" s="29"/>
      <c r="K93" s="29"/>
      <c r="L93" s="40"/>
      <c r="M93" s="40"/>
      <c r="N93" s="29"/>
      <c r="O93" s="29"/>
      <c r="P93" s="41"/>
      <c r="Q93" s="41"/>
      <c r="R93" s="29"/>
      <c r="S93" s="29"/>
      <c r="T93" s="40"/>
      <c r="U93" s="40"/>
      <c r="V93" s="29"/>
    </row>
    <row r="94" spans="1:22">
      <c r="A94" s="13"/>
      <c r="B94" s="36" t="s">
        <v>488</v>
      </c>
      <c r="C94" s="38"/>
      <c r="D94" s="39" t="s">
        <v>177</v>
      </c>
      <c r="E94" s="39"/>
      <c r="F94" s="38"/>
      <c r="G94" s="38"/>
      <c r="H94" s="37">
        <v>175040</v>
      </c>
      <c r="I94" s="37"/>
      <c r="J94" s="38"/>
      <c r="K94" s="38"/>
      <c r="L94" s="37">
        <v>275381</v>
      </c>
      <c r="M94" s="37"/>
      <c r="N94" s="38"/>
      <c r="O94" s="38"/>
      <c r="P94" s="39" t="s">
        <v>177</v>
      </c>
      <c r="Q94" s="39"/>
      <c r="R94" s="38"/>
      <c r="S94" s="38"/>
      <c r="T94" s="37">
        <v>450421</v>
      </c>
      <c r="U94" s="37"/>
      <c r="V94" s="38"/>
    </row>
    <row r="95" spans="1:22">
      <c r="A95" s="13"/>
      <c r="B95" s="36"/>
      <c r="C95" s="38"/>
      <c r="D95" s="39"/>
      <c r="E95" s="39"/>
      <c r="F95" s="38"/>
      <c r="G95" s="38"/>
      <c r="H95" s="37"/>
      <c r="I95" s="37"/>
      <c r="J95" s="38"/>
      <c r="K95" s="38"/>
      <c r="L95" s="37"/>
      <c r="M95" s="37"/>
      <c r="N95" s="38"/>
      <c r="O95" s="38"/>
      <c r="P95" s="39"/>
      <c r="Q95" s="39"/>
      <c r="R95" s="38"/>
      <c r="S95" s="38"/>
      <c r="T95" s="37"/>
      <c r="U95" s="37"/>
      <c r="V95" s="38"/>
    </row>
    <row r="96" spans="1:22">
      <c r="A96" s="13"/>
      <c r="B96" s="44" t="s">
        <v>489</v>
      </c>
      <c r="C96" s="29"/>
      <c r="D96" s="41" t="s">
        <v>177</v>
      </c>
      <c r="E96" s="41"/>
      <c r="F96" s="29"/>
      <c r="G96" s="29"/>
      <c r="H96" s="40">
        <v>23468</v>
      </c>
      <c r="I96" s="40"/>
      <c r="J96" s="29"/>
      <c r="K96" s="29"/>
      <c r="L96" s="40">
        <v>70225</v>
      </c>
      <c r="M96" s="40"/>
      <c r="N96" s="29"/>
      <c r="O96" s="29"/>
      <c r="P96" s="41" t="s">
        <v>177</v>
      </c>
      <c r="Q96" s="41"/>
      <c r="R96" s="29"/>
      <c r="S96" s="29"/>
      <c r="T96" s="40">
        <v>93693</v>
      </c>
      <c r="U96" s="40"/>
      <c r="V96" s="29"/>
    </row>
    <row r="97" spans="1:22" ht="15.75" thickBot="1">
      <c r="A97" s="13"/>
      <c r="B97" s="44"/>
      <c r="C97" s="29"/>
      <c r="D97" s="42"/>
      <c r="E97" s="42"/>
      <c r="F97" s="43"/>
      <c r="G97" s="29"/>
      <c r="H97" s="70"/>
      <c r="I97" s="70"/>
      <c r="J97" s="43"/>
      <c r="K97" s="29"/>
      <c r="L97" s="70"/>
      <c r="M97" s="70"/>
      <c r="N97" s="43"/>
      <c r="O97" s="29"/>
      <c r="P97" s="42"/>
      <c r="Q97" s="42"/>
      <c r="R97" s="43"/>
      <c r="S97" s="29"/>
      <c r="T97" s="70"/>
      <c r="U97" s="70"/>
      <c r="V97" s="43"/>
    </row>
    <row r="98" spans="1:22">
      <c r="A98" s="13"/>
      <c r="B98" s="36" t="s">
        <v>490</v>
      </c>
      <c r="C98" s="38"/>
      <c r="D98" s="48">
        <v>37979</v>
      </c>
      <c r="E98" s="48"/>
      <c r="F98" s="50"/>
      <c r="G98" s="38"/>
      <c r="H98" s="48">
        <v>282968</v>
      </c>
      <c r="I98" s="48"/>
      <c r="J98" s="50"/>
      <c r="K98" s="38"/>
      <c r="L98" s="48">
        <v>519225</v>
      </c>
      <c r="M98" s="48"/>
      <c r="N98" s="50"/>
      <c r="O98" s="38"/>
      <c r="P98" s="80" t="s">
        <v>517</v>
      </c>
      <c r="Q98" s="80"/>
      <c r="R98" s="46" t="s">
        <v>181</v>
      </c>
      <c r="S98" s="38"/>
      <c r="T98" s="48">
        <v>742383</v>
      </c>
      <c r="U98" s="48"/>
      <c r="V98" s="50"/>
    </row>
    <row r="99" spans="1:22">
      <c r="A99" s="13"/>
      <c r="B99" s="36"/>
      <c r="C99" s="38"/>
      <c r="D99" s="37"/>
      <c r="E99" s="37"/>
      <c r="F99" s="38"/>
      <c r="G99" s="38"/>
      <c r="H99" s="37"/>
      <c r="I99" s="37"/>
      <c r="J99" s="38"/>
      <c r="K99" s="38"/>
      <c r="L99" s="37"/>
      <c r="M99" s="37"/>
      <c r="N99" s="38"/>
      <c r="O99" s="38"/>
      <c r="P99" s="39"/>
      <c r="Q99" s="39"/>
      <c r="R99" s="36"/>
      <c r="S99" s="38"/>
      <c r="T99" s="37"/>
      <c r="U99" s="37"/>
      <c r="V99" s="38"/>
    </row>
    <row r="100" spans="1:22">
      <c r="A100" s="13"/>
      <c r="B100" s="17"/>
      <c r="C100" s="17"/>
      <c r="D100" s="29"/>
      <c r="E100" s="29"/>
      <c r="F100" s="29"/>
      <c r="G100" s="17"/>
      <c r="H100" s="29"/>
      <c r="I100" s="29"/>
      <c r="J100" s="29"/>
      <c r="K100" s="17"/>
      <c r="L100" s="29"/>
      <c r="M100" s="29"/>
      <c r="N100" s="29"/>
      <c r="O100" s="17"/>
      <c r="P100" s="29"/>
      <c r="Q100" s="29"/>
      <c r="R100" s="29"/>
      <c r="S100" s="17"/>
      <c r="T100" s="29"/>
      <c r="U100" s="29"/>
      <c r="V100" s="29"/>
    </row>
    <row r="101" spans="1:22">
      <c r="A101" s="13"/>
      <c r="B101" s="36" t="s">
        <v>491</v>
      </c>
      <c r="C101" s="38"/>
      <c r="D101" s="37">
        <v>1563399</v>
      </c>
      <c r="E101" s="37"/>
      <c r="F101" s="38"/>
      <c r="G101" s="38"/>
      <c r="H101" s="37">
        <v>808923</v>
      </c>
      <c r="I101" s="37"/>
      <c r="J101" s="38"/>
      <c r="K101" s="38"/>
      <c r="L101" s="39" t="s">
        <v>177</v>
      </c>
      <c r="M101" s="39"/>
      <c r="N101" s="38"/>
      <c r="O101" s="38"/>
      <c r="P101" s="39" t="s">
        <v>518</v>
      </c>
      <c r="Q101" s="39"/>
      <c r="R101" s="36" t="s">
        <v>181</v>
      </c>
      <c r="S101" s="38"/>
      <c r="T101" s="39" t="s">
        <v>177</v>
      </c>
      <c r="U101" s="39"/>
      <c r="V101" s="38"/>
    </row>
    <row r="102" spans="1:22">
      <c r="A102" s="13"/>
      <c r="B102" s="36"/>
      <c r="C102" s="38"/>
      <c r="D102" s="37"/>
      <c r="E102" s="37"/>
      <c r="F102" s="38"/>
      <c r="G102" s="38"/>
      <c r="H102" s="37"/>
      <c r="I102" s="37"/>
      <c r="J102" s="38"/>
      <c r="K102" s="38"/>
      <c r="L102" s="39"/>
      <c r="M102" s="39"/>
      <c r="N102" s="38"/>
      <c r="O102" s="38"/>
      <c r="P102" s="39"/>
      <c r="Q102" s="39"/>
      <c r="R102" s="36"/>
      <c r="S102" s="38"/>
      <c r="T102" s="39"/>
      <c r="U102" s="39"/>
      <c r="V102" s="38"/>
    </row>
    <row r="103" spans="1:22">
      <c r="A103" s="13"/>
      <c r="B103" s="44" t="s">
        <v>493</v>
      </c>
      <c r="C103" s="29"/>
      <c r="D103" s="41" t="s">
        <v>177</v>
      </c>
      <c r="E103" s="41"/>
      <c r="F103" s="29"/>
      <c r="G103" s="29"/>
      <c r="H103" s="40">
        <v>426710</v>
      </c>
      <c r="I103" s="40"/>
      <c r="J103" s="29"/>
      <c r="K103" s="29"/>
      <c r="L103" s="40">
        <v>256074</v>
      </c>
      <c r="M103" s="40"/>
      <c r="N103" s="29"/>
      <c r="O103" s="29"/>
      <c r="P103" s="41" t="s">
        <v>177</v>
      </c>
      <c r="Q103" s="41"/>
      <c r="R103" s="29"/>
      <c r="S103" s="29"/>
      <c r="T103" s="40">
        <v>682784</v>
      </c>
      <c r="U103" s="40"/>
      <c r="V103" s="29"/>
    </row>
    <row r="104" spans="1:22">
      <c r="A104" s="13"/>
      <c r="B104" s="44"/>
      <c r="C104" s="29"/>
      <c r="D104" s="41"/>
      <c r="E104" s="41"/>
      <c r="F104" s="29"/>
      <c r="G104" s="29"/>
      <c r="H104" s="40"/>
      <c r="I104" s="40"/>
      <c r="J104" s="29"/>
      <c r="K104" s="29"/>
      <c r="L104" s="40"/>
      <c r="M104" s="40"/>
      <c r="N104" s="29"/>
      <c r="O104" s="29"/>
      <c r="P104" s="41"/>
      <c r="Q104" s="41"/>
      <c r="R104" s="29"/>
      <c r="S104" s="29"/>
      <c r="T104" s="40"/>
      <c r="U104" s="40"/>
      <c r="V104" s="29"/>
    </row>
    <row r="105" spans="1:22">
      <c r="A105" s="13"/>
      <c r="B105" s="36" t="s">
        <v>494</v>
      </c>
      <c r="C105" s="38"/>
      <c r="D105" s="39" t="s">
        <v>177</v>
      </c>
      <c r="E105" s="39"/>
      <c r="F105" s="38"/>
      <c r="G105" s="38"/>
      <c r="H105" s="39" t="s">
        <v>177</v>
      </c>
      <c r="I105" s="39"/>
      <c r="J105" s="38"/>
      <c r="K105" s="38"/>
      <c r="L105" s="37">
        <v>12059</v>
      </c>
      <c r="M105" s="37"/>
      <c r="N105" s="38"/>
      <c r="O105" s="38"/>
      <c r="P105" s="39" t="s">
        <v>177</v>
      </c>
      <c r="Q105" s="39"/>
      <c r="R105" s="38"/>
      <c r="S105" s="38"/>
      <c r="T105" s="37">
        <v>12059</v>
      </c>
      <c r="U105" s="37"/>
      <c r="V105" s="38"/>
    </row>
    <row r="106" spans="1:22">
      <c r="A106" s="13"/>
      <c r="B106" s="36"/>
      <c r="C106" s="38"/>
      <c r="D106" s="39"/>
      <c r="E106" s="39"/>
      <c r="F106" s="38"/>
      <c r="G106" s="38"/>
      <c r="H106" s="39"/>
      <c r="I106" s="39"/>
      <c r="J106" s="38"/>
      <c r="K106" s="38"/>
      <c r="L106" s="37"/>
      <c r="M106" s="37"/>
      <c r="N106" s="38"/>
      <c r="O106" s="38"/>
      <c r="P106" s="39"/>
      <c r="Q106" s="39"/>
      <c r="R106" s="38"/>
      <c r="S106" s="38"/>
      <c r="T106" s="37"/>
      <c r="U106" s="37"/>
      <c r="V106" s="38"/>
    </row>
    <row r="107" spans="1:22">
      <c r="A107" s="13"/>
      <c r="B107" s="44" t="s">
        <v>495</v>
      </c>
      <c r="C107" s="29"/>
      <c r="D107" s="41" t="s">
        <v>177</v>
      </c>
      <c r="E107" s="41"/>
      <c r="F107" s="29"/>
      <c r="G107" s="29"/>
      <c r="H107" s="40">
        <v>292749</v>
      </c>
      <c r="I107" s="40"/>
      <c r="J107" s="29"/>
      <c r="K107" s="29"/>
      <c r="L107" s="40">
        <v>203586</v>
      </c>
      <c r="M107" s="40"/>
      <c r="N107" s="29"/>
      <c r="O107" s="29"/>
      <c r="P107" s="41" t="s">
        <v>177</v>
      </c>
      <c r="Q107" s="41"/>
      <c r="R107" s="29"/>
      <c r="S107" s="29"/>
      <c r="T107" s="40">
        <v>496335</v>
      </c>
      <c r="U107" s="40"/>
      <c r="V107" s="29"/>
    </row>
    <row r="108" spans="1:22">
      <c r="A108" s="13"/>
      <c r="B108" s="44"/>
      <c r="C108" s="29"/>
      <c r="D108" s="41"/>
      <c r="E108" s="41"/>
      <c r="F108" s="29"/>
      <c r="G108" s="29"/>
      <c r="H108" s="40"/>
      <c r="I108" s="40"/>
      <c r="J108" s="29"/>
      <c r="K108" s="29"/>
      <c r="L108" s="40"/>
      <c r="M108" s="40"/>
      <c r="N108" s="29"/>
      <c r="O108" s="29"/>
      <c r="P108" s="41"/>
      <c r="Q108" s="41"/>
      <c r="R108" s="29"/>
      <c r="S108" s="29"/>
      <c r="T108" s="40"/>
      <c r="U108" s="40"/>
      <c r="V108" s="29"/>
    </row>
    <row r="109" spans="1:22">
      <c r="A109" s="13"/>
      <c r="B109" s="36" t="s">
        <v>496</v>
      </c>
      <c r="C109" s="38"/>
      <c r="D109" s="37">
        <v>42906</v>
      </c>
      <c r="E109" s="37"/>
      <c r="F109" s="38"/>
      <c r="G109" s="38"/>
      <c r="H109" s="37">
        <v>7413</v>
      </c>
      <c r="I109" s="37"/>
      <c r="J109" s="38"/>
      <c r="K109" s="38"/>
      <c r="L109" s="39" t="s">
        <v>177</v>
      </c>
      <c r="M109" s="39"/>
      <c r="N109" s="38"/>
      <c r="O109" s="38"/>
      <c r="P109" s="39" t="s">
        <v>519</v>
      </c>
      <c r="Q109" s="39"/>
      <c r="R109" s="36" t="s">
        <v>181</v>
      </c>
      <c r="S109" s="38"/>
      <c r="T109" s="39" t="s">
        <v>177</v>
      </c>
      <c r="U109" s="39"/>
      <c r="V109" s="38"/>
    </row>
    <row r="110" spans="1:22">
      <c r="A110" s="13"/>
      <c r="B110" s="36"/>
      <c r="C110" s="38"/>
      <c r="D110" s="37"/>
      <c r="E110" s="37"/>
      <c r="F110" s="38"/>
      <c r="G110" s="38"/>
      <c r="H110" s="37"/>
      <c r="I110" s="37"/>
      <c r="J110" s="38"/>
      <c r="K110" s="38"/>
      <c r="L110" s="39"/>
      <c r="M110" s="39"/>
      <c r="N110" s="38"/>
      <c r="O110" s="38"/>
      <c r="P110" s="39"/>
      <c r="Q110" s="39"/>
      <c r="R110" s="36"/>
      <c r="S110" s="38"/>
      <c r="T110" s="39"/>
      <c r="U110" s="39"/>
      <c r="V110" s="38"/>
    </row>
    <row r="111" spans="1:22">
      <c r="A111" s="13"/>
      <c r="B111" s="44" t="s">
        <v>498</v>
      </c>
      <c r="C111" s="29"/>
      <c r="D111" s="40">
        <v>4437</v>
      </c>
      <c r="E111" s="40"/>
      <c r="F111" s="29"/>
      <c r="G111" s="29"/>
      <c r="H111" s="40">
        <v>53862</v>
      </c>
      <c r="I111" s="40"/>
      <c r="J111" s="29"/>
      <c r="K111" s="29"/>
      <c r="L111" s="40">
        <v>51978</v>
      </c>
      <c r="M111" s="40"/>
      <c r="N111" s="29"/>
      <c r="O111" s="29"/>
      <c r="P111" s="41" t="s">
        <v>177</v>
      </c>
      <c r="Q111" s="41"/>
      <c r="R111" s="29"/>
      <c r="S111" s="29"/>
      <c r="T111" s="40">
        <v>110277</v>
      </c>
      <c r="U111" s="40"/>
      <c r="V111" s="29"/>
    </row>
    <row r="112" spans="1:22" ht="15.75" thickBot="1">
      <c r="A112" s="13"/>
      <c r="B112" s="44"/>
      <c r="C112" s="29"/>
      <c r="D112" s="70"/>
      <c r="E112" s="70"/>
      <c r="F112" s="43"/>
      <c r="G112" s="29"/>
      <c r="H112" s="70"/>
      <c r="I112" s="70"/>
      <c r="J112" s="43"/>
      <c r="K112" s="29"/>
      <c r="L112" s="70"/>
      <c r="M112" s="70"/>
      <c r="N112" s="43"/>
      <c r="O112" s="29"/>
      <c r="P112" s="42"/>
      <c r="Q112" s="42"/>
      <c r="R112" s="43"/>
      <c r="S112" s="29"/>
      <c r="T112" s="70"/>
      <c r="U112" s="70"/>
      <c r="V112" s="43"/>
    </row>
    <row r="113" spans="1:22">
      <c r="A113" s="13"/>
      <c r="B113" s="36" t="s">
        <v>499</v>
      </c>
      <c r="C113" s="38"/>
      <c r="D113" s="46" t="s">
        <v>172</v>
      </c>
      <c r="E113" s="48">
        <v>1648721</v>
      </c>
      <c r="F113" s="50"/>
      <c r="G113" s="38"/>
      <c r="H113" s="46" t="s">
        <v>172</v>
      </c>
      <c r="I113" s="48">
        <v>1872625</v>
      </c>
      <c r="J113" s="50"/>
      <c r="K113" s="38"/>
      <c r="L113" s="46" t="s">
        <v>172</v>
      </c>
      <c r="M113" s="48">
        <v>1042922</v>
      </c>
      <c r="N113" s="50"/>
      <c r="O113" s="38"/>
      <c r="P113" s="46" t="s">
        <v>172</v>
      </c>
      <c r="Q113" s="80" t="s">
        <v>520</v>
      </c>
      <c r="R113" s="46" t="s">
        <v>181</v>
      </c>
      <c r="S113" s="38"/>
      <c r="T113" s="46" t="s">
        <v>172</v>
      </c>
      <c r="U113" s="48">
        <v>2043838</v>
      </c>
      <c r="V113" s="50"/>
    </row>
    <row r="114" spans="1:22" ht="15.75" thickBot="1">
      <c r="A114" s="13"/>
      <c r="B114" s="36"/>
      <c r="C114" s="38"/>
      <c r="D114" s="47"/>
      <c r="E114" s="49"/>
      <c r="F114" s="51"/>
      <c r="G114" s="38"/>
      <c r="H114" s="47"/>
      <c r="I114" s="49"/>
      <c r="J114" s="51"/>
      <c r="K114" s="38"/>
      <c r="L114" s="47"/>
      <c r="M114" s="49"/>
      <c r="N114" s="51"/>
      <c r="O114" s="38"/>
      <c r="P114" s="47"/>
      <c r="Q114" s="97"/>
      <c r="R114" s="47"/>
      <c r="S114" s="38"/>
      <c r="T114" s="47"/>
      <c r="U114" s="49"/>
      <c r="V114" s="51"/>
    </row>
    <row r="115" spans="1:22" ht="15.75" thickTop="1">
      <c r="A115" s="13"/>
      <c r="B115" s="17"/>
      <c r="C115" s="17"/>
      <c r="D115" s="71"/>
      <c r="E115" s="71"/>
      <c r="F115" s="71"/>
      <c r="G115" s="17"/>
      <c r="H115" s="71"/>
      <c r="I115" s="71"/>
      <c r="J115" s="71"/>
      <c r="K115" s="17"/>
      <c r="L115" s="71"/>
      <c r="M115" s="71"/>
      <c r="N115" s="71"/>
      <c r="O115" s="17"/>
      <c r="P115" s="71"/>
      <c r="Q115" s="71"/>
      <c r="R115" s="71"/>
      <c r="S115" s="17"/>
      <c r="T115" s="71"/>
      <c r="U115" s="71"/>
      <c r="V115" s="71"/>
    </row>
    <row r="116" spans="1:22">
      <c r="A116" s="13"/>
      <c r="B116" s="124" t="s">
        <v>521</v>
      </c>
      <c r="C116" s="38"/>
      <c r="D116" s="38"/>
      <c r="E116" s="38"/>
      <c r="F116" s="38"/>
      <c r="G116" s="38"/>
      <c r="H116" s="38"/>
      <c r="I116" s="38"/>
      <c r="J116" s="38"/>
      <c r="K116" s="38"/>
      <c r="L116" s="38"/>
      <c r="M116" s="38"/>
      <c r="N116" s="38"/>
      <c r="O116" s="38"/>
      <c r="P116" s="38"/>
      <c r="Q116" s="38"/>
      <c r="R116" s="38"/>
      <c r="S116" s="38"/>
      <c r="T116" s="38"/>
      <c r="U116" s="38"/>
      <c r="V116" s="38"/>
    </row>
    <row r="117" spans="1:22">
      <c r="A117" s="13"/>
      <c r="B117" s="124" t="s">
        <v>502</v>
      </c>
      <c r="C117" s="38"/>
      <c r="D117" s="38"/>
      <c r="E117" s="38"/>
      <c r="F117" s="38"/>
      <c r="G117" s="38"/>
      <c r="H117" s="38"/>
      <c r="I117" s="38"/>
      <c r="J117" s="38"/>
      <c r="K117" s="38"/>
      <c r="L117" s="38"/>
      <c r="M117" s="38"/>
      <c r="N117" s="38"/>
      <c r="O117" s="38"/>
      <c r="P117" s="38"/>
      <c r="Q117" s="38"/>
      <c r="R117" s="38"/>
      <c r="S117" s="38"/>
      <c r="T117" s="38"/>
      <c r="U117" s="38"/>
      <c r="V117" s="38"/>
    </row>
    <row r="118" spans="1:22">
      <c r="A118" s="13"/>
      <c r="B118" s="26" t="s">
        <v>503</v>
      </c>
      <c r="C118" s="17"/>
      <c r="D118" s="29"/>
      <c r="E118" s="29"/>
      <c r="F118" s="29"/>
      <c r="G118" s="17"/>
      <c r="H118" s="29"/>
      <c r="I118" s="29"/>
      <c r="J118" s="29"/>
      <c r="K118" s="17"/>
      <c r="L118" s="29"/>
      <c r="M118" s="29"/>
      <c r="N118" s="29"/>
      <c r="O118" s="17"/>
      <c r="P118" s="29"/>
      <c r="Q118" s="29"/>
      <c r="R118" s="29"/>
      <c r="S118" s="17"/>
      <c r="T118" s="29"/>
      <c r="U118" s="29"/>
      <c r="V118" s="29"/>
    </row>
    <row r="119" spans="1:22">
      <c r="A119" s="13"/>
      <c r="B119" s="36" t="s">
        <v>504</v>
      </c>
      <c r="C119" s="38"/>
      <c r="D119" s="36" t="s">
        <v>172</v>
      </c>
      <c r="E119" s="39" t="s">
        <v>177</v>
      </c>
      <c r="F119" s="38"/>
      <c r="G119" s="38"/>
      <c r="H119" s="36" t="s">
        <v>172</v>
      </c>
      <c r="I119" s="37">
        <v>64124</v>
      </c>
      <c r="J119" s="38"/>
      <c r="K119" s="38"/>
      <c r="L119" s="36" t="s">
        <v>172</v>
      </c>
      <c r="M119" s="37">
        <v>33665</v>
      </c>
      <c r="N119" s="38"/>
      <c r="O119" s="38"/>
      <c r="P119" s="36" t="s">
        <v>172</v>
      </c>
      <c r="Q119" s="39" t="s">
        <v>517</v>
      </c>
      <c r="R119" s="36" t="s">
        <v>181</v>
      </c>
      <c r="S119" s="38"/>
      <c r="T119" s="36" t="s">
        <v>172</v>
      </c>
      <c r="U119" s="39" t="s">
        <v>177</v>
      </c>
      <c r="V119" s="38"/>
    </row>
    <row r="120" spans="1:22">
      <c r="A120" s="13"/>
      <c r="B120" s="36"/>
      <c r="C120" s="38"/>
      <c r="D120" s="36"/>
      <c r="E120" s="39"/>
      <c r="F120" s="38"/>
      <c r="G120" s="38"/>
      <c r="H120" s="36"/>
      <c r="I120" s="37"/>
      <c r="J120" s="38"/>
      <c r="K120" s="38"/>
      <c r="L120" s="36"/>
      <c r="M120" s="37"/>
      <c r="N120" s="38"/>
      <c r="O120" s="38"/>
      <c r="P120" s="36"/>
      <c r="Q120" s="39"/>
      <c r="R120" s="36"/>
      <c r="S120" s="38"/>
      <c r="T120" s="36"/>
      <c r="U120" s="39"/>
      <c r="V120" s="38"/>
    </row>
    <row r="121" spans="1:22">
      <c r="A121" s="13"/>
      <c r="B121" s="44" t="s">
        <v>505</v>
      </c>
      <c r="C121" s="29"/>
      <c r="D121" s="41">
        <v>28</v>
      </c>
      <c r="E121" s="41"/>
      <c r="F121" s="29"/>
      <c r="G121" s="29"/>
      <c r="H121" s="40">
        <v>54390</v>
      </c>
      <c r="I121" s="40"/>
      <c r="J121" s="29"/>
      <c r="K121" s="29"/>
      <c r="L121" s="40">
        <v>68010</v>
      </c>
      <c r="M121" s="40"/>
      <c r="N121" s="29"/>
      <c r="O121" s="29"/>
      <c r="P121" s="41" t="s">
        <v>177</v>
      </c>
      <c r="Q121" s="41"/>
      <c r="R121" s="29"/>
      <c r="S121" s="29"/>
      <c r="T121" s="40">
        <v>122428</v>
      </c>
      <c r="U121" s="40"/>
      <c r="V121" s="29"/>
    </row>
    <row r="122" spans="1:22">
      <c r="A122" s="13"/>
      <c r="B122" s="44"/>
      <c r="C122" s="29"/>
      <c r="D122" s="41"/>
      <c r="E122" s="41"/>
      <c r="F122" s="29"/>
      <c r="G122" s="29"/>
      <c r="H122" s="40"/>
      <c r="I122" s="40"/>
      <c r="J122" s="29"/>
      <c r="K122" s="29"/>
      <c r="L122" s="40"/>
      <c r="M122" s="40"/>
      <c r="N122" s="29"/>
      <c r="O122" s="29"/>
      <c r="P122" s="41"/>
      <c r="Q122" s="41"/>
      <c r="R122" s="29"/>
      <c r="S122" s="29"/>
      <c r="T122" s="40"/>
      <c r="U122" s="40"/>
      <c r="V122" s="29"/>
    </row>
    <row r="123" spans="1:22">
      <c r="A123" s="13"/>
      <c r="B123" s="36" t="s">
        <v>506</v>
      </c>
      <c r="C123" s="38"/>
      <c r="D123" s="39" t="s">
        <v>177</v>
      </c>
      <c r="E123" s="39"/>
      <c r="F123" s="38"/>
      <c r="G123" s="38"/>
      <c r="H123" s="39">
        <v>142</v>
      </c>
      <c r="I123" s="39"/>
      <c r="J123" s="38"/>
      <c r="K123" s="38"/>
      <c r="L123" s="39" t="s">
        <v>177</v>
      </c>
      <c r="M123" s="39"/>
      <c r="N123" s="38"/>
      <c r="O123" s="38"/>
      <c r="P123" s="39" t="s">
        <v>177</v>
      </c>
      <c r="Q123" s="39"/>
      <c r="R123" s="38"/>
      <c r="S123" s="38"/>
      <c r="T123" s="39">
        <v>142</v>
      </c>
      <c r="U123" s="39"/>
      <c r="V123" s="38"/>
    </row>
    <row r="124" spans="1:22">
      <c r="A124" s="13"/>
      <c r="B124" s="36"/>
      <c r="C124" s="38"/>
      <c r="D124" s="39"/>
      <c r="E124" s="39"/>
      <c r="F124" s="38"/>
      <c r="G124" s="38"/>
      <c r="H124" s="39"/>
      <c r="I124" s="39"/>
      <c r="J124" s="38"/>
      <c r="K124" s="38"/>
      <c r="L124" s="39"/>
      <c r="M124" s="39"/>
      <c r="N124" s="38"/>
      <c r="O124" s="38"/>
      <c r="P124" s="39"/>
      <c r="Q124" s="39"/>
      <c r="R124" s="38"/>
      <c r="S124" s="38"/>
      <c r="T124" s="39"/>
      <c r="U124" s="39"/>
      <c r="V124" s="38"/>
    </row>
    <row r="125" spans="1:22">
      <c r="A125" s="13"/>
      <c r="B125" s="44" t="s">
        <v>507</v>
      </c>
      <c r="C125" s="29"/>
      <c r="D125" s="41">
        <v>147</v>
      </c>
      <c r="E125" s="41"/>
      <c r="F125" s="29"/>
      <c r="G125" s="29"/>
      <c r="H125" s="40">
        <v>1685</v>
      </c>
      <c r="I125" s="40"/>
      <c r="J125" s="29"/>
      <c r="K125" s="29"/>
      <c r="L125" s="40">
        <v>21187</v>
      </c>
      <c r="M125" s="40"/>
      <c r="N125" s="29"/>
      <c r="O125" s="29"/>
      <c r="P125" s="41" t="s">
        <v>177</v>
      </c>
      <c r="Q125" s="41"/>
      <c r="R125" s="29"/>
      <c r="S125" s="29"/>
      <c r="T125" s="40">
        <v>23019</v>
      </c>
      <c r="U125" s="40"/>
      <c r="V125" s="29"/>
    </row>
    <row r="126" spans="1:22">
      <c r="A126" s="13"/>
      <c r="B126" s="44"/>
      <c r="C126" s="29"/>
      <c r="D126" s="41"/>
      <c r="E126" s="41"/>
      <c r="F126" s="29"/>
      <c r="G126" s="29"/>
      <c r="H126" s="40"/>
      <c r="I126" s="40"/>
      <c r="J126" s="29"/>
      <c r="K126" s="29"/>
      <c r="L126" s="40"/>
      <c r="M126" s="40"/>
      <c r="N126" s="29"/>
      <c r="O126" s="29"/>
      <c r="P126" s="41"/>
      <c r="Q126" s="41"/>
      <c r="R126" s="29"/>
      <c r="S126" s="29"/>
      <c r="T126" s="40"/>
      <c r="U126" s="40"/>
      <c r="V126" s="29"/>
    </row>
    <row r="127" spans="1:22">
      <c r="A127" s="13"/>
      <c r="B127" s="36" t="s">
        <v>508</v>
      </c>
      <c r="C127" s="38"/>
      <c r="D127" s="39" t="s">
        <v>177</v>
      </c>
      <c r="E127" s="39"/>
      <c r="F127" s="38"/>
      <c r="G127" s="38"/>
      <c r="H127" s="39">
        <v>805</v>
      </c>
      <c r="I127" s="39"/>
      <c r="J127" s="38"/>
      <c r="K127" s="38"/>
      <c r="L127" s="37">
        <v>2787</v>
      </c>
      <c r="M127" s="37"/>
      <c r="N127" s="38"/>
      <c r="O127" s="38"/>
      <c r="P127" s="39" t="s">
        <v>177</v>
      </c>
      <c r="Q127" s="39"/>
      <c r="R127" s="38"/>
      <c r="S127" s="38"/>
      <c r="T127" s="37">
        <v>3592</v>
      </c>
      <c r="U127" s="37"/>
      <c r="V127" s="38"/>
    </row>
    <row r="128" spans="1:22">
      <c r="A128" s="13"/>
      <c r="B128" s="36"/>
      <c r="C128" s="38"/>
      <c r="D128" s="39"/>
      <c r="E128" s="39"/>
      <c r="F128" s="38"/>
      <c r="G128" s="38"/>
      <c r="H128" s="39"/>
      <c r="I128" s="39"/>
      <c r="J128" s="38"/>
      <c r="K128" s="38"/>
      <c r="L128" s="37"/>
      <c r="M128" s="37"/>
      <c r="N128" s="38"/>
      <c r="O128" s="38"/>
      <c r="P128" s="39"/>
      <c r="Q128" s="39"/>
      <c r="R128" s="38"/>
      <c r="S128" s="38"/>
      <c r="T128" s="37"/>
      <c r="U128" s="37"/>
      <c r="V128" s="38"/>
    </row>
    <row r="129" spans="1:22">
      <c r="A129" s="13"/>
      <c r="B129" s="44" t="s">
        <v>510</v>
      </c>
      <c r="C129" s="29"/>
      <c r="D129" s="40">
        <v>2444</v>
      </c>
      <c r="E129" s="40"/>
      <c r="F129" s="29"/>
      <c r="G129" s="29"/>
      <c r="H129" s="40">
        <v>10217</v>
      </c>
      <c r="I129" s="40"/>
      <c r="J129" s="29"/>
      <c r="K129" s="29"/>
      <c r="L129" s="40">
        <v>25786</v>
      </c>
      <c r="M129" s="40"/>
      <c r="N129" s="29"/>
      <c r="O129" s="29"/>
      <c r="P129" s="41" t="s">
        <v>177</v>
      </c>
      <c r="Q129" s="41"/>
      <c r="R129" s="29"/>
      <c r="S129" s="29"/>
      <c r="T129" s="40">
        <v>38447</v>
      </c>
      <c r="U129" s="40"/>
      <c r="V129" s="29"/>
    </row>
    <row r="130" spans="1:22" ht="15.75" thickBot="1">
      <c r="A130" s="13"/>
      <c r="B130" s="44"/>
      <c r="C130" s="29"/>
      <c r="D130" s="70"/>
      <c r="E130" s="70"/>
      <c r="F130" s="43"/>
      <c r="G130" s="29"/>
      <c r="H130" s="70"/>
      <c r="I130" s="70"/>
      <c r="J130" s="43"/>
      <c r="K130" s="29"/>
      <c r="L130" s="70"/>
      <c r="M130" s="70"/>
      <c r="N130" s="43"/>
      <c r="O130" s="29"/>
      <c r="P130" s="42"/>
      <c r="Q130" s="42"/>
      <c r="R130" s="43"/>
      <c r="S130" s="29"/>
      <c r="T130" s="70"/>
      <c r="U130" s="70"/>
      <c r="V130" s="43"/>
    </row>
    <row r="131" spans="1:22">
      <c r="A131" s="13"/>
      <c r="B131" s="36" t="s">
        <v>511</v>
      </c>
      <c r="C131" s="38"/>
      <c r="D131" s="48">
        <v>2619</v>
      </c>
      <c r="E131" s="48"/>
      <c r="F131" s="50"/>
      <c r="G131" s="38"/>
      <c r="H131" s="48">
        <v>131363</v>
      </c>
      <c r="I131" s="48"/>
      <c r="J131" s="50"/>
      <c r="K131" s="38"/>
      <c r="L131" s="48">
        <v>151435</v>
      </c>
      <c r="M131" s="48"/>
      <c r="N131" s="50"/>
      <c r="O131" s="38"/>
      <c r="P131" s="80" t="s">
        <v>517</v>
      </c>
      <c r="Q131" s="80"/>
      <c r="R131" s="46" t="s">
        <v>181</v>
      </c>
      <c r="S131" s="38"/>
      <c r="T131" s="48">
        <v>187628</v>
      </c>
      <c r="U131" s="48"/>
      <c r="V131" s="50"/>
    </row>
    <row r="132" spans="1:22">
      <c r="A132" s="13"/>
      <c r="B132" s="36"/>
      <c r="C132" s="38"/>
      <c r="D132" s="37"/>
      <c r="E132" s="37"/>
      <c r="F132" s="38"/>
      <c r="G132" s="38"/>
      <c r="H132" s="37"/>
      <c r="I132" s="37"/>
      <c r="J132" s="38"/>
      <c r="K132" s="38"/>
      <c r="L132" s="37"/>
      <c r="M132" s="37"/>
      <c r="N132" s="38"/>
      <c r="O132" s="38"/>
      <c r="P132" s="39"/>
      <c r="Q132" s="39"/>
      <c r="R132" s="36"/>
      <c r="S132" s="38"/>
      <c r="T132" s="37"/>
      <c r="U132" s="37"/>
      <c r="V132" s="38"/>
    </row>
    <row r="133" spans="1:22">
      <c r="A133" s="13"/>
      <c r="B133" s="17"/>
      <c r="C133" s="17"/>
      <c r="D133" s="29"/>
      <c r="E133" s="29"/>
      <c r="F133" s="29"/>
      <c r="G133" s="17"/>
      <c r="H133" s="29"/>
      <c r="I133" s="29"/>
      <c r="J133" s="29"/>
      <c r="K133" s="17"/>
      <c r="L133" s="29"/>
      <c r="M133" s="29"/>
      <c r="N133" s="29"/>
      <c r="O133" s="17"/>
      <c r="P133" s="29"/>
      <c r="Q133" s="29"/>
      <c r="R133" s="29"/>
      <c r="S133" s="17"/>
      <c r="T133" s="29"/>
      <c r="U133" s="29"/>
      <c r="V133" s="29"/>
    </row>
    <row r="134" spans="1:22">
      <c r="A134" s="13"/>
      <c r="B134" s="36" t="s">
        <v>512</v>
      </c>
      <c r="C134" s="38"/>
      <c r="D134" s="39" t="s">
        <v>177</v>
      </c>
      <c r="E134" s="39"/>
      <c r="F134" s="38"/>
      <c r="G134" s="38"/>
      <c r="H134" s="37">
        <v>42906</v>
      </c>
      <c r="I134" s="37"/>
      <c r="J134" s="38"/>
      <c r="K134" s="38"/>
      <c r="L134" s="37">
        <v>7413</v>
      </c>
      <c r="M134" s="37"/>
      <c r="N134" s="38"/>
      <c r="O134" s="38"/>
      <c r="P134" s="39" t="s">
        <v>519</v>
      </c>
      <c r="Q134" s="39"/>
      <c r="R134" s="36" t="s">
        <v>181</v>
      </c>
      <c r="S134" s="38"/>
      <c r="T134" s="39" t="s">
        <v>177</v>
      </c>
      <c r="U134" s="39"/>
      <c r="V134" s="38"/>
    </row>
    <row r="135" spans="1:22">
      <c r="A135" s="13"/>
      <c r="B135" s="36"/>
      <c r="C135" s="38"/>
      <c r="D135" s="39"/>
      <c r="E135" s="39"/>
      <c r="F135" s="38"/>
      <c r="G135" s="38"/>
      <c r="H135" s="37"/>
      <c r="I135" s="37"/>
      <c r="J135" s="38"/>
      <c r="K135" s="38"/>
      <c r="L135" s="37"/>
      <c r="M135" s="37"/>
      <c r="N135" s="38"/>
      <c r="O135" s="38"/>
      <c r="P135" s="39"/>
      <c r="Q135" s="39"/>
      <c r="R135" s="36"/>
      <c r="S135" s="38"/>
      <c r="T135" s="39"/>
      <c r="U135" s="39"/>
      <c r="V135" s="38"/>
    </row>
    <row r="136" spans="1:22">
      <c r="A136" s="13"/>
      <c r="B136" s="44" t="s">
        <v>513</v>
      </c>
      <c r="C136" s="29"/>
      <c r="D136" s="40">
        <v>481720</v>
      </c>
      <c r="E136" s="40"/>
      <c r="F136" s="29"/>
      <c r="G136" s="29"/>
      <c r="H136" s="40">
        <v>57459</v>
      </c>
      <c r="I136" s="40"/>
      <c r="J136" s="29"/>
      <c r="K136" s="29"/>
      <c r="L136" s="40">
        <v>12354</v>
      </c>
      <c r="M136" s="40"/>
      <c r="N136" s="29"/>
      <c r="O136" s="29"/>
      <c r="P136" s="41" t="s">
        <v>177</v>
      </c>
      <c r="Q136" s="41"/>
      <c r="R136" s="29"/>
      <c r="S136" s="29"/>
      <c r="T136" s="40">
        <v>551533</v>
      </c>
      <c r="U136" s="40"/>
      <c r="V136" s="29"/>
    </row>
    <row r="137" spans="1:22">
      <c r="A137" s="13"/>
      <c r="B137" s="44"/>
      <c r="C137" s="29"/>
      <c r="D137" s="40"/>
      <c r="E137" s="40"/>
      <c r="F137" s="29"/>
      <c r="G137" s="29"/>
      <c r="H137" s="40"/>
      <c r="I137" s="40"/>
      <c r="J137" s="29"/>
      <c r="K137" s="29"/>
      <c r="L137" s="40"/>
      <c r="M137" s="40"/>
      <c r="N137" s="29"/>
      <c r="O137" s="29"/>
      <c r="P137" s="41"/>
      <c r="Q137" s="41"/>
      <c r="R137" s="29"/>
      <c r="S137" s="29"/>
      <c r="T137" s="40"/>
      <c r="U137" s="40"/>
      <c r="V137" s="29"/>
    </row>
    <row r="138" spans="1:22">
      <c r="A138" s="13"/>
      <c r="B138" s="36" t="s">
        <v>514</v>
      </c>
      <c r="C138" s="38"/>
      <c r="D138" s="39" t="s">
        <v>177</v>
      </c>
      <c r="E138" s="39"/>
      <c r="F138" s="38"/>
      <c r="G138" s="38"/>
      <c r="H138" s="37">
        <v>63829</v>
      </c>
      <c r="I138" s="37"/>
      <c r="J138" s="38"/>
      <c r="K138" s="38"/>
      <c r="L138" s="37">
        <v>32063</v>
      </c>
      <c r="M138" s="37"/>
      <c r="N138" s="38"/>
      <c r="O138" s="38"/>
      <c r="P138" s="39" t="s">
        <v>177</v>
      </c>
      <c r="Q138" s="39"/>
      <c r="R138" s="38"/>
      <c r="S138" s="38"/>
      <c r="T138" s="37">
        <v>95892</v>
      </c>
      <c r="U138" s="37"/>
      <c r="V138" s="38"/>
    </row>
    <row r="139" spans="1:22">
      <c r="A139" s="13"/>
      <c r="B139" s="36"/>
      <c r="C139" s="38"/>
      <c r="D139" s="39"/>
      <c r="E139" s="39"/>
      <c r="F139" s="38"/>
      <c r="G139" s="38"/>
      <c r="H139" s="37"/>
      <c r="I139" s="37"/>
      <c r="J139" s="38"/>
      <c r="K139" s="38"/>
      <c r="L139" s="37"/>
      <c r="M139" s="37"/>
      <c r="N139" s="38"/>
      <c r="O139" s="38"/>
      <c r="P139" s="39"/>
      <c r="Q139" s="39"/>
      <c r="R139" s="38"/>
      <c r="S139" s="38"/>
      <c r="T139" s="37"/>
      <c r="U139" s="37"/>
      <c r="V139" s="38"/>
    </row>
    <row r="140" spans="1:22">
      <c r="A140" s="13"/>
      <c r="B140" s="44" t="s">
        <v>494</v>
      </c>
      <c r="C140" s="29"/>
      <c r="D140" s="41" t="s">
        <v>177</v>
      </c>
      <c r="E140" s="41"/>
      <c r="F140" s="29"/>
      <c r="G140" s="29"/>
      <c r="H140" s="40">
        <v>13669</v>
      </c>
      <c r="I140" s="40"/>
      <c r="J140" s="29"/>
      <c r="K140" s="29"/>
      <c r="L140" s="40">
        <v>30734</v>
      </c>
      <c r="M140" s="40"/>
      <c r="N140" s="29"/>
      <c r="O140" s="29"/>
      <c r="P140" s="41" t="s">
        <v>177</v>
      </c>
      <c r="Q140" s="41"/>
      <c r="R140" s="29"/>
      <c r="S140" s="29"/>
      <c r="T140" s="40">
        <v>44403</v>
      </c>
      <c r="U140" s="40"/>
      <c r="V140" s="29"/>
    </row>
    <row r="141" spans="1:22">
      <c r="A141" s="13"/>
      <c r="B141" s="44"/>
      <c r="C141" s="29"/>
      <c r="D141" s="41"/>
      <c r="E141" s="41"/>
      <c r="F141" s="29"/>
      <c r="G141" s="29"/>
      <c r="H141" s="40"/>
      <c r="I141" s="40"/>
      <c r="J141" s="29"/>
      <c r="K141" s="29"/>
      <c r="L141" s="40"/>
      <c r="M141" s="40"/>
      <c r="N141" s="29"/>
      <c r="O141" s="29"/>
      <c r="P141" s="41"/>
      <c r="Q141" s="41"/>
      <c r="R141" s="29"/>
      <c r="S141" s="29"/>
      <c r="T141" s="40"/>
      <c r="U141" s="40"/>
      <c r="V141" s="29"/>
    </row>
    <row r="142" spans="1:22">
      <c r="A142" s="13"/>
      <c r="B142" s="36" t="s">
        <v>515</v>
      </c>
      <c r="C142" s="38"/>
      <c r="D142" s="37">
        <v>1164382</v>
      </c>
      <c r="E142" s="37"/>
      <c r="F142" s="38"/>
      <c r="G142" s="38"/>
      <c r="H142" s="37">
        <v>1563399</v>
      </c>
      <c r="I142" s="37"/>
      <c r="J142" s="38"/>
      <c r="K142" s="38"/>
      <c r="L142" s="37">
        <v>808923</v>
      </c>
      <c r="M142" s="37"/>
      <c r="N142" s="38"/>
      <c r="O142" s="38"/>
      <c r="P142" s="39" t="s">
        <v>518</v>
      </c>
      <c r="Q142" s="39"/>
      <c r="R142" s="36" t="s">
        <v>181</v>
      </c>
      <c r="S142" s="38"/>
      <c r="T142" s="37">
        <v>1164382</v>
      </c>
      <c r="U142" s="37"/>
      <c r="V142" s="38"/>
    </row>
    <row r="143" spans="1:22" ht="15.75" thickBot="1">
      <c r="A143" s="13"/>
      <c r="B143" s="36"/>
      <c r="C143" s="38"/>
      <c r="D143" s="92"/>
      <c r="E143" s="92"/>
      <c r="F143" s="61"/>
      <c r="G143" s="38"/>
      <c r="H143" s="92"/>
      <c r="I143" s="92"/>
      <c r="J143" s="61"/>
      <c r="K143" s="38"/>
      <c r="L143" s="92"/>
      <c r="M143" s="92"/>
      <c r="N143" s="61"/>
      <c r="O143" s="38"/>
      <c r="P143" s="60"/>
      <c r="Q143" s="60"/>
      <c r="R143" s="112"/>
      <c r="S143" s="38"/>
      <c r="T143" s="92"/>
      <c r="U143" s="92"/>
      <c r="V143" s="61"/>
    </row>
    <row r="144" spans="1:22">
      <c r="A144" s="13"/>
      <c r="B144" s="44" t="s">
        <v>522</v>
      </c>
      <c r="C144" s="29"/>
      <c r="D144" s="63" t="s">
        <v>172</v>
      </c>
      <c r="E144" s="65">
        <v>1648721</v>
      </c>
      <c r="F144" s="67"/>
      <c r="G144" s="29"/>
      <c r="H144" s="63" t="s">
        <v>172</v>
      </c>
      <c r="I144" s="65">
        <v>1872625</v>
      </c>
      <c r="J144" s="67"/>
      <c r="K144" s="29"/>
      <c r="L144" s="63" t="s">
        <v>172</v>
      </c>
      <c r="M144" s="65">
        <v>1042922</v>
      </c>
      <c r="N144" s="67"/>
      <c r="O144" s="29"/>
      <c r="P144" s="63" t="s">
        <v>172</v>
      </c>
      <c r="Q144" s="106" t="s">
        <v>520</v>
      </c>
      <c r="R144" s="63" t="s">
        <v>181</v>
      </c>
      <c r="S144" s="29"/>
      <c r="T144" s="63" t="s">
        <v>172</v>
      </c>
      <c r="U144" s="65">
        <v>2043838</v>
      </c>
      <c r="V144" s="67"/>
    </row>
    <row r="145" spans="1:22" ht="15.75" thickBot="1">
      <c r="A145" s="13"/>
      <c r="B145" s="44"/>
      <c r="C145" s="29"/>
      <c r="D145" s="64"/>
      <c r="E145" s="66"/>
      <c r="F145" s="68"/>
      <c r="G145" s="29"/>
      <c r="H145" s="64"/>
      <c r="I145" s="66"/>
      <c r="J145" s="68"/>
      <c r="K145" s="29"/>
      <c r="L145" s="64"/>
      <c r="M145" s="66"/>
      <c r="N145" s="68"/>
      <c r="O145" s="29"/>
      <c r="P145" s="64"/>
      <c r="Q145" s="108"/>
      <c r="R145" s="64"/>
      <c r="S145" s="29"/>
      <c r="T145" s="64"/>
      <c r="U145" s="66"/>
      <c r="V145" s="68"/>
    </row>
    <row r="146" spans="1:22" ht="15.75" thickTop="1">
      <c r="A146" s="13"/>
      <c r="B146" s="23"/>
      <c r="C146" s="23"/>
      <c r="D146" s="118"/>
      <c r="E146" s="118"/>
      <c r="F146" s="118"/>
      <c r="G146" s="23"/>
      <c r="H146" s="118"/>
      <c r="I146" s="118"/>
      <c r="J146" s="118"/>
      <c r="K146" s="23"/>
      <c r="L146" s="118"/>
      <c r="M146" s="118"/>
      <c r="N146" s="118"/>
      <c r="O146" s="23"/>
      <c r="P146" s="118"/>
      <c r="Q146" s="118"/>
      <c r="R146" s="118"/>
      <c r="S146" s="23"/>
      <c r="T146" s="118"/>
      <c r="U146" s="118"/>
      <c r="V146" s="118"/>
    </row>
    <row r="147" spans="1:22">
      <c r="A147" s="13"/>
      <c r="B147" s="17"/>
      <c r="C147" s="17"/>
      <c r="D147" s="29"/>
      <c r="E147" s="29"/>
      <c r="F147" s="29"/>
      <c r="G147" s="17"/>
      <c r="H147" s="29"/>
      <c r="I147" s="29"/>
      <c r="J147" s="29"/>
      <c r="K147" s="17"/>
      <c r="L147" s="29"/>
      <c r="M147" s="29"/>
      <c r="N147" s="29"/>
      <c r="O147" s="17"/>
      <c r="P147" s="29"/>
      <c r="Q147" s="29"/>
      <c r="R147" s="29"/>
      <c r="S147" s="17"/>
      <c r="T147" s="29"/>
      <c r="U147" s="29"/>
      <c r="V147" s="29"/>
    </row>
    <row r="148" spans="1:22" ht="15" customHeight="1">
      <c r="A148" s="13" t="s">
        <v>750</v>
      </c>
      <c r="B148" s="72" t="s">
        <v>5</v>
      </c>
      <c r="C148" s="72"/>
      <c r="D148" s="72"/>
      <c r="E148" s="72"/>
      <c r="F148" s="72"/>
      <c r="G148" s="72"/>
      <c r="H148" s="72"/>
      <c r="I148" s="72"/>
      <c r="J148" s="72"/>
      <c r="K148" s="72"/>
      <c r="L148" s="72"/>
      <c r="M148" s="72"/>
      <c r="N148" s="72"/>
      <c r="O148" s="72"/>
      <c r="P148" s="72"/>
      <c r="Q148" s="72"/>
      <c r="R148" s="72"/>
      <c r="S148" s="72"/>
      <c r="T148" s="72"/>
      <c r="U148" s="72"/>
      <c r="V148" s="72"/>
    </row>
    <row r="149" spans="1:22">
      <c r="A149" s="13"/>
      <c r="B149" s="28"/>
      <c r="C149" s="28"/>
      <c r="D149" s="28"/>
      <c r="E149" s="28"/>
      <c r="F149" s="28"/>
      <c r="G149" s="28"/>
      <c r="H149" s="28"/>
      <c r="I149" s="28"/>
      <c r="J149" s="28"/>
      <c r="K149" s="28"/>
      <c r="L149" s="28"/>
      <c r="M149" s="28"/>
      <c r="N149" s="28"/>
      <c r="O149" s="28"/>
      <c r="P149" s="28"/>
      <c r="Q149" s="28"/>
      <c r="R149" s="28"/>
      <c r="S149" s="28"/>
      <c r="T149" s="28"/>
      <c r="U149" s="28"/>
      <c r="V149" s="28"/>
    </row>
    <row r="150" spans="1:22">
      <c r="A150" s="13"/>
      <c r="B150" s="14"/>
      <c r="C150" s="14"/>
      <c r="D150" s="14"/>
      <c r="E150" s="14"/>
      <c r="F150" s="14"/>
      <c r="G150" s="14"/>
      <c r="H150" s="14"/>
      <c r="I150" s="14"/>
      <c r="J150" s="14"/>
      <c r="K150" s="14"/>
      <c r="L150" s="14"/>
      <c r="M150" s="14"/>
      <c r="N150" s="14"/>
      <c r="O150" s="14"/>
      <c r="P150" s="14"/>
      <c r="Q150" s="14"/>
      <c r="R150" s="14"/>
      <c r="S150" s="14"/>
      <c r="T150" s="14"/>
      <c r="U150" s="14"/>
      <c r="V150" s="14"/>
    </row>
    <row r="151" spans="1:22">
      <c r="A151" s="13"/>
      <c r="B151" s="30" t="s">
        <v>523</v>
      </c>
      <c r="C151" s="30"/>
      <c r="D151" s="30"/>
      <c r="E151" s="30"/>
      <c r="F151" s="30"/>
      <c r="G151" s="30"/>
      <c r="H151" s="30"/>
      <c r="I151" s="30"/>
      <c r="J151" s="30"/>
      <c r="K151" s="30"/>
      <c r="L151" s="30"/>
      <c r="M151" s="30"/>
      <c r="N151" s="30"/>
      <c r="O151" s="30"/>
      <c r="P151" s="30"/>
      <c r="Q151" s="30"/>
      <c r="R151" s="30"/>
      <c r="S151" s="30"/>
      <c r="T151" s="30"/>
      <c r="U151" s="30"/>
      <c r="V151" s="30"/>
    </row>
    <row r="152" spans="1:22">
      <c r="A152" s="13"/>
      <c r="B152" s="125" t="s">
        <v>524</v>
      </c>
      <c r="C152" s="125"/>
      <c r="D152" s="125"/>
      <c r="E152" s="125"/>
      <c r="F152" s="125"/>
      <c r="G152" s="125"/>
      <c r="H152" s="125"/>
      <c r="I152" s="125"/>
      <c r="J152" s="125"/>
      <c r="K152" s="125"/>
      <c r="L152" s="125"/>
      <c r="M152" s="125"/>
      <c r="N152" s="125"/>
      <c r="O152" s="125"/>
      <c r="P152" s="125"/>
      <c r="Q152" s="125"/>
      <c r="R152" s="125"/>
      <c r="S152" s="125"/>
      <c r="T152" s="125"/>
      <c r="U152" s="125"/>
      <c r="V152" s="125"/>
    </row>
    <row r="153" spans="1:22">
      <c r="A153" s="13"/>
      <c r="B153" s="34" t="s">
        <v>474</v>
      </c>
      <c r="C153" s="34"/>
      <c r="D153" s="34"/>
      <c r="E153" s="34"/>
      <c r="F153" s="34"/>
      <c r="G153" s="34"/>
      <c r="H153" s="34"/>
      <c r="I153" s="34"/>
      <c r="J153" s="34"/>
      <c r="K153" s="34"/>
      <c r="L153" s="34"/>
      <c r="M153" s="34"/>
      <c r="N153" s="34"/>
      <c r="O153" s="34"/>
      <c r="P153" s="34"/>
      <c r="Q153" s="34"/>
      <c r="R153" s="34"/>
      <c r="S153" s="34"/>
      <c r="T153" s="34"/>
      <c r="U153" s="34"/>
      <c r="V153" s="34"/>
    </row>
    <row r="154" spans="1:22">
      <c r="A154" s="13"/>
      <c r="B154" s="17"/>
      <c r="C154" s="17"/>
      <c r="D154" s="29"/>
      <c r="E154" s="29"/>
      <c r="F154" s="29"/>
      <c r="G154" s="17"/>
      <c r="H154" s="29"/>
      <c r="I154" s="29"/>
      <c r="J154" s="29"/>
      <c r="K154" s="17"/>
      <c r="L154" s="29"/>
      <c r="M154" s="29"/>
      <c r="N154" s="29"/>
      <c r="O154" s="17"/>
      <c r="P154" s="29"/>
      <c r="Q154" s="29"/>
      <c r="R154" s="29"/>
      <c r="S154" s="17"/>
      <c r="T154" s="29"/>
      <c r="U154" s="29"/>
      <c r="V154" s="29"/>
    </row>
    <row r="155" spans="1:22">
      <c r="A155" s="13"/>
      <c r="B155" s="17"/>
      <c r="C155" s="17"/>
      <c r="D155" s="29"/>
      <c r="E155" s="29"/>
      <c r="F155" s="29"/>
      <c r="G155" s="17"/>
      <c r="H155" s="29"/>
      <c r="I155" s="29"/>
      <c r="J155" s="29"/>
      <c r="K155" s="17"/>
      <c r="L155" s="29"/>
      <c r="M155" s="29"/>
      <c r="N155" s="29"/>
      <c r="O155" s="17"/>
      <c r="P155" s="126" t="s">
        <v>475</v>
      </c>
      <c r="Q155" s="126"/>
      <c r="R155" s="126"/>
      <c r="S155" s="17"/>
      <c r="T155" s="29"/>
      <c r="U155" s="29"/>
      <c r="V155" s="29"/>
    </row>
    <row r="156" spans="1:22">
      <c r="A156" s="13"/>
      <c r="B156" s="17"/>
      <c r="C156" s="17"/>
      <c r="D156" s="29"/>
      <c r="E156" s="29"/>
      <c r="F156" s="29"/>
      <c r="G156" s="17"/>
      <c r="H156" s="29"/>
      <c r="I156" s="29"/>
      <c r="J156" s="29"/>
      <c r="K156" s="17"/>
      <c r="L156" s="126" t="s">
        <v>476</v>
      </c>
      <c r="M156" s="126"/>
      <c r="N156" s="126"/>
      <c r="O156" s="17"/>
      <c r="P156" s="126" t="s">
        <v>477</v>
      </c>
      <c r="Q156" s="126"/>
      <c r="R156" s="126"/>
      <c r="S156" s="17"/>
      <c r="T156" s="29"/>
      <c r="U156" s="29"/>
      <c r="V156" s="29"/>
    </row>
    <row r="157" spans="1:22" ht="15.75" thickBot="1">
      <c r="A157" s="13"/>
      <c r="B157" s="17"/>
      <c r="C157" s="17"/>
      <c r="D157" s="127" t="s">
        <v>478</v>
      </c>
      <c r="E157" s="127"/>
      <c r="F157" s="127"/>
      <c r="G157" s="17"/>
      <c r="H157" s="127" t="s">
        <v>479</v>
      </c>
      <c r="I157" s="127"/>
      <c r="J157" s="127"/>
      <c r="K157" s="17"/>
      <c r="L157" s="127" t="s">
        <v>479</v>
      </c>
      <c r="M157" s="127"/>
      <c r="N157" s="127"/>
      <c r="O157" s="17"/>
      <c r="P157" s="127" t="s">
        <v>480</v>
      </c>
      <c r="Q157" s="127"/>
      <c r="R157" s="127"/>
      <c r="S157" s="17"/>
      <c r="T157" s="127" t="s">
        <v>481</v>
      </c>
      <c r="U157" s="127"/>
      <c r="V157" s="127"/>
    </row>
    <row r="158" spans="1:22">
      <c r="A158" s="13"/>
      <c r="B158" s="17"/>
      <c r="C158" s="17"/>
      <c r="D158" s="67"/>
      <c r="E158" s="67"/>
      <c r="F158" s="67"/>
      <c r="G158" s="17"/>
      <c r="H158" s="67"/>
      <c r="I158" s="67"/>
      <c r="J158" s="67"/>
      <c r="K158" s="17"/>
      <c r="L158" s="67"/>
      <c r="M158" s="67"/>
      <c r="N158" s="67"/>
      <c r="O158" s="17"/>
      <c r="P158" s="67"/>
      <c r="Q158" s="67"/>
      <c r="R158" s="67"/>
      <c r="S158" s="17"/>
      <c r="T158" s="67"/>
      <c r="U158" s="67"/>
      <c r="V158" s="67"/>
    </row>
    <row r="159" spans="1:22">
      <c r="A159" s="13"/>
      <c r="B159" s="36" t="s">
        <v>525</v>
      </c>
      <c r="C159" s="38"/>
      <c r="D159" s="36" t="s">
        <v>172</v>
      </c>
      <c r="E159" s="39" t="s">
        <v>177</v>
      </c>
      <c r="F159" s="38"/>
      <c r="G159" s="38"/>
      <c r="H159" s="36" t="s">
        <v>172</v>
      </c>
      <c r="I159" s="37">
        <v>52679</v>
      </c>
      <c r="J159" s="38"/>
      <c r="K159" s="38"/>
      <c r="L159" s="36" t="s">
        <v>172</v>
      </c>
      <c r="M159" s="37">
        <v>36487</v>
      </c>
      <c r="N159" s="38"/>
      <c r="O159" s="38"/>
      <c r="P159" s="36" t="s">
        <v>172</v>
      </c>
      <c r="Q159" s="39" t="s">
        <v>526</v>
      </c>
      <c r="R159" s="36" t="s">
        <v>181</v>
      </c>
      <c r="S159" s="38"/>
      <c r="T159" s="36" t="s">
        <v>172</v>
      </c>
      <c r="U159" s="39" t="s">
        <v>177</v>
      </c>
      <c r="V159" s="38"/>
    </row>
    <row r="160" spans="1:22">
      <c r="A160" s="13"/>
      <c r="B160" s="36"/>
      <c r="C160" s="38"/>
      <c r="D160" s="36"/>
      <c r="E160" s="39"/>
      <c r="F160" s="38"/>
      <c r="G160" s="38"/>
      <c r="H160" s="36"/>
      <c r="I160" s="37"/>
      <c r="J160" s="38"/>
      <c r="K160" s="38"/>
      <c r="L160" s="36"/>
      <c r="M160" s="37"/>
      <c r="N160" s="38"/>
      <c r="O160" s="38"/>
      <c r="P160" s="36"/>
      <c r="Q160" s="39"/>
      <c r="R160" s="36"/>
      <c r="S160" s="38"/>
      <c r="T160" s="36"/>
      <c r="U160" s="39"/>
      <c r="V160" s="38"/>
    </row>
    <row r="161" spans="1:22">
      <c r="A161" s="13"/>
      <c r="B161" s="44" t="s">
        <v>527</v>
      </c>
      <c r="C161" s="29"/>
      <c r="D161" s="41" t="s">
        <v>177</v>
      </c>
      <c r="E161" s="41"/>
      <c r="F161" s="29"/>
      <c r="G161" s="29"/>
      <c r="H161" s="40">
        <v>127592</v>
      </c>
      <c r="I161" s="40"/>
      <c r="J161" s="29"/>
      <c r="K161" s="29"/>
      <c r="L161" s="40">
        <v>173769</v>
      </c>
      <c r="M161" s="40"/>
      <c r="N161" s="29"/>
      <c r="O161" s="29"/>
      <c r="P161" s="41" t="s">
        <v>177</v>
      </c>
      <c r="Q161" s="41"/>
      <c r="R161" s="29"/>
      <c r="S161" s="29"/>
      <c r="T161" s="40">
        <v>301361</v>
      </c>
      <c r="U161" s="40"/>
      <c r="V161" s="29"/>
    </row>
    <row r="162" spans="1:22" ht="15.75" thickBot="1">
      <c r="A162" s="13"/>
      <c r="B162" s="44"/>
      <c r="C162" s="29"/>
      <c r="D162" s="42"/>
      <c r="E162" s="42"/>
      <c r="F162" s="43"/>
      <c r="G162" s="29"/>
      <c r="H162" s="70"/>
      <c r="I162" s="70"/>
      <c r="J162" s="43"/>
      <c r="K162" s="29"/>
      <c r="L162" s="70"/>
      <c r="M162" s="70"/>
      <c r="N162" s="43"/>
      <c r="O162" s="29"/>
      <c r="P162" s="42"/>
      <c r="Q162" s="42"/>
      <c r="R162" s="43"/>
      <c r="S162" s="29"/>
      <c r="T162" s="70"/>
      <c r="U162" s="70"/>
      <c r="V162" s="43"/>
    </row>
    <row r="163" spans="1:22">
      <c r="A163" s="13"/>
      <c r="B163" s="36" t="s">
        <v>528</v>
      </c>
      <c r="C163" s="38"/>
      <c r="D163" s="80" t="s">
        <v>177</v>
      </c>
      <c r="E163" s="80"/>
      <c r="F163" s="50"/>
      <c r="G163" s="38"/>
      <c r="H163" s="48">
        <v>180271</v>
      </c>
      <c r="I163" s="48"/>
      <c r="J163" s="50"/>
      <c r="K163" s="38"/>
      <c r="L163" s="48">
        <v>210256</v>
      </c>
      <c r="M163" s="48"/>
      <c r="N163" s="50"/>
      <c r="O163" s="38"/>
      <c r="P163" s="80" t="s">
        <v>526</v>
      </c>
      <c r="Q163" s="80"/>
      <c r="R163" s="46" t="s">
        <v>181</v>
      </c>
      <c r="S163" s="38"/>
      <c r="T163" s="48">
        <v>301361</v>
      </c>
      <c r="U163" s="48"/>
      <c r="V163" s="50"/>
    </row>
    <row r="164" spans="1:22">
      <c r="A164" s="13"/>
      <c r="B164" s="36"/>
      <c r="C164" s="38"/>
      <c r="D164" s="39"/>
      <c r="E164" s="39"/>
      <c r="F164" s="38"/>
      <c r="G164" s="38"/>
      <c r="H164" s="37"/>
      <c r="I164" s="37"/>
      <c r="J164" s="38"/>
      <c r="K164" s="38"/>
      <c r="L164" s="37"/>
      <c r="M164" s="37"/>
      <c r="N164" s="38"/>
      <c r="O164" s="38"/>
      <c r="P164" s="39"/>
      <c r="Q164" s="39"/>
      <c r="R164" s="36"/>
      <c r="S164" s="38"/>
      <c r="T164" s="37"/>
      <c r="U164" s="37"/>
      <c r="V164" s="38"/>
    </row>
    <row r="165" spans="1:22">
      <c r="A165" s="13"/>
      <c r="B165" s="44" t="s">
        <v>529</v>
      </c>
      <c r="C165" s="29"/>
      <c r="D165" s="41" t="s">
        <v>177</v>
      </c>
      <c r="E165" s="41"/>
      <c r="F165" s="29"/>
      <c r="G165" s="29"/>
      <c r="H165" s="40">
        <v>152517</v>
      </c>
      <c r="I165" s="40"/>
      <c r="J165" s="29"/>
      <c r="K165" s="29"/>
      <c r="L165" s="40">
        <v>189089</v>
      </c>
      <c r="M165" s="40"/>
      <c r="N165" s="29"/>
      <c r="O165" s="29"/>
      <c r="P165" s="41" t="s">
        <v>526</v>
      </c>
      <c r="Q165" s="41"/>
      <c r="R165" s="44" t="s">
        <v>181</v>
      </c>
      <c r="S165" s="29"/>
      <c r="T165" s="40">
        <v>252440</v>
      </c>
      <c r="U165" s="40"/>
      <c r="V165" s="29"/>
    </row>
    <row r="166" spans="1:22" ht="15.75" thickBot="1">
      <c r="A166" s="13"/>
      <c r="B166" s="44"/>
      <c r="C166" s="29"/>
      <c r="D166" s="42"/>
      <c r="E166" s="42"/>
      <c r="F166" s="43"/>
      <c r="G166" s="29"/>
      <c r="H166" s="70"/>
      <c r="I166" s="70"/>
      <c r="J166" s="43"/>
      <c r="K166" s="29"/>
      <c r="L166" s="70"/>
      <c r="M166" s="70"/>
      <c r="N166" s="43"/>
      <c r="O166" s="29"/>
      <c r="P166" s="42"/>
      <c r="Q166" s="42"/>
      <c r="R166" s="45"/>
      <c r="S166" s="29"/>
      <c r="T166" s="70"/>
      <c r="U166" s="70"/>
      <c r="V166" s="43"/>
    </row>
    <row r="167" spans="1:22">
      <c r="A167" s="13"/>
      <c r="B167" s="36" t="s">
        <v>530</v>
      </c>
      <c r="C167" s="38"/>
      <c r="D167" s="80" t="s">
        <v>177</v>
      </c>
      <c r="E167" s="80"/>
      <c r="F167" s="50"/>
      <c r="G167" s="38"/>
      <c r="H167" s="48">
        <v>27754</v>
      </c>
      <c r="I167" s="48"/>
      <c r="J167" s="50"/>
      <c r="K167" s="38"/>
      <c r="L167" s="48">
        <v>21167</v>
      </c>
      <c r="M167" s="48"/>
      <c r="N167" s="50"/>
      <c r="O167" s="38"/>
      <c r="P167" s="80" t="s">
        <v>177</v>
      </c>
      <c r="Q167" s="80"/>
      <c r="R167" s="50"/>
      <c r="S167" s="38"/>
      <c r="T167" s="48">
        <v>48921</v>
      </c>
      <c r="U167" s="48"/>
      <c r="V167" s="50"/>
    </row>
    <row r="168" spans="1:22">
      <c r="A168" s="13"/>
      <c r="B168" s="36"/>
      <c r="C168" s="38"/>
      <c r="D168" s="39"/>
      <c r="E168" s="39"/>
      <c r="F168" s="38"/>
      <c r="G168" s="38"/>
      <c r="H168" s="37"/>
      <c r="I168" s="37"/>
      <c r="J168" s="38"/>
      <c r="K168" s="38"/>
      <c r="L168" s="37"/>
      <c r="M168" s="37"/>
      <c r="N168" s="38"/>
      <c r="O168" s="38"/>
      <c r="P168" s="39"/>
      <c r="Q168" s="39"/>
      <c r="R168" s="38"/>
      <c r="S168" s="38"/>
      <c r="T168" s="37"/>
      <c r="U168" s="37"/>
      <c r="V168" s="38"/>
    </row>
    <row r="169" spans="1:22">
      <c r="A169" s="13"/>
      <c r="B169" s="17"/>
      <c r="C169" s="17"/>
      <c r="D169" s="29"/>
      <c r="E169" s="29"/>
      <c r="F169" s="29"/>
      <c r="G169" s="17"/>
      <c r="H169" s="29"/>
      <c r="I169" s="29"/>
      <c r="J169" s="29"/>
      <c r="K169" s="17"/>
      <c r="L169" s="29"/>
      <c r="M169" s="29"/>
      <c r="N169" s="29"/>
      <c r="O169" s="17"/>
      <c r="P169" s="29"/>
      <c r="Q169" s="29"/>
      <c r="R169" s="29"/>
      <c r="S169" s="17"/>
      <c r="T169" s="29"/>
      <c r="U169" s="29"/>
      <c r="V169" s="29"/>
    </row>
    <row r="170" spans="1:22">
      <c r="A170" s="13"/>
      <c r="B170" s="36" t="s">
        <v>531</v>
      </c>
      <c r="C170" s="38"/>
      <c r="D170" s="39" t="s">
        <v>177</v>
      </c>
      <c r="E170" s="39"/>
      <c r="F170" s="38"/>
      <c r="G170" s="38"/>
      <c r="H170" s="37">
        <v>2787</v>
      </c>
      <c r="I170" s="37"/>
      <c r="J170" s="38"/>
      <c r="K170" s="38"/>
      <c r="L170" s="39" t="s">
        <v>177</v>
      </c>
      <c r="M170" s="39"/>
      <c r="N170" s="38"/>
      <c r="O170" s="38"/>
      <c r="P170" s="39" t="s">
        <v>177</v>
      </c>
      <c r="Q170" s="39"/>
      <c r="R170" s="38"/>
      <c r="S170" s="38"/>
      <c r="T170" s="37">
        <v>2787</v>
      </c>
      <c r="U170" s="37"/>
      <c r="V170" s="38"/>
    </row>
    <row r="171" spans="1:22">
      <c r="A171" s="13"/>
      <c r="B171" s="36"/>
      <c r="C171" s="38"/>
      <c r="D171" s="39"/>
      <c r="E171" s="39"/>
      <c r="F171" s="38"/>
      <c r="G171" s="38"/>
      <c r="H171" s="37"/>
      <c r="I171" s="37"/>
      <c r="J171" s="38"/>
      <c r="K171" s="38"/>
      <c r="L171" s="39"/>
      <c r="M171" s="39"/>
      <c r="N171" s="38"/>
      <c r="O171" s="38"/>
      <c r="P171" s="39"/>
      <c r="Q171" s="39"/>
      <c r="R171" s="38"/>
      <c r="S171" s="38"/>
      <c r="T171" s="37"/>
      <c r="U171" s="37"/>
      <c r="V171" s="38"/>
    </row>
    <row r="172" spans="1:22">
      <c r="A172" s="13"/>
      <c r="B172" s="44" t="s">
        <v>532</v>
      </c>
      <c r="C172" s="29"/>
      <c r="D172" s="41" t="s">
        <v>177</v>
      </c>
      <c r="E172" s="41"/>
      <c r="F172" s="29"/>
      <c r="G172" s="29"/>
      <c r="H172" s="40">
        <v>10588</v>
      </c>
      <c r="I172" s="40"/>
      <c r="J172" s="29"/>
      <c r="K172" s="29"/>
      <c r="L172" s="40">
        <v>19573</v>
      </c>
      <c r="M172" s="40"/>
      <c r="N172" s="29"/>
      <c r="O172" s="29"/>
      <c r="P172" s="41" t="s">
        <v>177</v>
      </c>
      <c r="Q172" s="41"/>
      <c r="R172" s="29"/>
      <c r="S172" s="29"/>
      <c r="T172" s="40">
        <v>30161</v>
      </c>
      <c r="U172" s="40"/>
      <c r="V172" s="29"/>
    </row>
    <row r="173" spans="1:22" ht="15.75" thickBot="1">
      <c r="A173" s="13"/>
      <c r="B173" s="44"/>
      <c r="C173" s="29"/>
      <c r="D173" s="42"/>
      <c r="E173" s="42"/>
      <c r="F173" s="43"/>
      <c r="G173" s="29"/>
      <c r="H173" s="70"/>
      <c r="I173" s="70"/>
      <c r="J173" s="43"/>
      <c r="K173" s="29"/>
      <c r="L173" s="70"/>
      <c r="M173" s="70"/>
      <c r="N173" s="43"/>
      <c r="O173" s="29"/>
      <c r="P173" s="42"/>
      <c r="Q173" s="42"/>
      <c r="R173" s="43"/>
      <c r="S173" s="29"/>
      <c r="T173" s="70"/>
      <c r="U173" s="70"/>
      <c r="V173" s="43"/>
    </row>
    <row r="174" spans="1:22">
      <c r="A174" s="13"/>
      <c r="B174" s="36" t="s">
        <v>533</v>
      </c>
      <c r="C174" s="38"/>
      <c r="D174" s="80" t="s">
        <v>177</v>
      </c>
      <c r="E174" s="80"/>
      <c r="F174" s="50"/>
      <c r="G174" s="38"/>
      <c r="H174" s="48">
        <v>14379</v>
      </c>
      <c r="I174" s="48"/>
      <c r="J174" s="50"/>
      <c r="K174" s="38"/>
      <c r="L174" s="48">
        <v>1594</v>
      </c>
      <c r="M174" s="48"/>
      <c r="N174" s="50"/>
      <c r="O174" s="38"/>
      <c r="P174" s="80" t="s">
        <v>177</v>
      </c>
      <c r="Q174" s="80"/>
      <c r="R174" s="50"/>
      <c r="S174" s="38"/>
      <c r="T174" s="48">
        <v>15973</v>
      </c>
      <c r="U174" s="48"/>
      <c r="V174" s="50"/>
    </row>
    <row r="175" spans="1:22">
      <c r="A175" s="13"/>
      <c r="B175" s="36"/>
      <c r="C175" s="38"/>
      <c r="D175" s="39"/>
      <c r="E175" s="39"/>
      <c r="F175" s="38"/>
      <c r="G175" s="38"/>
      <c r="H175" s="37"/>
      <c r="I175" s="37"/>
      <c r="J175" s="38"/>
      <c r="K175" s="38"/>
      <c r="L175" s="37"/>
      <c r="M175" s="37"/>
      <c r="N175" s="38"/>
      <c r="O175" s="38"/>
      <c r="P175" s="39"/>
      <c r="Q175" s="39"/>
      <c r="R175" s="38"/>
      <c r="S175" s="38"/>
      <c r="T175" s="37"/>
      <c r="U175" s="37"/>
      <c r="V175" s="38"/>
    </row>
    <row r="176" spans="1:22">
      <c r="A176" s="13"/>
      <c r="B176" s="17"/>
      <c r="C176" s="17"/>
      <c r="D176" s="29"/>
      <c r="E176" s="29"/>
      <c r="F176" s="29"/>
      <c r="G176" s="17"/>
      <c r="H176" s="29"/>
      <c r="I176" s="29"/>
      <c r="J176" s="29"/>
      <c r="K176" s="17"/>
      <c r="L176" s="29"/>
      <c r="M176" s="29"/>
      <c r="N176" s="29"/>
      <c r="O176" s="17"/>
      <c r="P176" s="29"/>
      <c r="Q176" s="29"/>
      <c r="R176" s="29"/>
      <c r="S176" s="17"/>
      <c r="T176" s="29"/>
      <c r="U176" s="29"/>
      <c r="V176" s="29"/>
    </row>
    <row r="177" spans="1:22">
      <c r="A177" s="13"/>
      <c r="B177" s="36" t="s">
        <v>534</v>
      </c>
      <c r="C177" s="38"/>
      <c r="D177" s="39" t="s">
        <v>177</v>
      </c>
      <c r="E177" s="39"/>
      <c r="F177" s="38"/>
      <c r="G177" s="38"/>
      <c r="H177" s="39">
        <v>671</v>
      </c>
      <c r="I177" s="39"/>
      <c r="J177" s="38"/>
      <c r="K177" s="38"/>
      <c r="L177" s="39">
        <v>304</v>
      </c>
      <c r="M177" s="39"/>
      <c r="N177" s="38"/>
      <c r="O177" s="38"/>
      <c r="P177" s="39" t="s">
        <v>177</v>
      </c>
      <c r="Q177" s="39"/>
      <c r="R177" s="38"/>
      <c r="S177" s="38"/>
      <c r="T177" s="39">
        <v>975</v>
      </c>
      <c r="U177" s="39"/>
      <c r="V177" s="38"/>
    </row>
    <row r="178" spans="1:22">
      <c r="A178" s="13"/>
      <c r="B178" s="36"/>
      <c r="C178" s="38"/>
      <c r="D178" s="39"/>
      <c r="E178" s="39"/>
      <c r="F178" s="38"/>
      <c r="G178" s="38"/>
      <c r="H178" s="39"/>
      <c r="I178" s="39"/>
      <c r="J178" s="38"/>
      <c r="K178" s="38"/>
      <c r="L178" s="39"/>
      <c r="M178" s="39"/>
      <c r="N178" s="38"/>
      <c r="O178" s="38"/>
      <c r="P178" s="39"/>
      <c r="Q178" s="39"/>
      <c r="R178" s="38"/>
      <c r="S178" s="38"/>
      <c r="T178" s="39"/>
      <c r="U178" s="39"/>
      <c r="V178" s="38"/>
    </row>
    <row r="179" spans="1:22">
      <c r="A179" s="13"/>
      <c r="B179" s="44" t="s">
        <v>535</v>
      </c>
      <c r="C179" s="29"/>
      <c r="D179" s="41" t="s">
        <v>177</v>
      </c>
      <c r="E179" s="41"/>
      <c r="F179" s="29"/>
      <c r="G179" s="29"/>
      <c r="H179" s="41">
        <v>434</v>
      </c>
      <c r="I179" s="41"/>
      <c r="J179" s="29"/>
      <c r="K179" s="29"/>
      <c r="L179" s="41">
        <v>188</v>
      </c>
      <c r="M179" s="41"/>
      <c r="N179" s="29"/>
      <c r="O179" s="29"/>
      <c r="P179" s="41" t="s">
        <v>536</v>
      </c>
      <c r="Q179" s="41"/>
      <c r="R179" s="44" t="s">
        <v>181</v>
      </c>
      <c r="S179" s="29"/>
      <c r="T179" s="41" t="s">
        <v>177</v>
      </c>
      <c r="U179" s="41"/>
      <c r="V179" s="29"/>
    </row>
    <row r="180" spans="1:22">
      <c r="A180" s="13"/>
      <c r="B180" s="44"/>
      <c r="C180" s="29"/>
      <c r="D180" s="41"/>
      <c r="E180" s="41"/>
      <c r="F180" s="29"/>
      <c r="G180" s="29"/>
      <c r="H180" s="41"/>
      <c r="I180" s="41"/>
      <c r="J180" s="29"/>
      <c r="K180" s="29"/>
      <c r="L180" s="41"/>
      <c r="M180" s="41"/>
      <c r="N180" s="29"/>
      <c r="O180" s="29"/>
      <c r="P180" s="41"/>
      <c r="Q180" s="41"/>
      <c r="R180" s="44"/>
      <c r="S180" s="29"/>
      <c r="T180" s="41"/>
      <c r="U180" s="41"/>
      <c r="V180" s="29"/>
    </row>
    <row r="181" spans="1:22">
      <c r="A181" s="13"/>
      <c r="B181" s="36" t="s">
        <v>537</v>
      </c>
      <c r="C181" s="38"/>
      <c r="D181" s="37">
        <v>7799</v>
      </c>
      <c r="E181" s="37"/>
      <c r="F181" s="38"/>
      <c r="G181" s="38"/>
      <c r="H181" s="39">
        <v>790</v>
      </c>
      <c r="I181" s="39"/>
      <c r="J181" s="38"/>
      <c r="K181" s="38"/>
      <c r="L181" s="39">
        <v>358</v>
      </c>
      <c r="M181" s="39"/>
      <c r="N181" s="38"/>
      <c r="O181" s="38"/>
      <c r="P181" s="39" t="s">
        <v>177</v>
      </c>
      <c r="Q181" s="39"/>
      <c r="R181" s="38"/>
      <c r="S181" s="38"/>
      <c r="T181" s="37">
        <v>8947</v>
      </c>
      <c r="U181" s="37"/>
      <c r="V181" s="38"/>
    </row>
    <row r="182" spans="1:22">
      <c r="A182" s="13"/>
      <c r="B182" s="36"/>
      <c r="C182" s="38"/>
      <c r="D182" s="37"/>
      <c r="E182" s="37"/>
      <c r="F182" s="38"/>
      <c r="G182" s="38"/>
      <c r="H182" s="39"/>
      <c r="I182" s="39"/>
      <c r="J182" s="38"/>
      <c r="K182" s="38"/>
      <c r="L182" s="39"/>
      <c r="M182" s="39"/>
      <c r="N182" s="38"/>
      <c r="O182" s="38"/>
      <c r="P182" s="39"/>
      <c r="Q182" s="39"/>
      <c r="R182" s="38"/>
      <c r="S182" s="38"/>
      <c r="T182" s="37"/>
      <c r="U182" s="37"/>
      <c r="V182" s="38"/>
    </row>
    <row r="183" spans="1:22">
      <c r="A183" s="13"/>
      <c r="B183" s="44" t="s">
        <v>538</v>
      </c>
      <c r="C183" s="29"/>
      <c r="D183" s="41" t="s">
        <v>539</v>
      </c>
      <c r="E183" s="41"/>
      <c r="F183" s="44" t="s">
        <v>181</v>
      </c>
      <c r="G183" s="29"/>
      <c r="H183" s="41" t="s">
        <v>540</v>
      </c>
      <c r="I183" s="41"/>
      <c r="J183" s="44" t="s">
        <v>181</v>
      </c>
      <c r="K183" s="29"/>
      <c r="L183" s="41" t="s">
        <v>541</v>
      </c>
      <c r="M183" s="41"/>
      <c r="N183" s="44" t="s">
        <v>181</v>
      </c>
      <c r="O183" s="29"/>
      <c r="P183" s="41">
        <v>622</v>
      </c>
      <c r="Q183" s="41"/>
      <c r="R183" s="29"/>
      <c r="S183" s="29"/>
      <c r="T183" s="41" t="s">
        <v>177</v>
      </c>
      <c r="U183" s="41"/>
      <c r="V183" s="29"/>
    </row>
    <row r="184" spans="1:22">
      <c r="A184" s="13"/>
      <c r="B184" s="44"/>
      <c r="C184" s="29"/>
      <c r="D184" s="41"/>
      <c r="E184" s="41"/>
      <c r="F184" s="44"/>
      <c r="G184" s="29"/>
      <c r="H184" s="41"/>
      <c r="I184" s="41"/>
      <c r="J184" s="44"/>
      <c r="K184" s="29"/>
      <c r="L184" s="41"/>
      <c r="M184" s="41"/>
      <c r="N184" s="44"/>
      <c r="O184" s="29"/>
      <c r="P184" s="41"/>
      <c r="Q184" s="41"/>
      <c r="R184" s="29"/>
      <c r="S184" s="29"/>
      <c r="T184" s="41"/>
      <c r="U184" s="41"/>
      <c r="V184" s="29"/>
    </row>
    <row r="185" spans="1:22">
      <c r="A185" s="13"/>
      <c r="B185" s="36" t="s">
        <v>542</v>
      </c>
      <c r="C185" s="38"/>
      <c r="D185" s="39" t="s">
        <v>177</v>
      </c>
      <c r="E185" s="39"/>
      <c r="F185" s="38"/>
      <c r="G185" s="38"/>
      <c r="H185" s="39" t="s">
        <v>177</v>
      </c>
      <c r="I185" s="39"/>
      <c r="J185" s="38"/>
      <c r="K185" s="38"/>
      <c r="L185" s="39" t="s">
        <v>265</v>
      </c>
      <c r="M185" s="39"/>
      <c r="N185" s="36" t="s">
        <v>181</v>
      </c>
      <c r="O185" s="38"/>
      <c r="P185" s="39" t="s">
        <v>177</v>
      </c>
      <c r="Q185" s="39"/>
      <c r="R185" s="38"/>
      <c r="S185" s="38"/>
      <c r="T185" s="39" t="s">
        <v>265</v>
      </c>
      <c r="U185" s="39"/>
      <c r="V185" s="36" t="s">
        <v>181</v>
      </c>
    </row>
    <row r="186" spans="1:22" ht="15.75" thickBot="1">
      <c r="A186" s="13"/>
      <c r="B186" s="36"/>
      <c r="C186" s="38"/>
      <c r="D186" s="60"/>
      <c r="E186" s="60"/>
      <c r="F186" s="61"/>
      <c r="G186" s="38"/>
      <c r="H186" s="60"/>
      <c r="I186" s="60"/>
      <c r="J186" s="61"/>
      <c r="K186" s="38"/>
      <c r="L186" s="60"/>
      <c r="M186" s="60"/>
      <c r="N186" s="112"/>
      <c r="O186" s="38"/>
      <c r="P186" s="60"/>
      <c r="Q186" s="60"/>
      <c r="R186" s="61"/>
      <c r="S186" s="38"/>
      <c r="T186" s="60"/>
      <c r="U186" s="60"/>
      <c r="V186" s="112"/>
    </row>
    <row r="187" spans="1:22">
      <c r="A187" s="13"/>
      <c r="B187" s="44" t="s">
        <v>543</v>
      </c>
      <c r="C187" s="29"/>
      <c r="D187" s="106" t="s">
        <v>544</v>
      </c>
      <c r="E187" s="106"/>
      <c r="F187" s="63" t="s">
        <v>181</v>
      </c>
      <c r="G187" s="29"/>
      <c r="H187" s="65">
        <v>12672</v>
      </c>
      <c r="I187" s="65"/>
      <c r="J187" s="67"/>
      <c r="K187" s="29"/>
      <c r="L187" s="106">
        <v>881</v>
      </c>
      <c r="M187" s="106"/>
      <c r="N187" s="67"/>
      <c r="O187" s="29"/>
      <c r="P187" s="106" t="s">
        <v>177</v>
      </c>
      <c r="Q187" s="106"/>
      <c r="R187" s="67"/>
      <c r="S187" s="44" t="s">
        <v>545</v>
      </c>
      <c r="T187" s="65">
        <v>6100</v>
      </c>
      <c r="U187" s="65"/>
      <c r="V187" s="67"/>
    </row>
    <row r="188" spans="1:22">
      <c r="A188" s="13"/>
      <c r="B188" s="44"/>
      <c r="C188" s="29"/>
      <c r="D188" s="41"/>
      <c r="E188" s="41"/>
      <c r="F188" s="44"/>
      <c r="G188" s="29"/>
      <c r="H188" s="40"/>
      <c r="I188" s="40"/>
      <c r="J188" s="29"/>
      <c r="K188" s="29"/>
      <c r="L188" s="41"/>
      <c r="M188" s="41"/>
      <c r="N188" s="29"/>
      <c r="O188" s="29"/>
      <c r="P188" s="41"/>
      <c r="Q188" s="41"/>
      <c r="R188" s="29"/>
      <c r="S188" s="44"/>
      <c r="T188" s="40"/>
      <c r="U188" s="40"/>
      <c r="V188" s="29"/>
    </row>
    <row r="189" spans="1:22">
      <c r="A189" s="13"/>
      <c r="B189" s="23"/>
      <c r="C189" s="23"/>
      <c r="D189" s="38"/>
      <c r="E189" s="38"/>
      <c r="F189" s="38"/>
      <c r="G189" s="23"/>
      <c r="H189" s="38"/>
      <c r="I189" s="38"/>
      <c r="J189" s="38"/>
      <c r="K189" s="23"/>
      <c r="L189" s="38"/>
      <c r="M189" s="38"/>
      <c r="N189" s="38"/>
      <c r="O189" s="23"/>
      <c r="P189" s="38"/>
      <c r="Q189" s="38"/>
      <c r="R189" s="38"/>
      <c r="S189" s="23"/>
      <c r="T189" s="38"/>
      <c r="U189" s="38"/>
      <c r="V189" s="38"/>
    </row>
    <row r="190" spans="1:22">
      <c r="A190" s="13"/>
      <c r="B190" s="44" t="s">
        <v>546</v>
      </c>
      <c r="C190" s="29"/>
      <c r="D190" s="41" t="s">
        <v>547</v>
      </c>
      <c r="E190" s="41"/>
      <c r="F190" s="44" t="s">
        <v>181</v>
      </c>
      <c r="G190" s="29"/>
      <c r="H190" s="40">
        <v>3575</v>
      </c>
      <c r="I190" s="40"/>
      <c r="J190" s="29"/>
      <c r="K190" s="29"/>
      <c r="L190" s="41">
        <v>893</v>
      </c>
      <c r="M190" s="41"/>
      <c r="N190" s="29"/>
      <c r="O190" s="29"/>
      <c r="P190" s="41" t="s">
        <v>177</v>
      </c>
      <c r="Q190" s="41"/>
      <c r="R190" s="29"/>
      <c r="S190" s="29"/>
      <c r="T190" s="40">
        <v>1718</v>
      </c>
      <c r="U190" s="40"/>
      <c r="V190" s="29"/>
    </row>
    <row r="191" spans="1:22">
      <c r="A191" s="13"/>
      <c r="B191" s="44"/>
      <c r="C191" s="29"/>
      <c r="D191" s="41"/>
      <c r="E191" s="41"/>
      <c r="F191" s="44"/>
      <c r="G191" s="29"/>
      <c r="H191" s="40"/>
      <c r="I191" s="40"/>
      <c r="J191" s="29"/>
      <c r="K191" s="29"/>
      <c r="L191" s="41"/>
      <c r="M191" s="41"/>
      <c r="N191" s="29"/>
      <c r="O191" s="29"/>
      <c r="P191" s="41"/>
      <c r="Q191" s="41"/>
      <c r="R191" s="29"/>
      <c r="S191" s="29"/>
      <c r="T191" s="40"/>
      <c r="U191" s="40"/>
      <c r="V191" s="29"/>
    </row>
    <row r="192" spans="1:22">
      <c r="A192" s="13"/>
      <c r="B192" s="36" t="s">
        <v>548</v>
      </c>
      <c r="C192" s="38"/>
      <c r="D192" s="37">
        <v>9085</v>
      </c>
      <c r="E192" s="37"/>
      <c r="F192" s="38"/>
      <c r="G192" s="38"/>
      <c r="H192" s="39" t="s">
        <v>549</v>
      </c>
      <c r="I192" s="39"/>
      <c r="J192" s="36" t="s">
        <v>181</v>
      </c>
      <c r="K192" s="38"/>
      <c r="L192" s="39" t="s">
        <v>177</v>
      </c>
      <c r="M192" s="39"/>
      <c r="N192" s="38"/>
      <c r="O192" s="38"/>
      <c r="P192" s="39" t="s">
        <v>550</v>
      </c>
      <c r="Q192" s="39"/>
      <c r="R192" s="36" t="s">
        <v>181</v>
      </c>
      <c r="S192" s="38"/>
      <c r="T192" s="39" t="s">
        <v>177</v>
      </c>
      <c r="U192" s="39"/>
      <c r="V192" s="38"/>
    </row>
    <row r="193" spans="1:22" ht="15.75" thickBot="1">
      <c r="A193" s="13"/>
      <c r="B193" s="36"/>
      <c r="C193" s="38"/>
      <c r="D193" s="92"/>
      <c r="E193" s="92"/>
      <c r="F193" s="61"/>
      <c r="G193" s="38"/>
      <c r="H193" s="60"/>
      <c r="I193" s="60"/>
      <c r="J193" s="112"/>
      <c r="K193" s="38"/>
      <c r="L193" s="60"/>
      <c r="M193" s="60"/>
      <c r="N193" s="61"/>
      <c r="O193" s="38"/>
      <c r="P193" s="60"/>
      <c r="Q193" s="60"/>
      <c r="R193" s="112"/>
      <c r="S193" s="38"/>
      <c r="T193" s="60"/>
      <c r="U193" s="60"/>
      <c r="V193" s="61"/>
    </row>
    <row r="194" spans="1:22">
      <c r="A194" s="13"/>
      <c r="B194" s="44" t="s">
        <v>551</v>
      </c>
      <c r="C194" s="29"/>
      <c r="D194" s="63" t="s">
        <v>172</v>
      </c>
      <c r="E194" s="65">
        <v>4382</v>
      </c>
      <c r="F194" s="67"/>
      <c r="G194" s="29"/>
      <c r="H194" s="63" t="s">
        <v>172</v>
      </c>
      <c r="I194" s="65">
        <v>9085</v>
      </c>
      <c r="J194" s="67"/>
      <c r="K194" s="29"/>
      <c r="L194" s="63" t="s">
        <v>172</v>
      </c>
      <c r="M194" s="106" t="s">
        <v>549</v>
      </c>
      <c r="N194" s="63" t="s">
        <v>181</v>
      </c>
      <c r="O194" s="29"/>
      <c r="P194" s="63" t="s">
        <v>172</v>
      </c>
      <c r="Q194" s="106" t="s">
        <v>550</v>
      </c>
      <c r="R194" s="63" t="s">
        <v>181</v>
      </c>
      <c r="S194" s="29"/>
      <c r="T194" s="63" t="s">
        <v>172</v>
      </c>
      <c r="U194" s="65">
        <v>4382</v>
      </c>
      <c r="V194" s="67"/>
    </row>
    <row r="195" spans="1:22" ht="15.75" thickBot="1">
      <c r="A195" s="13"/>
      <c r="B195" s="44"/>
      <c r="C195" s="29"/>
      <c r="D195" s="64"/>
      <c r="E195" s="66"/>
      <c r="F195" s="68"/>
      <c r="G195" s="29"/>
      <c r="H195" s="64"/>
      <c r="I195" s="66"/>
      <c r="J195" s="68"/>
      <c r="K195" s="29"/>
      <c r="L195" s="64"/>
      <c r="M195" s="108"/>
      <c r="N195" s="64"/>
      <c r="O195" s="29"/>
      <c r="P195" s="64"/>
      <c r="Q195" s="108"/>
      <c r="R195" s="64"/>
      <c r="S195" s="29"/>
      <c r="T195" s="64"/>
      <c r="U195" s="66"/>
      <c r="V195" s="68"/>
    </row>
    <row r="196" spans="1:22" ht="15.75" thickTop="1">
      <c r="A196" s="13"/>
      <c r="B196" s="23"/>
      <c r="C196" s="23"/>
      <c r="D196" s="118"/>
      <c r="E196" s="118"/>
      <c r="F196" s="118"/>
      <c r="G196" s="23"/>
      <c r="H196" s="118"/>
      <c r="I196" s="118"/>
      <c r="J196" s="118"/>
      <c r="K196" s="23"/>
      <c r="L196" s="118"/>
      <c r="M196" s="118"/>
      <c r="N196" s="118"/>
      <c r="O196" s="23"/>
      <c r="P196" s="118"/>
      <c r="Q196" s="118"/>
      <c r="R196" s="118"/>
      <c r="S196" s="23"/>
      <c r="T196" s="118"/>
      <c r="U196" s="118"/>
      <c r="V196" s="118"/>
    </row>
    <row r="197" spans="1:22">
      <c r="A197" s="13"/>
      <c r="B197" s="18" t="s">
        <v>552</v>
      </c>
      <c r="C197" s="29"/>
      <c r="D197" s="29"/>
      <c r="E197" s="29"/>
      <c r="F197" s="29"/>
      <c r="G197" s="29"/>
      <c r="H197" s="29"/>
      <c r="I197" s="29"/>
      <c r="J197" s="29"/>
      <c r="K197" s="29"/>
      <c r="L197" s="29"/>
      <c r="M197" s="29"/>
      <c r="N197" s="29"/>
      <c r="O197" s="29"/>
      <c r="P197" s="29"/>
      <c r="Q197" s="29"/>
      <c r="R197" s="29"/>
      <c r="S197" s="29"/>
      <c r="T197" s="29"/>
      <c r="U197" s="29"/>
      <c r="V197" s="29"/>
    </row>
    <row r="198" spans="1:22">
      <c r="A198" s="13"/>
      <c r="B198" s="18" t="s">
        <v>553</v>
      </c>
      <c r="C198" s="29"/>
      <c r="D198" s="29"/>
      <c r="E198" s="29"/>
      <c r="F198" s="29"/>
      <c r="G198" s="29"/>
      <c r="H198" s="29"/>
      <c r="I198" s="29"/>
      <c r="J198" s="29"/>
      <c r="K198" s="29"/>
      <c r="L198" s="29"/>
      <c r="M198" s="29"/>
      <c r="N198" s="29"/>
      <c r="O198" s="29"/>
      <c r="P198" s="29"/>
      <c r="Q198" s="29"/>
      <c r="R198" s="29"/>
      <c r="S198" s="29"/>
      <c r="T198" s="29"/>
      <c r="U198" s="29"/>
      <c r="V198" s="29"/>
    </row>
    <row r="199" spans="1:22">
      <c r="A199" s="13"/>
      <c r="B199" s="23"/>
      <c r="C199" s="23"/>
      <c r="D199" s="38"/>
      <c r="E199" s="38"/>
      <c r="F199" s="38"/>
      <c r="G199" s="23"/>
      <c r="H199" s="38"/>
      <c r="I199" s="38"/>
      <c r="J199" s="38"/>
      <c r="K199" s="23"/>
      <c r="L199" s="38"/>
      <c r="M199" s="38"/>
      <c r="N199" s="38"/>
      <c r="O199" s="23"/>
      <c r="P199" s="38"/>
      <c r="Q199" s="38"/>
      <c r="R199" s="38"/>
      <c r="S199" s="23"/>
      <c r="T199" s="38"/>
      <c r="U199" s="38"/>
      <c r="V199" s="38"/>
    </row>
    <row r="200" spans="1:22">
      <c r="A200" s="13"/>
      <c r="B200" s="44" t="s">
        <v>554</v>
      </c>
      <c r="C200" s="29"/>
      <c r="D200" s="44" t="s">
        <v>172</v>
      </c>
      <c r="E200" s="40">
        <v>4382</v>
      </c>
      <c r="F200" s="29"/>
      <c r="G200" s="29"/>
      <c r="H200" s="44" t="s">
        <v>172</v>
      </c>
      <c r="I200" s="40">
        <v>9085</v>
      </c>
      <c r="J200" s="29"/>
      <c r="K200" s="29"/>
      <c r="L200" s="44" t="s">
        <v>172</v>
      </c>
      <c r="M200" s="41" t="s">
        <v>549</v>
      </c>
      <c r="N200" s="44" t="s">
        <v>181</v>
      </c>
      <c r="O200" s="29"/>
      <c r="P200" s="44" t="s">
        <v>172</v>
      </c>
      <c r="Q200" s="41" t="s">
        <v>550</v>
      </c>
      <c r="R200" s="44" t="s">
        <v>181</v>
      </c>
      <c r="S200" s="29"/>
      <c r="T200" s="44" t="s">
        <v>172</v>
      </c>
      <c r="U200" s="40">
        <v>4382</v>
      </c>
      <c r="V200" s="29"/>
    </row>
    <row r="201" spans="1:22">
      <c r="A201" s="13"/>
      <c r="B201" s="44"/>
      <c r="C201" s="29"/>
      <c r="D201" s="44"/>
      <c r="E201" s="40"/>
      <c r="F201" s="29"/>
      <c r="G201" s="29"/>
      <c r="H201" s="44"/>
      <c r="I201" s="40"/>
      <c r="J201" s="29"/>
      <c r="K201" s="29"/>
      <c r="L201" s="44"/>
      <c r="M201" s="41"/>
      <c r="N201" s="44"/>
      <c r="O201" s="29"/>
      <c r="P201" s="44"/>
      <c r="Q201" s="41"/>
      <c r="R201" s="44"/>
      <c r="S201" s="29"/>
      <c r="T201" s="44"/>
      <c r="U201" s="40"/>
      <c r="V201" s="29"/>
    </row>
    <row r="202" spans="1:22">
      <c r="A202" s="13"/>
      <c r="B202" s="36" t="s">
        <v>555</v>
      </c>
      <c r="C202" s="38"/>
      <c r="D202" s="39" t="s">
        <v>556</v>
      </c>
      <c r="E202" s="39"/>
      <c r="F202" s="36" t="s">
        <v>181</v>
      </c>
      <c r="G202" s="38"/>
      <c r="H202" s="39" t="s">
        <v>556</v>
      </c>
      <c r="I202" s="39"/>
      <c r="J202" s="36" t="s">
        <v>181</v>
      </c>
      <c r="K202" s="38"/>
      <c r="L202" s="39" t="s">
        <v>557</v>
      </c>
      <c r="M202" s="39"/>
      <c r="N202" s="36" t="s">
        <v>181</v>
      </c>
      <c r="O202" s="38"/>
      <c r="P202" s="37">
        <v>24906</v>
      </c>
      <c r="Q202" s="37"/>
      <c r="R202" s="38"/>
      <c r="S202" s="38"/>
      <c r="T202" s="39" t="s">
        <v>556</v>
      </c>
      <c r="U202" s="39"/>
      <c r="V202" s="36" t="s">
        <v>181</v>
      </c>
    </row>
    <row r="203" spans="1:22" ht="15.75" thickBot="1">
      <c r="A203" s="13"/>
      <c r="B203" s="36"/>
      <c r="C203" s="38"/>
      <c r="D203" s="60"/>
      <c r="E203" s="60"/>
      <c r="F203" s="112"/>
      <c r="G203" s="38"/>
      <c r="H203" s="60"/>
      <c r="I203" s="60"/>
      <c r="J203" s="112"/>
      <c r="K203" s="38"/>
      <c r="L203" s="60"/>
      <c r="M203" s="60"/>
      <c r="N203" s="112"/>
      <c r="O203" s="38"/>
      <c r="P203" s="92"/>
      <c r="Q203" s="92"/>
      <c r="R203" s="61"/>
      <c r="S203" s="38"/>
      <c r="T203" s="60"/>
      <c r="U203" s="60"/>
      <c r="V203" s="112"/>
    </row>
    <row r="204" spans="1:22">
      <c r="A204" s="13"/>
      <c r="B204" s="44" t="s">
        <v>558</v>
      </c>
      <c r="C204" s="29"/>
      <c r="D204" s="63" t="s">
        <v>172</v>
      </c>
      <c r="E204" s="106" t="s">
        <v>559</v>
      </c>
      <c r="F204" s="63" t="s">
        <v>181</v>
      </c>
      <c r="G204" s="29"/>
      <c r="H204" s="63" t="s">
        <v>172</v>
      </c>
      <c r="I204" s="106" t="s">
        <v>560</v>
      </c>
      <c r="J204" s="63" t="s">
        <v>181</v>
      </c>
      <c r="K204" s="29"/>
      <c r="L204" s="63" t="s">
        <v>172</v>
      </c>
      <c r="M204" s="106" t="s">
        <v>561</v>
      </c>
      <c r="N204" s="63" t="s">
        <v>181</v>
      </c>
      <c r="O204" s="29"/>
      <c r="P204" s="63" t="s">
        <v>172</v>
      </c>
      <c r="Q204" s="65">
        <v>15833</v>
      </c>
      <c r="R204" s="67"/>
      <c r="S204" s="29"/>
      <c r="T204" s="63" t="s">
        <v>172</v>
      </c>
      <c r="U204" s="106" t="s">
        <v>559</v>
      </c>
      <c r="V204" s="63" t="s">
        <v>181</v>
      </c>
    </row>
    <row r="205" spans="1:22" ht="15.75" thickBot="1">
      <c r="A205" s="13"/>
      <c r="B205" s="44"/>
      <c r="C205" s="29"/>
      <c r="D205" s="64"/>
      <c r="E205" s="108"/>
      <c r="F205" s="64"/>
      <c r="G205" s="29"/>
      <c r="H205" s="64"/>
      <c r="I205" s="108"/>
      <c r="J205" s="64"/>
      <c r="K205" s="29"/>
      <c r="L205" s="64"/>
      <c r="M205" s="108"/>
      <c r="N205" s="64"/>
      <c r="O205" s="29"/>
      <c r="P205" s="64"/>
      <c r="Q205" s="66"/>
      <c r="R205" s="68"/>
      <c r="S205" s="29"/>
      <c r="T205" s="64"/>
      <c r="U205" s="108"/>
      <c r="V205" s="64"/>
    </row>
    <row r="206" spans="1:22" ht="15.75" thickTop="1">
      <c r="A206" s="13"/>
      <c r="B206" s="17"/>
      <c r="C206" s="17"/>
      <c r="D206" s="71"/>
      <c r="E206" s="71"/>
      <c r="F206" s="71"/>
      <c r="G206" s="17"/>
      <c r="H206" s="71"/>
      <c r="I206" s="71"/>
      <c r="J206" s="71"/>
      <c r="K206" s="17"/>
      <c r="L206" s="71"/>
      <c r="M206" s="71"/>
      <c r="N206" s="71"/>
      <c r="O206" s="17"/>
      <c r="P206" s="71"/>
      <c r="Q206" s="71"/>
      <c r="R206" s="71"/>
      <c r="S206" s="17"/>
      <c r="T206" s="71"/>
      <c r="U206" s="71"/>
      <c r="V206" s="71"/>
    </row>
    <row r="207" spans="1:22">
      <c r="A207" s="13"/>
      <c r="B207" s="28"/>
      <c r="C207" s="28"/>
      <c r="D207" s="28"/>
      <c r="E207" s="28"/>
      <c r="F207" s="28"/>
      <c r="G207" s="28"/>
      <c r="H207" s="28"/>
      <c r="I207" s="28"/>
      <c r="J207" s="28"/>
      <c r="K207" s="28"/>
      <c r="L207" s="28"/>
      <c r="M207" s="28"/>
      <c r="N207" s="28"/>
      <c r="O207" s="28"/>
      <c r="P207" s="28"/>
      <c r="Q207" s="28"/>
      <c r="R207" s="28"/>
      <c r="S207" s="28"/>
      <c r="T207" s="28"/>
      <c r="U207" s="28"/>
      <c r="V207" s="28"/>
    </row>
    <row r="208" spans="1:22">
      <c r="A208" s="13"/>
      <c r="B208" s="14"/>
      <c r="C208" s="14"/>
      <c r="D208" s="14"/>
      <c r="E208" s="14"/>
      <c r="F208" s="14"/>
      <c r="G208" s="14"/>
      <c r="H208" s="14"/>
      <c r="I208" s="14"/>
      <c r="J208" s="14"/>
      <c r="K208" s="14"/>
      <c r="L208" s="14"/>
      <c r="M208" s="14"/>
      <c r="N208" s="14"/>
      <c r="O208" s="14"/>
      <c r="P208" s="14"/>
      <c r="Q208" s="14"/>
      <c r="R208" s="14"/>
      <c r="S208" s="14"/>
      <c r="T208" s="14"/>
      <c r="U208" s="14"/>
      <c r="V208" s="14"/>
    </row>
    <row r="209" spans="1:22">
      <c r="A209" s="13"/>
      <c r="B209" s="30" t="s">
        <v>523</v>
      </c>
      <c r="C209" s="30"/>
      <c r="D209" s="30"/>
      <c r="E209" s="30"/>
      <c r="F209" s="30"/>
      <c r="G209" s="30"/>
      <c r="H209" s="30"/>
      <c r="I209" s="30"/>
      <c r="J209" s="30"/>
      <c r="K209" s="30"/>
      <c r="L209" s="30"/>
      <c r="M209" s="30"/>
      <c r="N209" s="30"/>
      <c r="O209" s="30"/>
      <c r="P209" s="30"/>
      <c r="Q209" s="30"/>
      <c r="R209" s="30"/>
      <c r="S209" s="30"/>
      <c r="T209" s="30"/>
      <c r="U209" s="30"/>
      <c r="V209" s="30"/>
    </row>
    <row r="210" spans="1:22">
      <c r="A210" s="13"/>
      <c r="B210" s="125" t="s">
        <v>562</v>
      </c>
      <c r="C210" s="125"/>
      <c r="D210" s="125"/>
      <c r="E210" s="125"/>
      <c r="F210" s="125"/>
      <c r="G210" s="125"/>
      <c r="H210" s="125"/>
      <c r="I210" s="125"/>
      <c r="J210" s="125"/>
      <c r="K210" s="125"/>
      <c r="L210" s="125"/>
      <c r="M210" s="125"/>
      <c r="N210" s="125"/>
      <c r="O210" s="125"/>
      <c r="P210" s="125"/>
      <c r="Q210" s="125"/>
      <c r="R210" s="125"/>
      <c r="S210" s="125"/>
      <c r="T210" s="125"/>
      <c r="U210" s="125"/>
      <c r="V210" s="125"/>
    </row>
    <row r="211" spans="1:22">
      <c r="A211" s="13"/>
      <c r="B211" s="34" t="s">
        <v>474</v>
      </c>
      <c r="C211" s="34"/>
      <c r="D211" s="34"/>
      <c r="E211" s="34"/>
      <c r="F211" s="34"/>
      <c r="G211" s="34"/>
      <c r="H211" s="34"/>
      <c r="I211" s="34"/>
      <c r="J211" s="34"/>
      <c r="K211" s="34"/>
      <c r="L211" s="34"/>
      <c r="M211" s="34"/>
      <c r="N211" s="34"/>
      <c r="O211" s="34"/>
      <c r="P211" s="34"/>
      <c r="Q211" s="34"/>
      <c r="R211" s="34"/>
      <c r="S211" s="34"/>
      <c r="T211" s="34"/>
      <c r="U211" s="34"/>
      <c r="V211" s="34"/>
    </row>
    <row r="212" spans="1:22">
      <c r="A212" s="13"/>
      <c r="B212" s="17"/>
      <c r="C212" s="17"/>
      <c r="D212" s="29"/>
      <c r="E212" s="29"/>
      <c r="F212" s="29"/>
      <c r="G212" s="17"/>
      <c r="H212" s="29"/>
      <c r="I212" s="29"/>
      <c r="J212" s="29"/>
      <c r="K212" s="17"/>
      <c r="L212" s="29"/>
      <c r="M212" s="29"/>
      <c r="N212" s="29"/>
      <c r="O212" s="17"/>
      <c r="P212" s="29"/>
      <c r="Q212" s="29"/>
      <c r="R212" s="29"/>
      <c r="S212" s="17"/>
      <c r="T212" s="29"/>
      <c r="U212" s="29"/>
      <c r="V212" s="29"/>
    </row>
    <row r="213" spans="1:22">
      <c r="A213" s="13"/>
      <c r="B213" s="17"/>
      <c r="C213" s="17"/>
      <c r="D213" s="29"/>
      <c r="E213" s="29"/>
      <c r="F213" s="29"/>
      <c r="G213" s="17"/>
      <c r="H213" s="29"/>
      <c r="I213" s="29"/>
      <c r="J213" s="29"/>
      <c r="K213" s="17"/>
      <c r="L213" s="29"/>
      <c r="M213" s="29"/>
      <c r="N213" s="29"/>
      <c r="O213" s="17"/>
      <c r="P213" s="126" t="s">
        <v>475</v>
      </c>
      <c r="Q213" s="126"/>
      <c r="R213" s="126"/>
      <c r="S213" s="17"/>
      <c r="T213" s="29"/>
      <c r="U213" s="29"/>
      <c r="V213" s="29"/>
    </row>
    <row r="214" spans="1:22">
      <c r="A214" s="13"/>
      <c r="B214" s="17"/>
      <c r="C214" s="17"/>
      <c r="D214" s="29"/>
      <c r="E214" s="29"/>
      <c r="F214" s="29"/>
      <c r="G214" s="17"/>
      <c r="H214" s="29"/>
      <c r="I214" s="29"/>
      <c r="J214" s="29"/>
      <c r="K214" s="17"/>
      <c r="L214" s="126" t="s">
        <v>476</v>
      </c>
      <c r="M214" s="126"/>
      <c r="N214" s="126"/>
      <c r="O214" s="17"/>
      <c r="P214" s="126" t="s">
        <v>477</v>
      </c>
      <c r="Q214" s="126"/>
      <c r="R214" s="126"/>
      <c r="S214" s="17"/>
      <c r="T214" s="29"/>
      <c r="U214" s="29"/>
      <c r="V214" s="29"/>
    </row>
    <row r="215" spans="1:22" ht="15.75" thickBot="1">
      <c r="A215" s="13"/>
      <c r="B215" s="17"/>
      <c r="C215" s="17"/>
      <c r="D215" s="127" t="s">
        <v>478</v>
      </c>
      <c r="E215" s="127"/>
      <c r="F215" s="127"/>
      <c r="G215" s="17"/>
      <c r="H215" s="127" t="s">
        <v>479</v>
      </c>
      <c r="I215" s="127"/>
      <c r="J215" s="127"/>
      <c r="K215" s="17"/>
      <c r="L215" s="127" t="s">
        <v>479</v>
      </c>
      <c r="M215" s="127"/>
      <c r="N215" s="127"/>
      <c r="O215" s="17"/>
      <c r="P215" s="127" t="s">
        <v>480</v>
      </c>
      <c r="Q215" s="127"/>
      <c r="R215" s="127"/>
      <c r="S215" s="17"/>
      <c r="T215" s="127" t="s">
        <v>481</v>
      </c>
      <c r="U215" s="127"/>
      <c r="V215" s="127"/>
    </row>
    <row r="216" spans="1:22">
      <c r="A216" s="13"/>
      <c r="B216" s="17"/>
      <c r="C216" s="17"/>
      <c r="D216" s="67"/>
      <c r="E216" s="67"/>
      <c r="F216" s="67"/>
      <c r="G216" s="17"/>
      <c r="H216" s="67"/>
      <c r="I216" s="67"/>
      <c r="J216" s="67"/>
      <c r="K216" s="17"/>
      <c r="L216" s="67"/>
      <c r="M216" s="67"/>
      <c r="N216" s="67"/>
      <c r="O216" s="17"/>
      <c r="P216" s="67"/>
      <c r="Q216" s="67"/>
      <c r="R216" s="67"/>
      <c r="S216" s="17"/>
      <c r="T216" s="67"/>
      <c r="U216" s="67"/>
      <c r="V216" s="67"/>
    </row>
    <row r="217" spans="1:22">
      <c r="A217" s="13"/>
      <c r="B217" s="36" t="s">
        <v>525</v>
      </c>
      <c r="C217" s="38"/>
      <c r="D217" s="36" t="s">
        <v>172</v>
      </c>
      <c r="E217" s="39" t="s">
        <v>177</v>
      </c>
      <c r="F217" s="38"/>
      <c r="G217" s="38"/>
      <c r="H217" s="36" t="s">
        <v>172</v>
      </c>
      <c r="I217" s="37">
        <v>53959</v>
      </c>
      <c r="J217" s="38"/>
      <c r="K217" s="38"/>
      <c r="L217" s="36" t="s">
        <v>172</v>
      </c>
      <c r="M217" s="37">
        <v>33364</v>
      </c>
      <c r="N217" s="38"/>
      <c r="O217" s="38"/>
      <c r="P217" s="36" t="s">
        <v>172</v>
      </c>
      <c r="Q217" s="39" t="s">
        <v>563</v>
      </c>
      <c r="R217" s="36" t="s">
        <v>181</v>
      </c>
      <c r="S217" s="38"/>
      <c r="T217" s="36" t="s">
        <v>172</v>
      </c>
      <c r="U217" s="39" t="s">
        <v>177</v>
      </c>
      <c r="V217" s="38"/>
    </row>
    <row r="218" spans="1:22">
      <c r="A218" s="13"/>
      <c r="B218" s="36"/>
      <c r="C218" s="38"/>
      <c r="D218" s="36"/>
      <c r="E218" s="39"/>
      <c r="F218" s="38"/>
      <c r="G218" s="38"/>
      <c r="H218" s="36"/>
      <c r="I218" s="37"/>
      <c r="J218" s="38"/>
      <c r="K218" s="38"/>
      <c r="L218" s="36"/>
      <c r="M218" s="37"/>
      <c r="N218" s="38"/>
      <c r="O218" s="38"/>
      <c r="P218" s="36"/>
      <c r="Q218" s="39"/>
      <c r="R218" s="36"/>
      <c r="S218" s="38"/>
      <c r="T218" s="36"/>
      <c r="U218" s="39"/>
      <c r="V218" s="38"/>
    </row>
    <row r="219" spans="1:22">
      <c r="A219" s="13"/>
      <c r="B219" s="44" t="s">
        <v>527</v>
      </c>
      <c r="C219" s="29"/>
      <c r="D219" s="41" t="s">
        <v>177</v>
      </c>
      <c r="E219" s="41"/>
      <c r="F219" s="29"/>
      <c r="G219" s="29"/>
      <c r="H219" s="40">
        <v>110806</v>
      </c>
      <c r="I219" s="40"/>
      <c r="J219" s="29"/>
      <c r="K219" s="29"/>
      <c r="L219" s="40">
        <v>173378</v>
      </c>
      <c r="M219" s="40"/>
      <c r="N219" s="29"/>
      <c r="O219" s="29"/>
      <c r="P219" s="41" t="s">
        <v>177</v>
      </c>
      <c r="Q219" s="41"/>
      <c r="R219" s="29"/>
      <c r="S219" s="29"/>
      <c r="T219" s="40">
        <v>284184</v>
      </c>
      <c r="U219" s="40"/>
      <c r="V219" s="29"/>
    </row>
    <row r="220" spans="1:22" ht="15.75" thickBot="1">
      <c r="A220" s="13"/>
      <c r="B220" s="44"/>
      <c r="C220" s="29"/>
      <c r="D220" s="42"/>
      <c r="E220" s="42"/>
      <c r="F220" s="43"/>
      <c r="G220" s="29"/>
      <c r="H220" s="70"/>
      <c r="I220" s="70"/>
      <c r="J220" s="43"/>
      <c r="K220" s="29"/>
      <c r="L220" s="70"/>
      <c r="M220" s="70"/>
      <c r="N220" s="43"/>
      <c r="O220" s="29"/>
      <c r="P220" s="42"/>
      <c r="Q220" s="42"/>
      <c r="R220" s="43"/>
      <c r="S220" s="29"/>
      <c r="T220" s="70"/>
      <c r="U220" s="70"/>
      <c r="V220" s="43"/>
    </row>
    <row r="221" spans="1:22">
      <c r="A221" s="13"/>
      <c r="B221" s="36" t="s">
        <v>528</v>
      </c>
      <c r="C221" s="38"/>
      <c r="D221" s="80" t="s">
        <v>177</v>
      </c>
      <c r="E221" s="80"/>
      <c r="F221" s="50"/>
      <c r="G221" s="38"/>
      <c r="H221" s="48">
        <v>164765</v>
      </c>
      <c r="I221" s="48"/>
      <c r="J221" s="50"/>
      <c r="K221" s="38"/>
      <c r="L221" s="48">
        <v>206742</v>
      </c>
      <c r="M221" s="48"/>
      <c r="N221" s="50"/>
      <c r="O221" s="38"/>
      <c r="P221" s="80" t="s">
        <v>563</v>
      </c>
      <c r="Q221" s="80"/>
      <c r="R221" s="46" t="s">
        <v>181</v>
      </c>
      <c r="S221" s="38"/>
      <c r="T221" s="48">
        <v>284184</v>
      </c>
      <c r="U221" s="48"/>
      <c r="V221" s="50"/>
    </row>
    <row r="222" spans="1:22">
      <c r="A222" s="13"/>
      <c r="B222" s="36"/>
      <c r="C222" s="38"/>
      <c r="D222" s="39"/>
      <c r="E222" s="39"/>
      <c r="F222" s="38"/>
      <c r="G222" s="38"/>
      <c r="H222" s="37"/>
      <c r="I222" s="37"/>
      <c r="J222" s="38"/>
      <c r="K222" s="38"/>
      <c r="L222" s="37"/>
      <c r="M222" s="37"/>
      <c r="N222" s="38"/>
      <c r="O222" s="38"/>
      <c r="P222" s="39"/>
      <c r="Q222" s="39"/>
      <c r="R222" s="36"/>
      <c r="S222" s="38"/>
      <c r="T222" s="37"/>
      <c r="U222" s="37"/>
      <c r="V222" s="38"/>
    </row>
    <row r="223" spans="1:22">
      <c r="A223" s="13"/>
      <c r="B223" s="44" t="s">
        <v>529</v>
      </c>
      <c r="C223" s="29"/>
      <c r="D223" s="41" t="s">
        <v>177</v>
      </c>
      <c r="E223" s="41"/>
      <c r="F223" s="29"/>
      <c r="G223" s="29"/>
      <c r="H223" s="40">
        <v>157447</v>
      </c>
      <c r="I223" s="40"/>
      <c r="J223" s="29"/>
      <c r="K223" s="29"/>
      <c r="L223" s="40">
        <v>196107</v>
      </c>
      <c r="M223" s="40"/>
      <c r="N223" s="29"/>
      <c r="O223" s="29"/>
      <c r="P223" s="41" t="s">
        <v>563</v>
      </c>
      <c r="Q223" s="41"/>
      <c r="R223" s="44" t="s">
        <v>181</v>
      </c>
      <c r="S223" s="29"/>
      <c r="T223" s="40">
        <v>266231</v>
      </c>
      <c r="U223" s="40"/>
      <c r="V223" s="29"/>
    </row>
    <row r="224" spans="1:22" ht="15.75" thickBot="1">
      <c r="A224" s="13"/>
      <c r="B224" s="44"/>
      <c r="C224" s="29"/>
      <c r="D224" s="42"/>
      <c r="E224" s="42"/>
      <c r="F224" s="43"/>
      <c r="G224" s="29"/>
      <c r="H224" s="70"/>
      <c r="I224" s="70"/>
      <c r="J224" s="43"/>
      <c r="K224" s="29"/>
      <c r="L224" s="70"/>
      <c r="M224" s="70"/>
      <c r="N224" s="43"/>
      <c r="O224" s="29"/>
      <c r="P224" s="42"/>
      <c r="Q224" s="42"/>
      <c r="R224" s="45"/>
      <c r="S224" s="29"/>
      <c r="T224" s="70"/>
      <c r="U224" s="70"/>
      <c r="V224" s="43"/>
    </row>
    <row r="225" spans="1:22">
      <c r="A225" s="13"/>
      <c r="B225" s="36" t="s">
        <v>530</v>
      </c>
      <c r="C225" s="38"/>
      <c r="D225" s="80" t="s">
        <v>177</v>
      </c>
      <c r="E225" s="80"/>
      <c r="F225" s="50"/>
      <c r="G225" s="38"/>
      <c r="H225" s="48">
        <v>7318</v>
      </c>
      <c r="I225" s="48"/>
      <c r="J225" s="50"/>
      <c r="K225" s="38"/>
      <c r="L225" s="48">
        <v>10635</v>
      </c>
      <c r="M225" s="48"/>
      <c r="N225" s="50"/>
      <c r="O225" s="38"/>
      <c r="P225" s="80" t="s">
        <v>177</v>
      </c>
      <c r="Q225" s="80"/>
      <c r="R225" s="50"/>
      <c r="S225" s="38"/>
      <c r="T225" s="48">
        <v>17953</v>
      </c>
      <c r="U225" s="48"/>
      <c r="V225" s="50"/>
    </row>
    <row r="226" spans="1:22">
      <c r="A226" s="13"/>
      <c r="B226" s="36"/>
      <c r="C226" s="38"/>
      <c r="D226" s="39"/>
      <c r="E226" s="39"/>
      <c r="F226" s="38"/>
      <c r="G226" s="38"/>
      <c r="H226" s="37"/>
      <c r="I226" s="37"/>
      <c r="J226" s="38"/>
      <c r="K226" s="38"/>
      <c r="L226" s="37"/>
      <c r="M226" s="37"/>
      <c r="N226" s="38"/>
      <c r="O226" s="38"/>
      <c r="P226" s="39"/>
      <c r="Q226" s="39"/>
      <c r="R226" s="38"/>
      <c r="S226" s="38"/>
      <c r="T226" s="37"/>
      <c r="U226" s="37"/>
      <c r="V226" s="38"/>
    </row>
    <row r="227" spans="1:22">
      <c r="A227" s="13"/>
      <c r="B227" s="17"/>
      <c r="C227" s="17"/>
      <c r="D227" s="29"/>
      <c r="E227" s="29"/>
      <c r="F227" s="29"/>
      <c r="G227" s="17"/>
      <c r="H227" s="29"/>
      <c r="I227" s="29"/>
      <c r="J227" s="29"/>
      <c r="K227" s="17"/>
      <c r="L227" s="29"/>
      <c r="M227" s="29"/>
      <c r="N227" s="29"/>
      <c r="O227" s="17"/>
      <c r="P227" s="29"/>
      <c r="Q227" s="29"/>
      <c r="R227" s="29"/>
      <c r="S227" s="17"/>
      <c r="T227" s="29"/>
      <c r="U227" s="29"/>
      <c r="V227" s="29"/>
    </row>
    <row r="228" spans="1:22">
      <c r="A228" s="13"/>
      <c r="B228" s="36" t="s">
        <v>531</v>
      </c>
      <c r="C228" s="38"/>
      <c r="D228" s="39" t="s">
        <v>177</v>
      </c>
      <c r="E228" s="39"/>
      <c r="F228" s="38"/>
      <c r="G228" s="38"/>
      <c r="H228" s="37">
        <v>2903</v>
      </c>
      <c r="I228" s="37"/>
      <c r="J228" s="38"/>
      <c r="K228" s="38"/>
      <c r="L228" s="39" t="s">
        <v>177</v>
      </c>
      <c r="M228" s="39"/>
      <c r="N228" s="38"/>
      <c r="O228" s="38"/>
      <c r="P228" s="39" t="s">
        <v>177</v>
      </c>
      <c r="Q228" s="39"/>
      <c r="R228" s="38"/>
      <c r="S228" s="38"/>
      <c r="T228" s="37">
        <v>2903</v>
      </c>
      <c r="U228" s="37"/>
      <c r="V228" s="38"/>
    </row>
    <row r="229" spans="1:22">
      <c r="A229" s="13"/>
      <c r="B229" s="36"/>
      <c r="C229" s="38"/>
      <c r="D229" s="39"/>
      <c r="E229" s="39"/>
      <c r="F229" s="38"/>
      <c r="G229" s="38"/>
      <c r="H229" s="37"/>
      <c r="I229" s="37"/>
      <c r="J229" s="38"/>
      <c r="K229" s="38"/>
      <c r="L229" s="39"/>
      <c r="M229" s="39"/>
      <c r="N229" s="38"/>
      <c r="O229" s="38"/>
      <c r="P229" s="39"/>
      <c r="Q229" s="39"/>
      <c r="R229" s="38"/>
      <c r="S229" s="38"/>
      <c r="T229" s="37"/>
      <c r="U229" s="37"/>
      <c r="V229" s="38"/>
    </row>
    <row r="230" spans="1:22">
      <c r="A230" s="13"/>
      <c r="B230" s="44" t="s">
        <v>532</v>
      </c>
      <c r="C230" s="29"/>
      <c r="D230" s="41" t="s">
        <v>177</v>
      </c>
      <c r="E230" s="41"/>
      <c r="F230" s="29"/>
      <c r="G230" s="29"/>
      <c r="H230" s="40">
        <v>14265</v>
      </c>
      <c r="I230" s="40"/>
      <c r="J230" s="29"/>
      <c r="K230" s="29"/>
      <c r="L230" s="40">
        <v>17872</v>
      </c>
      <c r="M230" s="40"/>
      <c r="N230" s="29"/>
      <c r="O230" s="29"/>
      <c r="P230" s="41" t="s">
        <v>177</v>
      </c>
      <c r="Q230" s="41"/>
      <c r="R230" s="29"/>
      <c r="S230" s="29"/>
      <c r="T230" s="40">
        <v>32137</v>
      </c>
      <c r="U230" s="40"/>
      <c r="V230" s="29"/>
    </row>
    <row r="231" spans="1:22">
      <c r="A231" s="13"/>
      <c r="B231" s="44"/>
      <c r="C231" s="29"/>
      <c r="D231" s="41"/>
      <c r="E231" s="41"/>
      <c r="F231" s="29"/>
      <c r="G231" s="29"/>
      <c r="H231" s="40"/>
      <c r="I231" s="40"/>
      <c r="J231" s="29"/>
      <c r="K231" s="29"/>
      <c r="L231" s="40"/>
      <c r="M231" s="40"/>
      <c r="N231" s="29"/>
      <c r="O231" s="29"/>
      <c r="P231" s="41"/>
      <c r="Q231" s="41"/>
      <c r="R231" s="29"/>
      <c r="S231" s="29"/>
      <c r="T231" s="40"/>
      <c r="U231" s="40"/>
      <c r="V231" s="29"/>
    </row>
    <row r="232" spans="1:22">
      <c r="A232" s="13"/>
      <c r="B232" s="36" t="s">
        <v>564</v>
      </c>
      <c r="C232" s="38"/>
      <c r="D232" s="39" t="s">
        <v>177</v>
      </c>
      <c r="E232" s="39"/>
      <c r="F232" s="38"/>
      <c r="G232" s="38"/>
      <c r="H232" s="37">
        <v>121570</v>
      </c>
      <c r="I232" s="37"/>
      <c r="J232" s="38"/>
      <c r="K232" s="38"/>
      <c r="L232" s="39" t="s">
        <v>177</v>
      </c>
      <c r="M232" s="39"/>
      <c r="N232" s="38"/>
      <c r="O232" s="38"/>
      <c r="P232" s="39" t="s">
        <v>177</v>
      </c>
      <c r="Q232" s="39"/>
      <c r="R232" s="38"/>
      <c r="S232" s="38"/>
      <c r="T232" s="37">
        <v>121570</v>
      </c>
      <c r="U232" s="37"/>
      <c r="V232" s="38"/>
    </row>
    <row r="233" spans="1:22">
      <c r="A233" s="13"/>
      <c r="B233" s="36"/>
      <c r="C233" s="38"/>
      <c r="D233" s="39"/>
      <c r="E233" s="39"/>
      <c r="F233" s="38"/>
      <c r="G233" s="38"/>
      <c r="H233" s="37"/>
      <c r="I233" s="37"/>
      <c r="J233" s="38"/>
      <c r="K233" s="38"/>
      <c r="L233" s="39"/>
      <c r="M233" s="39"/>
      <c r="N233" s="38"/>
      <c r="O233" s="38"/>
      <c r="P233" s="39"/>
      <c r="Q233" s="39"/>
      <c r="R233" s="38"/>
      <c r="S233" s="38"/>
      <c r="T233" s="37"/>
      <c r="U233" s="37"/>
      <c r="V233" s="38"/>
    </row>
    <row r="234" spans="1:22">
      <c r="A234" s="13"/>
      <c r="B234" s="44" t="s">
        <v>565</v>
      </c>
      <c r="C234" s="29"/>
      <c r="D234" s="41" t="s">
        <v>177</v>
      </c>
      <c r="E234" s="41"/>
      <c r="F234" s="29"/>
      <c r="G234" s="29"/>
      <c r="H234" s="41">
        <v>16</v>
      </c>
      <c r="I234" s="41"/>
      <c r="J234" s="29"/>
      <c r="K234" s="29"/>
      <c r="L234" s="41">
        <v>815</v>
      </c>
      <c r="M234" s="41"/>
      <c r="N234" s="29"/>
      <c r="O234" s="29"/>
      <c r="P234" s="41" t="s">
        <v>177</v>
      </c>
      <c r="Q234" s="41"/>
      <c r="R234" s="29"/>
      <c r="S234" s="29"/>
      <c r="T234" s="41">
        <v>831</v>
      </c>
      <c r="U234" s="41"/>
      <c r="V234" s="29"/>
    </row>
    <row r="235" spans="1:22" ht="15.75" thickBot="1">
      <c r="A235" s="13"/>
      <c r="B235" s="44"/>
      <c r="C235" s="29"/>
      <c r="D235" s="42"/>
      <c r="E235" s="42"/>
      <c r="F235" s="43"/>
      <c r="G235" s="29"/>
      <c r="H235" s="42"/>
      <c r="I235" s="42"/>
      <c r="J235" s="43"/>
      <c r="K235" s="29"/>
      <c r="L235" s="42"/>
      <c r="M235" s="42"/>
      <c r="N235" s="43"/>
      <c r="O235" s="29"/>
      <c r="P235" s="42"/>
      <c r="Q235" s="42"/>
      <c r="R235" s="43"/>
      <c r="S235" s="29"/>
      <c r="T235" s="42"/>
      <c r="U235" s="42"/>
      <c r="V235" s="43"/>
    </row>
    <row r="236" spans="1:22">
      <c r="A236" s="13"/>
      <c r="B236" s="36" t="s">
        <v>566</v>
      </c>
      <c r="C236" s="38"/>
      <c r="D236" s="80" t="s">
        <v>177</v>
      </c>
      <c r="E236" s="80"/>
      <c r="F236" s="50"/>
      <c r="G236" s="38"/>
      <c r="H236" s="80" t="s">
        <v>567</v>
      </c>
      <c r="I236" s="80"/>
      <c r="J236" s="46" t="s">
        <v>181</v>
      </c>
      <c r="K236" s="38"/>
      <c r="L236" s="80" t="s">
        <v>568</v>
      </c>
      <c r="M236" s="80"/>
      <c r="N236" s="46" t="s">
        <v>181</v>
      </c>
      <c r="O236" s="38"/>
      <c r="P236" s="80" t="s">
        <v>177</v>
      </c>
      <c r="Q236" s="80"/>
      <c r="R236" s="50"/>
      <c r="S236" s="38"/>
      <c r="T236" s="80" t="s">
        <v>260</v>
      </c>
      <c r="U236" s="80"/>
      <c r="V236" s="46" t="s">
        <v>181</v>
      </c>
    </row>
    <row r="237" spans="1:22">
      <c r="A237" s="13"/>
      <c r="B237" s="36"/>
      <c r="C237" s="38"/>
      <c r="D237" s="39"/>
      <c r="E237" s="39"/>
      <c r="F237" s="38"/>
      <c r="G237" s="38"/>
      <c r="H237" s="81"/>
      <c r="I237" s="81"/>
      <c r="J237" s="55"/>
      <c r="K237" s="38"/>
      <c r="L237" s="81"/>
      <c r="M237" s="81"/>
      <c r="N237" s="55"/>
      <c r="O237" s="38"/>
      <c r="P237" s="81"/>
      <c r="Q237" s="81"/>
      <c r="R237" s="57"/>
      <c r="S237" s="38"/>
      <c r="T237" s="81"/>
      <c r="U237" s="81"/>
      <c r="V237" s="55"/>
    </row>
    <row r="238" spans="1:22">
      <c r="A238" s="13"/>
      <c r="B238" s="17"/>
      <c r="C238" s="17"/>
      <c r="D238" s="29"/>
      <c r="E238" s="29"/>
      <c r="F238" s="29"/>
      <c r="G238" s="17"/>
      <c r="H238" s="29"/>
      <c r="I238" s="29"/>
      <c r="J238" s="29"/>
      <c r="K238" s="17"/>
      <c r="L238" s="29"/>
      <c r="M238" s="29"/>
      <c r="N238" s="29"/>
      <c r="O238" s="17"/>
      <c r="P238" s="29"/>
      <c r="Q238" s="29"/>
      <c r="R238" s="29"/>
      <c r="S238" s="17"/>
      <c r="T238" s="29"/>
      <c r="U238" s="29"/>
      <c r="V238" s="29"/>
    </row>
    <row r="239" spans="1:22">
      <c r="A239" s="13"/>
      <c r="B239" s="36" t="s">
        <v>569</v>
      </c>
      <c r="C239" s="38"/>
      <c r="D239" s="39" t="s">
        <v>177</v>
      </c>
      <c r="E239" s="39"/>
      <c r="F239" s="38"/>
      <c r="G239" s="38"/>
      <c r="H239" s="39" t="s">
        <v>570</v>
      </c>
      <c r="I239" s="39"/>
      <c r="J239" s="36" t="s">
        <v>181</v>
      </c>
      <c r="K239" s="38"/>
      <c r="L239" s="39" t="s">
        <v>571</v>
      </c>
      <c r="M239" s="39"/>
      <c r="N239" s="36" t="s">
        <v>181</v>
      </c>
      <c r="O239" s="38"/>
      <c r="P239" s="39" t="s">
        <v>177</v>
      </c>
      <c r="Q239" s="39"/>
      <c r="R239" s="38"/>
      <c r="S239" s="38"/>
      <c r="T239" s="39" t="s">
        <v>264</v>
      </c>
      <c r="U239" s="39"/>
      <c r="V239" s="36" t="s">
        <v>181</v>
      </c>
    </row>
    <row r="240" spans="1:22">
      <c r="A240" s="13"/>
      <c r="B240" s="36"/>
      <c r="C240" s="38"/>
      <c r="D240" s="39"/>
      <c r="E240" s="39"/>
      <c r="F240" s="38"/>
      <c r="G240" s="38"/>
      <c r="H240" s="39"/>
      <c r="I240" s="39"/>
      <c r="J240" s="36"/>
      <c r="K240" s="38"/>
      <c r="L240" s="39"/>
      <c r="M240" s="39"/>
      <c r="N240" s="36"/>
      <c r="O240" s="38"/>
      <c r="P240" s="39"/>
      <c r="Q240" s="39"/>
      <c r="R240" s="38"/>
      <c r="S240" s="38"/>
      <c r="T240" s="39"/>
      <c r="U240" s="39"/>
      <c r="V240" s="36"/>
    </row>
    <row r="241" spans="1:22">
      <c r="A241" s="13"/>
      <c r="B241" s="44" t="s">
        <v>535</v>
      </c>
      <c r="C241" s="29"/>
      <c r="D241" s="41" t="s">
        <v>177</v>
      </c>
      <c r="E241" s="41"/>
      <c r="F241" s="29"/>
      <c r="G241" s="29"/>
      <c r="H241" s="41">
        <v>210</v>
      </c>
      <c r="I241" s="41"/>
      <c r="J241" s="29"/>
      <c r="K241" s="29"/>
      <c r="L241" s="41" t="s">
        <v>177</v>
      </c>
      <c r="M241" s="41"/>
      <c r="N241" s="29"/>
      <c r="O241" s="29"/>
      <c r="P241" s="41" t="s">
        <v>572</v>
      </c>
      <c r="Q241" s="41"/>
      <c r="R241" s="44" t="s">
        <v>181</v>
      </c>
      <c r="S241" s="29"/>
      <c r="T241" s="41" t="s">
        <v>177</v>
      </c>
      <c r="U241" s="41"/>
      <c r="V241" s="29"/>
    </row>
    <row r="242" spans="1:22">
      <c r="A242" s="13"/>
      <c r="B242" s="44"/>
      <c r="C242" s="29"/>
      <c r="D242" s="41"/>
      <c r="E242" s="41"/>
      <c r="F242" s="29"/>
      <c r="G242" s="29"/>
      <c r="H242" s="41"/>
      <c r="I242" s="41"/>
      <c r="J242" s="29"/>
      <c r="K242" s="29"/>
      <c r="L242" s="41"/>
      <c r="M242" s="41"/>
      <c r="N242" s="29"/>
      <c r="O242" s="29"/>
      <c r="P242" s="41"/>
      <c r="Q242" s="41"/>
      <c r="R242" s="44"/>
      <c r="S242" s="29"/>
      <c r="T242" s="41"/>
      <c r="U242" s="41"/>
      <c r="V242" s="29"/>
    </row>
    <row r="243" spans="1:22">
      <c r="A243" s="13"/>
      <c r="B243" s="36" t="s">
        <v>537</v>
      </c>
      <c r="C243" s="38"/>
      <c r="D243" s="37">
        <v>8003</v>
      </c>
      <c r="E243" s="37"/>
      <c r="F243" s="38"/>
      <c r="G243" s="38"/>
      <c r="H243" s="39">
        <v>906</v>
      </c>
      <c r="I243" s="39"/>
      <c r="J243" s="38"/>
      <c r="K243" s="38"/>
      <c r="L243" s="39">
        <v>246</v>
      </c>
      <c r="M243" s="39"/>
      <c r="N243" s="38"/>
      <c r="O243" s="38"/>
      <c r="P243" s="39" t="s">
        <v>177</v>
      </c>
      <c r="Q243" s="39"/>
      <c r="R243" s="38"/>
      <c r="S243" s="38"/>
      <c r="T243" s="37">
        <v>9155</v>
      </c>
      <c r="U243" s="37"/>
      <c r="V243" s="38"/>
    </row>
    <row r="244" spans="1:22">
      <c r="A244" s="13"/>
      <c r="B244" s="36"/>
      <c r="C244" s="38"/>
      <c r="D244" s="37"/>
      <c r="E244" s="37"/>
      <c r="F244" s="38"/>
      <c r="G244" s="38"/>
      <c r="H244" s="39"/>
      <c r="I244" s="39"/>
      <c r="J244" s="38"/>
      <c r="K244" s="38"/>
      <c r="L244" s="39"/>
      <c r="M244" s="39"/>
      <c r="N244" s="38"/>
      <c r="O244" s="38"/>
      <c r="P244" s="39"/>
      <c r="Q244" s="39"/>
      <c r="R244" s="38"/>
      <c r="S244" s="38"/>
      <c r="T244" s="37"/>
      <c r="U244" s="37"/>
      <c r="V244" s="38"/>
    </row>
    <row r="245" spans="1:22">
      <c r="A245" s="13"/>
      <c r="B245" s="44" t="s">
        <v>538</v>
      </c>
      <c r="C245" s="29"/>
      <c r="D245" s="41" t="s">
        <v>572</v>
      </c>
      <c r="E245" s="41"/>
      <c r="F245" s="44" t="s">
        <v>181</v>
      </c>
      <c r="G245" s="29"/>
      <c r="H245" s="41" t="s">
        <v>177</v>
      </c>
      <c r="I245" s="41"/>
      <c r="J245" s="29"/>
      <c r="K245" s="29"/>
      <c r="L245" s="41" t="s">
        <v>177</v>
      </c>
      <c r="M245" s="41"/>
      <c r="N245" s="29"/>
      <c r="O245" s="29"/>
      <c r="P245" s="41">
        <v>210</v>
      </c>
      <c r="Q245" s="41"/>
      <c r="R245" s="29"/>
      <c r="S245" s="29"/>
      <c r="T245" s="41" t="s">
        <v>177</v>
      </c>
      <c r="U245" s="41"/>
      <c r="V245" s="29"/>
    </row>
    <row r="246" spans="1:22">
      <c r="A246" s="13"/>
      <c r="B246" s="44"/>
      <c r="C246" s="29"/>
      <c r="D246" s="41"/>
      <c r="E246" s="41"/>
      <c r="F246" s="44"/>
      <c r="G246" s="29"/>
      <c r="H246" s="41"/>
      <c r="I246" s="41"/>
      <c r="J246" s="29"/>
      <c r="K246" s="29"/>
      <c r="L246" s="41"/>
      <c r="M246" s="41"/>
      <c r="N246" s="29"/>
      <c r="O246" s="29"/>
      <c r="P246" s="41"/>
      <c r="Q246" s="41"/>
      <c r="R246" s="29"/>
      <c r="S246" s="29"/>
      <c r="T246" s="41"/>
      <c r="U246" s="41"/>
      <c r="V246" s="29"/>
    </row>
    <row r="247" spans="1:22">
      <c r="A247" s="13"/>
      <c r="B247" s="36" t="s">
        <v>542</v>
      </c>
      <c r="C247" s="38"/>
      <c r="D247" s="39" t="s">
        <v>177</v>
      </c>
      <c r="E247" s="39"/>
      <c r="F247" s="38"/>
      <c r="G247" s="38"/>
      <c r="H247" s="39" t="s">
        <v>177</v>
      </c>
      <c r="I247" s="39"/>
      <c r="J247" s="38"/>
      <c r="K247" s="38"/>
      <c r="L247" s="39" t="s">
        <v>266</v>
      </c>
      <c r="M247" s="39"/>
      <c r="N247" s="36" t="s">
        <v>181</v>
      </c>
      <c r="O247" s="38"/>
      <c r="P247" s="39" t="s">
        <v>177</v>
      </c>
      <c r="Q247" s="39"/>
      <c r="R247" s="38"/>
      <c r="S247" s="38"/>
      <c r="T247" s="39" t="s">
        <v>266</v>
      </c>
      <c r="U247" s="39"/>
      <c r="V247" s="36" t="s">
        <v>181</v>
      </c>
    </row>
    <row r="248" spans="1:22" ht="15.75" thickBot="1">
      <c r="A248" s="13"/>
      <c r="B248" s="36"/>
      <c r="C248" s="38"/>
      <c r="D248" s="60"/>
      <c r="E248" s="60"/>
      <c r="F248" s="61"/>
      <c r="G248" s="38"/>
      <c r="H248" s="60"/>
      <c r="I248" s="60"/>
      <c r="J248" s="61"/>
      <c r="K248" s="38"/>
      <c r="L248" s="60"/>
      <c r="M248" s="60"/>
      <c r="N248" s="112"/>
      <c r="O248" s="38"/>
      <c r="P248" s="60"/>
      <c r="Q248" s="60"/>
      <c r="R248" s="61"/>
      <c r="S248" s="38"/>
      <c r="T248" s="60"/>
      <c r="U248" s="60"/>
      <c r="V248" s="112"/>
    </row>
    <row r="249" spans="1:22">
      <c r="A249" s="13"/>
      <c r="B249" s="44" t="s">
        <v>573</v>
      </c>
      <c r="C249" s="29"/>
      <c r="D249" s="106" t="s">
        <v>574</v>
      </c>
      <c r="E249" s="106"/>
      <c r="F249" s="63" t="s">
        <v>181</v>
      </c>
      <c r="G249" s="29"/>
      <c r="H249" s="106" t="s">
        <v>575</v>
      </c>
      <c r="I249" s="106"/>
      <c r="J249" s="63" t="s">
        <v>181</v>
      </c>
      <c r="K249" s="29"/>
      <c r="L249" s="106" t="s">
        <v>576</v>
      </c>
      <c r="M249" s="106"/>
      <c r="N249" s="63" t="s">
        <v>181</v>
      </c>
      <c r="O249" s="29"/>
      <c r="P249" s="106" t="s">
        <v>177</v>
      </c>
      <c r="Q249" s="106"/>
      <c r="R249" s="67"/>
      <c r="S249" s="44" t="s">
        <v>545</v>
      </c>
      <c r="T249" s="106" t="s">
        <v>269</v>
      </c>
      <c r="U249" s="106"/>
      <c r="V249" s="63" t="s">
        <v>181</v>
      </c>
    </row>
    <row r="250" spans="1:22">
      <c r="A250" s="13"/>
      <c r="B250" s="44"/>
      <c r="C250" s="29"/>
      <c r="D250" s="41"/>
      <c r="E250" s="41"/>
      <c r="F250" s="44"/>
      <c r="G250" s="29"/>
      <c r="H250" s="41"/>
      <c r="I250" s="41"/>
      <c r="J250" s="44"/>
      <c r="K250" s="29"/>
      <c r="L250" s="41"/>
      <c r="M250" s="41"/>
      <c r="N250" s="44"/>
      <c r="O250" s="29"/>
      <c r="P250" s="41"/>
      <c r="Q250" s="41"/>
      <c r="R250" s="29"/>
      <c r="S250" s="44"/>
      <c r="T250" s="41"/>
      <c r="U250" s="41"/>
      <c r="V250" s="44"/>
    </row>
    <row r="251" spans="1:22">
      <c r="A251" s="13"/>
      <c r="B251" s="23"/>
      <c r="C251" s="23"/>
      <c r="D251" s="38"/>
      <c r="E251" s="38"/>
      <c r="F251" s="38"/>
      <c r="G251" s="23"/>
      <c r="H251" s="38"/>
      <c r="I251" s="38"/>
      <c r="J251" s="38"/>
      <c r="K251" s="23"/>
      <c r="L251" s="38"/>
      <c r="M251" s="38"/>
      <c r="N251" s="38"/>
      <c r="O251" s="23"/>
      <c r="P251" s="38"/>
      <c r="Q251" s="38"/>
      <c r="R251" s="38"/>
      <c r="S251" s="23"/>
      <c r="T251" s="38"/>
      <c r="U251" s="38"/>
      <c r="V251" s="38"/>
    </row>
    <row r="252" spans="1:22">
      <c r="A252" s="13"/>
      <c r="B252" s="44" t="s">
        <v>89</v>
      </c>
      <c r="C252" s="29"/>
      <c r="D252" s="41" t="s">
        <v>577</v>
      </c>
      <c r="E252" s="41"/>
      <c r="F252" s="44" t="s">
        <v>181</v>
      </c>
      <c r="G252" s="29"/>
      <c r="H252" s="40">
        <v>9847</v>
      </c>
      <c r="I252" s="40"/>
      <c r="J252" s="29"/>
      <c r="K252" s="29"/>
      <c r="L252" s="41" t="s">
        <v>578</v>
      </c>
      <c r="M252" s="41"/>
      <c r="N252" s="44" t="s">
        <v>181</v>
      </c>
      <c r="O252" s="29"/>
      <c r="P252" s="41" t="s">
        <v>177</v>
      </c>
      <c r="Q252" s="41"/>
      <c r="R252" s="29"/>
      <c r="S252" s="29"/>
      <c r="T252" s="40">
        <v>6886</v>
      </c>
      <c r="U252" s="40"/>
      <c r="V252" s="29"/>
    </row>
    <row r="253" spans="1:22">
      <c r="A253" s="13"/>
      <c r="B253" s="44"/>
      <c r="C253" s="29"/>
      <c r="D253" s="41"/>
      <c r="E253" s="41"/>
      <c r="F253" s="44"/>
      <c r="G253" s="29"/>
      <c r="H253" s="40"/>
      <c r="I253" s="40"/>
      <c r="J253" s="29"/>
      <c r="K253" s="29"/>
      <c r="L253" s="41"/>
      <c r="M253" s="41"/>
      <c r="N253" s="44"/>
      <c r="O253" s="29"/>
      <c r="P253" s="41"/>
      <c r="Q253" s="41"/>
      <c r="R253" s="29"/>
      <c r="S253" s="29"/>
      <c r="T253" s="40"/>
      <c r="U253" s="40"/>
      <c r="V253" s="29"/>
    </row>
    <row r="254" spans="1:22">
      <c r="A254" s="13"/>
      <c r="B254" s="36" t="s">
        <v>579</v>
      </c>
      <c r="C254" s="38"/>
      <c r="D254" s="39" t="s">
        <v>580</v>
      </c>
      <c r="E254" s="39"/>
      <c r="F254" s="36" t="s">
        <v>181</v>
      </c>
      <c r="G254" s="38"/>
      <c r="H254" s="39" t="s">
        <v>581</v>
      </c>
      <c r="I254" s="39"/>
      <c r="J254" s="36" t="s">
        <v>181</v>
      </c>
      <c r="K254" s="38"/>
      <c r="L254" s="39" t="s">
        <v>177</v>
      </c>
      <c r="M254" s="39"/>
      <c r="N254" s="38"/>
      <c r="O254" s="38"/>
      <c r="P254" s="37">
        <v>158497</v>
      </c>
      <c r="Q254" s="37"/>
      <c r="R254" s="38"/>
      <c r="S254" s="38"/>
      <c r="T254" s="39" t="s">
        <v>177</v>
      </c>
      <c r="U254" s="39"/>
      <c r="V254" s="38"/>
    </row>
    <row r="255" spans="1:22" ht="15.75" thickBot="1">
      <c r="A255" s="13"/>
      <c r="B255" s="36"/>
      <c r="C255" s="38"/>
      <c r="D255" s="60"/>
      <c r="E255" s="60"/>
      <c r="F255" s="112"/>
      <c r="G255" s="38"/>
      <c r="H255" s="60"/>
      <c r="I255" s="60"/>
      <c r="J255" s="112"/>
      <c r="K255" s="38"/>
      <c r="L255" s="60"/>
      <c r="M255" s="60"/>
      <c r="N255" s="61"/>
      <c r="O255" s="38"/>
      <c r="P255" s="92"/>
      <c r="Q255" s="92"/>
      <c r="R255" s="61"/>
      <c r="S255" s="38"/>
      <c r="T255" s="60"/>
      <c r="U255" s="60"/>
      <c r="V255" s="61"/>
    </row>
    <row r="256" spans="1:22">
      <c r="A256" s="13"/>
      <c r="B256" s="44" t="s">
        <v>582</v>
      </c>
      <c r="C256" s="29"/>
      <c r="D256" s="63" t="s">
        <v>172</v>
      </c>
      <c r="E256" s="106" t="s">
        <v>583</v>
      </c>
      <c r="F256" s="63" t="s">
        <v>181</v>
      </c>
      <c r="G256" s="29"/>
      <c r="H256" s="63" t="s">
        <v>172</v>
      </c>
      <c r="I256" s="106" t="s">
        <v>580</v>
      </c>
      <c r="J256" s="63" t="s">
        <v>181</v>
      </c>
      <c r="K256" s="29"/>
      <c r="L256" s="63" t="s">
        <v>172</v>
      </c>
      <c r="M256" s="106" t="s">
        <v>581</v>
      </c>
      <c r="N256" s="63" t="s">
        <v>181</v>
      </c>
      <c r="O256" s="29"/>
      <c r="P256" s="63" t="s">
        <v>172</v>
      </c>
      <c r="Q256" s="65">
        <v>158497</v>
      </c>
      <c r="R256" s="67"/>
      <c r="S256" s="29"/>
      <c r="T256" s="63" t="s">
        <v>172</v>
      </c>
      <c r="U256" s="106" t="s">
        <v>583</v>
      </c>
      <c r="V256" s="63" t="s">
        <v>181</v>
      </c>
    </row>
    <row r="257" spans="1:22" ht="15.75" thickBot="1">
      <c r="A257" s="13"/>
      <c r="B257" s="44"/>
      <c r="C257" s="29"/>
      <c r="D257" s="64"/>
      <c r="E257" s="108"/>
      <c r="F257" s="64"/>
      <c r="G257" s="29"/>
      <c r="H257" s="64"/>
      <c r="I257" s="108"/>
      <c r="J257" s="64"/>
      <c r="K257" s="29"/>
      <c r="L257" s="64"/>
      <c r="M257" s="108"/>
      <c r="N257" s="64"/>
      <c r="O257" s="29"/>
      <c r="P257" s="64"/>
      <c r="Q257" s="66"/>
      <c r="R257" s="68"/>
      <c r="S257" s="29"/>
      <c r="T257" s="64"/>
      <c r="U257" s="108"/>
      <c r="V257" s="64"/>
    </row>
    <row r="258" spans="1:22" ht="15.75" thickTop="1">
      <c r="A258" s="13"/>
      <c r="B258" s="23"/>
      <c r="C258" s="23"/>
      <c r="D258" s="118"/>
      <c r="E258" s="118"/>
      <c r="F258" s="118"/>
      <c r="G258" s="23"/>
      <c r="H258" s="118"/>
      <c r="I258" s="118"/>
      <c r="J258" s="118"/>
      <c r="K258" s="23"/>
      <c r="L258" s="118"/>
      <c r="M258" s="118"/>
      <c r="N258" s="118"/>
      <c r="O258" s="23"/>
      <c r="P258" s="118"/>
      <c r="Q258" s="118"/>
      <c r="R258" s="118"/>
      <c r="S258" s="23"/>
      <c r="T258" s="118"/>
      <c r="U258" s="118"/>
      <c r="V258" s="118"/>
    </row>
    <row r="259" spans="1:22">
      <c r="A259" s="13"/>
      <c r="B259" s="18" t="s">
        <v>552</v>
      </c>
      <c r="C259" s="29"/>
      <c r="D259" s="29"/>
      <c r="E259" s="29"/>
      <c r="F259" s="29"/>
      <c r="G259" s="29"/>
      <c r="H259" s="29"/>
      <c r="I259" s="29"/>
      <c r="J259" s="29"/>
      <c r="K259" s="29"/>
      <c r="L259" s="29"/>
      <c r="M259" s="29"/>
      <c r="N259" s="29"/>
      <c r="O259" s="29"/>
      <c r="P259" s="29"/>
      <c r="Q259" s="29"/>
      <c r="R259" s="29"/>
      <c r="S259" s="29"/>
      <c r="T259" s="29"/>
      <c r="U259" s="29"/>
      <c r="V259" s="29"/>
    </row>
    <row r="260" spans="1:22">
      <c r="A260" s="13"/>
      <c r="B260" s="18" t="s">
        <v>553</v>
      </c>
      <c r="C260" s="29"/>
      <c r="D260" s="29"/>
      <c r="E260" s="29"/>
      <c r="F260" s="29"/>
      <c r="G260" s="29"/>
      <c r="H260" s="29"/>
      <c r="I260" s="29"/>
      <c r="J260" s="29"/>
      <c r="K260" s="29"/>
      <c r="L260" s="29"/>
      <c r="M260" s="29"/>
      <c r="N260" s="29"/>
      <c r="O260" s="29"/>
      <c r="P260" s="29"/>
      <c r="Q260" s="29"/>
      <c r="R260" s="29"/>
      <c r="S260" s="29"/>
      <c r="T260" s="29"/>
      <c r="U260" s="29"/>
      <c r="V260" s="29"/>
    </row>
    <row r="261" spans="1:22">
      <c r="A261" s="13"/>
      <c r="B261" s="23"/>
      <c r="C261" s="23"/>
      <c r="D261" s="38"/>
      <c r="E261" s="38"/>
      <c r="F261" s="38"/>
      <c r="G261" s="23"/>
      <c r="H261" s="38"/>
      <c r="I261" s="38"/>
      <c r="J261" s="38"/>
      <c r="K261" s="23"/>
      <c r="L261" s="38"/>
      <c r="M261" s="38"/>
      <c r="N261" s="38"/>
      <c r="O261" s="23"/>
      <c r="P261" s="38"/>
      <c r="Q261" s="38"/>
      <c r="R261" s="38"/>
      <c r="S261" s="23"/>
      <c r="T261" s="38"/>
      <c r="U261" s="38"/>
      <c r="V261" s="38"/>
    </row>
    <row r="262" spans="1:22">
      <c r="A262" s="13"/>
      <c r="B262" s="44" t="s">
        <v>554</v>
      </c>
      <c r="C262" s="29"/>
      <c r="D262" s="44" t="s">
        <v>172</v>
      </c>
      <c r="E262" s="41" t="s">
        <v>583</v>
      </c>
      <c r="F262" s="44" t="s">
        <v>181</v>
      </c>
      <c r="G262" s="29"/>
      <c r="H262" s="44" t="s">
        <v>172</v>
      </c>
      <c r="I262" s="41" t="s">
        <v>580</v>
      </c>
      <c r="J262" s="44" t="s">
        <v>181</v>
      </c>
      <c r="K262" s="29"/>
      <c r="L262" s="44" t="s">
        <v>172</v>
      </c>
      <c r="M262" s="41" t="s">
        <v>581</v>
      </c>
      <c r="N262" s="44" t="s">
        <v>181</v>
      </c>
      <c r="O262" s="29"/>
      <c r="P262" s="44" t="s">
        <v>172</v>
      </c>
      <c r="Q262" s="40">
        <v>158497</v>
      </c>
      <c r="R262" s="29"/>
      <c r="S262" s="29"/>
      <c r="T262" s="44" t="s">
        <v>172</v>
      </c>
      <c r="U262" s="41" t="s">
        <v>583</v>
      </c>
      <c r="V262" s="44" t="s">
        <v>181</v>
      </c>
    </row>
    <row r="263" spans="1:22">
      <c r="A263" s="13"/>
      <c r="B263" s="44"/>
      <c r="C263" s="29"/>
      <c r="D263" s="44"/>
      <c r="E263" s="41"/>
      <c r="F263" s="44"/>
      <c r="G263" s="29"/>
      <c r="H263" s="44"/>
      <c r="I263" s="41"/>
      <c r="J263" s="44"/>
      <c r="K263" s="29"/>
      <c r="L263" s="44"/>
      <c r="M263" s="41"/>
      <c r="N263" s="44"/>
      <c r="O263" s="29"/>
      <c r="P263" s="44"/>
      <c r="Q263" s="40"/>
      <c r="R263" s="29"/>
      <c r="S263" s="29"/>
      <c r="T263" s="44"/>
      <c r="U263" s="41"/>
      <c r="V263" s="44"/>
    </row>
    <row r="264" spans="1:22">
      <c r="A264" s="13"/>
      <c r="B264" s="36" t="s">
        <v>584</v>
      </c>
      <c r="C264" s="38"/>
      <c r="D264" s="39">
        <v>239</v>
      </c>
      <c r="E264" s="39"/>
      <c r="F264" s="38"/>
      <c r="G264" s="38"/>
      <c r="H264" s="39">
        <v>239</v>
      </c>
      <c r="I264" s="39"/>
      <c r="J264" s="38"/>
      <c r="K264" s="38"/>
      <c r="L264" s="39">
        <v>45</v>
      </c>
      <c r="M264" s="39"/>
      <c r="N264" s="38"/>
      <c r="O264" s="38"/>
      <c r="P264" s="39" t="s">
        <v>448</v>
      </c>
      <c r="Q264" s="39"/>
      <c r="R264" s="36" t="s">
        <v>181</v>
      </c>
      <c r="S264" s="38"/>
      <c r="T264" s="39">
        <v>239</v>
      </c>
      <c r="U264" s="39"/>
      <c r="V264" s="38"/>
    </row>
    <row r="265" spans="1:22" ht="15.75" thickBot="1">
      <c r="A265" s="13"/>
      <c r="B265" s="36"/>
      <c r="C265" s="38"/>
      <c r="D265" s="60"/>
      <c r="E265" s="60"/>
      <c r="F265" s="61"/>
      <c r="G265" s="38"/>
      <c r="H265" s="60"/>
      <c r="I265" s="60"/>
      <c r="J265" s="61"/>
      <c r="K265" s="38"/>
      <c r="L265" s="60"/>
      <c r="M265" s="60"/>
      <c r="N265" s="61"/>
      <c r="O265" s="38"/>
      <c r="P265" s="60"/>
      <c r="Q265" s="60"/>
      <c r="R265" s="112"/>
      <c r="S265" s="38"/>
      <c r="T265" s="60"/>
      <c r="U265" s="60"/>
      <c r="V265" s="61"/>
    </row>
    <row r="266" spans="1:22">
      <c r="A266" s="13"/>
      <c r="B266" s="44" t="s">
        <v>585</v>
      </c>
      <c r="C266" s="29"/>
      <c r="D266" s="63" t="s">
        <v>172</v>
      </c>
      <c r="E266" s="106" t="s">
        <v>586</v>
      </c>
      <c r="F266" s="63" t="s">
        <v>181</v>
      </c>
      <c r="G266" s="29"/>
      <c r="H266" s="63" t="s">
        <v>172</v>
      </c>
      <c r="I266" s="106" t="s">
        <v>587</v>
      </c>
      <c r="J266" s="63" t="s">
        <v>181</v>
      </c>
      <c r="K266" s="29"/>
      <c r="L266" s="63" t="s">
        <v>172</v>
      </c>
      <c r="M266" s="106" t="s">
        <v>588</v>
      </c>
      <c r="N266" s="63" t="s">
        <v>181</v>
      </c>
      <c r="O266" s="29"/>
      <c r="P266" s="63" t="s">
        <v>172</v>
      </c>
      <c r="Q266" s="65">
        <v>158213</v>
      </c>
      <c r="R266" s="67"/>
      <c r="S266" s="29"/>
      <c r="T266" s="63" t="s">
        <v>172</v>
      </c>
      <c r="U266" s="106" t="s">
        <v>586</v>
      </c>
      <c r="V266" s="63" t="s">
        <v>181</v>
      </c>
    </row>
    <row r="267" spans="1:22" ht="15.75" thickBot="1">
      <c r="A267" s="13"/>
      <c r="B267" s="44"/>
      <c r="C267" s="29"/>
      <c r="D267" s="64"/>
      <c r="E267" s="108"/>
      <c r="F267" s="64"/>
      <c r="G267" s="29"/>
      <c r="H267" s="64"/>
      <c r="I267" s="108"/>
      <c r="J267" s="64"/>
      <c r="K267" s="29"/>
      <c r="L267" s="64"/>
      <c r="M267" s="108"/>
      <c r="N267" s="64"/>
      <c r="O267" s="29"/>
      <c r="P267" s="64"/>
      <c r="Q267" s="66"/>
      <c r="R267" s="68"/>
      <c r="S267" s="29"/>
      <c r="T267" s="64"/>
      <c r="U267" s="108"/>
      <c r="V267" s="64"/>
    </row>
    <row r="268" spans="1:22" ht="15.75" thickTop="1">
      <c r="A268" s="13"/>
      <c r="B268" s="23"/>
      <c r="C268" s="23"/>
      <c r="D268" s="118"/>
      <c r="E268" s="118"/>
      <c r="F268" s="118"/>
      <c r="G268" s="23"/>
      <c r="H268" s="118"/>
      <c r="I268" s="118"/>
      <c r="J268" s="118"/>
      <c r="K268" s="23"/>
      <c r="L268" s="118"/>
      <c r="M268" s="118"/>
      <c r="N268" s="118"/>
      <c r="O268" s="23"/>
      <c r="P268" s="118"/>
      <c r="Q268" s="118"/>
      <c r="R268" s="118"/>
      <c r="S268" s="23"/>
      <c r="T268" s="118"/>
      <c r="U268" s="118"/>
      <c r="V268" s="118"/>
    </row>
    <row r="269" spans="1:22">
      <c r="A269" s="13"/>
      <c r="B269" s="28"/>
      <c r="C269" s="28"/>
      <c r="D269" s="28"/>
      <c r="E269" s="28"/>
      <c r="F269" s="28"/>
      <c r="G269" s="28"/>
      <c r="H269" s="28"/>
      <c r="I269" s="28"/>
      <c r="J269" s="28"/>
      <c r="K269" s="28"/>
      <c r="L269" s="28"/>
      <c r="M269" s="28"/>
      <c r="N269" s="28"/>
      <c r="O269" s="28"/>
      <c r="P269" s="28"/>
      <c r="Q269" s="28"/>
      <c r="R269" s="28"/>
      <c r="S269" s="28"/>
      <c r="T269" s="28"/>
      <c r="U269" s="28"/>
      <c r="V269" s="28"/>
    </row>
    <row r="270" spans="1:22">
      <c r="A270" s="13"/>
      <c r="B270" s="14"/>
      <c r="C270" s="14"/>
      <c r="D270" s="14"/>
      <c r="E270" s="14"/>
      <c r="F270" s="14"/>
      <c r="G270" s="14"/>
      <c r="H270" s="14"/>
      <c r="I270" s="14"/>
      <c r="J270" s="14"/>
      <c r="K270" s="14"/>
      <c r="L270" s="14"/>
      <c r="M270" s="14"/>
      <c r="N270" s="14"/>
      <c r="O270" s="14"/>
      <c r="P270" s="14"/>
      <c r="Q270" s="14"/>
      <c r="R270" s="14"/>
      <c r="S270" s="14"/>
      <c r="T270" s="14"/>
      <c r="U270" s="14"/>
      <c r="V270" s="14"/>
    </row>
    <row r="271" spans="1:22">
      <c r="A271" s="13"/>
      <c r="B271" s="125" t="s">
        <v>589</v>
      </c>
      <c r="C271" s="125"/>
      <c r="D271" s="125"/>
      <c r="E271" s="125"/>
      <c r="F271" s="125"/>
      <c r="G271" s="125"/>
      <c r="H271" s="125"/>
      <c r="I271" s="125"/>
      <c r="J271" s="125"/>
      <c r="K271" s="125"/>
      <c r="L271" s="125"/>
      <c r="M271" s="125"/>
      <c r="N271" s="125"/>
      <c r="O271" s="125"/>
      <c r="P271" s="125"/>
      <c r="Q271" s="125"/>
      <c r="R271" s="125"/>
      <c r="S271" s="125"/>
      <c r="T271" s="125"/>
      <c r="U271" s="125"/>
      <c r="V271" s="125"/>
    </row>
    <row r="272" spans="1:22">
      <c r="A272" s="13"/>
      <c r="B272" s="125" t="s">
        <v>590</v>
      </c>
      <c r="C272" s="125"/>
      <c r="D272" s="125"/>
      <c r="E272" s="125"/>
      <c r="F272" s="125"/>
      <c r="G272" s="125"/>
      <c r="H272" s="125"/>
      <c r="I272" s="125"/>
      <c r="J272" s="125"/>
      <c r="K272" s="125"/>
      <c r="L272" s="125"/>
      <c r="M272" s="125"/>
      <c r="N272" s="125"/>
      <c r="O272" s="125"/>
      <c r="P272" s="125"/>
      <c r="Q272" s="125"/>
      <c r="R272" s="125"/>
      <c r="S272" s="125"/>
      <c r="T272" s="125"/>
      <c r="U272" s="125"/>
      <c r="V272" s="125"/>
    </row>
    <row r="273" spans="1:22">
      <c r="A273" s="13"/>
      <c r="B273" s="34" t="s">
        <v>474</v>
      </c>
      <c r="C273" s="34"/>
      <c r="D273" s="34"/>
      <c r="E273" s="34"/>
      <c r="F273" s="34"/>
      <c r="G273" s="34"/>
      <c r="H273" s="34"/>
      <c r="I273" s="34"/>
      <c r="J273" s="34"/>
      <c r="K273" s="34"/>
      <c r="L273" s="34"/>
      <c r="M273" s="34"/>
      <c r="N273" s="34"/>
      <c r="O273" s="34"/>
      <c r="P273" s="34"/>
      <c r="Q273" s="34"/>
      <c r="R273" s="34"/>
      <c r="S273" s="34"/>
      <c r="T273" s="34"/>
      <c r="U273" s="34"/>
      <c r="V273" s="34"/>
    </row>
    <row r="274" spans="1:22">
      <c r="A274" s="13"/>
      <c r="B274" s="17"/>
      <c r="C274" s="17"/>
      <c r="D274" s="29"/>
      <c r="E274" s="29"/>
      <c r="F274" s="29"/>
      <c r="G274" s="17"/>
      <c r="H274" s="29"/>
      <c r="I274" s="29"/>
      <c r="J274" s="29"/>
      <c r="K274" s="17"/>
      <c r="L274" s="29"/>
      <c r="M274" s="29"/>
      <c r="N274" s="29"/>
      <c r="O274" s="17"/>
      <c r="P274" s="29"/>
      <c r="Q274" s="29"/>
      <c r="R274" s="29"/>
      <c r="S274" s="17"/>
      <c r="T274" s="29"/>
      <c r="U274" s="29"/>
      <c r="V274" s="29"/>
    </row>
    <row r="275" spans="1:22">
      <c r="A275" s="13"/>
      <c r="B275" s="17"/>
      <c r="C275" s="17"/>
      <c r="D275" s="29"/>
      <c r="E275" s="29"/>
      <c r="F275" s="29"/>
      <c r="G275" s="17"/>
      <c r="H275" s="29"/>
      <c r="I275" s="29"/>
      <c r="J275" s="29"/>
      <c r="K275" s="17"/>
      <c r="L275" s="29"/>
      <c r="M275" s="29"/>
      <c r="N275" s="29"/>
      <c r="O275" s="17"/>
      <c r="P275" s="126" t="s">
        <v>475</v>
      </c>
      <c r="Q275" s="126"/>
      <c r="R275" s="126"/>
      <c r="S275" s="17"/>
      <c r="T275" s="29"/>
      <c r="U275" s="29"/>
      <c r="V275" s="29"/>
    </row>
    <row r="276" spans="1:22">
      <c r="A276" s="13"/>
      <c r="B276" s="17"/>
      <c r="C276" s="17"/>
      <c r="D276" s="29"/>
      <c r="E276" s="29"/>
      <c r="F276" s="29"/>
      <c r="G276" s="17"/>
      <c r="H276" s="29"/>
      <c r="I276" s="29"/>
      <c r="J276" s="29"/>
      <c r="K276" s="17"/>
      <c r="L276" s="126" t="s">
        <v>476</v>
      </c>
      <c r="M276" s="126"/>
      <c r="N276" s="126"/>
      <c r="O276" s="17"/>
      <c r="P276" s="126" t="s">
        <v>477</v>
      </c>
      <c r="Q276" s="126"/>
      <c r="R276" s="126"/>
      <c r="S276" s="17"/>
      <c r="T276" s="29"/>
      <c r="U276" s="29"/>
      <c r="V276" s="29"/>
    </row>
    <row r="277" spans="1:22" ht="15.75" thickBot="1">
      <c r="A277" s="13"/>
      <c r="B277" s="17"/>
      <c r="C277" s="17"/>
      <c r="D277" s="127" t="s">
        <v>478</v>
      </c>
      <c r="E277" s="127"/>
      <c r="F277" s="127"/>
      <c r="G277" s="17"/>
      <c r="H277" s="127" t="s">
        <v>479</v>
      </c>
      <c r="I277" s="127"/>
      <c r="J277" s="127"/>
      <c r="K277" s="17"/>
      <c r="L277" s="127" t="s">
        <v>479</v>
      </c>
      <c r="M277" s="127"/>
      <c r="N277" s="127"/>
      <c r="O277" s="17"/>
      <c r="P277" s="127" t="s">
        <v>480</v>
      </c>
      <c r="Q277" s="127"/>
      <c r="R277" s="127"/>
      <c r="S277" s="17"/>
      <c r="T277" s="127" t="s">
        <v>481</v>
      </c>
      <c r="U277" s="127"/>
      <c r="V277" s="127"/>
    </row>
    <row r="278" spans="1:22">
      <c r="A278" s="13"/>
      <c r="B278" s="17"/>
      <c r="C278" s="17"/>
      <c r="D278" s="67"/>
      <c r="E278" s="67"/>
      <c r="F278" s="67"/>
      <c r="G278" s="17"/>
      <c r="H278" s="67"/>
      <c r="I278" s="67"/>
      <c r="J278" s="67"/>
      <c r="K278" s="17"/>
      <c r="L278" s="67"/>
      <c r="M278" s="67"/>
      <c r="N278" s="67"/>
      <c r="O278" s="17"/>
      <c r="P278" s="67"/>
      <c r="Q278" s="67"/>
      <c r="R278" s="67"/>
      <c r="S278" s="17"/>
      <c r="T278" s="67"/>
      <c r="U278" s="67"/>
      <c r="V278" s="67"/>
    </row>
    <row r="279" spans="1:22">
      <c r="A279" s="13"/>
      <c r="B279" s="36" t="s">
        <v>525</v>
      </c>
      <c r="C279" s="38"/>
      <c r="D279" s="36" t="s">
        <v>172</v>
      </c>
      <c r="E279" s="39" t="s">
        <v>177</v>
      </c>
      <c r="F279" s="38"/>
      <c r="G279" s="38"/>
      <c r="H279" s="36" t="s">
        <v>172</v>
      </c>
      <c r="I279" s="37">
        <v>97946</v>
      </c>
      <c r="J279" s="38"/>
      <c r="K279" s="38"/>
      <c r="L279" s="36" t="s">
        <v>172</v>
      </c>
      <c r="M279" s="37">
        <v>72639</v>
      </c>
      <c r="N279" s="38"/>
      <c r="O279" s="38"/>
      <c r="P279" s="36" t="s">
        <v>172</v>
      </c>
      <c r="Q279" s="39" t="s">
        <v>591</v>
      </c>
      <c r="R279" s="36" t="s">
        <v>181</v>
      </c>
      <c r="S279" s="38"/>
      <c r="T279" s="36" t="s">
        <v>172</v>
      </c>
      <c r="U279" s="39" t="s">
        <v>177</v>
      </c>
      <c r="V279" s="38"/>
    </row>
    <row r="280" spans="1:22">
      <c r="A280" s="13"/>
      <c r="B280" s="36"/>
      <c r="C280" s="38"/>
      <c r="D280" s="36"/>
      <c r="E280" s="39"/>
      <c r="F280" s="38"/>
      <c r="G280" s="38"/>
      <c r="H280" s="36"/>
      <c r="I280" s="37"/>
      <c r="J280" s="38"/>
      <c r="K280" s="38"/>
      <c r="L280" s="36"/>
      <c r="M280" s="37"/>
      <c r="N280" s="38"/>
      <c r="O280" s="38"/>
      <c r="P280" s="36"/>
      <c r="Q280" s="39"/>
      <c r="R280" s="36"/>
      <c r="S280" s="38"/>
      <c r="T280" s="36"/>
      <c r="U280" s="39"/>
      <c r="V280" s="38"/>
    </row>
    <row r="281" spans="1:22">
      <c r="A281" s="13"/>
      <c r="B281" s="44" t="s">
        <v>527</v>
      </c>
      <c r="C281" s="29"/>
      <c r="D281" s="41" t="s">
        <v>177</v>
      </c>
      <c r="E281" s="41"/>
      <c r="F281" s="29"/>
      <c r="G281" s="29"/>
      <c r="H281" s="40">
        <v>225788</v>
      </c>
      <c r="I281" s="40"/>
      <c r="J281" s="29"/>
      <c r="K281" s="29"/>
      <c r="L281" s="40">
        <v>329300</v>
      </c>
      <c r="M281" s="40"/>
      <c r="N281" s="29"/>
      <c r="O281" s="29"/>
      <c r="P281" s="41" t="s">
        <v>177</v>
      </c>
      <c r="Q281" s="41"/>
      <c r="R281" s="29"/>
      <c r="S281" s="29"/>
      <c r="T281" s="40">
        <v>555088</v>
      </c>
      <c r="U281" s="40"/>
      <c r="V281" s="29"/>
    </row>
    <row r="282" spans="1:22" ht="15.75" thickBot="1">
      <c r="A282" s="13"/>
      <c r="B282" s="44"/>
      <c r="C282" s="29"/>
      <c r="D282" s="42"/>
      <c r="E282" s="42"/>
      <c r="F282" s="43"/>
      <c r="G282" s="29"/>
      <c r="H282" s="70"/>
      <c r="I282" s="70"/>
      <c r="J282" s="43"/>
      <c r="K282" s="29"/>
      <c r="L282" s="70"/>
      <c r="M282" s="70"/>
      <c r="N282" s="43"/>
      <c r="O282" s="29"/>
      <c r="P282" s="42"/>
      <c r="Q282" s="42"/>
      <c r="R282" s="43"/>
      <c r="S282" s="29"/>
      <c r="T282" s="70"/>
      <c r="U282" s="70"/>
      <c r="V282" s="43"/>
    </row>
    <row r="283" spans="1:22">
      <c r="A283" s="13"/>
      <c r="B283" s="36" t="s">
        <v>528</v>
      </c>
      <c r="C283" s="38"/>
      <c r="D283" s="80" t="s">
        <v>177</v>
      </c>
      <c r="E283" s="80"/>
      <c r="F283" s="50"/>
      <c r="G283" s="38"/>
      <c r="H283" s="48">
        <v>323734</v>
      </c>
      <c r="I283" s="48"/>
      <c r="J283" s="50"/>
      <c r="K283" s="38"/>
      <c r="L283" s="48">
        <v>401939</v>
      </c>
      <c r="M283" s="48"/>
      <c r="N283" s="50"/>
      <c r="O283" s="38"/>
      <c r="P283" s="80" t="s">
        <v>591</v>
      </c>
      <c r="Q283" s="80"/>
      <c r="R283" s="46" t="s">
        <v>181</v>
      </c>
      <c r="S283" s="38"/>
      <c r="T283" s="48">
        <v>555088</v>
      </c>
      <c r="U283" s="48"/>
      <c r="V283" s="50"/>
    </row>
    <row r="284" spans="1:22">
      <c r="A284" s="13"/>
      <c r="B284" s="36"/>
      <c r="C284" s="38"/>
      <c r="D284" s="39"/>
      <c r="E284" s="39"/>
      <c r="F284" s="38"/>
      <c r="G284" s="38"/>
      <c r="H284" s="37"/>
      <c r="I284" s="37"/>
      <c r="J284" s="38"/>
      <c r="K284" s="38"/>
      <c r="L284" s="37"/>
      <c r="M284" s="37"/>
      <c r="N284" s="38"/>
      <c r="O284" s="38"/>
      <c r="P284" s="39"/>
      <c r="Q284" s="39"/>
      <c r="R284" s="36"/>
      <c r="S284" s="38"/>
      <c r="T284" s="37"/>
      <c r="U284" s="37"/>
      <c r="V284" s="38"/>
    </row>
    <row r="285" spans="1:22">
      <c r="A285" s="13"/>
      <c r="B285" s="44" t="s">
        <v>529</v>
      </c>
      <c r="C285" s="29"/>
      <c r="D285" s="41" t="s">
        <v>177</v>
      </c>
      <c r="E285" s="41"/>
      <c r="F285" s="29"/>
      <c r="G285" s="29"/>
      <c r="H285" s="40">
        <v>275343</v>
      </c>
      <c r="I285" s="40"/>
      <c r="J285" s="29"/>
      <c r="K285" s="29"/>
      <c r="L285" s="40">
        <v>352859</v>
      </c>
      <c r="M285" s="40"/>
      <c r="N285" s="29"/>
      <c r="O285" s="29"/>
      <c r="P285" s="41" t="s">
        <v>591</v>
      </c>
      <c r="Q285" s="41"/>
      <c r="R285" s="44" t="s">
        <v>181</v>
      </c>
      <c r="S285" s="29"/>
      <c r="T285" s="40">
        <v>457617</v>
      </c>
      <c r="U285" s="40"/>
      <c r="V285" s="29"/>
    </row>
    <row r="286" spans="1:22" ht="15.75" thickBot="1">
      <c r="A286" s="13"/>
      <c r="B286" s="44"/>
      <c r="C286" s="29"/>
      <c r="D286" s="42"/>
      <c r="E286" s="42"/>
      <c r="F286" s="43"/>
      <c r="G286" s="29"/>
      <c r="H286" s="70"/>
      <c r="I286" s="70"/>
      <c r="J286" s="43"/>
      <c r="K286" s="29"/>
      <c r="L286" s="70"/>
      <c r="M286" s="70"/>
      <c r="N286" s="43"/>
      <c r="O286" s="29"/>
      <c r="P286" s="42"/>
      <c r="Q286" s="42"/>
      <c r="R286" s="45"/>
      <c r="S286" s="29"/>
      <c r="T286" s="70"/>
      <c r="U286" s="70"/>
      <c r="V286" s="43"/>
    </row>
    <row r="287" spans="1:22">
      <c r="A287" s="13"/>
      <c r="B287" s="36" t="s">
        <v>530</v>
      </c>
      <c r="C287" s="38"/>
      <c r="D287" s="80" t="s">
        <v>177</v>
      </c>
      <c r="E287" s="80"/>
      <c r="F287" s="50"/>
      <c r="G287" s="38"/>
      <c r="H287" s="48">
        <v>48391</v>
      </c>
      <c r="I287" s="48"/>
      <c r="J287" s="50"/>
      <c r="K287" s="38"/>
      <c r="L287" s="48">
        <v>49080</v>
      </c>
      <c r="M287" s="48"/>
      <c r="N287" s="50"/>
      <c r="O287" s="38"/>
      <c r="P287" s="80" t="s">
        <v>177</v>
      </c>
      <c r="Q287" s="80"/>
      <c r="R287" s="50"/>
      <c r="S287" s="38"/>
      <c r="T287" s="48">
        <v>97471</v>
      </c>
      <c r="U287" s="48"/>
      <c r="V287" s="50"/>
    </row>
    <row r="288" spans="1:22">
      <c r="A288" s="13"/>
      <c r="B288" s="36"/>
      <c r="C288" s="38"/>
      <c r="D288" s="39"/>
      <c r="E288" s="39"/>
      <c r="F288" s="38"/>
      <c r="G288" s="38"/>
      <c r="H288" s="37"/>
      <c r="I288" s="37"/>
      <c r="J288" s="38"/>
      <c r="K288" s="38"/>
      <c r="L288" s="37"/>
      <c r="M288" s="37"/>
      <c r="N288" s="38"/>
      <c r="O288" s="38"/>
      <c r="P288" s="39"/>
      <c r="Q288" s="39"/>
      <c r="R288" s="38"/>
      <c r="S288" s="38"/>
      <c r="T288" s="37"/>
      <c r="U288" s="37"/>
      <c r="V288" s="38"/>
    </row>
    <row r="289" spans="1:22">
      <c r="A289" s="13"/>
      <c r="B289" s="17"/>
      <c r="C289" s="17"/>
      <c r="D289" s="29"/>
      <c r="E289" s="29"/>
      <c r="F289" s="29"/>
      <c r="G289" s="17"/>
      <c r="H289" s="29"/>
      <c r="I289" s="29"/>
      <c r="J289" s="29"/>
      <c r="K289" s="17"/>
      <c r="L289" s="29"/>
      <c r="M289" s="29"/>
      <c r="N289" s="29"/>
      <c r="O289" s="17"/>
      <c r="P289" s="29"/>
      <c r="Q289" s="29"/>
      <c r="R289" s="29"/>
      <c r="S289" s="17"/>
      <c r="T289" s="29"/>
      <c r="U289" s="29"/>
      <c r="V289" s="29"/>
    </row>
    <row r="290" spans="1:22">
      <c r="A290" s="13"/>
      <c r="B290" s="36" t="s">
        <v>531</v>
      </c>
      <c r="C290" s="38"/>
      <c r="D290" s="39" t="s">
        <v>177</v>
      </c>
      <c r="E290" s="39"/>
      <c r="F290" s="38"/>
      <c r="G290" s="38"/>
      <c r="H290" s="37">
        <v>5880</v>
      </c>
      <c r="I290" s="37"/>
      <c r="J290" s="38"/>
      <c r="K290" s="38"/>
      <c r="L290" s="39" t="s">
        <v>177</v>
      </c>
      <c r="M290" s="39"/>
      <c r="N290" s="38"/>
      <c r="O290" s="38"/>
      <c r="P290" s="39" t="s">
        <v>177</v>
      </c>
      <c r="Q290" s="39"/>
      <c r="R290" s="38"/>
      <c r="S290" s="38"/>
      <c r="T290" s="37">
        <v>5880</v>
      </c>
      <c r="U290" s="37"/>
      <c r="V290" s="38"/>
    </row>
    <row r="291" spans="1:22">
      <c r="A291" s="13"/>
      <c r="B291" s="36"/>
      <c r="C291" s="38"/>
      <c r="D291" s="39"/>
      <c r="E291" s="39"/>
      <c r="F291" s="38"/>
      <c r="G291" s="38"/>
      <c r="H291" s="37"/>
      <c r="I291" s="37"/>
      <c r="J291" s="38"/>
      <c r="K291" s="38"/>
      <c r="L291" s="39"/>
      <c r="M291" s="39"/>
      <c r="N291" s="38"/>
      <c r="O291" s="38"/>
      <c r="P291" s="39"/>
      <c r="Q291" s="39"/>
      <c r="R291" s="38"/>
      <c r="S291" s="38"/>
      <c r="T291" s="37"/>
      <c r="U291" s="37"/>
      <c r="V291" s="38"/>
    </row>
    <row r="292" spans="1:22">
      <c r="A292" s="13"/>
      <c r="B292" s="44" t="s">
        <v>532</v>
      </c>
      <c r="C292" s="29"/>
      <c r="D292" s="41" t="s">
        <v>177</v>
      </c>
      <c r="E292" s="41"/>
      <c r="F292" s="29"/>
      <c r="G292" s="29"/>
      <c r="H292" s="40">
        <v>23082</v>
      </c>
      <c r="I292" s="40"/>
      <c r="J292" s="29"/>
      <c r="K292" s="29"/>
      <c r="L292" s="40">
        <v>36792</v>
      </c>
      <c r="M292" s="40"/>
      <c r="N292" s="29"/>
      <c r="O292" s="29"/>
      <c r="P292" s="41" t="s">
        <v>177</v>
      </c>
      <c r="Q292" s="41"/>
      <c r="R292" s="29"/>
      <c r="S292" s="29"/>
      <c r="T292" s="40">
        <v>59874</v>
      </c>
      <c r="U292" s="40"/>
      <c r="V292" s="29"/>
    </row>
    <row r="293" spans="1:22" ht="15.75" thickBot="1">
      <c r="A293" s="13"/>
      <c r="B293" s="44"/>
      <c r="C293" s="29"/>
      <c r="D293" s="42"/>
      <c r="E293" s="42"/>
      <c r="F293" s="43"/>
      <c r="G293" s="29"/>
      <c r="H293" s="70"/>
      <c r="I293" s="70"/>
      <c r="J293" s="43"/>
      <c r="K293" s="29"/>
      <c r="L293" s="70"/>
      <c r="M293" s="70"/>
      <c r="N293" s="43"/>
      <c r="O293" s="29"/>
      <c r="P293" s="42"/>
      <c r="Q293" s="42"/>
      <c r="R293" s="43"/>
      <c r="S293" s="29"/>
      <c r="T293" s="70"/>
      <c r="U293" s="70"/>
      <c r="V293" s="43"/>
    </row>
    <row r="294" spans="1:22">
      <c r="A294" s="13"/>
      <c r="B294" s="36" t="s">
        <v>533</v>
      </c>
      <c r="C294" s="38"/>
      <c r="D294" s="80" t="s">
        <v>177</v>
      </c>
      <c r="E294" s="80"/>
      <c r="F294" s="50"/>
      <c r="G294" s="38"/>
      <c r="H294" s="48">
        <v>19429</v>
      </c>
      <c r="I294" s="48"/>
      <c r="J294" s="50"/>
      <c r="K294" s="38"/>
      <c r="L294" s="48">
        <v>12288</v>
      </c>
      <c r="M294" s="48"/>
      <c r="N294" s="50"/>
      <c r="O294" s="38"/>
      <c r="P294" s="80" t="s">
        <v>177</v>
      </c>
      <c r="Q294" s="80"/>
      <c r="R294" s="50"/>
      <c r="S294" s="38"/>
      <c r="T294" s="48">
        <v>31717</v>
      </c>
      <c r="U294" s="48"/>
      <c r="V294" s="50"/>
    </row>
    <row r="295" spans="1:22">
      <c r="A295" s="13"/>
      <c r="B295" s="36"/>
      <c r="C295" s="38"/>
      <c r="D295" s="39"/>
      <c r="E295" s="39"/>
      <c r="F295" s="38"/>
      <c r="G295" s="38"/>
      <c r="H295" s="37"/>
      <c r="I295" s="37"/>
      <c r="J295" s="38"/>
      <c r="K295" s="38"/>
      <c r="L295" s="37"/>
      <c r="M295" s="37"/>
      <c r="N295" s="38"/>
      <c r="O295" s="38"/>
      <c r="P295" s="39"/>
      <c r="Q295" s="39"/>
      <c r="R295" s="38"/>
      <c r="S295" s="38"/>
      <c r="T295" s="37"/>
      <c r="U295" s="37"/>
      <c r="V295" s="38"/>
    </row>
    <row r="296" spans="1:22">
      <c r="A296" s="13"/>
      <c r="B296" s="17"/>
      <c r="C296" s="17"/>
      <c r="D296" s="29"/>
      <c r="E296" s="29"/>
      <c r="F296" s="29"/>
      <c r="G296" s="17"/>
      <c r="H296" s="29"/>
      <c r="I296" s="29"/>
      <c r="J296" s="29"/>
      <c r="K296" s="17"/>
      <c r="L296" s="29"/>
      <c r="M296" s="29"/>
      <c r="N296" s="29"/>
      <c r="O296" s="17"/>
      <c r="P296" s="29"/>
      <c r="Q296" s="29"/>
      <c r="R296" s="29"/>
      <c r="S296" s="17"/>
      <c r="T296" s="29"/>
      <c r="U296" s="29"/>
      <c r="V296" s="29"/>
    </row>
    <row r="297" spans="1:22">
      <c r="A297" s="13"/>
      <c r="B297" s="36" t="s">
        <v>569</v>
      </c>
      <c r="C297" s="38"/>
      <c r="D297" s="39" t="s">
        <v>177</v>
      </c>
      <c r="E297" s="39"/>
      <c r="F297" s="38"/>
      <c r="G297" s="38"/>
      <c r="H297" s="39">
        <v>714</v>
      </c>
      <c r="I297" s="39"/>
      <c r="J297" s="38"/>
      <c r="K297" s="38"/>
      <c r="L297" s="39">
        <v>811</v>
      </c>
      <c r="M297" s="39"/>
      <c r="N297" s="38"/>
      <c r="O297" s="38"/>
      <c r="P297" s="39" t="s">
        <v>177</v>
      </c>
      <c r="Q297" s="39"/>
      <c r="R297" s="38"/>
      <c r="S297" s="38"/>
      <c r="T297" s="37">
        <v>1525</v>
      </c>
      <c r="U297" s="37"/>
      <c r="V297" s="38"/>
    </row>
    <row r="298" spans="1:22">
      <c r="A298" s="13"/>
      <c r="B298" s="36"/>
      <c r="C298" s="38"/>
      <c r="D298" s="39"/>
      <c r="E298" s="39"/>
      <c r="F298" s="38"/>
      <c r="G298" s="38"/>
      <c r="H298" s="39"/>
      <c r="I298" s="39"/>
      <c r="J298" s="38"/>
      <c r="K298" s="38"/>
      <c r="L298" s="39"/>
      <c r="M298" s="39"/>
      <c r="N298" s="38"/>
      <c r="O298" s="38"/>
      <c r="P298" s="39"/>
      <c r="Q298" s="39"/>
      <c r="R298" s="38"/>
      <c r="S298" s="38"/>
      <c r="T298" s="37"/>
      <c r="U298" s="37"/>
      <c r="V298" s="38"/>
    </row>
    <row r="299" spans="1:22">
      <c r="A299" s="13"/>
      <c r="B299" s="44" t="s">
        <v>535</v>
      </c>
      <c r="C299" s="29"/>
      <c r="D299" s="41" t="s">
        <v>177</v>
      </c>
      <c r="E299" s="41"/>
      <c r="F299" s="29"/>
      <c r="G299" s="29"/>
      <c r="H299" s="41">
        <v>833</v>
      </c>
      <c r="I299" s="41"/>
      <c r="J299" s="29"/>
      <c r="K299" s="29"/>
      <c r="L299" s="41">
        <v>376</v>
      </c>
      <c r="M299" s="41"/>
      <c r="N299" s="29"/>
      <c r="O299" s="29"/>
      <c r="P299" s="41" t="s">
        <v>592</v>
      </c>
      <c r="Q299" s="41"/>
      <c r="R299" s="44" t="s">
        <v>181</v>
      </c>
      <c r="S299" s="29"/>
      <c r="T299" s="41" t="s">
        <v>177</v>
      </c>
      <c r="U299" s="41"/>
      <c r="V299" s="29"/>
    </row>
    <row r="300" spans="1:22">
      <c r="A300" s="13"/>
      <c r="B300" s="44"/>
      <c r="C300" s="29"/>
      <c r="D300" s="41"/>
      <c r="E300" s="41"/>
      <c r="F300" s="29"/>
      <c r="G300" s="29"/>
      <c r="H300" s="41"/>
      <c r="I300" s="41"/>
      <c r="J300" s="29"/>
      <c r="K300" s="29"/>
      <c r="L300" s="41"/>
      <c r="M300" s="41"/>
      <c r="N300" s="29"/>
      <c r="O300" s="29"/>
      <c r="P300" s="41"/>
      <c r="Q300" s="41"/>
      <c r="R300" s="44"/>
      <c r="S300" s="29"/>
      <c r="T300" s="41"/>
      <c r="U300" s="41"/>
      <c r="V300" s="29"/>
    </row>
    <row r="301" spans="1:22">
      <c r="A301" s="13"/>
      <c r="B301" s="36" t="s">
        <v>537</v>
      </c>
      <c r="C301" s="38"/>
      <c r="D301" s="37">
        <v>15544</v>
      </c>
      <c r="E301" s="37"/>
      <c r="F301" s="38"/>
      <c r="G301" s="38"/>
      <c r="H301" s="37">
        <v>1595</v>
      </c>
      <c r="I301" s="37"/>
      <c r="J301" s="38"/>
      <c r="K301" s="38"/>
      <c r="L301" s="39">
        <v>816</v>
      </c>
      <c r="M301" s="39"/>
      <c r="N301" s="38"/>
      <c r="O301" s="38"/>
      <c r="P301" s="39" t="s">
        <v>177</v>
      </c>
      <c r="Q301" s="39"/>
      <c r="R301" s="38"/>
      <c r="S301" s="38"/>
      <c r="T301" s="37">
        <v>17955</v>
      </c>
      <c r="U301" s="37"/>
      <c r="V301" s="38"/>
    </row>
    <row r="302" spans="1:22">
      <c r="A302" s="13"/>
      <c r="B302" s="36"/>
      <c r="C302" s="38"/>
      <c r="D302" s="37"/>
      <c r="E302" s="37"/>
      <c r="F302" s="38"/>
      <c r="G302" s="38"/>
      <c r="H302" s="37"/>
      <c r="I302" s="37"/>
      <c r="J302" s="38"/>
      <c r="K302" s="38"/>
      <c r="L302" s="39"/>
      <c r="M302" s="39"/>
      <c r="N302" s="38"/>
      <c r="O302" s="38"/>
      <c r="P302" s="39"/>
      <c r="Q302" s="39"/>
      <c r="R302" s="38"/>
      <c r="S302" s="38"/>
      <c r="T302" s="37"/>
      <c r="U302" s="37"/>
      <c r="V302" s="38"/>
    </row>
    <row r="303" spans="1:22">
      <c r="A303" s="13"/>
      <c r="B303" s="44" t="s">
        <v>538</v>
      </c>
      <c r="C303" s="29"/>
      <c r="D303" s="41" t="s">
        <v>593</v>
      </c>
      <c r="E303" s="41"/>
      <c r="F303" s="44" t="s">
        <v>181</v>
      </c>
      <c r="G303" s="29"/>
      <c r="H303" s="41" t="s">
        <v>594</v>
      </c>
      <c r="I303" s="41"/>
      <c r="J303" s="44" t="s">
        <v>181</v>
      </c>
      <c r="K303" s="29"/>
      <c r="L303" s="41" t="s">
        <v>595</v>
      </c>
      <c r="M303" s="41"/>
      <c r="N303" s="44" t="s">
        <v>181</v>
      </c>
      <c r="O303" s="29"/>
      <c r="P303" s="40">
        <v>1209</v>
      </c>
      <c r="Q303" s="40"/>
      <c r="R303" s="29"/>
      <c r="S303" s="29"/>
      <c r="T303" s="41" t="s">
        <v>177</v>
      </c>
      <c r="U303" s="41"/>
      <c r="V303" s="29"/>
    </row>
    <row r="304" spans="1:22">
      <c r="A304" s="13"/>
      <c r="B304" s="44"/>
      <c r="C304" s="29"/>
      <c r="D304" s="41"/>
      <c r="E304" s="41"/>
      <c r="F304" s="44"/>
      <c r="G304" s="29"/>
      <c r="H304" s="41"/>
      <c r="I304" s="41"/>
      <c r="J304" s="44"/>
      <c r="K304" s="29"/>
      <c r="L304" s="41"/>
      <c r="M304" s="41"/>
      <c r="N304" s="44"/>
      <c r="O304" s="29"/>
      <c r="P304" s="40"/>
      <c r="Q304" s="40"/>
      <c r="R304" s="29"/>
      <c r="S304" s="29"/>
      <c r="T304" s="41"/>
      <c r="U304" s="41"/>
      <c r="V304" s="29"/>
    </row>
    <row r="305" spans="1:22">
      <c r="A305" s="13"/>
      <c r="B305" s="36" t="s">
        <v>542</v>
      </c>
      <c r="C305" s="38"/>
      <c r="D305" s="39" t="s">
        <v>177</v>
      </c>
      <c r="E305" s="39"/>
      <c r="F305" s="38"/>
      <c r="G305" s="38"/>
      <c r="H305" s="39" t="s">
        <v>177</v>
      </c>
      <c r="I305" s="39"/>
      <c r="J305" s="38"/>
      <c r="K305" s="38"/>
      <c r="L305" s="39" t="s">
        <v>267</v>
      </c>
      <c r="M305" s="39"/>
      <c r="N305" s="36" t="s">
        <v>181</v>
      </c>
      <c r="O305" s="38"/>
      <c r="P305" s="39" t="s">
        <v>177</v>
      </c>
      <c r="Q305" s="39"/>
      <c r="R305" s="38"/>
      <c r="S305" s="38"/>
      <c r="T305" s="39" t="s">
        <v>267</v>
      </c>
      <c r="U305" s="39"/>
      <c r="V305" s="36" t="s">
        <v>181</v>
      </c>
    </row>
    <row r="306" spans="1:22" ht="15.75" thickBot="1">
      <c r="A306" s="13"/>
      <c r="B306" s="36"/>
      <c r="C306" s="38"/>
      <c r="D306" s="60"/>
      <c r="E306" s="60"/>
      <c r="F306" s="61"/>
      <c r="G306" s="38"/>
      <c r="H306" s="60"/>
      <c r="I306" s="60"/>
      <c r="J306" s="61"/>
      <c r="K306" s="38"/>
      <c r="L306" s="60"/>
      <c r="M306" s="60"/>
      <c r="N306" s="112"/>
      <c r="O306" s="38"/>
      <c r="P306" s="60"/>
      <c r="Q306" s="60"/>
      <c r="R306" s="61"/>
      <c r="S306" s="38"/>
      <c r="T306" s="60"/>
      <c r="U306" s="60"/>
      <c r="V306" s="112"/>
    </row>
    <row r="307" spans="1:22">
      <c r="A307" s="13"/>
      <c r="B307" s="44" t="s">
        <v>596</v>
      </c>
      <c r="C307" s="29"/>
      <c r="D307" s="106" t="s">
        <v>597</v>
      </c>
      <c r="E307" s="106"/>
      <c r="F307" s="63" t="s">
        <v>181</v>
      </c>
      <c r="G307" s="29"/>
      <c r="H307" s="65">
        <v>16663</v>
      </c>
      <c r="I307" s="65"/>
      <c r="J307" s="67"/>
      <c r="K307" s="29"/>
      <c r="L307" s="65">
        <v>10521</v>
      </c>
      <c r="M307" s="65"/>
      <c r="N307" s="67"/>
      <c r="O307" s="29"/>
      <c r="P307" s="106" t="s">
        <v>177</v>
      </c>
      <c r="Q307" s="106"/>
      <c r="R307" s="67"/>
      <c r="S307" s="44" t="s">
        <v>545</v>
      </c>
      <c r="T307" s="65">
        <v>12350</v>
      </c>
      <c r="U307" s="65"/>
      <c r="V307" s="67"/>
    </row>
    <row r="308" spans="1:22">
      <c r="A308" s="13"/>
      <c r="B308" s="44"/>
      <c r="C308" s="29"/>
      <c r="D308" s="41"/>
      <c r="E308" s="41"/>
      <c r="F308" s="44"/>
      <c r="G308" s="29"/>
      <c r="H308" s="40"/>
      <c r="I308" s="40"/>
      <c r="J308" s="29"/>
      <c r="K308" s="29"/>
      <c r="L308" s="40"/>
      <c r="M308" s="40"/>
      <c r="N308" s="29"/>
      <c r="O308" s="29"/>
      <c r="P308" s="41"/>
      <c r="Q308" s="41"/>
      <c r="R308" s="29"/>
      <c r="S308" s="44"/>
      <c r="T308" s="40"/>
      <c r="U308" s="40"/>
      <c r="V308" s="29"/>
    </row>
    <row r="309" spans="1:22">
      <c r="A309" s="13"/>
      <c r="B309" s="23"/>
      <c r="C309" s="23"/>
      <c r="D309" s="38"/>
      <c r="E309" s="38"/>
      <c r="F309" s="38"/>
      <c r="G309" s="23"/>
      <c r="H309" s="38"/>
      <c r="I309" s="38"/>
      <c r="J309" s="38"/>
      <c r="K309" s="23"/>
      <c r="L309" s="38"/>
      <c r="M309" s="38"/>
      <c r="N309" s="38"/>
      <c r="O309" s="23"/>
      <c r="P309" s="38"/>
      <c r="Q309" s="38"/>
      <c r="R309" s="38"/>
      <c r="S309" s="23"/>
      <c r="T309" s="38"/>
      <c r="U309" s="38"/>
      <c r="V309" s="38"/>
    </row>
    <row r="310" spans="1:22">
      <c r="A310" s="13"/>
      <c r="B310" s="44" t="s">
        <v>598</v>
      </c>
      <c r="C310" s="29"/>
      <c r="D310" s="41" t="s">
        <v>599</v>
      </c>
      <c r="E310" s="41"/>
      <c r="F310" s="44" t="s">
        <v>181</v>
      </c>
      <c r="G310" s="29"/>
      <c r="H310" s="40">
        <v>5018</v>
      </c>
      <c r="I310" s="40"/>
      <c r="J310" s="29"/>
      <c r="K310" s="29"/>
      <c r="L310" s="40">
        <v>4110</v>
      </c>
      <c r="M310" s="40"/>
      <c r="N310" s="29"/>
      <c r="O310" s="29"/>
      <c r="P310" s="41" t="s">
        <v>177</v>
      </c>
      <c r="Q310" s="41"/>
      <c r="R310" s="29"/>
      <c r="S310" s="29"/>
      <c r="T310" s="40">
        <v>3758</v>
      </c>
      <c r="U310" s="40"/>
      <c r="V310" s="29"/>
    </row>
    <row r="311" spans="1:22">
      <c r="A311" s="13"/>
      <c r="B311" s="44"/>
      <c r="C311" s="29"/>
      <c r="D311" s="41"/>
      <c r="E311" s="41"/>
      <c r="F311" s="44"/>
      <c r="G311" s="29"/>
      <c r="H311" s="40"/>
      <c r="I311" s="40"/>
      <c r="J311" s="29"/>
      <c r="K311" s="29"/>
      <c r="L311" s="40"/>
      <c r="M311" s="40"/>
      <c r="N311" s="29"/>
      <c r="O311" s="29"/>
      <c r="P311" s="41"/>
      <c r="Q311" s="41"/>
      <c r="R311" s="29"/>
      <c r="S311" s="29"/>
      <c r="T311" s="40"/>
      <c r="U311" s="40"/>
      <c r="V311" s="29"/>
    </row>
    <row r="312" spans="1:22">
      <c r="A312" s="13"/>
      <c r="B312" s="36" t="s">
        <v>548</v>
      </c>
      <c r="C312" s="38"/>
      <c r="D312" s="37">
        <v>18056</v>
      </c>
      <c r="E312" s="37"/>
      <c r="F312" s="38"/>
      <c r="G312" s="38"/>
      <c r="H312" s="37">
        <v>6411</v>
      </c>
      <c r="I312" s="37"/>
      <c r="J312" s="38"/>
      <c r="K312" s="38"/>
      <c r="L312" s="39" t="s">
        <v>177</v>
      </c>
      <c r="M312" s="39"/>
      <c r="N312" s="38"/>
      <c r="O312" s="38"/>
      <c r="P312" s="39" t="s">
        <v>600</v>
      </c>
      <c r="Q312" s="39"/>
      <c r="R312" s="36" t="s">
        <v>181</v>
      </c>
      <c r="S312" s="38"/>
      <c r="T312" s="39" t="s">
        <v>177</v>
      </c>
      <c r="U312" s="39"/>
      <c r="V312" s="38"/>
    </row>
    <row r="313" spans="1:22" ht="15.75" thickBot="1">
      <c r="A313" s="13"/>
      <c r="B313" s="36"/>
      <c r="C313" s="38"/>
      <c r="D313" s="92"/>
      <c r="E313" s="92"/>
      <c r="F313" s="61"/>
      <c r="G313" s="38"/>
      <c r="H313" s="92"/>
      <c r="I313" s="92"/>
      <c r="J313" s="61"/>
      <c r="K313" s="38"/>
      <c r="L313" s="60"/>
      <c r="M313" s="60"/>
      <c r="N313" s="61"/>
      <c r="O313" s="38"/>
      <c r="P313" s="60"/>
      <c r="Q313" s="60"/>
      <c r="R313" s="112"/>
      <c r="S313" s="38"/>
      <c r="T313" s="60"/>
      <c r="U313" s="60"/>
      <c r="V313" s="61"/>
    </row>
    <row r="314" spans="1:22">
      <c r="A314" s="13"/>
      <c r="B314" s="44" t="s">
        <v>601</v>
      </c>
      <c r="C314" s="29"/>
      <c r="D314" s="63" t="s">
        <v>172</v>
      </c>
      <c r="E314" s="65">
        <v>8592</v>
      </c>
      <c r="F314" s="67"/>
      <c r="G314" s="29"/>
      <c r="H314" s="63" t="s">
        <v>172</v>
      </c>
      <c r="I314" s="65">
        <v>18056</v>
      </c>
      <c r="J314" s="67"/>
      <c r="K314" s="29"/>
      <c r="L314" s="63" t="s">
        <v>172</v>
      </c>
      <c r="M314" s="65">
        <v>6411</v>
      </c>
      <c r="N314" s="67"/>
      <c r="O314" s="29"/>
      <c r="P314" s="63" t="s">
        <v>172</v>
      </c>
      <c r="Q314" s="106" t="s">
        <v>600</v>
      </c>
      <c r="R314" s="63" t="s">
        <v>181</v>
      </c>
      <c r="S314" s="29"/>
      <c r="T314" s="63" t="s">
        <v>172</v>
      </c>
      <c r="U314" s="65">
        <v>8592</v>
      </c>
      <c r="V314" s="67"/>
    </row>
    <row r="315" spans="1:22" ht="15.75" thickBot="1">
      <c r="A315" s="13"/>
      <c r="B315" s="44"/>
      <c r="C315" s="29"/>
      <c r="D315" s="64"/>
      <c r="E315" s="66"/>
      <c r="F315" s="68"/>
      <c r="G315" s="29"/>
      <c r="H315" s="64"/>
      <c r="I315" s="66"/>
      <c r="J315" s="68"/>
      <c r="K315" s="29"/>
      <c r="L315" s="64"/>
      <c r="M315" s="66"/>
      <c r="N315" s="68"/>
      <c r="O315" s="29"/>
      <c r="P315" s="64"/>
      <c r="Q315" s="108"/>
      <c r="R315" s="64"/>
      <c r="S315" s="29"/>
      <c r="T315" s="64"/>
      <c r="U315" s="66"/>
      <c r="V315" s="68"/>
    </row>
    <row r="316" spans="1:22" ht="15.75" thickTop="1">
      <c r="A316" s="13"/>
      <c r="B316" s="23"/>
      <c r="C316" s="23"/>
      <c r="D316" s="118"/>
      <c r="E316" s="118"/>
      <c r="F316" s="118"/>
      <c r="G316" s="23"/>
      <c r="H316" s="118"/>
      <c r="I316" s="118"/>
      <c r="J316" s="118"/>
      <c r="K316" s="23"/>
      <c r="L316" s="118"/>
      <c r="M316" s="118"/>
      <c r="N316" s="118"/>
      <c r="O316" s="23"/>
      <c r="P316" s="118"/>
      <c r="Q316" s="118"/>
      <c r="R316" s="118"/>
      <c r="S316" s="23"/>
      <c r="T316" s="118"/>
      <c r="U316" s="118"/>
      <c r="V316" s="118"/>
    </row>
    <row r="317" spans="1:22">
      <c r="A317" s="13"/>
      <c r="B317" s="18" t="s">
        <v>552</v>
      </c>
      <c r="C317" s="29"/>
      <c r="D317" s="29"/>
      <c r="E317" s="29"/>
      <c r="F317" s="29"/>
      <c r="G317" s="29"/>
      <c r="H317" s="29"/>
      <c r="I317" s="29"/>
      <c r="J317" s="29"/>
      <c r="K317" s="29"/>
      <c r="L317" s="29"/>
      <c r="M317" s="29"/>
      <c r="N317" s="29"/>
      <c r="O317" s="29"/>
      <c r="P317" s="29"/>
      <c r="Q317" s="29"/>
      <c r="R317" s="29"/>
      <c r="S317" s="29"/>
      <c r="T317" s="29"/>
      <c r="U317" s="29"/>
      <c r="V317" s="29"/>
    </row>
    <row r="318" spans="1:22">
      <c r="A318" s="13"/>
      <c r="B318" s="18" t="s">
        <v>553</v>
      </c>
      <c r="C318" s="29"/>
      <c r="D318" s="29"/>
      <c r="E318" s="29"/>
      <c r="F318" s="29"/>
      <c r="G318" s="29"/>
      <c r="H318" s="29"/>
      <c r="I318" s="29"/>
      <c r="J318" s="29"/>
      <c r="K318" s="29"/>
      <c r="L318" s="29"/>
      <c r="M318" s="29"/>
      <c r="N318" s="29"/>
      <c r="O318" s="29"/>
      <c r="P318" s="29"/>
      <c r="Q318" s="29"/>
      <c r="R318" s="29"/>
      <c r="S318" s="29"/>
      <c r="T318" s="29"/>
      <c r="U318" s="29"/>
      <c r="V318" s="29"/>
    </row>
    <row r="319" spans="1:22">
      <c r="A319" s="13"/>
      <c r="B319" s="23"/>
      <c r="C319" s="23"/>
      <c r="D319" s="38"/>
      <c r="E319" s="38"/>
      <c r="F319" s="38"/>
      <c r="G319" s="23"/>
      <c r="H319" s="38"/>
      <c r="I319" s="38"/>
      <c r="J319" s="38"/>
      <c r="K319" s="23"/>
      <c r="L319" s="38"/>
      <c r="M319" s="38"/>
      <c r="N319" s="38"/>
      <c r="O319" s="23"/>
      <c r="P319" s="38"/>
      <c r="Q319" s="38"/>
      <c r="R319" s="38"/>
      <c r="S319" s="23"/>
      <c r="T319" s="38"/>
      <c r="U319" s="38"/>
      <c r="V319" s="38"/>
    </row>
    <row r="320" spans="1:22">
      <c r="A320" s="13"/>
      <c r="B320" s="44" t="s">
        <v>90</v>
      </c>
      <c r="C320" s="29"/>
      <c r="D320" s="44" t="s">
        <v>172</v>
      </c>
      <c r="E320" s="40">
        <v>8592</v>
      </c>
      <c r="F320" s="29"/>
      <c r="G320" s="29"/>
      <c r="H320" s="44" t="s">
        <v>172</v>
      </c>
      <c r="I320" s="40">
        <v>18056</v>
      </c>
      <c r="J320" s="29"/>
      <c r="K320" s="29"/>
      <c r="L320" s="44" t="s">
        <v>172</v>
      </c>
      <c r="M320" s="40">
        <v>6411</v>
      </c>
      <c r="N320" s="29"/>
      <c r="O320" s="29"/>
      <c r="P320" s="44" t="s">
        <v>172</v>
      </c>
      <c r="Q320" s="41" t="s">
        <v>600</v>
      </c>
      <c r="R320" s="44" t="s">
        <v>181</v>
      </c>
      <c r="S320" s="29"/>
      <c r="T320" s="44" t="s">
        <v>172</v>
      </c>
      <c r="U320" s="40">
        <v>8592</v>
      </c>
      <c r="V320" s="29"/>
    </row>
    <row r="321" spans="1:22">
      <c r="A321" s="13"/>
      <c r="B321" s="44"/>
      <c r="C321" s="29"/>
      <c r="D321" s="44"/>
      <c r="E321" s="40"/>
      <c r="F321" s="29"/>
      <c r="G321" s="29"/>
      <c r="H321" s="44"/>
      <c r="I321" s="40"/>
      <c r="J321" s="29"/>
      <c r="K321" s="29"/>
      <c r="L321" s="44"/>
      <c r="M321" s="40"/>
      <c r="N321" s="29"/>
      <c r="O321" s="29"/>
      <c r="P321" s="44"/>
      <c r="Q321" s="41"/>
      <c r="R321" s="44"/>
      <c r="S321" s="29"/>
      <c r="T321" s="44"/>
      <c r="U321" s="40"/>
      <c r="V321" s="29"/>
    </row>
    <row r="322" spans="1:22">
      <c r="A322" s="13"/>
      <c r="B322" s="36" t="s">
        <v>555</v>
      </c>
      <c r="C322" s="38"/>
      <c r="D322" s="39" t="s">
        <v>602</v>
      </c>
      <c r="E322" s="39"/>
      <c r="F322" s="36" t="s">
        <v>181</v>
      </c>
      <c r="G322" s="38"/>
      <c r="H322" s="39" t="s">
        <v>602</v>
      </c>
      <c r="I322" s="39"/>
      <c r="J322" s="36" t="s">
        <v>181</v>
      </c>
      <c r="K322" s="38"/>
      <c r="L322" s="39" t="s">
        <v>603</v>
      </c>
      <c r="M322" s="39"/>
      <c r="N322" s="36" t="s">
        <v>181</v>
      </c>
      <c r="O322" s="38"/>
      <c r="P322" s="37">
        <v>33033</v>
      </c>
      <c r="Q322" s="37"/>
      <c r="R322" s="38"/>
      <c r="S322" s="38"/>
      <c r="T322" s="39" t="s">
        <v>602</v>
      </c>
      <c r="U322" s="39"/>
      <c r="V322" s="36" t="s">
        <v>181</v>
      </c>
    </row>
    <row r="323" spans="1:22" ht="15.75" thickBot="1">
      <c r="A323" s="13"/>
      <c r="B323" s="36"/>
      <c r="C323" s="38"/>
      <c r="D323" s="60"/>
      <c r="E323" s="60"/>
      <c r="F323" s="112"/>
      <c r="G323" s="38"/>
      <c r="H323" s="60"/>
      <c r="I323" s="60"/>
      <c r="J323" s="112"/>
      <c r="K323" s="38"/>
      <c r="L323" s="60"/>
      <c r="M323" s="60"/>
      <c r="N323" s="112"/>
      <c r="O323" s="38"/>
      <c r="P323" s="92"/>
      <c r="Q323" s="92"/>
      <c r="R323" s="61"/>
      <c r="S323" s="38"/>
      <c r="T323" s="60"/>
      <c r="U323" s="60"/>
      <c r="V323" s="112"/>
    </row>
    <row r="324" spans="1:22">
      <c r="A324" s="13"/>
      <c r="B324" s="44" t="s">
        <v>585</v>
      </c>
      <c r="C324" s="29"/>
      <c r="D324" s="63" t="s">
        <v>172</v>
      </c>
      <c r="E324" s="106" t="s">
        <v>604</v>
      </c>
      <c r="F324" s="63" t="s">
        <v>181</v>
      </c>
      <c r="G324" s="29"/>
      <c r="H324" s="63" t="s">
        <v>172</v>
      </c>
      <c r="I324" s="65">
        <v>1131</v>
      </c>
      <c r="J324" s="67"/>
      <c r="K324" s="29"/>
      <c r="L324" s="63" t="s">
        <v>172</v>
      </c>
      <c r="M324" s="106" t="s">
        <v>605</v>
      </c>
      <c r="N324" s="63" t="s">
        <v>181</v>
      </c>
      <c r="O324" s="29"/>
      <c r="P324" s="63" t="s">
        <v>172</v>
      </c>
      <c r="Q324" s="65">
        <v>8566</v>
      </c>
      <c r="R324" s="67"/>
      <c r="S324" s="29"/>
      <c r="T324" s="63" t="s">
        <v>172</v>
      </c>
      <c r="U324" s="106" t="s">
        <v>604</v>
      </c>
      <c r="V324" s="63" t="s">
        <v>181</v>
      </c>
    </row>
    <row r="325" spans="1:22" ht="15.75" thickBot="1">
      <c r="A325" s="13"/>
      <c r="B325" s="44"/>
      <c r="C325" s="29"/>
      <c r="D325" s="64"/>
      <c r="E325" s="108"/>
      <c r="F325" s="64"/>
      <c r="G325" s="29"/>
      <c r="H325" s="64"/>
      <c r="I325" s="66"/>
      <c r="J325" s="68"/>
      <c r="K325" s="29"/>
      <c r="L325" s="64"/>
      <c r="M325" s="108"/>
      <c r="N325" s="64"/>
      <c r="O325" s="29"/>
      <c r="P325" s="64"/>
      <c r="Q325" s="66"/>
      <c r="R325" s="68"/>
      <c r="S325" s="29"/>
      <c r="T325" s="64"/>
      <c r="U325" s="108"/>
      <c r="V325" s="64"/>
    </row>
    <row r="326" spans="1:22" ht="15.75" thickTop="1">
      <c r="A326" s="13"/>
      <c r="B326" s="17"/>
      <c r="C326" s="17"/>
      <c r="D326" s="71"/>
      <c r="E326" s="71"/>
      <c r="F326" s="71"/>
      <c r="G326" s="17"/>
      <c r="H326" s="71"/>
      <c r="I326" s="71"/>
      <c r="J326" s="71"/>
      <c r="K326" s="17"/>
      <c r="L326" s="71"/>
      <c r="M326" s="71"/>
      <c r="N326" s="71"/>
      <c r="O326" s="17"/>
      <c r="P326" s="71"/>
      <c r="Q326" s="71"/>
      <c r="R326" s="71"/>
      <c r="S326" s="17"/>
      <c r="T326" s="71"/>
      <c r="U326" s="71"/>
      <c r="V326" s="71"/>
    </row>
    <row r="327" spans="1:22">
      <c r="A327" s="13"/>
      <c r="B327" s="28"/>
      <c r="C327" s="28"/>
      <c r="D327" s="28"/>
      <c r="E327" s="28"/>
      <c r="F327" s="28"/>
      <c r="G327" s="28"/>
      <c r="H327" s="28"/>
      <c r="I327" s="28"/>
      <c r="J327" s="28"/>
      <c r="K327" s="28"/>
      <c r="L327" s="28"/>
      <c r="M327" s="28"/>
      <c r="N327" s="28"/>
      <c r="O327" s="28"/>
      <c r="P327" s="28"/>
      <c r="Q327" s="28"/>
      <c r="R327" s="28"/>
      <c r="S327" s="28"/>
      <c r="T327" s="28"/>
      <c r="U327" s="28"/>
      <c r="V327" s="28"/>
    </row>
    <row r="328" spans="1:22">
      <c r="A328" s="13"/>
      <c r="B328" s="14"/>
      <c r="C328" s="14"/>
      <c r="D328" s="14"/>
      <c r="E328" s="14"/>
      <c r="F328" s="14"/>
      <c r="G328" s="14"/>
      <c r="H328" s="14"/>
      <c r="I328" s="14"/>
      <c r="J328" s="14"/>
      <c r="K328" s="14"/>
      <c r="L328" s="14"/>
      <c r="M328" s="14"/>
      <c r="N328" s="14"/>
      <c r="O328" s="14"/>
      <c r="P328" s="14"/>
      <c r="Q328" s="14"/>
      <c r="R328" s="14"/>
      <c r="S328" s="14"/>
      <c r="T328" s="14"/>
      <c r="U328" s="14"/>
      <c r="V328" s="14"/>
    </row>
    <row r="329" spans="1:22">
      <c r="A329" s="13"/>
      <c r="B329" s="30" t="s">
        <v>523</v>
      </c>
      <c r="C329" s="30"/>
      <c r="D329" s="30"/>
      <c r="E329" s="30"/>
      <c r="F329" s="30"/>
      <c r="G329" s="30"/>
      <c r="H329" s="30"/>
      <c r="I329" s="30"/>
      <c r="J329" s="30"/>
      <c r="K329" s="30"/>
      <c r="L329" s="30"/>
      <c r="M329" s="30"/>
      <c r="N329" s="30"/>
      <c r="O329" s="30"/>
      <c r="P329" s="30"/>
      <c r="Q329" s="30"/>
      <c r="R329" s="30"/>
      <c r="S329" s="30"/>
      <c r="T329" s="30"/>
      <c r="U329" s="30"/>
      <c r="V329" s="30"/>
    </row>
    <row r="330" spans="1:22">
      <c r="A330" s="13"/>
      <c r="B330" s="125" t="s">
        <v>606</v>
      </c>
      <c r="C330" s="125"/>
      <c r="D330" s="125"/>
      <c r="E330" s="125"/>
      <c r="F330" s="125"/>
      <c r="G330" s="125"/>
      <c r="H330" s="125"/>
      <c r="I330" s="125"/>
      <c r="J330" s="125"/>
      <c r="K330" s="125"/>
      <c r="L330" s="125"/>
      <c r="M330" s="125"/>
      <c r="N330" s="125"/>
      <c r="O330" s="125"/>
      <c r="P330" s="125"/>
      <c r="Q330" s="125"/>
      <c r="R330" s="125"/>
      <c r="S330" s="125"/>
      <c r="T330" s="125"/>
      <c r="U330" s="125"/>
      <c r="V330" s="125"/>
    </row>
    <row r="331" spans="1:22">
      <c r="A331" s="13"/>
      <c r="B331" s="34" t="s">
        <v>474</v>
      </c>
      <c r="C331" s="34"/>
      <c r="D331" s="34"/>
      <c r="E331" s="34"/>
      <c r="F331" s="34"/>
      <c r="G331" s="34"/>
      <c r="H331" s="34"/>
      <c r="I331" s="34"/>
      <c r="J331" s="34"/>
      <c r="K331" s="34"/>
      <c r="L331" s="34"/>
      <c r="M331" s="34"/>
      <c r="N331" s="34"/>
      <c r="O331" s="34"/>
      <c r="P331" s="34"/>
      <c r="Q331" s="34"/>
      <c r="R331" s="34"/>
      <c r="S331" s="34"/>
      <c r="T331" s="34"/>
      <c r="U331" s="34"/>
      <c r="V331" s="34"/>
    </row>
    <row r="332" spans="1:22">
      <c r="A332" s="13"/>
      <c r="B332" s="17"/>
      <c r="C332" s="17"/>
      <c r="D332" s="29"/>
      <c r="E332" s="29"/>
      <c r="F332" s="29"/>
      <c r="G332" s="17"/>
      <c r="H332" s="29"/>
      <c r="I332" s="29"/>
      <c r="J332" s="29"/>
      <c r="K332" s="17"/>
      <c r="L332" s="29"/>
      <c r="M332" s="29"/>
      <c r="N332" s="29"/>
      <c r="O332" s="17"/>
      <c r="P332" s="29"/>
      <c r="Q332" s="29"/>
      <c r="R332" s="29"/>
      <c r="S332" s="17"/>
      <c r="T332" s="29"/>
      <c r="U332" s="29"/>
      <c r="V332" s="29"/>
    </row>
    <row r="333" spans="1:22">
      <c r="A333" s="13"/>
      <c r="B333" s="17"/>
      <c r="C333" s="17"/>
      <c r="D333" s="29"/>
      <c r="E333" s="29"/>
      <c r="F333" s="29"/>
      <c r="G333" s="17"/>
      <c r="H333" s="29"/>
      <c r="I333" s="29"/>
      <c r="J333" s="29"/>
      <c r="K333" s="17"/>
      <c r="L333" s="29"/>
      <c r="M333" s="29"/>
      <c r="N333" s="29"/>
      <c r="O333" s="17"/>
      <c r="P333" s="126" t="s">
        <v>475</v>
      </c>
      <c r="Q333" s="126"/>
      <c r="R333" s="126"/>
      <c r="S333" s="17"/>
      <c r="T333" s="29"/>
      <c r="U333" s="29"/>
      <c r="V333" s="29"/>
    </row>
    <row r="334" spans="1:22">
      <c r="A334" s="13"/>
      <c r="B334" s="17"/>
      <c r="C334" s="17"/>
      <c r="D334" s="29"/>
      <c r="E334" s="29"/>
      <c r="F334" s="29"/>
      <c r="G334" s="17"/>
      <c r="H334" s="29"/>
      <c r="I334" s="29"/>
      <c r="J334" s="29"/>
      <c r="K334" s="17"/>
      <c r="L334" s="126" t="s">
        <v>476</v>
      </c>
      <c r="M334" s="126"/>
      <c r="N334" s="126"/>
      <c r="O334" s="17"/>
      <c r="P334" s="126" t="s">
        <v>477</v>
      </c>
      <c r="Q334" s="126"/>
      <c r="R334" s="126"/>
      <c r="S334" s="17"/>
      <c r="T334" s="29"/>
      <c r="U334" s="29"/>
      <c r="V334" s="29"/>
    </row>
    <row r="335" spans="1:22" ht="15.75" thickBot="1">
      <c r="A335" s="13"/>
      <c r="B335" s="17"/>
      <c r="C335" s="17"/>
      <c r="D335" s="127" t="s">
        <v>478</v>
      </c>
      <c r="E335" s="127"/>
      <c r="F335" s="127"/>
      <c r="G335" s="17"/>
      <c r="H335" s="127" t="s">
        <v>479</v>
      </c>
      <c r="I335" s="127"/>
      <c r="J335" s="127"/>
      <c r="K335" s="17"/>
      <c r="L335" s="127" t="s">
        <v>479</v>
      </c>
      <c r="M335" s="127"/>
      <c r="N335" s="127"/>
      <c r="O335" s="17"/>
      <c r="P335" s="127" t="s">
        <v>480</v>
      </c>
      <c r="Q335" s="127"/>
      <c r="R335" s="127"/>
      <c r="S335" s="17"/>
      <c r="T335" s="127" t="s">
        <v>481</v>
      </c>
      <c r="U335" s="127"/>
      <c r="V335" s="127"/>
    </row>
    <row r="336" spans="1:22">
      <c r="A336" s="13"/>
      <c r="B336" s="17"/>
      <c r="C336" s="17"/>
      <c r="D336" s="67"/>
      <c r="E336" s="67"/>
      <c r="F336" s="67"/>
      <c r="G336" s="17"/>
      <c r="H336" s="67"/>
      <c r="I336" s="67"/>
      <c r="J336" s="67"/>
      <c r="K336" s="17"/>
      <c r="L336" s="67"/>
      <c r="M336" s="67"/>
      <c r="N336" s="67"/>
      <c r="O336" s="17"/>
      <c r="P336" s="67"/>
      <c r="Q336" s="67"/>
      <c r="R336" s="67"/>
      <c r="S336" s="17"/>
      <c r="T336" s="67"/>
      <c r="U336" s="67"/>
      <c r="V336" s="67"/>
    </row>
    <row r="337" spans="1:22">
      <c r="A337" s="13"/>
      <c r="B337" s="36" t="s">
        <v>525</v>
      </c>
      <c r="C337" s="38"/>
      <c r="D337" s="36" t="s">
        <v>172</v>
      </c>
      <c r="E337" s="39" t="s">
        <v>177</v>
      </c>
      <c r="F337" s="38"/>
      <c r="G337" s="38"/>
      <c r="H337" s="36" t="s">
        <v>172</v>
      </c>
      <c r="I337" s="37">
        <v>124316</v>
      </c>
      <c r="J337" s="38"/>
      <c r="K337" s="38"/>
      <c r="L337" s="36" t="s">
        <v>172</v>
      </c>
      <c r="M337" s="37">
        <v>68571</v>
      </c>
      <c r="N337" s="38"/>
      <c r="O337" s="38"/>
      <c r="P337" s="36" t="s">
        <v>172</v>
      </c>
      <c r="Q337" s="39" t="s">
        <v>607</v>
      </c>
      <c r="R337" s="36" t="s">
        <v>181</v>
      </c>
      <c r="S337" s="38"/>
      <c r="T337" s="36" t="s">
        <v>172</v>
      </c>
      <c r="U337" s="39" t="s">
        <v>177</v>
      </c>
      <c r="V337" s="38"/>
    </row>
    <row r="338" spans="1:22">
      <c r="A338" s="13"/>
      <c r="B338" s="36"/>
      <c r="C338" s="38"/>
      <c r="D338" s="36"/>
      <c r="E338" s="39"/>
      <c r="F338" s="38"/>
      <c r="G338" s="38"/>
      <c r="H338" s="36"/>
      <c r="I338" s="37"/>
      <c r="J338" s="38"/>
      <c r="K338" s="38"/>
      <c r="L338" s="36"/>
      <c r="M338" s="37"/>
      <c r="N338" s="38"/>
      <c r="O338" s="38"/>
      <c r="P338" s="36"/>
      <c r="Q338" s="39"/>
      <c r="R338" s="36"/>
      <c r="S338" s="38"/>
      <c r="T338" s="36"/>
      <c r="U338" s="39"/>
      <c r="V338" s="38"/>
    </row>
    <row r="339" spans="1:22">
      <c r="A339" s="13"/>
      <c r="B339" s="44" t="s">
        <v>527</v>
      </c>
      <c r="C339" s="29"/>
      <c r="D339" s="41" t="s">
        <v>177</v>
      </c>
      <c r="E339" s="41"/>
      <c r="F339" s="29"/>
      <c r="G339" s="29"/>
      <c r="H339" s="40">
        <v>221930</v>
      </c>
      <c r="I339" s="40"/>
      <c r="J339" s="29"/>
      <c r="K339" s="29"/>
      <c r="L339" s="40">
        <v>343045</v>
      </c>
      <c r="M339" s="40"/>
      <c r="N339" s="29"/>
      <c r="O339" s="29"/>
      <c r="P339" s="41" t="s">
        <v>177</v>
      </c>
      <c r="Q339" s="41"/>
      <c r="R339" s="29"/>
      <c r="S339" s="29"/>
      <c r="T339" s="40">
        <v>564975</v>
      </c>
      <c r="U339" s="40"/>
      <c r="V339" s="29"/>
    </row>
    <row r="340" spans="1:22" ht="15.75" thickBot="1">
      <c r="A340" s="13"/>
      <c r="B340" s="44"/>
      <c r="C340" s="29"/>
      <c r="D340" s="42"/>
      <c r="E340" s="42"/>
      <c r="F340" s="43"/>
      <c r="G340" s="29"/>
      <c r="H340" s="70"/>
      <c r="I340" s="70"/>
      <c r="J340" s="43"/>
      <c r="K340" s="29"/>
      <c r="L340" s="70"/>
      <c r="M340" s="70"/>
      <c r="N340" s="43"/>
      <c r="O340" s="29"/>
      <c r="P340" s="42"/>
      <c r="Q340" s="42"/>
      <c r="R340" s="43"/>
      <c r="S340" s="29"/>
      <c r="T340" s="70"/>
      <c r="U340" s="70"/>
      <c r="V340" s="43"/>
    </row>
    <row r="341" spans="1:22">
      <c r="A341" s="13"/>
      <c r="B341" s="36" t="s">
        <v>528</v>
      </c>
      <c r="C341" s="38"/>
      <c r="D341" s="80" t="s">
        <v>177</v>
      </c>
      <c r="E341" s="80"/>
      <c r="F341" s="50"/>
      <c r="G341" s="38"/>
      <c r="H341" s="48">
        <v>346246</v>
      </c>
      <c r="I341" s="48"/>
      <c r="J341" s="50"/>
      <c r="K341" s="38"/>
      <c r="L341" s="48">
        <v>411616</v>
      </c>
      <c r="M341" s="48"/>
      <c r="N341" s="50"/>
      <c r="O341" s="38"/>
      <c r="P341" s="80" t="s">
        <v>607</v>
      </c>
      <c r="Q341" s="80"/>
      <c r="R341" s="46" t="s">
        <v>181</v>
      </c>
      <c r="S341" s="38"/>
      <c r="T341" s="48">
        <v>564975</v>
      </c>
      <c r="U341" s="48"/>
      <c r="V341" s="50"/>
    </row>
    <row r="342" spans="1:22">
      <c r="A342" s="13"/>
      <c r="B342" s="36"/>
      <c r="C342" s="38"/>
      <c r="D342" s="39"/>
      <c r="E342" s="39"/>
      <c r="F342" s="38"/>
      <c r="G342" s="38"/>
      <c r="H342" s="37"/>
      <c r="I342" s="37"/>
      <c r="J342" s="38"/>
      <c r="K342" s="38"/>
      <c r="L342" s="37"/>
      <c r="M342" s="37"/>
      <c r="N342" s="38"/>
      <c r="O342" s="38"/>
      <c r="P342" s="39"/>
      <c r="Q342" s="39"/>
      <c r="R342" s="36"/>
      <c r="S342" s="38"/>
      <c r="T342" s="37"/>
      <c r="U342" s="37"/>
      <c r="V342" s="38"/>
    </row>
    <row r="343" spans="1:22">
      <c r="A343" s="13"/>
      <c r="B343" s="44" t="s">
        <v>529</v>
      </c>
      <c r="C343" s="29"/>
      <c r="D343" s="41" t="s">
        <v>177</v>
      </c>
      <c r="E343" s="41"/>
      <c r="F343" s="29"/>
      <c r="G343" s="29"/>
      <c r="H343" s="40">
        <v>314476</v>
      </c>
      <c r="I343" s="40"/>
      <c r="J343" s="29"/>
      <c r="K343" s="29"/>
      <c r="L343" s="40">
        <v>399739</v>
      </c>
      <c r="M343" s="40"/>
      <c r="N343" s="29"/>
      <c r="O343" s="29"/>
      <c r="P343" s="41" t="s">
        <v>607</v>
      </c>
      <c r="Q343" s="41"/>
      <c r="R343" s="44" t="s">
        <v>181</v>
      </c>
      <c r="S343" s="29"/>
      <c r="T343" s="40">
        <v>521328</v>
      </c>
      <c r="U343" s="40"/>
      <c r="V343" s="29"/>
    </row>
    <row r="344" spans="1:22" ht="15.75" thickBot="1">
      <c r="A344" s="13"/>
      <c r="B344" s="44"/>
      <c r="C344" s="29"/>
      <c r="D344" s="42"/>
      <c r="E344" s="42"/>
      <c r="F344" s="43"/>
      <c r="G344" s="29"/>
      <c r="H344" s="70"/>
      <c r="I344" s="70"/>
      <c r="J344" s="43"/>
      <c r="K344" s="29"/>
      <c r="L344" s="70"/>
      <c r="M344" s="70"/>
      <c r="N344" s="43"/>
      <c r="O344" s="29"/>
      <c r="P344" s="42"/>
      <c r="Q344" s="42"/>
      <c r="R344" s="45"/>
      <c r="S344" s="29"/>
      <c r="T344" s="70"/>
      <c r="U344" s="70"/>
      <c r="V344" s="43"/>
    </row>
    <row r="345" spans="1:22">
      <c r="A345" s="13"/>
      <c r="B345" s="36" t="s">
        <v>530</v>
      </c>
      <c r="C345" s="38"/>
      <c r="D345" s="80" t="s">
        <v>177</v>
      </c>
      <c r="E345" s="80"/>
      <c r="F345" s="50"/>
      <c r="G345" s="38"/>
      <c r="H345" s="48">
        <v>31770</v>
      </c>
      <c r="I345" s="48"/>
      <c r="J345" s="50"/>
      <c r="K345" s="38"/>
      <c r="L345" s="48">
        <v>11877</v>
      </c>
      <c r="M345" s="48"/>
      <c r="N345" s="50"/>
      <c r="O345" s="38"/>
      <c r="P345" s="80" t="s">
        <v>177</v>
      </c>
      <c r="Q345" s="80"/>
      <c r="R345" s="50"/>
      <c r="S345" s="38"/>
      <c r="T345" s="48">
        <v>43647</v>
      </c>
      <c r="U345" s="48"/>
      <c r="V345" s="50"/>
    </row>
    <row r="346" spans="1:22">
      <c r="A346" s="13"/>
      <c r="B346" s="36"/>
      <c r="C346" s="38"/>
      <c r="D346" s="39"/>
      <c r="E346" s="39"/>
      <c r="F346" s="38"/>
      <c r="G346" s="38"/>
      <c r="H346" s="37"/>
      <c r="I346" s="37"/>
      <c r="J346" s="38"/>
      <c r="K346" s="38"/>
      <c r="L346" s="37"/>
      <c r="M346" s="37"/>
      <c r="N346" s="38"/>
      <c r="O346" s="38"/>
      <c r="P346" s="39"/>
      <c r="Q346" s="39"/>
      <c r="R346" s="38"/>
      <c r="S346" s="38"/>
      <c r="T346" s="37"/>
      <c r="U346" s="37"/>
      <c r="V346" s="38"/>
    </row>
    <row r="347" spans="1:22">
      <c r="A347" s="13"/>
      <c r="B347" s="17"/>
      <c r="C347" s="17"/>
      <c r="D347" s="29"/>
      <c r="E347" s="29"/>
      <c r="F347" s="29"/>
      <c r="G347" s="17"/>
      <c r="H347" s="29"/>
      <c r="I347" s="29"/>
      <c r="J347" s="29"/>
      <c r="K347" s="17"/>
      <c r="L347" s="29"/>
      <c r="M347" s="29"/>
      <c r="N347" s="29"/>
      <c r="O347" s="17"/>
      <c r="P347" s="29"/>
      <c r="Q347" s="29"/>
      <c r="R347" s="29"/>
      <c r="S347" s="17"/>
      <c r="T347" s="29"/>
      <c r="U347" s="29"/>
      <c r="V347" s="29"/>
    </row>
    <row r="348" spans="1:22">
      <c r="A348" s="13"/>
      <c r="B348" s="36" t="s">
        <v>531</v>
      </c>
      <c r="C348" s="38"/>
      <c r="D348" s="39" t="s">
        <v>177</v>
      </c>
      <c r="E348" s="39"/>
      <c r="F348" s="38"/>
      <c r="G348" s="38"/>
      <c r="H348" s="37">
        <v>5673</v>
      </c>
      <c r="I348" s="37"/>
      <c r="J348" s="38"/>
      <c r="K348" s="38"/>
      <c r="L348" s="39" t="s">
        <v>177</v>
      </c>
      <c r="M348" s="39"/>
      <c r="N348" s="38"/>
      <c r="O348" s="38"/>
      <c r="P348" s="39" t="s">
        <v>177</v>
      </c>
      <c r="Q348" s="39"/>
      <c r="R348" s="38"/>
      <c r="S348" s="38"/>
      <c r="T348" s="37">
        <v>5673</v>
      </c>
      <c r="U348" s="37"/>
      <c r="V348" s="38"/>
    </row>
    <row r="349" spans="1:22">
      <c r="A349" s="13"/>
      <c r="B349" s="36"/>
      <c r="C349" s="38"/>
      <c r="D349" s="39"/>
      <c r="E349" s="39"/>
      <c r="F349" s="38"/>
      <c r="G349" s="38"/>
      <c r="H349" s="37"/>
      <c r="I349" s="37"/>
      <c r="J349" s="38"/>
      <c r="K349" s="38"/>
      <c r="L349" s="39"/>
      <c r="M349" s="39"/>
      <c r="N349" s="38"/>
      <c r="O349" s="38"/>
      <c r="P349" s="39"/>
      <c r="Q349" s="39"/>
      <c r="R349" s="38"/>
      <c r="S349" s="38"/>
      <c r="T349" s="37"/>
      <c r="U349" s="37"/>
      <c r="V349" s="38"/>
    </row>
    <row r="350" spans="1:22">
      <c r="A350" s="13"/>
      <c r="B350" s="44" t="s">
        <v>532</v>
      </c>
      <c r="C350" s="29"/>
      <c r="D350" s="41" t="s">
        <v>177</v>
      </c>
      <c r="E350" s="41"/>
      <c r="F350" s="29"/>
      <c r="G350" s="29"/>
      <c r="H350" s="40">
        <v>24132</v>
      </c>
      <c r="I350" s="40"/>
      <c r="J350" s="29"/>
      <c r="K350" s="29"/>
      <c r="L350" s="40">
        <v>37912</v>
      </c>
      <c r="M350" s="40"/>
      <c r="N350" s="29"/>
      <c r="O350" s="29"/>
      <c r="P350" s="41" t="s">
        <v>177</v>
      </c>
      <c r="Q350" s="41"/>
      <c r="R350" s="29"/>
      <c r="S350" s="29"/>
      <c r="T350" s="40">
        <v>62044</v>
      </c>
      <c r="U350" s="40"/>
      <c r="V350" s="29"/>
    </row>
    <row r="351" spans="1:22">
      <c r="A351" s="13"/>
      <c r="B351" s="44"/>
      <c r="C351" s="29"/>
      <c r="D351" s="41"/>
      <c r="E351" s="41"/>
      <c r="F351" s="29"/>
      <c r="G351" s="29"/>
      <c r="H351" s="40"/>
      <c r="I351" s="40"/>
      <c r="J351" s="29"/>
      <c r="K351" s="29"/>
      <c r="L351" s="40"/>
      <c r="M351" s="40"/>
      <c r="N351" s="29"/>
      <c r="O351" s="29"/>
      <c r="P351" s="41"/>
      <c r="Q351" s="41"/>
      <c r="R351" s="29"/>
      <c r="S351" s="29"/>
      <c r="T351" s="40"/>
      <c r="U351" s="40"/>
      <c r="V351" s="29"/>
    </row>
    <row r="352" spans="1:22">
      <c r="A352" s="13"/>
      <c r="B352" s="36" t="s">
        <v>564</v>
      </c>
      <c r="C352" s="38"/>
      <c r="D352" s="39" t="s">
        <v>177</v>
      </c>
      <c r="E352" s="39"/>
      <c r="F352" s="38"/>
      <c r="G352" s="38"/>
      <c r="H352" s="37">
        <v>121570</v>
      </c>
      <c r="I352" s="37"/>
      <c r="J352" s="38"/>
      <c r="K352" s="38"/>
      <c r="L352" s="39" t="s">
        <v>177</v>
      </c>
      <c r="M352" s="39"/>
      <c r="N352" s="38"/>
      <c r="O352" s="38"/>
      <c r="P352" s="39" t="s">
        <v>177</v>
      </c>
      <c r="Q352" s="39"/>
      <c r="R352" s="38"/>
      <c r="S352" s="38"/>
      <c r="T352" s="37">
        <v>121570</v>
      </c>
      <c r="U352" s="37"/>
      <c r="V352" s="38"/>
    </row>
    <row r="353" spans="1:22">
      <c r="A353" s="13"/>
      <c r="B353" s="36"/>
      <c r="C353" s="38"/>
      <c r="D353" s="39"/>
      <c r="E353" s="39"/>
      <c r="F353" s="38"/>
      <c r="G353" s="38"/>
      <c r="H353" s="37"/>
      <c r="I353" s="37"/>
      <c r="J353" s="38"/>
      <c r="K353" s="38"/>
      <c r="L353" s="39"/>
      <c r="M353" s="39"/>
      <c r="N353" s="38"/>
      <c r="O353" s="38"/>
      <c r="P353" s="39"/>
      <c r="Q353" s="39"/>
      <c r="R353" s="38"/>
      <c r="S353" s="38"/>
      <c r="T353" s="37"/>
      <c r="U353" s="37"/>
      <c r="V353" s="38"/>
    </row>
    <row r="354" spans="1:22">
      <c r="A354" s="13"/>
      <c r="B354" s="44" t="s">
        <v>565</v>
      </c>
      <c r="C354" s="29"/>
      <c r="D354" s="41" t="s">
        <v>177</v>
      </c>
      <c r="E354" s="41"/>
      <c r="F354" s="29"/>
      <c r="G354" s="29"/>
      <c r="H354" s="41">
        <v>52</v>
      </c>
      <c r="I354" s="41"/>
      <c r="J354" s="29"/>
      <c r="K354" s="29"/>
      <c r="L354" s="41">
        <v>865</v>
      </c>
      <c r="M354" s="41"/>
      <c r="N354" s="29"/>
      <c r="O354" s="29"/>
      <c r="P354" s="41" t="s">
        <v>177</v>
      </c>
      <c r="Q354" s="41"/>
      <c r="R354" s="29"/>
      <c r="S354" s="29"/>
      <c r="T354" s="41">
        <v>917</v>
      </c>
      <c r="U354" s="41"/>
      <c r="V354" s="29"/>
    </row>
    <row r="355" spans="1:22" ht="15.75" thickBot="1">
      <c r="A355" s="13"/>
      <c r="B355" s="44"/>
      <c r="C355" s="29"/>
      <c r="D355" s="42"/>
      <c r="E355" s="42"/>
      <c r="F355" s="43"/>
      <c r="G355" s="29"/>
      <c r="H355" s="42"/>
      <c r="I355" s="42"/>
      <c r="J355" s="43"/>
      <c r="K355" s="29"/>
      <c r="L355" s="42"/>
      <c r="M355" s="42"/>
      <c r="N355" s="43"/>
      <c r="O355" s="29"/>
      <c r="P355" s="42"/>
      <c r="Q355" s="42"/>
      <c r="R355" s="43"/>
      <c r="S355" s="29"/>
      <c r="T355" s="42"/>
      <c r="U355" s="42"/>
      <c r="V355" s="43"/>
    </row>
    <row r="356" spans="1:22">
      <c r="A356" s="13"/>
      <c r="B356" s="36" t="s">
        <v>566</v>
      </c>
      <c r="C356" s="38"/>
      <c r="D356" s="80" t="s">
        <v>177</v>
      </c>
      <c r="E356" s="80"/>
      <c r="F356" s="50"/>
      <c r="G356" s="38"/>
      <c r="H356" s="80" t="s">
        <v>608</v>
      </c>
      <c r="I356" s="80"/>
      <c r="J356" s="46" t="s">
        <v>181</v>
      </c>
      <c r="K356" s="38"/>
      <c r="L356" s="80" t="s">
        <v>609</v>
      </c>
      <c r="M356" s="80"/>
      <c r="N356" s="46" t="s">
        <v>181</v>
      </c>
      <c r="O356" s="38"/>
      <c r="P356" s="80" t="s">
        <v>177</v>
      </c>
      <c r="Q356" s="80"/>
      <c r="R356" s="50"/>
      <c r="S356" s="38"/>
      <c r="T356" s="80" t="s">
        <v>261</v>
      </c>
      <c r="U356" s="80"/>
      <c r="V356" s="46" t="s">
        <v>181</v>
      </c>
    </row>
    <row r="357" spans="1:22">
      <c r="A357" s="13"/>
      <c r="B357" s="36"/>
      <c r="C357" s="38"/>
      <c r="D357" s="39"/>
      <c r="E357" s="39"/>
      <c r="F357" s="38"/>
      <c r="G357" s="38"/>
      <c r="H357" s="39"/>
      <c r="I357" s="39"/>
      <c r="J357" s="36"/>
      <c r="K357" s="38"/>
      <c r="L357" s="39"/>
      <c r="M357" s="39"/>
      <c r="N357" s="36"/>
      <c r="O357" s="38"/>
      <c r="P357" s="39"/>
      <c r="Q357" s="39"/>
      <c r="R357" s="38"/>
      <c r="S357" s="38"/>
      <c r="T357" s="39"/>
      <c r="U357" s="39"/>
      <c r="V357" s="36"/>
    </row>
    <row r="358" spans="1:22">
      <c r="A358" s="13"/>
      <c r="B358" s="17"/>
      <c r="C358" s="17"/>
      <c r="D358" s="29"/>
      <c r="E358" s="29"/>
      <c r="F358" s="29"/>
      <c r="G358" s="17"/>
      <c r="H358" s="29"/>
      <c r="I358" s="29"/>
      <c r="J358" s="29"/>
      <c r="K358" s="17"/>
      <c r="L358" s="29"/>
      <c r="M358" s="29"/>
      <c r="N358" s="29"/>
      <c r="O358" s="17"/>
      <c r="P358" s="29"/>
      <c r="Q358" s="29"/>
      <c r="R358" s="29"/>
      <c r="S358" s="17"/>
      <c r="T358" s="29"/>
      <c r="U358" s="29"/>
      <c r="V358" s="29"/>
    </row>
    <row r="359" spans="1:22">
      <c r="A359" s="13"/>
      <c r="B359" s="36" t="s">
        <v>610</v>
      </c>
      <c r="C359" s="38"/>
      <c r="D359" s="39" t="s">
        <v>177</v>
      </c>
      <c r="E359" s="39"/>
      <c r="F359" s="38"/>
      <c r="G359" s="38"/>
      <c r="H359" s="39">
        <v>820</v>
      </c>
      <c r="I359" s="39"/>
      <c r="J359" s="38"/>
      <c r="K359" s="38"/>
      <c r="L359" s="39" t="s">
        <v>611</v>
      </c>
      <c r="M359" s="39"/>
      <c r="N359" s="36" t="s">
        <v>181</v>
      </c>
      <c r="O359" s="38"/>
      <c r="P359" s="39" t="s">
        <v>177</v>
      </c>
      <c r="Q359" s="39"/>
      <c r="R359" s="38"/>
      <c r="S359" s="38"/>
      <c r="T359" s="39">
        <v>753</v>
      </c>
      <c r="U359" s="39"/>
      <c r="V359" s="38"/>
    </row>
    <row r="360" spans="1:22">
      <c r="A360" s="13"/>
      <c r="B360" s="36"/>
      <c r="C360" s="38"/>
      <c r="D360" s="39"/>
      <c r="E360" s="39"/>
      <c r="F360" s="38"/>
      <c r="G360" s="38"/>
      <c r="H360" s="39"/>
      <c r="I360" s="39"/>
      <c r="J360" s="38"/>
      <c r="K360" s="38"/>
      <c r="L360" s="39"/>
      <c r="M360" s="39"/>
      <c r="N360" s="36"/>
      <c r="O360" s="38"/>
      <c r="P360" s="39"/>
      <c r="Q360" s="39"/>
      <c r="R360" s="38"/>
      <c r="S360" s="38"/>
      <c r="T360" s="39"/>
      <c r="U360" s="39"/>
      <c r="V360" s="38"/>
    </row>
    <row r="361" spans="1:22">
      <c r="A361" s="13"/>
      <c r="B361" s="44" t="s">
        <v>535</v>
      </c>
      <c r="C361" s="29"/>
      <c r="D361" s="41" t="s">
        <v>177</v>
      </c>
      <c r="E361" s="41"/>
      <c r="F361" s="29"/>
      <c r="G361" s="29"/>
      <c r="H361" s="41">
        <v>436</v>
      </c>
      <c r="I361" s="41"/>
      <c r="J361" s="29"/>
      <c r="K361" s="29"/>
      <c r="L361" s="41" t="s">
        <v>177</v>
      </c>
      <c r="M361" s="41"/>
      <c r="N361" s="29"/>
      <c r="O361" s="29"/>
      <c r="P361" s="41" t="s">
        <v>612</v>
      </c>
      <c r="Q361" s="41"/>
      <c r="R361" s="44" t="s">
        <v>181</v>
      </c>
      <c r="S361" s="29"/>
      <c r="T361" s="41" t="s">
        <v>177</v>
      </c>
      <c r="U361" s="41"/>
      <c r="V361" s="29"/>
    </row>
    <row r="362" spans="1:22">
      <c r="A362" s="13"/>
      <c r="B362" s="44"/>
      <c r="C362" s="29"/>
      <c r="D362" s="41"/>
      <c r="E362" s="41"/>
      <c r="F362" s="29"/>
      <c r="G362" s="29"/>
      <c r="H362" s="41"/>
      <c r="I362" s="41"/>
      <c r="J362" s="29"/>
      <c r="K362" s="29"/>
      <c r="L362" s="41"/>
      <c r="M362" s="41"/>
      <c r="N362" s="29"/>
      <c r="O362" s="29"/>
      <c r="P362" s="41"/>
      <c r="Q362" s="41"/>
      <c r="R362" s="44"/>
      <c r="S362" s="29"/>
      <c r="T362" s="41"/>
      <c r="U362" s="41"/>
      <c r="V362" s="29"/>
    </row>
    <row r="363" spans="1:22">
      <c r="A363" s="13"/>
      <c r="B363" s="36" t="s">
        <v>537</v>
      </c>
      <c r="C363" s="38"/>
      <c r="D363" s="37">
        <v>15955</v>
      </c>
      <c r="E363" s="37"/>
      <c r="F363" s="38"/>
      <c r="G363" s="38"/>
      <c r="H363" s="37">
        <v>1646</v>
      </c>
      <c r="I363" s="37"/>
      <c r="J363" s="38"/>
      <c r="K363" s="38"/>
      <c r="L363" s="39">
        <v>553</v>
      </c>
      <c r="M363" s="39"/>
      <c r="N363" s="38"/>
      <c r="O363" s="38"/>
      <c r="P363" s="39" t="s">
        <v>177</v>
      </c>
      <c r="Q363" s="39"/>
      <c r="R363" s="38"/>
      <c r="S363" s="38"/>
      <c r="T363" s="37">
        <v>18154</v>
      </c>
      <c r="U363" s="37"/>
      <c r="V363" s="38"/>
    </row>
    <row r="364" spans="1:22">
      <c r="A364" s="13"/>
      <c r="B364" s="36"/>
      <c r="C364" s="38"/>
      <c r="D364" s="37"/>
      <c r="E364" s="37"/>
      <c r="F364" s="38"/>
      <c r="G364" s="38"/>
      <c r="H364" s="37"/>
      <c r="I364" s="37"/>
      <c r="J364" s="38"/>
      <c r="K364" s="38"/>
      <c r="L364" s="39"/>
      <c r="M364" s="39"/>
      <c r="N364" s="38"/>
      <c r="O364" s="38"/>
      <c r="P364" s="39"/>
      <c r="Q364" s="39"/>
      <c r="R364" s="38"/>
      <c r="S364" s="38"/>
      <c r="T364" s="37"/>
      <c r="U364" s="37"/>
      <c r="V364" s="38"/>
    </row>
    <row r="365" spans="1:22">
      <c r="A365" s="13"/>
      <c r="B365" s="44" t="s">
        <v>538</v>
      </c>
      <c r="C365" s="29"/>
      <c r="D365" s="41" t="s">
        <v>612</v>
      </c>
      <c r="E365" s="41"/>
      <c r="F365" s="44" t="s">
        <v>181</v>
      </c>
      <c r="G365" s="29"/>
      <c r="H365" s="41" t="s">
        <v>177</v>
      </c>
      <c r="I365" s="41"/>
      <c r="J365" s="29"/>
      <c r="K365" s="29"/>
      <c r="L365" s="41" t="s">
        <v>177</v>
      </c>
      <c r="M365" s="41"/>
      <c r="N365" s="29"/>
      <c r="O365" s="29"/>
      <c r="P365" s="41">
        <v>436</v>
      </c>
      <c r="Q365" s="41"/>
      <c r="R365" s="29"/>
      <c r="S365" s="29"/>
      <c r="T365" s="41" t="s">
        <v>177</v>
      </c>
      <c r="U365" s="41"/>
      <c r="V365" s="29"/>
    </row>
    <row r="366" spans="1:22">
      <c r="A366" s="13"/>
      <c r="B366" s="44"/>
      <c r="C366" s="29"/>
      <c r="D366" s="41"/>
      <c r="E366" s="41"/>
      <c r="F366" s="44"/>
      <c r="G366" s="29"/>
      <c r="H366" s="41"/>
      <c r="I366" s="41"/>
      <c r="J366" s="29"/>
      <c r="K366" s="29"/>
      <c r="L366" s="41"/>
      <c r="M366" s="41"/>
      <c r="N366" s="29"/>
      <c r="O366" s="29"/>
      <c r="P366" s="41"/>
      <c r="Q366" s="41"/>
      <c r="R366" s="29"/>
      <c r="S366" s="29"/>
      <c r="T366" s="41"/>
      <c r="U366" s="41"/>
      <c r="V366" s="29"/>
    </row>
    <row r="367" spans="1:22">
      <c r="A367" s="13"/>
      <c r="B367" s="36" t="s">
        <v>542</v>
      </c>
      <c r="C367" s="38"/>
      <c r="D367" s="39" t="s">
        <v>177</v>
      </c>
      <c r="E367" s="39"/>
      <c r="F367" s="38"/>
      <c r="G367" s="38"/>
      <c r="H367" s="39" t="s">
        <v>177</v>
      </c>
      <c r="I367" s="39"/>
      <c r="J367" s="38"/>
      <c r="K367" s="38"/>
      <c r="L367" s="39" t="s">
        <v>267</v>
      </c>
      <c r="M367" s="39"/>
      <c r="N367" s="36" t="s">
        <v>181</v>
      </c>
      <c r="O367" s="38"/>
      <c r="P367" s="39" t="s">
        <v>177</v>
      </c>
      <c r="Q367" s="39"/>
      <c r="R367" s="38"/>
      <c r="S367" s="38"/>
      <c r="T367" s="39" t="s">
        <v>267</v>
      </c>
      <c r="U367" s="39"/>
      <c r="V367" s="36" t="s">
        <v>181</v>
      </c>
    </row>
    <row r="368" spans="1:22" ht="15.75" thickBot="1">
      <c r="A368" s="13"/>
      <c r="B368" s="36"/>
      <c r="C368" s="38"/>
      <c r="D368" s="60"/>
      <c r="E368" s="60"/>
      <c r="F368" s="61"/>
      <c r="G368" s="38"/>
      <c r="H368" s="60"/>
      <c r="I368" s="60"/>
      <c r="J368" s="61"/>
      <c r="K368" s="38"/>
      <c r="L368" s="60"/>
      <c r="M368" s="60"/>
      <c r="N368" s="112"/>
      <c r="O368" s="38"/>
      <c r="P368" s="60"/>
      <c r="Q368" s="60"/>
      <c r="R368" s="61"/>
      <c r="S368" s="38"/>
      <c r="T368" s="60"/>
      <c r="U368" s="60"/>
      <c r="V368" s="112"/>
    </row>
    <row r="369" spans="1:22">
      <c r="A369" s="13"/>
      <c r="B369" s="44" t="s">
        <v>573</v>
      </c>
      <c r="C369" s="29"/>
      <c r="D369" s="106" t="s">
        <v>613</v>
      </c>
      <c r="E369" s="106"/>
      <c r="F369" s="63" t="s">
        <v>181</v>
      </c>
      <c r="G369" s="29"/>
      <c r="H369" s="106" t="s">
        <v>614</v>
      </c>
      <c r="I369" s="106"/>
      <c r="J369" s="63" t="s">
        <v>181</v>
      </c>
      <c r="K369" s="29"/>
      <c r="L369" s="106" t="s">
        <v>615</v>
      </c>
      <c r="M369" s="106"/>
      <c r="N369" s="63" t="s">
        <v>181</v>
      </c>
      <c r="O369" s="29"/>
      <c r="P369" s="106" t="s">
        <v>177</v>
      </c>
      <c r="Q369" s="106"/>
      <c r="R369" s="67"/>
      <c r="S369" s="44" t="s">
        <v>545</v>
      </c>
      <c r="T369" s="106" t="s">
        <v>270</v>
      </c>
      <c r="U369" s="106"/>
      <c r="V369" s="63" t="s">
        <v>181</v>
      </c>
    </row>
    <row r="370" spans="1:22">
      <c r="A370" s="13"/>
      <c r="B370" s="44"/>
      <c r="C370" s="29"/>
      <c r="D370" s="41"/>
      <c r="E370" s="41"/>
      <c r="F370" s="44"/>
      <c r="G370" s="29"/>
      <c r="H370" s="41"/>
      <c r="I370" s="41"/>
      <c r="J370" s="44"/>
      <c r="K370" s="29"/>
      <c r="L370" s="41"/>
      <c r="M370" s="41"/>
      <c r="N370" s="44"/>
      <c r="O370" s="29"/>
      <c r="P370" s="41"/>
      <c r="Q370" s="41"/>
      <c r="R370" s="29"/>
      <c r="S370" s="44"/>
      <c r="T370" s="41"/>
      <c r="U370" s="41"/>
      <c r="V370" s="44"/>
    </row>
    <row r="371" spans="1:22">
      <c r="A371" s="13"/>
      <c r="B371" s="23"/>
      <c r="C371" s="23"/>
      <c r="D371" s="38"/>
      <c r="E371" s="38"/>
      <c r="F371" s="38"/>
      <c r="G371" s="23"/>
      <c r="H371" s="38"/>
      <c r="I371" s="38"/>
      <c r="J371" s="38"/>
      <c r="K371" s="23"/>
      <c r="L371" s="38"/>
      <c r="M371" s="38"/>
      <c r="N371" s="38"/>
      <c r="O371" s="23"/>
      <c r="P371" s="38"/>
      <c r="Q371" s="38"/>
      <c r="R371" s="38"/>
      <c r="S371" s="23"/>
      <c r="T371" s="38"/>
      <c r="U371" s="38"/>
      <c r="V371" s="38"/>
    </row>
    <row r="372" spans="1:22">
      <c r="A372" s="13"/>
      <c r="B372" s="44" t="s">
        <v>89</v>
      </c>
      <c r="C372" s="29"/>
      <c r="D372" s="41" t="s">
        <v>616</v>
      </c>
      <c r="E372" s="41"/>
      <c r="F372" s="44" t="s">
        <v>181</v>
      </c>
      <c r="G372" s="29"/>
      <c r="H372" s="40">
        <v>14399</v>
      </c>
      <c r="I372" s="40"/>
      <c r="J372" s="29"/>
      <c r="K372" s="29"/>
      <c r="L372" s="41" t="s">
        <v>617</v>
      </c>
      <c r="M372" s="41"/>
      <c r="N372" s="44" t="s">
        <v>181</v>
      </c>
      <c r="O372" s="29"/>
      <c r="P372" s="41" t="s">
        <v>177</v>
      </c>
      <c r="Q372" s="41"/>
      <c r="R372" s="29"/>
      <c r="S372" s="29"/>
      <c r="T372" s="40">
        <v>1599</v>
      </c>
      <c r="U372" s="40"/>
      <c r="V372" s="29"/>
    </row>
    <row r="373" spans="1:22">
      <c r="A373" s="13"/>
      <c r="B373" s="44"/>
      <c r="C373" s="29"/>
      <c r="D373" s="41"/>
      <c r="E373" s="41"/>
      <c r="F373" s="44"/>
      <c r="G373" s="29"/>
      <c r="H373" s="40"/>
      <c r="I373" s="40"/>
      <c r="J373" s="29"/>
      <c r="K373" s="29"/>
      <c r="L373" s="41"/>
      <c r="M373" s="41"/>
      <c r="N373" s="44"/>
      <c r="O373" s="29"/>
      <c r="P373" s="41"/>
      <c r="Q373" s="41"/>
      <c r="R373" s="29"/>
      <c r="S373" s="29"/>
      <c r="T373" s="40"/>
      <c r="U373" s="40"/>
      <c r="V373" s="29"/>
    </row>
    <row r="374" spans="1:22">
      <c r="A374" s="13"/>
      <c r="B374" s="36" t="s">
        <v>579</v>
      </c>
      <c r="C374" s="38"/>
      <c r="D374" s="39" t="s">
        <v>618</v>
      </c>
      <c r="E374" s="39"/>
      <c r="F374" s="36" t="s">
        <v>181</v>
      </c>
      <c r="G374" s="38"/>
      <c r="H374" s="39" t="s">
        <v>619</v>
      </c>
      <c r="I374" s="39"/>
      <c r="J374" s="36" t="s">
        <v>181</v>
      </c>
      <c r="K374" s="38"/>
      <c r="L374" s="39" t="s">
        <v>177</v>
      </c>
      <c r="M374" s="39"/>
      <c r="N374" s="38"/>
      <c r="O374" s="38"/>
      <c r="P374" s="37">
        <v>177078</v>
      </c>
      <c r="Q374" s="37"/>
      <c r="R374" s="38"/>
      <c r="S374" s="38"/>
      <c r="T374" s="39" t="s">
        <v>177</v>
      </c>
      <c r="U374" s="39"/>
      <c r="V374" s="38"/>
    </row>
    <row r="375" spans="1:22" ht="15.75" thickBot="1">
      <c r="A375" s="13"/>
      <c r="B375" s="36"/>
      <c r="C375" s="38"/>
      <c r="D375" s="60"/>
      <c r="E375" s="60"/>
      <c r="F375" s="112"/>
      <c r="G375" s="38"/>
      <c r="H375" s="60"/>
      <c r="I375" s="60"/>
      <c r="J375" s="112"/>
      <c r="K375" s="38"/>
      <c r="L375" s="60"/>
      <c r="M375" s="60"/>
      <c r="N375" s="61"/>
      <c r="O375" s="38"/>
      <c r="P375" s="92"/>
      <c r="Q375" s="92"/>
      <c r="R375" s="61"/>
      <c r="S375" s="38"/>
      <c r="T375" s="60"/>
      <c r="U375" s="60"/>
      <c r="V375" s="61"/>
    </row>
    <row r="376" spans="1:22">
      <c r="A376" s="13"/>
      <c r="B376" s="44" t="s">
        <v>582</v>
      </c>
      <c r="C376" s="29"/>
      <c r="D376" s="63" t="s">
        <v>172</v>
      </c>
      <c r="E376" s="106" t="s">
        <v>620</v>
      </c>
      <c r="F376" s="63" t="s">
        <v>181</v>
      </c>
      <c r="G376" s="29"/>
      <c r="H376" s="63" t="s">
        <v>172</v>
      </c>
      <c r="I376" s="106" t="s">
        <v>618</v>
      </c>
      <c r="J376" s="63" t="s">
        <v>181</v>
      </c>
      <c r="K376" s="29"/>
      <c r="L376" s="63" t="s">
        <v>172</v>
      </c>
      <c r="M376" s="106" t="s">
        <v>619</v>
      </c>
      <c r="N376" s="63" t="s">
        <v>181</v>
      </c>
      <c r="O376" s="29"/>
      <c r="P376" s="63" t="s">
        <v>172</v>
      </c>
      <c r="Q376" s="65">
        <v>177078</v>
      </c>
      <c r="R376" s="67"/>
      <c r="S376" s="29"/>
      <c r="T376" s="63" t="s">
        <v>172</v>
      </c>
      <c r="U376" s="106" t="s">
        <v>620</v>
      </c>
      <c r="V376" s="63" t="s">
        <v>181</v>
      </c>
    </row>
    <row r="377" spans="1:22" ht="15.75" thickBot="1">
      <c r="A377" s="13"/>
      <c r="B377" s="44"/>
      <c r="C377" s="29"/>
      <c r="D377" s="64"/>
      <c r="E377" s="108"/>
      <c r="F377" s="64"/>
      <c r="G377" s="29"/>
      <c r="H377" s="64"/>
      <c r="I377" s="108"/>
      <c r="J377" s="64"/>
      <c r="K377" s="29"/>
      <c r="L377" s="64"/>
      <c r="M377" s="108"/>
      <c r="N377" s="64"/>
      <c r="O377" s="29"/>
      <c r="P377" s="64"/>
      <c r="Q377" s="66"/>
      <c r="R377" s="68"/>
      <c r="S377" s="29"/>
      <c r="T377" s="64"/>
      <c r="U377" s="108"/>
      <c r="V377" s="64"/>
    </row>
    <row r="378" spans="1:22" ht="15.75" thickTop="1">
      <c r="A378" s="13"/>
      <c r="B378" s="23"/>
      <c r="C378" s="23"/>
      <c r="D378" s="118"/>
      <c r="E378" s="118"/>
      <c r="F378" s="118"/>
      <c r="G378" s="23"/>
      <c r="H378" s="118"/>
      <c r="I378" s="118"/>
      <c r="J378" s="118"/>
      <c r="K378" s="23"/>
      <c r="L378" s="118"/>
      <c r="M378" s="118"/>
      <c r="N378" s="118"/>
      <c r="O378" s="23"/>
      <c r="P378" s="118"/>
      <c r="Q378" s="118"/>
      <c r="R378" s="118"/>
      <c r="S378" s="23"/>
      <c r="T378" s="118"/>
      <c r="U378" s="118"/>
      <c r="V378" s="118"/>
    </row>
    <row r="379" spans="1:22">
      <c r="A379" s="13"/>
      <c r="B379" s="18" t="s">
        <v>552</v>
      </c>
      <c r="C379" s="29"/>
      <c r="D379" s="29"/>
      <c r="E379" s="29"/>
      <c r="F379" s="29"/>
      <c r="G379" s="29"/>
      <c r="H379" s="29"/>
      <c r="I379" s="29"/>
      <c r="J379" s="29"/>
      <c r="K379" s="29"/>
      <c r="L379" s="29"/>
      <c r="M379" s="29"/>
      <c r="N379" s="29"/>
      <c r="O379" s="29"/>
      <c r="P379" s="29"/>
      <c r="Q379" s="29"/>
      <c r="R379" s="29"/>
      <c r="S379" s="29"/>
      <c r="T379" s="29"/>
      <c r="U379" s="29"/>
      <c r="V379" s="29"/>
    </row>
    <row r="380" spans="1:22">
      <c r="A380" s="13"/>
      <c r="B380" s="18" t="s">
        <v>553</v>
      </c>
      <c r="C380" s="29"/>
      <c r="D380" s="29"/>
      <c r="E380" s="29"/>
      <c r="F380" s="29"/>
      <c r="G380" s="29"/>
      <c r="H380" s="29"/>
      <c r="I380" s="29"/>
      <c r="J380" s="29"/>
      <c r="K380" s="29"/>
      <c r="L380" s="29"/>
      <c r="M380" s="29"/>
      <c r="N380" s="29"/>
      <c r="O380" s="29"/>
      <c r="P380" s="29"/>
      <c r="Q380" s="29"/>
      <c r="R380" s="29"/>
      <c r="S380" s="29"/>
      <c r="T380" s="29"/>
      <c r="U380" s="29"/>
      <c r="V380" s="29"/>
    </row>
    <row r="381" spans="1:22">
      <c r="A381" s="13"/>
      <c r="B381" s="23"/>
      <c r="C381" s="23"/>
      <c r="D381" s="38"/>
      <c r="E381" s="38"/>
      <c r="F381" s="38"/>
      <c r="G381" s="23"/>
      <c r="H381" s="38"/>
      <c r="I381" s="38"/>
      <c r="J381" s="38"/>
      <c r="K381" s="23"/>
      <c r="L381" s="38"/>
      <c r="M381" s="38"/>
      <c r="N381" s="38"/>
      <c r="O381" s="23"/>
      <c r="P381" s="38"/>
      <c r="Q381" s="38"/>
      <c r="R381" s="38"/>
      <c r="S381" s="23"/>
      <c r="T381" s="38"/>
      <c r="U381" s="38"/>
      <c r="V381" s="38"/>
    </row>
    <row r="382" spans="1:22">
      <c r="A382" s="13"/>
      <c r="B382" s="44" t="s">
        <v>621</v>
      </c>
      <c r="C382" s="29"/>
      <c r="D382" s="44" t="s">
        <v>172</v>
      </c>
      <c r="E382" s="41" t="s">
        <v>620</v>
      </c>
      <c r="F382" s="44" t="s">
        <v>181</v>
      </c>
      <c r="G382" s="29"/>
      <c r="H382" s="44" t="s">
        <v>172</v>
      </c>
      <c r="I382" s="41" t="s">
        <v>618</v>
      </c>
      <c r="J382" s="44" t="s">
        <v>181</v>
      </c>
      <c r="K382" s="29"/>
      <c r="L382" s="44" t="s">
        <v>172</v>
      </c>
      <c r="M382" s="41" t="s">
        <v>619</v>
      </c>
      <c r="N382" s="44" t="s">
        <v>181</v>
      </c>
      <c r="O382" s="29"/>
      <c r="P382" s="44" t="s">
        <v>172</v>
      </c>
      <c r="Q382" s="40">
        <v>177078</v>
      </c>
      <c r="R382" s="29"/>
      <c r="S382" s="29"/>
      <c r="T382" s="44" t="s">
        <v>172</v>
      </c>
      <c r="U382" s="41" t="s">
        <v>620</v>
      </c>
      <c r="V382" s="44" t="s">
        <v>181</v>
      </c>
    </row>
    <row r="383" spans="1:22">
      <c r="A383" s="13"/>
      <c r="B383" s="44"/>
      <c r="C383" s="29"/>
      <c r="D383" s="44"/>
      <c r="E383" s="41"/>
      <c r="F383" s="44"/>
      <c r="G383" s="29"/>
      <c r="H383" s="44"/>
      <c r="I383" s="41"/>
      <c r="J383" s="44"/>
      <c r="K383" s="29"/>
      <c r="L383" s="44"/>
      <c r="M383" s="41"/>
      <c r="N383" s="44"/>
      <c r="O383" s="29"/>
      <c r="P383" s="44"/>
      <c r="Q383" s="40"/>
      <c r="R383" s="29"/>
      <c r="S383" s="29"/>
      <c r="T383" s="44"/>
      <c r="U383" s="41"/>
      <c r="V383" s="44"/>
    </row>
    <row r="384" spans="1:22">
      <c r="A384" s="13"/>
      <c r="B384" s="36" t="s">
        <v>584</v>
      </c>
      <c r="C384" s="38"/>
      <c r="D384" s="37">
        <v>2311</v>
      </c>
      <c r="E384" s="37"/>
      <c r="F384" s="38"/>
      <c r="G384" s="38"/>
      <c r="H384" s="37">
        <v>2311</v>
      </c>
      <c r="I384" s="37"/>
      <c r="J384" s="38"/>
      <c r="K384" s="38"/>
      <c r="L384" s="37">
        <v>2522</v>
      </c>
      <c r="M384" s="37"/>
      <c r="N384" s="38"/>
      <c r="O384" s="38"/>
      <c r="P384" s="39" t="s">
        <v>622</v>
      </c>
      <c r="Q384" s="39"/>
      <c r="R384" s="36" t="s">
        <v>181</v>
      </c>
      <c r="S384" s="38"/>
      <c r="T384" s="37">
        <v>2311</v>
      </c>
      <c r="U384" s="37"/>
      <c r="V384" s="38"/>
    </row>
    <row r="385" spans="1:22" ht="15.75" thickBot="1">
      <c r="A385" s="13"/>
      <c r="B385" s="36"/>
      <c r="C385" s="38"/>
      <c r="D385" s="92"/>
      <c r="E385" s="92"/>
      <c r="F385" s="61"/>
      <c r="G385" s="38"/>
      <c r="H385" s="92"/>
      <c r="I385" s="92"/>
      <c r="J385" s="61"/>
      <c r="K385" s="38"/>
      <c r="L385" s="92"/>
      <c r="M385" s="92"/>
      <c r="N385" s="61"/>
      <c r="O385" s="38"/>
      <c r="P385" s="60"/>
      <c r="Q385" s="60"/>
      <c r="R385" s="112"/>
      <c r="S385" s="38"/>
      <c r="T385" s="92"/>
      <c r="U385" s="92"/>
      <c r="V385" s="61"/>
    </row>
    <row r="386" spans="1:22">
      <c r="A386" s="13"/>
      <c r="B386" s="44" t="s">
        <v>585</v>
      </c>
      <c r="C386" s="29"/>
      <c r="D386" s="63" t="s">
        <v>172</v>
      </c>
      <c r="E386" s="106" t="s">
        <v>623</v>
      </c>
      <c r="F386" s="63" t="s">
        <v>181</v>
      </c>
      <c r="G386" s="29"/>
      <c r="H386" s="63" t="s">
        <v>172</v>
      </c>
      <c r="I386" s="106" t="s">
        <v>624</v>
      </c>
      <c r="J386" s="63" t="s">
        <v>181</v>
      </c>
      <c r="K386" s="29"/>
      <c r="L386" s="63" t="s">
        <v>172</v>
      </c>
      <c r="M386" s="106" t="s">
        <v>625</v>
      </c>
      <c r="N386" s="63" t="s">
        <v>181</v>
      </c>
      <c r="O386" s="29"/>
      <c r="P386" s="63" t="s">
        <v>172</v>
      </c>
      <c r="Q386" s="65">
        <v>172245</v>
      </c>
      <c r="R386" s="67"/>
      <c r="S386" s="29"/>
      <c r="T386" s="63" t="s">
        <v>172</v>
      </c>
      <c r="U386" s="106" t="s">
        <v>623</v>
      </c>
      <c r="V386" s="63" t="s">
        <v>181</v>
      </c>
    </row>
    <row r="387" spans="1:22" ht="15.75" thickBot="1">
      <c r="A387" s="13"/>
      <c r="B387" s="44"/>
      <c r="C387" s="29"/>
      <c r="D387" s="64"/>
      <c r="E387" s="108"/>
      <c r="F387" s="64"/>
      <c r="G387" s="29"/>
      <c r="H387" s="64"/>
      <c r="I387" s="108"/>
      <c r="J387" s="64"/>
      <c r="K387" s="29"/>
      <c r="L387" s="64"/>
      <c r="M387" s="108"/>
      <c r="N387" s="64"/>
      <c r="O387" s="29"/>
      <c r="P387" s="64"/>
      <c r="Q387" s="66"/>
      <c r="R387" s="68"/>
      <c r="S387" s="29"/>
      <c r="T387" s="64"/>
      <c r="U387" s="108"/>
      <c r="V387" s="64"/>
    </row>
    <row r="388" spans="1:22" ht="15.75" thickTop="1">
      <c r="A388" s="13"/>
      <c r="B388" s="23"/>
      <c r="C388" s="23"/>
      <c r="D388" s="118"/>
      <c r="E388" s="118"/>
      <c r="F388" s="118"/>
      <c r="G388" s="23"/>
      <c r="H388" s="118"/>
      <c r="I388" s="118"/>
      <c r="J388" s="118"/>
      <c r="K388" s="23"/>
      <c r="L388" s="118"/>
      <c r="M388" s="118"/>
      <c r="N388" s="118"/>
      <c r="O388" s="23"/>
      <c r="P388" s="118"/>
      <c r="Q388" s="118"/>
      <c r="R388" s="118"/>
      <c r="S388" s="23"/>
      <c r="T388" s="118"/>
      <c r="U388" s="118"/>
      <c r="V388" s="118"/>
    </row>
    <row r="389" spans="1:22" ht="15" customHeight="1">
      <c r="A389" s="13" t="s">
        <v>751</v>
      </c>
      <c r="B389" s="72" t="s">
        <v>5</v>
      </c>
      <c r="C389" s="72"/>
      <c r="D389" s="72"/>
      <c r="E389" s="72"/>
      <c r="F389" s="72"/>
      <c r="G389" s="72"/>
      <c r="H389" s="72"/>
      <c r="I389" s="72"/>
      <c r="J389" s="72"/>
      <c r="K389" s="72"/>
      <c r="L389" s="72"/>
      <c r="M389" s="72"/>
      <c r="N389" s="72"/>
      <c r="O389" s="72"/>
      <c r="P389" s="72"/>
      <c r="Q389" s="72"/>
      <c r="R389" s="72"/>
      <c r="S389" s="72"/>
      <c r="T389" s="72"/>
      <c r="U389" s="72"/>
      <c r="V389" s="72"/>
    </row>
    <row r="390" spans="1:22">
      <c r="A390" s="13"/>
      <c r="B390" s="28"/>
      <c r="C390" s="28"/>
      <c r="D390" s="28"/>
      <c r="E390" s="28"/>
      <c r="F390" s="28"/>
      <c r="G390" s="28"/>
      <c r="H390" s="28"/>
      <c r="I390" s="28"/>
      <c r="J390" s="28"/>
      <c r="K390" s="28"/>
      <c r="L390" s="28"/>
      <c r="M390" s="28"/>
      <c r="N390" s="28"/>
      <c r="O390" s="28"/>
      <c r="P390" s="28"/>
      <c r="Q390" s="28"/>
      <c r="R390" s="28"/>
      <c r="S390" s="28"/>
      <c r="T390" s="28"/>
      <c r="U390" s="28"/>
    </row>
    <row r="391" spans="1:22">
      <c r="A391" s="13"/>
      <c r="B391" s="14"/>
      <c r="C391" s="14"/>
      <c r="D391" s="14"/>
      <c r="E391" s="14"/>
      <c r="F391" s="14"/>
      <c r="G391" s="14"/>
      <c r="H391" s="14"/>
      <c r="I391" s="14"/>
      <c r="J391" s="14"/>
      <c r="K391" s="14"/>
      <c r="L391" s="14"/>
      <c r="M391" s="14"/>
      <c r="N391" s="14"/>
      <c r="O391" s="14"/>
      <c r="P391" s="14"/>
      <c r="Q391" s="14"/>
      <c r="R391" s="14"/>
      <c r="S391" s="14"/>
      <c r="T391" s="14"/>
      <c r="U391" s="14"/>
    </row>
    <row r="392" spans="1:22">
      <c r="A392" s="13"/>
      <c r="B392" s="30" t="s">
        <v>626</v>
      </c>
      <c r="C392" s="30"/>
      <c r="D392" s="30"/>
      <c r="E392" s="30"/>
      <c r="F392" s="30"/>
      <c r="G392" s="30"/>
      <c r="H392" s="30"/>
      <c r="I392" s="30"/>
      <c r="J392" s="30"/>
      <c r="K392" s="30"/>
      <c r="L392" s="30"/>
      <c r="M392" s="30"/>
      <c r="N392" s="30"/>
      <c r="O392" s="30"/>
      <c r="P392" s="30"/>
      <c r="Q392" s="30"/>
      <c r="R392" s="30"/>
      <c r="S392" s="30"/>
      <c r="T392" s="30"/>
      <c r="U392" s="30"/>
    </row>
    <row r="393" spans="1:22">
      <c r="A393" s="13"/>
      <c r="B393" s="125" t="s">
        <v>590</v>
      </c>
      <c r="C393" s="125"/>
      <c r="D393" s="125"/>
      <c r="E393" s="125"/>
      <c r="F393" s="125"/>
      <c r="G393" s="125"/>
      <c r="H393" s="125"/>
      <c r="I393" s="125"/>
      <c r="J393" s="125"/>
      <c r="K393" s="125"/>
      <c r="L393" s="125"/>
      <c r="M393" s="125"/>
      <c r="N393" s="125"/>
      <c r="O393" s="125"/>
      <c r="P393" s="125"/>
      <c r="Q393" s="125"/>
      <c r="R393" s="125"/>
      <c r="S393" s="125"/>
      <c r="T393" s="125"/>
      <c r="U393" s="125"/>
    </row>
    <row r="394" spans="1:22">
      <c r="A394" s="13"/>
      <c r="B394" s="34" t="s">
        <v>474</v>
      </c>
      <c r="C394" s="34"/>
      <c r="D394" s="34"/>
      <c r="E394" s="34"/>
      <c r="F394" s="34"/>
      <c r="G394" s="34"/>
      <c r="H394" s="34"/>
      <c r="I394" s="34"/>
      <c r="J394" s="34"/>
      <c r="K394" s="34"/>
      <c r="L394" s="34"/>
      <c r="M394" s="34"/>
      <c r="N394" s="34"/>
      <c r="O394" s="34"/>
      <c r="P394" s="34"/>
      <c r="Q394" s="34"/>
      <c r="R394" s="34"/>
      <c r="S394" s="34"/>
      <c r="T394" s="34"/>
      <c r="U394" s="34"/>
    </row>
    <row r="395" spans="1:22">
      <c r="A395" s="13"/>
      <c r="B395" s="17"/>
      <c r="C395" s="29"/>
      <c r="D395" s="29"/>
      <c r="E395" s="29"/>
      <c r="F395" s="17"/>
      <c r="G395" s="29"/>
      <c r="H395" s="29"/>
      <c r="I395" s="29"/>
      <c r="J395" s="17"/>
      <c r="K395" s="29"/>
      <c r="L395" s="29"/>
      <c r="M395" s="29"/>
      <c r="N395" s="17"/>
      <c r="O395" s="126" t="s">
        <v>475</v>
      </c>
      <c r="P395" s="126"/>
      <c r="Q395" s="126"/>
      <c r="R395" s="17"/>
      <c r="S395" s="29"/>
      <c r="T395" s="29"/>
      <c r="U395" s="29"/>
    </row>
    <row r="396" spans="1:22">
      <c r="A396" s="13"/>
      <c r="B396" s="17"/>
      <c r="C396" s="29"/>
      <c r="D396" s="29"/>
      <c r="E396" s="29"/>
      <c r="F396" s="17"/>
      <c r="G396" s="29"/>
      <c r="H396" s="29"/>
      <c r="I396" s="29"/>
      <c r="J396" s="17"/>
      <c r="K396" s="126" t="s">
        <v>476</v>
      </c>
      <c r="L396" s="126"/>
      <c r="M396" s="126"/>
      <c r="N396" s="17"/>
      <c r="O396" s="126" t="s">
        <v>477</v>
      </c>
      <c r="P396" s="126"/>
      <c r="Q396" s="126"/>
      <c r="R396" s="17"/>
      <c r="S396" s="29"/>
      <c r="T396" s="29"/>
      <c r="U396" s="29"/>
    </row>
    <row r="397" spans="1:22" ht="15.75" thickBot="1">
      <c r="A397" s="13"/>
      <c r="B397" s="17"/>
      <c r="C397" s="127" t="s">
        <v>478</v>
      </c>
      <c r="D397" s="127"/>
      <c r="E397" s="127"/>
      <c r="F397" s="17"/>
      <c r="G397" s="127" t="s">
        <v>479</v>
      </c>
      <c r="H397" s="127"/>
      <c r="I397" s="127"/>
      <c r="J397" s="17"/>
      <c r="K397" s="127" t="s">
        <v>479</v>
      </c>
      <c r="L397" s="127"/>
      <c r="M397" s="127"/>
      <c r="N397" s="17"/>
      <c r="O397" s="127" t="s">
        <v>480</v>
      </c>
      <c r="P397" s="127"/>
      <c r="Q397" s="127"/>
      <c r="R397" s="17"/>
      <c r="S397" s="127" t="s">
        <v>481</v>
      </c>
      <c r="T397" s="127"/>
      <c r="U397" s="127"/>
    </row>
    <row r="398" spans="1:22">
      <c r="A398" s="13"/>
      <c r="B398" s="21" t="s">
        <v>627</v>
      </c>
      <c r="C398" s="46" t="s">
        <v>172</v>
      </c>
      <c r="D398" s="80" t="s">
        <v>629</v>
      </c>
      <c r="E398" s="46" t="s">
        <v>181</v>
      </c>
      <c r="F398" s="38"/>
      <c r="G398" s="46" t="s">
        <v>172</v>
      </c>
      <c r="H398" s="48">
        <v>13289</v>
      </c>
      <c r="I398" s="50"/>
      <c r="J398" s="38"/>
      <c r="K398" s="46" t="s">
        <v>172</v>
      </c>
      <c r="L398" s="48">
        <v>4968</v>
      </c>
      <c r="M398" s="50"/>
      <c r="N398" s="38"/>
      <c r="O398" s="46" t="s">
        <v>172</v>
      </c>
      <c r="P398" s="80" t="s">
        <v>177</v>
      </c>
      <c r="Q398" s="50"/>
      <c r="R398" s="38"/>
      <c r="S398" s="46" t="s">
        <v>172</v>
      </c>
      <c r="T398" s="48">
        <v>11646</v>
      </c>
      <c r="U398" s="50"/>
    </row>
    <row r="399" spans="1:22">
      <c r="A399" s="13"/>
      <c r="B399" s="21" t="s">
        <v>628</v>
      </c>
      <c r="C399" s="55"/>
      <c r="D399" s="81"/>
      <c r="E399" s="55"/>
      <c r="F399" s="38"/>
      <c r="G399" s="55"/>
      <c r="H399" s="56"/>
      <c r="I399" s="57"/>
      <c r="J399" s="38"/>
      <c r="K399" s="55"/>
      <c r="L399" s="56"/>
      <c r="M399" s="57"/>
      <c r="N399" s="38"/>
      <c r="O399" s="55"/>
      <c r="P399" s="81"/>
      <c r="Q399" s="57"/>
      <c r="R399" s="38"/>
      <c r="S399" s="55"/>
      <c r="T399" s="56"/>
      <c r="U399" s="57"/>
    </row>
    <row r="400" spans="1:22">
      <c r="A400" s="13"/>
      <c r="B400" s="17"/>
      <c r="C400" s="29"/>
      <c r="D400" s="29"/>
      <c r="E400" s="29"/>
      <c r="F400" s="17"/>
      <c r="G400" s="29"/>
      <c r="H400" s="29"/>
      <c r="I400" s="29"/>
      <c r="J400" s="17"/>
      <c r="K400" s="29"/>
      <c r="L400" s="29"/>
      <c r="M400" s="29"/>
      <c r="N400" s="17"/>
      <c r="O400" s="29"/>
      <c r="P400" s="29"/>
      <c r="Q400" s="29"/>
      <c r="R400" s="17"/>
      <c r="S400" s="29"/>
      <c r="T400" s="29"/>
      <c r="U400" s="29"/>
    </row>
    <row r="401" spans="1:21">
      <c r="A401" s="13"/>
      <c r="B401" s="22" t="s">
        <v>112</v>
      </c>
      <c r="C401" s="38"/>
      <c r="D401" s="38"/>
      <c r="E401" s="38"/>
      <c r="F401" s="23"/>
      <c r="G401" s="38"/>
      <c r="H401" s="38"/>
      <c r="I401" s="38"/>
      <c r="J401" s="23"/>
      <c r="K401" s="38"/>
      <c r="L401" s="38"/>
      <c r="M401" s="38"/>
      <c r="N401" s="23"/>
      <c r="O401" s="38"/>
      <c r="P401" s="38"/>
      <c r="Q401" s="38"/>
      <c r="R401" s="23"/>
      <c r="S401" s="38"/>
      <c r="T401" s="38"/>
      <c r="U401" s="38"/>
    </row>
    <row r="402" spans="1:21">
      <c r="A402" s="13"/>
      <c r="B402" s="44" t="s">
        <v>630</v>
      </c>
      <c r="C402" s="40">
        <v>7566</v>
      </c>
      <c r="D402" s="40"/>
      <c r="E402" s="29"/>
      <c r="F402" s="29"/>
      <c r="G402" s="41" t="s">
        <v>177</v>
      </c>
      <c r="H402" s="41"/>
      <c r="I402" s="29"/>
      <c r="J402" s="29"/>
      <c r="K402" s="41" t="s">
        <v>177</v>
      </c>
      <c r="L402" s="41"/>
      <c r="M402" s="29"/>
      <c r="N402" s="29"/>
      <c r="O402" s="41" t="s">
        <v>631</v>
      </c>
      <c r="P402" s="41"/>
      <c r="Q402" s="44" t="s">
        <v>181</v>
      </c>
      <c r="R402" s="29"/>
      <c r="S402" s="41" t="s">
        <v>177</v>
      </c>
      <c r="T402" s="41"/>
      <c r="U402" s="29"/>
    </row>
    <row r="403" spans="1:21">
      <c r="A403" s="13"/>
      <c r="B403" s="44"/>
      <c r="C403" s="40"/>
      <c r="D403" s="40"/>
      <c r="E403" s="29"/>
      <c r="F403" s="29"/>
      <c r="G403" s="41"/>
      <c r="H403" s="41"/>
      <c r="I403" s="29"/>
      <c r="J403" s="29"/>
      <c r="K403" s="41"/>
      <c r="L403" s="41"/>
      <c r="M403" s="29"/>
      <c r="N403" s="29"/>
      <c r="O403" s="41"/>
      <c r="P403" s="41"/>
      <c r="Q403" s="44"/>
      <c r="R403" s="29"/>
      <c r="S403" s="41"/>
      <c r="T403" s="41"/>
      <c r="U403" s="29"/>
    </row>
    <row r="404" spans="1:21">
      <c r="A404" s="13"/>
      <c r="B404" s="36" t="s">
        <v>632</v>
      </c>
      <c r="C404" s="39" t="s">
        <v>177</v>
      </c>
      <c r="D404" s="39"/>
      <c r="E404" s="38"/>
      <c r="F404" s="38"/>
      <c r="G404" s="39" t="s">
        <v>633</v>
      </c>
      <c r="H404" s="39"/>
      <c r="I404" s="36" t="s">
        <v>181</v>
      </c>
      <c r="J404" s="38"/>
      <c r="K404" s="39" t="s">
        <v>634</v>
      </c>
      <c r="L404" s="39"/>
      <c r="M404" s="36" t="s">
        <v>181</v>
      </c>
      <c r="N404" s="38"/>
      <c r="O404" s="39" t="s">
        <v>177</v>
      </c>
      <c r="P404" s="39"/>
      <c r="Q404" s="38"/>
      <c r="R404" s="38"/>
      <c r="S404" s="39" t="s">
        <v>635</v>
      </c>
      <c r="T404" s="39"/>
      <c r="U404" s="36" t="s">
        <v>181</v>
      </c>
    </row>
    <row r="405" spans="1:21">
      <c r="A405" s="13"/>
      <c r="B405" s="36"/>
      <c r="C405" s="39"/>
      <c r="D405" s="39"/>
      <c r="E405" s="38"/>
      <c r="F405" s="38"/>
      <c r="G405" s="39"/>
      <c r="H405" s="39"/>
      <c r="I405" s="36"/>
      <c r="J405" s="38"/>
      <c r="K405" s="39"/>
      <c r="L405" s="39"/>
      <c r="M405" s="36"/>
      <c r="N405" s="38"/>
      <c r="O405" s="39"/>
      <c r="P405" s="39"/>
      <c r="Q405" s="38"/>
      <c r="R405" s="38"/>
      <c r="S405" s="39"/>
      <c r="T405" s="39"/>
      <c r="U405" s="36"/>
    </row>
    <row r="406" spans="1:21">
      <c r="A406" s="13"/>
      <c r="B406" s="44" t="s">
        <v>636</v>
      </c>
      <c r="C406" s="41" t="s">
        <v>177</v>
      </c>
      <c r="D406" s="41"/>
      <c r="E406" s="29"/>
      <c r="F406" s="29"/>
      <c r="G406" s="41" t="s">
        <v>637</v>
      </c>
      <c r="H406" s="41"/>
      <c r="I406" s="44" t="s">
        <v>181</v>
      </c>
      <c r="J406" s="29"/>
      <c r="K406" s="40">
        <v>1612</v>
      </c>
      <c r="L406" s="40"/>
      <c r="M406" s="29"/>
      <c r="N406" s="29"/>
      <c r="O406" s="41" t="s">
        <v>177</v>
      </c>
      <c r="P406" s="41"/>
      <c r="Q406" s="29"/>
      <c r="R406" s="29"/>
      <c r="S406" s="40">
        <v>1472</v>
      </c>
      <c r="T406" s="40"/>
      <c r="U406" s="29"/>
    </row>
    <row r="407" spans="1:21">
      <c r="A407" s="13"/>
      <c r="B407" s="44"/>
      <c r="C407" s="41"/>
      <c r="D407" s="41"/>
      <c r="E407" s="29"/>
      <c r="F407" s="29"/>
      <c r="G407" s="41"/>
      <c r="H407" s="41"/>
      <c r="I407" s="44"/>
      <c r="J407" s="29"/>
      <c r="K407" s="40"/>
      <c r="L407" s="40"/>
      <c r="M407" s="29"/>
      <c r="N407" s="29"/>
      <c r="O407" s="41"/>
      <c r="P407" s="41"/>
      <c r="Q407" s="29"/>
      <c r="R407" s="29"/>
      <c r="S407" s="40"/>
      <c r="T407" s="40"/>
      <c r="U407" s="29"/>
    </row>
    <row r="408" spans="1:21">
      <c r="A408" s="13"/>
      <c r="B408" s="36" t="s">
        <v>638</v>
      </c>
      <c r="C408" s="39" t="s">
        <v>177</v>
      </c>
      <c r="D408" s="39"/>
      <c r="E408" s="38"/>
      <c r="F408" s="38"/>
      <c r="G408" s="39">
        <v>216</v>
      </c>
      <c r="H408" s="39"/>
      <c r="I408" s="38"/>
      <c r="J408" s="38"/>
      <c r="K408" s="39">
        <v>68</v>
      </c>
      <c r="L408" s="39"/>
      <c r="M408" s="38"/>
      <c r="N408" s="38"/>
      <c r="O408" s="39" t="s">
        <v>177</v>
      </c>
      <c r="P408" s="39"/>
      <c r="Q408" s="38"/>
      <c r="R408" s="38"/>
      <c r="S408" s="39">
        <v>284</v>
      </c>
      <c r="T408" s="39"/>
      <c r="U408" s="38"/>
    </row>
    <row r="409" spans="1:21" ht="15.75" thickBot="1">
      <c r="A409" s="13"/>
      <c r="B409" s="36"/>
      <c r="C409" s="60"/>
      <c r="D409" s="60"/>
      <c r="E409" s="61"/>
      <c r="F409" s="38"/>
      <c r="G409" s="60"/>
      <c r="H409" s="60"/>
      <c r="I409" s="61"/>
      <c r="J409" s="38"/>
      <c r="K409" s="60"/>
      <c r="L409" s="60"/>
      <c r="M409" s="61"/>
      <c r="N409" s="38"/>
      <c r="O409" s="60"/>
      <c r="P409" s="60"/>
      <c r="Q409" s="61"/>
      <c r="R409" s="38"/>
      <c r="S409" s="60"/>
      <c r="T409" s="60"/>
      <c r="U409" s="61"/>
    </row>
    <row r="410" spans="1:21">
      <c r="A410" s="13"/>
      <c r="B410" s="25" t="s">
        <v>639</v>
      </c>
      <c r="C410" s="65">
        <v>7566</v>
      </c>
      <c r="D410" s="65"/>
      <c r="E410" s="67"/>
      <c r="F410" s="29"/>
      <c r="G410" s="106" t="s">
        <v>641</v>
      </c>
      <c r="H410" s="106"/>
      <c r="I410" s="63" t="s">
        <v>181</v>
      </c>
      <c r="J410" s="29"/>
      <c r="K410" s="106" t="s">
        <v>642</v>
      </c>
      <c r="L410" s="106"/>
      <c r="M410" s="63" t="s">
        <v>181</v>
      </c>
      <c r="N410" s="29"/>
      <c r="O410" s="106" t="s">
        <v>631</v>
      </c>
      <c r="P410" s="106"/>
      <c r="Q410" s="63" t="s">
        <v>181</v>
      </c>
      <c r="R410" s="29"/>
      <c r="S410" s="106" t="s">
        <v>643</v>
      </c>
      <c r="T410" s="106"/>
      <c r="U410" s="63" t="s">
        <v>181</v>
      </c>
    </row>
    <row r="411" spans="1:21">
      <c r="A411" s="13"/>
      <c r="B411" s="25" t="s">
        <v>640</v>
      </c>
      <c r="C411" s="40"/>
      <c r="D411" s="40"/>
      <c r="E411" s="29"/>
      <c r="F411" s="29"/>
      <c r="G411" s="41"/>
      <c r="H411" s="41"/>
      <c r="I411" s="44"/>
      <c r="J411" s="29"/>
      <c r="K411" s="41"/>
      <c r="L411" s="41"/>
      <c r="M411" s="44"/>
      <c r="N411" s="29"/>
      <c r="O411" s="41"/>
      <c r="P411" s="41"/>
      <c r="Q411" s="44"/>
      <c r="R411" s="29"/>
      <c r="S411" s="41"/>
      <c r="T411" s="41"/>
      <c r="U411" s="44"/>
    </row>
    <row r="412" spans="1:21">
      <c r="A412" s="13"/>
      <c r="B412" s="23"/>
      <c r="C412" s="38"/>
      <c r="D412" s="38"/>
      <c r="E412" s="38"/>
      <c r="F412" s="23"/>
      <c r="G412" s="38"/>
      <c r="H412" s="38"/>
      <c r="I412" s="38"/>
      <c r="J412" s="23"/>
      <c r="K412" s="38"/>
      <c r="L412" s="38"/>
      <c r="M412" s="38"/>
      <c r="N412" s="23"/>
      <c r="O412" s="38"/>
      <c r="P412" s="38"/>
      <c r="Q412" s="38"/>
      <c r="R412" s="23"/>
      <c r="S412" s="38"/>
      <c r="T412" s="38"/>
      <c r="U412" s="38"/>
    </row>
    <row r="413" spans="1:21">
      <c r="A413" s="13"/>
      <c r="B413" s="26" t="s">
        <v>118</v>
      </c>
      <c r="C413" s="29"/>
      <c r="D413" s="29"/>
      <c r="E413" s="29"/>
      <c r="F413" s="17"/>
      <c r="G413" s="29"/>
      <c r="H413" s="29"/>
      <c r="I413" s="29"/>
      <c r="J413" s="17"/>
      <c r="K413" s="29"/>
      <c r="L413" s="29"/>
      <c r="M413" s="29"/>
      <c r="N413" s="17"/>
      <c r="O413" s="29"/>
      <c r="P413" s="29"/>
      <c r="Q413" s="29"/>
      <c r="R413" s="17"/>
      <c r="S413" s="29"/>
      <c r="T413" s="29"/>
      <c r="U413" s="29"/>
    </row>
    <row r="414" spans="1:21">
      <c r="A414" s="13"/>
      <c r="B414" s="36" t="s">
        <v>644</v>
      </c>
      <c r="C414" s="39" t="s">
        <v>177</v>
      </c>
      <c r="D414" s="39"/>
      <c r="E414" s="38"/>
      <c r="F414" s="38"/>
      <c r="G414" s="39" t="s">
        <v>631</v>
      </c>
      <c r="H414" s="39"/>
      <c r="I414" s="36" t="s">
        <v>181</v>
      </c>
      <c r="J414" s="38"/>
      <c r="K414" s="39" t="s">
        <v>177</v>
      </c>
      <c r="L414" s="39"/>
      <c r="M414" s="38"/>
      <c r="N414" s="38"/>
      <c r="O414" s="37">
        <v>7566</v>
      </c>
      <c r="P414" s="37"/>
      <c r="Q414" s="38"/>
      <c r="R414" s="38"/>
      <c r="S414" s="39" t="s">
        <v>177</v>
      </c>
      <c r="T414" s="39"/>
      <c r="U414" s="38"/>
    </row>
    <row r="415" spans="1:21">
      <c r="A415" s="13"/>
      <c r="B415" s="36"/>
      <c r="C415" s="39"/>
      <c r="D415" s="39"/>
      <c r="E415" s="38"/>
      <c r="F415" s="38"/>
      <c r="G415" s="39"/>
      <c r="H415" s="39"/>
      <c r="I415" s="36"/>
      <c r="J415" s="38"/>
      <c r="K415" s="39"/>
      <c r="L415" s="39"/>
      <c r="M415" s="38"/>
      <c r="N415" s="38"/>
      <c r="O415" s="37"/>
      <c r="P415" s="37"/>
      <c r="Q415" s="38"/>
      <c r="R415" s="38"/>
      <c r="S415" s="39"/>
      <c r="T415" s="39"/>
      <c r="U415" s="38"/>
    </row>
    <row r="416" spans="1:21">
      <c r="A416" s="13"/>
      <c r="B416" s="44" t="s">
        <v>645</v>
      </c>
      <c r="C416" s="41" t="s">
        <v>177</v>
      </c>
      <c r="D416" s="41"/>
      <c r="E416" s="29"/>
      <c r="F416" s="29"/>
      <c r="G416" s="41" t="s">
        <v>177</v>
      </c>
      <c r="H416" s="41"/>
      <c r="I416" s="29"/>
      <c r="J416" s="29"/>
      <c r="K416" s="41" t="s">
        <v>646</v>
      </c>
      <c r="L416" s="41"/>
      <c r="M416" s="44" t="s">
        <v>181</v>
      </c>
      <c r="N416" s="29"/>
      <c r="O416" s="41" t="s">
        <v>177</v>
      </c>
      <c r="P416" s="41"/>
      <c r="Q416" s="29"/>
      <c r="R416" s="29"/>
      <c r="S416" s="41" t="s">
        <v>646</v>
      </c>
      <c r="T416" s="41"/>
      <c r="U416" s="44" t="s">
        <v>181</v>
      </c>
    </row>
    <row r="417" spans="1:21">
      <c r="A417" s="13"/>
      <c r="B417" s="44"/>
      <c r="C417" s="41"/>
      <c r="D417" s="41"/>
      <c r="E417" s="29"/>
      <c r="F417" s="29"/>
      <c r="G417" s="41"/>
      <c r="H417" s="41"/>
      <c r="I417" s="29"/>
      <c r="J417" s="29"/>
      <c r="K417" s="41"/>
      <c r="L417" s="41"/>
      <c r="M417" s="44"/>
      <c r="N417" s="29"/>
      <c r="O417" s="41"/>
      <c r="P417" s="41"/>
      <c r="Q417" s="29"/>
      <c r="R417" s="29"/>
      <c r="S417" s="41"/>
      <c r="T417" s="41"/>
      <c r="U417" s="44"/>
    </row>
    <row r="418" spans="1:21">
      <c r="A418" s="13"/>
      <c r="B418" s="36" t="s">
        <v>647</v>
      </c>
      <c r="C418" s="39" t="s">
        <v>177</v>
      </c>
      <c r="D418" s="39"/>
      <c r="E418" s="38"/>
      <c r="F418" s="38"/>
      <c r="G418" s="37">
        <v>61000</v>
      </c>
      <c r="H418" s="37"/>
      <c r="I418" s="38"/>
      <c r="J418" s="38"/>
      <c r="K418" s="37">
        <v>50000</v>
      </c>
      <c r="L418" s="37"/>
      <c r="M418" s="38"/>
      <c r="N418" s="38"/>
      <c r="O418" s="39" t="s">
        <v>177</v>
      </c>
      <c r="P418" s="39"/>
      <c r="Q418" s="38"/>
      <c r="R418" s="38"/>
      <c r="S418" s="37">
        <v>111000</v>
      </c>
      <c r="T418" s="37"/>
      <c r="U418" s="38"/>
    </row>
    <row r="419" spans="1:21">
      <c r="A419" s="13"/>
      <c r="B419" s="36"/>
      <c r="C419" s="39"/>
      <c r="D419" s="39"/>
      <c r="E419" s="38"/>
      <c r="F419" s="38"/>
      <c r="G419" s="37"/>
      <c r="H419" s="37"/>
      <c r="I419" s="38"/>
      <c r="J419" s="38"/>
      <c r="K419" s="37"/>
      <c r="L419" s="37"/>
      <c r="M419" s="38"/>
      <c r="N419" s="38"/>
      <c r="O419" s="39"/>
      <c r="P419" s="39"/>
      <c r="Q419" s="38"/>
      <c r="R419" s="38"/>
      <c r="S419" s="37"/>
      <c r="T419" s="37"/>
      <c r="U419" s="38"/>
    </row>
    <row r="420" spans="1:21">
      <c r="A420" s="13"/>
      <c r="B420" s="44" t="s">
        <v>648</v>
      </c>
      <c r="C420" s="41" t="s">
        <v>177</v>
      </c>
      <c r="D420" s="41"/>
      <c r="E420" s="29"/>
      <c r="F420" s="29"/>
      <c r="G420" s="41" t="s">
        <v>649</v>
      </c>
      <c r="H420" s="41"/>
      <c r="I420" s="44" t="s">
        <v>181</v>
      </c>
      <c r="J420" s="29"/>
      <c r="K420" s="41" t="s">
        <v>650</v>
      </c>
      <c r="L420" s="41"/>
      <c r="M420" s="44" t="s">
        <v>181</v>
      </c>
      <c r="N420" s="29"/>
      <c r="O420" s="41" t="s">
        <v>177</v>
      </c>
      <c r="P420" s="41"/>
      <c r="Q420" s="29"/>
      <c r="R420" s="29"/>
      <c r="S420" s="41" t="s">
        <v>651</v>
      </c>
      <c r="T420" s="41"/>
      <c r="U420" s="44" t="s">
        <v>181</v>
      </c>
    </row>
    <row r="421" spans="1:21">
      <c r="A421" s="13"/>
      <c r="B421" s="44"/>
      <c r="C421" s="41"/>
      <c r="D421" s="41"/>
      <c r="E421" s="29"/>
      <c r="F421" s="29"/>
      <c r="G421" s="41"/>
      <c r="H421" s="41"/>
      <c r="I421" s="44"/>
      <c r="J421" s="29"/>
      <c r="K421" s="41"/>
      <c r="L421" s="41"/>
      <c r="M421" s="44"/>
      <c r="N421" s="29"/>
      <c r="O421" s="41"/>
      <c r="P421" s="41"/>
      <c r="Q421" s="29"/>
      <c r="R421" s="29"/>
      <c r="S421" s="41"/>
      <c r="T421" s="41"/>
      <c r="U421" s="44"/>
    </row>
    <row r="422" spans="1:21">
      <c r="A422" s="13"/>
      <c r="B422" s="36" t="s">
        <v>652</v>
      </c>
      <c r="C422" s="39" t="s">
        <v>177</v>
      </c>
      <c r="D422" s="39"/>
      <c r="E422" s="38"/>
      <c r="F422" s="38"/>
      <c r="G422" s="39" t="s">
        <v>653</v>
      </c>
      <c r="H422" s="39"/>
      <c r="I422" s="36" t="s">
        <v>181</v>
      </c>
      <c r="J422" s="38"/>
      <c r="K422" s="39" t="s">
        <v>654</v>
      </c>
      <c r="L422" s="39"/>
      <c r="M422" s="36" t="s">
        <v>181</v>
      </c>
      <c r="N422" s="38"/>
      <c r="O422" s="39" t="s">
        <v>177</v>
      </c>
      <c r="P422" s="39"/>
      <c r="Q422" s="38"/>
      <c r="R422" s="38"/>
      <c r="S422" s="39" t="s">
        <v>637</v>
      </c>
      <c r="T422" s="39"/>
      <c r="U422" s="36" t="s">
        <v>181</v>
      </c>
    </row>
    <row r="423" spans="1:21">
      <c r="A423" s="13"/>
      <c r="B423" s="36"/>
      <c r="C423" s="39"/>
      <c r="D423" s="39"/>
      <c r="E423" s="38"/>
      <c r="F423" s="38"/>
      <c r="G423" s="39"/>
      <c r="H423" s="39"/>
      <c r="I423" s="36"/>
      <c r="J423" s="38"/>
      <c r="K423" s="39"/>
      <c r="L423" s="39"/>
      <c r="M423" s="36"/>
      <c r="N423" s="38"/>
      <c r="O423" s="39"/>
      <c r="P423" s="39"/>
      <c r="Q423" s="38"/>
      <c r="R423" s="38"/>
      <c r="S423" s="39"/>
      <c r="T423" s="39"/>
      <c r="U423" s="36"/>
    </row>
    <row r="424" spans="1:21">
      <c r="A424" s="13"/>
      <c r="B424" s="44" t="s">
        <v>655</v>
      </c>
      <c r="C424" s="41" t="s">
        <v>177</v>
      </c>
      <c r="D424" s="41"/>
      <c r="E424" s="29"/>
      <c r="F424" s="29"/>
      <c r="G424" s="41" t="s">
        <v>177</v>
      </c>
      <c r="H424" s="41"/>
      <c r="I424" s="29"/>
      <c r="J424" s="29"/>
      <c r="K424" s="41" t="s">
        <v>656</v>
      </c>
      <c r="L424" s="41"/>
      <c r="M424" s="44" t="s">
        <v>181</v>
      </c>
      <c r="N424" s="29"/>
      <c r="O424" s="41" t="s">
        <v>177</v>
      </c>
      <c r="P424" s="41"/>
      <c r="Q424" s="29"/>
      <c r="R424" s="29"/>
      <c r="S424" s="41" t="s">
        <v>656</v>
      </c>
      <c r="T424" s="41"/>
      <c r="U424" s="44" t="s">
        <v>181</v>
      </c>
    </row>
    <row r="425" spans="1:21">
      <c r="A425" s="13"/>
      <c r="B425" s="44"/>
      <c r="C425" s="41"/>
      <c r="D425" s="41"/>
      <c r="E425" s="29"/>
      <c r="F425" s="29"/>
      <c r="G425" s="41"/>
      <c r="H425" s="41"/>
      <c r="I425" s="29"/>
      <c r="J425" s="29"/>
      <c r="K425" s="41"/>
      <c r="L425" s="41"/>
      <c r="M425" s="44"/>
      <c r="N425" s="29"/>
      <c r="O425" s="41"/>
      <c r="P425" s="41"/>
      <c r="Q425" s="29"/>
      <c r="R425" s="29"/>
      <c r="S425" s="41"/>
      <c r="T425" s="41"/>
      <c r="U425" s="44"/>
    </row>
    <row r="426" spans="1:21">
      <c r="A426" s="13"/>
      <c r="B426" s="36" t="s">
        <v>657</v>
      </c>
      <c r="C426" s="39">
        <v>175</v>
      </c>
      <c r="D426" s="39"/>
      <c r="E426" s="38"/>
      <c r="F426" s="38"/>
      <c r="G426" s="39" t="s">
        <v>177</v>
      </c>
      <c r="H426" s="39"/>
      <c r="I426" s="38"/>
      <c r="J426" s="38"/>
      <c r="K426" s="39" t="s">
        <v>177</v>
      </c>
      <c r="L426" s="39"/>
      <c r="M426" s="38"/>
      <c r="N426" s="38"/>
      <c r="O426" s="39" t="s">
        <v>177</v>
      </c>
      <c r="P426" s="39"/>
      <c r="Q426" s="38"/>
      <c r="R426" s="38"/>
      <c r="S426" s="39">
        <v>175</v>
      </c>
      <c r="T426" s="39"/>
      <c r="U426" s="38"/>
    </row>
    <row r="427" spans="1:21">
      <c r="A427" s="13"/>
      <c r="B427" s="36"/>
      <c r="C427" s="39"/>
      <c r="D427" s="39"/>
      <c r="E427" s="38"/>
      <c r="F427" s="38"/>
      <c r="G427" s="39"/>
      <c r="H427" s="39"/>
      <c r="I427" s="38"/>
      <c r="J427" s="38"/>
      <c r="K427" s="39"/>
      <c r="L427" s="39"/>
      <c r="M427" s="38"/>
      <c r="N427" s="38"/>
      <c r="O427" s="39"/>
      <c r="P427" s="39"/>
      <c r="Q427" s="38"/>
      <c r="R427" s="38"/>
      <c r="S427" s="39"/>
      <c r="T427" s="39"/>
      <c r="U427" s="38"/>
    </row>
    <row r="428" spans="1:21">
      <c r="A428" s="13"/>
      <c r="B428" s="44" t="s">
        <v>658</v>
      </c>
      <c r="C428" s="41" t="s">
        <v>659</v>
      </c>
      <c r="D428" s="41"/>
      <c r="E428" s="44" t="s">
        <v>181</v>
      </c>
      <c r="F428" s="29"/>
      <c r="G428" s="41" t="s">
        <v>177</v>
      </c>
      <c r="H428" s="41"/>
      <c r="I428" s="29"/>
      <c r="J428" s="29"/>
      <c r="K428" s="41" t="s">
        <v>177</v>
      </c>
      <c r="L428" s="41"/>
      <c r="M428" s="29"/>
      <c r="N428" s="29"/>
      <c r="O428" s="41" t="s">
        <v>177</v>
      </c>
      <c r="P428" s="41"/>
      <c r="Q428" s="29"/>
      <c r="R428" s="29"/>
      <c r="S428" s="41" t="s">
        <v>659</v>
      </c>
      <c r="T428" s="41"/>
      <c r="U428" s="44" t="s">
        <v>181</v>
      </c>
    </row>
    <row r="429" spans="1:21">
      <c r="A429" s="13"/>
      <c r="B429" s="44"/>
      <c r="C429" s="41"/>
      <c r="D429" s="41"/>
      <c r="E429" s="44"/>
      <c r="F429" s="29"/>
      <c r="G429" s="41"/>
      <c r="H429" s="41"/>
      <c r="I429" s="29"/>
      <c r="J429" s="29"/>
      <c r="K429" s="41"/>
      <c r="L429" s="41"/>
      <c r="M429" s="29"/>
      <c r="N429" s="29"/>
      <c r="O429" s="41"/>
      <c r="P429" s="41"/>
      <c r="Q429" s="29"/>
      <c r="R429" s="29"/>
      <c r="S429" s="41"/>
      <c r="T429" s="41"/>
      <c r="U429" s="44"/>
    </row>
    <row r="430" spans="1:21">
      <c r="A430" s="13"/>
      <c r="B430" s="36" t="s">
        <v>660</v>
      </c>
      <c r="C430" s="39" t="s">
        <v>661</v>
      </c>
      <c r="D430" s="39"/>
      <c r="E430" s="36" t="s">
        <v>181</v>
      </c>
      <c r="F430" s="38"/>
      <c r="G430" s="39" t="s">
        <v>662</v>
      </c>
      <c r="H430" s="39"/>
      <c r="I430" s="36" t="s">
        <v>181</v>
      </c>
      <c r="J430" s="38"/>
      <c r="K430" s="39" t="s">
        <v>663</v>
      </c>
      <c r="L430" s="39"/>
      <c r="M430" s="36" t="s">
        <v>181</v>
      </c>
      <c r="N430" s="38"/>
      <c r="O430" s="39" t="s">
        <v>177</v>
      </c>
      <c r="P430" s="39"/>
      <c r="Q430" s="38"/>
      <c r="R430" s="38"/>
      <c r="S430" s="39" t="s">
        <v>664</v>
      </c>
      <c r="T430" s="39"/>
      <c r="U430" s="36" t="s">
        <v>181</v>
      </c>
    </row>
    <row r="431" spans="1:21" ht="15.75" thickBot="1">
      <c r="A431" s="13"/>
      <c r="B431" s="36"/>
      <c r="C431" s="60"/>
      <c r="D431" s="60"/>
      <c r="E431" s="112"/>
      <c r="F431" s="38"/>
      <c r="G431" s="60"/>
      <c r="H431" s="60"/>
      <c r="I431" s="112"/>
      <c r="J431" s="38"/>
      <c r="K431" s="60"/>
      <c r="L431" s="60"/>
      <c r="M431" s="112"/>
      <c r="N431" s="38"/>
      <c r="O431" s="60"/>
      <c r="P431" s="60"/>
      <c r="Q431" s="61"/>
      <c r="R431" s="38"/>
      <c r="S431" s="60"/>
      <c r="T431" s="60"/>
      <c r="U431" s="112"/>
    </row>
    <row r="432" spans="1:21">
      <c r="A432" s="13"/>
      <c r="B432" s="25" t="s">
        <v>665</v>
      </c>
      <c r="C432" s="106" t="s">
        <v>667</v>
      </c>
      <c r="D432" s="106"/>
      <c r="E432" s="63" t="s">
        <v>181</v>
      </c>
      <c r="F432" s="29"/>
      <c r="G432" s="65">
        <v>10835</v>
      </c>
      <c r="H432" s="65"/>
      <c r="I432" s="67"/>
      <c r="J432" s="29"/>
      <c r="K432" s="65">
        <v>1922</v>
      </c>
      <c r="L432" s="65"/>
      <c r="M432" s="67"/>
      <c r="N432" s="29"/>
      <c r="O432" s="65">
        <v>7566</v>
      </c>
      <c r="P432" s="65"/>
      <c r="Q432" s="67"/>
      <c r="R432" s="29"/>
      <c r="S432" s="65">
        <v>19368</v>
      </c>
      <c r="T432" s="65"/>
      <c r="U432" s="67"/>
    </row>
    <row r="433" spans="1:21">
      <c r="A433" s="13"/>
      <c r="B433" s="25" t="s">
        <v>666</v>
      </c>
      <c r="C433" s="41"/>
      <c r="D433" s="41"/>
      <c r="E433" s="44"/>
      <c r="F433" s="29"/>
      <c r="G433" s="40"/>
      <c r="H433" s="40"/>
      <c r="I433" s="29"/>
      <c r="J433" s="29"/>
      <c r="K433" s="40"/>
      <c r="L433" s="40"/>
      <c r="M433" s="29"/>
      <c r="N433" s="29"/>
      <c r="O433" s="40"/>
      <c r="P433" s="40"/>
      <c r="Q433" s="29"/>
      <c r="R433" s="29"/>
      <c r="S433" s="40"/>
      <c r="T433" s="40"/>
      <c r="U433" s="29"/>
    </row>
    <row r="434" spans="1:21">
      <c r="A434" s="13"/>
      <c r="B434" s="23"/>
      <c r="C434" s="38"/>
      <c r="D434" s="38"/>
      <c r="E434" s="38"/>
      <c r="F434" s="23"/>
      <c r="G434" s="38"/>
      <c r="H434" s="38"/>
      <c r="I434" s="38"/>
      <c r="J434" s="23"/>
      <c r="K434" s="38"/>
      <c r="L434" s="38"/>
      <c r="M434" s="38"/>
      <c r="N434" s="23"/>
      <c r="O434" s="38"/>
      <c r="P434" s="38"/>
      <c r="Q434" s="38"/>
      <c r="R434" s="23"/>
      <c r="S434" s="38"/>
      <c r="T434" s="38"/>
      <c r="U434" s="38"/>
    </row>
    <row r="435" spans="1:21">
      <c r="A435" s="13"/>
      <c r="B435" s="25" t="s">
        <v>668</v>
      </c>
      <c r="C435" s="41" t="s">
        <v>177</v>
      </c>
      <c r="D435" s="41"/>
      <c r="E435" s="29"/>
      <c r="F435" s="29"/>
      <c r="G435" s="41" t="s">
        <v>670</v>
      </c>
      <c r="H435" s="41"/>
      <c r="I435" s="44" t="s">
        <v>181</v>
      </c>
      <c r="J435" s="29"/>
      <c r="K435" s="41" t="s">
        <v>671</v>
      </c>
      <c r="L435" s="41"/>
      <c r="M435" s="44" t="s">
        <v>181</v>
      </c>
      <c r="N435" s="29"/>
      <c r="O435" s="41" t="s">
        <v>177</v>
      </c>
      <c r="P435" s="41"/>
      <c r="Q435" s="29"/>
      <c r="R435" s="29"/>
      <c r="S435" s="41" t="s">
        <v>672</v>
      </c>
      <c r="T435" s="41"/>
      <c r="U435" s="44" t="s">
        <v>181</v>
      </c>
    </row>
    <row r="436" spans="1:21">
      <c r="A436" s="13"/>
      <c r="B436" s="25" t="s">
        <v>669</v>
      </c>
      <c r="C436" s="41"/>
      <c r="D436" s="41"/>
      <c r="E436" s="29"/>
      <c r="F436" s="29"/>
      <c r="G436" s="41"/>
      <c r="H436" s="41"/>
      <c r="I436" s="44"/>
      <c r="J436" s="29"/>
      <c r="K436" s="41"/>
      <c r="L436" s="41"/>
      <c r="M436" s="44"/>
      <c r="N436" s="29"/>
      <c r="O436" s="41"/>
      <c r="P436" s="41"/>
      <c r="Q436" s="29"/>
      <c r="R436" s="29"/>
      <c r="S436" s="41"/>
      <c r="T436" s="41"/>
      <c r="U436" s="44"/>
    </row>
    <row r="437" spans="1:21">
      <c r="A437" s="13"/>
      <c r="B437" s="21" t="s">
        <v>673</v>
      </c>
      <c r="C437" s="39" t="s">
        <v>177</v>
      </c>
      <c r="D437" s="39"/>
      <c r="E437" s="38"/>
      <c r="F437" s="38"/>
      <c r="G437" s="39" t="s">
        <v>177</v>
      </c>
      <c r="H437" s="39"/>
      <c r="I437" s="38"/>
      <c r="J437" s="38"/>
      <c r="K437" s="39" t="s">
        <v>675</v>
      </c>
      <c r="L437" s="39"/>
      <c r="M437" s="36" t="s">
        <v>181</v>
      </c>
      <c r="N437" s="38"/>
      <c r="O437" s="39" t="s">
        <v>177</v>
      </c>
      <c r="P437" s="39"/>
      <c r="Q437" s="38"/>
      <c r="R437" s="38"/>
      <c r="S437" s="39" t="s">
        <v>675</v>
      </c>
      <c r="T437" s="39"/>
      <c r="U437" s="36" t="s">
        <v>181</v>
      </c>
    </row>
    <row r="438" spans="1:21">
      <c r="A438" s="13"/>
      <c r="B438" s="21" t="s">
        <v>674</v>
      </c>
      <c r="C438" s="39"/>
      <c r="D438" s="39"/>
      <c r="E438" s="38"/>
      <c r="F438" s="38"/>
      <c r="G438" s="39"/>
      <c r="H438" s="39"/>
      <c r="I438" s="38"/>
      <c r="J438" s="38"/>
      <c r="K438" s="39"/>
      <c r="L438" s="39"/>
      <c r="M438" s="36"/>
      <c r="N438" s="38"/>
      <c r="O438" s="39"/>
      <c r="P438" s="39"/>
      <c r="Q438" s="38"/>
      <c r="R438" s="38"/>
      <c r="S438" s="39"/>
      <c r="T438" s="39"/>
      <c r="U438" s="36"/>
    </row>
    <row r="439" spans="1:21">
      <c r="A439" s="13"/>
      <c r="B439" s="25" t="s">
        <v>676</v>
      </c>
      <c r="C439" s="41" t="s">
        <v>177</v>
      </c>
      <c r="D439" s="41"/>
      <c r="E439" s="29"/>
      <c r="F439" s="29"/>
      <c r="G439" s="40">
        <v>4425</v>
      </c>
      <c r="H439" s="40"/>
      <c r="I439" s="29"/>
      <c r="J439" s="29"/>
      <c r="K439" s="40">
        <v>12892</v>
      </c>
      <c r="L439" s="40"/>
      <c r="M439" s="29"/>
      <c r="N439" s="29"/>
      <c r="O439" s="41" t="s">
        <v>177</v>
      </c>
      <c r="P439" s="41"/>
      <c r="Q439" s="29"/>
      <c r="R439" s="29"/>
      <c r="S439" s="40">
        <v>17317</v>
      </c>
      <c r="T439" s="40"/>
      <c r="U439" s="29"/>
    </row>
    <row r="440" spans="1:21" ht="15.75" thickBot="1">
      <c r="A440" s="13"/>
      <c r="B440" s="25" t="s">
        <v>677</v>
      </c>
      <c r="C440" s="42"/>
      <c r="D440" s="42"/>
      <c r="E440" s="43"/>
      <c r="F440" s="29"/>
      <c r="G440" s="70"/>
      <c r="H440" s="70"/>
      <c r="I440" s="43"/>
      <c r="J440" s="29"/>
      <c r="K440" s="70"/>
      <c r="L440" s="70"/>
      <c r="M440" s="43"/>
      <c r="N440" s="29"/>
      <c r="O440" s="42"/>
      <c r="P440" s="42"/>
      <c r="Q440" s="43"/>
      <c r="R440" s="29"/>
      <c r="S440" s="70"/>
      <c r="T440" s="70"/>
      <c r="U440" s="43"/>
    </row>
    <row r="441" spans="1:21">
      <c r="A441" s="13"/>
      <c r="B441" s="21" t="s">
        <v>678</v>
      </c>
      <c r="C441" s="46" t="s">
        <v>172</v>
      </c>
      <c r="D441" s="80" t="s">
        <v>177</v>
      </c>
      <c r="E441" s="50"/>
      <c r="F441" s="38"/>
      <c r="G441" s="46" t="s">
        <v>172</v>
      </c>
      <c r="H441" s="48">
        <v>3992</v>
      </c>
      <c r="I441" s="50"/>
      <c r="J441" s="38"/>
      <c r="K441" s="46" t="s">
        <v>172</v>
      </c>
      <c r="L441" s="48">
        <v>6994</v>
      </c>
      <c r="M441" s="50"/>
      <c r="N441" s="38"/>
      <c r="O441" s="46" t="s">
        <v>172</v>
      </c>
      <c r="P441" s="80" t="s">
        <v>177</v>
      </c>
      <c r="Q441" s="50"/>
      <c r="R441" s="38"/>
      <c r="S441" s="46" t="s">
        <v>172</v>
      </c>
      <c r="T441" s="48">
        <v>10986</v>
      </c>
      <c r="U441" s="50"/>
    </row>
    <row r="442" spans="1:21" ht="15.75" thickBot="1">
      <c r="A442" s="13"/>
      <c r="B442" s="21" t="s">
        <v>679</v>
      </c>
      <c r="C442" s="47"/>
      <c r="D442" s="97"/>
      <c r="E442" s="51"/>
      <c r="F442" s="38"/>
      <c r="G442" s="47"/>
      <c r="H442" s="49"/>
      <c r="I442" s="51"/>
      <c r="J442" s="38"/>
      <c r="K442" s="47"/>
      <c r="L442" s="49"/>
      <c r="M442" s="51"/>
      <c r="N442" s="38"/>
      <c r="O442" s="47"/>
      <c r="P442" s="97"/>
      <c r="Q442" s="51"/>
      <c r="R442" s="38"/>
      <c r="S442" s="47"/>
      <c r="T442" s="49"/>
      <c r="U442" s="51"/>
    </row>
    <row r="443" spans="1:21" ht="15.75" thickTop="1">
      <c r="A443" s="13"/>
      <c r="B443" s="28"/>
      <c r="C443" s="28"/>
      <c r="D443" s="28"/>
      <c r="E443" s="28"/>
      <c r="F443" s="28"/>
      <c r="G443" s="28"/>
      <c r="H443" s="28"/>
      <c r="I443" s="28"/>
      <c r="J443" s="28"/>
      <c r="K443" s="28"/>
      <c r="L443" s="28"/>
      <c r="M443" s="28"/>
      <c r="N443" s="28"/>
      <c r="O443" s="28"/>
      <c r="P443" s="28"/>
      <c r="Q443" s="28"/>
      <c r="R443" s="28"/>
      <c r="S443" s="28"/>
      <c r="T443" s="28"/>
      <c r="U443" s="28"/>
    </row>
    <row r="444" spans="1:21">
      <c r="A444" s="13"/>
      <c r="B444" s="14"/>
      <c r="C444" s="14"/>
      <c r="D444" s="14"/>
      <c r="E444" s="14"/>
      <c r="F444" s="14"/>
      <c r="G444" s="14"/>
      <c r="H444" s="14"/>
      <c r="I444" s="14"/>
      <c r="J444" s="14"/>
      <c r="K444" s="14"/>
      <c r="L444" s="14"/>
      <c r="M444" s="14"/>
      <c r="N444" s="14"/>
      <c r="O444" s="14"/>
      <c r="P444" s="14"/>
      <c r="Q444" s="14"/>
      <c r="R444" s="14"/>
      <c r="S444" s="14"/>
      <c r="T444" s="14"/>
      <c r="U444" s="14"/>
    </row>
    <row r="445" spans="1:21">
      <c r="A445" s="13"/>
      <c r="B445" s="30" t="s">
        <v>626</v>
      </c>
      <c r="C445" s="30"/>
      <c r="D445" s="30"/>
      <c r="E445" s="30"/>
      <c r="F445" s="30"/>
      <c r="G445" s="30"/>
      <c r="H445" s="30"/>
      <c r="I445" s="30"/>
      <c r="J445" s="30"/>
      <c r="K445" s="30"/>
      <c r="L445" s="30"/>
      <c r="M445" s="30"/>
      <c r="N445" s="30"/>
      <c r="O445" s="30"/>
      <c r="P445" s="30"/>
      <c r="Q445" s="30"/>
      <c r="R445" s="30"/>
      <c r="S445" s="30"/>
      <c r="T445" s="30"/>
      <c r="U445" s="30"/>
    </row>
    <row r="446" spans="1:21">
      <c r="A446" s="13"/>
      <c r="B446" s="125" t="s">
        <v>606</v>
      </c>
      <c r="C446" s="125"/>
      <c r="D446" s="125"/>
      <c r="E446" s="125"/>
      <c r="F446" s="125"/>
      <c r="G446" s="125"/>
      <c r="H446" s="125"/>
      <c r="I446" s="125"/>
      <c r="J446" s="125"/>
      <c r="K446" s="125"/>
      <c r="L446" s="125"/>
      <c r="M446" s="125"/>
      <c r="N446" s="125"/>
      <c r="O446" s="125"/>
      <c r="P446" s="125"/>
      <c r="Q446" s="125"/>
      <c r="R446" s="125"/>
      <c r="S446" s="125"/>
      <c r="T446" s="125"/>
      <c r="U446" s="125"/>
    </row>
    <row r="447" spans="1:21">
      <c r="A447" s="13"/>
      <c r="B447" s="34" t="s">
        <v>474</v>
      </c>
      <c r="C447" s="34"/>
      <c r="D447" s="34"/>
      <c r="E447" s="34"/>
      <c r="F447" s="34"/>
      <c r="G447" s="34"/>
      <c r="H447" s="34"/>
      <c r="I447" s="34"/>
      <c r="J447" s="34"/>
      <c r="K447" s="34"/>
      <c r="L447" s="34"/>
      <c r="M447" s="34"/>
      <c r="N447" s="34"/>
      <c r="O447" s="34"/>
      <c r="P447" s="34"/>
      <c r="Q447" s="34"/>
      <c r="R447" s="34"/>
      <c r="S447" s="34"/>
      <c r="T447" s="34"/>
      <c r="U447" s="34"/>
    </row>
    <row r="448" spans="1:21">
      <c r="A448" s="13"/>
      <c r="B448" s="17"/>
      <c r="C448" s="29"/>
      <c r="D448" s="29"/>
      <c r="E448" s="29"/>
      <c r="F448" s="17"/>
      <c r="G448" s="29"/>
      <c r="H448" s="29"/>
      <c r="I448" s="29"/>
      <c r="J448" s="17"/>
      <c r="K448" s="29"/>
      <c r="L448" s="29"/>
      <c r="M448" s="29"/>
      <c r="N448" s="17"/>
      <c r="O448" s="126" t="s">
        <v>475</v>
      </c>
      <c r="P448" s="126"/>
      <c r="Q448" s="126"/>
      <c r="R448" s="17"/>
      <c r="S448" s="29"/>
      <c r="T448" s="29"/>
      <c r="U448" s="29"/>
    </row>
    <row r="449" spans="1:21">
      <c r="A449" s="13"/>
      <c r="B449" s="17"/>
      <c r="C449" s="29"/>
      <c r="D449" s="29"/>
      <c r="E449" s="29"/>
      <c r="F449" s="17"/>
      <c r="G449" s="29"/>
      <c r="H449" s="29"/>
      <c r="I449" s="29"/>
      <c r="J449" s="17"/>
      <c r="K449" s="126" t="s">
        <v>476</v>
      </c>
      <c r="L449" s="126"/>
      <c r="M449" s="126"/>
      <c r="N449" s="17"/>
      <c r="O449" s="126" t="s">
        <v>477</v>
      </c>
      <c r="P449" s="126"/>
      <c r="Q449" s="126"/>
      <c r="R449" s="17"/>
      <c r="S449" s="29"/>
      <c r="T449" s="29"/>
      <c r="U449" s="29"/>
    </row>
    <row r="450" spans="1:21" ht="15.75" thickBot="1">
      <c r="A450" s="13"/>
      <c r="B450" s="17"/>
      <c r="C450" s="127" t="s">
        <v>478</v>
      </c>
      <c r="D450" s="127"/>
      <c r="E450" s="127"/>
      <c r="F450" s="17"/>
      <c r="G450" s="127" t="s">
        <v>479</v>
      </c>
      <c r="H450" s="127"/>
      <c r="I450" s="127"/>
      <c r="J450" s="17"/>
      <c r="K450" s="127" t="s">
        <v>479</v>
      </c>
      <c r="L450" s="127"/>
      <c r="M450" s="127"/>
      <c r="N450" s="17"/>
      <c r="O450" s="127" t="s">
        <v>480</v>
      </c>
      <c r="P450" s="127"/>
      <c r="Q450" s="127"/>
      <c r="R450" s="17"/>
      <c r="S450" s="127" t="s">
        <v>481</v>
      </c>
      <c r="T450" s="127"/>
      <c r="U450" s="127"/>
    </row>
    <row r="451" spans="1:21">
      <c r="A451" s="13"/>
      <c r="B451" s="36" t="s">
        <v>680</v>
      </c>
      <c r="C451" s="46" t="s">
        <v>172</v>
      </c>
      <c r="D451" s="80" t="s">
        <v>681</v>
      </c>
      <c r="E451" s="46" t="s">
        <v>181</v>
      </c>
      <c r="F451" s="38"/>
      <c r="G451" s="46" t="s">
        <v>172</v>
      </c>
      <c r="H451" s="48">
        <v>33155</v>
      </c>
      <c r="I451" s="50"/>
      <c r="J451" s="38"/>
      <c r="K451" s="46" t="s">
        <v>172</v>
      </c>
      <c r="L451" s="48">
        <v>34225</v>
      </c>
      <c r="M451" s="50"/>
      <c r="N451" s="38"/>
      <c r="O451" s="46" t="s">
        <v>172</v>
      </c>
      <c r="P451" s="80" t="s">
        <v>177</v>
      </c>
      <c r="Q451" s="50"/>
      <c r="R451" s="38"/>
      <c r="S451" s="46" t="s">
        <v>172</v>
      </c>
      <c r="T451" s="48">
        <v>55900</v>
      </c>
      <c r="U451" s="50"/>
    </row>
    <row r="452" spans="1:21">
      <c r="A452" s="13"/>
      <c r="B452" s="36"/>
      <c r="C452" s="55"/>
      <c r="D452" s="81"/>
      <c r="E452" s="55"/>
      <c r="F452" s="38"/>
      <c r="G452" s="55"/>
      <c r="H452" s="56"/>
      <c r="I452" s="57"/>
      <c r="J452" s="38"/>
      <c r="K452" s="55"/>
      <c r="L452" s="56"/>
      <c r="M452" s="57"/>
      <c r="N452" s="38"/>
      <c r="O452" s="55"/>
      <c r="P452" s="81"/>
      <c r="Q452" s="57"/>
      <c r="R452" s="38"/>
      <c r="S452" s="55"/>
      <c r="T452" s="56"/>
      <c r="U452" s="57"/>
    </row>
    <row r="453" spans="1:21">
      <c r="A453" s="13"/>
      <c r="B453" s="17"/>
      <c r="C453" s="29"/>
      <c r="D453" s="29"/>
      <c r="E453" s="29"/>
      <c r="F453" s="17"/>
      <c r="G453" s="29"/>
      <c r="H453" s="29"/>
      <c r="I453" s="29"/>
      <c r="J453" s="17"/>
      <c r="K453" s="29"/>
      <c r="L453" s="29"/>
      <c r="M453" s="29"/>
      <c r="N453" s="17"/>
      <c r="O453" s="29"/>
      <c r="P453" s="29"/>
      <c r="Q453" s="29"/>
      <c r="R453" s="17"/>
      <c r="S453" s="29"/>
      <c r="T453" s="29"/>
      <c r="U453" s="29"/>
    </row>
    <row r="454" spans="1:21">
      <c r="A454" s="13"/>
      <c r="B454" s="22" t="s">
        <v>112</v>
      </c>
      <c r="C454" s="38"/>
      <c r="D454" s="38"/>
      <c r="E454" s="38"/>
      <c r="F454" s="23"/>
      <c r="G454" s="38"/>
      <c r="H454" s="38"/>
      <c r="I454" s="38"/>
      <c r="J454" s="23"/>
      <c r="K454" s="38"/>
      <c r="L454" s="38"/>
      <c r="M454" s="38"/>
      <c r="N454" s="23"/>
      <c r="O454" s="38"/>
      <c r="P454" s="38"/>
      <c r="Q454" s="38"/>
      <c r="R454" s="23"/>
      <c r="S454" s="38"/>
      <c r="T454" s="38"/>
      <c r="U454" s="38"/>
    </row>
    <row r="455" spans="1:21">
      <c r="A455" s="13"/>
      <c r="B455" s="44" t="s">
        <v>682</v>
      </c>
      <c r="C455" s="40">
        <v>8184</v>
      </c>
      <c r="D455" s="40"/>
      <c r="E455" s="29"/>
      <c r="F455" s="29"/>
      <c r="G455" s="41" t="s">
        <v>177</v>
      </c>
      <c r="H455" s="41"/>
      <c r="I455" s="29"/>
      <c r="J455" s="29"/>
      <c r="K455" s="41" t="s">
        <v>177</v>
      </c>
      <c r="L455" s="41"/>
      <c r="M455" s="29"/>
      <c r="N455" s="29"/>
      <c r="O455" s="41" t="s">
        <v>683</v>
      </c>
      <c r="P455" s="41"/>
      <c r="Q455" s="44" t="s">
        <v>181</v>
      </c>
      <c r="R455" s="29"/>
      <c r="S455" s="41" t="s">
        <v>177</v>
      </c>
      <c r="T455" s="41"/>
      <c r="U455" s="29"/>
    </row>
    <row r="456" spans="1:21">
      <c r="A456" s="13"/>
      <c r="B456" s="44"/>
      <c r="C456" s="40"/>
      <c r="D456" s="40"/>
      <c r="E456" s="29"/>
      <c r="F456" s="29"/>
      <c r="G456" s="41"/>
      <c r="H456" s="41"/>
      <c r="I456" s="29"/>
      <c r="J456" s="29"/>
      <c r="K456" s="41"/>
      <c r="L456" s="41"/>
      <c r="M456" s="29"/>
      <c r="N456" s="29"/>
      <c r="O456" s="41"/>
      <c r="P456" s="41"/>
      <c r="Q456" s="44"/>
      <c r="R456" s="29"/>
      <c r="S456" s="41"/>
      <c r="T456" s="41"/>
      <c r="U456" s="29"/>
    </row>
    <row r="457" spans="1:21">
      <c r="A457" s="13"/>
      <c r="B457" s="36" t="s">
        <v>632</v>
      </c>
      <c r="C457" s="39" t="s">
        <v>177</v>
      </c>
      <c r="D457" s="39"/>
      <c r="E457" s="38"/>
      <c r="F457" s="38"/>
      <c r="G457" s="39" t="s">
        <v>684</v>
      </c>
      <c r="H457" s="39"/>
      <c r="I457" s="36" t="s">
        <v>181</v>
      </c>
      <c r="J457" s="38"/>
      <c r="K457" s="39" t="s">
        <v>685</v>
      </c>
      <c r="L457" s="39"/>
      <c r="M457" s="36" t="s">
        <v>181</v>
      </c>
      <c r="N457" s="38"/>
      <c r="O457" s="39" t="s">
        <v>177</v>
      </c>
      <c r="P457" s="39"/>
      <c r="Q457" s="38"/>
      <c r="R457" s="38"/>
      <c r="S457" s="39" t="s">
        <v>686</v>
      </c>
      <c r="T457" s="39"/>
      <c r="U457" s="36" t="s">
        <v>181</v>
      </c>
    </row>
    <row r="458" spans="1:21">
      <c r="A458" s="13"/>
      <c r="B458" s="36"/>
      <c r="C458" s="39"/>
      <c r="D458" s="39"/>
      <c r="E458" s="38"/>
      <c r="F458" s="38"/>
      <c r="G458" s="39"/>
      <c r="H458" s="39"/>
      <c r="I458" s="36"/>
      <c r="J458" s="38"/>
      <c r="K458" s="39"/>
      <c r="L458" s="39"/>
      <c r="M458" s="36"/>
      <c r="N458" s="38"/>
      <c r="O458" s="39"/>
      <c r="P458" s="39"/>
      <c r="Q458" s="38"/>
      <c r="R458" s="38"/>
      <c r="S458" s="39"/>
      <c r="T458" s="39"/>
      <c r="U458" s="36"/>
    </row>
    <row r="459" spans="1:21">
      <c r="A459" s="13"/>
      <c r="B459" s="44" t="s">
        <v>687</v>
      </c>
      <c r="C459" s="41" t="s">
        <v>177</v>
      </c>
      <c r="D459" s="41"/>
      <c r="E459" s="29"/>
      <c r="F459" s="29"/>
      <c r="G459" s="41">
        <v>74</v>
      </c>
      <c r="H459" s="41"/>
      <c r="I459" s="29"/>
      <c r="J459" s="29"/>
      <c r="K459" s="41" t="s">
        <v>688</v>
      </c>
      <c r="L459" s="41"/>
      <c r="M459" s="44" t="s">
        <v>181</v>
      </c>
      <c r="N459" s="29"/>
      <c r="O459" s="41" t="s">
        <v>177</v>
      </c>
      <c r="P459" s="41"/>
      <c r="Q459" s="29"/>
      <c r="R459" s="29"/>
      <c r="S459" s="41" t="s">
        <v>689</v>
      </c>
      <c r="T459" s="41"/>
      <c r="U459" s="44" t="s">
        <v>181</v>
      </c>
    </row>
    <row r="460" spans="1:21">
      <c r="A460" s="13"/>
      <c r="B460" s="44"/>
      <c r="C460" s="41"/>
      <c r="D460" s="41"/>
      <c r="E460" s="29"/>
      <c r="F460" s="29"/>
      <c r="G460" s="41"/>
      <c r="H460" s="41"/>
      <c r="I460" s="29"/>
      <c r="J460" s="29"/>
      <c r="K460" s="41"/>
      <c r="L460" s="41"/>
      <c r="M460" s="44"/>
      <c r="N460" s="29"/>
      <c r="O460" s="41"/>
      <c r="P460" s="41"/>
      <c r="Q460" s="29"/>
      <c r="R460" s="29"/>
      <c r="S460" s="41"/>
      <c r="T460" s="41"/>
      <c r="U460" s="44"/>
    </row>
    <row r="461" spans="1:21">
      <c r="A461" s="13"/>
      <c r="B461" s="36" t="s">
        <v>690</v>
      </c>
      <c r="C461" s="39" t="s">
        <v>177</v>
      </c>
      <c r="D461" s="39"/>
      <c r="E461" s="38"/>
      <c r="F461" s="38"/>
      <c r="G461" s="39" t="s">
        <v>177</v>
      </c>
      <c r="H461" s="39"/>
      <c r="I461" s="38"/>
      <c r="J461" s="38"/>
      <c r="K461" s="37">
        <v>2523</v>
      </c>
      <c r="L461" s="37"/>
      <c r="M461" s="38"/>
      <c r="N461" s="38"/>
      <c r="O461" s="39" t="s">
        <v>177</v>
      </c>
      <c r="P461" s="39"/>
      <c r="Q461" s="38"/>
      <c r="R461" s="38"/>
      <c r="S461" s="37">
        <v>2523</v>
      </c>
      <c r="T461" s="37"/>
      <c r="U461" s="38"/>
    </row>
    <row r="462" spans="1:21">
      <c r="A462" s="13"/>
      <c r="B462" s="36"/>
      <c r="C462" s="39"/>
      <c r="D462" s="39"/>
      <c r="E462" s="38"/>
      <c r="F462" s="38"/>
      <c r="G462" s="39"/>
      <c r="H462" s="39"/>
      <c r="I462" s="38"/>
      <c r="J462" s="38"/>
      <c r="K462" s="37"/>
      <c r="L462" s="37"/>
      <c r="M462" s="38"/>
      <c r="N462" s="38"/>
      <c r="O462" s="39"/>
      <c r="P462" s="39"/>
      <c r="Q462" s="38"/>
      <c r="R462" s="38"/>
      <c r="S462" s="37"/>
      <c r="T462" s="37"/>
      <c r="U462" s="38"/>
    </row>
    <row r="463" spans="1:21">
      <c r="A463" s="13"/>
      <c r="B463" s="44" t="s">
        <v>638</v>
      </c>
      <c r="C463" s="41" t="s">
        <v>177</v>
      </c>
      <c r="D463" s="41"/>
      <c r="E463" s="29"/>
      <c r="F463" s="29"/>
      <c r="G463" s="41" t="s">
        <v>177</v>
      </c>
      <c r="H463" s="41"/>
      <c r="I463" s="29"/>
      <c r="J463" s="29"/>
      <c r="K463" s="40">
        <v>2834</v>
      </c>
      <c r="L463" s="40"/>
      <c r="M463" s="29"/>
      <c r="N463" s="29"/>
      <c r="O463" s="41" t="s">
        <v>177</v>
      </c>
      <c r="P463" s="41"/>
      <c r="Q463" s="29"/>
      <c r="R463" s="29"/>
      <c r="S463" s="40">
        <v>2834</v>
      </c>
      <c r="T463" s="40"/>
      <c r="U463" s="29"/>
    </row>
    <row r="464" spans="1:21" ht="15.75" thickBot="1">
      <c r="A464" s="13"/>
      <c r="B464" s="44"/>
      <c r="C464" s="42"/>
      <c r="D464" s="42"/>
      <c r="E464" s="43"/>
      <c r="F464" s="29"/>
      <c r="G464" s="42"/>
      <c r="H464" s="42"/>
      <c r="I464" s="43"/>
      <c r="J464" s="29"/>
      <c r="K464" s="70"/>
      <c r="L464" s="70"/>
      <c r="M464" s="43"/>
      <c r="N464" s="29"/>
      <c r="O464" s="42"/>
      <c r="P464" s="42"/>
      <c r="Q464" s="43"/>
      <c r="R464" s="29"/>
      <c r="S464" s="70"/>
      <c r="T464" s="70"/>
      <c r="U464" s="43"/>
    </row>
    <row r="465" spans="1:21">
      <c r="A465" s="13"/>
      <c r="B465" s="21" t="s">
        <v>691</v>
      </c>
      <c r="C465" s="48">
        <v>8184</v>
      </c>
      <c r="D465" s="48"/>
      <c r="E465" s="50"/>
      <c r="F465" s="38"/>
      <c r="G465" s="80" t="s">
        <v>692</v>
      </c>
      <c r="H465" s="80"/>
      <c r="I465" s="46" t="s">
        <v>181</v>
      </c>
      <c r="J465" s="38"/>
      <c r="K465" s="80" t="s">
        <v>693</v>
      </c>
      <c r="L465" s="80"/>
      <c r="M465" s="46" t="s">
        <v>181</v>
      </c>
      <c r="N465" s="38"/>
      <c r="O465" s="80" t="s">
        <v>683</v>
      </c>
      <c r="P465" s="80"/>
      <c r="Q465" s="46" t="s">
        <v>181</v>
      </c>
      <c r="R465" s="38"/>
      <c r="S465" s="80" t="s">
        <v>694</v>
      </c>
      <c r="T465" s="80"/>
      <c r="U465" s="46" t="s">
        <v>181</v>
      </c>
    </row>
    <row r="466" spans="1:21">
      <c r="A466" s="13"/>
      <c r="B466" s="21" t="s">
        <v>640</v>
      </c>
      <c r="C466" s="37"/>
      <c r="D466" s="37"/>
      <c r="E466" s="38"/>
      <c r="F466" s="38"/>
      <c r="G466" s="39"/>
      <c r="H466" s="39"/>
      <c r="I466" s="36"/>
      <c r="J466" s="38"/>
      <c r="K466" s="39"/>
      <c r="L466" s="39"/>
      <c r="M466" s="36"/>
      <c r="N466" s="38"/>
      <c r="O466" s="39"/>
      <c r="P466" s="39"/>
      <c r="Q466" s="36"/>
      <c r="R466" s="38"/>
      <c r="S466" s="39"/>
      <c r="T466" s="39"/>
      <c r="U466" s="36"/>
    </row>
    <row r="467" spans="1:21">
      <c r="A467" s="13"/>
      <c r="B467" s="17"/>
      <c r="C467" s="29"/>
      <c r="D467" s="29"/>
      <c r="E467" s="29"/>
      <c r="F467" s="17"/>
      <c r="G467" s="29"/>
      <c r="H467" s="29"/>
      <c r="I467" s="29"/>
      <c r="J467" s="17"/>
      <c r="K467" s="29"/>
      <c r="L467" s="29"/>
      <c r="M467" s="29"/>
      <c r="N467" s="17"/>
      <c r="O467" s="29"/>
      <c r="P467" s="29"/>
      <c r="Q467" s="29"/>
      <c r="R467" s="17"/>
      <c r="S467" s="29"/>
      <c r="T467" s="29"/>
      <c r="U467" s="29"/>
    </row>
    <row r="468" spans="1:21">
      <c r="A468" s="13"/>
      <c r="B468" s="22" t="s">
        <v>118</v>
      </c>
      <c r="C468" s="38"/>
      <c r="D468" s="38"/>
      <c r="E468" s="38"/>
      <c r="F468" s="23"/>
      <c r="G468" s="38"/>
      <c r="H468" s="38"/>
      <c r="I468" s="38"/>
      <c r="J468" s="23"/>
      <c r="K468" s="38"/>
      <c r="L468" s="38"/>
      <c r="M468" s="38"/>
      <c r="N468" s="23"/>
      <c r="O468" s="38"/>
      <c r="P468" s="38"/>
      <c r="Q468" s="38"/>
      <c r="R468" s="23"/>
      <c r="S468" s="38"/>
      <c r="T468" s="38"/>
      <c r="U468" s="38"/>
    </row>
    <row r="469" spans="1:21">
      <c r="A469" s="13"/>
      <c r="B469" s="44" t="s">
        <v>695</v>
      </c>
      <c r="C469" s="41" t="s">
        <v>177</v>
      </c>
      <c r="D469" s="41"/>
      <c r="E469" s="29"/>
      <c r="F469" s="29"/>
      <c r="G469" s="41" t="s">
        <v>683</v>
      </c>
      <c r="H469" s="41"/>
      <c r="I469" s="44" t="s">
        <v>181</v>
      </c>
      <c r="J469" s="29"/>
      <c r="K469" s="41" t="s">
        <v>177</v>
      </c>
      <c r="L469" s="41"/>
      <c r="M469" s="29"/>
      <c r="N469" s="29"/>
      <c r="O469" s="40">
        <v>8184</v>
      </c>
      <c r="P469" s="40"/>
      <c r="Q469" s="29"/>
      <c r="R469" s="29"/>
      <c r="S469" s="41" t="s">
        <v>177</v>
      </c>
      <c r="T469" s="41"/>
      <c r="U469" s="29"/>
    </row>
    <row r="470" spans="1:21">
      <c r="A470" s="13"/>
      <c r="B470" s="44"/>
      <c r="C470" s="41"/>
      <c r="D470" s="41"/>
      <c r="E470" s="29"/>
      <c r="F470" s="29"/>
      <c r="G470" s="41"/>
      <c r="H470" s="41"/>
      <c r="I470" s="44"/>
      <c r="J470" s="29"/>
      <c r="K470" s="41"/>
      <c r="L470" s="41"/>
      <c r="M470" s="29"/>
      <c r="N470" s="29"/>
      <c r="O470" s="40"/>
      <c r="P470" s="40"/>
      <c r="Q470" s="29"/>
      <c r="R470" s="29"/>
      <c r="S470" s="41"/>
      <c r="T470" s="41"/>
      <c r="U470" s="29"/>
    </row>
    <row r="471" spans="1:21">
      <c r="A471" s="13"/>
      <c r="B471" s="36" t="s">
        <v>645</v>
      </c>
      <c r="C471" s="39" t="s">
        <v>177</v>
      </c>
      <c r="D471" s="39"/>
      <c r="E471" s="38"/>
      <c r="F471" s="38"/>
      <c r="G471" s="39" t="s">
        <v>696</v>
      </c>
      <c r="H471" s="39"/>
      <c r="I471" s="36" t="s">
        <v>181</v>
      </c>
      <c r="J471" s="38"/>
      <c r="K471" s="39" t="s">
        <v>697</v>
      </c>
      <c r="L471" s="39"/>
      <c r="M471" s="36" t="s">
        <v>181</v>
      </c>
      <c r="N471" s="38"/>
      <c r="O471" s="39" t="s">
        <v>177</v>
      </c>
      <c r="P471" s="39"/>
      <c r="Q471" s="38"/>
      <c r="R471" s="38"/>
      <c r="S471" s="39" t="s">
        <v>698</v>
      </c>
      <c r="T471" s="39"/>
      <c r="U471" s="36" t="s">
        <v>181</v>
      </c>
    </row>
    <row r="472" spans="1:21">
      <c r="A472" s="13"/>
      <c r="B472" s="36"/>
      <c r="C472" s="39"/>
      <c r="D472" s="39"/>
      <c r="E472" s="38"/>
      <c r="F472" s="38"/>
      <c r="G472" s="39"/>
      <c r="H472" s="39"/>
      <c r="I472" s="36"/>
      <c r="J472" s="38"/>
      <c r="K472" s="39"/>
      <c r="L472" s="39"/>
      <c r="M472" s="36"/>
      <c r="N472" s="38"/>
      <c r="O472" s="39"/>
      <c r="P472" s="39"/>
      <c r="Q472" s="38"/>
      <c r="R472" s="38"/>
      <c r="S472" s="39"/>
      <c r="T472" s="39"/>
      <c r="U472" s="36"/>
    </row>
    <row r="473" spans="1:21">
      <c r="A473" s="13"/>
      <c r="B473" s="44" t="s">
        <v>647</v>
      </c>
      <c r="C473" s="41" t="s">
        <v>177</v>
      </c>
      <c r="D473" s="41"/>
      <c r="E473" s="29"/>
      <c r="F473" s="29"/>
      <c r="G473" s="40">
        <v>131000</v>
      </c>
      <c r="H473" s="40"/>
      <c r="I473" s="29"/>
      <c r="J473" s="29"/>
      <c r="K473" s="40">
        <v>78000</v>
      </c>
      <c r="L473" s="40"/>
      <c r="M473" s="29"/>
      <c r="N473" s="29"/>
      <c r="O473" s="41" t="s">
        <v>177</v>
      </c>
      <c r="P473" s="41"/>
      <c r="Q473" s="29"/>
      <c r="R473" s="29"/>
      <c r="S473" s="40">
        <v>209000</v>
      </c>
      <c r="T473" s="40"/>
      <c r="U473" s="29"/>
    </row>
    <row r="474" spans="1:21">
      <c r="A474" s="13"/>
      <c r="B474" s="44"/>
      <c r="C474" s="41"/>
      <c r="D474" s="41"/>
      <c r="E474" s="29"/>
      <c r="F474" s="29"/>
      <c r="G474" s="40"/>
      <c r="H474" s="40"/>
      <c r="I474" s="29"/>
      <c r="J474" s="29"/>
      <c r="K474" s="40"/>
      <c r="L474" s="40"/>
      <c r="M474" s="29"/>
      <c r="N474" s="29"/>
      <c r="O474" s="41"/>
      <c r="P474" s="41"/>
      <c r="Q474" s="29"/>
      <c r="R474" s="29"/>
      <c r="S474" s="40"/>
      <c r="T474" s="40"/>
      <c r="U474" s="29"/>
    </row>
    <row r="475" spans="1:21">
      <c r="A475" s="13"/>
      <c r="B475" s="36" t="s">
        <v>648</v>
      </c>
      <c r="C475" s="39" t="s">
        <v>177</v>
      </c>
      <c r="D475" s="39"/>
      <c r="E475" s="38"/>
      <c r="F475" s="38"/>
      <c r="G475" s="39" t="s">
        <v>699</v>
      </c>
      <c r="H475" s="39"/>
      <c r="I475" s="36" t="s">
        <v>181</v>
      </c>
      <c r="J475" s="38"/>
      <c r="K475" s="39" t="s">
        <v>700</v>
      </c>
      <c r="L475" s="39"/>
      <c r="M475" s="36" t="s">
        <v>181</v>
      </c>
      <c r="N475" s="38"/>
      <c r="O475" s="39" t="s">
        <v>177</v>
      </c>
      <c r="P475" s="39"/>
      <c r="Q475" s="38"/>
      <c r="R475" s="38"/>
      <c r="S475" s="39" t="s">
        <v>701</v>
      </c>
      <c r="T475" s="39"/>
      <c r="U475" s="36" t="s">
        <v>181</v>
      </c>
    </row>
    <row r="476" spans="1:21">
      <c r="A476" s="13"/>
      <c r="B476" s="36"/>
      <c r="C476" s="39"/>
      <c r="D476" s="39"/>
      <c r="E476" s="38"/>
      <c r="F476" s="38"/>
      <c r="G476" s="39"/>
      <c r="H476" s="39"/>
      <c r="I476" s="36"/>
      <c r="J476" s="38"/>
      <c r="K476" s="39"/>
      <c r="L476" s="39"/>
      <c r="M476" s="36"/>
      <c r="N476" s="38"/>
      <c r="O476" s="39"/>
      <c r="P476" s="39"/>
      <c r="Q476" s="38"/>
      <c r="R476" s="38"/>
      <c r="S476" s="39"/>
      <c r="T476" s="39"/>
      <c r="U476" s="36"/>
    </row>
    <row r="477" spans="1:21">
      <c r="A477" s="13"/>
      <c r="B477" s="44" t="s">
        <v>652</v>
      </c>
      <c r="C477" s="41" t="s">
        <v>177</v>
      </c>
      <c r="D477" s="41"/>
      <c r="E477" s="29"/>
      <c r="F477" s="29"/>
      <c r="G477" s="41" t="s">
        <v>702</v>
      </c>
      <c r="H477" s="41"/>
      <c r="I477" s="44" t="s">
        <v>181</v>
      </c>
      <c r="J477" s="29"/>
      <c r="K477" s="41" t="s">
        <v>703</v>
      </c>
      <c r="L477" s="41"/>
      <c r="M477" s="44" t="s">
        <v>181</v>
      </c>
      <c r="N477" s="29"/>
      <c r="O477" s="41" t="s">
        <v>177</v>
      </c>
      <c r="P477" s="41"/>
      <c r="Q477" s="29"/>
      <c r="R477" s="29"/>
      <c r="S477" s="41" t="s">
        <v>704</v>
      </c>
      <c r="T477" s="41"/>
      <c r="U477" s="44" t="s">
        <v>181</v>
      </c>
    </row>
    <row r="478" spans="1:21">
      <c r="A478" s="13"/>
      <c r="B478" s="44"/>
      <c r="C478" s="41"/>
      <c r="D478" s="41"/>
      <c r="E478" s="29"/>
      <c r="F478" s="29"/>
      <c r="G478" s="41"/>
      <c r="H478" s="41"/>
      <c r="I478" s="44"/>
      <c r="J478" s="29"/>
      <c r="K478" s="41"/>
      <c r="L478" s="41"/>
      <c r="M478" s="44"/>
      <c r="N478" s="29"/>
      <c r="O478" s="41"/>
      <c r="P478" s="41"/>
      <c r="Q478" s="29"/>
      <c r="R478" s="29"/>
      <c r="S478" s="41"/>
      <c r="T478" s="41"/>
      <c r="U478" s="44"/>
    </row>
    <row r="479" spans="1:21">
      <c r="A479" s="13"/>
      <c r="B479" s="36" t="s">
        <v>655</v>
      </c>
      <c r="C479" s="39" t="s">
        <v>177</v>
      </c>
      <c r="D479" s="39"/>
      <c r="E479" s="38"/>
      <c r="F479" s="38"/>
      <c r="G479" s="39" t="s">
        <v>177</v>
      </c>
      <c r="H479" s="39"/>
      <c r="I479" s="38"/>
      <c r="J479" s="38"/>
      <c r="K479" s="39" t="s">
        <v>705</v>
      </c>
      <c r="L479" s="39"/>
      <c r="M479" s="36" t="s">
        <v>181</v>
      </c>
      <c r="N479" s="38"/>
      <c r="O479" s="39" t="s">
        <v>177</v>
      </c>
      <c r="P479" s="39"/>
      <c r="Q479" s="38"/>
      <c r="R479" s="38"/>
      <c r="S479" s="39" t="s">
        <v>705</v>
      </c>
      <c r="T479" s="39"/>
      <c r="U479" s="36" t="s">
        <v>181</v>
      </c>
    </row>
    <row r="480" spans="1:21">
      <c r="A480" s="13"/>
      <c r="B480" s="36"/>
      <c r="C480" s="39"/>
      <c r="D480" s="39"/>
      <c r="E480" s="38"/>
      <c r="F480" s="38"/>
      <c r="G480" s="39"/>
      <c r="H480" s="39"/>
      <c r="I480" s="38"/>
      <c r="J480" s="38"/>
      <c r="K480" s="39"/>
      <c r="L480" s="39"/>
      <c r="M480" s="36"/>
      <c r="N480" s="38"/>
      <c r="O480" s="39"/>
      <c r="P480" s="39"/>
      <c r="Q480" s="38"/>
      <c r="R480" s="38"/>
      <c r="S480" s="39"/>
      <c r="T480" s="39"/>
      <c r="U480" s="36"/>
    </row>
    <row r="481" spans="1:21">
      <c r="A481" s="13"/>
      <c r="B481" s="44" t="s">
        <v>657</v>
      </c>
      <c r="C481" s="40">
        <v>2813</v>
      </c>
      <c r="D481" s="40"/>
      <c r="E481" s="29"/>
      <c r="F481" s="29"/>
      <c r="G481" s="41" t="s">
        <v>177</v>
      </c>
      <c r="H481" s="41"/>
      <c r="I481" s="29"/>
      <c r="J481" s="29"/>
      <c r="K481" s="41" t="s">
        <v>177</v>
      </c>
      <c r="L481" s="41"/>
      <c r="M481" s="29"/>
      <c r="N481" s="29"/>
      <c r="O481" s="41" t="s">
        <v>177</v>
      </c>
      <c r="P481" s="41"/>
      <c r="Q481" s="29"/>
      <c r="R481" s="29"/>
      <c r="S481" s="40">
        <v>2813</v>
      </c>
      <c r="T481" s="40"/>
      <c r="U481" s="29"/>
    </row>
    <row r="482" spans="1:21">
      <c r="A482" s="13"/>
      <c r="B482" s="44"/>
      <c r="C482" s="40"/>
      <c r="D482" s="40"/>
      <c r="E482" s="29"/>
      <c r="F482" s="29"/>
      <c r="G482" s="41"/>
      <c r="H482" s="41"/>
      <c r="I482" s="29"/>
      <c r="J482" s="29"/>
      <c r="K482" s="41"/>
      <c r="L482" s="41"/>
      <c r="M482" s="29"/>
      <c r="N482" s="29"/>
      <c r="O482" s="41"/>
      <c r="P482" s="41"/>
      <c r="Q482" s="29"/>
      <c r="R482" s="29"/>
      <c r="S482" s="40"/>
      <c r="T482" s="40"/>
      <c r="U482" s="29"/>
    </row>
    <row r="483" spans="1:21">
      <c r="A483" s="13"/>
      <c r="B483" s="36" t="s">
        <v>658</v>
      </c>
      <c r="C483" s="39" t="s">
        <v>706</v>
      </c>
      <c r="D483" s="39"/>
      <c r="E483" s="36" t="s">
        <v>181</v>
      </c>
      <c r="F483" s="38"/>
      <c r="G483" s="39" t="s">
        <v>177</v>
      </c>
      <c r="H483" s="39"/>
      <c r="I483" s="38"/>
      <c r="J483" s="38"/>
      <c r="K483" s="39" t="s">
        <v>177</v>
      </c>
      <c r="L483" s="39"/>
      <c r="M483" s="38"/>
      <c r="N483" s="38"/>
      <c r="O483" s="39" t="s">
        <v>177</v>
      </c>
      <c r="P483" s="39"/>
      <c r="Q483" s="38"/>
      <c r="R483" s="38"/>
      <c r="S483" s="39" t="s">
        <v>706</v>
      </c>
      <c r="T483" s="39"/>
      <c r="U483" s="36" t="s">
        <v>181</v>
      </c>
    </row>
    <row r="484" spans="1:21">
      <c r="A484" s="13"/>
      <c r="B484" s="36"/>
      <c r="C484" s="39"/>
      <c r="D484" s="39"/>
      <c r="E484" s="36"/>
      <c r="F484" s="38"/>
      <c r="G484" s="39"/>
      <c r="H484" s="39"/>
      <c r="I484" s="38"/>
      <c r="J484" s="38"/>
      <c r="K484" s="39"/>
      <c r="L484" s="39"/>
      <c r="M484" s="38"/>
      <c r="N484" s="38"/>
      <c r="O484" s="39"/>
      <c r="P484" s="39"/>
      <c r="Q484" s="38"/>
      <c r="R484" s="38"/>
      <c r="S484" s="39"/>
      <c r="T484" s="39"/>
      <c r="U484" s="36"/>
    </row>
    <row r="485" spans="1:21">
      <c r="A485" s="13"/>
      <c r="B485" s="44" t="s">
        <v>707</v>
      </c>
      <c r="C485" s="41" t="s">
        <v>177</v>
      </c>
      <c r="D485" s="41"/>
      <c r="E485" s="29"/>
      <c r="F485" s="29"/>
      <c r="G485" s="41" t="s">
        <v>708</v>
      </c>
      <c r="H485" s="41"/>
      <c r="I485" s="44" t="s">
        <v>181</v>
      </c>
      <c r="J485" s="29"/>
      <c r="K485" s="41" t="s">
        <v>709</v>
      </c>
      <c r="L485" s="41"/>
      <c r="M485" s="44" t="s">
        <v>181</v>
      </c>
      <c r="N485" s="29"/>
      <c r="O485" s="41" t="s">
        <v>177</v>
      </c>
      <c r="P485" s="41"/>
      <c r="Q485" s="29"/>
      <c r="R485" s="29"/>
      <c r="S485" s="41" t="s">
        <v>710</v>
      </c>
      <c r="T485" s="41"/>
      <c r="U485" s="44" t="s">
        <v>181</v>
      </c>
    </row>
    <row r="486" spans="1:21">
      <c r="A486" s="13"/>
      <c r="B486" s="44"/>
      <c r="C486" s="41"/>
      <c r="D486" s="41"/>
      <c r="E486" s="29"/>
      <c r="F486" s="29"/>
      <c r="G486" s="41"/>
      <c r="H486" s="41"/>
      <c r="I486" s="44"/>
      <c r="J486" s="29"/>
      <c r="K486" s="41"/>
      <c r="L486" s="41"/>
      <c r="M486" s="44"/>
      <c r="N486" s="29"/>
      <c r="O486" s="41"/>
      <c r="P486" s="41"/>
      <c r="Q486" s="29"/>
      <c r="R486" s="29"/>
      <c r="S486" s="41"/>
      <c r="T486" s="41"/>
      <c r="U486" s="44"/>
    </row>
    <row r="487" spans="1:21">
      <c r="A487" s="13"/>
      <c r="B487" s="36" t="s">
        <v>660</v>
      </c>
      <c r="C487" s="39">
        <v>918</v>
      </c>
      <c r="D487" s="39"/>
      <c r="E487" s="38"/>
      <c r="F487" s="38"/>
      <c r="G487" s="39" t="s">
        <v>177</v>
      </c>
      <c r="H487" s="39"/>
      <c r="I487" s="38"/>
      <c r="J487" s="38"/>
      <c r="K487" s="39" t="s">
        <v>177</v>
      </c>
      <c r="L487" s="39"/>
      <c r="M487" s="38"/>
      <c r="N487" s="38"/>
      <c r="O487" s="39" t="s">
        <v>177</v>
      </c>
      <c r="P487" s="39"/>
      <c r="Q487" s="38"/>
      <c r="R487" s="38"/>
      <c r="S487" s="39">
        <v>918</v>
      </c>
      <c r="T487" s="39"/>
      <c r="U487" s="38"/>
    </row>
    <row r="488" spans="1:21" ht="15.75" thickBot="1">
      <c r="A488" s="13"/>
      <c r="B488" s="36"/>
      <c r="C488" s="60"/>
      <c r="D488" s="60"/>
      <c r="E488" s="61"/>
      <c r="F488" s="38"/>
      <c r="G488" s="60"/>
      <c r="H488" s="60"/>
      <c r="I488" s="61"/>
      <c r="J488" s="38"/>
      <c r="K488" s="60"/>
      <c r="L488" s="60"/>
      <c r="M488" s="61"/>
      <c r="N488" s="38"/>
      <c r="O488" s="60"/>
      <c r="P488" s="60"/>
      <c r="Q488" s="61"/>
      <c r="R488" s="38"/>
      <c r="S488" s="60"/>
      <c r="T488" s="60"/>
      <c r="U488" s="61"/>
    </row>
    <row r="489" spans="1:21">
      <c r="A489" s="13"/>
      <c r="B489" s="25" t="s">
        <v>711</v>
      </c>
      <c r="C489" s="65">
        <v>3296</v>
      </c>
      <c r="D489" s="65"/>
      <c r="E489" s="67"/>
      <c r="F489" s="29"/>
      <c r="G489" s="106" t="s">
        <v>712</v>
      </c>
      <c r="H489" s="106"/>
      <c r="I489" s="63" t="s">
        <v>181</v>
      </c>
      <c r="J489" s="29"/>
      <c r="K489" s="106" t="s">
        <v>713</v>
      </c>
      <c r="L489" s="106"/>
      <c r="M489" s="63" t="s">
        <v>181</v>
      </c>
      <c r="N489" s="29"/>
      <c r="O489" s="65">
        <v>8184</v>
      </c>
      <c r="P489" s="65"/>
      <c r="Q489" s="67"/>
      <c r="R489" s="29"/>
      <c r="S489" s="106" t="s">
        <v>714</v>
      </c>
      <c r="T489" s="106"/>
      <c r="U489" s="63" t="s">
        <v>181</v>
      </c>
    </row>
    <row r="490" spans="1:21">
      <c r="A490" s="13"/>
      <c r="B490" s="25" t="s">
        <v>666</v>
      </c>
      <c r="C490" s="40"/>
      <c r="D490" s="40"/>
      <c r="E490" s="29"/>
      <c r="F490" s="29"/>
      <c r="G490" s="41"/>
      <c r="H490" s="41"/>
      <c r="I490" s="44"/>
      <c r="J490" s="29"/>
      <c r="K490" s="41"/>
      <c r="L490" s="41"/>
      <c r="M490" s="44"/>
      <c r="N490" s="29"/>
      <c r="O490" s="40"/>
      <c r="P490" s="40"/>
      <c r="Q490" s="29"/>
      <c r="R490" s="29"/>
      <c r="S490" s="41"/>
      <c r="T490" s="41"/>
      <c r="U490" s="44"/>
    </row>
    <row r="491" spans="1:21">
      <c r="A491" s="13"/>
      <c r="B491" s="23"/>
      <c r="C491" s="38"/>
      <c r="D491" s="38"/>
      <c r="E491" s="38"/>
      <c r="F491" s="23"/>
      <c r="G491" s="38"/>
      <c r="H491" s="38"/>
      <c r="I491" s="38"/>
      <c r="J491" s="23"/>
      <c r="K491" s="38"/>
      <c r="L491" s="38"/>
      <c r="M491" s="38"/>
      <c r="N491" s="23"/>
      <c r="O491" s="38"/>
      <c r="P491" s="38"/>
      <c r="Q491" s="38"/>
      <c r="R491" s="23"/>
      <c r="S491" s="38"/>
      <c r="T491" s="38"/>
      <c r="U491" s="38"/>
    </row>
    <row r="492" spans="1:21">
      <c r="A492" s="13"/>
      <c r="B492" s="25" t="s">
        <v>715</v>
      </c>
      <c r="C492" s="41" t="s">
        <v>177</v>
      </c>
      <c r="D492" s="41"/>
      <c r="E492" s="29"/>
      <c r="F492" s="29"/>
      <c r="G492" s="41" t="s">
        <v>716</v>
      </c>
      <c r="H492" s="41"/>
      <c r="I492" s="44" t="s">
        <v>181</v>
      </c>
      <c r="J492" s="29"/>
      <c r="K492" s="40">
        <v>10905</v>
      </c>
      <c r="L492" s="40"/>
      <c r="M492" s="29"/>
      <c r="N492" s="29"/>
      <c r="O492" s="41" t="s">
        <v>177</v>
      </c>
      <c r="P492" s="41"/>
      <c r="Q492" s="29"/>
      <c r="R492" s="29"/>
      <c r="S492" s="40">
        <v>8659</v>
      </c>
      <c r="T492" s="40"/>
      <c r="U492" s="29"/>
    </row>
    <row r="493" spans="1:21">
      <c r="A493" s="13"/>
      <c r="B493" s="25" t="s">
        <v>669</v>
      </c>
      <c r="C493" s="41"/>
      <c r="D493" s="41"/>
      <c r="E493" s="29"/>
      <c r="F493" s="29"/>
      <c r="G493" s="41"/>
      <c r="H493" s="41"/>
      <c r="I493" s="44"/>
      <c r="J493" s="29"/>
      <c r="K493" s="40"/>
      <c r="L493" s="40"/>
      <c r="M493" s="29"/>
      <c r="N493" s="29"/>
      <c r="O493" s="41"/>
      <c r="P493" s="41"/>
      <c r="Q493" s="29"/>
      <c r="R493" s="29"/>
      <c r="S493" s="40"/>
      <c r="T493" s="40"/>
      <c r="U493" s="29"/>
    </row>
    <row r="494" spans="1:21">
      <c r="A494" s="13"/>
      <c r="B494" s="21" t="s">
        <v>673</v>
      </c>
      <c r="C494" s="36" t="s">
        <v>172</v>
      </c>
      <c r="D494" s="39" t="s">
        <v>177</v>
      </c>
      <c r="E494" s="38"/>
      <c r="F494" s="38"/>
      <c r="G494" s="36" t="s">
        <v>172</v>
      </c>
      <c r="H494" s="39" t="s">
        <v>177</v>
      </c>
      <c r="I494" s="38"/>
      <c r="J494" s="38"/>
      <c r="K494" s="36" t="s">
        <v>172</v>
      </c>
      <c r="L494" s="39">
        <v>181</v>
      </c>
      <c r="M494" s="38"/>
      <c r="N494" s="38"/>
      <c r="O494" s="36" t="s">
        <v>172</v>
      </c>
      <c r="P494" s="39" t="s">
        <v>177</v>
      </c>
      <c r="Q494" s="38"/>
      <c r="R494" s="38"/>
      <c r="S494" s="36" t="s">
        <v>172</v>
      </c>
      <c r="T494" s="39">
        <v>181</v>
      </c>
      <c r="U494" s="38"/>
    </row>
    <row r="495" spans="1:21">
      <c r="A495" s="13"/>
      <c r="B495" s="21" t="s">
        <v>674</v>
      </c>
      <c r="C495" s="36"/>
      <c r="D495" s="39"/>
      <c r="E495" s="38"/>
      <c r="F495" s="38"/>
      <c r="G495" s="36"/>
      <c r="H495" s="39"/>
      <c r="I495" s="38"/>
      <c r="J495" s="38"/>
      <c r="K495" s="36"/>
      <c r="L495" s="39"/>
      <c r="M495" s="38"/>
      <c r="N495" s="38"/>
      <c r="O495" s="36"/>
      <c r="P495" s="39"/>
      <c r="Q495" s="38"/>
      <c r="R495" s="38"/>
      <c r="S495" s="36"/>
      <c r="T495" s="39"/>
      <c r="U495" s="38"/>
    </row>
    <row r="496" spans="1:21">
      <c r="A496" s="13"/>
      <c r="B496" s="25" t="s">
        <v>676</v>
      </c>
      <c r="C496" s="41" t="s">
        <v>177</v>
      </c>
      <c r="D496" s="41"/>
      <c r="E496" s="29"/>
      <c r="F496" s="29"/>
      <c r="G496" s="40">
        <v>4752</v>
      </c>
      <c r="H496" s="40"/>
      <c r="I496" s="29"/>
      <c r="J496" s="29"/>
      <c r="K496" s="40">
        <v>7136</v>
      </c>
      <c r="L496" s="40"/>
      <c r="M496" s="29"/>
      <c r="N496" s="29"/>
      <c r="O496" s="41" t="s">
        <v>177</v>
      </c>
      <c r="P496" s="41"/>
      <c r="Q496" s="29"/>
      <c r="R496" s="29"/>
      <c r="S496" s="40">
        <v>11888</v>
      </c>
      <c r="T496" s="40"/>
      <c r="U496" s="29"/>
    </row>
    <row r="497" spans="1:21" ht="15.75" thickBot="1">
      <c r="A497" s="13"/>
      <c r="B497" s="25" t="s">
        <v>677</v>
      </c>
      <c r="C497" s="42"/>
      <c r="D497" s="42"/>
      <c r="E497" s="43"/>
      <c r="F497" s="29"/>
      <c r="G497" s="70"/>
      <c r="H497" s="70"/>
      <c r="I497" s="43"/>
      <c r="J497" s="29"/>
      <c r="K497" s="70"/>
      <c r="L497" s="70"/>
      <c r="M497" s="43"/>
      <c r="N497" s="29"/>
      <c r="O497" s="42"/>
      <c r="P497" s="42"/>
      <c r="Q497" s="43"/>
      <c r="R497" s="29"/>
      <c r="S497" s="70"/>
      <c r="T497" s="70"/>
      <c r="U497" s="43"/>
    </row>
    <row r="498" spans="1:21">
      <c r="A498" s="13"/>
      <c r="B498" s="25" t="s">
        <v>678</v>
      </c>
      <c r="C498" s="63" t="s">
        <v>172</v>
      </c>
      <c r="D498" s="106" t="s">
        <v>177</v>
      </c>
      <c r="E498" s="67"/>
      <c r="F498" s="29"/>
      <c r="G498" s="63" t="s">
        <v>172</v>
      </c>
      <c r="H498" s="65">
        <v>2506</v>
      </c>
      <c r="I498" s="67"/>
      <c r="J498" s="29"/>
      <c r="K498" s="63" t="s">
        <v>172</v>
      </c>
      <c r="L498" s="65">
        <v>18222</v>
      </c>
      <c r="M498" s="67"/>
      <c r="N498" s="29"/>
      <c r="O498" s="63" t="s">
        <v>172</v>
      </c>
      <c r="P498" s="106" t="s">
        <v>177</v>
      </c>
      <c r="Q498" s="67"/>
      <c r="R498" s="29"/>
      <c r="S498" s="63" t="s">
        <v>172</v>
      </c>
      <c r="T498" s="65">
        <v>20728</v>
      </c>
      <c r="U498" s="67"/>
    </row>
    <row r="499" spans="1:21" ht="15.75" thickBot="1">
      <c r="A499" s="13"/>
      <c r="B499" s="25" t="s">
        <v>679</v>
      </c>
      <c r="C499" s="64"/>
      <c r="D499" s="108"/>
      <c r="E499" s="68"/>
      <c r="F499" s="29"/>
      <c r="G499" s="64"/>
      <c r="H499" s="66"/>
      <c r="I499" s="68"/>
      <c r="J499" s="29"/>
      <c r="K499" s="64"/>
      <c r="L499" s="66"/>
      <c r="M499" s="68"/>
      <c r="N499" s="29"/>
      <c r="O499" s="64"/>
      <c r="P499" s="108"/>
      <c r="Q499" s="68"/>
      <c r="R499" s="29"/>
      <c r="S499" s="64"/>
      <c r="T499" s="66"/>
      <c r="U499" s="68"/>
    </row>
    <row r="500" spans="1:21" ht="15.75" thickTop="1"/>
  </sheetData>
  <mergeCells count="3471">
    <mergeCell ref="A148:A388"/>
    <mergeCell ref="B148:V148"/>
    <mergeCell ref="A389:A499"/>
    <mergeCell ref="B389:V389"/>
    <mergeCell ref="A1:A2"/>
    <mergeCell ref="B1:V1"/>
    <mergeCell ref="B2:V2"/>
    <mergeCell ref="B3:V3"/>
    <mergeCell ref="A4:A147"/>
    <mergeCell ref="B4:V4"/>
    <mergeCell ref="P498:P499"/>
    <mergeCell ref="Q498:Q499"/>
    <mergeCell ref="R498:R499"/>
    <mergeCell ref="S498:S499"/>
    <mergeCell ref="T498:T499"/>
    <mergeCell ref="U498:U499"/>
    <mergeCell ref="J498:J499"/>
    <mergeCell ref="K498:K499"/>
    <mergeCell ref="L498:L499"/>
    <mergeCell ref="M498:M499"/>
    <mergeCell ref="N498:N499"/>
    <mergeCell ref="O498:O499"/>
    <mergeCell ref="R496:R497"/>
    <mergeCell ref="S496:T497"/>
    <mergeCell ref="U496:U497"/>
    <mergeCell ref="C498:C499"/>
    <mergeCell ref="D498:D499"/>
    <mergeCell ref="E498:E499"/>
    <mergeCell ref="F498:F499"/>
    <mergeCell ref="G498:G499"/>
    <mergeCell ref="H498:H499"/>
    <mergeCell ref="I498:I499"/>
    <mergeCell ref="J496:J497"/>
    <mergeCell ref="K496:L497"/>
    <mergeCell ref="M496:M497"/>
    <mergeCell ref="N496:N497"/>
    <mergeCell ref="O496:P497"/>
    <mergeCell ref="Q496:Q497"/>
    <mergeCell ref="Q494:Q495"/>
    <mergeCell ref="R494:R495"/>
    <mergeCell ref="S494:S495"/>
    <mergeCell ref="T494:T495"/>
    <mergeCell ref="U494:U495"/>
    <mergeCell ref="C496:D497"/>
    <mergeCell ref="E496:E497"/>
    <mergeCell ref="F496:F497"/>
    <mergeCell ref="G496:H497"/>
    <mergeCell ref="I496:I497"/>
    <mergeCell ref="K494:K495"/>
    <mergeCell ref="L494:L495"/>
    <mergeCell ref="M494:M495"/>
    <mergeCell ref="N494:N495"/>
    <mergeCell ref="O494:O495"/>
    <mergeCell ref="P494:P495"/>
    <mergeCell ref="S492:T493"/>
    <mergeCell ref="U492:U493"/>
    <mergeCell ref="C494:C495"/>
    <mergeCell ref="D494:D495"/>
    <mergeCell ref="E494:E495"/>
    <mergeCell ref="F494:F495"/>
    <mergeCell ref="G494:G495"/>
    <mergeCell ref="H494:H495"/>
    <mergeCell ref="I494:I495"/>
    <mergeCell ref="J494:J495"/>
    <mergeCell ref="K492:L493"/>
    <mergeCell ref="M492:M493"/>
    <mergeCell ref="N492:N493"/>
    <mergeCell ref="O492:P493"/>
    <mergeCell ref="Q492:Q493"/>
    <mergeCell ref="R492:R493"/>
    <mergeCell ref="C492:D493"/>
    <mergeCell ref="E492:E493"/>
    <mergeCell ref="F492:F493"/>
    <mergeCell ref="G492:H493"/>
    <mergeCell ref="I492:I493"/>
    <mergeCell ref="J492:J493"/>
    <mergeCell ref="U489:U490"/>
    <mergeCell ref="C491:E491"/>
    <mergeCell ref="G491:I491"/>
    <mergeCell ref="K491:M491"/>
    <mergeCell ref="O491:Q491"/>
    <mergeCell ref="S491:U491"/>
    <mergeCell ref="M489:M490"/>
    <mergeCell ref="N489:N490"/>
    <mergeCell ref="O489:P490"/>
    <mergeCell ref="Q489:Q490"/>
    <mergeCell ref="R489:R490"/>
    <mergeCell ref="S489:T490"/>
    <mergeCell ref="R487:R488"/>
    <mergeCell ref="S487:T488"/>
    <mergeCell ref="U487:U488"/>
    <mergeCell ref="C489:D490"/>
    <mergeCell ref="E489:E490"/>
    <mergeCell ref="F489:F490"/>
    <mergeCell ref="G489:H490"/>
    <mergeCell ref="I489:I490"/>
    <mergeCell ref="J489:J490"/>
    <mergeCell ref="K489:L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C468:E468"/>
    <mergeCell ref="G468:I468"/>
    <mergeCell ref="K468:M468"/>
    <mergeCell ref="O468:Q468"/>
    <mergeCell ref="S468:U468"/>
    <mergeCell ref="B469:B470"/>
    <mergeCell ref="C469:D470"/>
    <mergeCell ref="E469:E470"/>
    <mergeCell ref="F469:F470"/>
    <mergeCell ref="G469:H470"/>
    <mergeCell ref="S465:T466"/>
    <mergeCell ref="U465:U466"/>
    <mergeCell ref="C467:E467"/>
    <mergeCell ref="G467:I467"/>
    <mergeCell ref="K467:M467"/>
    <mergeCell ref="O467:Q467"/>
    <mergeCell ref="S467:U467"/>
    <mergeCell ref="K465:L466"/>
    <mergeCell ref="M465:M466"/>
    <mergeCell ref="N465:N466"/>
    <mergeCell ref="O465:P466"/>
    <mergeCell ref="Q465:Q466"/>
    <mergeCell ref="R465:R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Q455:Q456"/>
    <mergeCell ref="R455:R456"/>
    <mergeCell ref="S455:T456"/>
    <mergeCell ref="U455:U456"/>
    <mergeCell ref="B457:B458"/>
    <mergeCell ref="C457:D458"/>
    <mergeCell ref="E457:E458"/>
    <mergeCell ref="F457:F458"/>
    <mergeCell ref="G457:H458"/>
    <mergeCell ref="I457:I458"/>
    <mergeCell ref="I455:I456"/>
    <mergeCell ref="J455:J456"/>
    <mergeCell ref="K455:L456"/>
    <mergeCell ref="M455:M456"/>
    <mergeCell ref="N455:N456"/>
    <mergeCell ref="O455:P456"/>
    <mergeCell ref="C454:E454"/>
    <mergeCell ref="G454:I454"/>
    <mergeCell ref="K454:M454"/>
    <mergeCell ref="O454:Q454"/>
    <mergeCell ref="S454:U454"/>
    <mergeCell ref="B455:B456"/>
    <mergeCell ref="C455:D456"/>
    <mergeCell ref="E455:E456"/>
    <mergeCell ref="F455:F456"/>
    <mergeCell ref="G455:H456"/>
    <mergeCell ref="T451:T452"/>
    <mergeCell ref="U451:U452"/>
    <mergeCell ref="C453:E453"/>
    <mergeCell ref="G453:I453"/>
    <mergeCell ref="K453:M453"/>
    <mergeCell ref="O453:Q453"/>
    <mergeCell ref="S453:U453"/>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49:E449"/>
    <mergeCell ref="G449:I449"/>
    <mergeCell ref="K449:M449"/>
    <mergeCell ref="O449:Q449"/>
    <mergeCell ref="S449:U449"/>
    <mergeCell ref="C450:E450"/>
    <mergeCell ref="G450:I450"/>
    <mergeCell ref="K450:M450"/>
    <mergeCell ref="O450:Q450"/>
    <mergeCell ref="S450:U450"/>
    <mergeCell ref="B445:U445"/>
    <mergeCell ref="B446:U446"/>
    <mergeCell ref="B447:U447"/>
    <mergeCell ref="C448:E448"/>
    <mergeCell ref="G448:I448"/>
    <mergeCell ref="K448:M448"/>
    <mergeCell ref="O448:Q448"/>
    <mergeCell ref="S448:U448"/>
    <mergeCell ref="Q441:Q442"/>
    <mergeCell ref="R441:R442"/>
    <mergeCell ref="S441:S442"/>
    <mergeCell ref="T441:T442"/>
    <mergeCell ref="U441:U442"/>
    <mergeCell ref="B443:U443"/>
    <mergeCell ref="K441:K442"/>
    <mergeCell ref="L441:L442"/>
    <mergeCell ref="M441:M442"/>
    <mergeCell ref="N441:N442"/>
    <mergeCell ref="O441:O442"/>
    <mergeCell ref="P441:P442"/>
    <mergeCell ref="S439:T440"/>
    <mergeCell ref="U439:U440"/>
    <mergeCell ref="C441:C442"/>
    <mergeCell ref="D441:D442"/>
    <mergeCell ref="E441:E442"/>
    <mergeCell ref="F441:F442"/>
    <mergeCell ref="G441:G442"/>
    <mergeCell ref="H441:H442"/>
    <mergeCell ref="I441:I442"/>
    <mergeCell ref="J441:J442"/>
    <mergeCell ref="K439:L440"/>
    <mergeCell ref="M439:M440"/>
    <mergeCell ref="N439:N440"/>
    <mergeCell ref="O439:P440"/>
    <mergeCell ref="Q439:Q440"/>
    <mergeCell ref="R439:R440"/>
    <mergeCell ref="C439:D440"/>
    <mergeCell ref="E439:E440"/>
    <mergeCell ref="F439:F440"/>
    <mergeCell ref="G439:H440"/>
    <mergeCell ref="I439:I440"/>
    <mergeCell ref="J439:J440"/>
    <mergeCell ref="N437:N438"/>
    <mergeCell ref="O437:P438"/>
    <mergeCell ref="Q437:Q438"/>
    <mergeCell ref="R437:R438"/>
    <mergeCell ref="S437:T438"/>
    <mergeCell ref="U437:U438"/>
    <mergeCell ref="S435:T436"/>
    <mergeCell ref="U435:U436"/>
    <mergeCell ref="C437:D438"/>
    <mergeCell ref="E437:E438"/>
    <mergeCell ref="F437:F438"/>
    <mergeCell ref="G437:H438"/>
    <mergeCell ref="I437:I438"/>
    <mergeCell ref="J437:J438"/>
    <mergeCell ref="K437:L438"/>
    <mergeCell ref="M437:M438"/>
    <mergeCell ref="K435:L436"/>
    <mergeCell ref="M435:M436"/>
    <mergeCell ref="N435:N436"/>
    <mergeCell ref="O435:P436"/>
    <mergeCell ref="Q435:Q436"/>
    <mergeCell ref="R435:R436"/>
    <mergeCell ref="C435:D436"/>
    <mergeCell ref="E435:E436"/>
    <mergeCell ref="F435:F436"/>
    <mergeCell ref="G435:H436"/>
    <mergeCell ref="I435:I436"/>
    <mergeCell ref="J435:J436"/>
    <mergeCell ref="S432:T433"/>
    <mergeCell ref="U432:U433"/>
    <mergeCell ref="C434:E434"/>
    <mergeCell ref="G434:I434"/>
    <mergeCell ref="K434:M434"/>
    <mergeCell ref="O434:Q434"/>
    <mergeCell ref="S434:U434"/>
    <mergeCell ref="K432:L433"/>
    <mergeCell ref="M432:M433"/>
    <mergeCell ref="N432:N433"/>
    <mergeCell ref="O432:P433"/>
    <mergeCell ref="Q432:Q433"/>
    <mergeCell ref="R432:R433"/>
    <mergeCell ref="C432:D433"/>
    <mergeCell ref="E432:E433"/>
    <mergeCell ref="F432:F433"/>
    <mergeCell ref="G432:H433"/>
    <mergeCell ref="I432:I433"/>
    <mergeCell ref="J432:J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O410:P411"/>
    <mergeCell ref="Q410:Q411"/>
    <mergeCell ref="R410:R411"/>
    <mergeCell ref="S410:T411"/>
    <mergeCell ref="U410:U411"/>
    <mergeCell ref="C412:E412"/>
    <mergeCell ref="G412:I412"/>
    <mergeCell ref="K412:M412"/>
    <mergeCell ref="O412:Q412"/>
    <mergeCell ref="S412:U412"/>
    <mergeCell ref="U408:U409"/>
    <mergeCell ref="C410:D411"/>
    <mergeCell ref="E410:E411"/>
    <mergeCell ref="F410:F411"/>
    <mergeCell ref="G410:H411"/>
    <mergeCell ref="I410:I411"/>
    <mergeCell ref="J410:J411"/>
    <mergeCell ref="K410:L411"/>
    <mergeCell ref="M410:M411"/>
    <mergeCell ref="N410:N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U398:U399"/>
    <mergeCell ref="C400:E400"/>
    <mergeCell ref="G400:I400"/>
    <mergeCell ref="K400:M400"/>
    <mergeCell ref="O400:Q400"/>
    <mergeCell ref="S400:U400"/>
    <mergeCell ref="O398:O399"/>
    <mergeCell ref="P398:P399"/>
    <mergeCell ref="Q398:Q399"/>
    <mergeCell ref="R398:R399"/>
    <mergeCell ref="S398:S399"/>
    <mergeCell ref="T398:T399"/>
    <mergeCell ref="I398:I399"/>
    <mergeCell ref="J398:J399"/>
    <mergeCell ref="K398:K399"/>
    <mergeCell ref="L398:L399"/>
    <mergeCell ref="M398:M399"/>
    <mergeCell ref="N398:N399"/>
    <mergeCell ref="C398:C399"/>
    <mergeCell ref="D398:D399"/>
    <mergeCell ref="E398:E399"/>
    <mergeCell ref="F398:F399"/>
    <mergeCell ref="G398:G399"/>
    <mergeCell ref="H398:H399"/>
    <mergeCell ref="C396:E396"/>
    <mergeCell ref="G396:I396"/>
    <mergeCell ref="K396:M396"/>
    <mergeCell ref="O396:Q396"/>
    <mergeCell ref="S396:U396"/>
    <mergeCell ref="C397:E397"/>
    <mergeCell ref="G397:I397"/>
    <mergeCell ref="K397:M397"/>
    <mergeCell ref="O397:Q397"/>
    <mergeCell ref="S397:U397"/>
    <mergeCell ref="B390:U390"/>
    <mergeCell ref="B392:U392"/>
    <mergeCell ref="B393:U393"/>
    <mergeCell ref="B394:U394"/>
    <mergeCell ref="C395:E395"/>
    <mergeCell ref="G395:I395"/>
    <mergeCell ref="K395:M395"/>
    <mergeCell ref="O395:Q395"/>
    <mergeCell ref="S395:U395"/>
    <mergeCell ref="U386:U387"/>
    <mergeCell ref="V386:V387"/>
    <mergeCell ref="D388:F388"/>
    <mergeCell ref="H388:J388"/>
    <mergeCell ref="L388:N388"/>
    <mergeCell ref="P388:R388"/>
    <mergeCell ref="T388:V388"/>
    <mergeCell ref="O386:O387"/>
    <mergeCell ref="P386:P387"/>
    <mergeCell ref="Q386:Q387"/>
    <mergeCell ref="R386:R387"/>
    <mergeCell ref="S386:S387"/>
    <mergeCell ref="T386:T387"/>
    <mergeCell ref="I386:I387"/>
    <mergeCell ref="J386:J387"/>
    <mergeCell ref="K386:K387"/>
    <mergeCell ref="L386:L387"/>
    <mergeCell ref="M386:M387"/>
    <mergeCell ref="N386:N387"/>
    <mergeCell ref="S384:S385"/>
    <mergeCell ref="T384:U385"/>
    <mergeCell ref="V384:V385"/>
    <mergeCell ref="B386:B387"/>
    <mergeCell ref="C386:C387"/>
    <mergeCell ref="D386:D387"/>
    <mergeCell ref="E386:E387"/>
    <mergeCell ref="F386:F387"/>
    <mergeCell ref="G386:G387"/>
    <mergeCell ref="H386:H387"/>
    <mergeCell ref="K384:K385"/>
    <mergeCell ref="L384:M385"/>
    <mergeCell ref="N384:N385"/>
    <mergeCell ref="O384:O385"/>
    <mergeCell ref="P384:Q385"/>
    <mergeCell ref="R384:R385"/>
    <mergeCell ref="T382:T383"/>
    <mergeCell ref="U382:U383"/>
    <mergeCell ref="V382:V383"/>
    <mergeCell ref="B384:B385"/>
    <mergeCell ref="C384:C385"/>
    <mergeCell ref="D384:E385"/>
    <mergeCell ref="F384:F385"/>
    <mergeCell ref="G384:G385"/>
    <mergeCell ref="H384:I385"/>
    <mergeCell ref="J384:J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O379:O380"/>
    <mergeCell ref="P379:R380"/>
    <mergeCell ref="S379:S380"/>
    <mergeCell ref="T379:V380"/>
    <mergeCell ref="D381:F381"/>
    <mergeCell ref="H381:J381"/>
    <mergeCell ref="L381:N381"/>
    <mergeCell ref="P381:R381"/>
    <mergeCell ref="T381:V381"/>
    <mergeCell ref="C379:C380"/>
    <mergeCell ref="D379:F380"/>
    <mergeCell ref="G379:G380"/>
    <mergeCell ref="H379:J380"/>
    <mergeCell ref="K379:K380"/>
    <mergeCell ref="L379:N380"/>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S345:S346"/>
    <mergeCell ref="T345:U346"/>
    <mergeCell ref="V345:V346"/>
    <mergeCell ref="D347:F347"/>
    <mergeCell ref="H347:J347"/>
    <mergeCell ref="L347:N347"/>
    <mergeCell ref="P347:R347"/>
    <mergeCell ref="T347:V347"/>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T337:T338"/>
    <mergeCell ref="U337:U338"/>
    <mergeCell ref="V337:V338"/>
    <mergeCell ref="B339:B340"/>
    <mergeCell ref="C339:C340"/>
    <mergeCell ref="D339:E340"/>
    <mergeCell ref="F339:F340"/>
    <mergeCell ref="G339:G340"/>
    <mergeCell ref="H339:I340"/>
    <mergeCell ref="J339:J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5:F335"/>
    <mergeCell ref="H335:J335"/>
    <mergeCell ref="L335:N335"/>
    <mergeCell ref="P335:R335"/>
    <mergeCell ref="T335:V335"/>
    <mergeCell ref="D336:F336"/>
    <mergeCell ref="H336:J336"/>
    <mergeCell ref="L336:N336"/>
    <mergeCell ref="P336:R336"/>
    <mergeCell ref="T336:V336"/>
    <mergeCell ref="D333:F333"/>
    <mergeCell ref="H333:J333"/>
    <mergeCell ref="L333:N333"/>
    <mergeCell ref="P333:R333"/>
    <mergeCell ref="T333:V333"/>
    <mergeCell ref="D334:F334"/>
    <mergeCell ref="H334:J334"/>
    <mergeCell ref="L334:N334"/>
    <mergeCell ref="P334:R334"/>
    <mergeCell ref="T334:V334"/>
    <mergeCell ref="B327:V327"/>
    <mergeCell ref="B329:V329"/>
    <mergeCell ref="B330:V330"/>
    <mergeCell ref="B331:V331"/>
    <mergeCell ref="D332:F332"/>
    <mergeCell ref="H332:J332"/>
    <mergeCell ref="L332:N332"/>
    <mergeCell ref="P332:R332"/>
    <mergeCell ref="T332:V332"/>
    <mergeCell ref="U324:U325"/>
    <mergeCell ref="V324:V325"/>
    <mergeCell ref="D326:F326"/>
    <mergeCell ref="H326:J326"/>
    <mergeCell ref="L326:N326"/>
    <mergeCell ref="P326:R326"/>
    <mergeCell ref="T326:V326"/>
    <mergeCell ref="O324:O325"/>
    <mergeCell ref="P324:P325"/>
    <mergeCell ref="Q324:Q325"/>
    <mergeCell ref="R324:R325"/>
    <mergeCell ref="S324:S325"/>
    <mergeCell ref="T324:T325"/>
    <mergeCell ref="I324:I325"/>
    <mergeCell ref="J324:J325"/>
    <mergeCell ref="K324:K325"/>
    <mergeCell ref="L324:L325"/>
    <mergeCell ref="M324:M325"/>
    <mergeCell ref="N324:N325"/>
    <mergeCell ref="S322:S323"/>
    <mergeCell ref="T322:U323"/>
    <mergeCell ref="V322:V323"/>
    <mergeCell ref="B324:B325"/>
    <mergeCell ref="C324:C325"/>
    <mergeCell ref="D324:D325"/>
    <mergeCell ref="E324:E325"/>
    <mergeCell ref="F324:F325"/>
    <mergeCell ref="G324:G325"/>
    <mergeCell ref="H324:H325"/>
    <mergeCell ref="K322:K323"/>
    <mergeCell ref="L322:M323"/>
    <mergeCell ref="N322:N323"/>
    <mergeCell ref="O322:O323"/>
    <mergeCell ref="P322:Q323"/>
    <mergeCell ref="R322:R323"/>
    <mergeCell ref="T320:T321"/>
    <mergeCell ref="U320:U321"/>
    <mergeCell ref="V320:V321"/>
    <mergeCell ref="B322:B323"/>
    <mergeCell ref="C322:C323"/>
    <mergeCell ref="D322:E323"/>
    <mergeCell ref="F322:F323"/>
    <mergeCell ref="G322:G323"/>
    <mergeCell ref="H322:I323"/>
    <mergeCell ref="J322:J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O317:O318"/>
    <mergeCell ref="P317:R318"/>
    <mergeCell ref="S317:S318"/>
    <mergeCell ref="T317:V318"/>
    <mergeCell ref="D319:F319"/>
    <mergeCell ref="H319:J319"/>
    <mergeCell ref="L319:N319"/>
    <mergeCell ref="P319:R319"/>
    <mergeCell ref="T319:V319"/>
    <mergeCell ref="C317:C318"/>
    <mergeCell ref="D317:F318"/>
    <mergeCell ref="G317:G318"/>
    <mergeCell ref="H317:J318"/>
    <mergeCell ref="K317:K318"/>
    <mergeCell ref="L317:N318"/>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U313"/>
    <mergeCell ref="V312:V313"/>
    <mergeCell ref="B314:B315"/>
    <mergeCell ref="C314:C315"/>
    <mergeCell ref="D314:D315"/>
    <mergeCell ref="E314:E315"/>
    <mergeCell ref="F314:F315"/>
    <mergeCell ref="G314:G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R307:R308"/>
    <mergeCell ref="S307:S308"/>
    <mergeCell ref="T307:U308"/>
    <mergeCell ref="V307:V308"/>
    <mergeCell ref="D309:F309"/>
    <mergeCell ref="H309:J309"/>
    <mergeCell ref="L309:N309"/>
    <mergeCell ref="P309:R309"/>
    <mergeCell ref="T309:V309"/>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S287:S288"/>
    <mergeCell ref="T287:U288"/>
    <mergeCell ref="V287:V288"/>
    <mergeCell ref="D289:F289"/>
    <mergeCell ref="H289:J289"/>
    <mergeCell ref="L289:N289"/>
    <mergeCell ref="P289:R289"/>
    <mergeCell ref="T289:V289"/>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T279:T280"/>
    <mergeCell ref="U279:U280"/>
    <mergeCell ref="V279:V280"/>
    <mergeCell ref="B281:B282"/>
    <mergeCell ref="C281:C282"/>
    <mergeCell ref="D281:E282"/>
    <mergeCell ref="F281:F282"/>
    <mergeCell ref="G281:G282"/>
    <mergeCell ref="H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F277"/>
    <mergeCell ref="H277:J277"/>
    <mergeCell ref="L277:N277"/>
    <mergeCell ref="P277:R277"/>
    <mergeCell ref="T277:V277"/>
    <mergeCell ref="D278:F278"/>
    <mergeCell ref="H278:J278"/>
    <mergeCell ref="L278:N278"/>
    <mergeCell ref="P278:R278"/>
    <mergeCell ref="T278:V278"/>
    <mergeCell ref="D275:F275"/>
    <mergeCell ref="H275:J275"/>
    <mergeCell ref="L275:N275"/>
    <mergeCell ref="P275:R275"/>
    <mergeCell ref="T275:V275"/>
    <mergeCell ref="D276:F276"/>
    <mergeCell ref="H276:J276"/>
    <mergeCell ref="L276:N276"/>
    <mergeCell ref="P276:R276"/>
    <mergeCell ref="T276:V276"/>
    <mergeCell ref="B269:V269"/>
    <mergeCell ref="B271:V271"/>
    <mergeCell ref="B272:V272"/>
    <mergeCell ref="B273:V273"/>
    <mergeCell ref="D274:F274"/>
    <mergeCell ref="H274:J274"/>
    <mergeCell ref="L274:N274"/>
    <mergeCell ref="P274:R274"/>
    <mergeCell ref="T274:V274"/>
    <mergeCell ref="U266:U267"/>
    <mergeCell ref="V266:V267"/>
    <mergeCell ref="D268:F268"/>
    <mergeCell ref="H268:J268"/>
    <mergeCell ref="L268:N268"/>
    <mergeCell ref="P268:R268"/>
    <mergeCell ref="T268:V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U265"/>
    <mergeCell ref="V264:V265"/>
    <mergeCell ref="B266:B267"/>
    <mergeCell ref="C266:C267"/>
    <mergeCell ref="D266:D267"/>
    <mergeCell ref="E266:E267"/>
    <mergeCell ref="F266:F267"/>
    <mergeCell ref="G266:G267"/>
    <mergeCell ref="H266:H267"/>
    <mergeCell ref="K264:K265"/>
    <mergeCell ref="L264:M265"/>
    <mergeCell ref="N264:N265"/>
    <mergeCell ref="O264:O265"/>
    <mergeCell ref="P264:Q265"/>
    <mergeCell ref="R264:R265"/>
    <mergeCell ref="T262:T263"/>
    <mergeCell ref="U262:U263"/>
    <mergeCell ref="V262:V263"/>
    <mergeCell ref="B264:B265"/>
    <mergeCell ref="C264:C265"/>
    <mergeCell ref="D264:E265"/>
    <mergeCell ref="F264:F265"/>
    <mergeCell ref="G264:G265"/>
    <mergeCell ref="H264:I265"/>
    <mergeCell ref="J264:J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O259:O260"/>
    <mergeCell ref="P259:R260"/>
    <mergeCell ref="S259:S260"/>
    <mergeCell ref="T259:V260"/>
    <mergeCell ref="D261:F261"/>
    <mergeCell ref="H261:J261"/>
    <mergeCell ref="L261:N261"/>
    <mergeCell ref="P261:R261"/>
    <mergeCell ref="T261:V261"/>
    <mergeCell ref="C259:C260"/>
    <mergeCell ref="D259:F260"/>
    <mergeCell ref="G259:G260"/>
    <mergeCell ref="H259:J260"/>
    <mergeCell ref="K259:K260"/>
    <mergeCell ref="L259:N260"/>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R249:R250"/>
    <mergeCell ref="S249:S250"/>
    <mergeCell ref="T249:U250"/>
    <mergeCell ref="V249:V250"/>
    <mergeCell ref="D251:F251"/>
    <mergeCell ref="H251:J251"/>
    <mergeCell ref="L251:N251"/>
    <mergeCell ref="P251:R251"/>
    <mergeCell ref="T251:V251"/>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T217:T218"/>
    <mergeCell ref="U217:U218"/>
    <mergeCell ref="V217:V218"/>
    <mergeCell ref="B219:B220"/>
    <mergeCell ref="C219:C220"/>
    <mergeCell ref="D219:E220"/>
    <mergeCell ref="F219:F220"/>
    <mergeCell ref="G219:G220"/>
    <mergeCell ref="H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5:F215"/>
    <mergeCell ref="H215:J215"/>
    <mergeCell ref="L215:N215"/>
    <mergeCell ref="P215:R215"/>
    <mergeCell ref="T215:V215"/>
    <mergeCell ref="D216:F216"/>
    <mergeCell ref="H216:J216"/>
    <mergeCell ref="L216:N216"/>
    <mergeCell ref="P216:R216"/>
    <mergeCell ref="T216:V216"/>
    <mergeCell ref="D213:F213"/>
    <mergeCell ref="H213:J213"/>
    <mergeCell ref="L213:N213"/>
    <mergeCell ref="P213:R213"/>
    <mergeCell ref="T213:V213"/>
    <mergeCell ref="D214:F214"/>
    <mergeCell ref="H214:J214"/>
    <mergeCell ref="L214:N214"/>
    <mergeCell ref="P214:R214"/>
    <mergeCell ref="T214:V214"/>
    <mergeCell ref="B207:V207"/>
    <mergeCell ref="B209:V209"/>
    <mergeCell ref="B210:V210"/>
    <mergeCell ref="B211:V211"/>
    <mergeCell ref="D212:F212"/>
    <mergeCell ref="H212:J212"/>
    <mergeCell ref="L212:N212"/>
    <mergeCell ref="P212:R212"/>
    <mergeCell ref="T212:V212"/>
    <mergeCell ref="U204:U205"/>
    <mergeCell ref="V204:V205"/>
    <mergeCell ref="D206:F206"/>
    <mergeCell ref="H206:J206"/>
    <mergeCell ref="L206:N206"/>
    <mergeCell ref="P206:R206"/>
    <mergeCell ref="T206:V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7:O198"/>
    <mergeCell ref="P197:R198"/>
    <mergeCell ref="S197:S198"/>
    <mergeCell ref="T197:V198"/>
    <mergeCell ref="D199:F199"/>
    <mergeCell ref="H199:J199"/>
    <mergeCell ref="L199:N199"/>
    <mergeCell ref="P199:R199"/>
    <mergeCell ref="T199:V199"/>
    <mergeCell ref="C197:C198"/>
    <mergeCell ref="D197:F198"/>
    <mergeCell ref="G197:G198"/>
    <mergeCell ref="H197:J198"/>
    <mergeCell ref="K197:K198"/>
    <mergeCell ref="L197:N198"/>
    <mergeCell ref="T194:T195"/>
    <mergeCell ref="U194:U195"/>
    <mergeCell ref="V194:V195"/>
    <mergeCell ref="D196:F196"/>
    <mergeCell ref="H196:J196"/>
    <mergeCell ref="L196:N196"/>
    <mergeCell ref="P196:R196"/>
    <mergeCell ref="T196:V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R174:R175"/>
    <mergeCell ref="S174:S175"/>
    <mergeCell ref="T174:U175"/>
    <mergeCell ref="V174:V175"/>
    <mergeCell ref="D176:F176"/>
    <mergeCell ref="H176:J176"/>
    <mergeCell ref="L176:N176"/>
    <mergeCell ref="P176:R176"/>
    <mergeCell ref="T176:V176"/>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S167:S168"/>
    <mergeCell ref="T167:U168"/>
    <mergeCell ref="V167:V168"/>
    <mergeCell ref="D169:F169"/>
    <mergeCell ref="H169:J169"/>
    <mergeCell ref="L169:N169"/>
    <mergeCell ref="P169:R169"/>
    <mergeCell ref="T169:V169"/>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F157"/>
    <mergeCell ref="H157:J157"/>
    <mergeCell ref="L157:N157"/>
    <mergeCell ref="P157:R157"/>
    <mergeCell ref="T157:V157"/>
    <mergeCell ref="D158:F158"/>
    <mergeCell ref="H158:J158"/>
    <mergeCell ref="L158:N158"/>
    <mergeCell ref="P158:R158"/>
    <mergeCell ref="T158:V158"/>
    <mergeCell ref="D155:F155"/>
    <mergeCell ref="H155:J155"/>
    <mergeCell ref="L155:N155"/>
    <mergeCell ref="P155:R155"/>
    <mergeCell ref="T155:V155"/>
    <mergeCell ref="D156:F156"/>
    <mergeCell ref="H156:J156"/>
    <mergeCell ref="L156:N156"/>
    <mergeCell ref="P156:R156"/>
    <mergeCell ref="T156:V156"/>
    <mergeCell ref="B151:V151"/>
    <mergeCell ref="B152:V152"/>
    <mergeCell ref="B153:V153"/>
    <mergeCell ref="D154:F154"/>
    <mergeCell ref="H154:J154"/>
    <mergeCell ref="L154:N154"/>
    <mergeCell ref="P154:R154"/>
    <mergeCell ref="T154:V154"/>
    <mergeCell ref="D147:F147"/>
    <mergeCell ref="H147:J147"/>
    <mergeCell ref="L147:N147"/>
    <mergeCell ref="P147:R147"/>
    <mergeCell ref="T147:V147"/>
    <mergeCell ref="B149:V149"/>
    <mergeCell ref="T144:T145"/>
    <mergeCell ref="U144:U145"/>
    <mergeCell ref="V144:V145"/>
    <mergeCell ref="D146:F146"/>
    <mergeCell ref="H146:J146"/>
    <mergeCell ref="L146:N146"/>
    <mergeCell ref="P146:R146"/>
    <mergeCell ref="T146:V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O117"/>
    <mergeCell ref="P116:R117"/>
    <mergeCell ref="S116:S117"/>
    <mergeCell ref="T116:V117"/>
    <mergeCell ref="D118:F118"/>
    <mergeCell ref="H118:J118"/>
    <mergeCell ref="L118:N118"/>
    <mergeCell ref="P118:R118"/>
    <mergeCell ref="T118:V118"/>
    <mergeCell ref="C116:C117"/>
    <mergeCell ref="D116:F117"/>
    <mergeCell ref="G116:G117"/>
    <mergeCell ref="H116:J117"/>
    <mergeCell ref="K116:K117"/>
    <mergeCell ref="L116:N117"/>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8:R99"/>
    <mergeCell ref="S98:S99"/>
    <mergeCell ref="T98:U99"/>
    <mergeCell ref="V98:V99"/>
    <mergeCell ref="D100:F100"/>
    <mergeCell ref="H100:J100"/>
    <mergeCell ref="L100:N100"/>
    <mergeCell ref="P100:R100"/>
    <mergeCell ref="T100:V100"/>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D85:F85"/>
    <mergeCell ref="H85:J85"/>
    <mergeCell ref="L85:N85"/>
    <mergeCell ref="P85:R85"/>
    <mergeCell ref="T85:V85"/>
    <mergeCell ref="D86:F86"/>
    <mergeCell ref="H86:J86"/>
    <mergeCell ref="L86:N86"/>
    <mergeCell ref="P86:R86"/>
    <mergeCell ref="T86:V86"/>
    <mergeCell ref="D83:F83"/>
    <mergeCell ref="H83:J83"/>
    <mergeCell ref="L83:N83"/>
    <mergeCell ref="P83:R83"/>
    <mergeCell ref="T83:V83"/>
    <mergeCell ref="D84:F84"/>
    <mergeCell ref="H84:J84"/>
    <mergeCell ref="L84:N84"/>
    <mergeCell ref="P84:R84"/>
    <mergeCell ref="T84:V84"/>
    <mergeCell ref="B77:V77"/>
    <mergeCell ref="B79:V79"/>
    <mergeCell ref="B80:V80"/>
    <mergeCell ref="B81:V81"/>
    <mergeCell ref="D82:F82"/>
    <mergeCell ref="H82:J82"/>
    <mergeCell ref="L82:N82"/>
    <mergeCell ref="P82:R82"/>
    <mergeCell ref="T82:V82"/>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5"/>
    <mergeCell ref="P44:R45"/>
    <mergeCell ref="S44:S45"/>
    <mergeCell ref="T44:V45"/>
    <mergeCell ref="D46:F46"/>
    <mergeCell ref="H46:J46"/>
    <mergeCell ref="L46:N46"/>
    <mergeCell ref="P46:R46"/>
    <mergeCell ref="T46:V46"/>
    <mergeCell ref="C44:C45"/>
    <mergeCell ref="D44:F45"/>
    <mergeCell ref="G44:G45"/>
    <mergeCell ref="H44:J45"/>
    <mergeCell ref="K44:K45"/>
    <mergeCell ref="L44:N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52</v>
      </c>
      <c r="B1" s="7" t="s">
        <v>75</v>
      </c>
      <c r="C1" s="7"/>
      <c r="D1" s="7" t="s">
        <v>1</v>
      </c>
      <c r="E1" s="7"/>
      <c r="F1" s="1"/>
    </row>
    <row r="2" spans="1:6">
      <c r="A2" s="7"/>
      <c r="B2" s="1" t="s">
        <v>2</v>
      </c>
      <c r="C2" s="1" t="s">
        <v>76</v>
      </c>
      <c r="D2" s="1" t="s">
        <v>2</v>
      </c>
      <c r="E2" s="1" t="s">
        <v>76</v>
      </c>
      <c r="F2" s="1" t="s">
        <v>28</v>
      </c>
    </row>
    <row r="3" spans="1:6" ht="30">
      <c r="A3" s="2" t="s">
        <v>753</v>
      </c>
      <c r="B3" s="8">
        <v>4200000</v>
      </c>
      <c r="C3" s="4" t="s">
        <v>5</v>
      </c>
      <c r="D3" s="4" t="s">
        <v>5</v>
      </c>
      <c r="E3" s="4" t="s">
        <v>5</v>
      </c>
      <c r="F3" s="4" t="s">
        <v>5</v>
      </c>
    </row>
    <row r="4" spans="1:6">
      <c r="A4" s="2" t="s">
        <v>46</v>
      </c>
      <c r="B4" s="6">
        <v>3592000</v>
      </c>
      <c r="C4" s="4" t="s">
        <v>5</v>
      </c>
      <c r="D4" s="6">
        <v>3592000</v>
      </c>
      <c r="E4" s="4" t="s">
        <v>5</v>
      </c>
      <c r="F4" s="6">
        <v>18421000</v>
      </c>
    </row>
    <row r="5" spans="1:6">
      <c r="A5" s="2" t="s">
        <v>754</v>
      </c>
      <c r="B5" s="6">
        <v>831000</v>
      </c>
      <c r="C5" s="4">
        <v>0</v>
      </c>
      <c r="D5" s="6">
        <v>917000</v>
      </c>
      <c r="E5" s="4">
        <v>0</v>
      </c>
      <c r="F5" s="4" t="s">
        <v>5</v>
      </c>
    </row>
    <row r="6" spans="1:6" ht="30">
      <c r="A6" s="2" t="s">
        <v>755</v>
      </c>
      <c r="B6" s="4" t="s">
        <v>5</v>
      </c>
      <c r="C6" s="4" t="s">
        <v>5</v>
      </c>
      <c r="D6" s="6">
        <v>308000</v>
      </c>
      <c r="E6" s="4" t="s">
        <v>5</v>
      </c>
      <c r="F6" s="4" t="s">
        <v>5</v>
      </c>
    </row>
    <row r="7" spans="1:6">
      <c r="A7" s="2" t="s">
        <v>756</v>
      </c>
      <c r="B7" s="4" t="s">
        <v>5</v>
      </c>
      <c r="C7" s="4" t="s">
        <v>5</v>
      </c>
      <c r="D7" s="6">
        <v>-15993000</v>
      </c>
      <c r="E7" s="4" t="s">
        <v>5</v>
      </c>
      <c r="F7" s="4" t="s">
        <v>5</v>
      </c>
    </row>
    <row r="8" spans="1:6" ht="30">
      <c r="A8" s="2" t="s">
        <v>757</v>
      </c>
      <c r="B8" s="4" t="s">
        <v>5</v>
      </c>
      <c r="C8" s="4" t="s">
        <v>5</v>
      </c>
      <c r="D8" s="6">
        <v>247000</v>
      </c>
      <c r="E8" s="4" t="s">
        <v>5</v>
      </c>
      <c r="F8" s="4" t="s">
        <v>5</v>
      </c>
    </row>
    <row r="9" spans="1:6">
      <c r="A9" s="2" t="s">
        <v>758</v>
      </c>
      <c r="B9" s="4" t="s">
        <v>5</v>
      </c>
      <c r="C9" s="4" t="s">
        <v>5</v>
      </c>
      <c r="D9" s="4" t="s">
        <v>5</v>
      </c>
      <c r="E9" s="4" t="s">
        <v>5</v>
      </c>
      <c r="F9" s="4" t="s">
        <v>5</v>
      </c>
    </row>
    <row r="10" spans="1:6" ht="30">
      <c r="A10" s="2" t="s">
        <v>753</v>
      </c>
      <c r="B10" s="8">
        <v>3832000</v>
      </c>
      <c r="C10" s="4" t="s">
        <v>5</v>
      </c>
      <c r="D10" s="8">
        <v>20852000</v>
      </c>
      <c r="E10" s="4" t="s">
        <v>5</v>
      </c>
      <c r="F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9</v>
      </c>
      <c r="B1" s="1" t="s">
        <v>1</v>
      </c>
      <c r="C1" s="1"/>
    </row>
    <row r="2" spans="1:3" ht="30">
      <c r="A2" s="1" t="s">
        <v>27</v>
      </c>
      <c r="B2" s="1" t="s">
        <v>2</v>
      </c>
      <c r="C2" s="1" t="s">
        <v>28</v>
      </c>
    </row>
    <row r="3" spans="1:3" ht="30">
      <c r="A3" s="3" t="s">
        <v>760</v>
      </c>
      <c r="B3" s="4" t="s">
        <v>5</v>
      </c>
      <c r="C3" s="4" t="s">
        <v>5</v>
      </c>
    </row>
    <row r="4" spans="1:3">
      <c r="A4" s="2" t="s">
        <v>46</v>
      </c>
      <c r="B4" s="8">
        <v>3592</v>
      </c>
      <c r="C4" s="8">
        <v>18421</v>
      </c>
    </row>
    <row r="5" spans="1:3" ht="30">
      <c r="A5" s="2" t="s">
        <v>761</v>
      </c>
      <c r="B5" s="4">
        <v>609</v>
      </c>
      <c r="C5" s="4" t="s">
        <v>5</v>
      </c>
    </row>
    <row r="6" spans="1:3" ht="30">
      <c r="A6" s="2" t="s">
        <v>755</v>
      </c>
      <c r="B6" s="4">
        <v>308</v>
      </c>
      <c r="C6" s="4" t="s">
        <v>5</v>
      </c>
    </row>
    <row r="7" spans="1:3">
      <c r="A7" s="2" t="s">
        <v>756</v>
      </c>
      <c r="B7" s="6">
        <v>-15993</v>
      </c>
      <c r="C7" s="4" t="s">
        <v>5</v>
      </c>
    </row>
    <row r="8" spans="1:3" ht="30">
      <c r="A8" s="2" t="s">
        <v>757</v>
      </c>
      <c r="B8" s="8">
        <v>247</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7" t="s">
        <v>762</v>
      </c>
      <c r="B1" s="7" t="s">
        <v>75</v>
      </c>
      <c r="C1" s="7"/>
      <c r="D1" s="7" t="s">
        <v>1</v>
      </c>
      <c r="E1" s="7"/>
    </row>
    <row r="2" spans="1:5">
      <c r="A2" s="7"/>
      <c r="B2" s="7" t="s">
        <v>2</v>
      </c>
      <c r="C2" s="7" t="s">
        <v>76</v>
      </c>
      <c r="D2" s="1" t="s">
        <v>2</v>
      </c>
      <c r="E2" s="7" t="s">
        <v>76</v>
      </c>
    </row>
    <row r="3" spans="1:5">
      <c r="A3" s="7"/>
      <c r="B3" s="7"/>
      <c r="C3" s="7"/>
      <c r="D3" s="1" t="s">
        <v>763</v>
      </c>
      <c r="E3" s="7"/>
    </row>
    <row r="4" spans="1:5" ht="30">
      <c r="A4" s="2" t="s">
        <v>764</v>
      </c>
      <c r="B4" s="8">
        <v>4245000</v>
      </c>
      <c r="C4" s="4" t="s">
        <v>5</v>
      </c>
      <c r="D4" s="8">
        <v>21700000</v>
      </c>
      <c r="E4" s="4" t="s">
        <v>5</v>
      </c>
    </row>
    <row r="5" spans="1:5">
      <c r="A5" s="2" t="s">
        <v>765</v>
      </c>
      <c r="B5" s="4" t="s">
        <v>5</v>
      </c>
      <c r="C5" s="4" t="s">
        <v>5</v>
      </c>
      <c r="D5" s="6">
        <v>60000</v>
      </c>
      <c r="E5" s="4" t="s">
        <v>5</v>
      </c>
    </row>
    <row r="6" spans="1:5" ht="30">
      <c r="A6" s="2" t="s">
        <v>82</v>
      </c>
      <c r="B6" s="6">
        <v>831000</v>
      </c>
      <c r="C6" s="4">
        <v>0</v>
      </c>
      <c r="D6" s="6">
        <v>917000</v>
      </c>
      <c r="E6" s="4">
        <v>0</v>
      </c>
    </row>
    <row r="7" spans="1:5" ht="30">
      <c r="A7" s="2" t="s">
        <v>766</v>
      </c>
      <c r="B7" s="4" t="s">
        <v>5</v>
      </c>
      <c r="C7" s="4" t="s">
        <v>5</v>
      </c>
      <c r="D7" s="6">
        <v>95000000</v>
      </c>
      <c r="E7" s="4" t="s">
        <v>5</v>
      </c>
    </row>
    <row r="8" spans="1:5" ht="45">
      <c r="A8" s="2" t="s">
        <v>767</v>
      </c>
      <c r="B8" s="4" t="s">
        <v>5</v>
      </c>
      <c r="C8" s="4" t="s">
        <v>5</v>
      </c>
      <c r="D8" s="4">
        <v>600</v>
      </c>
      <c r="E8" s="4" t="s">
        <v>5</v>
      </c>
    </row>
    <row r="9" spans="1:5" ht="45">
      <c r="A9" s="2" t="s">
        <v>768</v>
      </c>
      <c r="B9" s="4" t="s">
        <v>5</v>
      </c>
      <c r="C9" s="4" t="s">
        <v>5</v>
      </c>
      <c r="D9" s="4" t="s">
        <v>5</v>
      </c>
      <c r="E9" s="128">
        <v>0.2</v>
      </c>
    </row>
    <row r="10" spans="1:5" ht="30">
      <c r="A10" s="2" t="s">
        <v>769</v>
      </c>
      <c r="B10" s="4" t="s">
        <v>5</v>
      </c>
      <c r="C10" s="4" t="s">
        <v>5</v>
      </c>
      <c r="D10" s="6">
        <v>25000000</v>
      </c>
      <c r="E10" s="4" t="s">
        <v>5</v>
      </c>
    </row>
    <row r="11" spans="1:5" ht="30">
      <c r="A11" s="2" t="s">
        <v>770</v>
      </c>
      <c r="B11" s="4" t="s">
        <v>5</v>
      </c>
      <c r="C11" s="4" t="s">
        <v>5</v>
      </c>
      <c r="D11" s="6">
        <v>93600000</v>
      </c>
      <c r="E11" s="4" t="s">
        <v>5</v>
      </c>
    </row>
    <row r="12" spans="1:5" ht="30">
      <c r="A12" s="2" t="s">
        <v>83</v>
      </c>
      <c r="B12" s="6">
        <v>121570000</v>
      </c>
      <c r="C12" s="4">
        <v>0</v>
      </c>
      <c r="D12" s="6">
        <v>121570000</v>
      </c>
      <c r="E12" s="4">
        <v>0</v>
      </c>
    </row>
    <row r="13" spans="1:5" ht="30">
      <c r="A13" s="2" t="s">
        <v>753</v>
      </c>
      <c r="B13" s="6">
        <v>4200000</v>
      </c>
      <c r="C13" s="4" t="s">
        <v>5</v>
      </c>
      <c r="D13" s="4" t="s">
        <v>5</v>
      </c>
      <c r="E13" s="4" t="s">
        <v>5</v>
      </c>
    </row>
    <row r="14" spans="1:5" ht="30">
      <c r="A14" s="2" t="s">
        <v>771</v>
      </c>
      <c r="B14" s="6">
        <v>4880000</v>
      </c>
      <c r="C14" s="4" t="s">
        <v>5</v>
      </c>
      <c r="D14" s="6">
        <v>5191000</v>
      </c>
      <c r="E14" s="4" t="s">
        <v>5</v>
      </c>
    </row>
    <row r="15" spans="1:5">
      <c r="A15" s="2" t="s">
        <v>772</v>
      </c>
      <c r="B15" s="4" t="s">
        <v>5</v>
      </c>
      <c r="C15" s="4" t="s">
        <v>5</v>
      </c>
      <c r="D15" s="4" t="s">
        <v>5</v>
      </c>
      <c r="E15" s="6">
        <v>-413000</v>
      </c>
    </row>
    <row r="16" spans="1:5">
      <c r="A16" s="2" t="s">
        <v>773</v>
      </c>
      <c r="B16" s="4" t="s">
        <v>5</v>
      </c>
      <c r="C16" s="4" t="s">
        <v>5</v>
      </c>
      <c r="D16" s="6">
        <v>10600000</v>
      </c>
      <c r="E16" s="4" t="s">
        <v>5</v>
      </c>
    </row>
    <row r="17" spans="1:5" ht="30">
      <c r="A17" s="2" t="s">
        <v>774</v>
      </c>
      <c r="B17" s="4" t="s">
        <v>5</v>
      </c>
      <c r="C17" s="4" t="s">
        <v>5</v>
      </c>
      <c r="D17" s="6">
        <v>12000000</v>
      </c>
      <c r="E17" s="4" t="s">
        <v>5</v>
      </c>
    </row>
    <row r="18" spans="1:5">
      <c r="A18" s="2" t="s">
        <v>775</v>
      </c>
      <c r="B18" s="4" t="s">
        <v>5</v>
      </c>
      <c r="C18" s="4" t="s">
        <v>5</v>
      </c>
      <c r="D18" s="6">
        <v>7000000</v>
      </c>
      <c r="E18" s="4" t="s">
        <v>5</v>
      </c>
    </row>
    <row r="19" spans="1:5">
      <c r="A19" s="2" t="s">
        <v>776</v>
      </c>
      <c r="B19" s="4" t="s">
        <v>5</v>
      </c>
      <c r="C19" s="4" t="s">
        <v>5</v>
      </c>
      <c r="D19" s="4" t="s">
        <v>5</v>
      </c>
      <c r="E19" s="4" t="s">
        <v>5</v>
      </c>
    </row>
    <row r="20" spans="1:5" ht="30">
      <c r="A20" s="2" t="s">
        <v>764</v>
      </c>
      <c r="B20" s="6">
        <v>413000</v>
      </c>
      <c r="C20" s="4" t="s">
        <v>5</v>
      </c>
      <c r="D20" s="6">
        <v>826000</v>
      </c>
      <c r="E20" s="4" t="s">
        <v>5</v>
      </c>
    </row>
    <row r="21" spans="1:5" ht="45">
      <c r="A21" s="2" t="s">
        <v>767</v>
      </c>
      <c r="B21" s="4" t="s">
        <v>5</v>
      </c>
      <c r="C21" s="4" t="s">
        <v>5</v>
      </c>
      <c r="D21" s="4">
        <v>40</v>
      </c>
      <c r="E21" s="4" t="s">
        <v>5</v>
      </c>
    </row>
    <row r="22" spans="1:5" ht="30">
      <c r="A22" s="2" t="s">
        <v>771</v>
      </c>
      <c r="B22" s="6">
        <v>625000</v>
      </c>
      <c r="C22" s="4" t="s">
        <v>5</v>
      </c>
      <c r="D22" s="6">
        <v>615000</v>
      </c>
      <c r="E22" s="4" t="s">
        <v>5</v>
      </c>
    </row>
    <row r="23" spans="1:5">
      <c r="A23" s="2" t="s">
        <v>758</v>
      </c>
      <c r="B23" s="4" t="s">
        <v>5</v>
      </c>
      <c r="C23" s="4" t="s">
        <v>5</v>
      </c>
      <c r="D23" s="4" t="s">
        <v>5</v>
      </c>
      <c r="E23" s="4" t="s">
        <v>5</v>
      </c>
    </row>
    <row r="24" spans="1:5" ht="30">
      <c r="A24" s="2" t="s">
        <v>753</v>
      </c>
      <c r="B24" s="6">
        <v>3832000</v>
      </c>
      <c r="C24" s="4" t="s">
        <v>5</v>
      </c>
      <c r="D24" s="6">
        <v>20852000</v>
      </c>
      <c r="E24" s="4" t="s">
        <v>5</v>
      </c>
    </row>
    <row r="25" spans="1:5" ht="30">
      <c r="A25" s="2" t="s">
        <v>771</v>
      </c>
      <c r="B25" s="8">
        <v>4255000</v>
      </c>
      <c r="C25" s="4" t="s">
        <v>5</v>
      </c>
      <c r="D25" s="8">
        <v>4576000</v>
      </c>
      <c r="E25" s="4" t="s">
        <v>5</v>
      </c>
    </row>
  </sheetData>
  <mergeCells count="6">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7" t="s">
        <v>777</v>
      </c>
      <c r="B1" s="7" t="s">
        <v>75</v>
      </c>
      <c r="C1" s="7"/>
      <c r="D1" s="7" t="s">
        <v>1</v>
      </c>
      <c r="E1" s="7"/>
    </row>
    <row r="2" spans="1:5">
      <c r="A2" s="7"/>
      <c r="B2" s="1" t="s">
        <v>2</v>
      </c>
      <c r="C2" s="1" t="s">
        <v>76</v>
      </c>
      <c r="D2" s="1" t="s">
        <v>2</v>
      </c>
      <c r="E2" s="1" t="s">
        <v>76</v>
      </c>
    </row>
    <row r="3" spans="1:5" ht="30">
      <c r="A3" s="3" t="s">
        <v>760</v>
      </c>
      <c r="B3" s="4" t="s">
        <v>5</v>
      </c>
      <c r="C3" s="4" t="s">
        <v>5</v>
      </c>
      <c r="D3" s="4" t="s">
        <v>5</v>
      </c>
      <c r="E3" s="4" t="s">
        <v>5</v>
      </c>
    </row>
    <row r="4" spans="1:5" ht="30">
      <c r="A4" s="2" t="s">
        <v>82</v>
      </c>
      <c r="B4" s="8">
        <v>831000</v>
      </c>
      <c r="C4" s="8">
        <v>0</v>
      </c>
      <c r="D4" s="8">
        <v>917000</v>
      </c>
      <c r="E4" s="8">
        <v>0</v>
      </c>
    </row>
    <row r="5" spans="1:5" ht="30">
      <c r="A5" s="2" t="s">
        <v>753</v>
      </c>
      <c r="B5" s="6">
        <v>4200000</v>
      </c>
      <c r="C5" s="4" t="s">
        <v>5</v>
      </c>
      <c r="D5" s="4" t="s">
        <v>5</v>
      </c>
      <c r="E5" s="4" t="s">
        <v>5</v>
      </c>
    </row>
    <row r="6" spans="1:5" ht="30">
      <c r="A6" s="2" t="s">
        <v>778</v>
      </c>
      <c r="B6" s="6">
        <v>4245000</v>
      </c>
      <c r="C6" s="4" t="s">
        <v>5</v>
      </c>
      <c r="D6" s="6">
        <v>21700000</v>
      </c>
      <c r="E6" s="4" t="s">
        <v>5</v>
      </c>
    </row>
    <row r="7" spans="1:5" ht="30">
      <c r="A7" s="2" t="s">
        <v>771</v>
      </c>
      <c r="B7" s="6">
        <v>4880000</v>
      </c>
      <c r="C7" s="4" t="s">
        <v>5</v>
      </c>
      <c r="D7" s="6">
        <v>5191000</v>
      </c>
      <c r="E7" s="4" t="s">
        <v>5</v>
      </c>
    </row>
    <row r="8" spans="1:5">
      <c r="A8" s="2" t="s">
        <v>779</v>
      </c>
      <c r="B8" s="6">
        <v>54000</v>
      </c>
      <c r="C8" s="4" t="s">
        <v>5</v>
      </c>
      <c r="D8" s="6">
        <v>79000</v>
      </c>
      <c r="E8" s="4" t="s">
        <v>5</v>
      </c>
    </row>
    <row r="9" spans="1:5" ht="30">
      <c r="A9" s="2" t="s">
        <v>764</v>
      </c>
      <c r="B9" s="6">
        <v>831000</v>
      </c>
      <c r="C9" s="4" t="s">
        <v>5</v>
      </c>
      <c r="D9" s="6">
        <v>917000</v>
      </c>
      <c r="E9" s="4" t="s">
        <v>5</v>
      </c>
    </row>
    <row r="10" spans="1:5">
      <c r="A10" s="2" t="s">
        <v>758</v>
      </c>
      <c r="B10" s="4" t="s">
        <v>5</v>
      </c>
      <c r="C10" s="4" t="s">
        <v>5</v>
      </c>
      <c r="D10" s="4" t="s">
        <v>5</v>
      </c>
      <c r="E10" s="4" t="s">
        <v>5</v>
      </c>
    </row>
    <row r="11" spans="1:5" ht="30">
      <c r="A11" s="3" t="s">
        <v>760</v>
      </c>
      <c r="B11" s="4" t="s">
        <v>5</v>
      </c>
      <c r="C11" s="4" t="s">
        <v>5</v>
      </c>
      <c r="D11" s="4" t="s">
        <v>5</v>
      </c>
      <c r="E11" s="4" t="s">
        <v>5</v>
      </c>
    </row>
    <row r="12" spans="1:5" ht="30">
      <c r="A12" s="2" t="s">
        <v>753</v>
      </c>
      <c r="B12" s="6">
        <v>3832000</v>
      </c>
      <c r="C12" s="4" t="s">
        <v>5</v>
      </c>
      <c r="D12" s="6">
        <v>20852000</v>
      </c>
      <c r="E12" s="4" t="s">
        <v>5</v>
      </c>
    </row>
    <row r="13" spans="1:5" ht="30">
      <c r="A13" s="2" t="s">
        <v>771</v>
      </c>
      <c r="B13" s="6">
        <v>4255000</v>
      </c>
      <c r="C13" s="4" t="s">
        <v>5</v>
      </c>
      <c r="D13" s="6">
        <v>4576000</v>
      </c>
      <c r="E13" s="4" t="s">
        <v>5</v>
      </c>
    </row>
    <row r="14" spans="1:5">
      <c r="A14" s="2" t="s">
        <v>779</v>
      </c>
      <c r="B14" s="6">
        <v>54000</v>
      </c>
      <c r="C14" s="4" t="s">
        <v>5</v>
      </c>
      <c r="D14" s="6">
        <v>79000</v>
      </c>
      <c r="E14" s="4" t="s">
        <v>5</v>
      </c>
    </row>
    <row r="15" spans="1:5" ht="30">
      <c r="A15" s="2" t="s">
        <v>764</v>
      </c>
      <c r="B15" s="6">
        <v>831000</v>
      </c>
      <c r="C15" s="4" t="s">
        <v>5</v>
      </c>
      <c r="D15" s="6">
        <v>945000</v>
      </c>
      <c r="E15" s="4" t="s">
        <v>5</v>
      </c>
    </row>
    <row r="16" spans="1:5">
      <c r="A16" s="2" t="s">
        <v>776</v>
      </c>
      <c r="B16" s="4" t="s">
        <v>5</v>
      </c>
      <c r="C16" s="4" t="s">
        <v>5</v>
      </c>
      <c r="D16" s="4" t="s">
        <v>5</v>
      </c>
      <c r="E16" s="4" t="s">
        <v>5</v>
      </c>
    </row>
    <row r="17" spans="1:5" ht="30">
      <c r="A17" s="3" t="s">
        <v>760</v>
      </c>
      <c r="B17" s="4" t="s">
        <v>5</v>
      </c>
      <c r="C17" s="4" t="s">
        <v>5</v>
      </c>
      <c r="D17" s="4" t="s">
        <v>5</v>
      </c>
      <c r="E17" s="4" t="s">
        <v>5</v>
      </c>
    </row>
    <row r="18" spans="1:5" ht="30">
      <c r="A18" s="2" t="s">
        <v>778</v>
      </c>
      <c r="B18" s="6">
        <v>413000</v>
      </c>
      <c r="C18" s="4" t="s">
        <v>5</v>
      </c>
      <c r="D18" s="6">
        <v>826000</v>
      </c>
      <c r="E18" s="4" t="s">
        <v>5</v>
      </c>
    </row>
    <row r="19" spans="1:5" ht="30">
      <c r="A19" s="2" t="s">
        <v>771</v>
      </c>
      <c r="B19" s="6">
        <v>625000</v>
      </c>
      <c r="C19" s="4" t="s">
        <v>5</v>
      </c>
      <c r="D19" s="6">
        <v>615000</v>
      </c>
      <c r="E19" s="4" t="s">
        <v>5</v>
      </c>
    </row>
    <row r="20" spans="1:5">
      <c r="A20" s="2" t="s">
        <v>779</v>
      </c>
      <c r="B20" s="4">
        <v>0</v>
      </c>
      <c r="C20" s="4" t="s">
        <v>5</v>
      </c>
      <c r="D20" s="4">
        <v>0</v>
      </c>
      <c r="E20" s="4" t="s">
        <v>5</v>
      </c>
    </row>
    <row r="21" spans="1:5" ht="30">
      <c r="A21" s="2" t="s">
        <v>764</v>
      </c>
      <c r="B21" s="8">
        <v>0</v>
      </c>
      <c r="C21" s="4" t="s">
        <v>5</v>
      </c>
      <c r="D21" s="8">
        <v>-28000</v>
      </c>
      <c r="E2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780</v>
      </c>
      <c r="B1" s="1" t="s">
        <v>75</v>
      </c>
      <c r="C1" s="1" t="s">
        <v>1</v>
      </c>
    </row>
    <row r="2" spans="1:3">
      <c r="A2" s="7"/>
      <c r="B2" s="1" t="s">
        <v>2</v>
      </c>
      <c r="C2" s="1" t="s">
        <v>2</v>
      </c>
    </row>
    <row r="3" spans="1:3" ht="30">
      <c r="A3" s="3" t="s">
        <v>153</v>
      </c>
      <c r="B3" s="4" t="s">
        <v>5</v>
      </c>
      <c r="C3" s="4" t="s">
        <v>5</v>
      </c>
    </row>
    <row r="4" spans="1:3" ht="30">
      <c r="A4" s="2" t="s">
        <v>778</v>
      </c>
      <c r="B4" s="8">
        <v>4245000</v>
      </c>
      <c r="C4" s="8">
        <v>21700000</v>
      </c>
    </row>
    <row r="5" spans="1:3" ht="45">
      <c r="A5" s="2" t="s">
        <v>781</v>
      </c>
      <c r="B5" s="4" t="s">
        <v>782</v>
      </c>
      <c r="C5" s="4" t="s">
        <v>782</v>
      </c>
    </row>
    <row r="6" spans="1:3">
      <c r="A6" s="2" t="s">
        <v>773</v>
      </c>
      <c r="B6" s="4" t="s">
        <v>5</v>
      </c>
      <c r="C6" s="6">
        <v>10600000</v>
      </c>
    </row>
    <row r="7" spans="1:3">
      <c r="A7" s="2" t="s">
        <v>783</v>
      </c>
      <c r="B7" s="4" t="s">
        <v>5</v>
      </c>
      <c r="C7" s="8">
        <v>132133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s>
  <sheetData>
    <row r="1" spans="1:5" ht="15" customHeight="1">
      <c r="A1" s="7" t="s">
        <v>74</v>
      </c>
      <c r="B1" s="7" t="s">
        <v>75</v>
      </c>
      <c r="C1" s="7"/>
      <c r="D1" s="7" t="s">
        <v>1</v>
      </c>
      <c r="E1" s="7"/>
    </row>
    <row r="2" spans="1:5">
      <c r="A2" s="7"/>
      <c r="B2" s="1" t="s">
        <v>2</v>
      </c>
      <c r="C2" s="1" t="s">
        <v>76</v>
      </c>
      <c r="D2" s="1" t="s">
        <v>2</v>
      </c>
      <c r="E2" s="1" t="s">
        <v>76</v>
      </c>
    </row>
    <row r="3" spans="1:5">
      <c r="A3" s="2" t="s">
        <v>77</v>
      </c>
      <c r="B3" s="8">
        <v>284184000</v>
      </c>
      <c r="C3" s="8">
        <v>301361000</v>
      </c>
      <c r="D3" s="8">
        <v>564975000</v>
      </c>
      <c r="E3" s="8">
        <v>555088000</v>
      </c>
    </row>
    <row r="4" spans="1:5">
      <c r="A4" s="2" t="s">
        <v>78</v>
      </c>
      <c r="B4" s="6">
        <v>266231000</v>
      </c>
      <c r="C4" s="6">
        <v>252440000</v>
      </c>
      <c r="D4" s="6">
        <v>521328000</v>
      </c>
      <c r="E4" s="6">
        <v>457617000</v>
      </c>
    </row>
    <row r="5" spans="1:5">
      <c r="A5" s="2" t="s">
        <v>79</v>
      </c>
      <c r="B5" s="6">
        <v>17953000</v>
      </c>
      <c r="C5" s="6">
        <v>48921000</v>
      </c>
      <c r="D5" s="6">
        <v>43647000</v>
      </c>
      <c r="E5" s="6">
        <v>97471000</v>
      </c>
    </row>
    <row r="6" spans="1:5">
      <c r="A6" s="2" t="s">
        <v>80</v>
      </c>
      <c r="B6" s="6">
        <v>2903000</v>
      </c>
      <c r="C6" s="6">
        <v>2787000</v>
      </c>
      <c r="D6" s="6">
        <v>5673000</v>
      </c>
      <c r="E6" s="6">
        <v>5880000</v>
      </c>
    </row>
    <row r="7" spans="1:5">
      <c r="A7" s="2" t="s">
        <v>81</v>
      </c>
      <c r="B7" s="6">
        <v>32137000</v>
      </c>
      <c r="C7" s="6">
        <v>30161000</v>
      </c>
      <c r="D7" s="6">
        <v>62044000</v>
      </c>
      <c r="E7" s="6">
        <v>59874000</v>
      </c>
    </row>
    <row r="8" spans="1:5" ht="30">
      <c r="A8" s="2" t="s">
        <v>82</v>
      </c>
      <c r="B8" s="6">
        <v>831000</v>
      </c>
      <c r="C8" s="4">
        <v>0</v>
      </c>
      <c r="D8" s="6">
        <v>917000</v>
      </c>
      <c r="E8" s="4">
        <v>0</v>
      </c>
    </row>
    <row r="9" spans="1:5" ht="30">
      <c r="A9" s="2" t="s">
        <v>83</v>
      </c>
      <c r="B9" s="6">
        <v>121570000</v>
      </c>
      <c r="C9" s="4">
        <v>0</v>
      </c>
      <c r="D9" s="6">
        <v>121570000</v>
      </c>
      <c r="E9" s="4">
        <v>0</v>
      </c>
    </row>
    <row r="10" spans="1:5">
      <c r="A10" s="2" t="s">
        <v>84</v>
      </c>
      <c r="B10" s="6">
        <v>-139488000</v>
      </c>
      <c r="C10" s="6">
        <v>15973000</v>
      </c>
      <c r="D10" s="6">
        <v>-146557000</v>
      </c>
      <c r="E10" s="6">
        <v>31717000</v>
      </c>
    </row>
    <row r="11" spans="1:5">
      <c r="A11" s="2" t="s">
        <v>85</v>
      </c>
      <c r="B11" s="6">
        <v>-41000</v>
      </c>
      <c r="C11" s="6">
        <v>975000</v>
      </c>
      <c r="D11" s="6">
        <v>753000</v>
      </c>
      <c r="E11" s="6">
        <v>1525000</v>
      </c>
    </row>
    <row r="12" spans="1:5">
      <c r="A12" s="2" t="s">
        <v>86</v>
      </c>
      <c r="B12" s="6">
        <v>9155000</v>
      </c>
      <c r="C12" s="6">
        <v>8947000</v>
      </c>
      <c r="D12" s="6">
        <v>18154000</v>
      </c>
      <c r="E12" s="6">
        <v>17955000</v>
      </c>
    </row>
    <row r="13" spans="1:5">
      <c r="A13" s="2" t="s">
        <v>87</v>
      </c>
      <c r="B13" s="6">
        <v>-55000</v>
      </c>
      <c r="C13" s="6">
        <v>-49000</v>
      </c>
      <c r="D13" s="6">
        <v>-113000</v>
      </c>
      <c r="E13" s="6">
        <v>-113000</v>
      </c>
    </row>
    <row r="14" spans="1:5" ht="30">
      <c r="A14" s="2" t="s">
        <v>88</v>
      </c>
      <c r="B14" s="6">
        <v>-148547000</v>
      </c>
      <c r="C14" s="6">
        <v>6100000</v>
      </c>
      <c r="D14" s="6">
        <v>-165351000</v>
      </c>
      <c r="E14" s="6">
        <v>12350000</v>
      </c>
    </row>
    <row r="15" spans="1:5" ht="30">
      <c r="A15" s="2" t="s">
        <v>89</v>
      </c>
      <c r="B15" s="6">
        <v>6886000</v>
      </c>
      <c r="C15" s="6">
        <v>1718000</v>
      </c>
      <c r="D15" s="6">
        <v>1599000</v>
      </c>
      <c r="E15" s="6">
        <v>3758000</v>
      </c>
    </row>
    <row r="16" spans="1:5">
      <c r="A16" s="2" t="s">
        <v>90</v>
      </c>
      <c r="B16" s="6">
        <v>-155433000</v>
      </c>
      <c r="C16" s="6">
        <v>4382000</v>
      </c>
      <c r="D16" s="6">
        <v>-166950000</v>
      </c>
      <c r="E16" s="6">
        <v>8592000</v>
      </c>
    </row>
    <row r="17" spans="1:5">
      <c r="A17" s="3" t="s">
        <v>91</v>
      </c>
      <c r="B17" s="4" t="s">
        <v>5</v>
      </c>
      <c r="C17" s="4" t="s">
        <v>5</v>
      </c>
      <c r="D17" s="4" t="s">
        <v>5</v>
      </c>
      <c r="E17" s="4" t="s">
        <v>5</v>
      </c>
    </row>
    <row r="18" spans="1:5">
      <c r="A18" s="2" t="s">
        <v>92</v>
      </c>
      <c r="B18" s="9">
        <v>-1.1399999999999999</v>
      </c>
      <c r="C18" s="9">
        <v>0.03</v>
      </c>
      <c r="D18" s="9">
        <v>-1.23</v>
      </c>
      <c r="E18" s="9">
        <v>0.06</v>
      </c>
    </row>
    <row r="19" spans="1:5" ht="30">
      <c r="A19" s="2" t="s">
        <v>93</v>
      </c>
      <c r="B19" s="6">
        <v>135963054</v>
      </c>
      <c r="C19" s="6">
        <v>134854024</v>
      </c>
      <c r="D19" s="6">
        <v>135713004</v>
      </c>
      <c r="E19" s="6">
        <v>134816074</v>
      </c>
    </row>
    <row r="20" spans="1:5">
      <c r="A20" s="3" t="s">
        <v>94</v>
      </c>
      <c r="B20" s="4" t="s">
        <v>5</v>
      </c>
      <c r="C20" s="4" t="s">
        <v>5</v>
      </c>
      <c r="D20" s="4" t="s">
        <v>5</v>
      </c>
      <c r="E20" s="4" t="s">
        <v>5</v>
      </c>
    </row>
    <row r="21" spans="1:5">
      <c r="A21" s="2" t="s">
        <v>92</v>
      </c>
      <c r="B21" s="9">
        <v>-1.1399999999999999</v>
      </c>
      <c r="C21" s="9">
        <v>0.03</v>
      </c>
      <c r="D21" s="9">
        <v>-1.23</v>
      </c>
      <c r="E21" s="9">
        <v>0.06</v>
      </c>
    </row>
    <row r="22" spans="1:5" ht="30">
      <c r="A22" s="2" t="s">
        <v>93</v>
      </c>
      <c r="B22" s="6">
        <v>135963054</v>
      </c>
      <c r="C22" s="6">
        <v>135055833</v>
      </c>
      <c r="D22" s="6">
        <v>135713004</v>
      </c>
      <c r="E22" s="6">
        <v>134987591</v>
      </c>
    </row>
    <row r="23" spans="1:5">
      <c r="A23" s="3" t="s">
        <v>95</v>
      </c>
      <c r="B23" s="4" t="s">
        <v>5</v>
      </c>
      <c r="C23" s="4" t="s">
        <v>5</v>
      </c>
      <c r="D23" s="4" t="s">
        <v>5</v>
      </c>
      <c r="E23" s="4" t="s">
        <v>5</v>
      </c>
    </row>
    <row r="24" spans="1:5" ht="30">
      <c r="A24" s="2" t="s">
        <v>96</v>
      </c>
      <c r="B24" s="6">
        <v>-240000</v>
      </c>
      <c r="C24" s="6">
        <v>-9823000</v>
      </c>
      <c r="D24" s="6">
        <v>2147000</v>
      </c>
      <c r="E24" s="6">
        <v>-17132000</v>
      </c>
    </row>
    <row r="25" spans="1:5" ht="60">
      <c r="A25" s="2" t="s">
        <v>97</v>
      </c>
      <c r="B25" s="6">
        <v>479000</v>
      </c>
      <c r="C25" s="6">
        <v>-3326000</v>
      </c>
      <c r="D25" s="6">
        <v>164000</v>
      </c>
      <c r="E25" s="6">
        <v>207000</v>
      </c>
    </row>
    <row r="26" spans="1:5" ht="30">
      <c r="A26" s="2" t="s">
        <v>98</v>
      </c>
      <c r="B26" s="6">
        <v>239000</v>
      </c>
      <c r="C26" s="6">
        <v>-13149000</v>
      </c>
      <c r="D26" s="6">
        <v>2311000</v>
      </c>
      <c r="E26" s="6">
        <v>-16925000</v>
      </c>
    </row>
    <row r="27" spans="1:5">
      <c r="A27" s="2" t="s">
        <v>99</v>
      </c>
      <c r="B27" s="8">
        <v>-155194000</v>
      </c>
      <c r="C27" s="8">
        <v>-8767000</v>
      </c>
      <c r="D27" s="8">
        <v>-164639000</v>
      </c>
      <c r="E27" s="8">
        <v>-833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 min="6" max="6" width="12.28515625" bestFit="1" customWidth="1"/>
  </cols>
  <sheetData>
    <row r="1" spans="1:6" ht="15" customHeight="1">
      <c r="A1" s="7" t="s">
        <v>784</v>
      </c>
      <c r="B1" s="7" t="s">
        <v>75</v>
      </c>
      <c r="C1" s="7"/>
      <c r="D1" s="7" t="s">
        <v>1</v>
      </c>
      <c r="E1" s="7"/>
      <c r="F1" s="1"/>
    </row>
    <row r="2" spans="1:6">
      <c r="A2" s="7"/>
      <c r="B2" s="1" t="s">
        <v>2</v>
      </c>
      <c r="C2" s="1" t="s">
        <v>76</v>
      </c>
      <c r="D2" s="1" t="s">
        <v>2</v>
      </c>
      <c r="E2" s="1" t="s">
        <v>76</v>
      </c>
      <c r="F2" s="1" t="s">
        <v>785</v>
      </c>
    </row>
    <row r="3" spans="1:6" ht="45">
      <c r="A3" s="3" t="s">
        <v>786</v>
      </c>
      <c r="B3" s="4" t="s">
        <v>5</v>
      </c>
      <c r="C3" s="4" t="s">
        <v>5</v>
      </c>
      <c r="D3" s="4" t="s">
        <v>5</v>
      </c>
      <c r="E3" s="4" t="s">
        <v>5</v>
      </c>
      <c r="F3" s="4" t="s">
        <v>5</v>
      </c>
    </row>
    <row r="4" spans="1:6">
      <c r="A4" s="2" t="s">
        <v>108</v>
      </c>
      <c r="B4" s="8">
        <v>2200000</v>
      </c>
      <c r="C4" s="8">
        <v>1400000</v>
      </c>
      <c r="D4" s="8">
        <v>2752000</v>
      </c>
      <c r="E4" s="8">
        <v>3745000</v>
      </c>
      <c r="F4" s="4" t="s">
        <v>5</v>
      </c>
    </row>
    <row r="5" spans="1:6" ht="30">
      <c r="A5" s="2" t="s">
        <v>787</v>
      </c>
      <c r="B5" s="4" t="s">
        <v>5</v>
      </c>
      <c r="C5" s="4" t="s">
        <v>5</v>
      </c>
      <c r="D5" s="6">
        <v>1300000</v>
      </c>
      <c r="E5" s="4" t="s">
        <v>5</v>
      </c>
      <c r="F5" s="4" t="s">
        <v>5</v>
      </c>
    </row>
    <row r="6" spans="1:6" ht="60">
      <c r="A6" s="2" t="s">
        <v>788</v>
      </c>
      <c r="B6" s="4" t="s">
        <v>5</v>
      </c>
      <c r="C6" s="4" t="s">
        <v>5</v>
      </c>
      <c r="D6" s="4" t="s">
        <v>5</v>
      </c>
      <c r="E6" s="4" t="s">
        <v>5</v>
      </c>
      <c r="F6" s="6">
        <v>10900000</v>
      </c>
    </row>
    <row r="7" spans="1:6" ht="75">
      <c r="A7" s="2" t="s">
        <v>789</v>
      </c>
      <c r="B7" s="4" t="s">
        <v>5</v>
      </c>
      <c r="C7" s="4" t="s">
        <v>5</v>
      </c>
      <c r="D7" s="4" t="s">
        <v>790</v>
      </c>
      <c r="E7" s="4" t="s">
        <v>5</v>
      </c>
      <c r="F7" s="4" t="s">
        <v>5</v>
      </c>
    </row>
    <row r="8" spans="1:6" ht="30">
      <c r="A8" s="2" t="s">
        <v>791</v>
      </c>
      <c r="B8" s="4" t="s">
        <v>5</v>
      </c>
      <c r="C8" s="4" t="s">
        <v>5</v>
      </c>
      <c r="D8" s="4" t="s">
        <v>5</v>
      </c>
      <c r="E8" s="4" t="s">
        <v>5</v>
      </c>
      <c r="F8" s="4" t="s">
        <v>5</v>
      </c>
    </row>
    <row r="9" spans="1:6" ht="45">
      <c r="A9" s="3" t="s">
        <v>786</v>
      </c>
      <c r="B9" s="4" t="s">
        <v>5</v>
      </c>
      <c r="C9" s="4" t="s">
        <v>5</v>
      </c>
      <c r="D9" s="4" t="s">
        <v>5</v>
      </c>
      <c r="E9" s="4" t="s">
        <v>5</v>
      </c>
      <c r="F9" s="4" t="s">
        <v>5</v>
      </c>
    </row>
    <row r="10" spans="1:6">
      <c r="A10" s="2" t="s">
        <v>108</v>
      </c>
      <c r="B10" s="8">
        <v>1600000</v>
      </c>
      <c r="C10" s="8">
        <v>1300000</v>
      </c>
      <c r="D10" s="8">
        <v>2100000</v>
      </c>
      <c r="E10" s="8">
        <v>3400000</v>
      </c>
      <c r="F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792</v>
      </c>
      <c r="B1" s="1" t="s">
        <v>1</v>
      </c>
    </row>
    <row r="2" spans="1:2">
      <c r="A2" s="7"/>
      <c r="B2" s="1" t="s">
        <v>2</v>
      </c>
    </row>
    <row r="3" spans="1:2" ht="30">
      <c r="A3" s="2" t="s">
        <v>793</v>
      </c>
      <c r="B3" s="4" t="s">
        <v>5</v>
      </c>
    </row>
    <row r="4" spans="1:2" ht="45">
      <c r="A4" s="3" t="s">
        <v>786</v>
      </c>
      <c r="B4" s="4" t="s">
        <v>5</v>
      </c>
    </row>
    <row r="5" spans="1:2" ht="30">
      <c r="A5" s="2" t="s">
        <v>216</v>
      </c>
      <c r="B5" s="6">
        <v>1633491</v>
      </c>
    </row>
    <row r="6" spans="1:2">
      <c r="A6" s="2" t="s">
        <v>794</v>
      </c>
      <c r="B6" s="6">
        <v>209600</v>
      </c>
    </row>
    <row r="7" spans="1:2">
      <c r="A7" s="2" t="s">
        <v>795</v>
      </c>
      <c r="B7" s="6">
        <v>-125434</v>
      </c>
    </row>
    <row r="8" spans="1:2" ht="30">
      <c r="A8" s="2" t="s">
        <v>796</v>
      </c>
      <c r="B8" s="6">
        <v>-725136</v>
      </c>
    </row>
    <row r="9" spans="1:2" ht="30">
      <c r="A9" s="2" t="s">
        <v>222</v>
      </c>
      <c r="B9" s="6">
        <v>992521</v>
      </c>
    </row>
    <row r="10" spans="1:2" ht="30">
      <c r="A10" s="2" t="s">
        <v>216</v>
      </c>
      <c r="B10" s="9">
        <v>10.98</v>
      </c>
    </row>
    <row r="11" spans="1:2" ht="30">
      <c r="A11" s="2" t="s">
        <v>797</v>
      </c>
      <c r="B11" s="9">
        <v>10.6</v>
      </c>
    </row>
    <row r="12" spans="1:2" ht="30">
      <c r="A12" s="2" t="s">
        <v>798</v>
      </c>
      <c r="B12" s="9">
        <v>12.92</v>
      </c>
    </row>
    <row r="13" spans="1:2" ht="30">
      <c r="A13" s="2" t="s">
        <v>799</v>
      </c>
      <c r="B13" s="9">
        <v>10.07</v>
      </c>
    </row>
    <row r="14" spans="1:2" ht="30">
      <c r="A14" s="2" t="s">
        <v>222</v>
      </c>
      <c r="B14" s="9">
        <v>11.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00</v>
      </c>
      <c r="B1" s="1" t="s">
        <v>1</v>
      </c>
    </row>
    <row r="2" spans="1:2">
      <c r="A2" s="7"/>
      <c r="B2" s="1" t="s">
        <v>2</v>
      </c>
    </row>
    <row r="3" spans="1:2" ht="45">
      <c r="A3" s="3" t="s">
        <v>786</v>
      </c>
      <c r="B3" s="4" t="s">
        <v>5</v>
      </c>
    </row>
    <row r="4" spans="1:2" ht="30">
      <c r="A4" s="2" t="s">
        <v>222</v>
      </c>
      <c r="B4" s="6">
        <v>1580447</v>
      </c>
    </row>
    <row r="5" spans="1:2">
      <c r="A5" s="2" t="s">
        <v>801</v>
      </c>
      <c r="B5" s="4" t="s">
        <v>5</v>
      </c>
    </row>
    <row r="6" spans="1:2" ht="45">
      <c r="A6" s="3" t="s">
        <v>786</v>
      </c>
      <c r="B6" s="4" t="s">
        <v>5</v>
      </c>
    </row>
    <row r="7" spans="1:2" ht="30">
      <c r="A7" s="2" t="s">
        <v>216</v>
      </c>
      <c r="B7" s="6">
        <v>1916718</v>
      </c>
    </row>
    <row r="8" spans="1:2">
      <c r="A8" s="2" t="s">
        <v>794</v>
      </c>
      <c r="B8" s="6">
        <v>145034</v>
      </c>
    </row>
    <row r="9" spans="1:2" ht="30">
      <c r="A9" s="2" t="s">
        <v>796</v>
      </c>
      <c r="B9" s="6">
        <v>-164572</v>
      </c>
    </row>
    <row r="10" spans="1:2">
      <c r="A10" s="2" t="s">
        <v>802</v>
      </c>
      <c r="B10" s="6">
        <v>-316733</v>
      </c>
    </row>
    <row r="11" spans="1:2">
      <c r="A11" s="2" t="s">
        <v>227</v>
      </c>
      <c r="B11" s="9">
        <v>12.47</v>
      </c>
    </row>
    <row r="12" spans="1:2" ht="30">
      <c r="A12" s="2" t="s">
        <v>803</v>
      </c>
      <c r="B12" s="9">
        <v>11.56</v>
      </c>
    </row>
    <row r="13" spans="1:2" ht="30">
      <c r="A13" s="2" t="s">
        <v>804</v>
      </c>
      <c r="B13" s="9">
        <v>8.8800000000000008</v>
      </c>
    </row>
    <row r="14" spans="1:2" ht="30">
      <c r="A14" s="2" t="s">
        <v>805</v>
      </c>
      <c r="B14" s="9">
        <v>11.6</v>
      </c>
    </row>
    <row r="15" spans="1:2" ht="30">
      <c r="A15" s="2" t="s">
        <v>222</v>
      </c>
      <c r="B15" s="9">
        <v>13.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806</v>
      </c>
      <c r="B1" s="7" t="s">
        <v>75</v>
      </c>
      <c r="C1" s="7"/>
      <c r="D1" s="7" t="s">
        <v>1</v>
      </c>
      <c r="E1" s="7"/>
    </row>
    <row r="2" spans="1:5">
      <c r="A2" s="7"/>
      <c r="B2" s="1" t="s">
        <v>2</v>
      </c>
      <c r="C2" s="1" t="s">
        <v>76</v>
      </c>
      <c r="D2" s="1" t="s">
        <v>2</v>
      </c>
      <c r="E2" s="1" t="s">
        <v>76</v>
      </c>
    </row>
    <row r="3" spans="1:5">
      <c r="A3" s="3" t="s">
        <v>232</v>
      </c>
      <c r="B3" s="4" t="s">
        <v>5</v>
      </c>
      <c r="C3" s="4" t="s">
        <v>5</v>
      </c>
      <c r="D3" s="4" t="s">
        <v>5</v>
      </c>
      <c r="E3" s="4" t="s">
        <v>5</v>
      </c>
    </row>
    <row r="4" spans="1:5" ht="30">
      <c r="A4" s="2" t="s">
        <v>807</v>
      </c>
      <c r="B4" s="6">
        <v>135963054</v>
      </c>
      <c r="C4" s="6">
        <v>134854024</v>
      </c>
      <c r="D4" s="6">
        <v>135713004</v>
      </c>
      <c r="E4" s="6">
        <v>134816074</v>
      </c>
    </row>
    <row r="5" spans="1:5" ht="30">
      <c r="A5" s="2" t="s">
        <v>239</v>
      </c>
      <c r="B5" s="4">
        <v>0</v>
      </c>
      <c r="C5" s="6">
        <v>201809</v>
      </c>
      <c r="D5" s="4">
        <v>0</v>
      </c>
      <c r="E5" s="6">
        <v>171517</v>
      </c>
    </row>
    <row r="6" spans="1:5" ht="30">
      <c r="A6" s="2" t="s">
        <v>808</v>
      </c>
      <c r="B6" s="6">
        <v>135963054</v>
      </c>
      <c r="C6" s="6">
        <v>135055833</v>
      </c>
      <c r="D6" s="6">
        <v>135713004</v>
      </c>
      <c r="E6" s="6">
        <v>134987591</v>
      </c>
    </row>
    <row r="7" spans="1:5" ht="45">
      <c r="A7" s="2" t="s">
        <v>809</v>
      </c>
      <c r="B7" s="4" t="s">
        <v>5</v>
      </c>
      <c r="C7" s="6">
        <v>870657</v>
      </c>
      <c r="D7" s="4" t="s">
        <v>5</v>
      </c>
      <c r="E7" s="6">
        <v>15908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10</v>
      </c>
      <c r="B1" s="7" t="s">
        <v>75</v>
      </c>
      <c r="C1" s="7"/>
      <c r="D1" s="7" t="s">
        <v>1</v>
      </c>
      <c r="E1" s="7"/>
    </row>
    <row r="2" spans="1:5" ht="30">
      <c r="A2" s="1" t="s">
        <v>27</v>
      </c>
      <c r="B2" s="1" t="s">
        <v>2</v>
      </c>
      <c r="C2" s="1" t="s">
        <v>76</v>
      </c>
      <c r="D2" s="1" t="s">
        <v>2</v>
      </c>
      <c r="E2" s="1" t="s">
        <v>76</v>
      </c>
    </row>
    <row r="3" spans="1:5" ht="30">
      <c r="A3" s="3" t="s">
        <v>811</v>
      </c>
      <c r="B3" s="4" t="s">
        <v>5</v>
      </c>
      <c r="C3" s="4" t="s">
        <v>5</v>
      </c>
      <c r="D3" s="4" t="s">
        <v>5</v>
      </c>
      <c r="E3" s="4" t="s">
        <v>5</v>
      </c>
    </row>
    <row r="4" spans="1:5">
      <c r="A4" s="2" t="s">
        <v>253</v>
      </c>
      <c r="B4" s="8">
        <v>284184</v>
      </c>
      <c r="C4" s="8">
        <v>301361</v>
      </c>
      <c r="D4" s="8">
        <v>564975</v>
      </c>
      <c r="E4" s="8">
        <v>555088</v>
      </c>
    </row>
    <row r="5" spans="1:5">
      <c r="A5" s="2" t="s">
        <v>259</v>
      </c>
      <c r="B5" s="6">
        <v>-139488</v>
      </c>
      <c r="C5" s="6">
        <v>15973</v>
      </c>
      <c r="D5" s="6">
        <v>-146557</v>
      </c>
      <c r="E5" s="6">
        <v>31717</v>
      </c>
    </row>
    <row r="6" spans="1:5">
      <c r="A6" s="2" t="s">
        <v>85</v>
      </c>
      <c r="B6" s="4">
        <v>-41</v>
      </c>
      <c r="C6" s="4">
        <v>975</v>
      </c>
      <c r="D6" s="4">
        <v>753</v>
      </c>
      <c r="E6" s="6">
        <v>1525</v>
      </c>
    </row>
    <row r="7" spans="1:5">
      <c r="A7" s="2" t="s">
        <v>86</v>
      </c>
      <c r="B7" s="6">
        <v>9155</v>
      </c>
      <c r="C7" s="6">
        <v>8947</v>
      </c>
      <c r="D7" s="6">
        <v>18154</v>
      </c>
      <c r="E7" s="6">
        <v>17955</v>
      </c>
    </row>
    <row r="8" spans="1:5">
      <c r="A8" s="2" t="s">
        <v>87</v>
      </c>
      <c r="B8" s="4">
        <v>-55</v>
      </c>
      <c r="C8" s="4">
        <v>-49</v>
      </c>
      <c r="D8" s="4">
        <v>-113</v>
      </c>
      <c r="E8" s="4">
        <v>-113</v>
      </c>
    </row>
    <row r="9" spans="1:5" ht="30">
      <c r="A9" s="2" t="s">
        <v>88</v>
      </c>
      <c r="B9" s="6">
        <v>-148547</v>
      </c>
      <c r="C9" s="6">
        <v>6100</v>
      </c>
      <c r="D9" s="6">
        <v>-165351</v>
      </c>
      <c r="E9" s="6">
        <v>12350</v>
      </c>
    </row>
    <row r="10" spans="1:5">
      <c r="A10" s="2" t="s">
        <v>758</v>
      </c>
      <c r="B10" s="4" t="s">
        <v>5</v>
      </c>
      <c r="C10" s="4" t="s">
        <v>5</v>
      </c>
      <c r="D10" s="4" t="s">
        <v>5</v>
      </c>
      <c r="E10" s="4" t="s">
        <v>5</v>
      </c>
    </row>
    <row r="11" spans="1:5" ht="30">
      <c r="A11" s="3" t="s">
        <v>811</v>
      </c>
      <c r="B11" s="4" t="s">
        <v>5</v>
      </c>
      <c r="C11" s="4" t="s">
        <v>5</v>
      </c>
      <c r="D11" s="4" t="s">
        <v>5</v>
      </c>
      <c r="E11" s="4" t="s">
        <v>5</v>
      </c>
    </row>
    <row r="12" spans="1:5">
      <c r="A12" s="2" t="s">
        <v>253</v>
      </c>
      <c r="B12" s="6">
        <v>206655</v>
      </c>
      <c r="C12" s="6">
        <v>231339</v>
      </c>
      <c r="D12" s="6">
        <v>425431</v>
      </c>
      <c r="E12" s="6">
        <v>440116</v>
      </c>
    </row>
    <row r="13" spans="1:5">
      <c r="A13" s="2" t="s">
        <v>259</v>
      </c>
      <c r="B13" s="6">
        <v>-11366</v>
      </c>
      <c r="C13" s="6">
        <v>7530</v>
      </c>
      <c r="D13" s="6">
        <v>-20790</v>
      </c>
      <c r="E13" s="6">
        <v>23608</v>
      </c>
    </row>
    <row r="14" spans="1:5">
      <c r="A14" s="2" t="s">
        <v>776</v>
      </c>
      <c r="B14" s="4" t="s">
        <v>5</v>
      </c>
      <c r="C14" s="4" t="s">
        <v>5</v>
      </c>
      <c r="D14" s="4" t="s">
        <v>5</v>
      </c>
      <c r="E14" s="4" t="s">
        <v>5</v>
      </c>
    </row>
    <row r="15" spans="1:5" ht="30">
      <c r="A15" s="3" t="s">
        <v>811</v>
      </c>
      <c r="B15" s="4" t="s">
        <v>5</v>
      </c>
      <c r="C15" s="4" t="s">
        <v>5</v>
      </c>
      <c r="D15" s="4" t="s">
        <v>5</v>
      </c>
      <c r="E15" s="4" t="s">
        <v>5</v>
      </c>
    </row>
    <row r="16" spans="1:5">
      <c r="A16" s="2" t="s">
        <v>253</v>
      </c>
      <c r="B16" s="6">
        <v>77529</v>
      </c>
      <c r="C16" s="6">
        <v>70022</v>
      </c>
      <c r="D16" s="6">
        <v>139544</v>
      </c>
      <c r="E16" s="6">
        <v>114972</v>
      </c>
    </row>
    <row r="17" spans="1:5">
      <c r="A17" s="2" t="s">
        <v>259</v>
      </c>
      <c r="B17" s="8">
        <v>-128122</v>
      </c>
      <c r="C17" s="8">
        <v>8443</v>
      </c>
      <c r="D17" s="8">
        <v>-125767</v>
      </c>
      <c r="E17" s="8">
        <v>810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2</v>
      </c>
      <c r="B1" s="7" t="s">
        <v>2</v>
      </c>
      <c r="C1" s="7" t="s">
        <v>28</v>
      </c>
    </row>
    <row r="2" spans="1:3" ht="30">
      <c r="A2" s="1" t="s">
        <v>27</v>
      </c>
      <c r="B2" s="7"/>
      <c r="C2" s="7"/>
    </row>
    <row r="3" spans="1:3" ht="30">
      <c r="A3" s="3" t="s">
        <v>813</v>
      </c>
      <c r="B3" s="4" t="s">
        <v>5</v>
      </c>
      <c r="C3" s="4" t="s">
        <v>5</v>
      </c>
    </row>
    <row r="4" spans="1:3">
      <c r="A4" s="2" t="s">
        <v>37</v>
      </c>
      <c r="B4" s="8">
        <v>682784</v>
      </c>
      <c r="C4" s="8">
        <v>820985</v>
      </c>
    </row>
    <row r="5" spans="1:3">
      <c r="A5" s="2" t="s">
        <v>758</v>
      </c>
      <c r="B5" s="4" t="s">
        <v>5</v>
      </c>
      <c r="C5" s="4" t="s">
        <v>5</v>
      </c>
    </row>
    <row r="6" spans="1:3" ht="30">
      <c r="A6" s="3" t="s">
        <v>813</v>
      </c>
      <c r="B6" s="4" t="s">
        <v>5</v>
      </c>
      <c r="C6" s="4" t="s">
        <v>5</v>
      </c>
    </row>
    <row r="7" spans="1:3">
      <c r="A7" s="2" t="s">
        <v>37</v>
      </c>
      <c r="B7" s="6">
        <v>586305</v>
      </c>
      <c r="C7" s="6">
        <v>601322</v>
      </c>
    </row>
    <row r="8" spans="1:3">
      <c r="A8" s="2" t="s">
        <v>776</v>
      </c>
      <c r="B8" s="4" t="s">
        <v>5</v>
      </c>
      <c r="C8" s="4" t="s">
        <v>5</v>
      </c>
    </row>
    <row r="9" spans="1:3" ht="30">
      <c r="A9" s="3" t="s">
        <v>813</v>
      </c>
      <c r="B9" s="4" t="s">
        <v>5</v>
      </c>
      <c r="C9" s="4" t="s">
        <v>5</v>
      </c>
    </row>
    <row r="10" spans="1:3">
      <c r="A10" s="2" t="s">
        <v>37</v>
      </c>
      <c r="B10" s="8">
        <v>96479</v>
      </c>
      <c r="C10" s="8">
        <v>2196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14</v>
      </c>
      <c r="B1" s="7" t="s">
        <v>75</v>
      </c>
      <c r="C1" s="7"/>
      <c r="D1" s="7" t="s">
        <v>1</v>
      </c>
      <c r="E1" s="7"/>
    </row>
    <row r="2" spans="1:5" ht="30">
      <c r="A2" s="1" t="s">
        <v>27</v>
      </c>
      <c r="B2" s="1" t="s">
        <v>2</v>
      </c>
      <c r="C2" s="1" t="s">
        <v>76</v>
      </c>
      <c r="D2" s="1" t="s">
        <v>2</v>
      </c>
      <c r="E2" s="1" t="s">
        <v>76</v>
      </c>
    </row>
    <row r="3" spans="1:5">
      <c r="A3" s="2" t="s">
        <v>727</v>
      </c>
      <c r="B3" s="4" t="s">
        <v>5</v>
      </c>
      <c r="C3" s="4" t="s">
        <v>5</v>
      </c>
      <c r="D3" s="4" t="s">
        <v>5</v>
      </c>
      <c r="E3" s="4" t="s">
        <v>5</v>
      </c>
    </row>
    <row r="4" spans="1:5" ht="30">
      <c r="A4" s="3" t="s">
        <v>728</v>
      </c>
      <c r="B4" s="4" t="s">
        <v>5</v>
      </c>
      <c r="C4" s="4" t="s">
        <v>5</v>
      </c>
      <c r="D4" s="4" t="s">
        <v>5</v>
      </c>
      <c r="E4" s="4" t="s">
        <v>5</v>
      </c>
    </row>
    <row r="5" spans="1:5">
      <c r="A5" s="2" t="s">
        <v>283</v>
      </c>
      <c r="B5" s="8">
        <v>473</v>
      </c>
      <c r="C5" s="8">
        <v>489</v>
      </c>
      <c r="D5" s="8">
        <v>946</v>
      </c>
      <c r="E5" s="8">
        <v>978</v>
      </c>
    </row>
    <row r="6" spans="1:5">
      <c r="A6" s="2" t="s">
        <v>284</v>
      </c>
      <c r="B6" s="6">
        <v>2169</v>
      </c>
      <c r="C6" s="6">
        <v>1985</v>
      </c>
      <c r="D6" s="6">
        <v>4338</v>
      </c>
      <c r="E6" s="6">
        <v>3970</v>
      </c>
    </row>
    <row r="7" spans="1:5">
      <c r="A7" s="2" t="s">
        <v>285</v>
      </c>
      <c r="B7" s="6">
        <v>-1938</v>
      </c>
      <c r="C7" s="6">
        <v>-1706</v>
      </c>
      <c r="D7" s="6">
        <v>-3876</v>
      </c>
      <c r="E7" s="6">
        <v>-3412</v>
      </c>
    </row>
    <row r="8" spans="1:5" ht="30">
      <c r="A8" s="2" t="s">
        <v>815</v>
      </c>
      <c r="B8" s="4">
        <v>1</v>
      </c>
      <c r="C8" s="4">
        <v>6</v>
      </c>
      <c r="D8" s="4">
        <v>2</v>
      </c>
      <c r="E8" s="4">
        <v>12</v>
      </c>
    </row>
    <row r="9" spans="1:5">
      <c r="A9" s="2" t="s">
        <v>291</v>
      </c>
      <c r="B9" s="4">
        <v>705</v>
      </c>
      <c r="C9" s="4">
        <v>774</v>
      </c>
      <c r="D9" s="6">
        <v>1410</v>
      </c>
      <c r="E9" s="6">
        <v>1548</v>
      </c>
    </row>
    <row r="10" spans="1:5">
      <c r="A10" s="2" t="s">
        <v>730</v>
      </c>
      <c r="B10" s="4" t="s">
        <v>5</v>
      </c>
      <c r="C10" s="4" t="s">
        <v>5</v>
      </c>
      <c r="D10" s="4" t="s">
        <v>5</v>
      </c>
      <c r="E10" s="4" t="s">
        <v>5</v>
      </c>
    </row>
    <row r="11" spans="1:5" ht="30">
      <c r="A11" s="3" t="s">
        <v>728</v>
      </c>
      <c r="B11" s="4" t="s">
        <v>5</v>
      </c>
      <c r="C11" s="4" t="s">
        <v>5</v>
      </c>
      <c r="D11" s="4" t="s">
        <v>5</v>
      </c>
      <c r="E11" s="4" t="s">
        <v>5</v>
      </c>
    </row>
    <row r="12" spans="1:5">
      <c r="A12" s="2" t="s">
        <v>283</v>
      </c>
      <c r="B12" s="4">
        <v>19</v>
      </c>
      <c r="C12" s="4">
        <v>28</v>
      </c>
      <c r="D12" s="4">
        <v>38</v>
      </c>
      <c r="E12" s="4">
        <v>56</v>
      </c>
    </row>
    <row r="13" spans="1:5">
      <c r="A13" s="2" t="s">
        <v>284</v>
      </c>
      <c r="B13" s="4">
        <v>352</v>
      </c>
      <c r="C13" s="4">
        <v>331</v>
      </c>
      <c r="D13" s="4">
        <v>704</v>
      </c>
      <c r="E13" s="4">
        <v>662</v>
      </c>
    </row>
    <row r="14" spans="1:5" ht="30">
      <c r="A14" s="2" t="s">
        <v>816</v>
      </c>
      <c r="B14" s="6">
        <v>1048</v>
      </c>
      <c r="C14" s="4">
        <v>0</v>
      </c>
      <c r="D14" s="6">
        <v>1048</v>
      </c>
      <c r="E14" s="4">
        <v>0</v>
      </c>
    </row>
    <row r="15" spans="1:5" ht="30">
      <c r="A15" s="2" t="s">
        <v>815</v>
      </c>
      <c r="B15" s="4">
        <v>-47</v>
      </c>
      <c r="C15" s="4">
        <v>-50</v>
      </c>
      <c r="D15" s="4">
        <v>-94</v>
      </c>
      <c r="E15" s="4">
        <v>-100</v>
      </c>
    </row>
    <row r="16" spans="1:5">
      <c r="A16" s="2" t="s">
        <v>291</v>
      </c>
      <c r="B16" s="8">
        <v>1372</v>
      </c>
      <c r="C16" s="8">
        <v>309</v>
      </c>
      <c r="D16" s="8">
        <v>1696</v>
      </c>
      <c r="E16" s="8">
        <v>61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17</v>
      </c>
      <c r="B1" s="7" t="s">
        <v>75</v>
      </c>
      <c r="C1" s="7"/>
    </row>
    <row r="2" spans="1:3">
      <c r="A2" s="1" t="s">
        <v>818</v>
      </c>
      <c r="B2" s="1" t="s">
        <v>2</v>
      </c>
      <c r="C2" s="1" t="s">
        <v>76</v>
      </c>
    </row>
    <row r="3" spans="1:3" ht="30">
      <c r="A3" s="3" t="s">
        <v>300</v>
      </c>
      <c r="B3" s="4" t="s">
        <v>5</v>
      </c>
      <c r="C3" s="4" t="s">
        <v>5</v>
      </c>
    </row>
    <row r="4" spans="1:3" ht="30">
      <c r="A4" s="2" t="s">
        <v>819</v>
      </c>
      <c r="B4" s="9">
        <v>10.7</v>
      </c>
      <c r="C4" s="4" t="s">
        <v>5</v>
      </c>
    </row>
    <row r="5" spans="1:3" ht="30">
      <c r="A5" s="2" t="s">
        <v>820</v>
      </c>
      <c r="B5" s="4">
        <v>5.5</v>
      </c>
      <c r="C5" s="4">
        <v>5.2</v>
      </c>
    </row>
    <row r="6" spans="1:3" ht="45">
      <c r="A6" s="2" t="s">
        <v>821</v>
      </c>
      <c r="B6" s="4">
        <v>9.5</v>
      </c>
      <c r="C6" s="4" t="s">
        <v>5</v>
      </c>
    </row>
    <row r="7" spans="1:3" ht="30">
      <c r="A7" s="2" t="s">
        <v>822</v>
      </c>
      <c r="B7" s="4">
        <v>17.100000000000001</v>
      </c>
      <c r="C7" s="4" t="s">
        <v>5</v>
      </c>
    </row>
    <row r="8" spans="1:3" ht="30">
      <c r="A8" s="2" t="s">
        <v>823</v>
      </c>
      <c r="B8" s="4">
        <v>13.1</v>
      </c>
      <c r="C8" s="4" t="s">
        <v>5</v>
      </c>
    </row>
    <row r="9" spans="1:3" ht="30">
      <c r="A9" s="2" t="s">
        <v>824</v>
      </c>
      <c r="B9" s="9">
        <v>11.8</v>
      </c>
      <c r="C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825</v>
      </c>
      <c r="B1" s="7" t="s">
        <v>1</v>
      </c>
      <c r="C1" s="7"/>
      <c r="D1" s="1"/>
    </row>
    <row r="2" spans="1:4" ht="30">
      <c r="A2" s="1" t="s">
        <v>27</v>
      </c>
      <c r="B2" s="1" t="s">
        <v>2</v>
      </c>
      <c r="C2" s="1" t="s">
        <v>76</v>
      </c>
      <c r="D2" s="1" t="s">
        <v>785</v>
      </c>
    </row>
    <row r="3" spans="1:4" ht="30">
      <c r="A3" s="3" t="s">
        <v>300</v>
      </c>
      <c r="B3" s="4" t="s">
        <v>5</v>
      </c>
      <c r="C3" s="4" t="s">
        <v>5</v>
      </c>
      <c r="D3" s="4" t="s">
        <v>5</v>
      </c>
    </row>
    <row r="4" spans="1:4">
      <c r="A4" s="2" t="s">
        <v>772</v>
      </c>
      <c r="B4" s="4" t="s">
        <v>5</v>
      </c>
      <c r="C4" s="8">
        <v>-413</v>
      </c>
      <c r="D4" s="4" t="s">
        <v>5</v>
      </c>
    </row>
    <row r="5" spans="1:4">
      <c r="A5" s="2" t="s">
        <v>186</v>
      </c>
      <c r="B5" s="6">
        <v>496810</v>
      </c>
      <c r="C5" s="4" t="s">
        <v>5</v>
      </c>
      <c r="D5" s="6">
        <v>496335</v>
      </c>
    </row>
    <row r="6" spans="1:4">
      <c r="A6" s="2" t="s">
        <v>311</v>
      </c>
      <c r="B6" s="4">
        <v>-62</v>
      </c>
      <c r="C6" s="4" t="s">
        <v>5</v>
      </c>
      <c r="D6" s="4" t="s">
        <v>5</v>
      </c>
    </row>
    <row r="7" spans="1:4">
      <c r="A7" s="2" t="s">
        <v>192</v>
      </c>
      <c r="B7" s="8">
        <v>496335</v>
      </c>
      <c r="C7" s="4" t="s">
        <v>5</v>
      </c>
      <c r="D7" s="8">
        <v>4963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 bestFit="1" customWidth="1"/>
    <col min="3" max="3" width="12.28515625" bestFit="1" customWidth="1"/>
    <col min="4" max="5" width="21.7109375" bestFit="1" customWidth="1"/>
    <col min="6" max="7" width="33.5703125" bestFit="1" customWidth="1"/>
    <col min="8" max="9" width="36.5703125" bestFit="1" customWidth="1"/>
  </cols>
  <sheetData>
    <row r="1" spans="1:9" ht="60">
      <c r="A1" s="1" t="s">
        <v>826</v>
      </c>
      <c r="B1" s="7" t="s">
        <v>2</v>
      </c>
      <c r="C1" s="7" t="s">
        <v>785</v>
      </c>
      <c r="D1" s="1" t="s">
        <v>2</v>
      </c>
      <c r="E1" s="1" t="s">
        <v>28</v>
      </c>
      <c r="F1" s="1" t="s">
        <v>2</v>
      </c>
      <c r="G1" s="1" t="s">
        <v>28</v>
      </c>
      <c r="H1" s="1" t="s">
        <v>2</v>
      </c>
      <c r="I1" s="1" t="s">
        <v>28</v>
      </c>
    </row>
    <row r="2" spans="1:9" ht="30">
      <c r="A2" s="1" t="s">
        <v>27</v>
      </c>
      <c r="B2" s="7"/>
      <c r="C2" s="7"/>
      <c r="D2" s="1" t="s">
        <v>827</v>
      </c>
      <c r="E2" s="1" t="s">
        <v>827</v>
      </c>
      <c r="F2" s="1" t="s">
        <v>828</v>
      </c>
      <c r="G2" s="1" t="s">
        <v>828</v>
      </c>
      <c r="H2" s="1" t="s">
        <v>829</v>
      </c>
      <c r="I2" s="1" t="s">
        <v>829</v>
      </c>
    </row>
    <row r="3" spans="1:9">
      <c r="A3" s="3" t="s">
        <v>830</v>
      </c>
      <c r="B3" s="4" t="s">
        <v>5</v>
      </c>
      <c r="C3" s="4" t="s">
        <v>5</v>
      </c>
      <c r="D3" s="4" t="s">
        <v>5</v>
      </c>
      <c r="E3" s="4" t="s">
        <v>5</v>
      </c>
      <c r="F3" s="4" t="s">
        <v>5</v>
      </c>
      <c r="G3" s="4" t="s">
        <v>5</v>
      </c>
      <c r="H3" s="4" t="s">
        <v>5</v>
      </c>
      <c r="I3" s="4" t="s">
        <v>5</v>
      </c>
    </row>
    <row r="4" spans="1:9">
      <c r="A4" s="2" t="s">
        <v>831</v>
      </c>
      <c r="B4" s="8">
        <v>162047</v>
      </c>
      <c r="C4" s="8">
        <v>162047</v>
      </c>
      <c r="D4" s="8">
        <v>7900</v>
      </c>
      <c r="E4" s="8">
        <v>7900</v>
      </c>
      <c r="F4" s="8">
        <v>43349</v>
      </c>
      <c r="G4" s="8">
        <v>43349</v>
      </c>
      <c r="H4" s="8">
        <v>110798</v>
      </c>
      <c r="I4" s="8">
        <v>110798</v>
      </c>
    </row>
    <row r="5" spans="1:9">
      <c r="A5" s="2" t="s">
        <v>832</v>
      </c>
      <c r="B5" s="6">
        <v>-67190</v>
      </c>
      <c r="C5" s="6">
        <v>-77414</v>
      </c>
      <c r="D5" s="6">
        <v>4264</v>
      </c>
      <c r="E5" s="6">
        <v>3944</v>
      </c>
      <c r="F5" s="6">
        <v>21953</v>
      </c>
      <c r="G5" s="6">
        <v>18582</v>
      </c>
      <c r="H5" s="6">
        <v>51197</v>
      </c>
      <c r="I5" s="6">
        <v>44664</v>
      </c>
    </row>
    <row r="6" spans="1:9">
      <c r="A6" s="2" t="s">
        <v>833</v>
      </c>
      <c r="B6" s="8">
        <v>94857</v>
      </c>
      <c r="C6" s="8">
        <v>84633</v>
      </c>
      <c r="D6" s="8">
        <v>3636</v>
      </c>
      <c r="E6" s="8">
        <v>3956</v>
      </c>
      <c r="F6" s="8">
        <v>21396</v>
      </c>
      <c r="G6" s="8">
        <v>24767</v>
      </c>
      <c r="H6" s="8">
        <v>59601</v>
      </c>
      <c r="I6" s="8">
        <v>661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27</v>
      </c>
      <c r="B2" s="1" t="s">
        <v>2</v>
      </c>
      <c r="C2" s="1" t="s">
        <v>76</v>
      </c>
    </row>
    <row r="3" spans="1:3" ht="30">
      <c r="A3" s="2" t="s">
        <v>101</v>
      </c>
      <c r="B3" s="8">
        <v>116</v>
      </c>
      <c r="C3" s="8">
        <v>-3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9.5703125" bestFit="1" customWidth="1"/>
    <col min="7" max="7" width="19.85546875" bestFit="1" customWidth="1"/>
    <col min="8" max="12" width="22.42578125" bestFit="1" customWidth="1"/>
    <col min="13" max="16" width="35.28515625" bestFit="1" customWidth="1"/>
  </cols>
  <sheetData>
    <row r="1" spans="1:16" ht="15" customHeight="1">
      <c r="A1" s="7" t="s">
        <v>834</v>
      </c>
      <c r="B1" s="1" t="s">
        <v>835</v>
      </c>
      <c r="C1" s="1" t="s">
        <v>1</v>
      </c>
      <c r="D1" s="1"/>
      <c r="E1" s="1"/>
      <c r="F1" s="7" t="s">
        <v>835</v>
      </c>
      <c r="G1" s="7"/>
      <c r="H1" s="1"/>
      <c r="I1" s="1"/>
      <c r="J1" s="1"/>
      <c r="K1" s="1"/>
      <c r="L1" s="1"/>
      <c r="M1" s="1" t="s">
        <v>835</v>
      </c>
      <c r="N1" s="1" t="s">
        <v>1</v>
      </c>
      <c r="O1" s="1"/>
      <c r="P1" s="1"/>
    </row>
    <row r="2" spans="1:16">
      <c r="A2" s="7"/>
      <c r="B2" s="7" t="s">
        <v>836</v>
      </c>
      <c r="C2" s="7" t="s">
        <v>2</v>
      </c>
      <c r="D2" s="7" t="s">
        <v>28</v>
      </c>
      <c r="E2" s="7" t="s">
        <v>785</v>
      </c>
      <c r="F2" s="1" t="s">
        <v>836</v>
      </c>
      <c r="G2" s="1" t="s">
        <v>836</v>
      </c>
      <c r="H2" s="1" t="s">
        <v>2</v>
      </c>
      <c r="I2" s="1" t="s">
        <v>28</v>
      </c>
      <c r="J2" s="1" t="s">
        <v>840</v>
      </c>
      <c r="K2" s="1" t="s">
        <v>2</v>
      </c>
      <c r="L2" s="1" t="s">
        <v>840</v>
      </c>
      <c r="M2" s="1" t="s">
        <v>841</v>
      </c>
      <c r="N2" s="1" t="s">
        <v>2</v>
      </c>
      <c r="O2" s="1" t="s">
        <v>28</v>
      </c>
      <c r="P2" s="1" t="s">
        <v>785</v>
      </c>
    </row>
    <row r="3" spans="1:16">
      <c r="A3" s="7"/>
      <c r="B3" s="7"/>
      <c r="C3" s="7"/>
      <c r="D3" s="7"/>
      <c r="E3" s="7"/>
      <c r="F3" s="1" t="s">
        <v>837</v>
      </c>
      <c r="G3" s="1" t="s">
        <v>838</v>
      </c>
      <c r="H3" s="1" t="s">
        <v>839</v>
      </c>
      <c r="I3" s="1" t="s">
        <v>839</v>
      </c>
      <c r="J3" s="1" t="s">
        <v>839</v>
      </c>
      <c r="K3" s="1" t="s">
        <v>839</v>
      </c>
      <c r="L3" s="1" t="s">
        <v>839</v>
      </c>
      <c r="M3" s="1" t="s">
        <v>842</v>
      </c>
      <c r="N3" s="1" t="s">
        <v>842</v>
      </c>
      <c r="O3" s="1" t="s">
        <v>842</v>
      </c>
      <c r="P3" s="1" t="s">
        <v>842</v>
      </c>
    </row>
    <row r="4" spans="1:16">
      <c r="A4" s="7"/>
      <c r="B4" s="7"/>
      <c r="C4" s="7"/>
      <c r="D4" s="7"/>
      <c r="E4" s="7"/>
      <c r="F4" s="1"/>
      <c r="G4" s="1"/>
      <c r="H4" s="1"/>
      <c r="I4" s="1"/>
      <c r="J4" s="1"/>
      <c r="K4" s="1" t="s">
        <v>837</v>
      </c>
      <c r="L4" s="1" t="s">
        <v>838</v>
      </c>
      <c r="M4" s="1"/>
      <c r="N4" s="1"/>
      <c r="O4" s="1"/>
      <c r="P4" s="1"/>
    </row>
    <row r="5" spans="1:16">
      <c r="A5" s="3" t="s">
        <v>8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844</v>
      </c>
      <c r="B6" s="4" t="s">
        <v>5</v>
      </c>
      <c r="C6" s="8">
        <v>559900000</v>
      </c>
      <c r="D6" s="8">
        <v>549800000</v>
      </c>
      <c r="E6" s="4" t="s">
        <v>5</v>
      </c>
      <c r="F6" s="4" t="s">
        <v>5</v>
      </c>
      <c r="G6" s="4" t="s">
        <v>5</v>
      </c>
      <c r="H6" s="4" t="s">
        <v>5</v>
      </c>
      <c r="I6" s="4" t="s">
        <v>5</v>
      </c>
      <c r="J6" s="4" t="s">
        <v>5</v>
      </c>
      <c r="K6" s="4" t="s">
        <v>5</v>
      </c>
      <c r="L6" s="4" t="s">
        <v>5</v>
      </c>
      <c r="M6" s="4" t="s">
        <v>5</v>
      </c>
      <c r="N6" s="4" t="s">
        <v>5</v>
      </c>
      <c r="O6" s="4" t="s">
        <v>5</v>
      </c>
      <c r="P6" s="4" t="s">
        <v>5</v>
      </c>
    </row>
    <row r="7" spans="1:16">
      <c r="A7" s="2" t="s">
        <v>845</v>
      </c>
      <c r="B7" s="4" t="s">
        <v>5</v>
      </c>
      <c r="C7" s="6">
        <v>551533000</v>
      </c>
      <c r="D7" s="6">
        <v>541593000</v>
      </c>
      <c r="E7" s="4" t="s">
        <v>5</v>
      </c>
      <c r="F7" s="4" t="s">
        <v>5</v>
      </c>
      <c r="G7" s="4" t="s">
        <v>5</v>
      </c>
      <c r="H7" s="6">
        <v>300000000</v>
      </c>
      <c r="I7" s="6">
        <v>300000000</v>
      </c>
      <c r="J7" s="4" t="s">
        <v>5</v>
      </c>
      <c r="K7" s="4" t="s">
        <v>5</v>
      </c>
      <c r="L7" s="4" t="s">
        <v>5</v>
      </c>
      <c r="M7" s="4" t="s">
        <v>5</v>
      </c>
      <c r="N7" s="6">
        <v>181720000</v>
      </c>
      <c r="O7" s="6">
        <v>175675000</v>
      </c>
      <c r="P7" s="4" t="s">
        <v>5</v>
      </c>
    </row>
    <row r="8" spans="1:16" ht="30">
      <c r="A8" s="2" t="s">
        <v>846</v>
      </c>
      <c r="B8" s="6">
        <v>4700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ht="45">
      <c r="A9" s="2" t="s">
        <v>847</v>
      </c>
      <c r="B9" s="4" t="s">
        <v>5</v>
      </c>
      <c r="C9" s="4" t="s">
        <v>5</v>
      </c>
      <c r="D9" s="4" t="s">
        <v>5</v>
      </c>
      <c r="E9" s="4" t="s">
        <v>5</v>
      </c>
      <c r="F9" s="4" t="s">
        <v>5</v>
      </c>
      <c r="G9" s="4" t="s">
        <v>5</v>
      </c>
      <c r="H9" s="4" t="s">
        <v>5</v>
      </c>
      <c r="I9" s="4" t="s">
        <v>5</v>
      </c>
      <c r="J9" s="128">
        <v>1.01</v>
      </c>
      <c r="K9" s="4" t="s">
        <v>5</v>
      </c>
      <c r="L9" s="4" t="s">
        <v>5</v>
      </c>
      <c r="M9" s="4" t="s">
        <v>5</v>
      </c>
      <c r="N9" s="4" t="s">
        <v>5</v>
      </c>
      <c r="O9" s="4" t="s">
        <v>5</v>
      </c>
      <c r="P9" s="4" t="s">
        <v>5</v>
      </c>
    </row>
    <row r="10" spans="1:16" ht="315">
      <c r="A10" s="2" t="s">
        <v>848</v>
      </c>
      <c r="B10" s="4" t="s">
        <v>5</v>
      </c>
      <c r="C10" s="4" t="s">
        <v>849</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850</v>
      </c>
      <c r="B11" s="4" t="s">
        <v>5</v>
      </c>
      <c r="C11" s="4" t="s">
        <v>5</v>
      </c>
      <c r="D11" s="4" t="s">
        <v>5</v>
      </c>
      <c r="E11" s="4" t="s">
        <v>5</v>
      </c>
      <c r="F11" s="128">
        <v>1.2500000000000001E-2</v>
      </c>
      <c r="G11" s="128">
        <v>0.02</v>
      </c>
      <c r="H11" s="4" t="s">
        <v>5</v>
      </c>
      <c r="I11" s="4" t="s">
        <v>5</v>
      </c>
      <c r="J11" s="4" t="s">
        <v>5</v>
      </c>
      <c r="K11" s="4" t="s">
        <v>5</v>
      </c>
      <c r="L11" s="4" t="s">
        <v>5</v>
      </c>
      <c r="M11" s="4" t="s">
        <v>5</v>
      </c>
      <c r="N11" s="4" t="s">
        <v>5</v>
      </c>
      <c r="O11" s="4" t="s">
        <v>5</v>
      </c>
      <c r="P11" s="4" t="s">
        <v>5</v>
      </c>
    </row>
    <row r="12" spans="1:16" ht="30">
      <c r="A12" s="2" t="s">
        <v>851</v>
      </c>
      <c r="B12" s="4" t="s">
        <v>5</v>
      </c>
      <c r="C12" s="4" t="s">
        <v>5</v>
      </c>
      <c r="D12" s="4" t="s">
        <v>5</v>
      </c>
      <c r="E12" s="4" t="s">
        <v>5</v>
      </c>
      <c r="F12" s="128">
        <v>2.5000000000000001E-3</v>
      </c>
      <c r="G12" s="128">
        <v>0.01</v>
      </c>
      <c r="H12" s="4" t="s">
        <v>5</v>
      </c>
      <c r="I12" s="4" t="s">
        <v>5</v>
      </c>
      <c r="J12" s="4" t="s">
        <v>5</v>
      </c>
      <c r="K12" s="4" t="s">
        <v>5</v>
      </c>
      <c r="L12" s="4" t="s">
        <v>5</v>
      </c>
      <c r="M12" s="4" t="s">
        <v>5</v>
      </c>
      <c r="N12" s="4" t="s">
        <v>5</v>
      </c>
      <c r="O12" s="4" t="s">
        <v>5</v>
      </c>
      <c r="P12" s="4" t="s">
        <v>5</v>
      </c>
    </row>
    <row r="13" spans="1:16" ht="30">
      <c r="A13" s="2" t="s">
        <v>852</v>
      </c>
      <c r="B13" s="4" t="s">
        <v>5</v>
      </c>
      <c r="C13" s="4" t="s">
        <v>5</v>
      </c>
      <c r="D13" s="4" t="s">
        <v>5</v>
      </c>
      <c r="E13" s="128">
        <v>5.0000000000000001E-3</v>
      </c>
      <c r="F13" s="4" t="s">
        <v>5</v>
      </c>
      <c r="G13" s="4" t="s">
        <v>5</v>
      </c>
      <c r="H13" s="4" t="s">
        <v>5</v>
      </c>
      <c r="I13" s="4" t="s">
        <v>5</v>
      </c>
      <c r="J13" s="4" t="s">
        <v>5</v>
      </c>
      <c r="K13" s="4" t="s">
        <v>5</v>
      </c>
      <c r="L13" s="4" t="s">
        <v>5</v>
      </c>
      <c r="M13" s="4" t="s">
        <v>5</v>
      </c>
      <c r="N13" s="4" t="s">
        <v>5</v>
      </c>
      <c r="O13" s="4" t="s">
        <v>5</v>
      </c>
      <c r="P13" s="4" t="s">
        <v>5</v>
      </c>
    </row>
    <row r="14" spans="1:16" ht="30">
      <c r="A14" s="2" t="s">
        <v>853</v>
      </c>
      <c r="B14" s="128">
        <v>0.01</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854</v>
      </c>
      <c r="B15" s="4" t="s">
        <v>5</v>
      </c>
      <c r="C15" s="4" t="s">
        <v>5</v>
      </c>
      <c r="D15" s="4" t="s">
        <v>5</v>
      </c>
      <c r="E15" s="4" t="s">
        <v>5</v>
      </c>
      <c r="F15" s="128">
        <v>2E-3</v>
      </c>
      <c r="G15" s="128">
        <v>3.5000000000000001E-3</v>
      </c>
      <c r="H15" s="4" t="s">
        <v>5</v>
      </c>
      <c r="I15" s="4" t="s">
        <v>5</v>
      </c>
      <c r="J15" s="4" t="s">
        <v>5</v>
      </c>
      <c r="K15" s="4" t="s">
        <v>5</v>
      </c>
      <c r="L15" s="4" t="s">
        <v>5</v>
      </c>
      <c r="M15" s="4" t="s">
        <v>5</v>
      </c>
      <c r="N15" s="4" t="s">
        <v>5</v>
      </c>
      <c r="O15" s="4" t="s">
        <v>5</v>
      </c>
      <c r="P15" s="4" t="s">
        <v>5</v>
      </c>
    </row>
    <row r="16" spans="1:16" ht="30">
      <c r="A16" s="2" t="s">
        <v>855</v>
      </c>
      <c r="B16" s="4">
        <v>2.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856</v>
      </c>
      <c r="B17" s="4">
        <v>3</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857</v>
      </c>
      <c r="B18" s="4" t="s">
        <v>5</v>
      </c>
      <c r="C18" s="4" t="s">
        <v>5</v>
      </c>
      <c r="D18" s="4" t="s">
        <v>5</v>
      </c>
      <c r="E18" s="4" t="s">
        <v>5</v>
      </c>
      <c r="F18" s="4" t="s">
        <v>5</v>
      </c>
      <c r="G18" s="4" t="s">
        <v>5</v>
      </c>
      <c r="H18" s="4" t="s">
        <v>5</v>
      </c>
      <c r="I18" s="4" t="s">
        <v>5</v>
      </c>
      <c r="J18" s="4" t="s">
        <v>5</v>
      </c>
      <c r="K18" s="4" t="s">
        <v>5</v>
      </c>
      <c r="L18" s="4" t="s">
        <v>5</v>
      </c>
      <c r="M18" s="6">
        <v>200000000</v>
      </c>
      <c r="N18" s="4" t="s">
        <v>5</v>
      </c>
      <c r="O18" s="4" t="s">
        <v>5</v>
      </c>
      <c r="P18" s="4" t="s">
        <v>5</v>
      </c>
    </row>
    <row r="19" spans="1:16">
      <c r="A19" s="2" t="s">
        <v>858</v>
      </c>
      <c r="B19" s="4" t="s">
        <v>5</v>
      </c>
      <c r="C19" s="4" t="s">
        <v>5</v>
      </c>
      <c r="D19" s="4" t="s">
        <v>5</v>
      </c>
      <c r="E19" s="4" t="s">
        <v>5</v>
      </c>
      <c r="F19" s="4" t="s">
        <v>5</v>
      </c>
      <c r="G19" s="4" t="s">
        <v>5</v>
      </c>
      <c r="H19" s="4" t="s">
        <v>5</v>
      </c>
      <c r="I19" s="4" t="s">
        <v>5</v>
      </c>
      <c r="J19" s="4" t="s">
        <v>5</v>
      </c>
      <c r="K19" s="4" t="s">
        <v>5</v>
      </c>
      <c r="L19" s="4" t="s">
        <v>5</v>
      </c>
      <c r="M19" s="4" t="s">
        <v>5</v>
      </c>
      <c r="N19" s="4" t="s">
        <v>859</v>
      </c>
      <c r="O19" s="4" t="s">
        <v>5</v>
      </c>
      <c r="P19" s="4" t="s">
        <v>5</v>
      </c>
    </row>
    <row r="20" spans="1:16" ht="30">
      <c r="A20" s="2" t="s">
        <v>860</v>
      </c>
      <c r="B20" s="4" t="s">
        <v>5</v>
      </c>
      <c r="C20" s="128">
        <v>7.0000000000000007E-2</v>
      </c>
      <c r="D20" s="4" t="s">
        <v>5</v>
      </c>
      <c r="E20" s="4" t="s">
        <v>5</v>
      </c>
      <c r="F20" s="4" t="s">
        <v>5</v>
      </c>
      <c r="G20" s="4" t="s">
        <v>5</v>
      </c>
      <c r="H20" s="4" t="s">
        <v>5</v>
      </c>
      <c r="I20" s="4" t="s">
        <v>5</v>
      </c>
      <c r="J20" s="4" t="s">
        <v>5</v>
      </c>
      <c r="K20" s="4" t="s">
        <v>5</v>
      </c>
      <c r="L20" s="4" t="s">
        <v>5</v>
      </c>
      <c r="M20" s="128">
        <v>7.0000000000000007E-2</v>
      </c>
      <c r="N20" s="4" t="s">
        <v>5</v>
      </c>
      <c r="O20" s="4" t="s">
        <v>5</v>
      </c>
      <c r="P20" s="4" t="s">
        <v>5</v>
      </c>
    </row>
    <row r="21" spans="1:16" ht="30">
      <c r="A21" s="2" t="s">
        <v>861</v>
      </c>
      <c r="B21" s="4" t="s">
        <v>5</v>
      </c>
      <c r="C21" s="4" t="s">
        <v>5</v>
      </c>
      <c r="D21" s="4" t="s">
        <v>5</v>
      </c>
      <c r="E21" s="4" t="s">
        <v>5</v>
      </c>
      <c r="F21" s="4" t="s">
        <v>5</v>
      </c>
      <c r="G21" s="4" t="s">
        <v>5</v>
      </c>
      <c r="H21" s="4" t="s">
        <v>5</v>
      </c>
      <c r="I21" s="4" t="s">
        <v>5</v>
      </c>
      <c r="J21" s="4" t="s">
        <v>5</v>
      </c>
      <c r="K21" s="4" t="s">
        <v>5</v>
      </c>
      <c r="L21" s="4" t="s">
        <v>5</v>
      </c>
      <c r="M21" s="4" t="s">
        <v>5</v>
      </c>
      <c r="N21" s="6">
        <v>175700000</v>
      </c>
      <c r="O21" s="4" t="s">
        <v>5</v>
      </c>
      <c r="P21" s="6">
        <v>181700000</v>
      </c>
    </row>
    <row r="22" spans="1:16">
      <c r="A22" s="2" t="s">
        <v>862</v>
      </c>
      <c r="B22" s="4" t="s">
        <v>5</v>
      </c>
      <c r="C22" s="4" t="s">
        <v>5</v>
      </c>
      <c r="D22" s="4" t="s">
        <v>5</v>
      </c>
      <c r="E22" s="4" t="s">
        <v>5</v>
      </c>
      <c r="F22" s="4" t="s">
        <v>5</v>
      </c>
      <c r="G22" s="4" t="s">
        <v>5</v>
      </c>
      <c r="H22" s="4" t="s">
        <v>5</v>
      </c>
      <c r="I22" s="4" t="s">
        <v>5</v>
      </c>
      <c r="J22" s="6">
        <v>300000000</v>
      </c>
      <c r="K22" s="4" t="s">
        <v>5</v>
      </c>
      <c r="L22" s="4" t="s">
        <v>5</v>
      </c>
      <c r="M22" s="4" t="s">
        <v>5</v>
      </c>
      <c r="N22" s="4" t="s">
        <v>5</v>
      </c>
      <c r="O22" s="4" t="s">
        <v>5</v>
      </c>
      <c r="P22" s="4" t="s">
        <v>5</v>
      </c>
    </row>
    <row r="23" spans="1:16" ht="30">
      <c r="A23" s="2" t="s">
        <v>863</v>
      </c>
      <c r="B23" s="4" t="s">
        <v>5</v>
      </c>
      <c r="C23" s="4" t="s">
        <v>5</v>
      </c>
      <c r="D23" s="4" t="s">
        <v>5</v>
      </c>
      <c r="E23" s="128">
        <v>6.3799999999999996E-2</v>
      </c>
      <c r="F23" s="4" t="s">
        <v>5</v>
      </c>
      <c r="G23" s="4" t="s">
        <v>5</v>
      </c>
      <c r="H23" s="4" t="s">
        <v>5</v>
      </c>
      <c r="I23" s="4" t="s">
        <v>5</v>
      </c>
      <c r="J23" s="128">
        <v>6.3799999999999996E-2</v>
      </c>
      <c r="K23" s="4" t="s">
        <v>5</v>
      </c>
      <c r="L23" s="4" t="s">
        <v>5</v>
      </c>
      <c r="M23" s="4" t="s">
        <v>5</v>
      </c>
      <c r="N23" s="4" t="s">
        <v>5</v>
      </c>
      <c r="O23" s="4" t="s">
        <v>5</v>
      </c>
      <c r="P23" s="4" t="s">
        <v>5</v>
      </c>
    </row>
    <row r="24" spans="1:16" ht="30">
      <c r="A24" s="2" t="s">
        <v>864</v>
      </c>
      <c r="B24" s="4" t="s">
        <v>5</v>
      </c>
      <c r="C24" s="4" t="s">
        <v>5</v>
      </c>
      <c r="D24" s="4" t="s">
        <v>5</v>
      </c>
      <c r="E24" s="4" t="s">
        <v>5</v>
      </c>
      <c r="F24" s="4" t="s">
        <v>5</v>
      </c>
      <c r="G24" s="4" t="s">
        <v>5</v>
      </c>
      <c r="H24" s="4" t="s">
        <v>5</v>
      </c>
      <c r="I24" s="4" t="s">
        <v>5</v>
      </c>
      <c r="J24" s="128">
        <v>1</v>
      </c>
      <c r="K24" s="4" t="s">
        <v>5</v>
      </c>
      <c r="L24" s="4" t="s">
        <v>5</v>
      </c>
      <c r="M24" s="4" t="s">
        <v>5</v>
      </c>
      <c r="N24" s="4" t="s">
        <v>5</v>
      </c>
      <c r="O24" s="4" t="s">
        <v>5</v>
      </c>
      <c r="P24" s="4" t="s">
        <v>5</v>
      </c>
    </row>
    <row r="25" spans="1:16" ht="45">
      <c r="A25" s="2" t="s">
        <v>865</v>
      </c>
      <c r="B25" s="4" t="s">
        <v>5</v>
      </c>
      <c r="C25" s="4" t="s">
        <v>5</v>
      </c>
      <c r="D25" s="4" t="s">
        <v>5</v>
      </c>
      <c r="E25" s="4" t="s">
        <v>5</v>
      </c>
      <c r="F25" s="4" t="s">
        <v>5</v>
      </c>
      <c r="G25" s="4" t="s">
        <v>5</v>
      </c>
      <c r="H25" s="4" t="s">
        <v>5</v>
      </c>
      <c r="I25" s="4" t="s">
        <v>5</v>
      </c>
      <c r="J25" s="4" t="s">
        <v>5</v>
      </c>
      <c r="K25" s="4" t="s">
        <v>5</v>
      </c>
      <c r="L25" s="128">
        <v>0.35</v>
      </c>
      <c r="M25" s="4" t="s">
        <v>5</v>
      </c>
      <c r="N25" s="4" t="s">
        <v>5</v>
      </c>
      <c r="O25" s="4" t="s">
        <v>5</v>
      </c>
      <c r="P25" s="4" t="s">
        <v>5</v>
      </c>
    </row>
    <row r="26" spans="1:16" ht="30">
      <c r="A26" s="2" t="s">
        <v>866</v>
      </c>
      <c r="B26" s="4" t="s">
        <v>5</v>
      </c>
      <c r="C26" s="4" t="s">
        <v>5</v>
      </c>
      <c r="D26" s="4" t="s">
        <v>5</v>
      </c>
      <c r="E26" s="4" t="s">
        <v>5</v>
      </c>
      <c r="F26" s="4" t="s">
        <v>5</v>
      </c>
      <c r="G26" s="4" t="s">
        <v>5</v>
      </c>
      <c r="H26" s="4" t="s">
        <v>5</v>
      </c>
      <c r="I26" s="4" t="s">
        <v>5</v>
      </c>
      <c r="J26" s="128">
        <v>1.0638000000000001</v>
      </c>
      <c r="K26" s="4" t="s">
        <v>5</v>
      </c>
      <c r="L26" s="4" t="s">
        <v>5</v>
      </c>
      <c r="M26" s="4" t="s">
        <v>5</v>
      </c>
      <c r="N26" s="4" t="s">
        <v>5</v>
      </c>
      <c r="O26" s="4" t="s">
        <v>5</v>
      </c>
      <c r="P26" s="4" t="s">
        <v>5</v>
      </c>
    </row>
    <row r="27" spans="1:16" ht="30">
      <c r="A27" s="2" t="s">
        <v>867</v>
      </c>
      <c r="B27" s="4" t="s">
        <v>5</v>
      </c>
      <c r="C27" s="4" t="s">
        <v>5</v>
      </c>
      <c r="D27" s="4" t="s">
        <v>5</v>
      </c>
      <c r="E27" s="4" t="s">
        <v>5</v>
      </c>
      <c r="F27" s="4" t="s">
        <v>5</v>
      </c>
      <c r="G27" s="4" t="s">
        <v>5</v>
      </c>
      <c r="H27" s="4" t="s">
        <v>5</v>
      </c>
      <c r="I27" s="4" t="s">
        <v>5</v>
      </c>
      <c r="J27" s="4" t="s">
        <v>5</v>
      </c>
      <c r="K27" s="6">
        <v>50000000</v>
      </c>
      <c r="L27" s="4" t="s">
        <v>5</v>
      </c>
      <c r="M27" s="4" t="s">
        <v>5</v>
      </c>
      <c r="N27" s="4" t="s">
        <v>5</v>
      </c>
      <c r="O27" s="4" t="s">
        <v>5</v>
      </c>
      <c r="P27" s="4" t="s">
        <v>5</v>
      </c>
    </row>
    <row r="28" spans="1:16">
      <c r="A28" s="2" t="s">
        <v>868</v>
      </c>
      <c r="B28" s="4" t="s">
        <v>5</v>
      </c>
      <c r="C28" s="4" t="s">
        <v>5</v>
      </c>
      <c r="D28" s="4" t="s">
        <v>5</v>
      </c>
      <c r="E28" s="4" t="s">
        <v>5</v>
      </c>
      <c r="F28" s="4" t="s">
        <v>5</v>
      </c>
      <c r="G28" s="4" t="s">
        <v>5</v>
      </c>
      <c r="H28" s="4" t="s">
        <v>5</v>
      </c>
      <c r="I28" s="4" t="s">
        <v>5</v>
      </c>
      <c r="J28" s="4" t="s">
        <v>5</v>
      </c>
      <c r="K28" s="8">
        <v>50000000</v>
      </c>
      <c r="L28" s="4" t="s">
        <v>5</v>
      </c>
      <c r="M28" s="4" t="s">
        <v>5</v>
      </c>
      <c r="N28" s="4" t="s">
        <v>5</v>
      </c>
      <c r="O28" s="4" t="s">
        <v>5</v>
      </c>
      <c r="P28" s="4" t="s">
        <v>5</v>
      </c>
    </row>
  </sheetData>
  <mergeCells count="6">
    <mergeCell ref="A1:A4"/>
    <mergeCell ref="F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9</v>
      </c>
      <c r="B1" s="7" t="s">
        <v>2</v>
      </c>
      <c r="C1" s="7" t="s">
        <v>28</v>
      </c>
    </row>
    <row r="2" spans="1:3" ht="30">
      <c r="A2" s="1" t="s">
        <v>27</v>
      </c>
      <c r="B2" s="7"/>
      <c r="C2" s="7"/>
    </row>
    <row r="3" spans="1:3">
      <c r="A3" s="3" t="s">
        <v>843</v>
      </c>
      <c r="B3" s="4" t="s">
        <v>5</v>
      </c>
      <c r="C3" s="4" t="s">
        <v>5</v>
      </c>
    </row>
    <row r="4" spans="1:3">
      <c r="A4" s="2" t="s">
        <v>344</v>
      </c>
      <c r="B4" s="8">
        <v>68000</v>
      </c>
      <c r="C4" s="8">
        <v>64000</v>
      </c>
    </row>
    <row r="5" spans="1:3">
      <c r="A5" s="2" t="s">
        <v>168</v>
      </c>
      <c r="B5" s="6">
        <v>551533</v>
      </c>
      <c r="C5" s="6">
        <v>541593</v>
      </c>
    </row>
    <row r="6" spans="1:3">
      <c r="A6" s="2" t="s">
        <v>842</v>
      </c>
      <c r="B6" s="4" t="s">
        <v>5</v>
      </c>
      <c r="C6" s="4" t="s">
        <v>5</v>
      </c>
    </row>
    <row r="7" spans="1:3">
      <c r="A7" s="3" t="s">
        <v>843</v>
      </c>
      <c r="B7" s="4" t="s">
        <v>5</v>
      </c>
      <c r="C7" s="4" t="s">
        <v>5</v>
      </c>
    </row>
    <row r="8" spans="1:3">
      <c r="A8" s="2" t="s">
        <v>168</v>
      </c>
      <c r="B8" s="6">
        <v>181720</v>
      </c>
      <c r="C8" s="6">
        <v>175675</v>
      </c>
    </row>
    <row r="9" spans="1:3">
      <c r="A9" s="2" t="s">
        <v>870</v>
      </c>
      <c r="B9" s="4" t="s">
        <v>5</v>
      </c>
      <c r="C9" s="4" t="s">
        <v>5</v>
      </c>
    </row>
    <row r="10" spans="1:3">
      <c r="A10" s="3" t="s">
        <v>843</v>
      </c>
      <c r="B10" s="4" t="s">
        <v>5</v>
      </c>
      <c r="C10" s="4" t="s">
        <v>5</v>
      </c>
    </row>
    <row r="11" spans="1:3">
      <c r="A11" s="2" t="s">
        <v>168</v>
      </c>
      <c r="B11" s="8">
        <v>1813</v>
      </c>
      <c r="C11" s="8">
        <v>19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1</v>
      </c>
      <c r="B1" s="7" t="s">
        <v>2</v>
      </c>
      <c r="C1" s="7" t="s">
        <v>28</v>
      </c>
    </row>
    <row r="2" spans="1:3" ht="30">
      <c r="A2" s="1" t="s">
        <v>27</v>
      </c>
      <c r="B2" s="7"/>
      <c r="C2" s="7"/>
    </row>
    <row r="3" spans="1:3">
      <c r="A3" s="3" t="s">
        <v>359</v>
      </c>
      <c r="B3" s="4" t="s">
        <v>5</v>
      </c>
      <c r="C3" s="4" t="s">
        <v>5</v>
      </c>
    </row>
    <row r="4" spans="1:3">
      <c r="A4" s="2" t="s">
        <v>362</v>
      </c>
      <c r="B4" s="8">
        <v>168232</v>
      </c>
      <c r="C4" s="8">
        <v>184420</v>
      </c>
    </row>
    <row r="5" spans="1:3">
      <c r="A5" s="2" t="s">
        <v>363</v>
      </c>
      <c r="B5" s="6">
        <v>222281</v>
      </c>
      <c r="C5" s="6">
        <v>245160</v>
      </c>
    </row>
    <row r="6" spans="1:3">
      <c r="A6" s="2" t="s">
        <v>364</v>
      </c>
      <c r="B6" s="6">
        <v>85785</v>
      </c>
      <c r="C6" s="6">
        <v>78446</v>
      </c>
    </row>
    <row r="7" spans="1:3">
      <c r="A7" s="2" t="s">
        <v>872</v>
      </c>
      <c r="B7" s="6">
        <v>476298</v>
      </c>
      <c r="C7" s="6">
        <v>508026</v>
      </c>
    </row>
    <row r="8" spans="1:3">
      <c r="A8" s="2" t="s">
        <v>365</v>
      </c>
      <c r="B8" s="6">
        <v>-25877</v>
      </c>
      <c r="C8" s="6">
        <v>-17612</v>
      </c>
    </row>
    <row r="9" spans="1:3">
      <c r="A9" s="2" t="s">
        <v>873</v>
      </c>
      <c r="B9" s="8">
        <v>450421</v>
      </c>
      <c r="C9" s="8">
        <v>4904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74</v>
      </c>
      <c r="B1" s="7" t="s">
        <v>75</v>
      </c>
      <c r="C1" s="7"/>
      <c r="D1" s="7" t="s">
        <v>1</v>
      </c>
      <c r="E1" s="7"/>
      <c r="F1" s="1"/>
    </row>
    <row r="2" spans="1:6" ht="30">
      <c r="A2" s="1" t="s">
        <v>27</v>
      </c>
      <c r="B2" s="1" t="s">
        <v>2</v>
      </c>
      <c r="C2" s="1" t="s">
        <v>76</v>
      </c>
      <c r="D2" s="1" t="s">
        <v>2</v>
      </c>
      <c r="E2" s="1" t="s">
        <v>76</v>
      </c>
      <c r="F2" s="1" t="s">
        <v>785</v>
      </c>
    </row>
    <row r="3" spans="1:6">
      <c r="A3" s="3" t="s">
        <v>371</v>
      </c>
      <c r="B3" s="4" t="s">
        <v>5</v>
      </c>
      <c r="C3" s="4" t="s">
        <v>5</v>
      </c>
      <c r="D3" s="4" t="s">
        <v>5</v>
      </c>
      <c r="E3" s="4" t="s">
        <v>5</v>
      </c>
      <c r="F3" s="4" t="s">
        <v>5</v>
      </c>
    </row>
    <row r="4" spans="1:6" ht="30">
      <c r="A4" s="2" t="s">
        <v>863</v>
      </c>
      <c r="B4" s="4" t="s">
        <v>5</v>
      </c>
      <c r="C4" s="4" t="s">
        <v>5</v>
      </c>
      <c r="D4" s="4" t="s">
        <v>5</v>
      </c>
      <c r="E4" s="4" t="s">
        <v>5</v>
      </c>
      <c r="F4" s="128">
        <v>6.3799999999999996E-2</v>
      </c>
    </row>
    <row r="5" spans="1:6">
      <c r="A5" s="2" t="s">
        <v>373</v>
      </c>
      <c r="B5" s="8">
        <v>5345</v>
      </c>
      <c r="C5" s="8">
        <v>5434</v>
      </c>
      <c r="D5" s="8">
        <v>10667</v>
      </c>
      <c r="E5" s="8">
        <v>10883</v>
      </c>
      <c r="F5" s="4" t="s">
        <v>5</v>
      </c>
    </row>
    <row r="6" spans="1:6" ht="30">
      <c r="A6" s="2" t="s">
        <v>374</v>
      </c>
      <c r="B6" s="6">
        <v>3048</v>
      </c>
      <c r="C6" s="6">
        <v>2848</v>
      </c>
      <c r="D6" s="6">
        <v>6045</v>
      </c>
      <c r="E6" s="6">
        <v>5649</v>
      </c>
      <c r="F6" s="4" t="s">
        <v>5</v>
      </c>
    </row>
    <row r="7" spans="1:6">
      <c r="A7" s="2" t="s">
        <v>375</v>
      </c>
      <c r="B7" s="4">
        <v>762</v>
      </c>
      <c r="C7" s="4">
        <v>588</v>
      </c>
      <c r="D7" s="6">
        <v>1395</v>
      </c>
      <c r="E7" s="6">
        <v>1143</v>
      </c>
      <c r="F7" s="4" t="s">
        <v>5</v>
      </c>
    </row>
    <row r="8" spans="1:6">
      <c r="A8" s="2" t="s">
        <v>376</v>
      </c>
      <c r="B8" s="4">
        <v>0</v>
      </c>
      <c r="C8" s="4">
        <v>77</v>
      </c>
      <c r="D8" s="4">
        <v>47</v>
      </c>
      <c r="E8" s="4">
        <v>280</v>
      </c>
      <c r="F8" s="4" t="s">
        <v>5</v>
      </c>
    </row>
    <row r="9" spans="1:6">
      <c r="A9" s="2" t="s">
        <v>377</v>
      </c>
      <c r="B9" s="8">
        <v>9155</v>
      </c>
      <c r="C9" s="8">
        <v>8947</v>
      </c>
      <c r="D9" s="8">
        <v>18154</v>
      </c>
      <c r="E9" s="8">
        <v>17955</v>
      </c>
      <c r="F9" s="4" t="s">
        <v>5</v>
      </c>
    </row>
    <row r="10" spans="1:6" ht="30">
      <c r="A10" s="2" t="s">
        <v>875</v>
      </c>
      <c r="B10" s="4" t="s">
        <v>5</v>
      </c>
      <c r="C10" s="4" t="s">
        <v>5</v>
      </c>
      <c r="D10" s="128">
        <v>2.1600000000000001E-2</v>
      </c>
      <c r="E10" s="128">
        <v>2.4199999999999999E-2</v>
      </c>
      <c r="F10" s="4" t="s">
        <v>5</v>
      </c>
    </row>
    <row r="11" spans="1:6" ht="30">
      <c r="A11" s="2" t="s">
        <v>876</v>
      </c>
      <c r="B11" s="4" t="s">
        <v>5</v>
      </c>
      <c r="C11" s="4" t="s">
        <v>5</v>
      </c>
      <c r="D11" s="128">
        <v>7.0000000000000007E-2</v>
      </c>
      <c r="E11" s="4" t="s">
        <v>5</v>
      </c>
      <c r="F1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877</v>
      </c>
      <c r="B1" s="7" t="s">
        <v>75</v>
      </c>
      <c r="C1" s="7"/>
      <c r="D1" s="7" t="s">
        <v>1</v>
      </c>
      <c r="E1" s="7"/>
      <c r="F1" s="1"/>
    </row>
    <row r="2" spans="1:6">
      <c r="A2" s="7"/>
      <c r="B2" s="1" t="s">
        <v>2</v>
      </c>
      <c r="C2" s="1" t="s">
        <v>76</v>
      </c>
      <c r="D2" s="1" t="s">
        <v>2</v>
      </c>
      <c r="E2" s="1" t="s">
        <v>76</v>
      </c>
      <c r="F2" s="1" t="s">
        <v>28</v>
      </c>
    </row>
    <row r="3" spans="1:6">
      <c r="A3" s="3" t="s">
        <v>381</v>
      </c>
      <c r="B3" s="4" t="s">
        <v>5</v>
      </c>
      <c r="C3" s="4" t="s">
        <v>5</v>
      </c>
      <c r="D3" s="4" t="s">
        <v>5</v>
      </c>
      <c r="E3" s="4" t="s">
        <v>5</v>
      </c>
      <c r="F3" s="4" t="s">
        <v>5</v>
      </c>
    </row>
    <row r="4" spans="1:6">
      <c r="A4" s="2" t="s">
        <v>47</v>
      </c>
      <c r="B4" s="8">
        <v>0</v>
      </c>
      <c r="C4" s="4" t="s">
        <v>5</v>
      </c>
      <c r="D4" s="8">
        <v>0</v>
      </c>
      <c r="E4" s="4" t="s">
        <v>5</v>
      </c>
      <c r="F4" s="8">
        <v>9455000</v>
      </c>
    </row>
    <row r="5" spans="1:6">
      <c r="A5" s="2" t="s">
        <v>878</v>
      </c>
      <c r="B5" s="4">
        <v>0</v>
      </c>
      <c r="C5" s="6">
        <v>77000</v>
      </c>
      <c r="D5" s="6">
        <v>47000</v>
      </c>
      <c r="E5" s="6">
        <v>280000</v>
      </c>
      <c r="F5" s="4" t="s">
        <v>5</v>
      </c>
    </row>
    <row r="6" spans="1:6" ht="30">
      <c r="A6" s="2" t="s">
        <v>879</v>
      </c>
      <c r="B6" s="4" t="s">
        <v>5</v>
      </c>
      <c r="C6" s="4" t="s">
        <v>5</v>
      </c>
      <c r="D6" s="8">
        <v>49300000</v>
      </c>
      <c r="E6" s="4" t="s">
        <v>5</v>
      </c>
      <c r="F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80</v>
      </c>
      <c r="B1" s="1" t="s">
        <v>1</v>
      </c>
      <c r="C1" s="1"/>
    </row>
    <row r="2" spans="1:3" ht="30">
      <c r="A2" s="1" t="s">
        <v>27</v>
      </c>
      <c r="B2" s="1" t="s">
        <v>2</v>
      </c>
      <c r="C2" s="1" t="s">
        <v>785</v>
      </c>
    </row>
    <row r="3" spans="1:3">
      <c r="A3" s="3" t="s">
        <v>385</v>
      </c>
      <c r="B3" s="4" t="s">
        <v>5</v>
      </c>
      <c r="C3" s="4" t="s">
        <v>5</v>
      </c>
    </row>
    <row r="4" spans="1:3">
      <c r="A4" s="2" t="s">
        <v>186</v>
      </c>
      <c r="B4" s="8">
        <v>1050</v>
      </c>
      <c r="C4" s="8">
        <v>651</v>
      </c>
    </row>
    <row r="5" spans="1:3">
      <c r="A5" s="2" t="s">
        <v>391</v>
      </c>
      <c r="B5" s="4">
        <v>-258</v>
      </c>
      <c r="C5" s="4" t="s">
        <v>5</v>
      </c>
    </row>
    <row r="6" spans="1:3">
      <c r="A6" s="2" t="s">
        <v>189</v>
      </c>
      <c r="B6" s="4">
        <v>-141</v>
      </c>
      <c r="C6" s="4" t="s">
        <v>5</v>
      </c>
    </row>
    <row r="7" spans="1:3">
      <c r="A7" s="2" t="s">
        <v>192</v>
      </c>
      <c r="B7" s="4" t="s">
        <v>5</v>
      </c>
      <c r="C7" s="8">
        <v>6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81</v>
      </c>
      <c r="B1" s="7" t="s">
        <v>75</v>
      </c>
      <c r="C1" s="7"/>
      <c r="D1" s="7" t="s">
        <v>1</v>
      </c>
      <c r="E1" s="7"/>
      <c r="F1" s="1"/>
    </row>
    <row r="2" spans="1:6">
      <c r="A2" s="1" t="s">
        <v>818</v>
      </c>
      <c r="B2" s="1" t="s">
        <v>2</v>
      </c>
      <c r="C2" s="1" t="s">
        <v>76</v>
      </c>
      <c r="D2" s="1" t="s">
        <v>2</v>
      </c>
      <c r="E2" s="1" t="s">
        <v>76</v>
      </c>
      <c r="F2" s="1" t="s">
        <v>785</v>
      </c>
    </row>
    <row r="3" spans="1:6">
      <c r="A3" s="3" t="s">
        <v>395</v>
      </c>
      <c r="B3" s="4" t="s">
        <v>5</v>
      </c>
      <c r="C3" s="4" t="s">
        <v>5</v>
      </c>
      <c r="D3" s="4" t="s">
        <v>5</v>
      </c>
      <c r="E3" s="4" t="s">
        <v>5</v>
      </c>
      <c r="F3" s="4" t="s">
        <v>5</v>
      </c>
    </row>
    <row r="4" spans="1:6" ht="30">
      <c r="A4" s="2" t="s">
        <v>882</v>
      </c>
      <c r="B4" s="4" t="s">
        <v>5</v>
      </c>
      <c r="C4" s="4" t="s">
        <v>5</v>
      </c>
      <c r="D4" s="8">
        <v>57</v>
      </c>
      <c r="E4" s="4" t="s">
        <v>5</v>
      </c>
      <c r="F4" s="4" t="s">
        <v>5</v>
      </c>
    </row>
    <row r="5" spans="1:6" ht="30">
      <c r="A5" s="2" t="s">
        <v>883</v>
      </c>
      <c r="B5" s="128">
        <v>-4.5999999999999999E-2</v>
      </c>
      <c r="C5" s="128">
        <v>0.28199999999999997</v>
      </c>
      <c r="D5" s="128">
        <v>-0.01</v>
      </c>
      <c r="E5" s="128">
        <v>0.30399999999999999</v>
      </c>
      <c r="F5" s="4" t="s">
        <v>5</v>
      </c>
    </row>
    <row r="6" spans="1:6" ht="45">
      <c r="A6" s="2" t="s">
        <v>884</v>
      </c>
      <c r="B6" s="4" t="s">
        <v>5</v>
      </c>
      <c r="C6" s="4" t="s">
        <v>5</v>
      </c>
      <c r="D6" s="4" t="s">
        <v>5</v>
      </c>
      <c r="E6" s="4" t="s">
        <v>5</v>
      </c>
      <c r="F6" s="4">
        <v>4.7</v>
      </c>
    </row>
    <row r="7" spans="1:6" ht="30">
      <c r="A7" s="2" t="s">
        <v>885</v>
      </c>
      <c r="B7" s="4" t="s">
        <v>5</v>
      </c>
      <c r="C7" s="4" t="s">
        <v>5</v>
      </c>
      <c r="D7" s="4">
        <v>0.3</v>
      </c>
      <c r="E7" s="4" t="s">
        <v>5</v>
      </c>
      <c r="F7" s="4" t="s">
        <v>5</v>
      </c>
    </row>
    <row r="8" spans="1:6" ht="45">
      <c r="A8" s="2" t="s">
        <v>886</v>
      </c>
      <c r="B8" s="4" t="s">
        <v>5</v>
      </c>
      <c r="C8" s="4" t="s">
        <v>5</v>
      </c>
      <c r="D8" s="4">
        <v>2.6</v>
      </c>
      <c r="E8" s="4" t="s">
        <v>5</v>
      </c>
      <c r="F8" s="4" t="s">
        <v>5</v>
      </c>
    </row>
    <row r="9" spans="1:6" ht="45">
      <c r="A9" s="2" t="s">
        <v>887</v>
      </c>
      <c r="B9" s="4" t="s">
        <v>5</v>
      </c>
      <c r="C9" s="4" t="s">
        <v>5</v>
      </c>
      <c r="D9" s="9">
        <v>2.7</v>
      </c>
      <c r="E9" s="4" t="s">
        <v>5</v>
      </c>
      <c r="F9"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88</v>
      </c>
      <c r="B1" s="7" t="s">
        <v>75</v>
      </c>
      <c r="C1" s="7"/>
      <c r="D1" s="7" t="s">
        <v>1</v>
      </c>
      <c r="E1" s="7"/>
    </row>
    <row r="2" spans="1:5" ht="30">
      <c r="A2" s="1" t="s">
        <v>27</v>
      </c>
      <c r="B2" s="1" t="s">
        <v>2</v>
      </c>
      <c r="C2" s="1" t="s">
        <v>76</v>
      </c>
      <c r="D2" s="1" t="s">
        <v>2</v>
      </c>
      <c r="E2" s="1" t="s">
        <v>76</v>
      </c>
    </row>
    <row r="3" spans="1:5">
      <c r="A3" s="3" t="s">
        <v>395</v>
      </c>
      <c r="B3" s="4" t="s">
        <v>5</v>
      </c>
      <c r="C3" s="4" t="s">
        <v>5</v>
      </c>
      <c r="D3" s="4" t="s">
        <v>5</v>
      </c>
      <c r="E3" s="4" t="s">
        <v>5</v>
      </c>
    </row>
    <row r="4" spans="1:5">
      <c r="A4" s="2" t="s">
        <v>889</v>
      </c>
      <c r="B4" s="8">
        <v>6886</v>
      </c>
      <c r="C4" s="8">
        <v>1718</v>
      </c>
      <c r="D4" s="8">
        <v>1599</v>
      </c>
      <c r="E4" s="8">
        <v>3758</v>
      </c>
    </row>
    <row r="5" spans="1:5" ht="30">
      <c r="A5" s="2" t="s">
        <v>88</v>
      </c>
      <c r="B5" s="8">
        <v>-148547</v>
      </c>
      <c r="C5" s="8">
        <v>6100</v>
      </c>
      <c r="D5" s="8">
        <v>-165351</v>
      </c>
      <c r="E5" s="8">
        <v>12350</v>
      </c>
    </row>
    <row r="6" spans="1:5">
      <c r="A6" s="2" t="s">
        <v>400</v>
      </c>
      <c r="B6" s="128">
        <v>-4.5999999999999999E-2</v>
      </c>
      <c r="C6" s="128">
        <v>0.28199999999999997</v>
      </c>
      <c r="D6" s="128">
        <v>-0.01</v>
      </c>
      <c r="E6" s="128">
        <v>0.3039999999999999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5.42578125" bestFit="1" customWidth="1"/>
    <col min="4" max="4" width="12.28515625" bestFit="1" customWidth="1"/>
    <col min="5" max="10" width="36.5703125" bestFit="1" customWidth="1"/>
  </cols>
  <sheetData>
    <row r="1" spans="1:10" ht="15" customHeight="1">
      <c r="A1" s="1" t="s">
        <v>890</v>
      </c>
      <c r="B1" s="1" t="s">
        <v>75</v>
      </c>
      <c r="C1" s="1" t="s">
        <v>1</v>
      </c>
      <c r="D1" s="1"/>
      <c r="E1" s="1"/>
      <c r="F1" s="1"/>
      <c r="G1" s="7" t="s">
        <v>1</v>
      </c>
      <c r="H1" s="7"/>
      <c r="I1" s="7"/>
      <c r="J1" s="7"/>
    </row>
    <row r="2" spans="1:10">
      <c r="A2" s="1" t="s">
        <v>818</v>
      </c>
      <c r="B2" s="7" t="s">
        <v>2</v>
      </c>
      <c r="C2" s="7" t="s">
        <v>76</v>
      </c>
      <c r="D2" s="7" t="s">
        <v>28</v>
      </c>
      <c r="E2" s="1" t="s">
        <v>785</v>
      </c>
      <c r="F2" s="1" t="s">
        <v>2</v>
      </c>
      <c r="G2" s="1" t="s">
        <v>2</v>
      </c>
      <c r="H2" s="1" t="s">
        <v>2</v>
      </c>
      <c r="I2" s="1" t="s">
        <v>2</v>
      </c>
      <c r="J2" s="1" t="s">
        <v>2</v>
      </c>
    </row>
    <row r="3" spans="1:10" ht="30">
      <c r="A3" s="1"/>
      <c r="B3" s="7"/>
      <c r="C3" s="7"/>
      <c r="D3" s="7"/>
      <c r="E3" s="1" t="s">
        <v>891</v>
      </c>
      <c r="F3" s="1" t="s">
        <v>892</v>
      </c>
      <c r="G3" s="1" t="s">
        <v>837</v>
      </c>
      <c r="H3" s="1" t="s">
        <v>837</v>
      </c>
      <c r="I3" s="1" t="s">
        <v>838</v>
      </c>
      <c r="J3" s="1" t="s">
        <v>838</v>
      </c>
    </row>
    <row r="4" spans="1:10" ht="30">
      <c r="A4" s="1"/>
      <c r="B4" s="7"/>
      <c r="C4" s="7"/>
      <c r="D4" s="7"/>
      <c r="E4" s="1"/>
      <c r="F4" s="1" t="s">
        <v>893</v>
      </c>
      <c r="G4" s="1" t="s">
        <v>891</v>
      </c>
      <c r="H4" s="1" t="s">
        <v>893</v>
      </c>
      <c r="I4" s="1" t="s">
        <v>891</v>
      </c>
      <c r="J4" s="1" t="s">
        <v>893</v>
      </c>
    </row>
    <row r="5" spans="1:10">
      <c r="A5" s="3" t="s">
        <v>894</v>
      </c>
      <c r="B5" s="4" t="s">
        <v>5</v>
      </c>
      <c r="C5" s="4" t="s">
        <v>5</v>
      </c>
      <c r="D5" s="4" t="s">
        <v>5</v>
      </c>
      <c r="E5" s="4" t="s">
        <v>5</v>
      </c>
      <c r="F5" s="4" t="s">
        <v>5</v>
      </c>
      <c r="G5" s="4" t="s">
        <v>5</v>
      </c>
      <c r="H5" s="4" t="s">
        <v>5</v>
      </c>
      <c r="I5" s="4" t="s">
        <v>5</v>
      </c>
      <c r="J5" s="4" t="s">
        <v>5</v>
      </c>
    </row>
    <row r="6" spans="1:10">
      <c r="A6" s="2" t="s">
        <v>895</v>
      </c>
      <c r="B6" s="4" t="s">
        <v>5</v>
      </c>
      <c r="C6" s="4" t="s">
        <v>5</v>
      </c>
      <c r="D6" s="4" t="s">
        <v>5</v>
      </c>
      <c r="E6" s="4" t="s">
        <v>5</v>
      </c>
      <c r="F6" s="9">
        <v>8.5</v>
      </c>
      <c r="G6" s="4" t="s">
        <v>5</v>
      </c>
      <c r="H6" s="4" t="s">
        <v>5</v>
      </c>
      <c r="I6" s="4" t="s">
        <v>5</v>
      </c>
      <c r="J6" s="4" t="s">
        <v>5</v>
      </c>
    </row>
    <row r="7" spans="1:10" ht="30">
      <c r="A7" s="2" t="s">
        <v>896</v>
      </c>
      <c r="B7" s="4" t="s">
        <v>5</v>
      </c>
      <c r="C7" s="4" t="s">
        <v>5</v>
      </c>
      <c r="D7" s="4" t="s">
        <v>5</v>
      </c>
      <c r="E7" s="4">
        <v>98.2</v>
      </c>
      <c r="F7" s="4" t="s">
        <v>5</v>
      </c>
      <c r="G7" s="4" t="s">
        <v>5</v>
      </c>
      <c r="H7" s="4" t="s">
        <v>5</v>
      </c>
      <c r="I7" s="4" t="s">
        <v>5</v>
      </c>
      <c r="J7" s="4" t="s">
        <v>5</v>
      </c>
    </row>
    <row r="8" spans="1:10">
      <c r="A8" s="2" t="s">
        <v>897</v>
      </c>
      <c r="B8" s="4" t="s">
        <v>5</v>
      </c>
      <c r="C8" s="4" t="s">
        <v>5</v>
      </c>
      <c r="D8" s="4" t="s">
        <v>5</v>
      </c>
      <c r="E8" s="4" t="s">
        <v>5</v>
      </c>
      <c r="F8" s="4" t="s">
        <v>5</v>
      </c>
      <c r="G8" s="4" t="s">
        <v>898</v>
      </c>
      <c r="H8" s="4" t="s">
        <v>898</v>
      </c>
      <c r="I8" s="4" t="s">
        <v>899</v>
      </c>
      <c r="J8" s="4" t="s">
        <v>900</v>
      </c>
    </row>
    <row r="9" spans="1:10" ht="45">
      <c r="A9" s="2" t="s">
        <v>901</v>
      </c>
      <c r="B9" s="4">
        <v>12.2</v>
      </c>
      <c r="C9" s="4" t="s">
        <v>5</v>
      </c>
      <c r="D9" s="4">
        <v>25.2</v>
      </c>
      <c r="E9" s="4" t="s">
        <v>5</v>
      </c>
      <c r="F9" s="4" t="s">
        <v>5</v>
      </c>
      <c r="G9" s="4" t="s">
        <v>5</v>
      </c>
      <c r="H9" s="4" t="s">
        <v>5</v>
      </c>
      <c r="I9" s="4" t="s">
        <v>5</v>
      </c>
      <c r="J9" s="4" t="s">
        <v>5</v>
      </c>
    </row>
    <row r="10" spans="1:10" ht="30">
      <c r="A10" s="2" t="s">
        <v>902</v>
      </c>
      <c r="B10" s="9">
        <v>0.2</v>
      </c>
      <c r="C10" s="9">
        <v>1.8</v>
      </c>
      <c r="D10" s="4" t="s">
        <v>5</v>
      </c>
      <c r="E10" s="4" t="s">
        <v>5</v>
      </c>
      <c r="F10" s="4" t="s">
        <v>5</v>
      </c>
      <c r="G10" s="4" t="s">
        <v>5</v>
      </c>
      <c r="H10" s="4" t="s">
        <v>5</v>
      </c>
      <c r="I10" s="4" t="s">
        <v>5</v>
      </c>
      <c r="J10" s="4" t="s">
        <v>5</v>
      </c>
    </row>
  </sheetData>
  <mergeCells count="4">
    <mergeCell ref="G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 bestFit="1" customWidth="1"/>
    <col min="3" max="3" width="12.28515625" bestFit="1" customWidth="1"/>
    <col min="4" max="19" width="36.5703125" bestFit="1" customWidth="1"/>
  </cols>
  <sheetData>
    <row r="1" spans="1:19" ht="45">
      <c r="A1" s="1" t="s">
        <v>903</v>
      </c>
      <c r="B1" s="7" t="s">
        <v>2</v>
      </c>
      <c r="C1" s="7" t="s">
        <v>785</v>
      </c>
      <c r="D1" s="1" t="s">
        <v>2</v>
      </c>
      <c r="E1" s="1" t="s">
        <v>28</v>
      </c>
      <c r="F1" s="1" t="s">
        <v>2</v>
      </c>
      <c r="G1" s="1" t="s">
        <v>28</v>
      </c>
      <c r="H1" s="1" t="s">
        <v>2</v>
      </c>
      <c r="I1" s="1" t="s">
        <v>28</v>
      </c>
      <c r="J1" s="1" t="s">
        <v>2</v>
      </c>
      <c r="K1" s="1" t="s">
        <v>28</v>
      </c>
      <c r="L1" s="1" t="s">
        <v>2</v>
      </c>
      <c r="M1" s="1" t="s">
        <v>76</v>
      </c>
      <c r="N1" s="1" t="s">
        <v>2</v>
      </c>
      <c r="O1" s="1" t="s">
        <v>76</v>
      </c>
      <c r="P1" s="1" t="s">
        <v>2</v>
      </c>
      <c r="Q1" s="1" t="s">
        <v>76</v>
      </c>
      <c r="R1" s="1" t="s">
        <v>2</v>
      </c>
      <c r="S1" s="1" t="s">
        <v>76</v>
      </c>
    </row>
    <row r="2" spans="1:19" ht="30">
      <c r="A2" s="1" t="s">
        <v>27</v>
      </c>
      <c r="B2" s="7"/>
      <c r="C2" s="7"/>
      <c r="D2" s="1" t="s">
        <v>904</v>
      </c>
      <c r="E2" s="1" t="s">
        <v>904</v>
      </c>
      <c r="F2" s="1" t="s">
        <v>904</v>
      </c>
      <c r="G2" s="1" t="s">
        <v>904</v>
      </c>
      <c r="H2" s="1" t="s">
        <v>904</v>
      </c>
      <c r="I2" s="1" t="s">
        <v>904</v>
      </c>
      <c r="J2" s="1" t="s">
        <v>904</v>
      </c>
      <c r="K2" s="1" t="s">
        <v>904</v>
      </c>
      <c r="L2" s="1" t="s">
        <v>909</v>
      </c>
      <c r="M2" s="1" t="s">
        <v>909</v>
      </c>
      <c r="N2" s="1" t="s">
        <v>909</v>
      </c>
      <c r="O2" s="1" t="s">
        <v>909</v>
      </c>
      <c r="P2" s="1" t="s">
        <v>909</v>
      </c>
      <c r="Q2" s="1" t="s">
        <v>909</v>
      </c>
      <c r="R2" s="1" t="s">
        <v>909</v>
      </c>
      <c r="S2" s="1" t="s">
        <v>909</v>
      </c>
    </row>
    <row r="3" spans="1:19" ht="30">
      <c r="A3" s="1"/>
      <c r="B3" s="7"/>
      <c r="C3" s="7"/>
      <c r="D3" s="1" t="s">
        <v>891</v>
      </c>
      <c r="E3" s="1" t="s">
        <v>891</v>
      </c>
      <c r="F3" s="1" t="s">
        <v>891</v>
      </c>
      <c r="G3" s="1" t="s">
        <v>891</v>
      </c>
      <c r="H3" s="1" t="s">
        <v>893</v>
      </c>
      <c r="I3" s="1" t="s">
        <v>893</v>
      </c>
      <c r="J3" s="1" t="s">
        <v>893</v>
      </c>
      <c r="K3" s="1" t="s">
        <v>893</v>
      </c>
      <c r="L3" s="1" t="s">
        <v>910</v>
      </c>
      <c r="M3" s="1" t="s">
        <v>910</v>
      </c>
      <c r="N3" s="1" t="s">
        <v>910</v>
      </c>
      <c r="O3" s="1" t="s">
        <v>910</v>
      </c>
      <c r="P3" s="1" t="s">
        <v>911</v>
      </c>
      <c r="Q3" s="1" t="s">
        <v>911</v>
      </c>
      <c r="R3" s="1" t="s">
        <v>911</v>
      </c>
      <c r="S3" s="1" t="s">
        <v>911</v>
      </c>
    </row>
    <row r="4" spans="1:19">
      <c r="A4" s="1"/>
      <c r="B4" s="7"/>
      <c r="C4" s="7"/>
      <c r="D4" s="1" t="s">
        <v>905</v>
      </c>
      <c r="E4" s="1" t="s">
        <v>905</v>
      </c>
      <c r="F4" s="1" t="s">
        <v>906</v>
      </c>
      <c r="G4" s="1" t="s">
        <v>906</v>
      </c>
      <c r="H4" s="1" t="s">
        <v>907</v>
      </c>
      <c r="I4" s="1" t="s">
        <v>907</v>
      </c>
      <c r="J4" s="1" t="s">
        <v>908</v>
      </c>
      <c r="K4" s="1" t="s">
        <v>908</v>
      </c>
      <c r="L4" s="1" t="s">
        <v>904</v>
      </c>
      <c r="M4" s="1" t="s">
        <v>904</v>
      </c>
      <c r="N4" s="1" t="s">
        <v>904</v>
      </c>
      <c r="O4" s="1" t="s">
        <v>904</v>
      </c>
      <c r="P4" s="1" t="s">
        <v>904</v>
      </c>
      <c r="Q4" s="1" t="s">
        <v>904</v>
      </c>
      <c r="R4" s="1" t="s">
        <v>904</v>
      </c>
      <c r="S4" s="1" t="s">
        <v>904</v>
      </c>
    </row>
    <row r="5" spans="1:19" ht="30">
      <c r="A5" s="1"/>
      <c r="B5" s="7"/>
      <c r="C5" s="7"/>
      <c r="D5" s="1"/>
      <c r="E5" s="1"/>
      <c r="F5" s="1"/>
      <c r="G5" s="1"/>
      <c r="H5" s="1"/>
      <c r="I5" s="1"/>
      <c r="J5" s="1"/>
      <c r="K5" s="1"/>
      <c r="L5" s="1" t="s">
        <v>891</v>
      </c>
      <c r="M5" s="1" t="s">
        <v>891</v>
      </c>
      <c r="N5" s="1" t="s">
        <v>891</v>
      </c>
      <c r="O5" s="1" t="s">
        <v>891</v>
      </c>
      <c r="P5" s="1" t="s">
        <v>912</v>
      </c>
      <c r="Q5" s="1" t="s">
        <v>912</v>
      </c>
      <c r="R5" s="1" t="s">
        <v>912</v>
      </c>
      <c r="S5" s="1" t="s">
        <v>912</v>
      </c>
    </row>
    <row r="6" spans="1:19">
      <c r="A6" s="3" t="s">
        <v>8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913</v>
      </c>
      <c r="B7" s="4" t="s">
        <v>5</v>
      </c>
      <c r="C7" s="4" t="s">
        <v>5</v>
      </c>
      <c r="D7" s="4" t="s">
        <v>5</v>
      </c>
      <c r="E7" s="4" t="s">
        <v>5</v>
      </c>
      <c r="F7" s="4" t="s">
        <v>5</v>
      </c>
      <c r="G7" s="4" t="s">
        <v>5</v>
      </c>
      <c r="H7" s="4" t="s">
        <v>5</v>
      </c>
      <c r="I7" s="4" t="s">
        <v>5</v>
      </c>
      <c r="J7" s="4" t="s">
        <v>5</v>
      </c>
      <c r="K7" s="4" t="s">
        <v>5</v>
      </c>
      <c r="L7" s="8">
        <v>27</v>
      </c>
      <c r="M7" s="8">
        <v>-284</v>
      </c>
      <c r="N7" s="8">
        <v>328</v>
      </c>
      <c r="O7" s="8">
        <v>-190</v>
      </c>
      <c r="P7" s="8">
        <v>-503</v>
      </c>
      <c r="Q7" s="8">
        <v>460</v>
      </c>
      <c r="R7" s="8">
        <v>26</v>
      </c>
      <c r="S7" s="8">
        <v>137</v>
      </c>
    </row>
    <row r="8" spans="1:19" ht="30">
      <c r="A8" s="2" t="s">
        <v>914</v>
      </c>
      <c r="B8" s="6">
        <v>1606</v>
      </c>
      <c r="C8" s="4">
        <v>678</v>
      </c>
      <c r="D8" s="4">
        <v>364</v>
      </c>
      <c r="E8" s="4">
        <v>772</v>
      </c>
      <c r="F8" s="4" t="s">
        <v>5</v>
      </c>
      <c r="G8" s="4" t="s">
        <v>5</v>
      </c>
      <c r="H8" s="4">
        <v>314</v>
      </c>
      <c r="I8" s="4">
        <v>834</v>
      </c>
      <c r="J8" s="4" t="s">
        <v>5</v>
      </c>
      <c r="K8" s="4" t="s">
        <v>5</v>
      </c>
      <c r="L8" s="4" t="s">
        <v>5</v>
      </c>
      <c r="M8" s="4" t="s">
        <v>5</v>
      </c>
      <c r="N8" s="4" t="s">
        <v>5</v>
      </c>
      <c r="O8" s="4" t="s">
        <v>5</v>
      </c>
      <c r="P8" s="4" t="s">
        <v>5</v>
      </c>
      <c r="Q8" s="4" t="s">
        <v>5</v>
      </c>
      <c r="R8" s="4" t="s">
        <v>5</v>
      </c>
      <c r="S8" s="4" t="s">
        <v>5</v>
      </c>
    </row>
    <row r="9" spans="1:19" ht="30">
      <c r="A9" s="2" t="s">
        <v>915</v>
      </c>
      <c r="B9" s="8">
        <v>1185</v>
      </c>
      <c r="C9" s="8">
        <v>198</v>
      </c>
      <c r="D9" s="4" t="s">
        <v>5</v>
      </c>
      <c r="E9" s="4" t="s">
        <v>5</v>
      </c>
      <c r="F9" s="8">
        <v>198</v>
      </c>
      <c r="G9" s="8">
        <v>1185</v>
      </c>
      <c r="H9" s="4" t="s">
        <v>5</v>
      </c>
      <c r="I9" s="4" t="s">
        <v>5</v>
      </c>
      <c r="J9" s="8">
        <v>0</v>
      </c>
      <c r="K9" s="8">
        <v>0</v>
      </c>
      <c r="L9" s="4" t="s">
        <v>5</v>
      </c>
      <c r="M9" s="4" t="s">
        <v>5</v>
      </c>
      <c r="N9" s="4" t="s">
        <v>5</v>
      </c>
      <c r="O9" s="4" t="s">
        <v>5</v>
      </c>
      <c r="P9" s="4" t="s">
        <v>5</v>
      </c>
      <c r="Q9" s="4" t="s">
        <v>5</v>
      </c>
      <c r="R9" s="4" t="s">
        <v>5</v>
      </c>
      <c r="S9" s="4" t="s">
        <v>5</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ht="30">
      <c r="A2" s="1" t="s">
        <v>27</v>
      </c>
      <c r="B2" s="1" t="s">
        <v>2</v>
      </c>
      <c r="C2" s="1" t="s">
        <v>76</v>
      </c>
    </row>
    <row r="3" spans="1:3">
      <c r="A3" s="3" t="s">
        <v>103</v>
      </c>
      <c r="B3" s="4" t="s">
        <v>5</v>
      </c>
      <c r="C3" s="4" t="s">
        <v>5</v>
      </c>
    </row>
    <row r="4" spans="1:3">
      <c r="A4" s="2" t="s">
        <v>90</v>
      </c>
      <c r="B4" s="8">
        <v>-166950</v>
      </c>
      <c r="C4" s="8">
        <v>8592</v>
      </c>
    </row>
    <row r="5" spans="1:3" ht="30">
      <c r="A5" s="3" t="s">
        <v>104</v>
      </c>
      <c r="B5" s="4" t="s">
        <v>5</v>
      </c>
      <c r="C5" s="4" t="s">
        <v>5</v>
      </c>
    </row>
    <row r="6" spans="1:3">
      <c r="A6" s="2" t="s">
        <v>105</v>
      </c>
      <c r="B6" s="6">
        <v>66507</v>
      </c>
      <c r="C6" s="6">
        <v>44868</v>
      </c>
    </row>
    <row r="7" spans="1:3" ht="30">
      <c r="A7" s="2" t="s">
        <v>83</v>
      </c>
      <c r="B7" s="6">
        <v>121570</v>
      </c>
      <c r="C7" s="4">
        <v>0</v>
      </c>
    </row>
    <row r="8" spans="1:3">
      <c r="A8" s="2" t="s">
        <v>106</v>
      </c>
      <c r="B8" s="6">
        <v>-1724</v>
      </c>
      <c r="C8" s="4">
        <v>277</v>
      </c>
    </row>
    <row r="9" spans="1:3" ht="30">
      <c r="A9" s="2" t="s">
        <v>107</v>
      </c>
      <c r="B9" s="6">
        <v>3093</v>
      </c>
      <c r="C9" s="6">
        <v>2242</v>
      </c>
    </row>
    <row r="10" spans="1:3">
      <c r="A10" s="2" t="s">
        <v>108</v>
      </c>
      <c r="B10" s="6">
        <v>2752</v>
      </c>
      <c r="C10" s="6">
        <v>3745</v>
      </c>
    </row>
    <row r="11" spans="1:3">
      <c r="A11" s="2" t="s">
        <v>86</v>
      </c>
      <c r="B11" s="6">
        <v>7471</v>
      </c>
      <c r="C11" s="6">
        <v>6919</v>
      </c>
    </row>
    <row r="12" spans="1:3">
      <c r="A12" s="2" t="s">
        <v>109</v>
      </c>
      <c r="B12" s="6">
        <v>2783</v>
      </c>
      <c r="C12" s="6">
        <v>1420</v>
      </c>
    </row>
    <row r="13" spans="1:3" ht="30">
      <c r="A13" s="2" t="s">
        <v>110</v>
      </c>
      <c r="B13" s="6">
        <v>-10018</v>
      </c>
      <c r="C13" s="6">
        <v>-5401</v>
      </c>
    </row>
    <row r="14" spans="1:3">
      <c r="A14" s="2" t="s">
        <v>111</v>
      </c>
      <c r="B14" s="6">
        <v>55900</v>
      </c>
      <c r="C14" s="6">
        <v>11646</v>
      </c>
    </row>
    <row r="15" spans="1:3">
      <c r="A15" s="3" t="s">
        <v>112</v>
      </c>
      <c r="B15" s="4" t="s">
        <v>5</v>
      </c>
      <c r="C15" s="4" t="s">
        <v>5</v>
      </c>
    </row>
    <row r="16" spans="1:3">
      <c r="A16" s="2" t="s">
        <v>113</v>
      </c>
      <c r="B16" s="6">
        <v>-46464</v>
      </c>
      <c r="C16" s="6">
        <v>-38518</v>
      </c>
    </row>
    <row r="17" spans="1:3">
      <c r="A17" s="2" t="s">
        <v>114</v>
      </c>
      <c r="B17" s="6">
        <v>2523</v>
      </c>
      <c r="C17" s="4">
        <v>0</v>
      </c>
    </row>
    <row r="18" spans="1:3">
      <c r="A18" s="2" t="s">
        <v>115</v>
      </c>
      <c r="B18" s="4">
        <v>-194</v>
      </c>
      <c r="C18" s="6">
        <v>1472</v>
      </c>
    </row>
    <row r="19" spans="1:3">
      <c r="A19" s="2" t="s">
        <v>116</v>
      </c>
      <c r="B19" s="6">
        <v>2834</v>
      </c>
      <c r="C19" s="4">
        <v>284</v>
      </c>
    </row>
    <row r="20" spans="1:3">
      <c r="A20" s="2" t="s">
        <v>117</v>
      </c>
      <c r="B20" s="6">
        <v>-41301</v>
      </c>
      <c r="C20" s="6">
        <v>-36762</v>
      </c>
    </row>
    <row r="21" spans="1:3">
      <c r="A21" s="3" t="s">
        <v>118</v>
      </c>
      <c r="B21" s="4" t="s">
        <v>5</v>
      </c>
      <c r="C21" s="4" t="s">
        <v>5</v>
      </c>
    </row>
    <row r="22" spans="1:3" ht="30">
      <c r="A22" s="2" t="s">
        <v>119</v>
      </c>
      <c r="B22" s="6">
        <v>-1019</v>
      </c>
      <c r="C22" s="6">
        <v>-5649</v>
      </c>
    </row>
    <row r="23" spans="1:3">
      <c r="A23" s="2" t="s">
        <v>120</v>
      </c>
      <c r="B23" s="6">
        <v>209000</v>
      </c>
      <c r="C23" s="6">
        <v>111000</v>
      </c>
    </row>
    <row r="24" spans="1:3">
      <c r="A24" s="2" t="s">
        <v>121</v>
      </c>
      <c r="B24" s="6">
        <v>-205000</v>
      </c>
      <c r="C24" s="6">
        <v>-70500</v>
      </c>
    </row>
    <row r="25" spans="1:3">
      <c r="A25" s="2" t="s">
        <v>122</v>
      </c>
      <c r="B25" s="4">
        <v>-126</v>
      </c>
      <c r="C25" s="4">
        <v>-140</v>
      </c>
    </row>
    <row r="26" spans="1:3">
      <c r="A26" s="2" t="s">
        <v>123</v>
      </c>
      <c r="B26" s="6">
        <v>-9455</v>
      </c>
      <c r="C26" s="6">
        <v>-8369</v>
      </c>
    </row>
    <row r="27" spans="1:3" ht="30">
      <c r="A27" s="2" t="s">
        <v>124</v>
      </c>
      <c r="B27" s="6">
        <v>2813</v>
      </c>
      <c r="C27" s="4">
        <v>175</v>
      </c>
    </row>
    <row r="28" spans="1:3">
      <c r="A28" s="2" t="s">
        <v>125</v>
      </c>
      <c r="B28" s="4">
        <v>-435</v>
      </c>
      <c r="C28" s="4">
        <v>-709</v>
      </c>
    </row>
    <row r="29" spans="1:3">
      <c r="A29" s="2" t="s">
        <v>126</v>
      </c>
      <c r="B29" s="6">
        <v>-2636</v>
      </c>
      <c r="C29" s="4">
        <v>0</v>
      </c>
    </row>
    <row r="30" spans="1:3" ht="30">
      <c r="A30" s="2" t="s">
        <v>127</v>
      </c>
      <c r="B30" s="4">
        <v>918</v>
      </c>
      <c r="C30" s="6">
        <v>-6440</v>
      </c>
    </row>
    <row r="31" spans="1:3" ht="30">
      <c r="A31" s="2" t="s">
        <v>128</v>
      </c>
      <c r="B31" s="6">
        <v>-5940</v>
      </c>
      <c r="C31" s="6">
        <v>19368</v>
      </c>
    </row>
    <row r="32" spans="1:3" ht="30">
      <c r="A32" s="2" t="s">
        <v>129</v>
      </c>
      <c r="B32" s="6">
        <v>8659</v>
      </c>
      <c r="C32" s="6">
        <v>-5748</v>
      </c>
    </row>
    <row r="33" spans="1:3" ht="30">
      <c r="A33" s="2" t="s">
        <v>130</v>
      </c>
      <c r="B33" s="4">
        <v>181</v>
      </c>
      <c r="C33" s="4">
        <v>-583</v>
      </c>
    </row>
    <row r="34" spans="1:3" ht="30">
      <c r="A34" s="2" t="s">
        <v>131</v>
      </c>
      <c r="B34" s="6">
        <v>11888</v>
      </c>
      <c r="C34" s="6">
        <v>17317</v>
      </c>
    </row>
    <row r="35" spans="1:3" ht="30">
      <c r="A35" s="2" t="s">
        <v>132</v>
      </c>
      <c r="B35" s="6">
        <v>20728</v>
      </c>
      <c r="C35" s="6">
        <v>10986</v>
      </c>
    </row>
    <row r="36" spans="1:3">
      <c r="A36" s="3" t="s">
        <v>133</v>
      </c>
      <c r="B36" s="4" t="s">
        <v>5</v>
      </c>
      <c r="C36" s="4" t="s">
        <v>5</v>
      </c>
    </row>
    <row r="37" spans="1:3">
      <c r="A37" s="2" t="s">
        <v>134</v>
      </c>
      <c r="B37" s="6">
        <v>22158</v>
      </c>
      <c r="C37" s="6">
        <v>28076</v>
      </c>
    </row>
    <row r="38" spans="1:3">
      <c r="A38" s="2" t="s">
        <v>32</v>
      </c>
      <c r="B38" s="6">
        <v>42298</v>
      </c>
      <c r="C38" s="6">
        <v>-33384</v>
      </c>
    </row>
    <row r="39" spans="1:3" ht="30">
      <c r="A39" s="2" t="s">
        <v>33</v>
      </c>
      <c r="B39" s="6">
        <v>-18660</v>
      </c>
      <c r="C39" s="6">
        <v>-16362</v>
      </c>
    </row>
    <row r="40" spans="1:3" ht="30">
      <c r="A40" s="2" t="s">
        <v>135</v>
      </c>
      <c r="B40" s="4">
        <v>-284</v>
      </c>
      <c r="C40" s="6">
        <v>-29741</v>
      </c>
    </row>
    <row r="41" spans="1:3">
      <c r="A41" s="2" t="s">
        <v>136</v>
      </c>
      <c r="B41" s="6">
        <v>-15076</v>
      </c>
      <c r="C41" s="4">
        <v>0</v>
      </c>
    </row>
    <row r="42" spans="1:3">
      <c r="A42" s="2" t="s">
        <v>137</v>
      </c>
      <c r="B42" s="4">
        <v>-20</v>
      </c>
      <c r="C42" s="4">
        <v>395</v>
      </c>
    </row>
    <row r="43" spans="1:3">
      <c r="A43" s="2" t="s">
        <v>138</v>
      </c>
      <c r="B43" s="8">
        <v>30416</v>
      </c>
      <c r="C43" s="8">
        <v>-510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2" bestFit="1" customWidth="1"/>
    <col min="3" max="3" width="12.28515625" bestFit="1" customWidth="1"/>
    <col min="4" max="23" width="36.5703125" bestFit="1" customWidth="1"/>
  </cols>
  <sheetData>
    <row r="1" spans="1:23" ht="45">
      <c r="A1" s="1" t="s">
        <v>916</v>
      </c>
      <c r="B1" s="7" t="s">
        <v>2</v>
      </c>
      <c r="C1" s="7" t="s">
        <v>785</v>
      </c>
      <c r="D1" s="1" t="s">
        <v>2</v>
      </c>
      <c r="E1" s="1" t="s">
        <v>785</v>
      </c>
      <c r="F1" s="1" t="s">
        <v>2</v>
      </c>
      <c r="G1" s="1" t="s">
        <v>785</v>
      </c>
      <c r="H1" s="1" t="s">
        <v>2</v>
      </c>
      <c r="I1" s="1" t="s">
        <v>28</v>
      </c>
      <c r="J1" s="1" t="s">
        <v>2</v>
      </c>
      <c r="K1" s="1" t="s">
        <v>28</v>
      </c>
      <c r="L1" s="1" t="s">
        <v>2</v>
      </c>
      <c r="M1" s="1" t="s">
        <v>28</v>
      </c>
      <c r="N1" s="1" t="s">
        <v>2</v>
      </c>
      <c r="O1" s="1" t="s">
        <v>28</v>
      </c>
      <c r="P1" s="1" t="s">
        <v>2</v>
      </c>
      <c r="Q1" s="1" t="s">
        <v>28</v>
      </c>
      <c r="R1" s="1" t="s">
        <v>2</v>
      </c>
      <c r="S1" s="1" t="s">
        <v>28</v>
      </c>
      <c r="T1" s="1" t="s">
        <v>2</v>
      </c>
      <c r="U1" s="1" t="s">
        <v>76</v>
      </c>
      <c r="V1" s="1" t="s">
        <v>2</v>
      </c>
      <c r="W1" s="1" t="s">
        <v>76</v>
      </c>
    </row>
    <row r="2" spans="1:23" ht="30">
      <c r="A2" s="1" t="s">
        <v>27</v>
      </c>
      <c r="B2" s="7"/>
      <c r="C2" s="7"/>
      <c r="D2" s="1" t="s">
        <v>917</v>
      </c>
      <c r="E2" s="1" t="s">
        <v>917</v>
      </c>
      <c r="F2" s="1" t="s">
        <v>917</v>
      </c>
      <c r="G2" s="1" t="s">
        <v>917</v>
      </c>
      <c r="H2" s="1" t="s">
        <v>917</v>
      </c>
      <c r="I2" s="1" t="s">
        <v>917</v>
      </c>
      <c r="J2" s="1" t="s">
        <v>917</v>
      </c>
      <c r="K2" s="1" t="s">
        <v>917</v>
      </c>
      <c r="L2" s="1" t="s">
        <v>904</v>
      </c>
      <c r="M2" s="1" t="s">
        <v>904</v>
      </c>
      <c r="N2" s="1" t="s">
        <v>904</v>
      </c>
      <c r="O2" s="1" t="s">
        <v>904</v>
      </c>
      <c r="P2" s="1" t="s">
        <v>904</v>
      </c>
      <c r="Q2" s="1" t="s">
        <v>904</v>
      </c>
      <c r="R2" s="1" t="s">
        <v>904</v>
      </c>
      <c r="S2" s="1" t="s">
        <v>904</v>
      </c>
      <c r="T2" s="1" t="s">
        <v>918</v>
      </c>
      <c r="U2" s="1" t="s">
        <v>918</v>
      </c>
      <c r="V2" s="1" t="s">
        <v>918</v>
      </c>
      <c r="W2" s="1" t="s">
        <v>918</v>
      </c>
    </row>
    <row r="3" spans="1:23" ht="30">
      <c r="A3" s="1"/>
      <c r="B3" s="7"/>
      <c r="C3" s="7"/>
      <c r="D3" s="1" t="s">
        <v>905</v>
      </c>
      <c r="E3" s="1" t="s">
        <v>905</v>
      </c>
      <c r="F3" s="1" t="s">
        <v>906</v>
      </c>
      <c r="G3" s="1" t="s">
        <v>906</v>
      </c>
      <c r="H3" s="1" t="s">
        <v>891</v>
      </c>
      <c r="I3" s="1" t="s">
        <v>891</v>
      </c>
      <c r="J3" s="1" t="s">
        <v>891</v>
      </c>
      <c r="K3" s="1" t="s">
        <v>891</v>
      </c>
      <c r="L3" s="1" t="s">
        <v>891</v>
      </c>
      <c r="M3" s="1" t="s">
        <v>891</v>
      </c>
      <c r="N3" s="1" t="s">
        <v>891</v>
      </c>
      <c r="O3" s="1" t="s">
        <v>891</v>
      </c>
      <c r="P3" s="1" t="s">
        <v>893</v>
      </c>
      <c r="Q3" s="1" t="s">
        <v>893</v>
      </c>
      <c r="R3" s="1" t="s">
        <v>893</v>
      </c>
      <c r="S3" s="1" t="s">
        <v>893</v>
      </c>
      <c r="T3" s="1" t="s">
        <v>919</v>
      </c>
      <c r="U3" s="1" t="s">
        <v>919</v>
      </c>
      <c r="V3" s="1" t="s">
        <v>919</v>
      </c>
      <c r="W3" s="1" t="s">
        <v>919</v>
      </c>
    </row>
    <row r="4" spans="1:23" ht="30">
      <c r="A4" s="1"/>
      <c r="B4" s="7"/>
      <c r="C4" s="7"/>
      <c r="D4" s="1"/>
      <c r="E4" s="1"/>
      <c r="F4" s="1"/>
      <c r="G4" s="1"/>
      <c r="H4" s="1" t="s">
        <v>905</v>
      </c>
      <c r="I4" s="1" t="s">
        <v>905</v>
      </c>
      <c r="J4" s="1" t="s">
        <v>906</v>
      </c>
      <c r="K4" s="1" t="s">
        <v>906</v>
      </c>
      <c r="L4" s="1" t="s">
        <v>905</v>
      </c>
      <c r="M4" s="1" t="s">
        <v>905</v>
      </c>
      <c r="N4" s="1" t="s">
        <v>906</v>
      </c>
      <c r="O4" s="1" t="s">
        <v>906</v>
      </c>
      <c r="P4" s="1" t="s">
        <v>907</v>
      </c>
      <c r="Q4" s="1" t="s">
        <v>907</v>
      </c>
      <c r="R4" s="1" t="s">
        <v>908</v>
      </c>
      <c r="S4" s="1" t="s">
        <v>908</v>
      </c>
      <c r="T4" s="1" t="s">
        <v>917</v>
      </c>
      <c r="U4" s="1" t="s">
        <v>917</v>
      </c>
      <c r="V4" s="1" t="s">
        <v>917</v>
      </c>
      <c r="W4" s="1" t="s">
        <v>917</v>
      </c>
    </row>
    <row r="5" spans="1:23" ht="30">
      <c r="A5" s="1"/>
      <c r="B5" s="7"/>
      <c r="C5" s="7"/>
      <c r="D5" s="1"/>
      <c r="E5" s="1"/>
      <c r="F5" s="1"/>
      <c r="G5" s="1"/>
      <c r="H5" s="1"/>
      <c r="I5" s="1"/>
      <c r="J5" s="1"/>
      <c r="K5" s="1"/>
      <c r="L5" s="1"/>
      <c r="M5" s="1"/>
      <c r="N5" s="1"/>
      <c r="O5" s="1"/>
      <c r="P5" s="1"/>
      <c r="Q5" s="1"/>
      <c r="R5" s="1"/>
      <c r="S5" s="1"/>
      <c r="T5" s="1" t="s">
        <v>891</v>
      </c>
      <c r="U5" s="1" t="s">
        <v>891</v>
      </c>
      <c r="V5" s="1" t="s">
        <v>891</v>
      </c>
      <c r="W5" s="1" t="s">
        <v>891</v>
      </c>
    </row>
    <row r="6" spans="1:23">
      <c r="A6" s="3" t="s">
        <v>8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9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130</v>
      </c>
      <c r="U7" s="8">
        <v>360</v>
      </c>
      <c r="V7" s="8">
        <v>-61</v>
      </c>
      <c r="W7" s="8">
        <v>-1421</v>
      </c>
    </row>
    <row r="8" spans="1:23" ht="30">
      <c r="A8" s="2" t="s">
        <v>920</v>
      </c>
      <c r="B8" s="6">
        <v>1606</v>
      </c>
      <c r="C8" s="4">
        <v>678</v>
      </c>
      <c r="D8" s="4" t="s">
        <v>5</v>
      </c>
      <c r="E8" s="4" t="s">
        <v>5</v>
      </c>
      <c r="F8" s="4" t="s">
        <v>5</v>
      </c>
      <c r="G8" s="4" t="s">
        <v>5</v>
      </c>
      <c r="H8" s="4" t="s">
        <v>5</v>
      </c>
      <c r="I8" s="4" t="s">
        <v>5</v>
      </c>
      <c r="J8" s="4" t="s">
        <v>5</v>
      </c>
      <c r="K8" s="4" t="s">
        <v>5</v>
      </c>
      <c r="L8" s="4">
        <v>364</v>
      </c>
      <c r="M8" s="4">
        <v>772</v>
      </c>
      <c r="N8" s="4" t="s">
        <v>5</v>
      </c>
      <c r="O8" s="4" t="s">
        <v>5</v>
      </c>
      <c r="P8" s="4">
        <v>314</v>
      </c>
      <c r="Q8" s="4">
        <v>834</v>
      </c>
      <c r="R8" s="4" t="s">
        <v>5</v>
      </c>
      <c r="S8" s="4" t="s">
        <v>5</v>
      </c>
      <c r="T8" s="4" t="s">
        <v>5</v>
      </c>
      <c r="U8" s="4" t="s">
        <v>5</v>
      </c>
      <c r="V8" s="4" t="s">
        <v>5</v>
      </c>
      <c r="W8" s="4" t="s">
        <v>5</v>
      </c>
    </row>
    <row r="9" spans="1:23" ht="30">
      <c r="A9" s="2" t="s">
        <v>921</v>
      </c>
      <c r="B9" s="6">
        <v>1185</v>
      </c>
      <c r="C9" s="4">
        <v>198</v>
      </c>
      <c r="D9" s="4" t="s">
        <v>5</v>
      </c>
      <c r="E9" s="4" t="s">
        <v>5</v>
      </c>
      <c r="F9" s="4" t="s">
        <v>5</v>
      </c>
      <c r="G9" s="4" t="s">
        <v>5</v>
      </c>
      <c r="H9" s="4" t="s">
        <v>5</v>
      </c>
      <c r="I9" s="4" t="s">
        <v>5</v>
      </c>
      <c r="J9" s="4" t="s">
        <v>5</v>
      </c>
      <c r="K9" s="4" t="s">
        <v>5</v>
      </c>
      <c r="L9" s="4" t="s">
        <v>5</v>
      </c>
      <c r="M9" s="4" t="s">
        <v>5</v>
      </c>
      <c r="N9" s="4">
        <v>198</v>
      </c>
      <c r="O9" s="6">
        <v>1185</v>
      </c>
      <c r="P9" s="4" t="s">
        <v>5</v>
      </c>
      <c r="Q9" s="4" t="s">
        <v>5</v>
      </c>
      <c r="R9" s="4">
        <v>0</v>
      </c>
      <c r="S9" s="4">
        <v>0</v>
      </c>
      <c r="T9" s="4" t="s">
        <v>5</v>
      </c>
      <c r="U9" s="4" t="s">
        <v>5</v>
      </c>
      <c r="V9" s="4" t="s">
        <v>5</v>
      </c>
      <c r="W9" s="4" t="s">
        <v>5</v>
      </c>
    </row>
    <row r="10" spans="1:23">
      <c r="A10" s="2" t="s">
        <v>922</v>
      </c>
      <c r="B10" s="4" t="s">
        <v>5</v>
      </c>
      <c r="C10" s="4" t="s">
        <v>5</v>
      </c>
      <c r="D10" s="4">
        <v>328</v>
      </c>
      <c r="E10" s="4">
        <v>230</v>
      </c>
      <c r="F10" s="4" t="s">
        <v>5</v>
      </c>
      <c r="G10" s="4" t="s">
        <v>5</v>
      </c>
      <c r="H10" s="4">
        <v>230</v>
      </c>
      <c r="I10" s="4">
        <v>328</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923</v>
      </c>
      <c r="B11" s="4" t="s">
        <v>5</v>
      </c>
      <c r="C11" s="4" t="s">
        <v>5</v>
      </c>
      <c r="D11" s="4" t="s">
        <v>5</v>
      </c>
      <c r="E11" s="4" t="s">
        <v>5</v>
      </c>
      <c r="F11" s="8">
        <v>24</v>
      </c>
      <c r="G11" s="8">
        <v>200</v>
      </c>
      <c r="H11" s="4" t="s">
        <v>5</v>
      </c>
      <c r="I11" s="4" t="s">
        <v>5</v>
      </c>
      <c r="J11" s="8">
        <v>200</v>
      </c>
      <c r="K11" s="8">
        <v>24</v>
      </c>
      <c r="L11" s="4" t="s">
        <v>5</v>
      </c>
      <c r="M11" s="4" t="s">
        <v>5</v>
      </c>
      <c r="N11" s="4" t="s">
        <v>5</v>
      </c>
      <c r="O11" s="4" t="s">
        <v>5</v>
      </c>
      <c r="P11" s="4" t="s">
        <v>5</v>
      </c>
      <c r="Q11" s="4" t="s">
        <v>5</v>
      </c>
      <c r="R11" s="4" t="s">
        <v>5</v>
      </c>
      <c r="S11" s="4" t="s">
        <v>5</v>
      </c>
      <c r="T11" s="4" t="s">
        <v>5</v>
      </c>
      <c r="U11" s="4" t="s">
        <v>5</v>
      </c>
      <c r="V11" s="4" t="s">
        <v>5</v>
      </c>
      <c r="W11" s="4" t="s">
        <v>5</v>
      </c>
    </row>
  </sheetData>
  <mergeCells count="2">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24</v>
      </c>
      <c r="B1" s="7" t="s">
        <v>75</v>
      </c>
      <c r="C1" s="7"/>
      <c r="D1" s="7" t="s">
        <v>1</v>
      </c>
      <c r="E1" s="7"/>
    </row>
    <row r="2" spans="1:5" ht="30">
      <c r="A2" s="1" t="s">
        <v>27</v>
      </c>
      <c r="B2" s="1" t="s">
        <v>2</v>
      </c>
      <c r="C2" s="1" t="s">
        <v>76</v>
      </c>
      <c r="D2" s="1" t="s">
        <v>2</v>
      </c>
      <c r="E2" s="1" t="s">
        <v>76</v>
      </c>
    </row>
    <row r="3" spans="1:5" ht="90">
      <c r="A3" s="2" t="s">
        <v>925</v>
      </c>
      <c r="B3" s="4" t="s">
        <v>5</v>
      </c>
      <c r="C3" s="4" t="s">
        <v>5</v>
      </c>
      <c r="D3" s="4" t="s">
        <v>5</v>
      </c>
      <c r="E3" s="4" t="s">
        <v>5</v>
      </c>
    </row>
    <row r="4" spans="1:5">
      <c r="A4" s="3" t="s">
        <v>894</v>
      </c>
      <c r="B4" s="4" t="s">
        <v>5</v>
      </c>
      <c r="C4" s="4" t="s">
        <v>5</v>
      </c>
      <c r="D4" s="4" t="s">
        <v>5</v>
      </c>
      <c r="E4" s="4" t="s">
        <v>5</v>
      </c>
    </row>
    <row r="5" spans="1:5" ht="30">
      <c r="A5" s="2" t="s">
        <v>926</v>
      </c>
      <c r="B5" s="8">
        <v>27</v>
      </c>
      <c r="C5" s="8">
        <v>-284</v>
      </c>
      <c r="D5" s="8">
        <v>328</v>
      </c>
      <c r="E5" s="8">
        <v>-190</v>
      </c>
    </row>
    <row r="6" spans="1:5" ht="75">
      <c r="A6" s="2" t="s">
        <v>927</v>
      </c>
      <c r="B6" s="4" t="s">
        <v>5</v>
      </c>
      <c r="C6" s="4" t="s">
        <v>5</v>
      </c>
      <c r="D6" s="4" t="s">
        <v>5</v>
      </c>
      <c r="E6" s="4" t="s">
        <v>5</v>
      </c>
    </row>
    <row r="7" spans="1:5">
      <c r="A7" s="3" t="s">
        <v>894</v>
      </c>
      <c r="B7" s="4" t="s">
        <v>5</v>
      </c>
      <c r="C7" s="4" t="s">
        <v>5</v>
      </c>
      <c r="D7" s="4" t="s">
        <v>5</v>
      </c>
      <c r="E7" s="4" t="s">
        <v>5</v>
      </c>
    </row>
    <row r="8" spans="1:5" ht="30">
      <c r="A8" s="2" t="s">
        <v>926</v>
      </c>
      <c r="B8" s="4">
        <v>-503</v>
      </c>
      <c r="C8" s="4">
        <v>460</v>
      </c>
      <c r="D8" s="4">
        <v>26</v>
      </c>
      <c r="E8" s="4">
        <v>137</v>
      </c>
    </row>
    <row r="9" spans="1:5" ht="90">
      <c r="A9" s="2" t="s">
        <v>928</v>
      </c>
      <c r="B9" s="4" t="s">
        <v>5</v>
      </c>
      <c r="C9" s="4" t="s">
        <v>5</v>
      </c>
      <c r="D9" s="4" t="s">
        <v>5</v>
      </c>
      <c r="E9" s="4" t="s">
        <v>5</v>
      </c>
    </row>
    <row r="10" spans="1:5">
      <c r="A10" s="3" t="s">
        <v>894</v>
      </c>
      <c r="B10" s="4" t="s">
        <v>5</v>
      </c>
      <c r="C10" s="4" t="s">
        <v>5</v>
      </c>
      <c r="D10" s="4" t="s">
        <v>5</v>
      </c>
      <c r="E10" s="4" t="s">
        <v>5</v>
      </c>
    </row>
    <row r="11" spans="1:5" ht="30">
      <c r="A11" s="2" t="s">
        <v>926</v>
      </c>
      <c r="B11" s="8">
        <v>130</v>
      </c>
      <c r="C11" s="8">
        <v>360</v>
      </c>
      <c r="D11" s="8">
        <v>-61</v>
      </c>
      <c r="E11" s="8">
        <v>-14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9</v>
      </c>
      <c r="B1" s="7" t="s">
        <v>75</v>
      </c>
      <c r="C1" s="7"/>
      <c r="D1" s="7" t="s">
        <v>1</v>
      </c>
      <c r="E1" s="7"/>
    </row>
    <row r="2" spans="1:5" ht="30">
      <c r="A2" s="1" t="s">
        <v>27</v>
      </c>
      <c r="B2" s="1" t="s">
        <v>2</v>
      </c>
      <c r="C2" s="1" t="s">
        <v>76</v>
      </c>
      <c r="D2" s="1" t="s">
        <v>2</v>
      </c>
      <c r="E2" s="1" t="s">
        <v>76</v>
      </c>
    </row>
    <row r="3" spans="1:5">
      <c r="A3" s="2" t="s">
        <v>930</v>
      </c>
      <c r="B3" s="4" t="s">
        <v>5</v>
      </c>
      <c r="C3" s="4" t="s">
        <v>5</v>
      </c>
      <c r="D3" s="4" t="s">
        <v>5</v>
      </c>
      <c r="E3" s="4" t="s">
        <v>5</v>
      </c>
    </row>
    <row r="4" spans="1:5">
      <c r="A4" s="3" t="s">
        <v>894</v>
      </c>
      <c r="B4" s="4" t="s">
        <v>5</v>
      </c>
      <c r="C4" s="4" t="s">
        <v>5</v>
      </c>
      <c r="D4" s="4" t="s">
        <v>5</v>
      </c>
      <c r="E4" s="4" t="s">
        <v>5</v>
      </c>
    </row>
    <row r="5" spans="1:5" ht="30">
      <c r="A5" s="2" t="s">
        <v>931</v>
      </c>
      <c r="B5" s="8">
        <v>-4</v>
      </c>
      <c r="C5" s="8">
        <v>471</v>
      </c>
      <c r="D5" s="8">
        <v>-4</v>
      </c>
      <c r="E5" s="8">
        <v>471</v>
      </c>
    </row>
    <row r="6" spans="1:5">
      <c r="A6" s="2" t="s">
        <v>932</v>
      </c>
      <c r="B6" s="4" t="s">
        <v>5</v>
      </c>
      <c r="C6" s="4" t="s">
        <v>5</v>
      </c>
      <c r="D6" s="4" t="s">
        <v>5</v>
      </c>
      <c r="E6" s="4" t="s">
        <v>5</v>
      </c>
    </row>
    <row r="7" spans="1:5">
      <c r="A7" s="3" t="s">
        <v>894</v>
      </c>
      <c r="B7" s="4" t="s">
        <v>5</v>
      </c>
      <c r="C7" s="4" t="s">
        <v>5</v>
      </c>
      <c r="D7" s="4" t="s">
        <v>5</v>
      </c>
      <c r="E7" s="4" t="s">
        <v>5</v>
      </c>
    </row>
    <row r="8" spans="1:5" ht="30">
      <c r="A8" s="2" t="s">
        <v>931</v>
      </c>
      <c r="B8" s="8">
        <v>-214</v>
      </c>
      <c r="C8" s="8">
        <v>3084</v>
      </c>
      <c r="D8" s="8">
        <v>-214</v>
      </c>
      <c r="E8" s="8">
        <v>308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2.42578125" bestFit="1" customWidth="1"/>
  </cols>
  <sheetData>
    <row r="1" spans="1:3" ht="30">
      <c r="A1" s="1" t="s">
        <v>933</v>
      </c>
      <c r="B1" s="7" t="s">
        <v>785</v>
      </c>
      <c r="C1" s="1" t="s">
        <v>840</v>
      </c>
    </row>
    <row r="2" spans="1:3">
      <c r="A2" s="1" t="s">
        <v>818</v>
      </c>
      <c r="B2" s="7"/>
      <c r="C2" s="1" t="s">
        <v>839</v>
      </c>
    </row>
    <row r="3" spans="1:3">
      <c r="A3" s="3" t="s">
        <v>843</v>
      </c>
      <c r="B3" s="4" t="s">
        <v>5</v>
      </c>
      <c r="C3" s="4" t="s">
        <v>5</v>
      </c>
    </row>
    <row r="4" spans="1:3">
      <c r="A4" s="2" t="s">
        <v>934</v>
      </c>
      <c r="B4" s="4" t="s">
        <v>5</v>
      </c>
      <c r="C4" s="8">
        <v>300</v>
      </c>
    </row>
    <row r="5" spans="1:3">
      <c r="A5" s="2" t="s">
        <v>935</v>
      </c>
      <c r="B5" s="128">
        <v>6.3799999999999996E-2</v>
      </c>
      <c r="C5" s="128">
        <v>6.3799999999999996E-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936</v>
      </c>
      <c r="B1" s="7" t="s">
        <v>75</v>
      </c>
      <c r="C1" s="7"/>
      <c r="D1" s="7" t="s">
        <v>1</v>
      </c>
      <c r="E1" s="7"/>
    </row>
    <row r="2" spans="1:5">
      <c r="A2" s="7"/>
      <c r="B2" s="1" t="s">
        <v>2</v>
      </c>
      <c r="C2" s="1" t="s">
        <v>76</v>
      </c>
      <c r="D2" s="1" t="s">
        <v>2</v>
      </c>
      <c r="E2" s="1" t="s">
        <v>76</v>
      </c>
    </row>
    <row r="3" spans="1:5" ht="30">
      <c r="A3" s="3" t="s">
        <v>937</v>
      </c>
      <c r="B3" s="4" t="s">
        <v>5</v>
      </c>
      <c r="C3" s="4" t="s">
        <v>5</v>
      </c>
      <c r="D3" s="4" t="s">
        <v>5</v>
      </c>
      <c r="E3" s="4" t="s">
        <v>5</v>
      </c>
    </row>
    <row r="4" spans="1:5">
      <c r="A4" s="2" t="s">
        <v>938</v>
      </c>
      <c r="B4" s="8">
        <v>0</v>
      </c>
      <c r="C4" s="8">
        <v>0</v>
      </c>
      <c r="D4" s="8">
        <v>0</v>
      </c>
      <c r="E4" s="8">
        <v>0</v>
      </c>
    </row>
    <row r="5" spans="1:5">
      <c r="A5" s="2" t="s">
        <v>939</v>
      </c>
      <c r="B5" s="6">
        <v>284184000</v>
      </c>
      <c r="C5" s="6">
        <v>301361000</v>
      </c>
      <c r="D5" s="6">
        <v>564975000</v>
      </c>
      <c r="E5" s="6">
        <v>555088000</v>
      </c>
    </row>
    <row r="6" spans="1:5">
      <c r="A6" s="2" t="s">
        <v>77</v>
      </c>
      <c r="B6" s="6">
        <v>284184000</v>
      </c>
      <c r="C6" s="6">
        <v>301361000</v>
      </c>
      <c r="D6" s="6">
        <v>564975000</v>
      </c>
      <c r="E6" s="6">
        <v>555088000</v>
      </c>
    </row>
    <row r="7" spans="1:5">
      <c r="A7" s="2" t="s">
        <v>78</v>
      </c>
      <c r="B7" s="6">
        <v>266231000</v>
      </c>
      <c r="C7" s="6">
        <v>252440000</v>
      </c>
      <c r="D7" s="6">
        <v>521328000</v>
      </c>
      <c r="E7" s="6">
        <v>457617000</v>
      </c>
    </row>
    <row r="8" spans="1:5">
      <c r="A8" s="2" t="s">
        <v>79</v>
      </c>
      <c r="B8" s="6">
        <v>17953000</v>
      </c>
      <c r="C8" s="6">
        <v>48921000</v>
      </c>
      <c r="D8" s="6">
        <v>43647000</v>
      </c>
      <c r="E8" s="6">
        <v>97471000</v>
      </c>
    </row>
    <row r="9" spans="1:5">
      <c r="A9" s="2" t="s">
        <v>80</v>
      </c>
      <c r="B9" s="6">
        <v>2903000</v>
      </c>
      <c r="C9" s="6">
        <v>2787000</v>
      </c>
      <c r="D9" s="6">
        <v>5673000</v>
      </c>
      <c r="E9" s="6">
        <v>5880000</v>
      </c>
    </row>
    <row r="10" spans="1:5">
      <c r="A10" s="2" t="s">
        <v>81</v>
      </c>
      <c r="B10" s="6">
        <v>32137000</v>
      </c>
      <c r="C10" s="6">
        <v>30161000</v>
      </c>
      <c r="D10" s="6">
        <v>62044000</v>
      </c>
      <c r="E10" s="6">
        <v>59874000</v>
      </c>
    </row>
    <row r="11" spans="1:5" ht="45">
      <c r="A11" s="2" t="s">
        <v>781</v>
      </c>
      <c r="B11" s="4" t="s">
        <v>782</v>
      </c>
      <c r="C11" s="4" t="s">
        <v>5</v>
      </c>
      <c r="D11" s="4" t="s">
        <v>782</v>
      </c>
      <c r="E11" s="4" t="s">
        <v>5</v>
      </c>
    </row>
    <row r="12" spans="1:5" ht="30">
      <c r="A12" s="2" t="s">
        <v>82</v>
      </c>
      <c r="B12" s="6">
        <v>831000</v>
      </c>
      <c r="C12" s="4">
        <v>0</v>
      </c>
      <c r="D12" s="6">
        <v>917000</v>
      </c>
      <c r="E12" s="4">
        <v>0</v>
      </c>
    </row>
    <row r="13" spans="1:5">
      <c r="A13" s="2" t="s">
        <v>84</v>
      </c>
      <c r="B13" s="6">
        <v>-139488000</v>
      </c>
      <c r="C13" s="6">
        <v>15973000</v>
      </c>
      <c r="D13" s="6">
        <v>-146557000</v>
      </c>
      <c r="E13" s="6">
        <v>31717000</v>
      </c>
    </row>
    <row r="14" spans="1:5" ht="45">
      <c r="A14" s="2" t="s">
        <v>940</v>
      </c>
      <c r="B14" s="4">
        <v>0</v>
      </c>
      <c r="C14" s="4">
        <v>0</v>
      </c>
      <c r="D14" s="4">
        <v>0</v>
      </c>
      <c r="E14" s="4">
        <v>0</v>
      </c>
    </row>
    <row r="15" spans="1:5">
      <c r="A15" s="2" t="s">
        <v>941</v>
      </c>
      <c r="B15" s="6">
        <v>-41000</v>
      </c>
      <c r="C15" s="6">
        <v>975000</v>
      </c>
      <c r="D15" s="6">
        <v>753000</v>
      </c>
      <c r="E15" s="6">
        <v>1525000</v>
      </c>
    </row>
    <row r="16" spans="1:5">
      <c r="A16" s="2" t="s">
        <v>942</v>
      </c>
      <c r="B16" s="4">
        <v>0</v>
      </c>
      <c r="C16" s="4">
        <v>0</v>
      </c>
      <c r="D16" s="4">
        <v>0</v>
      </c>
      <c r="E16" s="4">
        <v>0</v>
      </c>
    </row>
    <row r="17" spans="1:5">
      <c r="A17" s="2" t="s">
        <v>943</v>
      </c>
      <c r="B17" s="6">
        <v>9155000</v>
      </c>
      <c r="C17" s="6">
        <v>8947000</v>
      </c>
      <c r="D17" s="6">
        <v>18154000</v>
      </c>
      <c r="E17" s="6">
        <v>17955000</v>
      </c>
    </row>
    <row r="18" spans="1:5">
      <c r="A18" s="2" t="s">
        <v>944</v>
      </c>
      <c r="B18" s="4">
        <v>0</v>
      </c>
      <c r="C18" s="4">
        <v>0</v>
      </c>
      <c r="D18" s="4">
        <v>0</v>
      </c>
      <c r="E18" s="4">
        <v>0</v>
      </c>
    </row>
    <row r="19" spans="1:5">
      <c r="A19" s="2" t="s">
        <v>87</v>
      </c>
      <c r="B19" s="6">
        <v>-55000</v>
      </c>
      <c r="C19" s="6">
        <v>-49000</v>
      </c>
      <c r="D19" s="6">
        <v>-113000</v>
      </c>
      <c r="E19" s="6">
        <v>-113000</v>
      </c>
    </row>
    <row r="20" spans="1:5" ht="30">
      <c r="A20" s="2" t="s">
        <v>88</v>
      </c>
      <c r="B20" s="6">
        <v>-148547000</v>
      </c>
      <c r="C20" s="6">
        <v>6100000</v>
      </c>
      <c r="D20" s="6">
        <v>-165351000</v>
      </c>
      <c r="E20" s="6">
        <v>12350000</v>
      </c>
    </row>
    <row r="21" spans="1:5">
      <c r="A21" s="2" t="s">
        <v>945</v>
      </c>
      <c r="B21" s="6">
        <v>6886000</v>
      </c>
      <c r="C21" s="6">
        <v>1718000</v>
      </c>
      <c r="D21" s="6">
        <v>1599000</v>
      </c>
      <c r="E21" s="6">
        <v>3758000</v>
      </c>
    </row>
    <row r="22" spans="1:5">
      <c r="A22" s="2" t="s">
        <v>90</v>
      </c>
      <c r="B22" s="6">
        <v>-155433000</v>
      </c>
      <c r="C22" s="6">
        <v>4382000</v>
      </c>
      <c r="D22" s="6">
        <v>-166950000</v>
      </c>
      <c r="E22" s="6">
        <v>8592000</v>
      </c>
    </row>
    <row r="23" spans="1:5">
      <c r="A23" s="3" t="s">
        <v>946</v>
      </c>
      <c r="B23" s="4" t="s">
        <v>5</v>
      </c>
      <c r="C23" s="4" t="s">
        <v>5</v>
      </c>
      <c r="D23" s="4" t="s">
        <v>5</v>
      </c>
      <c r="E23" s="4" t="s">
        <v>5</v>
      </c>
    </row>
    <row r="24" spans="1:5">
      <c r="A24" s="2" t="s">
        <v>90</v>
      </c>
      <c r="B24" s="6">
        <v>-155433000</v>
      </c>
      <c r="C24" s="6">
        <v>4382000</v>
      </c>
      <c r="D24" s="6">
        <v>-166950000</v>
      </c>
      <c r="E24" s="6">
        <v>8592000</v>
      </c>
    </row>
    <row r="25" spans="1:5">
      <c r="A25" s="2" t="s">
        <v>947</v>
      </c>
      <c r="B25" s="6">
        <v>-240000</v>
      </c>
      <c r="C25" s="6">
        <v>-9823000</v>
      </c>
      <c r="D25" s="6">
        <v>2147000</v>
      </c>
      <c r="E25" s="6">
        <v>-17132000</v>
      </c>
    </row>
    <row r="26" spans="1:5" ht="30">
      <c r="A26" s="2" t="s">
        <v>948</v>
      </c>
      <c r="B26" s="6">
        <v>479000</v>
      </c>
      <c r="C26" s="6">
        <v>-3326000</v>
      </c>
      <c r="D26" s="6">
        <v>164000</v>
      </c>
      <c r="E26" s="6">
        <v>207000</v>
      </c>
    </row>
    <row r="27" spans="1:5" ht="30">
      <c r="A27" s="2" t="s">
        <v>98</v>
      </c>
      <c r="B27" s="6">
        <v>239000</v>
      </c>
      <c r="C27" s="6">
        <v>-13149000</v>
      </c>
      <c r="D27" s="6">
        <v>2311000</v>
      </c>
      <c r="E27" s="6">
        <v>-16925000</v>
      </c>
    </row>
    <row r="28" spans="1:5">
      <c r="A28" s="2" t="s">
        <v>99</v>
      </c>
      <c r="B28" s="6">
        <v>-155194000</v>
      </c>
      <c r="C28" s="6">
        <v>-8767000</v>
      </c>
      <c r="D28" s="6">
        <v>-164639000</v>
      </c>
      <c r="E28" s="6">
        <v>-8333000</v>
      </c>
    </row>
    <row r="29" spans="1:5">
      <c r="A29" s="2" t="s">
        <v>949</v>
      </c>
      <c r="B29" s="4" t="s">
        <v>5</v>
      </c>
      <c r="C29" s="4" t="s">
        <v>5</v>
      </c>
      <c r="D29" s="4" t="s">
        <v>5</v>
      </c>
      <c r="E29" s="4" t="s">
        <v>5</v>
      </c>
    </row>
    <row r="30" spans="1:5" ht="30">
      <c r="A30" s="3" t="s">
        <v>937</v>
      </c>
      <c r="B30" s="4" t="s">
        <v>5</v>
      </c>
      <c r="C30" s="4" t="s">
        <v>5</v>
      </c>
      <c r="D30" s="4" t="s">
        <v>5</v>
      </c>
      <c r="E30" s="4" t="s">
        <v>5</v>
      </c>
    </row>
    <row r="31" spans="1:5">
      <c r="A31" s="2" t="s">
        <v>938</v>
      </c>
      <c r="B31" s="4">
        <v>0</v>
      </c>
      <c r="C31" s="4">
        <v>0</v>
      </c>
      <c r="D31" s="4">
        <v>0</v>
      </c>
      <c r="E31" s="4">
        <v>0</v>
      </c>
    </row>
    <row r="32" spans="1:5">
      <c r="A32" s="2" t="s">
        <v>939</v>
      </c>
      <c r="B32" s="4">
        <v>0</v>
      </c>
      <c r="C32" s="4">
        <v>0</v>
      </c>
      <c r="D32" s="4">
        <v>0</v>
      </c>
      <c r="E32" s="4">
        <v>0</v>
      </c>
    </row>
    <row r="33" spans="1:5">
      <c r="A33" s="2" t="s">
        <v>77</v>
      </c>
      <c r="B33" s="4">
        <v>0</v>
      </c>
      <c r="C33" s="4">
        <v>0</v>
      </c>
      <c r="D33" s="4">
        <v>0</v>
      </c>
      <c r="E33" s="4">
        <v>0</v>
      </c>
    </row>
    <row r="34" spans="1:5">
      <c r="A34" s="2" t="s">
        <v>78</v>
      </c>
      <c r="B34" s="4">
        <v>0</v>
      </c>
      <c r="C34" s="4">
        <v>0</v>
      </c>
      <c r="D34" s="4">
        <v>0</v>
      </c>
      <c r="E34" s="4">
        <v>0</v>
      </c>
    </row>
    <row r="35" spans="1:5">
      <c r="A35" s="2" t="s">
        <v>79</v>
      </c>
      <c r="B35" s="4">
        <v>0</v>
      </c>
      <c r="C35" s="4">
        <v>0</v>
      </c>
      <c r="D35" s="4">
        <v>0</v>
      </c>
      <c r="E35" s="4">
        <v>0</v>
      </c>
    </row>
    <row r="36" spans="1:5">
      <c r="A36" s="2" t="s">
        <v>80</v>
      </c>
      <c r="B36" s="4">
        <v>0</v>
      </c>
      <c r="C36" s="4">
        <v>0</v>
      </c>
      <c r="D36" s="4">
        <v>0</v>
      </c>
      <c r="E36" s="4">
        <v>0</v>
      </c>
    </row>
    <row r="37" spans="1:5">
      <c r="A37" s="2" t="s">
        <v>81</v>
      </c>
      <c r="B37" s="4">
        <v>0</v>
      </c>
      <c r="C37" s="4">
        <v>0</v>
      </c>
      <c r="D37" s="4">
        <v>0</v>
      </c>
      <c r="E37" s="4">
        <v>0</v>
      </c>
    </row>
    <row r="38" spans="1:5" ht="45">
      <c r="A38" s="2" t="s">
        <v>781</v>
      </c>
      <c r="B38" s="4" t="s">
        <v>950</v>
      </c>
      <c r="C38" s="4" t="s">
        <v>5</v>
      </c>
      <c r="D38" s="4" t="s">
        <v>950</v>
      </c>
      <c r="E38" s="4" t="s">
        <v>5</v>
      </c>
    </row>
    <row r="39" spans="1:5" ht="30">
      <c r="A39" s="2" t="s">
        <v>82</v>
      </c>
      <c r="B39" s="4">
        <v>0</v>
      </c>
      <c r="C39" s="4" t="s">
        <v>5</v>
      </c>
      <c r="D39" s="4">
        <v>0</v>
      </c>
      <c r="E39" s="4" t="s">
        <v>5</v>
      </c>
    </row>
    <row r="40" spans="1:5">
      <c r="A40" s="2" t="s">
        <v>84</v>
      </c>
      <c r="B40" s="4">
        <v>0</v>
      </c>
      <c r="C40" s="4">
        <v>0</v>
      </c>
      <c r="D40" s="4">
        <v>0</v>
      </c>
      <c r="E40" s="4">
        <v>0</v>
      </c>
    </row>
    <row r="41" spans="1:5" ht="45">
      <c r="A41" s="2" t="s">
        <v>940</v>
      </c>
      <c r="B41" s="6">
        <v>150446000</v>
      </c>
      <c r="C41" s="6">
        <v>-9085000</v>
      </c>
      <c r="D41" s="6">
        <v>157018000</v>
      </c>
      <c r="E41" s="6">
        <v>-18056000</v>
      </c>
    </row>
    <row r="42" spans="1:5">
      <c r="A42" s="2" t="s">
        <v>941</v>
      </c>
      <c r="B42" s="4">
        <v>0</v>
      </c>
      <c r="C42" s="4">
        <v>0</v>
      </c>
      <c r="D42" s="4">
        <v>0</v>
      </c>
      <c r="E42" s="4">
        <v>0</v>
      </c>
    </row>
    <row r="43" spans="1:5">
      <c r="A43" s="2" t="s">
        <v>942</v>
      </c>
      <c r="B43" s="4">
        <v>0</v>
      </c>
      <c r="C43" s="4">
        <v>0</v>
      </c>
      <c r="D43" s="4">
        <v>0</v>
      </c>
      <c r="E43" s="4">
        <v>0</v>
      </c>
    </row>
    <row r="44" spans="1:5">
      <c r="A44" s="2" t="s">
        <v>943</v>
      </c>
      <c r="B44" s="6">
        <v>8003000</v>
      </c>
      <c r="C44" s="6">
        <v>7799000</v>
      </c>
      <c r="D44" s="6">
        <v>15955000</v>
      </c>
      <c r="E44" s="6">
        <v>15544000</v>
      </c>
    </row>
    <row r="45" spans="1:5">
      <c r="A45" s="2" t="s">
        <v>944</v>
      </c>
      <c r="B45" s="6">
        <v>-210000</v>
      </c>
      <c r="C45" s="6">
        <v>-346000</v>
      </c>
      <c r="D45" s="6">
        <v>-436000</v>
      </c>
      <c r="E45" s="6">
        <v>-710000</v>
      </c>
    </row>
    <row r="46" spans="1:5">
      <c r="A46" s="2" t="s">
        <v>87</v>
      </c>
      <c r="B46" s="4">
        <v>0</v>
      </c>
      <c r="C46" s="4">
        <v>0</v>
      </c>
      <c r="D46" s="4">
        <v>0</v>
      </c>
      <c r="E46" s="4">
        <v>0</v>
      </c>
    </row>
    <row r="47" spans="1:5" ht="30">
      <c r="A47" s="2" t="s">
        <v>88</v>
      </c>
      <c r="B47" s="6">
        <v>-7793000</v>
      </c>
      <c r="C47" s="6">
        <v>-7453000</v>
      </c>
      <c r="D47" s="6">
        <v>-15519000</v>
      </c>
      <c r="E47" s="6">
        <v>-14834000</v>
      </c>
    </row>
    <row r="48" spans="1:5">
      <c r="A48" s="2" t="s">
        <v>945</v>
      </c>
      <c r="B48" s="6">
        <v>-2806000</v>
      </c>
      <c r="C48" s="6">
        <v>-2750000</v>
      </c>
      <c r="D48" s="6">
        <v>-5587000</v>
      </c>
      <c r="E48" s="6">
        <v>-5370000</v>
      </c>
    </row>
    <row r="49" spans="1:5">
      <c r="A49" s="2" t="s">
        <v>90</v>
      </c>
      <c r="B49" s="6">
        <v>-155433000</v>
      </c>
      <c r="C49" s="6">
        <v>4382000</v>
      </c>
      <c r="D49" s="6">
        <v>-166950000</v>
      </c>
      <c r="E49" s="6">
        <v>8592000</v>
      </c>
    </row>
    <row r="50" spans="1:5">
      <c r="A50" s="3" t="s">
        <v>946</v>
      </c>
      <c r="B50" s="4" t="s">
        <v>5</v>
      </c>
      <c r="C50" s="4" t="s">
        <v>5</v>
      </c>
      <c r="D50" s="4" t="s">
        <v>5</v>
      </c>
      <c r="E50" s="4" t="s">
        <v>5</v>
      </c>
    </row>
    <row r="51" spans="1:5">
      <c r="A51" s="2" t="s">
        <v>90</v>
      </c>
      <c r="B51" s="6">
        <v>-155433000</v>
      </c>
      <c r="C51" s="6">
        <v>4382000</v>
      </c>
      <c r="D51" s="6">
        <v>-166950000</v>
      </c>
      <c r="E51" s="6">
        <v>8592000</v>
      </c>
    </row>
    <row r="52" spans="1:5" ht="30">
      <c r="A52" s="2" t="s">
        <v>98</v>
      </c>
      <c r="B52" s="6">
        <v>239000</v>
      </c>
      <c r="C52" s="6">
        <v>-13149000</v>
      </c>
      <c r="D52" s="6">
        <v>2311000</v>
      </c>
      <c r="E52" s="6">
        <v>-16925000</v>
      </c>
    </row>
    <row r="53" spans="1:5">
      <c r="A53" s="2" t="s">
        <v>99</v>
      </c>
      <c r="B53" s="6">
        <v>-155194000</v>
      </c>
      <c r="C53" s="6">
        <v>-8767000</v>
      </c>
      <c r="D53" s="6">
        <v>-164639000</v>
      </c>
      <c r="E53" s="6">
        <v>-8333000</v>
      </c>
    </row>
    <row r="54" spans="1:5">
      <c r="A54" s="2" t="s">
        <v>951</v>
      </c>
      <c r="B54" s="4" t="s">
        <v>5</v>
      </c>
      <c r="C54" s="4" t="s">
        <v>5</v>
      </c>
      <c r="D54" s="4" t="s">
        <v>5</v>
      </c>
      <c r="E54" s="4" t="s">
        <v>5</v>
      </c>
    </row>
    <row r="55" spans="1:5" ht="30">
      <c r="A55" s="3" t="s">
        <v>937</v>
      </c>
      <c r="B55" s="4" t="s">
        <v>5</v>
      </c>
      <c r="C55" s="4" t="s">
        <v>5</v>
      </c>
      <c r="D55" s="4" t="s">
        <v>5</v>
      </c>
      <c r="E55" s="4" t="s">
        <v>5</v>
      </c>
    </row>
    <row r="56" spans="1:5">
      <c r="A56" s="2" t="s">
        <v>938</v>
      </c>
      <c r="B56" s="6">
        <v>53959000</v>
      </c>
      <c r="C56" s="6">
        <v>52679000</v>
      </c>
      <c r="D56" s="6">
        <v>124316000</v>
      </c>
      <c r="E56" s="6">
        <v>97946000</v>
      </c>
    </row>
    <row r="57" spans="1:5">
      <c r="A57" s="2" t="s">
        <v>939</v>
      </c>
      <c r="B57" s="6">
        <v>110806000</v>
      </c>
      <c r="C57" s="6">
        <v>127592000</v>
      </c>
      <c r="D57" s="6">
        <v>221930000</v>
      </c>
      <c r="E57" s="6">
        <v>225788000</v>
      </c>
    </row>
    <row r="58" spans="1:5">
      <c r="A58" s="2" t="s">
        <v>77</v>
      </c>
      <c r="B58" s="6">
        <v>164765000</v>
      </c>
      <c r="C58" s="6">
        <v>180271000</v>
      </c>
      <c r="D58" s="6">
        <v>346246000</v>
      </c>
      <c r="E58" s="6">
        <v>323734000</v>
      </c>
    </row>
    <row r="59" spans="1:5">
      <c r="A59" s="2" t="s">
        <v>78</v>
      </c>
      <c r="B59" s="6">
        <v>157447000</v>
      </c>
      <c r="C59" s="6">
        <v>152517000</v>
      </c>
      <c r="D59" s="6">
        <v>314476000</v>
      </c>
      <c r="E59" s="6">
        <v>275343000</v>
      </c>
    </row>
    <row r="60" spans="1:5">
      <c r="A60" s="2" t="s">
        <v>79</v>
      </c>
      <c r="B60" s="6">
        <v>7318000</v>
      </c>
      <c r="C60" s="6">
        <v>27754000</v>
      </c>
      <c r="D60" s="6">
        <v>31770000</v>
      </c>
      <c r="E60" s="6">
        <v>48391000</v>
      </c>
    </row>
    <row r="61" spans="1:5">
      <c r="A61" s="2" t="s">
        <v>80</v>
      </c>
      <c r="B61" s="6">
        <v>2903000</v>
      </c>
      <c r="C61" s="6">
        <v>2787000</v>
      </c>
      <c r="D61" s="6">
        <v>5673000</v>
      </c>
      <c r="E61" s="6">
        <v>5880000</v>
      </c>
    </row>
    <row r="62" spans="1:5">
      <c r="A62" s="2" t="s">
        <v>81</v>
      </c>
      <c r="B62" s="6">
        <v>14265000</v>
      </c>
      <c r="C62" s="6">
        <v>10588000</v>
      </c>
      <c r="D62" s="6">
        <v>24132000</v>
      </c>
      <c r="E62" s="6">
        <v>23082000</v>
      </c>
    </row>
    <row r="63" spans="1:5" ht="45">
      <c r="A63" s="2" t="s">
        <v>781</v>
      </c>
      <c r="B63" s="4" t="s">
        <v>782</v>
      </c>
      <c r="C63" s="4" t="s">
        <v>5</v>
      </c>
      <c r="D63" s="4" t="s">
        <v>782</v>
      </c>
      <c r="E63" s="4" t="s">
        <v>5</v>
      </c>
    </row>
    <row r="64" spans="1:5" ht="30">
      <c r="A64" s="2" t="s">
        <v>82</v>
      </c>
      <c r="B64" s="6">
        <v>16000</v>
      </c>
      <c r="C64" s="4" t="s">
        <v>5</v>
      </c>
      <c r="D64" s="6">
        <v>52000</v>
      </c>
      <c r="E64" s="4" t="s">
        <v>5</v>
      </c>
    </row>
    <row r="65" spans="1:5">
      <c r="A65" s="2" t="s">
        <v>84</v>
      </c>
      <c r="B65" s="6">
        <v>-131436000</v>
      </c>
      <c r="C65" s="6">
        <v>14379000</v>
      </c>
      <c r="D65" s="6">
        <v>-119657000</v>
      </c>
      <c r="E65" s="6">
        <v>19429000</v>
      </c>
    </row>
    <row r="66" spans="1:5" ht="45">
      <c r="A66" s="2" t="s">
        <v>940</v>
      </c>
      <c r="B66" s="6">
        <v>8051000</v>
      </c>
      <c r="C66" s="6">
        <v>12000</v>
      </c>
      <c r="D66" s="6">
        <v>20060000</v>
      </c>
      <c r="E66" s="6">
        <v>-6411000</v>
      </c>
    </row>
    <row r="67" spans="1:5">
      <c r="A67" s="2" t="s">
        <v>941</v>
      </c>
      <c r="B67" s="6">
        <v>-4000</v>
      </c>
      <c r="C67" s="6">
        <v>671000</v>
      </c>
      <c r="D67" s="6">
        <v>820000</v>
      </c>
      <c r="E67" s="6">
        <v>714000</v>
      </c>
    </row>
    <row r="68" spans="1:5">
      <c r="A68" s="2" t="s">
        <v>942</v>
      </c>
      <c r="B68" s="6">
        <v>210000</v>
      </c>
      <c r="C68" s="6">
        <v>434000</v>
      </c>
      <c r="D68" s="6">
        <v>436000</v>
      </c>
      <c r="E68" s="6">
        <v>833000</v>
      </c>
    </row>
    <row r="69" spans="1:5">
      <c r="A69" s="2" t="s">
        <v>943</v>
      </c>
      <c r="B69" s="6">
        <v>906000</v>
      </c>
      <c r="C69" s="6">
        <v>790000</v>
      </c>
      <c r="D69" s="6">
        <v>1646000</v>
      </c>
      <c r="E69" s="6">
        <v>1595000</v>
      </c>
    </row>
    <row r="70" spans="1:5">
      <c r="A70" s="2" t="s">
        <v>944</v>
      </c>
      <c r="B70" s="4">
        <v>0</v>
      </c>
      <c r="C70" s="6">
        <v>-188000</v>
      </c>
      <c r="D70" s="4">
        <v>0</v>
      </c>
      <c r="E70" s="6">
        <v>-376000</v>
      </c>
    </row>
    <row r="71" spans="1:5">
      <c r="A71" s="2" t="s">
        <v>87</v>
      </c>
      <c r="B71" s="4">
        <v>0</v>
      </c>
      <c r="C71" s="4">
        <v>0</v>
      </c>
      <c r="D71" s="4">
        <v>0</v>
      </c>
      <c r="E71" s="4">
        <v>0</v>
      </c>
    </row>
    <row r="72" spans="1:5" ht="30">
      <c r="A72" s="2" t="s">
        <v>88</v>
      </c>
      <c r="B72" s="6">
        <v>-132548000</v>
      </c>
      <c r="C72" s="6">
        <v>12672000</v>
      </c>
      <c r="D72" s="6">
        <v>-122559000</v>
      </c>
      <c r="E72" s="6">
        <v>16663000</v>
      </c>
    </row>
    <row r="73" spans="1:5">
      <c r="A73" s="2" t="s">
        <v>945</v>
      </c>
      <c r="B73" s="6">
        <v>9847000</v>
      </c>
      <c r="C73" s="6">
        <v>3575000</v>
      </c>
      <c r="D73" s="6">
        <v>14399000</v>
      </c>
      <c r="E73" s="6">
        <v>5018000</v>
      </c>
    </row>
    <row r="74" spans="1:5">
      <c r="A74" s="2" t="s">
        <v>90</v>
      </c>
      <c r="B74" s="6">
        <v>-150446000</v>
      </c>
      <c r="C74" s="6">
        <v>9085000</v>
      </c>
      <c r="D74" s="6">
        <v>-157018000</v>
      </c>
      <c r="E74" s="6">
        <v>18056000</v>
      </c>
    </row>
    <row r="75" spans="1:5">
      <c r="A75" s="3" t="s">
        <v>946</v>
      </c>
      <c r="B75" s="4" t="s">
        <v>5</v>
      </c>
      <c r="C75" s="4" t="s">
        <v>5</v>
      </c>
      <c r="D75" s="4" t="s">
        <v>5</v>
      </c>
      <c r="E75" s="4" t="s">
        <v>5</v>
      </c>
    </row>
    <row r="76" spans="1:5">
      <c r="A76" s="2" t="s">
        <v>90</v>
      </c>
      <c r="B76" s="6">
        <v>-150446000</v>
      </c>
      <c r="C76" s="6">
        <v>9085000</v>
      </c>
      <c r="D76" s="6">
        <v>-157018000</v>
      </c>
      <c r="E76" s="6">
        <v>18056000</v>
      </c>
    </row>
    <row r="77" spans="1:5" ht="30">
      <c r="A77" s="2" t="s">
        <v>98</v>
      </c>
      <c r="B77" s="6">
        <v>239000</v>
      </c>
      <c r="C77" s="6">
        <v>-13149000</v>
      </c>
      <c r="D77" s="6">
        <v>2311000</v>
      </c>
      <c r="E77" s="6">
        <v>-16925000</v>
      </c>
    </row>
    <row r="78" spans="1:5">
      <c r="A78" s="2" t="s">
        <v>99</v>
      </c>
      <c r="B78" s="6">
        <v>-150207000</v>
      </c>
      <c r="C78" s="6">
        <v>-4064000</v>
      </c>
      <c r="D78" s="6">
        <v>-154707000</v>
      </c>
      <c r="E78" s="6">
        <v>1131000</v>
      </c>
    </row>
    <row r="79" spans="1:5">
      <c r="A79" s="2" t="s">
        <v>952</v>
      </c>
      <c r="B79" s="4" t="s">
        <v>5</v>
      </c>
      <c r="C79" s="4" t="s">
        <v>5</v>
      </c>
      <c r="D79" s="4" t="s">
        <v>5</v>
      </c>
      <c r="E79" s="4" t="s">
        <v>5</v>
      </c>
    </row>
    <row r="80" spans="1:5" ht="30">
      <c r="A80" s="3" t="s">
        <v>937</v>
      </c>
      <c r="B80" s="4" t="s">
        <v>5</v>
      </c>
      <c r="C80" s="4" t="s">
        <v>5</v>
      </c>
      <c r="D80" s="4" t="s">
        <v>5</v>
      </c>
      <c r="E80" s="4" t="s">
        <v>5</v>
      </c>
    </row>
    <row r="81" spans="1:5">
      <c r="A81" s="2" t="s">
        <v>938</v>
      </c>
      <c r="B81" s="6">
        <v>33364000</v>
      </c>
      <c r="C81" s="6">
        <v>36487000</v>
      </c>
      <c r="D81" s="6">
        <v>68571000</v>
      </c>
      <c r="E81" s="6">
        <v>72639000</v>
      </c>
    </row>
    <row r="82" spans="1:5">
      <c r="A82" s="2" t="s">
        <v>939</v>
      </c>
      <c r="B82" s="6">
        <v>173378000</v>
      </c>
      <c r="C82" s="6">
        <v>173769000</v>
      </c>
      <c r="D82" s="6">
        <v>343045000</v>
      </c>
      <c r="E82" s="6">
        <v>329300000</v>
      </c>
    </row>
    <row r="83" spans="1:5">
      <c r="A83" s="2" t="s">
        <v>77</v>
      </c>
      <c r="B83" s="6">
        <v>206742000</v>
      </c>
      <c r="C83" s="6">
        <v>210256000</v>
      </c>
      <c r="D83" s="6">
        <v>411616000</v>
      </c>
      <c r="E83" s="6">
        <v>401939000</v>
      </c>
    </row>
    <row r="84" spans="1:5">
      <c r="A84" s="2" t="s">
        <v>78</v>
      </c>
      <c r="B84" s="6">
        <v>196107000</v>
      </c>
      <c r="C84" s="6">
        <v>189089000</v>
      </c>
      <c r="D84" s="6">
        <v>399739000</v>
      </c>
      <c r="E84" s="6">
        <v>352859000</v>
      </c>
    </row>
    <row r="85" spans="1:5">
      <c r="A85" s="2" t="s">
        <v>79</v>
      </c>
      <c r="B85" s="6">
        <v>10635000</v>
      </c>
      <c r="C85" s="6">
        <v>21167000</v>
      </c>
      <c r="D85" s="6">
        <v>11877000</v>
      </c>
      <c r="E85" s="6">
        <v>49080000</v>
      </c>
    </row>
    <row r="86" spans="1:5">
      <c r="A86" s="2" t="s">
        <v>80</v>
      </c>
      <c r="B86" s="4">
        <v>0</v>
      </c>
      <c r="C86" s="4">
        <v>0</v>
      </c>
      <c r="D86" s="4">
        <v>0</v>
      </c>
      <c r="E86" s="4">
        <v>0</v>
      </c>
    </row>
    <row r="87" spans="1:5">
      <c r="A87" s="2" t="s">
        <v>81</v>
      </c>
      <c r="B87" s="6">
        <v>17872000</v>
      </c>
      <c r="C87" s="6">
        <v>19573000</v>
      </c>
      <c r="D87" s="6">
        <v>37912000</v>
      </c>
      <c r="E87" s="6">
        <v>36792000</v>
      </c>
    </row>
    <row r="88" spans="1:5" ht="45">
      <c r="A88" s="2" t="s">
        <v>781</v>
      </c>
      <c r="B88" s="4" t="s">
        <v>950</v>
      </c>
      <c r="C88" s="4" t="s">
        <v>5</v>
      </c>
      <c r="D88" s="4" t="s">
        <v>950</v>
      </c>
      <c r="E88" s="4" t="s">
        <v>5</v>
      </c>
    </row>
    <row r="89" spans="1:5" ht="30">
      <c r="A89" s="2" t="s">
        <v>82</v>
      </c>
      <c r="B89" s="6">
        <v>815000</v>
      </c>
      <c r="C89" s="4" t="s">
        <v>5</v>
      </c>
      <c r="D89" s="6">
        <v>865000</v>
      </c>
      <c r="E89" s="4" t="s">
        <v>5</v>
      </c>
    </row>
    <row r="90" spans="1:5">
      <c r="A90" s="2" t="s">
        <v>84</v>
      </c>
      <c r="B90" s="6">
        <v>-8052000</v>
      </c>
      <c r="C90" s="6">
        <v>1594000</v>
      </c>
      <c r="D90" s="6">
        <v>-26900000</v>
      </c>
      <c r="E90" s="6">
        <v>12288000</v>
      </c>
    </row>
    <row r="91" spans="1:5" ht="45">
      <c r="A91" s="2" t="s">
        <v>940</v>
      </c>
      <c r="B91" s="4">
        <v>0</v>
      </c>
      <c r="C91" s="4">
        <v>0</v>
      </c>
      <c r="D91" s="4">
        <v>0</v>
      </c>
      <c r="E91" s="4">
        <v>0</v>
      </c>
    </row>
    <row r="92" spans="1:5">
      <c r="A92" s="2" t="s">
        <v>941</v>
      </c>
      <c r="B92" s="6">
        <v>-37000</v>
      </c>
      <c r="C92" s="6">
        <v>304000</v>
      </c>
      <c r="D92" s="6">
        <v>-67000</v>
      </c>
      <c r="E92" s="6">
        <v>811000</v>
      </c>
    </row>
    <row r="93" spans="1:5">
      <c r="A93" s="2" t="s">
        <v>942</v>
      </c>
      <c r="B93" s="4">
        <v>0</v>
      </c>
      <c r="C93" s="6">
        <v>188000</v>
      </c>
      <c r="D93" s="4">
        <v>0</v>
      </c>
      <c r="E93" s="6">
        <v>376000</v>
      </c>
    </row>
    <row r="94" spans="1:5">
      <c r="A94" s="2" t="s">
        <v>943</v>
      </c>
      <c r="B94" s="6">
        <v>246000</v>
      </c>
      <c r="C94" s="6">
        <v>358000</v>
      </c>
      <c r="D94" s="6">
        <v>553000</v>
      </c>
      <c r="E94" s="6">
        <v>816000</v>
      </c>
    </row>
    <row r="95" spans="1:5">
      <c r="A95" s="2" t="s">
        <v>944</v>
      </c>
      <c r="B95" s="4">
        <v>0</v>
      </c>
      <c r="C95" s="6">
        <v>-88000</v>
      </c>
      <c r="D95" s="4">
        <v>0</v>
      </c>
      <c r="E95" s="6">
        <v>-123000</v>
      </c>
    </row>
    <row r="96" spans="1:5">
      <c r="A96" s="2" t="s">
        <v>87</v>
      </c>
      <c r="B96" s="6">
        <v>-55000</v>
      </c>
      <c r="C96" s="6">
        <v>-49000</v>
      </c>
      <c r="D96" s="6">
        <v>-113000</v>
      </c>
      <c r="E96" s="6">
        <v>-113000</v>
      </c>
    </row>
    <row r="97" spans="1:5" ht="30">
      <c r="A97" s="2" t="s">
        <v>88</v>
      </c>
      <c r="B97" s="6">
        <v>-8206000</v>
      </c>
      <c r="C97" s="6">
        <v>881000</v>
      </c>
      <c r="D97" s="6">
        <v>-27273000</v>
      </c>
      <c r="E97" s="6">
        <v>10521000</v>
      </c>
    </row>
    <row r="98" spans="1:5">
      <c r="A98" s="2" t="s">
        <v>945</v>
      </c>
      <c r="B98" s="6">
        <v>-155000</v>
      </c>
      <c r="C98" s="6">
        <v>893000</v>
      </c>
      <c r="D98" s="6">
        <v>-7213000</v>
      </c>
      <c r="E98" s="6">
        <v>4110000</v>
      </c>
    </row>
    <row r="99" spans="1:5">
      <c r="A99" s="2" t="s">
        <v>90</v>
      </c>
      <c r="B99" s="6">
        <v>-8051000</v>
      </c>
      <c r="C99" s="6">
        <v>-12000</v>
      </c>
      <c r="D99" s="6">
        <v>-20060000</v>
      </c>
      <c r="E99" s="6">
        <v>6411000</v>
      </c>
    </row>
    <row r="100" spans="1:5">
      <c r="A100" s="3" t="s">
        <v>946</v>
      </c>
      <c r="B100" s="4" t="s">
        <v>5</v>
      </c>
      <c r="C100" s="4" t="s">
        <v>5</v>
      </c>
      <c r="D100" s="4" t="s">
        <v>5</v>
      </c>
      <c r="E100" s="4" t="s">
        <v>5</v>
      </c>
    </row>
    <row r="101" spans="1:5">
      <c r="A101" s="2" t="s">
        <v>90</v>
      </c>
      <c r="B101" s="6">
        <v>-8051000</v>
      </c>
      <c r="C101" s="6">
        <v>-12000</v>
      </c>
      <c r="D101" s="6">
        <v>-20060000</v>
      </c>
      <c r="E101" s="6">
        <v>6411000</v>
      </c>
    </row>
    <row r="102" spans="1:5" ht="30">
      <c r="A102" s="2" t="s">
        <v>98</v>
      </c>
      <c r="B102" s="6">
        <v>45000</v>
      </c>
      <c r="C102" s="6">
        <v>-11757000</v>
      </c>
      <c r="D102" s="6">
        <v>2522000</v>
      </c>
      <c r="E102" s="6">
        <v>-16108000</v>
      </c>
    </row>
    <row r="103" spans="1:5">
      <c r="A103" s="2" t="s">
        <v>99</v>
      </c>
      <c r="B103" s="6">
        <v>-8006000</v>
      </c>
      <c r="C103" s="6">
        <v>-11769000</v>
      </c>
      <c r="D103" s="6">
        <v>-17538000</v>
      </c>
      <c r="E103" s="6">
        <v>-9697000</v>
      </c>
    </row>
    <row r="104" spans="1:5" ht="30">
      <c r="A104" s="2" t="s">
        <v>953</v>
      </c>
      <c r="B104" s="4" t="s">
        <v>5</v>
      </c>
      <c r="C104" s="4" t="s">
        <v>5</v>
      </c>
      <c r="D104" s="4" t="s">
        <v>5</v>
      </c>
      <c r="E104" s="4" t="s">
        <v>5</v>
      </c>
    </row>
    <row r="105" spans="1:5" ht="30">
      <c r="A105" s="3" t="s">
        <v>937</v>
      </c>
      <c r="B105" s="4" t="s">
        <v>5</v>
      </c>
      <c r="C105" s="4" t="s">
        <v>5</v>
      </c>
      <c r="D105" s="4" t="s">
        <v>5</v>
      </c>
      <c r="E105" s="4" t="s">
        <v>5</v>
      </c>
    </row>
    <row r="106" spans="1:5">
      <c r="A106" s="2" t="s">
        <v>938</v>
      </c>
      <c r="B106" s="6">
        <v>-87323000</v>
      </c>
      <c r="C106" s="6">
        <v>-89166000</v>
      </c>
      <c r="D106" s="6">
        <v>-192887000</v>
      </c>
      <c r="E106" s="6">
        <v>-170585000</v>
      </c>
    </row>
    <row r="107" spans="1:5">
      <c r="A107" s="2" t="s">
        <v>939</v>
      </c>
      <c r="B107" s="4">
        <v>0</v>
      </c>
      <c r="C107" s="4">
        <v>0</v>
      </c>
      <c r="D107" s="4">
        <v>0</v>
      </c>
      <c r="E107" s="4">
        <v>0</v>
      </c>
    </row>
    <row r="108" spans="1:5">
      <c r="A108" s="2" t="s">
        <v>77</v>
      </c>
      <c r="B108" s="6">
        <v>-87323000</v>
      </c>
      <c r="C108" s="6">
        <v>-89166000</v>
      </c>
      <c r="D108" s="6">
        <v>-192887000</v>
      </c>
      <c r="E108" s="6">
        <v>-170585000</v>
      </c>
    </row>
    <row r="109" spans="1:5">
      <c r="A109" s="2" t="s">
        <v>78</v>
      </c>
      <c r="B109" s="6">
        <v>-87323000</v>
      </c>
      <c r="C109" s="6">
        <v>-89166000</v>
      </c>
      <c r="D109" s="6">
        <v>-192887000</v>
      </c>
      <c r="E109" s="6">
        <v>-170585000</v>
      </c>
    </row>
    <row r="110" spans="1:5">
      <c r="A110" s="2" t="s">
        <v>79</v>
      </c>
      <c r="B110" s="4">
        <v>0</v>
      </c>
      <c r="C110" s="4">
        <v>0</v>
      </c>
      <c r="D110" s="4">
        <v>0</v>
      </c>
      <c r="E110" s="4">
        <v>0</v>
      </c>
    </row>
    <row r="111" spans="1:5">
      <c r="A111" s="2" t="s">
        <v>80</v>
      </c>
      <c r="B111" s="4">
        <v>0</v>
      </c>
      <c r="C111" s="4">
        <v>0</v>
      </c>
      <c r="D111" s="4">
        <v>0</v>
      </c>
      <c r="E111" s="4">
        <v>0</v>
      </c>
    </row>
    <row r="112" spans="1:5">
      <c r="A112" s="2" t="s">
        <v>81</v>
      </c>
      <c r="B112" s="4">
        <v>0</v>
      </c>
      <c r="C112" s="4">
        <v>0</v>
      </c>
      <c r="D112" s="4">
        <v>0</v>
      </c>
      <c r="E112" s="4">
        <v>0</v>
      </c>
    </row>
    <row r="113" spans="1:5" ht="45">
      <c r="A113" s="2" t="s">
        <v>781</v>
      </c>
      <c r="B113" s="4" t="s">
        <v>950</v>
      </c>
      <c r="C113" s="4" t="s">
        <v>5</v>
      </c>
      <c r="D113" s="4" t="s">
        <v>950</v>
      </c>
      <c r="E113" s="4" t="s">
        <v>5</v>
      </c>
    </row>
    <row r="114" spans="1:5" ht="30">
      <c r="A114" s="2" t="s">
        <v>82</v>
      </c>
      <c r="B114" s="4">
        <v>0</v>
      </c>
      <c r="C114" s="4" t="s">
        <v>5</v>
      </c>
      <c r="D114" s="4">
        <v>0</v>
      </c>
      <c r="E114" s="4" t="s">
        <v>5</v>
      </c>
    </row>
    <row r="115" spans="1:5">
      <c r="A115" s="2" t="s">
        <v>84</v>
      </c>
      <c r="B115" s="4">
        <v>0</v>
      </c>
      <c r="C115" s="4">
        <v>0</v>
      </c>
      <c r="D115" s="4">
        <v>0</v>
      </c>
      <c r="E115" s="4">
        <v>0</v>
      </c>
    </row>
    <row r="116" spans="1:5" ht="45">
      <c r="A116" s="2" t="s">
        <v>940</v>
      </c>
      <c r="B116" s="6">
        <v>-158497000</v>
      </c>
      <c r="C116" s="6">
        <v>9073000</v>
      </c>
      <c r="D116" s="6">
        <v>-177078000</v>
      </c>
      <c r="E116" s="6">
        <v>24467000</v>
      </c>
    </row>
    <row r="117" spans="1:5">
      <c r="A117" s="2" t="s">
        <v>941</v>
      </c>
      <c r="B117" s="4">
        <v>0</v>
      </c>
      <c r="C117" s="4">
        <v>0</v>
      </c>
      <c r="D117" s="4">
        <v>0</v>
      </c>
      <c r="E117" s="4">
        <v>0</v>
      </c>
    </row>
    <row r="118" spans="1:5">
      <c r="A118" s="2" t="s">
        <v>942</v>
      </c>
      <c r="B118" s="6">
        <v>-210000</v>
      </c>
      <c r="C118" s="6">
        <v>-622000</v>
      </c>
      <c r="D118" s="6">
        <v>-436000</v>
      </c>
      <c r="E118" s="6">
        <v>-1209000</v>
      </c>
    </row>
    <row r="119" spans="1:5">
      <c r="A119" s="2" t="s">
        <v>943</v>
      </c>
      <c r="B119" s="4">
        <v>0</v>
      </c>
      <c r="C119" s="4">
        <v>0</v>
      </c>
      <c r="D119" s="4">
        <v>0</v>
      </c>
      <c r="E119" s="4">
        <v>0</v>
      </c>
    </row>
    <row r="120" spans="1:5">
      <c r="A120" s="2" t="s">
        <v>944</v>
      </c>
      <c r="B120" s="6">
        <v>210000</v>
      </c>
      <c r="C120" s="6">
        <v>622000</v>
      </c>
      <c r="D120" s="6">
        <v>436000</v>
      </c>
      <c r="E120" s="6">
        <v>1209000</v>
      </c>
    </row>
    <row r="121" spans="1:5">
      <c r="A121" s="2" t="s">
        <v>87</v>
      </c>
      <c r="B121" s="4">
        <v>0</v>
      </c>
      <c r="C121" s="4">
        <v>0</v>
      </c>
      <c r="D121" s="4">
        <v>0</v>
      </c>
      <c r="E121" s="4">
        <v>0</v>
      </c>
    </row>
    <row r="122" spans="1:5" ht="30">
      <c r="A122" s="2" t="s">
        <v>88</v>
      </c>
      <c r="B122" s="4">
        <v>0</v>
      </c>
      <c r="C122" s="4">
        <v>0</v>
      </c>
      <c r="D122" s="4">
        <v>0</v>
      </c>
      <c r="E122" s="4">
        <v>0</v>
      </c>
    </row>
    <row r="123" spans="1:5">
      <c r="A123" s="2" t="s">
        <v>945</v>
      </c>
      <c r="B123" s="4">
        <v>0</v>
      </c>
      <c r="C123" s="4">
        <v>0</v>
      </c>
      <c r="D123" s="4">
        <v>0</v>
      </c>
      <c r="E123" s="4">
        <v>0</v>
      </c>
    </row>
    <row r="124" spans="1:5">
      <c r="A124" s="2" t="s">
        <v>90</v>
      </c>
      <c r="B124" s="6">
        <v>158497000</v>
      </c>
      <c r="C124" s="6">
        <v>-9073000</v>
      </c>
      <c r="D124" s="6">
        <v>177078000</v>
      </c>
      <c r="E124" s="6">
        <v>-24467000</v>
      </c>
    </row>
    <row r="125" spans="1:5">
      <c r="A125" s="3" t="s">
        <v>946</v>
      </c>
      <c r="B125" s="4" t="s">
        <v>5</v>
      </c>
      <c r="C125" s="4" t="s">
        <v>5</v>
      </c>
      <c r="D125" s="4" t="s">
        <v>5</v>
      </c>
      <c r="E125" s="4" t="s">
        <v>5</v>
      </c>
    </row>
    <row r="126" spans="1:5">
      <c r="A126" s="2" t="s">
        <v>90</v>
      </c>
      <c r="B126" s="6">
        <v>158497000</v>
      </c>
      <c r="C126" s="6">
        <v>-9073000</v>
      </c>
      <c r="D126" s="6">
        <v>177078000</v>
      </c>
      <c r="E126" s="6">
        <v>-24467000</v>
      </c>
    </row>
    <row r="127" spans="1:5" ht="30">
      <c r="A127" s="2" t="s">
        <v>98</v>
      </c>
      <c r="B127" s="6">
        <v>-284000</v>
      </c>
      <c r="C127" s="6">
        <v>24906000</v>
      </c>
      <c r="D127" s="6">
        <v>-4833000</v>
      </c>
      <c r="E127" s="6">
        <v>33033000</v>
      </c>
    </row>
    <row r="128" spans="1:5">
      <c r="A128" s="2" t="s">
        <v>99</v>
      </c>
      <c r="B128" s="8">
        <v>158213000</v>
      </c>
      <c r="C128" s="8">
        <v>15833000</v>
      </c>
      <c r="D128" s="8">
        <v>172245000</v>
      </c>
      <c r="E128" s="8">
        <v>856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28515625" bestFit="1" customWidth="1"/>
  </cols>
  <sheetData>
    <row r="1" spans="1:6" ht="45">
      <c r="A1" s="1" t="s">
        <v>954</v>
      </c>
      <c r="B1" s="7" t="s">
        <v>2</v>
      </c>
      <c r="C1" s="7" t="s">
        <v>28</v>
      </c>
      <c r="D1" s="7" t="s">
        <v>785</v>
      </c>
      <c r="E1" s="7" t="s">
        <v>76</v>
      </c>
      <c r="F1" s="7" t="s">
        <v>955</v>
      </c>
    </row>
    <row r="2" spans="1:6" ht="30">
      <c r="A2" s="1" t="s">
        <v>27</v>
      </c>
      <c r="B2" s="7"/>
      <c r="C2" s="7"/>
      <c r="D2" s="7"/>
      <c r="E2" s="7"/>
      <c r="F2" s="7"/>
    </row>
    <row r="3" spans="1:6">
      <c r="A3" s="3" t="s">
        <v>29</v>
      </c>
      <c r="B3" s="4" t="s">
        <v>5</v>
      </c>
      <c r="C3" s="4" t="s">
        <v>5</v>
      </c>
      <c r="D3" s="4" t="s">
        <v>5</v>
      </c>
      <c r="E3" s="4" t="s">
        <v>5</v>
      </c>
      <c r="F3" s="4" t="s">
        <v>5</v>
      </c>
    </row>
    <row r="4" spans="1:6">
      <c r="A4" s="2" t="s">
        <v>30</v>
      </c>
      <c r="B4" s="8">
        <v>20728</v>
      </c>
      <c r="C4" s="8">
        <v>11888</v>
      </c>
      <c r="D4" s="4" t="s">
        <v>5</v>
      </c>
      <c r="E4" s="8">
        <v>10986</v>
      </c>
      <c r="F4" s="8">
        <v>17317</v>
      </c>
    </row>
    <row r="5" spans="1:6">
      <c r="A5" s="2" t="s">
        <v>956</v>
      </c>
      <c r="B5" s="4">
        <v>0</v>
      </c>
      <c r="C5" s="4">
        <v>0</v>
      </c>
      <c r="D5" s="4" t="s">
        <v>5</v>
      </c>
      <c r="E5" s="4" t="s">
        <v>5</v>
      </c>
      <c r="F5" s="4" t="s">
        <v>5</v>
      </c>
    </row>
    <row r="6" spans="1:6">
      <c r="A6" s="2" t="s">
        <v>957</v>
      </c>
      <c r="B6" s="6">
        <v>177541</v>
      </c>
      <c r="C6" s="6">
        <v>199566</v>
      </c>
      <c r="D6" s="4" t="s">
        <v>5</v>
      </c>
      <c r="E6" s="4" t="s">
        <v>5</v>
      </c>
      <c r="F6" s="4" t="s">
        <v>5</v>
      </c>
    </row>
    <row r="7" spans="1:6">
      <c r="A7" s="2" t="s">
        <v>32</v>
      </c>
      <c r="B7" s="6">
        <v>450421</v>
      </c>
      <c r="C7" s="6">
        <v>490414</v>
      </c>
      <c r="D7" s="4" t="s">
        <v>5</v>
      </c>
      <c r="E7" s="4" t="s">
        <v>5</v>
      </c>
      <c r="F7" s="4" t="s">
        <v>5</v>
      </c>
    </row>
    <row r="8" spans="1:6" ht="30">
      <c r="A8" s="2" t="s">
        <v>33</v>
      </c>
      <c r="B8" s="6">
        <v>93693</v>
      </c>
      <c r="C8" s="6">
        <v>73790</v>
      </c>
      <c r="D8" s="4" t="s">
        <v>5</v>
      </c>
      <c r="E8" s="4" t="s">
        <v>5</v>
      </c>
      <c r="F8" s="4" t="s">
        <v>5</v>
      </c>
    </row>
    <row r="9" spans="1:6">
      <c r="A9" s="2" t="s">
        <v>34</v>
      </c>
      <c r="B9" s="6">
        <v>742383</v>
      </c>
      <c r="C9" s="6">
        <v>775658</v>
      </c>
      <c r="D9" s="4" t="s">
        <v>5</v>
      </c>
      <c r="E9" s="4" t="s">
        <v>5</v>
      </c>
      <c r="F9" s="4" t="s">
        <v>5</v>
      </c>
    </row>
    <row r="10" spans="1:6">
      <c r="A10" s="2" t="s">
        <v>958</v>
      </c>
      <c r="B10" s="4">
        <v>0</v>
      </c>
      <c r="C10" s="4">
        <v>0</v>
      </c>
      <c r="D10" s="4" t="s">
        <v>5</v>
      </c>
      <c r="E10" s="4" t="s">
        <v>5</v>
      </c>
      <c r="F10" s="4" t="s">
        <v>5</v>
      </c>
    </row>
    <row r="11" spans="1:6">
      <c r="A11" s="2" t="s">
        <v>37</v>
      </c>
      <c r="B11" s="6">
        <v>682784</v>
      </c>
      <c r="C11" s="6">
        <v>820985</v>
      </c>
      <c r="D11" s="4" t="s">
        <v>5</v>
      </c>
      <c r="E11" s="4" t="s">
        <v>5</v>
      </c>
      <c r="F11" s="4" t="s">
        <v>5</v>
      </c>
    </row>
    <row r="12" spans="1:6">
      <c r="A12" s="2" t="s">
        <v>38</v>
      </c>
      <c r="B12" s="6">
        <v>12059</v>
      </c>
      <c r="C12" s="6">
        <v>10334</v>
      </c>
      <c r="D12" s="4" t="s">
        <v>5</v>
      </c>
      <c r="E12" s="4" t="s">
        <v>5</v>
      </c>
      <c r="F12" s="4" t="s">
        <v>5</v>
      </c>
    </row>
    <row r="13" spans="1:6">
      <c r="A13" s="2" t="s">
        <v>39</v>
      </c>
      <c r="B13" s="6">
        <v>496335</v>
      </c>
      <c r="C13" s="6">
        <v>496810</v>
      </c>
      <c r="D13" s="6">
        <v>496335</v>
      </c>
      <c r="E13" s="4" t="s">
        <v>5</v>
      </c>
      <c r="F13" s="4" t="s">
        <v>5</v>
      </c>
    </row>
    <row r="14" spans="1:6">
      <c r="A14" s="2" t="s">
        <v>959</v>
      </c>
      <c r="B14" s="4">
        <v>0</v>
      </c>
      <c r="C14" s="4">
        <v>0</v>
      </c>
      <c r="D14" s="4" t="s">
        <v>5</v>
      </c>
      <c r="E14" s="4" t="s">
        <v>5</v>
      </c>
      <c r="F14" s="4" t="s">
        <v>5</v>
      </c>
    </row>
    <row r="15" spans="1:6">
      <c r="A15" s="2" t="s">
        <v>40</v>
      </c>
      <c r="B15" s="6">
        <v>110277</v>
      </c>
      <c r="C15" s="6">
        <v>114061</v>
      </c>
      <c r="D15" s="4" t="s">
        <v>5</v>
      </c>
      <c r="E15" s="4" t="s">
        <v>5</v>
      </c>
      <c r="F15" s="4" t="s">
        <v>5</v>
      </c>
    </row>
    <row r="16" spans="1:6">
      <c r="A16" s="2" t="s">
        <v>41</v>
      </c>
      <c r="B16" s="6">
        <v>2043838</v>
      </c>
      <c r="C16" s="6">
        <v>2217848</v>
      </c>
      <c r="D16" s="4" t="s">
        <v>5</v>
      </c>
      <c r="E16" s="4" t="s">
        <v>5</v>
      </c>
      <c r="F16" s="4" t="s">
        <v>5</v>
      </c>
    </row>
    <row r="17" spans="1:6" ht="30">
      <c r="A17" s="3" t="s">
        <v>42</v>
      </c>
      <c r="B17" s="4" t="s">
        <v>5</v>
      </c>
      <c r="C17" s="4" t="s">
        <v>5</v>
      </c>
      <c r="D17" s="4" t="s">
        <v>5</v>
      </c>
      <c r="E17" s="4" t="s">
        <v>5</v>
      </c>
      <c r="F17" s="4" t="s">
        <v>5</v>
      </c>
    </row>
    <row r="18" spans="1:6">
      <c r="A18" s="2" t="s">
        <v>960</v>
      </c>
      <c r="B18" s="4">
        <v>0</v>
      </c>
      <c r="C18" s="4">
        <v>0</v>
      </c>
      <c r="D18" s="4" t="s">
        <v>5</v>
      </c>
      <c r="E18" s="4" t="s">
        <v>5</v>
      </c>
      <c r="F18" s="4" t="s">
        <v>5</v>
      </c>
    </row>
    <row r="19" spans="1:6">
      <c r="A19" s="2" t="s">
        <v>961</v>
      </c>
      <c r="B19" s="6">
        <v>122428</v>
      </c>
      <c r="C19" s="6">
        <v>115212</v>
      </c>
      <c r="D19" s="4" t="s">
        <v>5</v>
      </c>
      <c r="E19" s="4" t="s">
        <v>5</v>
      </c>
      <c r="F19" s="4" t="s">
        <v>5</v>
      </c>
    </row>
    <row r="20" spans="1:6">
      <c r="A20" s="2" t="s">
        <v>44</v>
      </c>
      <c r="B20" s="4">
        <v>142</v>
      </c>
      <c r="C20" s="6">
        <v>1161</v>
      </c>
      <c r="D20" s="4" t="s">
        <v>5</v>
      </c>
      <c r="E20" s="4" t="s">
        <v>5</v>
      </c>
      <c r="F20" s="4" t="s">
        <v>5</v>
      </c>
    </row>
    <row r="21" spans="1:6">
      <c r="A21" s="2" t="s">
        <v>45</v>
      </c>
      <c r="B21" s="6">
        <v>23019</v>
      </c>
      <c r="C21" s="6">
        <v>30687</v>
      </c>
      <c r="D21" s="4" t="s">
        <v>5</v>
      </c>
      <c r="E21" s="4" t="s">
        <v>5</v>
      </c>
      <c r="F21" s="4" t="s">
        <v>5</v>
      </c>
    </row>
    <row r="22" spans="1:6">
      <c r="A22" s="2" t="s">
        <v>46</v>
      </c>
      <c r="B22" s="6">
        <v>3592</v>
      </c>
      <c r="C22" s="6">
        <v>18421</v>
      </c>
      <c r="D22" s="4" t="s">
        <v>5</v>
      </c>
      <c r="E22" s="4" t="s">
        <v>5</v>
      </c>
      <c r="F22" s="4" t="s">
        <v>5</v>
      </c>
    </row>
    <row r="23" spans="1:6">
      <c r="A23" s="2" t="s">
        <v>47</v>
      </c>
      <c r="B23" s="4">
        <v>0</v>
      </c>
      <c r="C23" s="6">
        <v>9455</v>
      </c>
      <c r="D23" s="4" t="s">
        <v>5</v>
      </c>
      <c r="E23" s="4" t="s">
        <v>5</v>
      </c>
      <c r="F23" s="4" t="s">
        <v>5</v>
      </c>
    </row>
    <row r="24" spans="1:6">
      <c r="A24" s="2" t="s">
        <v>48</v>
      </c>
      <c r="B24" s="6">
        <v>38447</v>
      </c>
      <c r="C24" s="6">
        <v>40939</v>
      </c>
      <c r="D24" s="4" t="s">
        <v>5</v>
      </c>
      <c r="E24" s="4" t="s">
        <v>5</v>
      </c>
      <c r="F24" s="4" t="s">
        <v>5</v>
      </c>
    </row>
    <row r="25" spans="1:6">
      <c r="A25" s="2" t="s">
        <v>49</v>
      </c>
      <c r="B25" s="6">
        <v>187628</v>
      </c>
      <c r="C25" s="6">
        <v>215875</v>
      </c>
      <c r="D25" s="4" t="s">
        <v>5</v>
      </c>
      <c r="E25" s="4" t="s">
        <v>5</v>
      </c>
      <c r="F25" s="4" t="s">
        <v>5</v>
      </c>
    </row>
    <row r="26" spans="1:6">
      <c r="A26" s="2" t="s">
        <v>962</v>
      </c>
      <c r="B26" s="4">
        <v>0</v>
      </c>
      <c r="C26" s="4">
        <v>0</v>
      </c>
      <c r="D26" s="4" t="s">
        <v>5</v>
      </c>
      <c r="E26" s="4" t="s">
        <v>5</v>
      </c>
      <c r="F26" s="4" t="s">
        <v>5</v>
      </c>
    </row>
    <row r="27" spans="1:6">
      <c r="A27" s="2" t="s">
        <v>963</v>
      </c>
      <c r="B27" s="6">
        <v>551533</v>
      </c>
      <c r="C27" s="6">
        <v>541593</v>
      </c>
      <c r="D27" s="4" t="s">
        <v>5</v>
      </c>
      <c r="E27" s="4" t="s">
        <v>5</v>
      </c>
      <c r="F27" s="4" t="s">
        <v>5</v>
      </c>
    </row>
    <row r="28" spans="1:6">
      <c r="A28" s="2" t="s">
        <v>51</v>
      </c>
      <c r="B28" s="6">
        <v>95892</v>
      </c>
      <c r="C28" s="6">
        <v>97947</v>
      </c>
      <c r="D28" s="4" t="s">
        <v>5</v>
      </c>
      <c r="E28" s="4" t="s">
        <v>5</v>
      </c>
      <c r="F28" s="4" t="s">
        <v>5</v>
      </c>
    </row>
    <row r="29" spans="1:6">
      <c r="A29" s="2" t="s">
        <v>38</v>
      </c>
      <c r="B29" s="6">
        <v>44403</v>
      </c>
      <c r="C29" s="6">
        <v>41684</v>
      </c>
      <c r="D29" s="4" t="s">
        <v>5</v>
      </c>
      <c r="E29" s="4" t="s">
        <v>5</v>
      </c>
      <c r="F29" s="4" t="s">
        <v>5</v>
      </c>
    </row>
    <row r="30" spans="1:6">
      <c r="A30" s="2" t="s">
        <v>60</v>
      </c>
      <c r="B30" s="6">
        <v>1164382</v>
      </c>
      <c r="C30" s="6">
        <v>1320749</v>
      </c>
      <c r="D30" s="4" t="s">
        <v>5</v>
      </c>
      <c r="E30" s="4" t="s">
        <v>5</v>
      </c>
      <c r="F30" s="4" t="s">
        <v>5</v>
      </c>
    </row>
    <row r="31" spans="1:6" ht="30">
      <c r="A31" s="2" t="s">
        <v>61</v>
      </c>
      <c r="B31" s="6">
        <v>2043838</v>
      </c>
      <c r="C31" s="6">
        <v>2217848</v>
      </c>
      <c r="D31" s="4" t="s">
        <v>5</v>
      </c>
      <c r="E31" s="4" t="s">
        <v>5</v>
      </c>
      <c r="F31" s="4" t="s">
        <v>5</v>
      </c>
    </row>
    <row r="32" spans="1:6">
      <c r="A32" s="2" t="s">
        <v>949</v>
      </c>
      <c r="B32" s="4" t="s">
        <v>5</v>
      </c>
      <c r="C32" s="4" t="s">
        <v>5</v>
      </c>
      <c r="D32" s="4" t="s">
        <v>5</v>
      </c>
      <c r="E32" s="4" t="s">
        <v>5</v>
      </c>
      <c r="F32" s="4" t="s">
        <v>5</v>
      </c>
    </row>
    <row r="33" spans="1:6">
      <c r="A33" s="3" t="s">
        <v>29</v>
      </c>
      <c r="B33" s="4" t="s">
        <v>5</v>
      </c>
      <c r="C33" s="4" t="s">
        <v>5</v>
      </c>
      <c r="D33" s="4" t="s">
        <v>5</v>
      </c>
      <c r="E33" s="4" t="s">
        <v>5</v>
      </c>
      <c r="F33" s="4" t="s">
        <v>5</v>
      </c>
    </row>
    <row r="34" spans="1:6">
      <c r="A34" s="2" t="s">
        <v>30</v>
      </c>
      <c r="B34" s="4">
        <v>0</v>
      </c>
      <c r="C34" s="4">
        <v>0</v>
      </c>
      <c r="D34" s="4" t="s">
        <v>5</v>
      </c>
      <c r="E34" s="4">
        <v>0</v>
      </c>
      <c r="F34" s="4">
        <v>0</v>
      </c>
    </row>
    <row r="35" spans="1:6">
      <c r="A35" s="2" t="s">
        <v>956</v>
      </c>
      <c r="B35" s="6">
        <v>37979</v>
      </c>
      <c r="C35" s="6">
        <v>42410</v>
      </c>
      <c r="D35" s="4" t="s">
        <v>5</v>
      </c>
      <c r="E35" s="4" t="s">
        <v>5</v>
      </c>
      <c r="F35" s="4" t="s">
        <v>5</v>
      </c>
    </row>
    <row r="36" spans="1:6">
      <c r="A36" s="2" t="s">
        <v>957</v>
      </c>
      <c r="B36" s="4">
        <v>0</v>
      </c>
      <c r="C36" s="4">
        <v>0</v>
      </c>
      <c r="D36" s="4" t="s">
        <v>5</v>
      </c>
      <c r="E36" s="4" t="s">
        <v>5</v>
      </c>
      <c r="F36" s="4" t="s">
        <v>5</v>
      </c>
    </row>
    <row r="37" spans="1:6">
      <c r="A37" s="2" t="s">
        <v>32</v>
      </c>
      <c r="B37" s="4">
        <v>0</v>
      </c>
      <c r="C37" s="4">
        <v>0</v>
      </c>
      <c r="D37" s="4" t="s">
        <v>5</v>
      </c>
      <c r="E37" s="4" t="s">
        <v>5</v>
      </c>
      <c r="F37" s="4" t="s">
        <v>5</v>
      </c>
    </row>
    <row r="38" spans="1:6" ht="30">
      <c r="A38" s="2" t="s">
        <v>33</v>
      </c>
      <c r="B38" s="4">
        <v>0</v>
      </c>
      <c r="C38" s="4">
        <v>0</v>
      </c>
      <c r="D38" s="4" t="s">
        <v>5</v>
      </c>
      <c r="E38" s="4" t="s">
        <v>5</v>
      </c>
      <c r="F38" s="4" t="s">
        <v>5</v>
      </c>
    </row>
    <row r="39" spans="1:6">
      <c r="A39" s="2" t="s">
        <v>34</v>
      </c>
      <c r="B39" s="6">
        <v>37979</v>
      </c>
      <c r="C39" s="6">
        <v>42410</v>
      </c>
      <c r="D39" s="4" t="s">
        <v>5</v>
      </c>
      <c r="E39" s="4" t="s">
        <v>5</v>
      </c>
      <c r="F39" s="4" t="s">
        <v>5</v>
      </c>
    </row>
    <row r="40" spans="1:6">
      <c r="A40" s="2" t="s">
        <v>958</v>
      </c>
      <c r="B40" s="6">
        <v>1563399</v>
      </c>
      <c r="C40" s="6">
        <v>1709914</v>
      </c>
      <c r="D40" s="4" t="s">
        <v>5</v>
      </c>
      <c r="E40" s="4" t="s">
        <v>5</v>
      </c>
      <c r="F40" s="4" t="s">
        <v>5</v>
      </c>
    </row>
    <row r="41" spans="1:6">
      <c r="A41" s="2" t="s">
        <v>37</v>
      </c>
      <c r="B41" s="4">
        <v>0</v>
      </c>
      <c r="C41" s="4">
        <v>0</v>
      </c>
      <c r="D41" s="4" t="s">
        <v>5</v>
      </c>
      <c r="E41" s="4" t="s">
        <v>5</v>
      </c>
      <c r="F41" s="4" t="s">
        <v>5</v>
      </c>
    </row>
    <row r="42" spans="1:6">
      <c r="A42" s="2" t="s">
        <v>38</v>
      </c>
      <c r="B42" s="4">
        <v>0</v>
      </c>
      <c r="C42" s="4">
        <v>0</v>
      </c>
      <c r="D42" s="4" t="s">
        <v>5</v>
      </c>
      <c r="E42" s="4" t="s">
        <v>5</v>
      </c>
      <c r="F42" s="4" t="s">
        <v>5</v>
      </c>
    </row>
    <row r="43" spans="1:6">
      <c r="A43" s="2" t="s">
        <v>39</v>
      </c>
      <c r="B43" s="4">
        <v>0</v>
      </c>
      <c r="C43" s="4">
        <v>0</v>
      </c>
      <c r="D43" s="4" t="s">
        <v>5</v>
      </c>
      <c r="E43" s="4" t="s">
        <v>5</v>
      </c>
      <c r="F43" s="4" t="s">
        <v>5</v>
      </c>
    </row>
    <row r="44" spans="1:6">
      <c r="A44" s="2" t="s">
        <v>959</v>
      </c>
      <c r="B44" s="6">
        <v>42906</v>
      </c>
      <c r="C44" s="6">
        <v>51090</v>
      </c>
      <c r="D44" s="4" t="s">
        <v>5</v>
      </c>
      <c r="E44" s="4" t="s">
        <v>5</v>
      </c>
      <c r="F44" s="4" t="s">
        <v>5</v>
      </c>
    </row>
    <row r="45" spans="1:6">
      <c r="A45" s="2" t="s">
        <v>40</v>
      </c>
      <c r="B45" s="6">
        <v>4437</v>
      </c>
      <c r="C45" s="6">
        <v>4752</v>
      </c>
      <c r="D45" s="4" t="s">
        <v>5</v>
      </c>
      <c r="E45" s="4" t="s">
        <v>5</v>
      </c>
      <c r="F45" s="4" t="s">
        <v>5</v>
      </c>
    </row>
    <row r="46" spans="1:6">
      <c r="A46" s="2" t="s">
        <v>41</v>
      </c>
      <c r="B46" s="6">
        <v>1648721</v>
      </c>
      <c r="C46" s="6">
        <v>1808166</v>
      </c>
      <c r="D46" s="4" t="s">
        <v>5</v>
      </c>
      <c r="E46" s="4" t="s">
        <v>5</v>
      </c>
      <c r="F46" s="4" t="s">
        <v>5</v>
      </c>
    </row>
    <row r="47" spans="1:6" ht="30">
      <c r="A47" s="3" t="s">
        <v>42</v>
      </c>
      <c r="B47" s="4" t="s">
        <v>5</v>
      </c>
      <c r="C47" s="4" t="s">
        <v>5</v>
      </c>
      <c r="D47" s="4" t="s">
        <v>5</v>
      </c>
      <c r="E47" s="4" t="s">
        <v>5</v>
      </c>
      <c r="F47" s="4" t="s">
        <v>5</v>
      </c>
    </row>
    <row r="48" spans="1:6">
      <c r="A48" s="2" t="s">
        <v>960</v>
      </c>
      <c r="B48" s="4">
        <v>0</v>
      </c>
      <c r="C48" s="4">
        <v>0</v>
      </c>
      <c r="D48" s="4" t="s">
        <v>5</v>
      </c>
      <c r="E48" s="4" t="s">
        <v>5</v>
      </c>
      <c r="F48" s="4" t="s">
        <v>5</v>
      </c>
    </row>
    <row r="49" spans="1:6">
      <c r="A49" s="2" t="s">
        <v>961</v>
      </c>
      <c r="B49" s="4">
        <v>28</v>
      </c>
      <c r="C49" s="4">
        <v>0</v>
      </c>
      <c r="D49" s="4" t="s">
        <v>5</v>
      </c>
      <c r="E49" s="4" t="s">
        <v>5</v>
      </c>
      <c r="F49" s="4" t="s">
        <v>5</v>
      </c>
    </row>
    <row r="50" spans="1:6">
      <c r="A50" s="2" t="s">
        <v>44</v>
      </c>
      <c r="B50" s="4">
        <v>0</v>
      </c>
      <c r="C50" s="4">
        <v>0</v>
      </c>
      <c r="D50" s="4" t="s">
        <v>5</v>
      </c>
      <c r="E50" s="4" t="s">
        <v>5</v>
      </c>
      <c r="F50" s="4" t="s">
        <v>5</v>
      </c>
    </row>
    <row r="51" spans="1:6">
      <c r="A51" s="2" t="s">
        <v>45</v>
      </c>
      <c r="B51" s="4">
        <v>147</v>
      </c>
      <c r="C51" s="6">
        <v>2678</v>
      </c>
      <c r="D51" s="4" t="s">
        <v>5</v>
      </c>
      <c r="E51" s="4" t="s">
        <v>5</v>
      </c>
      <c r="F51" s="4" t="s">
        <v>5</v>
      </c>
    </row>
    <row r="52" spans="1:6">
      <c r="A52" s="2" t="s">
        <v>46</v>
      </c>
      <c r="B52" s="4">
        <v>0</v>
      </c>
      <c r="C52" s="4">
        <v>0</v>
      </c>
      <c r="D52" s="4" t="s">
        <v>5</v>
      </c>
      <c r="E52" s="4" t="s">
        <v>5</v>
      </c>
      <c r="F52" s="4" t="s">
        <v>5</v>
      </c>
    </row>
    <row r="53" spans="1:6">
      <c r="A53" s="2" t="s">
        <v>47</v>
      </c>
      <c r="B53" s="4" t="s">
        <v>5</v>
      </c>
      <c r="C53" s="4">
        <v>0</v>
      </c>
      <c r="D53" s="4" t="s">
        <v>5</v>
      </c>
      <c r="E53" s="4" t="s">
        <v>5</v>
      </c>
      <c r="F53" s="4" t="s">
        <v>5</v>
      </c>
    </row>
    <row r="54" spans="1:6">
      <c r="A54" s="2" t="s">
        <v>48</v>
      </c>
      <c r="B54" s="6">
        <v>2444</v>
      </c>
      <c r="C54" s="6">
        <v>2444</v>
      </c>
      <c r="D54" s="4" t="s">
        <v>5</v>
      </c>
      <c r="E54" s="4" t="s">
        <v>5</v>
      </c>
      <c r="F54" s="4" t="s">
        <v>5</v>
      </c>
    </row>
    <row r="55" spans="1:6">
      <c r="A55" s="2" t="s">
        <v>49</v>
      </c>
      <c r="B55" s="6">
        <v>2619</v>
      </c>
      <c r="C55" s="6">
        <v>5122</v>
      </c>
      <c r="D55" s="4" t="s">
        <v>5</v>
      </c>
      <c r="E55" s="4" t="s">
        <v>5</v>
      </c>
      <c r="F55" s="4" t="s">
        <v>5</v>
      </c>
    </row>
    <row r="56" spans="1:6">
      <c r="A56" s="2" t="s">
        <v>962</v>
      </c>
      <c r="B56" s="4">
        <v>0</v>
      </c>
      <c r="C56" s="4">
        <v>0</v>
      </c>
      <c r="D56" s="4" t="s">
        <v>5</v>
      </c>
      <c r="E56" s="4" t="s">
        <v>5</v>
      </c>
      <c r="F56" s="4" t="s">
        <v>5</v>
      </c>
    </row>
    <row r="57" spans="1:6">
      <c r="A57" s="2" t="s">
        <v>963</v>
      </c>
      <c r="B57" s="6">
        <v>481720</v>
      </c>
      <c r="C57" s="6">
        <v>475675</v>
      </c>
      <c r="D57" s="4" t="s">
        <v>5</v>
      </c>
      <c r="E57" s="4" t="s">
        <v>5</v>
      </c>
      <c r="F57" s="4" t="s">
        <v>5</v>
      </c>
    </row>
    <row r="58" spans="1:6">
      <c r="A58" s="2" t="s">
        <v>51</v>
      </c>
      <c r="B58" s="4">
        <v>0</v>
      </c>
      <c r="C58" s="4">
        <v>0</v>
      </c>
      <c r="D58" s="4" t="s">
        <v>5</v>
      </c>
      <c r="E58" s="4" t="s">
        <v>5</v>
      </c>
      <c r="F58" s="4" t="s">
        <v>5</v>
      </c>
    </row>
    <row r="59" spans="1:6">
      <c r="A59" s="2" t="s">
        <v>38</v>
      </c>
      <c r="B59" s="4">
        <v>0</v>
      </c>
      <c r="C59" s="6">
        <v>6620</v>
      </c>
      <c r="D59" s="4" t="s">
        <v>5</v>
      </c>
      <c r="E59" s="4" t="s">
        <v>5</v>
      </c>
      <c r="F59" s="4" t="s">
        <v>5</v>
      </c>
    </row>
    <row r="60" spans="1:6">
      <c r="A60" s="2" t="s">
        <v>60</v>
      </c>
      <c r="B60" s="6">
        <v>1164382</v>
      </c>
      <c r="C60" s="6">
        <v>1320749</v>
      </c>
      <c r="D60" s="4" t="s">
        <v>5</v>
      </c>
      <c r="E60" s="4" t="s">
        <v>5</v>
      </c>
      <c r="F60" s="4" t="s">
        <v>5</v>
      </c>
    </row>
    <row r="61" spans="1:6" ht="30">
      <c r="A61" s="2" t="s">
        <v>61</v>
      </c>
      <c r="B61" s="6">
        <v>1648721</v>
      </c>
      <c r="C61" s="6">
        <v>1808166</v>
      </c>
      <c r="D61" s="4" t="s">
        <v>5</v>
      </c>
      <c r="E61" s="4" t="s">
        <v>5</v>
      </c>
      <c r="F61" s="4" t="s">
        <v>5</v>
      </c>
    </row>
    <row r="62" spans="1:6">
      <c r="A62" s="2" t="s">
        <v>951</v>
      </c>
      <c r="B62" s="4" t="s">
        <v>5</v>
      </c>
      <c r="C62" s="4" t="s">
        <v>5</v>
      </c>
      <c r="D62" s="4" t="s">
        <v>5</v>
      </c>
      <c r="E62" s="4" t="s">
        <v>5</v>
      </c>
      <c r="F62" s="4" t="s">
        <v>5</v>
      </c>
    </row>
    <row r="63" spans="1:6">
      <c r="A63" s="3" t="s">
        <v>29</v>
      </c>
      <c r="B63" s="4" t="s">
        <v>5</v>
      </c>
      <c r="C63" s="4" t="s">
        <v>5</v>
      </c>
      <c r="D63" s="4" t="s">
        <v>5</v>
      </c>
      <c r="E63" s="4" t="s">
        <v>5</v>
      </c>
      <c r="F63" s="4" t="s">
        <v>5</v>
      </c>
    </row>
    <row r="64" spans="1:6">
      <c r="A64" s="2" t="s">
        <v>30</v>
      </c>
      <c r="B64" s="6">
        <v>2506</v>
      </c>
      <c r="C64" s="6">
        <v>4752</v>
      </c>
      <c r="D64" s="4" t="s">
        <v>5</v>
      </c>
      <c r="E64" s="6">
        <v>3992</v>
      </c>
      <c r="F64" s="6">
        <v>4425</v>
      </c>
    </row>
    <row r="65" spans="1:6">
      <c r="A65" s="2" t="s">
        <v>956</v>
      </c>
      <c r="B65" s="6">
        <v>33667</v>
      </c>
      <c r="C65" s="6">
        <v>28551</v>
      </c>
      <c r="D65" s="4" t="s">
        <v>5</v>
      </c>
      <c r="E65" s="4" t="s">
        <v>5</v>
      </c>
      <c r="F65" s="4" t="s">
        <v>5</v>
      </c>
    </row>
    <row r="66" spans="1:6">
      <c r="A66" s="2" t="s">
        <v>957</v>
      </c>
      <c r="B66" s="6">
        <v>48287</v>
      </c>
      <c r="C66" s="6">
        <v>48998</v>
      </c>
      <c r="D66" s="4" t="s">
        <v>5</v>
      </c>
      <c r="E66" s="4" t="s">
        <v>5</v>
      </c>
      <c r="F66" s="4" t="s">
        <v>5</v>
      </c>
    </row>
    <row r="67" spans="1:6">
      <c r="A67" s="2" t="s">
        <v>32</v>
      </c>
      <c r="B67" s="6">
        <v>175040</v>
      </c>
      <c r="C67" s="6">
        <v>174935</v>
      </c>
      <c r="D67" s="4" t="s">
        <v>5</v>
      </c>
      <c r="E67" s="4" t="s">
        <v>5</v>
      </c>
      <c r="F67" s="4" t="s">
        <v>5</v>
      </c>
    </row>
    <row r="68" spans="1:6" ht="30">
      <c r="A68" s="2" t="s">
        <v>33</v>
      </c>
      <c r="B68" s="6">
        <v>23468</v>
      </c>
      <c r="C68" s="6">
        <v>22555</v>
      </c>
      <c r="D68" s="4" t="s">
        <v>5</v>
      </c>
      <c r="E68" s="4" t="s">
        <v>5</v>
      </c>
      <c r="F68" s="4" t="s">
        <v>5</v>
      </c>
    </row>
    <row r="69" spans="1:6">
      <c r="A69" s="2" t="s">
        <v>34</v>
      </c>
      <c r="B69" s="6">
        <v>282968</v>
      </c>
      <c r="C69" s="6">
        <v>279791</v>
      </c>
      <c r="D69" s="4" t="s">
        <v>5</v>
      </c>
      <c r="E69" s="4" t="s">
        <v>5</v>
      </c>
      <c r="F69" s="4" t="s">
        <v>5</v>
      </c>
    </row>
    <row r="70" spans="1:6">
      <c r="A70" s="2" t="s">
        <v>958</v>
      </c>
      <c r="B70" s="6">
        <v>808923</v>
      </c>
      <c r="C70" s="6">
        <v>828012</v>
      </c>
      <c r="D70" s="4" t="s">
        <v>5</v>
      </c>
      <c r="E70" s="4" t="s">
        <v>5</v>
      </c>
      <c r="F70" s="4" t="s">
        <v>5</v>
      </c>
    </row>
    <row r="71" spans="1:6">
      <c r="A71" s="2" t="s">
        <v>37</v>
      </c>
      <c r="B71" s="6">
        <v>426710</v>
      </c>
      <c r="C71" s="6">
        <v>540273</v>
      </c>
      <c r="D71" s="4" t="s">
        <v>5</v>
      </c>
      <c r="E71" s="4" t="s">
        <v>5</v>
      </c>
      <c r="F71" s="4" t="s">
        <v>5</v>
      </c>
    </row>
    <row r="72" spans="1:6">
      <c r="A72" s="2" t="s">
        <v>38</v>
      </c>
      <c r="B72" s="4">
        <v>0</v>
      </c>
      <c r="C72" s="4">
        <v>0</v>
      </c>
      <c r="D72" s="4" t="s">
        <v>5</v>
      </c>
      <c r="E72" s="4" t="s">
        <v>5</v>
      </c>
      <c r="F72" s="4" t="s">
        <v>5</v>
      </c>
    </row>
    <row r="73" spans="1:6">
      <c r="A73" s="2" t="s">
        <v>39</v>
      </c>
      <c r="B73" s="6">
        <v>292749</v>
      </c>
      <c r="C73" s="6">
        <v>293162</v>
      </c>
      <c r="D73" s="4" t="s">
        <v>5</v>
      </c>
      <c r="E73" s="4" t="s">
        <v>5</v>
      </c>
      <c r="F73" s="4" t="s">
        <v>5</v>
      </c>
    </row>
    <row r="74" spans="1:6">
      <c r="A74" s="2" t="s">
        <v>959</v>
      </c>
      <c r="B74" s="6">
        <v>7413</v>
      </c>
      <c r="C74" s="6">
        <v>7413</v>
      </c>
      <c r="D74" s="4" t="s">
        <v>5</v>
      </c>
      <c r="E74" s="4" t="s">
        <v>5</v>
      </c>
      <c r="F74" s="4" t="s">
        <v>5</v>
      </c>
    </row>
    <row r="75" spans="1:6">
      <c r="A75" s="2" t="s">
        <v>40</v>
      </c>
      <c r="B75" s="6">
        <v>53862</v>
      </c>
      <c r="C75" s="6">
        <v>53447</v>
      </c>
      <c r="D75" s="4" t="s">
        <v>5</v>
      </c>
      <c r="E75" s="4" t="s">
        <v>5</v>
      </c>
      <c r="F75" s="4" t="s">
        <v>5</v>
      </c>
    </row>
    <row r="76" spans="1:6">
      <c r="A76" s="2" t="s">
        <v>41</v>
      </c>
      <c r="B76" s="6">
        <v>1872625</v>
      </c>
      <c r="C76" s="6">
        <v>2002098</v>
      </c>
      <c r="D76" s="4" t="s">
        <v>5</v>
      </c>
      <c r="E76" s="4" t="s">
        <v>5</v>
      </c>
      <c r="F76" s="4" t="s">
        <v>5</v>
      </c>
    </row>
    <row r="77" spans="1:6" ht="30">
      <c r="A77" s="3" t="s">
        <v>42</v>
      </c>
      <c r="B77" s="4" t="s">
        <v>5</v>
      </c>
      <c r="C77" s="4" t="s">
        <v>5</v>
      </c>
      <c r="D77" s="4" t="s">
        <v>5</v>
      </c>
      <c r="E77" s="4" t="s">
        <v>5</v>
      </c>
      <c r="F77" s="4" t="s">
        <v>5</v>
      </c>
    </row>
    <row r="78" spans="1:6">
      <c r="A78" s="2" t="s">
        <v>960</v>
      </c>
      <c r="B78" s="6">
        <v>64124</v>
      </c>
      <c r="C78" s="6">
        <v>58206</v>
      </c>
      <c r="D78" s="4" t="s">
        <v>5</v>
      </c>
      <c r="E78" s="4" t="s">
        <v>5</v>
      </c>
      <c r="F78" s="4" t="s">
        <v>5</v>
      </c>
    </row>
    <row r="79" spans="1:6">
      <c r="A79" s="2" t="s">
        <v>961</v>
      </c>
      <c r="B79" s="6">
        <v>54390</v>
      </c>
      <c r="C79" s="6">
        <v>41971</v>
      </c>
      <c r="D79" s="4" t="s">
        <v>5</v>
      </c>
      <c r="E79" s="4" t="s">
        <v>5</v>
      </c>
      <c r="F79" s="4" t="s">
        <v>5</v>
      </c>
    </row>
    <row r="80" spans="1:6">
      <c r="A80" s="2" t="s">
        <v>44</v>
      </c>
      <c r="B80" s="4">
        <v>142</v>
      </c>
      <c r="C80" s="4">
        <v>165</v>
      </c>
      <c r="D80" s="4" t="s">
        <v>5</v>
      </c>
      <c r="E80" s="4" t="s">
        <v>5</v>
      </c>
      <c r="F80" s="4" t="s">
        <v>5</v>
      </c>
    </row>
    <row r="81" spans="1:6">
      <c r="A81" s="2" t="s">
        <v>45</v>
      </c>
      <c r="B81" s="6">
        <v>1685</v>
      </c>
      <c r="C81" s="6">
        <v>4736</v>
      </c>
      <c r="D81" s="4" t="s">
        <v>5</v>
      </c>
      <c r="E81" s="4" t="s">
        <v>5</v>
      </c>
      <c r="F81" s="4" t="s">
        <v>5</v>
      </c>
    </row>
    <row r="82" spans="1:6">
      <c r="A82" s="2" t="s">
        <v>46</v>
      </c>
      <c r="B82" s="4">
        <v>805</v>
      </c>
      <c r="C82" s="6">
        <v>1890</v>
      </c>
      <c r="D82" s="4" t="s">
        <v>5</v>
      </c>
      <c r="E82" s="4" t="s">
        <v>5</v>
      </c>
      <c r="F82" s="4" t="s">
        <v>5</v>
      </c>
    </row>
    <row r="83" spans="1:6">
      <c r="A83" s="2" t="s">
        <v>47</v>
      </c>
      <c r="B83" s="4" t="s">
        <v>5</v>
      </c>
      <c r="C83" s="4">
        <v>0</v>
      </c>
      <c r="D83" s="4" t="s">
        <v>5</v>
      </c>
      <c r="E83" s="4" t="s">
        <v>5</v>
      </c>
      <c r="F83" s="4" t="s">
        <v>5</v>
      </c>
    </row>
    <row r="84" spans="1:6">
      <c r="A84" s="2" t="s">
        <v>48</v>
      </c>
      <c r="B84" s="6">
        <v>10217</v>
      </c>
      <c r="C84" s="6">
        <v>12404</v>
      </c>
      <c r="D84" s="4" t="s">
        <v>5</v>
      </c>
      <c r="E84" s="4" t="s">
        <v>5</v>
      </c>
      <c r="F84" s="4" t="s">
        <v>5</v>
      </c>
    </row>
    <row r="85" spans="1:6">
      <c r="A85" s="2" t="s">
        <v>49</v>
      </c>
      <c r="B85" s="6">
        <v>131363</v>
      </c>
      <c r="C85" s="6">
        <v>119372</v>
      </c>
      <c r="D85" s="4" t="s">
        <v>5</v>
      </c>
      <c r="E85" s="4" t="s">
        <v>5</v>
      </c>
      <c r="F85" s="4" t="s">
        <v>5</v>
      </c>
    </row>
    <row r="86" spans="1:6">
      <c r="A86" s="2" t="s">
        <v>962</v>
      </c>
      <c r="B86" s="6">
        <v>42906</v>
      </c>
      <c r="C86" s="6">
        <v>51090</v>
      </c>
      <c r="D86" s="4" t="s">
        <v>5</v>
      </c>
      <c r="E86" s="4" t="s">
        <v>5</v>
      </c>
      <c r="F86" s="4" t="s">
        <v>5</v>
      </c>
    </row>
    <row r="87" spans="1:6">
      <c r="A87" s="2" t="s">
        <v>963</v>
      </c>
      <c r="B87" s="6">
        <v>57459</v>
      </c>
      <c r="C87" s="6">
        <v>50525</v>
      </c>
      <c r="D87" s="4" t="s">
        <v>5</v>
      </c>
      <c r="E87" s="4" t="s">
        <v>5</v>
      </c>
      <c r="F87" s="4" t="s">
        <v>5</v>
      </c>
    </row>
    <row r="88" spans="1:6">
      <c r="A88" s="2" t="s">
        <v>51</v>
      </c>
      <c r="B88" s="6">
        <v>63829</v>
      </c>
      <c r="C88" s="6">
        <v>66590</v>
      </c>
      <c r="D88" s="4" t="s">
        <v>5</v>
      </c>
      <c r="E88" s="4" t="s">
        <v>5</v>
      </c>
      <c r="F88" s="4" t="s">
        <v>5</v>
      </c>
    </row>
    <row r="89" spans="1:6">
      <c r="A89" s="2" t="s">
        <v>38</v>
      </c>
      <c r="B89" s="6">
        <v>13669</v>
      </c>
      <c r="C89" s="6">
        <v>4607</v>
      </c>
      <c r="D89" s="4" t="s">
        <v>5</v>
      </c>
      <c r="E89" s="4" t="s">
        <v>5</v>
      </c>
      <c r="F89" s="4" t="s">
        <v>5</v>
      </c>
    </row>
    <row r="90" spans="1:6">
      <c r="A90" s="2" t="s">
        <v>60</v>
      </c>
      <c r="B90" s="6">
        <v>1563399</v>
      </c>
      <c r="C90" s="6">
        <v>1709914</v>
      </c>
      <c r="D90" s="4" t="s">
        <v>5</v>
      </c>
      <c r="E90" s="4" t="s">
        <v>5</v>
      </c>
      <c r="F90" s="4" t="s">
        <v>5</v>
      </c>
    </row>
    <row r="91" spans="1:6" ht="30">
      <c r="A91" s="2" t="s">
        <v>61</v>
      </c>
      <c r="B91" s="6">
        <v>1872625</v>
      </c>
      <c r="C91" s="6">
        <v>2002098</v>
      </c>
      <c r="D91" s="4" t="s">
        <v>5</v>
      </c>
      <c r="E91" s="4" t="s">
        <v>5</v>
      </c>
      <c r="F91" s="4" t="s">
        <v>5</v>
      </c>
    </row>
    <row r="92" spans="1:6">
      <c r="A92" s="2" t="s">
        <v>952</v>
      </c>
      <c r="B92" s="4" t="s">
        <v>5</v>
      </c>
      <c r="C92" s="4" t="s">
        <v>5</v>
      </c>
      <c r="D92" s="4" t="s">
        <v>5</v>
      </c>
      <c r="E92" s="4" t="s">
        <v>5</v>
      </c>
      <c r="F92" s="4" t="s">
        <v>5</v>
      </c>
    </row>
    <row r="93" spans="1:6">
      <c r="A93" s="3" t="s">
        <v>29</v>
      </c>
      <c r="B93" s="4" t="s">
        <v>5</v>
      </c>
      <c r="C93" s="4" t="s">
        <v>5</v>
      </c>
      <c r="D93" s="4" t="s">
        <v>5</v>
      </c>
      <c r="E93" s="4" t="s">
        <v>5</v>
      </c>
      <c r="F93" s="4" t="s">
        <v>5</v>
      </c>
    </row>
    <row r="94" spans="1:6">
      <c r="A94" s="2" t="s">
        <v>30</v>
      </c>
      <c r="B94" s="6">
        <v>18222</v>
      </c>
      <c r="C94" s="6">
        <v>7136</v>
      </c>
      <c r="D94" s="4" t="s">
        <v>5</v>
      </c>
      <c r="E94" s="6">
        <v>6994</v>
      </c>
      <c r="F94" s="6">
        <v>12892</v>
      </c>
    </row>
    <row r="95" spans="1:6">
      <c r="A95" s="2" t="s">
        <v>956</v>
      </c>
      <c r="B95" s="6">
        <v>26143</v>
      </c>
      <c r="C95" s="6">
        <v>15824</v>
      </c>
      <c r="D95" s="4" t="s">
        <v>5</v>
      </c>
      <c r="E95" s="4" t="s">
        <v>5</v>
      </c>
      <c r="F95" s="4" t="s">
        <v>5</v>
      </c>
    </row>
    <row r="96" spans="1:6">
      <c r="A96" s="2" t="s">
        <v>957</v>
      </c>
      <c r="B96" s="6">
        <v>129254</v>
      </c>
      <c r="C96" s="6">
        <v>150568</v>
      </c>
      <c r="D96" s="4" t="s">
        <v>5</v>
      </c>
      <c r="E96" s="4" t="s">
        <v>5</v>
      </c>
      <c r="F96" s="4" t="s">
        <v>5</v>
      </c>
    </row>
    <row r="97" spans="1:6">
      <c r="A97" s="2" t="s">
        <v>32</v>
      </c>
      <c r="B97" s="6">
        <v>275381</v>
      </c>
      <c r="C97" s="6">
        <v>315479</v>
      </c>
      <c r="D97" s="4" t="s">
        <v>5</v>
      </c>
      <c r="E97" s="4" t="s">
        <v>5</v>
      </c>
      <c r="F97" s="4" t="s">
        <v>5</v>
      </c>
    </row>
    <row r="98" spans="1:6" ht="30">
      <c r="A98" s="2" t="s">
        <v>33</v>
      </c>
      <c r="B98" s="6">
        <v>70225</v>
      </c>
      <c r="C98" s="6">
        <v>51235</v>
      </c>
      <c r="D98" s="4" t="s">
        <v>5</v>
      </c>
      <c r="E98" s="4" t="s">
        <v>5</v>
      </c>
      <c r="F98" s="4" t="s">
        <v>5</v>
      </c>
    </row>
    <row r="99" spans="1:6">
      <c r="A99" s="2" t="s">
        <v>34</v>
      </c>
      <c r="B99" s="6">
        <v>519225</v>
      </c>
      <c r="C99" s="6">
        <v>540242</v>
      </c>
      <c r="D99" s="4" t="s">
        <v>5</v>
      </c>
      <c r="E99" s="4" t="s">
        <v>5</v>
      </c>
      <c r="F99" s="4" t="s">
        <v>5</v>
      </c>
    </row>
    <row r="100" spans="1:6">
      <c r="A100" s="2" t="s">
        <v>958</v>
      </c>
      <c r="B100" s="4">
        <v>0</v>
      </c>
      <c r="C100" s="4">
        <v>0</v>
      </c>
      <c r="D100" s="4" t="s">
        <v>5</v>
      </c>
      <c r="E100" s="4" t="s">
        <v>5</v>
      </c>
      <c r="F100" s="4" t="s">
        <v>5</v>
      </c>
    </row>
    <row r="101" spans="1:6">
      <c r="A101" s="2" t="s">
        <v>37</v>
      </c>
      <c r="B101" s="6">
        <v>256074</v>
      </c>
      <c r="C101" s="6">
        <v>280712</v>
      </c>
      <c r="D101" s="4" t="s">
        <v>5</v>
      </c>
      <c r="E101" s="4" t="s">
        <v>5</v>
      </c>
      <c r="F101" s="4" t="s">
        <v>5</v>
      </c>
    </row>
    <row r="102" spans="1:6">
      <c r="A102" s="2" t="s">
        <v>38</v>
      </c>
      <c r="B102" s="6">
        <v>12059</v>
      </c>
      <c r="C102" s="6">
        <v>10334</v>
      </c>
      <c r="D102" s="4" t="s">
        <v>5</v>
      </c>
      <c r="E102" s="4" t="s">
        <v>5</v>
      </c>
      <c r="F102" s="4" t="s">
        <v>5</v>
      </c>
    </row>
    <row r="103" spans="1:6">
      <c r="A103" s="2" t="s">
        <v>39</v>
      </c>
      <c r="B103" s="6">
        <v>203586</v>
      </c>
      <c r="C103" s="6">
        <v>203648</v>
      </c>
      <c r="D103" s="4" t="s">
        <v>5</v>
      </c>
      <c r="E103" s="4" t="s">
        <v>5</v>
      </c>
      <c r="F103" s="4" t="s">
        <v>5</v>
      </c>
    </row>
    <row r="104" spans="1:6">
      <c r="A104" s="2" t="s">
        <v>959</v>
      </c>
      <c r="B104" s="4">
        <v>0</v>
      </c>
      <c r="C104" s="4">
        <v>0</v>
      </c>
      <c r="D104" s="4" t="s">
        <v>5</v>
      </c>
      <c r="E104" s="4" t="s">
        <v>5</v>
      </c>
      <c r="F104" s="4" t="s">
        <v>5</v>
      </c>
    </row>
    <row r="105" spans="1:6">
      <c r="A105" s="2" t="s">
        <v>40</v>
      </c>
      <c r="B105" s="6">
        <v>51978</v>
      </c>
      <c r="C105" s="6">
        <v>55862</v>
      </c>
      <c r="D105" s="4" t="s">
        <v>5</v>
      </c>
      <c r="E105" s="4" t="s">
        <v>5</v>
      </c>
      <c r="F105" s="4" t="s">
        <v>5</v>
      </c>
    </row>
    <row r="106" spans="1:6">
      <c r="A106" s="2" t="s">
        <v>41</v>
      </c>
      <c r="B106" s="6">
        <v>1042922</v>
      </c>
      <c r="C106" s="6">
        <v>1090798</v>
      </c>
      <c r="D106" s="4" t="s">
        <v>5</v>
      </c>
      <c r="E106" s="4" t="s">
        <v>5</v>
      </c>
      <c r="F106" s="4" t="s">
        <v>5</v>
      </c>
    </row>
    <row r="107" spans="1:6" ht="30">
      <c r="A107" s="3" t="s">
        <v>42</v>
      </c>
      <c r="B107" s="4" t="s">
        <v>5</v>
      </c>
      <c r="C107" s="4" t="s">
        <v>5</v>
      </c>
      <c r="D107" s="4" t="s">
        <v>5</v>
      </c>
      <c r="E107" s="4" t="s">
        <v>5</v>
      </c>
      <c r="F107" s="4" t="s">
        <v>5</v>
      </c>
    </row>
    <row r="108" spans="1:6">
      <c r="A108" s="2" t="s">
        <v>960</v>
      </c>
      <c r="B108" s="6">
        <v>33665</v>
      </c>
      <c r="C108" s="6">
        <v>28579</v>
      </c>
      <c r="D108" s="4" t="s">
        <v>5</v>
      </c>
      <c r="E108" s="4" t="s">
        <v>5</v>
      </c>
      <c r="F108" s="4" t="s">
        <v>5</v>
      </c>
    </row>
    <row r="109" spans="1:6">
      <c r="A109" s="2" t="s">
        <v>961</v>
      </c>
      <c r="B109" s="6">
        <v>68010</v>
      </c>
      <c r="C109" s="6">
        <v>73241</v>
      </c>
      <c r="D109" s="4" t="s">
        <v>5</v>
      </c>
      <c r="E109" s="4" t="s">
        <v>5</v>
      </c>
      <c r="F109" s="4" t="s">
        <v>5</v>
      </c>
    </row>
    <row r="110" spans="1:6">
      <c r="A110" s="2" t="s">
        <v>44</v>
      </c>
      <c r="B110" s="4">
        <v>0</v>
      </c>
      <c r="C110" s="4">
        <v>996</v>
      </c>
      <c r="D110" s="4" t="s">
        <v>5</v>
      </c>
      <c r="E110" s="4" t="s">
        <v>5</v>
      </c>
      <c r="F110" s="4" t="s">
        <v>5</v>
      </c>
    </row>
    <row r="111" spans="1:6">
      <c r="A111" s="2" t="s">
        <v>45</v>
      </c>
      <c r="B111" s="6">
        <v>21187</v>
      </c>
      <c r="C111" s="6">
        <v>23273</v>
      </c>
      <c r="D111" s="4" t="s">
        <v>5</v>
      </c>
      <c r="E111" s="4" t="s">
        <v>5</v>
      </c>
      <c r="F111" s="4" t="s">
        <v>5</v>
      </c>
    </row>
    <row r="112" spans="1:6">
      <c r="A112" s="2" t="s">
        <v>46</v>
      </c>
      <c r="B112" s="6">
        <v>2787</v>
      </c>
      <c r="C112" s="6">
        <v>16531</v>
      </c>
      <c r="D112" s="4" t="s">
        <v>5</v>
      </c>
      <c r="E112" s="4" t="s">
        <v>5</v>
      </c>
      <c r="F112" s="4" t="s">
        <v>5</v>
      </c>
    </row>
    <row r="113" spans="1:6">
      <c r="A113" s="2" t="s">
        <v>47</v>
      </c>
      <c r="B113" s="4" t="s">
        <v>5</v>
      </c>
      <c r="C113" s="6">
        <v>9455</v>
      </c>
      <c r="D113" s="4" t="s">
        <v>5</v>
      </c>
      <c r="E113" s="4" t="s">
        <v>5</v>
      </c>
      <c r="F113" s="4" t="s">
        <v>5</v>
      </c>
    </row>
    <row r="114" spans="1:6">
      <c r="A114" s="2" t="s">
        <v>48</v>
      </c>
      <c r="B114" s="6">
        <v>25786</v>
      </c>
      <c r="C114" s="6">
        <v>26091</v>
      </c>
      <c r="D114" s="4" t="s">
        <v>5</v>
      </c>
      <c r="E114" s="4" t="s">
        <v>5</v>
      </c>
      <c r="F114" s="4" t="s">
        <v>5</v>
      </c>
    </row>
    <row r="115" spans="1:6">
      <c r="A115" s="2" t="s">
        <v>49</v>
      </c>
      <c r="B115" s="6">
        <v>151435</v>
      </c>
      <c r="C115" s="6">
        <v>178166</v>
      </c>
      <c r="D115" s="4" t="s">
        <v>5</v>
      </c>
      <c r="E115" s="4" t="s">
        <v>5</v>
      </c>
      <c r="F115" s="4" t="s">
        <v>5</v>
      </c>
    </row>
    <row r="116" spans="1:6">
      <c r="A116" s="2" t="s">
        <v>962</v>
      </c>
      <c r="B116" s="6">
        <v>7413</v>
      </c>
      <c r="C116" s="6">
        <v>7413</v>
      </c>
      <c r="D116" s="4" t="s">
        <v>5</v>
      </c>
      <c r="E116" s="4" t="s">
        <v>5</v>
      </c>
      <c r="F116" s="4" t="s">
        <v>5</v>
      </c>
    </row>
    <row r="117" spans="1:6">
      <c r="A117" s="2" t="s">
        <v>963</v>
      </c>
      <c r="B117" s="6">
        <v>12354</v>
      </c>
      <c r="C117" s="6">
        <v>15393</v>
      </c>
      <c r="D117" s="4" t="s">
        <v>5</v>
      </c>
      <c r="E117" s="4" t="s">
        <v>5</v>
      </c>
      <c r="F117" s="4" t="s">
        <v>5</v>
      </c>
    </row>
    <row r="118" spans="1:6">
      <c r="A118" s="2" t="s">
        <v>51</v>
      </c>
      <c r="B118" s="6">
        <v>32063</v>
      </c>
      <c r="C118" s="6">
        <v>31357</v>
      </c>
      <c r="D118" s="4" t="s">
        <v>5</v>
      </c>
      <c r="E118" s="4" t="s">
        <v>5</v>
      </c>
      <c r="F118" s="4" t="s">
        <v>5</v>
      </c>
    </row>
    <row r="119" spans="1:6">
      <c r="A119" s="2" t="s">
        <v>38</v>
      </c>
      <c r="B119" s="6">
        <v>30734</v>
      </c>
      <c r="C119" s="6">
        <v>30457</v>
      </c>
      <c r="D119" s="4" t="s">
        <v>5</v>
      </c>
      <c r="E119" s="4" t="s">
        <v>5</v>
      </c>
      <c r="F119" s="4" t="s">
        <v>5</v>
      </c>
    </row>
    <row r="120" spans="1:6">
      <c r="A120" s="2" t="s">
        <v>60</v>
      </c>
      <c r="B120" s="6">
        <v>808923</v>
      </c>
      <c r="C120" s="6">
        <v>828012</v>
      </c>
      <c r="D120" s="4" t="s">
        <v>5</v>
      </c>
      <c r="E120" s="4" t="s">
        <v>5</v>
      </c>
      <c r="F120" s="4" t="s">
        <v>5</v>
      </c>
    </row>
    <row r="121" spans="1:6" ht="30">
      <c r="A121" s="2" t="s">
        <v>61</v>
      </c>
      <c r="B121" s="6">
        <v>1042922</v>
      </c>
      <c r="C121" s="6">
        <v>1090798</v>
      </c>
      <c r="D121" s="4" t="s">
        <v>5</v>
      </c>
      <c r="E121" s="4" t="s">
        <v>5</v>
      </c>
      <c r="F121" s="4" t="s">
        <v>5</v>
      </c>
    </row>
    <row r="122" spans="1:6" ht="30">
      <c r="A122" s="2" t="s">
        <v>953</v>
      </c>
      <c r="B122" s="4" t="s">
        <v>5</v>
      </c>
      <c r="C122" s="4" t="s">
        <v>5</v>
      </c>
      <c r="D122" s="4" t="s">
        <v>5</v>
      </c>
      <c r="E122" s="4" t="s">
        <v>5</v>
      </c>
      <c r="F122" s="4" t="s">
        <v>5</v>
      </c>
    </row>
    <row r="123" spans="1:6">
      <c r="A123" s="3" t="s">
        <v>29</v>
      </c>
      <c r="B123" s="4" t="s">
        <v>5</v>
      </c>
      <c r="C123" s="4" t="s">
        <v>5</v>
      </c>
      <c r="D123" s="4" t="s">
        <v>5</v>
      </c>
      <c r="E123" s="4" t="s">
        <v>5</v>
      </c>
      <c r="F123" s="4" t="s">
        <v>5</v>
      </c>
    </row>
    <row r="124" spans="1:6">
      <c r="A124" s="2" t="s">
        <v>30</v>
      </c>
      <c r="B124" s="4">
        <v>0</v>
      </c>
      <c r="C124" s="4">
        <v>0</v>
      </c>
      <c r="D124" s="4" t="s">
        <v>5</v>
      </c>
      <c r="E124" s="4">
        <v>0</v>
      </c>
      <c r="F124" s="4">
        <v>0</v>
      </c>
    </row>
    <row r="125" spans="1:6">
      <c r="A125" s="2" t="s">
        <v>956</v>
      </c>
      <c r="B125" s="6">
        <v>-97789</v>
      </c>
      <c r="C125" s="6">
        <v>-86785</v>
      </c>
      <c r="D125" s="4" t="s">
        <v>5</v>
      </c>
      <c r="E125" s="4" t="s">
        <v>5</v>
      </c>
      <c r="F125" s="4" t="s">
        <v>5</v>
      </c>
    </row>
    <row r="126" spans="1:6">
      <c r="A126" s="2" t="s">
        <v>957</v>
      </c>
      <c r="B126" s="4">
        <v>0</v>
      </c>
      <c r="C126" s="4">
        <v>0</v>
      </c>
      <c r="D126" s="4" t="s">
        <v>5</v>
      </c>
      <c r="E126" s="4" t="s">
        <v>5</v>
      </c>
      <c r="F126" s="4" t="s">
        <v>5</v>
      </c>
    </row>
    <row r="127" spans="1:6">
      <c r="A127" s="2" t="s">
        <v>32</v>
      </c>
      <c r="B127" s="4">
        <v>0</v>
      </c>
      <c r="C127" s="4">
        <v>0</v>
      </c>
      <c r="D127" s="4" t="s">
        <v>5</v>
      </c>
      <c r="E127" s="4" t="s">
        <v>5</v>
      </c>
      <c r="F127" s="4" t="s">
        <v>5</v>
      </c>
    </row>
    <row r="128" spans="1:6" ht="30">
      <c r="A128" s="2" t="s">
        <v>33</v>
      </c>
      <c r="B128" s="4">
        <v>0</v>
      </c>
      <c r="C128" s="4">
        <v>0</v>
      </c>
      <c r="D128" s="4" t="s">
        <v>5</v>
      </c>
      <c r="E128" s="4" t="s">
        <v>5</v>
      </c>
      <c r="F128" s="4" t="s">
        <v>5</v>
      </c>
    </row>
    <row r="129" spans="1:6">
      <c r="A129" s="2" t="s">
        <v>34</v>
      </c>
      <c r="B129" s="6">
        <v>-97789</v>
      </c>
      <c r="C129" s="6">
        <v>-86785</v>
      </c>
      <c r="D129" s="4" t="s">
        <v>5</v>
      </c>
      <c r="E129" s="4" t="s">
        <v>5</v>
      </c>
      <c r="F129" s="4" t="s">
        <v>5</v>
      </c>
    </row>
    <row r="130" spans="1:6">
      <c r="A130" s="2" t="s">
        <v>958</v>
      </c>
      <c r="B130" s="6">
        <v>-2372322</v>
      </c>
      <c r="C130" s="6">
        <v>-2537926</v>
      </c>
      <c r="D130" s="4" t="s">
        <v>5</v>
      </c>
      <c r="E130" s="4" t="s">
        <v>5</v>
      </c>
      <c r="F130" s="4" t="s">
        <v>5</v>
      </c>
    </row>
    <row r="131" spans="1:6">
      <c r="A131" s="2" t="s">
        <v>37</v>
      </c>
      <c r="B131" s="4">
        <v>0</v>
      </c>
      <c r="C131" s="4">
        <v>0</v>
      </c>
      <c r="D131" s="4" t="s">
        <v>5</v>
      </c>
      <c r="E131" s="4" t="s">
        <v>5</v>
      </c>
      <c r="F131" s="4" t="s">
        <v>5</v>
      </c>
    </row>
    <row r="132" spans="1:6">
      <c r="A132" s="2" t="s">
        <v>38</v>
      </c>
      <c r="B132" s="4">
        <v>0</v>
      </c>
      <c r="C132" s="4">
        <v>0</v>
      </c>
      <c r="D132" s="4" t="s">
        <v>5</v>
      </c>
      <c r="E132" s="4" t="s">
        <v>5</v>
      </c>
      <c r="F132" s="4" t="s">
        <v>5</v>
      </c>
    </row>
    <row r="133" spans="1:6">
      <c r="A133" s="2" t="s">
        <v>39</v>
      </c>
      <c r="B133" s="4">
        <v>0</v>
      </c>
      <c r="C133" s="4">
        <v>0</v>
      </c>
      <c r="D133" s="4" t="s">
        <v>5</v>
      </c>
      <c r="E133" s="4" t="s">
        <v>5</v>
      </c>
      <c r="F133" s="4" t="s">
        <v>5</v>
      </c>
    </row>
    <row r="134" spans="1:6">
      <c r="A134" s="2" t="s">
        <v>959</v>
      </c>
      <c r="B134" s="6">
        <v>-50319</v>
      </c>
      <c r="C134" s="6">
        <v>-58503</v>
      </c>
      <c r="D134" s="4" t="s">
        <v>5</v>
      </c>
      <c r="E134" s="4" t="s">
        <v>5</v>
      </c>
      <c r="F134" s="4" t="s">
        <v>5</v>
      </c>
    </row>
    <row r="135" spans="1:6">
      <c r="A135" s="2" t="s">
        <v>40</v>
      </c>
      <c r="B135" s="4">
        <v>0</v>
      </c>
      <c r="C135" s="4">
        <v>0</v>
      </c>
      <c r="D135" s="4" t="s">
        <v>5</v>
      </c>
      <c r="E135" s="4" t="s">
        <v>5</v>
      </c>
      <c r="F135" s="4" t="s">
        <v>5</v>
      </c>
    </row>
    <row r="136" spans="1:6">
      <c r="A136" s="2" t="s">
        <v>41</v>
      </c>
      <c r="B136" s="6">
        <v>-2520430</v>
      </c>
      <c r="C136" s="6">
        <v>-2683214</v>
      </c>
      <c r="D136" s="4" t="s">
        <v>5</v>
      </c>
      <c r="E136" s="4" t="s">
        <v>5</v>
      </c>
      <c r="F136" s="4" t="s">
        <v>5</v>
      </c>
    </row>
    <row r="137" spans="1:6" ht="30">
      <c r="A137" s="3" t="s">
        <v>42</v>
      </c>
      <c r="B137" s="4" t="s">
        <v>5</v>
      </c>
      <c r="C137" s="4" t="s">
        <v>5</v>
      </c>
      <c r="D137" s="4" t="s">
        <v>5</v>
      </c>
      <c r="E137" s="4" t="s">
        <v>5</v>
      </c>
      <c r="F137" s="4" t="s">
        <v>5</v>
      </c>
    </row>
    <row r="138" spans="1:6">
      <c r="A138" s="2" t="s">
        <v>960</v>
      </c>
      <c r="B138" s="6">
        <v>-97789</v>
      </c>
      <c r="C138" s="6">
        <v>-86785</v>
      </c>
      <c r="D138" s="4" t="s">
        <v>5</v>
      </c>
      <c r="E138" s="4" t="s">
        <v>5</v>
      </c>
      <c r="F138" s="4" t="s">
        <v>5</v>
      </c>
    </row>
    <row r="139" spans="1:6">
      <c r="A139" s="2" t="s">
        <v>961</v>
      </c>
      <c r="B139" s="4">
        <v>0</v>
      </c>
      <c r="C139" s="4">
        <v>0</v>
      </c>
      <c r="D139" s="4" t="s">
        <v>5</v>
      </c>
      <c r="E139" s="4" t="s">
        <v>5</v>
      </c>
      <c r="F139" s="4" t="s">
        <v>5</v>
      </c>
    </row>
    <row r="140" spans="1:6">
      <c r="A140" s="2" t="s">
        <v>44</v>
      </c>
      <c r="B140" s="4">
        <v>0</v>
      </c>
      <c r="C140" s="4">
        <v>0</v>
      </c>
      <c r="D140" s="4" t="s">
        <v>5</v>
      </c>
      <c r="E140" s="4" t="s">
        <v>5</v>
      </c>
      <c r="F140" s="4" t="s">
        <v>5</v>
      </c>
    </row>
    <row r="141" spans="1:6">
      <c r="A141" s="2" t="s">
        <v>45</v>
      </c>
      <c r="B141" s="4">
        <v>0</v>
      </c>
      <c r="C141" s="4">
        <v>0</v>
      </c>
      <c r="D141" s="4" t="s">
        <v>5</v>
      </c>
      <c r="E141" s="4" t="s">
        <v>5</v>
      </c>
      <c r="F141" s="4" t="s">
        <v>5</v>
      </c>
    </row>
    <row r="142" spans="1:6">
      <c r="A142" s="2" t="s">
        <v>46</v>
      </c>
      <c r="B142" s="4">
        <v>0</v>
      </c>
      <c r="C142" s="4">
        <v>0</v>
      </c>
      <c r="D142" s="4" t="s">
        <v>5</v>
      </c>
      <c r="E142" s="4" t="s">
        <v>5</v>
      </c>
      <c r="F142" s="4" t="s">
        <v>5</v>
      </c>
    </row>
    <row r="143" spans="1:6">
      <c r="A143" s="2" t="s">
        <v>47</v>
      </c>
      <c r="B143" s="4" t="s">
        <v>5</v>
      </c>
      <c r="C143" s="4">
        <v>0</v>
      </c>
      <c r="D143" s="4" t="s">
        <v>5</v>
      </c>
      <c r="E143" s="4" t="s">
        <v>5</v>
      </c>
      <c r="F143" s="4" t="s">
        <v>5</v>
      </c>
    </row>
    <row r="144" spans="1:6">
      <c r="A144" s="2" t="s">
        <v>48</v>
      </c>
      <c r="B144" s="4">
        <v>0</v>
      </c>
      <c r="C144" s="4">
        <v>0</v>
      </c>
      <c r="D144" s="4" t="s">
        <v>5</v>
      </c>
      <c r="E144" s="4" t="s">
        <v>5</v>
      </c>
      <c r="F144" s="4" t="s">
        <v>5</v>
      </c>
    </row>
    <row r="145" spans="1:6">
      <c r="A145" s="2" t="s">
        <v>49</v>
      </c>
      <c r="B145" s="6">
        <v>-97789</v>
      </c>
      <c r="C145" s="6">
        <v>-86785</v>
      </c>
      <c r="D145" s="4" t="s">
        <v>5</v>
      </c>
      <c r="E145" s="4" t="s">
        <v>5</v>
      </c>
      <c r="F145" s="4" t="s">
        <v>5</v>
      </c>
    </row>
    <row r="146" spans="1:6">
      <c r="A146" s="2" t="s">
        <v>962</v>
      </c>
      <c r="B146" s="6">
        <v>-50319</v>
      </c>
      <c r="C146" s="6">
        <v>-58503</v>
      </c>
      <c r="D146" s="4" t="s">
        <v>5</v>
      </c>
      <c r="E146" s="4" t="s">
        <v>5</v>
      </c>
      <c r="F146" s="4" t="s">
        <v>5</v>
      </c>
    </row>
    <row r="147" spans="1:6">
      <c r="A147" s="2" t="s">
        <v>963</v>
      </c>
      <c r="B147" s="4">
        <v>0</v>
      </c>
      <c r="C147" s="4">
        <v>0</v>
      </c>
      <c r="D147" s="4" t="s">
        <v>5</v>
      </c>
      <c r="E147" s="4" t="s">
        <v>5</v>
      </c>
      <c r="F147" s="4" t="s">
        <v>5</v>
      </c>
    </row>
    <row r="148" spans="1:6">
      <c r="A148" s="2" t="s">
        <v>51</v>
      </c>
      <c r="B148" s="4">
        <v>0</v>
      </c>
      <c r="C148" s="4">
        <v>0</v>
      </c>
      <c r="D148" s="4" t="s">
        <v>5</v>
      </c>
      <c r="E148" s="4" t="s">
        <v>5</v>
      </c>
      <c r="F148" s="4" t="s">
        <v>5</v>
      </c>
    </row>
    <row r="149" spans="1:6">
      <c r="A149" s="2" t="s">
        <v>38</v>
      </c>
      <c r="B149" s="4">
        <v>0</v>
      </c>
      <c r="C149" s="4">
        <v>0</v>
      </c>
      <c r="D149" s="4" t="s">
        <v>5</v>
      </c>
      <c r="E149" s="4" t="s">
        <v>5</v>
      </c>
      <c r="F149" s="4" t="s">
        <v>5</v>
      </c>
    </row>
    <row r="150" spans="1:6">
      <c r="A150" s="2" t="s">
        <v>60</v>
      </c>
      <c r="B150" s="6">
        <v>-2372322</v>
      </c>
      <c r="C150" s="6">
        <v>-2537926</v>
      </c>
      <c r="D150" s="4" t="s">
        <v>5</v>
      </c>
      <c r="E150" s="4" t="s">
        <v>5</v>
      </c>
      <c r="F150" s="4" t="s">
        <v>5</v>
      </c>
    </row>
    <row r="151" spans="1:6" ht="30">
      <c r="A151" s="2" t="s">
        <v>61</v>
      </c>
      <c r="B151" s="8">
        <v>-2520430</v>
      </c>
      <c r="C151" s="8">
        <v>-2683214</v>
      </c>
      <c r="D151" s="4" t="s">
        <v>5</v>
      </c>
      <c r="E151" s="4" t="s">
        <v>5</v>
      </c>
      <c r="F151" s="4" t="s">
        <v>5</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 bestFit="1" customWidth="1"/>
  </cols>
  <sheetData>
    <row r="1" spans="1:3" ht="15" customHeight="1">
      <c r="A1" s="1" t="s">
        <v>964</v>
      </c>
      <c r="B1" s="7" t="s">
        <v>1</v>
      </c>
      <c r="C1" s="7"/>
    </row>
    <row r="2" spans="1:3" ht="30">
      <c r="A2" s="1" t="s">
        <v>27</v>
      </c>
      <c r="B2" s="1" t="s">
        <v>2</v>
      </c>
      <c r="C2" s="1" t="s">
        <v>76</v>
      </c>
    </row>
    <row r="3" spans="1:3" ht="30">
      <c r="A3" s="3" t="s">
        <v>937</v>
      </c>
      <c r="B3" s="4" t="s">
        <v>5</v>
      </c>
      <c r="C3" s="4" t="s">
        <v>5</v>
      </c>
    </row>
    <row r="4" spans="1:3" ht="30">
      <c r="A4" s="2" t="s">
        <v>965</v>
      </c>
      <c r="B4" s="8">
        <v>55900</v>
      </c>
      <c r="C4" s="8">
        <v>11646</v>
      </c>
    </row>
    <row r="5" spans="1:3">
      <c r="A5" s="3" t="s">
        <v>112</v>
      </c>
      <c r="B5" s="4" t="s">
        <v>5</v>
      </c>
      <c r="C5" s="4" t="s">
        <v>5</v>
      </c>
    </row>
    <row r="6" spans="1:3">
      <c r="A6" s="2" t="s">
        <v>966</v>
      </c>
      <c r="B6" s="4">
        <v>0</v>
      </c>
      <c r="C6" s="4">
        <v>0</v>
      </c>
    </row>
    <row r="7" spans="1:3">
      <c r="A7" s="2" t="s">
        <v>113</v>
      </c>
      <c r="B7" s="6">
        <v>-46464</v>
      </c>
      <c r="C7" s="6">
        <v>-38518</v>
      </c>
    </row>
    <row r="8" spans="1:3">
      <c r="A8" s="2" t="s">
        <v>115</v>
      </c>
      <c r="B8" s="4">
        <v>-194</v>
      </c>
      <c r="C8" s="6">
        <v>1472</v>
      </c>
    </row>
    <row r="9" spans="1:3">
      <c r="A9" s="2" t="s">
        <v>114</v>
      </c>
      <c r="B9" s="6">
        <v>2523</v>
      </c>
      <c r="C9" s="4">
        <v>0</v>
      </c>
    </row>
    <row r="10" spans="1:3">
      <c r="A10" s="2" t="s">
        <v>116</v>
      </c>
      <c r="B10" s="6">
        <v>2834</v>
      </c>
      <c r="C10" s="4">
        <v>284</v>
      </c>
    </row>
    <row r="11" spans="1:3">
      <c r="A11" s="2" t="s">
        <v>117</v>
      </c>
      <c r="B11" s="6">
        <v>-41301</v>
      </c>
      <c r="C11" s="6">
        <v>-36762</v>
      </c>
    </row>
    <row r="12" spans="1:3">
      <c r="A12" s="3" t="s">
        <v>118</v>
      </c>
      <c r="B12" s="4" t="s">
        <v>5</v>
      </c>
      <c r="C12" s="4" t="s">
        <v>5</v>
      </c>
    </row>
    <row r="13" spans="1:3">
      <c r="A13" s="2" t="s">
        <v>967</v>
      </c>
      <c r="B13" s="4" t="s">
        <v>5</v>
      </c>
      <c r="C13" s="4">
        <v>0</v>
      </c>
    </row>
    <row r="14" spans="1:3">
      <c r="A14" s="2" t="s">
        <v>968</v>
      </c>
      <c r="B14" s="6">
        <v>-1019</v>
      </c>
      <c r="C14" s="6">
        <v>-5649</v>
      </c>
    </row>
    <row r="15" spans="1:3">
      <c r="A15" s="2" t="s">
        <v>120</v>
      </c>
      <c r="B15" s="6">
        <v>209000</v>
      </c>
      <c r="C15" s="6">
        <v>111000</v>
      </c>
    </row>
    <row r="16" spans="1:3">
      <c r="A16" s="2" t="s">
        <v>121</v>
      </c>
      <c r="B16" s="6">
        <v>-205000</v>
      </c>
      <c r="C16" s="6">
        <v>-70500</v>
      </c>
    </row>
    <row r="17" spans="1:3">
      <c r="A17" s="2" t="s">
        <v>969</v>
      </c>
      <c r="B17" s="4">
        <v>-126</v>
      </c>
      <c r="C17" s="4">
        <v>-140</v>
      </c>
    </row>
    <row r="18" spans="1:3">
      <c r="A18" s="2" t="s">
        <v>123</v>
      </c>
      <c r="B18" s="6">
        <v>-9455</v>
      </c>
      <c r="C18" s="6">
        <v>-8369</v>
      </c>
    </row>
    <row r="19" spans="1:3" ht="30">
      <c r="A19" s="2" t="s">
        <v>124</v>
      </c>
      <c r="B19" s="6">
        <v>2813</v>
      </c>
      <c r="C19" s="4">
        <v>175</v>
      </c>
    </row>
    <row r="20" spans="1:3">
      <c r="A20" s="2" t="s">
        <v>125</v>
      </c>
      <c r="B20" s="4">
        <v>-435</v>
      </c>
      <c r="C20" s="4">
        <v>-709</v>
      </c>
    </row>
    <row r="21" spans="1:3">
      <c r="A21" s="2" t="s">
        <v>126</v>
      </c>
      <c r="B21" s="6">
        <v>-2636</v>
      </c>
      <c r="C21" s="4">
        <v>0</v>
      </c>
    </row>
    <row r="22" spans="1:3" ht="30">
      <c r="A22" s="2" t="s">
        <v>127</v>
      </c>
      <c r="B22" s="4">
        <v>918</v>
      </c>
      <c r="C22" s="6">
        <v>-6440</v>
      </c>
    </row>
    <row r="23" spans="1:3" ht="30">
      <c r="A23" s="2" t="s">
        <v>128</v>
      </c>
      <c r="B23" s="6">
        <v>-5940</v>
      </c>
      <c r="C23" s="6">
        <v>19368</v>
      </c>
    </row>
    <row r="24" spans="1:3" ht="30">
      <c r="A24" s="2" t="s">
        <v>129</v>
      </c>
      <c r="B24" s="6">
        <v>8659</v>
      </c>
      <c r="C24" s="6">
        <v>-5748</v>
      </c>
    </row>
    <row r="25" spans="1:3" ht="30">
      <c r="A25" s="2" t="s">
        <v>130</v>
      </c>
      <c r="B25" s="4">
        <v>181</v>
      </c>
      <c r="C25" s="4">
        <v>-583</v>
      </c>
    </row>
    <row r="26" spans="1:3" ht="30">
      <c r="A26" s="2" t="s">
        <v>131</v>
      </c>
      <c r="B26" s="6">
        <v>11888</v>
      </c>
      <c r="C26" s="6">
        <v>17317</v>
      </c>
    </row>
    <row r="27" spans="1:3" ht="30">
      <c r="A27" s="2" t="s">
        <v>132</v>
      </c>
      <c r="B27" s="6">
        <v>20728</v>
      </c>
      <c r="C27" s="6">
        <v>10986</v>
      </c>
    </row>
    <row r="28" spans="1:3">
      <c r="A28" s="2" t="s">
        <v>949</v>
      </c>
      <c r="B28" s="4" t="s">
        <v>5</v>
      </c>
      <c r="C28" s="4" t="s">
        <v>5</v>
      </c>
    </row>
    <row r="29" spans="1:3" ht="30">
      <c r="A29" s="3" t="s">
        <v>937</v>
      </c>
      <c r="B29" s="4" t="s">
        <v>5</v>
      </c>
      <c r="C29" s="4" t="s">
        <v>5</v>
      </c>
    </row>
    <row r="30" spans="1:3" ht="30">
      <c r="A30" s="2" t="s">
        <v>965</v>
      </c>
      <c r="B30" s="6">
        <v>-11480</v>
      </c>
      <c r="C30" s="6">
        <v>-6611</v>
      </c>
    </row>
    <row r="31" spans="1:3">
      <c r="A31" s="3" t="s">
        <v>112</v>
      </c>
      <c r="B31" s="4" t="s">
        <v>5</v>
      </c>
      <c r="C31" s="4" t="s">
        <v>5</v>
      </c>
    </row>
    <row r="32" spans="1:3">
      <c r="A32" s="2" t="s">
        <v>966</v>
      </c>
      <c r="B32" s="6">
        <v>8184</v>
      </c>
      <c r="C32" s="6">
        <v>7566</v>
      </c>
    </row>
    <row r="33" spans="1:3">
      <c r="A33" s="2" t="s">
        <v>113</v>
      </c>
      <c r="B33" s="4">
        <v>0</v>
      </c>
      <c r="C33" s="4">
        <v>0</v>
      </c>
    </row>
    <row r="34" spans="1:3">
      <c r="A34" s="2" t="s">
        <v>115</v>
      </c>
      <c r="B34" s="4">
        <v>0</v>
      </c>
      <c r="C34" s="4">
        <v>0</v>
      </c>
    </row>
    <row r="35" spans="1:3">
      <c r="A35" s="2" t="s">
        <v>114</v>
      </c>
      <c r="B35" s="4">
        <v>0</v>
      </c>
      <c r="C35" s="4" t="s">
        <v>5</v>
      </c>
    </row>
    <row r="36" spans="1:3">
      <c r="A36" s="2" t="s">
        <v>116</v>
      </c>
      <c r="B36" s="4">
        <v>0</v>
      </c>
      <c r="C36" s="4" t="s">
        <v>5</v>
      </c>
    </row>
    <row r="37" spans="1:3">
      <c r="A37" s="2" t="s">
        <v>117</v>
      </c>
      <c r="B37" s="6">
        <v>8184</v>
      </c>
      <c r="C37" s="6">
        <v>7566</v>
      </c>
    </row>
    <row r="38" spans="1:3">
      <c r="A38" s="3" t="s">
        <v>118</v>
      </c>
      <c r="B38" s="4" t="s">
        <v>5</v>
      </c>
      <c r="C38" s="4" t="s">
        <v>5</v>
      </c>
    </row>
    <row r="39" spans="1:3">
      <c r="A39" s="2" t="s">
        <v>967</v>
      </c>
      <c r="B39" s="4" t="s">
        <v>5</v>
      </c>
      <c r="C39" s="4">
        <v>0</v>
      </c>
    </row>
    <row r="40" spans="1:3">
      <c r="A40" s="2" t="s">
        <v>968</v>
      </c>
      <c r="B40" s="4">
        <v>0</v>
      </c>
      <c r="C40" s="4">
        <v>0</v>
      </c>
    </row>
    <row r="41" spans="1:3">
      <c r="A41" s="2" t="s">
        <v>120</v>
      </c>
      <c r="B41" s="4">
        <v>0</v>
      </c>
      <c r="C41" s="4">
        <v>0</v>
      </c>
    </row>
    <row r="42" spans="1:3">
      <c r="A42" s="2" t="s">
        <v>121</v>
      </c>
      <c r="B42" s="4">
        <v>0</v>
      </c>
      <c r="C42" s="4">
        <v>0</v>
      </c>
    </row>
    <row r="43" spans="1:3">
      <c r="A43" s="2" t="s">
        <v>969</v>
      </c>
      <c r="B43" s="4">
        <v>0</v>
      </c>
      <c r="C43" s="4">
        <v>0</v>
      </c>
    </row>
    <row r="44" spans="1:3">
      <c r="A44" s="2" t="s">
        <v>123</v>
      </c>
      <c r="B44" s="4">
        <v>0</v>
      </c>
      <c r="C44" s="4">
        <v>0</v>
      </c>
    </row>
    <row r="45" spans="1:3" ht="30">
      <c r="A45" s="2" t="s">
        <v>124</v>
      </c>
      <c r="B45" s="6">
        <v>2813</v>
      </c>
      <c r="C45" s="4">
        <v>175</v>
      </c>
    </row>
    <row r="46" spans="1:3">
      <c r="A46" s="2" t="s">
        <v>125</v>
      </c>
      <c r="B46" s="4">
        <v>-435</v>
      </c>
      <c r="C46" s="4">
        <v>-709</v>
      </c>
    </row>
    <row r="47" spans="1:3" ht="30">
      <c r="A47" s="2" t="s">
        <v>127</v>
      </c>
      <c r="B47" s="4">
        <v>918</v>
      </c>
      <c r="C47" s="4">
        <v>-421</v>
      </c>
    </row>
    <row r="48" spans="1:3" ht="30">
      <c r="A48" s="2" t="s">
        <v>128</v>
      </c>
      <c r="B48" s="6">
        <v>3296</v>
      </c>
      <c r="C48" s="4">
        <v>-955</v>
      </c>
    </row>
    <row r="49" spans="1:3" ht="30">
      <c r="A49" s="2" t="s">
        <v>129</v>
      </c>
      <c r="B49" s="4">
        <v>0</v>
      </c>
      <c r="C49" s="4">
        <v>0</v>
      </c>
    </row>
    <row r="50" spans="1:3" ht="30">
      <c r="A50" s="2" t="s">
        <v>130</v>
      </c>
      <c r="B50" s="4">
        <v>0</v>
      </c>
      <c r="C50" s="4">
        <v>0</v>
      </c>
    </row>
    <row r="51" spans="1:3" ht="30">
      <c r="A51" s="2" t="s">
        <v>131</v>
      </c>
      <c r="B51" s="4">
        <v>0</v>
      </c>
      <c r="C51" s="4">
        <v>0</v>
      </c>
    </row>
    <row r="52" spans="1:3" ht="30">
      <c r="A52" s="2" t="s">
        <v>132</v>
      </c>
      <c r="B52" s="4">
        <v>0</v>
      </c>
      <c r="C52" s="4">
        <v>0</v>
      </c>
    </row>
    <row r="53" spans="1:3">
      <c r="A53" s="2" t="s">
        <v>951</v>
      </c>
      <c r="B53" s="4" t="s">
        <v>5</v>
      </c>
      <c r="C53" s="4" t="s">
        <v>5</v>
      </c>
    </row>
    <row r="54" spans="1:3" ht="30">
      <c r="A54" s="3" t="s">
        <v>937</v>
      </c>
      <c r="B54" s="4" t="s">
        <v>5</v>
      </c>
      <c r="C54" s="4" t="s">
        <v>5</v>
      </c>
    </row>
    <row r="55" spans="1:3" ht="30">
      <c r="A55" s="2" t="s">
        <v>965</v>
      </c>
      <c r="B55" s="6">
        <v>33155</v>
      </c>
      <c r="C55" s="6">
        <v>13289</v>
      </c>
    </row>
    <row r="56" spans="1:3">
      <c r="A56" s="3" t="s">
        <v>112</v>
      </c>
      <c r="B56" s="4" t="s">
        <v>5</v>
      </c>
      <c r="C56" s="4" t="s">
        <v>5</v>
      </c>
    </row>
    <row r="57" spans="1:3">
      <c r="A57" s="2" t="s">
        <v>966</v>
      </c>
      <c r="B57" s="4">
        <v>0</v>
      </c>
      <c r="C57" s="4">
        <v>0</v>
      </c>
    </row>
    <row r="58" spans="1:3">
      <c r="A58" s="2" t="s">
        <v>113</v>
      </c>
      <c r="B58" s="6">
        <v>-31882</v>
      </c>
      <c r="C58" s="6">
        <v>-24633</v>
      </c>
    </row>
    <row r="59" spans="1:3">
      <c r="A59" s="2" t="s">
        <v>115</v>
      </c>
      <c r="B59" s="4">
        <v>74</v>
      </c>
      <c r="C59" s="4">
        <v>-140</v>
      </c>
    </row>
    <row r="60" spans="1:3">
      <c r="A60" s="2" t="s">
        <v>114</v>
      </c>
      <c r="B60" s="4">
        <v>0</v>
      </c>
      <c r="C60" s="4" t="s">
        <v>5</v>
      </c>
    </row>
    <row r="61" spans="1:3">
      <c r="A61" s="2" t="s">
        <v>116</v>
      </c>
      <c r="B61" s="4">
        <v>0</v>
      </c>
      <c r="C61" s="4" t="s">
        <v>5</v>
      </c>
    </row>
    <row r="62" spans="1:3">
      <c r="A62" s="2" t="s">
        <v>117</v>
      </c>
      <c r="B62" s="6">
        <v>-31808</v>
      </c>
      <c r="C62" s="6">
        <v>-24557</v>
      </c>
    </row>
    <row r="63" spans="1:3">
      <c r="A63" s="3" t="s">
        <v>118</v>
      </c>
      <c r="B63" s="4" t="s">
        <v>5</v>
      </c>
      <c r="C63" s="4" t="s">
        <v>5</v>
      </c>
    </row>
    <row r="64" spans="1:3">
      <c r="A64" s="2" t="s">
        <v>967</v>
      </c>
      <c r="B64" s="4" t="s">
        <v>5</v>
      </c>
      <c r="C64" s="6">
        <v>-7566</v>
      </c>
    </row>
    <row r="65" spans="1:3">
      <c r="A65" s="2" t="s">
        <v>968</v>
      </c>
      <c r="B65" s="4">
        <v>-23</v>
      </c>
      <c r="C65" s="4">
        <v>0</v>
      </c>
    </row>
    <row r="66" spans="1:3">
      <c r="A66" s="2" t="s">
        <v>120</v>
      </c>
      <c r="B66" s="6">
        <v>131000</v>
      </c>
      <c r="C66" s="6">
        <v>61000</v>
      </c>
    </row>
    <row r="67" spans="1:3">
      <c r="A67" s="2" t="s">
        <v>121</v>
      </c>
      <c r="B67" s="6">
        <v>-124000</v>
      </c>
      <c r="C67" s="6">
        <v>-42500</v>
      </c>
    </row>
    <row r="68" spans="1:3">
      <c r="A68" s="2" t="s">
        <v>969</v>
      </c>
      <c r="B68" s="4">
        <v>-66</v>
      </c>
      <c r="C68" s="4">
        <v>-84</v>
      </c>
    </row>
    <row r="69" spans="1:3">
      <c r="A69" s="2" t="s">
        <v>123</v>
      </c>
      <c r="B69" s="4">
        <v>0</v>
      </c>
      <c r="C69" s="4">
        <v>0</v>
      </c>
    </row>
    <row r="70" spans="1:3" ht="30">
      <c r="A70" s="2" t="s">
        <v>124</v>
      </c>
      <c r="B70" s="4">
        <v>0</v>
      </c>
      <c r="C70" s="4">
        <v>0</v>
      </c>
    </row>
    <row r="71" spans="1:3">
      <c r="A71" s="2" t="s">
        <v>125</v>
      </c>
      <c r="B71" s="4">
        <v>0</v>
      </c>
      <c r="C71" s="4">
        <v>0</v>
      </c>
    </row>
    <row r="72" spans="1:3" ht="30">
      <c r="A72" s="2" t="s">
        <v>127</v>
      </c>
      <c r="B72" s="4">
        <v>0</v>
      </c>
      <c r="C72" s="4">
        <v>-15</v>
      </c>
    </row>
    <row r="73" spans="1:3" ht="30">
      <c r="A73" s="2" t="s">
        <v>128</v>
      </c>
      <c r="B73" s="6">
        <v>-3593</v>
      </c>
      <c r="C73" s="6">
        <v>10835</v>
      </c>
    </row>
    <row r="74" spans="1:3" ht="30">
      <c r="A74" s="2" t="s">
        <v>129</v>
      </c>
      <c r="B74" s="6">
        <v>-2246</v>
      </c>
      <c r="C74" s="4">
        <v>-433</v>
      </c>
    </row>
    <row r="75" spans="1:3" ht="30">
      <c r="A75" s="2" t="s">
        <v>130</v>
      </c>
      <c r="B75" s="4">
        <v>0</v>
      </c>
      <c r="C75" s="4">
        <v>0</v>
      </c>
    </row>
    <row r="76" spans="1:3" ht="30">
      <c r="A76" s="2" t="s">
        <v>131</v>
      </c>
      <c r="B76" s="6">
        <v>4752</v>
      </c>
      <c r="C76" s="6">
        <v>4425</v>
      </c>
    </row>
    <row r="77" spans="1:3" ht="30">
      <c r="A77" s="2" t="s">
        <v>132</v>
      </c>
      <c r="B77" s="6">
        <v>2506</v>
      </c>
      <c r="C77" s="6">
        <v>3992</v>
      </c>
    </row>
    <row r="78" spans="1:3">
      <c r="A78" s="2" t="s">
        <v>952</v>
      </c>
      <c r="B78" s="4" t="s">
        <v>5</v>
      </c>
      <c r="C78" s="4" t="s">
        <v>5</v>
      </c>
    </row>
    <row r="79" spans="1:3" ht="30">
      <c r="A79" s="3" t="s">
        <v>937</v>
      </c>
      <c r="B79" s="4" t="s">
        <v>5</v>
      </c>
      <c r="C79" s="4" t="s">
        <v>5</v>
      </c>
    </row>
    <row r="80" spans="1:3" ht="30">
      <c r="A80" s="2" t="s">
        <v>965</v>
      </c>
      <c r="B80" s="6">
        <v>34225</v>
      </c>
      <c r="C80" s="6">
        <v>4968</v>
      </c>
    </row>
    <row r="81" spans="1:3">
      <c r="A81" s="3" t="s">
        <v>112</v>
      </c>
      <c r="B81" s="4" t="s">
        <v>5</v>
      </c>
      <c r="C81" s="4" t="s">
        <v>5</v>
      </c>
    </row>
    <row r="82" spans="1:3">
      <c r="A82" s="2" t="s">
        <v>966</v>
      </c>
      <c r="B82" s="4">
        <v>0</v>
      </c>
      <c r="C82" s="4">
        <v>0</v>
      </c>
    </row>
    <row r="83" spans="1:3">
      <c r="A83" s="2" t="s">
        <v>113</v>
      </c>
      <c r="B83" s="6">
        <v>-14582</v>
      </c>
      <c r="C83" s="6">
        <v>-13885</v>
      </c>
    </row>
    <row r="84" spans="1:3">
      <c r="A84" s="2" t="s">
        <v>115</v>
      </c>
      <c r="B84" s="4">
        <v>-268</v>
      </c>
      <c r="C84" s="6">
        <v>1612</v>
      </c>
    </row>
    <row r="85" spans="1:3">
      <c r="A85" s="2" t="s">
        <v>114</v>
      </c>
      <c r="B85" s="6">
        <v>2523</v>
      </c>
      <c r="C85" s="4" t="s">
        <v>5</v>
      </c>
    </row>
    <row r="86" spans="1:3">
      <c r="A86" s="2" t="s">
        <v>116</v>
      </c>
      <c r="B86" s="6">
        <v>2834</v>
      </c>
      <c r="C86" s="4" t="s">
        <v>5</v>
      </c>
    </row>
    <row r="87" spans="1:3">
      <c r="A87" s="2" t="s">
        <v>117</v>
      </c>
      <c r="B87" s="6">
        <v>-9493</v>
      </c>
      <c r="C87" s="6">
        <v>-12205</v>
      </c>
    </row>
    <row r="88" spans="1:3">
      <c r="A88" s="3" t="s">
        <v>118</v>
      </c>
      <c r="B88" s="4" t="s">
        <v>5</v>
      </c>
      <c r="C88" s="4" t="s">
        <v>5</v>
      </c>
    </row>
    <row r="89" spans="1:3">
      <c r="A89" s="2" t="s">
        <v>967</v>
      </c>
      <c r="B89" s="4" t="s">
        <v>5</v>
      </c>
      <c r="C89" s="4">
        <v>0</v>
      </c>
    </row>
    <row r="90" spans="1:3">
      <c r="A90" s="2" t="s">
        <v>968</v>
      </c>
      <c r="B90" s="4">
        <v>-996</v>
      </c>
      <c r="C90" s="6">
        <v>-5649</v>
      </c>
    </row>
    <row r="91" spans="1:3">
      <c r="A91" s="2" t="s">
        <v>120</v>
      </c>
      <c r="B91" s="6">
        <v>78000</v>
      </c>
      <c r="C91" s="6">
        <v>50000</v>
      </c>
    </row>
    <row r="92" spans="1:3">
      <c r="A92" s="2" t="s">
        <v>121</v>
      </c>
      <c r="B92" s="6">
        <v>-81000</v>
      </c>
      <c r="C92" s="6">
        <v>-28000</v>
      </c>
    </row>
    <row r="93" spans="1:3">
      <c r="A93" s="2" t="s">
        <v>969</v>
      </c>
      <c r="B93" s="4">
        <v>-60</v>
      </c>
      <c r="C93" s="4">
        <v>-56</v>
      </c>
    </row>
    <row r="94" spans="1:3">
      <c r="A94" s="2" t="s">
        <v>123</v>
      </c>
      <c r="B94" s="6">
        <v>-9455</v>
      </c>
      <c r="C94" s="6">
        <v>-8369</v>
      </c>
    </row>
    <row r="95" spans="1:3" ht="30">
      <c r="A95" s="2" t="s">
        <v>124</v>
      </c>
      <c r="B95" s="4">
        <v>0</v>
      </c>
      <c r="C95" s="4">
        <v>0</v>
      </c>
    </row>
    <row r="96" spans="1:3">
      <c r="A96" s="2" t="s">
        <v>125</v>
      </c>
      <c r="B96" s="4">
        <v>0</v>
      </c>
      <c r="C96" s="4">
        <v>0</v>
      </c>
    </row>
    <row r="97" spans="1:3" ht="30">
      <c r="A97" s="2" t="s">
        <v>127</v>
      </c>
      <c r="B97" s="4">
        <v>0</v>
      </c>
      <c r="C97" s="6">
        <v>-6004</v>
      </c>
    </row>
    <row r="98" spans="1:3" ht="30">
      <c r="A98" s="2" t="s">
        <v>128</v>
      </c>
      <c r="B98" s="6">
        <v>-13827</v>
      </c>
      <c r="C98" s="6">
        <v>1922</v>
      </c>
    </row>
    <row r="99" spans="1:3" ht="30">
      <c r="A99" s="2" t="s">
        <v>129</v>
      </c>
      <c r="B99" s="6">
        <v>10905</v>
      </c>
      <c r="C99" s="6">
        <v>-5315</v>
      </c>
    </row>
    <row r="100" spans="1:3" ht="30">
      <c r="A100" s="2" t="s">
        <v>130</v>
      </c>
      <c r="B100" s="4">
        <v>181</v>
      </c>
      <c r="C100" s="4">
        <v>-583</v>
      </c>
    </row>
    <row r="101" spans="1:3" ht="30">
      <c r="A101" s="2" t="s">
        <v>131</v>
      </c>
      <c r="B101" s="6">
        <v>7136</v>
      </c>
      <c r="C101" s="6">
        <v>12892</v>
      </c>
    </row>
    <row r="102" spans="1:3" ht="30">
      <c r="A102" s="2" t="s">
        <v>132</v>
      </c>
      <c r="B102" s="6">
        <v>18222</v>
      </c>
      <c r="C102" s="6">
        <v>6994</v>
      </c>
    </row>
    <row r="103" spans="1:3" ht="30">
      <c r="A103" s="2" t="s">
        <v>953</v>
      </c>
      <c r="B103" s="4" t="s">
        <v>5</v>
      </c>
      <c r="C103" s="4" t="s">
        <v>5</v>
      </c>
    </row>
    <row r="104" spans="1:3" ht="30">
      <c r="A104" s="3" t="s">
        <v>937</v>
      </c>
      <c r="B104" s="4" t="s">
        <v>5</v>
      </c>
      <c r="C104" s="4" t="s">
        <v>5</v>
      </c>
    </row>
    <row r="105" spans="1:3" ht="30">
      <c r="A105" s="2" t="s">
        <v>965</v>
      </c>
      <c r="B105" s="4">
        <v>0</v>
      </c>
      <c r="C105" s="4">
        <v>0</v>
      </c>
    </row>
    <row r="106" spans="1:3">
      <c r="A106" s="3" t="s">
        <v>112</v>
      </c>
      <c r="B106" s="4" t="s">
        <v>5</v>
      </c>
      <c r="C106" s="4" t="s">
        <v>5</v>
      </c>
    </row>
    <row r="107" spans="1:3">
      <c r="A107" s="2" t="s">
        <v>966</v>
      </c>
      <c r="B107" s="6">
        <v>-8184</v>
      </c>
      <c r="C107" s="6">
        <v>-7566</v>
      </c>
    </row>
    <row r="108" spans="1:3">
      <c r="A108" s="2" t="s">
        <v>113</v>
      </c>
      <c r="B108" s="4">
        <v>0</v>
      </c>
      <c r="C108" s="4">
        <v>0</v>
      </c>
    </row>
    <row r="109" spans="1:3">
      <c r="A109" s="2" t="s">
        <v>115</v>
      </c>
      <c r="B109" s="4">
        <v>0</v>
      </c>
      <c r="C109" s="4">
        <v>0</v>
      </c>
    </row>
    <row r="110" spans="1:3">
      <c r="A110" s="2" t="s">
        <v>114</v>
      </c>
      <c r="B110" s="4">
        <v>0</v>
      </c>
      <c r="C110" s="4" t="s">
        <v>5</v>
      </c>
    </row>
    <row r="111" spans="1:3">
      <c r="A111" s="2" t="s">
        <v>116</v>
      </c>
      <c r="B111" s="4">
        <v>0</v>
      </c>
      <c r="C111" s="4" t="s">
        <v>5</v>
      </c>
    </row>
    <row r="112" spans="1:3">
      <c r="A112" s="2" t="s">
        <v>117</v>
      </c>
      <c r="B112" s="6">
        <v>-8184</v>
      </c>
      <c r="C112" s="6">
        <v>-7566</v>
      </c>
    </row>
    <row r="113" spans="1:3">
      <c r="A113" s="3" t="s">
        <v>118</v>
      </c>
      <c r="B113" s="4" t="s">
        <v>5</v>
      </c>
      <c r="C113" s="4" t="s">
        <v>5</v>
      </c>
    </row>
    <row r="114" spans="1:3">
      <c r="A114" s="2" t="s">
        <v>967</v>
      </c>
      <c r="B114" s="4" t="s">
        <v>5</v>
      </c>
      <c r="C114" s="6">
        <v>7566</v>
      </c>
    </row>
    <row r="115" spans="1:3">
      <c r="A115" s="2" t="s">
        <v>968</v>
      </c>
      <c r="B115" s="4">
        <v>0</v>
      </c>
      <c r="C115" s="4">
        <v>0</v>
      </c>
    </row>
    <row r="116" spans="1:3">
      <c r="A116" s="2" t="s">
        <v>120</v>
      </c>
      <c r="B116" s="4">
        <v>0</v>
      </c>
      <c r="C116" s="4">
        <v>0</v>
      </c>
    </row>
    <row r="117" spans="1:3">
      <c r="A117" s="2" t="s">
        <v>121</v>
      </c>
      <c r="B117" s="4">
        <v>0</v>
      </c>
      <c r="C117" s="4">
        <v>0</v>
      </c>
    </row>
    <row r="118" spans="1:3">
      <c r="A118" s="2" t="s">
        <v>969</v>
      </c>
      <c r="B118" s="4">
        <v>0</v>
      </c>
      <c r="C118" s="4">
        <v>0</v>
      </c>
    </row>
    <row r="119" spans="1:3">
      <c r="A119" s="2" t="s">
        <v>123</v>
      </c>
      <c r="B119" s="4">
        <v>0</v>
      </c>
      <c r="C119" s="4">
        <v>0</v>
      </c>
    </row>
    <row r="120" spans="1:3" ht="30">
      <c r="A120" s="2" t="s">
        <v>124</v>
      </c>
      <c r="B120" s="4">
        <v>0</v>
      </c>
      <c r="C120" s="4">
        <v>0</v>
      </c>
    </row>
    <row r="121" spans="1:3">
      <c r="A121" s="2" t="s">
        <v>125</v>
      </c>
      <c r="B121" s="4">
        <v>0</v>
      </c>
      <c r="C121" s="4">
        <v>0</v>
      </c>
    </row>
    <row r="122" spans="1:3" ht="30">
      <c r="A122" s="2" t="s">
        <v>127</v>
      </c>
      <c r="B122" s="4">
        <v>0</v>
      </c>
      <c r="C122" s="4">
        <v>0</v>
      </c>
    </row>
    <row r="123" spans="1:3" ht="30">
      <c r="A123" s="2" t="s">
        <v>128</v>
      </c>
      <c r="B123" s="6">
        <v>8184</v>
      </c>
      <c r="C123" s="6">
        <v>7566</v>
      </c>
    </row>
    <row r="124" spans="1:3" ht="30">
      <c r="A124" s="2" t="s">
        <v>129</v>
      </c>
      <c r="B124" s="4">
        <v>0</v>
      </c>
      <c r="C124" s="4">
        <v>0</v>
      </c>
    </row>
    <row r="125" spans="1:3" ht="30">
      <c r="A125" s="2" t="s">
        <v>130</v>
      </c>
      <c r="B125" s="4">
        <v>0</v>
      </c>
      <c r="C125" s="4">
        <v>0</v>
      </c>
    </row>
    <row r="126" spans="1:3" ht="30">
      <c r="A126" s="2" t="s">
        <v>131</v>
      </c>
      <c r="B126" s="4">
        <v>0</v>
      </c>
      <c r="C126" s="4">
        <v>0</v>
      </c>
    </row>
    <row r="127" spans="1:3" ht="30">
      <c r="A127" s="2" t="s">
        <v>132</v>
      </c>
      <c r="B127" s="8">
        <v>0</v>
      </c>
      <c r="C127"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970</v>
      </c>
      <c r="B1" s="1" t="s">
        <v>835</v>
      </c>
      <c r="C1" s="7" t="s">
        <v>75</v>
      </c>
      <c r="D1" s="7"/>
      <c r="E1" s="7" t="s">
        <v>1</v>
      </c>
      <c r="F1" s="7"/>
    </row>
    <row r="2" spans="1:6">
      <c r="A2" s="7"/>
      <c r="B2" s="1" t="s">
        <v>836</v>
      </c>
      <c r="C2" s="1" t="s">
        <v>2</v>
      </c>
      <c r="D2" s="1" t="s">
        <v>76</v>
      </c>
      <c r="E2" s="1" t="s">
        <v>2</v>
      </c>
      <c r="F2" s="1" t="s">
        <v>76</v>
      </c>
    </row>
    <row r="3" spans="1:6">
      <c r="A3" s="3" t="s">
        <v>971</v>
      </c>
      <c r="B3" s="4" t="s">
        <v>5</v>
      </c>
      <c r="C3" s="4" t="s">
        <v>5</v>
      </c>
      <c r="D3" s="4" t="s">
        <v>5</v>
      </c>
      <c r="E3" s="4" t="s">
        <v>5</v>
      </c>
      <c r="F3" s="4" t="s">
        <v>5</v>
      </c>
    </row>
    <row r="4" spans="1:6" ht="30">
      <c r="A4" s="2" t="s">
        <v>846</v>
      </c>
      <c r="B4" s="8">
        <v>470000000</v>
      </c>
      <c r="C4" s="4" t="s">
        <v>5</v>
      </c>
      <c r="D4" s="4" t="s">
        <v>5</v>
      </c>
      <c r="E4" s="4" t="s">
        <v>5</v>
      </c>
      <c r="F4" s="4" t="s">
        <v>5</v>
      </c>
    </row>
    <row r="5" spans="1:6" ht="30">
      <c r="A5" s="2" t="s">
        <v>972</v>
      </c>
      <c r="B5" s="4" t="s">
        <v>5</v>
      </c>
      <c r="C5" s="8">
        <v>762000</v>
      </c>
      <c r="D5" s="8">
        <v>588000</v>
      </c>
      <c r="E5" s="8">
        <v>1395000</v>
      </c>
      <c r="F5" s="8">
        <v>1143000</v>
      </c>
    </row>
    <row r="6" spans="1:6" ht="30">
      <c r="A6" s="2" t="s">
        <v>973</v>
      </c>
      <c r="B6" s="128">
        <v>0.01</v>
      </c>
      <c r="C6" s="4" t="s">
        <v>5</v>
      </c>
      <c r="D6" s="4" t="s">
        <v>5</v>
      </c>
      <c r="E6" s="4" t="s">
        <v>5</v>
      </c>
      <c r="F6" s="4" t="s">
        <v>5</v>
      </c>
    </row>
    <row r="7" spans="1:6" ht="30">
      <c r="A7" s="2" t="s">
        <v>974</v>
      </c>
      <c r="B7" s="4">
        <v>2.5</v>
      </c>
      <c r="C7" s="4" t="s">
        <v>5</v>
      </c>
      <c r="D7" s="4" t="s">
        <v>5</v>
      </c>
      <c r="E7" s="4" t="s">
        <v>5</v>
      </c>
      <c r="F7" s="4" t="s">
        <v>5</v>
      </c>
    </row>
    <row r="8" spans="1:6">
      <c r="A8" s="2" t="s">
        <v>975</v>
      </c>
      <c r="B8" s="4">
        <v>3</v>
      </c>
      <c r="C8" s="4" t="s">
        <v>5</v>
      </c>
      <c r="D8" s="4" t="s">
        <v>5</v>
      </c>
      <c r="E8" s="4" t="s">
        <v>5</v>
      </c>
      <c r="F8" s="4" t="s">
        <v>5</v>
      </c>
    </row>
    <row r="9" spans="1:6">
      <c r="A9" s="2" t="s">
        <v>838</v>
      </c>
      <c r="B9" s="4" t="s">
        <v>5</v>
      </c>
      <c r="C9" s="4" t="s">
        <v>5</v>
      </c>
      <c r="D9" s="4" t="s">
        <v>5</v>
      </c>
      <c r="E9" s="4" t="s">
        <v>5</v>
      </c>
      <c r="F9" s="4" t="s">
        <v>5</v>
      </c>
    </row>
    <row r="10" spans="1:6">
      <c r="A10" s="3" t="s">
        <v>971</v>
      </c>
      <c r="B10" s="4" t="s">
        <v>5</v>
      </c>
      <c r="C10" s="4" t="s">
        <v>5</v>
      </c>
      <c r="D10" s="4" t="s">
        <v>5</v>
      </c>
      <c r="E10" s="4" t="s">
        <v>5</v>
      </c>
      <c r="F10" s="4" t="s">
        <v>5</v>
      </c>
    </row>
    <row r="11" spans="1:6" ht="30">
      <c r="A11" s="2" t="s">
        <v>976</v>
      </c>
      <c r="B11" s="128">
        <v>0.02</v>
      </c>
      <c r="C11" s="4" t="s">
        <v>5</v>
      </c>
      <c r="D11" s="4" t="s">
        <v>5</v>
      </c>
      <c r="E11" s="4" t="s">
        <v>5</v>
      </c>
      <c r="F11" s="4" t="s">
        <v>5</v>
      </c>
    </row>
    <row r="12" spans="1:6" ht="30">
      <c r="A12" s="2" t="s">
        <v>977</v>
      </c>
      <c r="B12" s="128">
        <v>0.01</v>
      </c>
      <c r="C12" s="4" t="s">
        <v>5</v>
      </c>
      <c r="D12" s="4" t="s">
        <v>5</v>
      </c>
      <c r="E12" s="4" t="s">
        <v>5</v>
      </c>
      <c r="F12" s="4" t="s">
        <v>5</v>
      </c>
    </row>
    <row r="13" spans="1:6" ht="30">
      <c r="A13" s="2" t="s">
        <v>978</v>
      </c>
      <c r="B13" s="128">
        <v>3.5000000000000001E-3</v>
      </c>
      <c r="C13" s="4" t="s">
        <v>5</v>
      </c>
      <c r="D13" s="4" t="s">
        <v>5</v>
      </c>
      <c r="E13" s="4" t="s">
        <v>5</v>
      </c>
      <c r="F13" s="4" t="s">
        <v>5</v>
      </c>
    </row>
    <row r="14" spans="1:6">
      <c r="A14" s="2" t="s">
        <v>837</v>
      </c>
      <c r="B14" s="4" t="s">
        <v>5</v>
      </c>
      <c r="C14" s="4" t="s">
        <v>5</v>
      </c>
      <c r="D14" s="4" t="s">
        <v>5</v>
      </c>
      <c r="E14" s="4" t="s">
        <v>5</v>
      </c>
      <c r="F14" s="4" t="s">
        <v>5</v>
      </c>
    </row>
    <row r="15" spans="1:6">
      <c r="A15" s="3" t="s">
        <v>971</v>
      </c>
      <c r="B15" s="4" t="s">
        <v>5</v>
      </c>
      <c r="C15" s="4" t="s">
        <v>5</v>
      </c>
      <c r="D15" s="4" t="s">
        <v>5</v>
      </c>
      <c r="E15" s="4" t="s">
        <v>5</v>
      </c>
      <c r="F15" s="4" t="s">
        <v>5</v>
      </c>
    </row>
    <row r="16" spans="1:6" ht="30">
      <c r="A16" s="2" t="s">
        <v>976</v>
      </c>
      <c r="B16" s="128">
        <v>1.2500000000000001E-2</v>
      </c>
      <c r="C16" s="4" t="s">
        <v>5</v>
      </c>
      <c r="D16" s="4" t="s">
        <v>5</v>
      </c>
      <c r="E16" s="4" t="s">
        <v>5</v>
      </c>
      <c r="F16" s="4" t="s">
        <v>5</v>
      </c>
    </row>
    <row r="17" spans="1:6" ht="30">
      <c r="A17" s="2" t="s">
        <v>977</v>
      </c>
      <c r="B17" s="128">
        <v>2.5000000000000001E-3</v>
      </c>
      <c r="C17" s="4" t="s">
        <v>5</v>
      </c>
      <c r="D17" s="4" t="s">
        <v>5</v>
      </c>
      <c r="E17" s="4" t="s">
        <v>5</v>
      </c>
      <c r="F17" s="4" t="s">
        <v>5</v>
      </c>
    </row>
    <row r="18" spans="1:6" ht="30">
      <c r="A18" s="2" t="s">
        <v>978</v>
      </c>
      <c r="B18" s="128">
        <v>2E-3</v>
      </c>
      <c r="C18" s="4" t="s">
        <v>5</v>
      </c>
      <c r="D18" s="4" t="s">
        <v>5</v>
      </c>
      <c r="E18" s="4" t="s">
        <v>5</v>
      </c>
      <c r="F18" s="4" t="s">
        <v>5</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t="s">
        <v>5</v>
      </c>
    </row>
    <row r="4" spans="1:2">
      <c r="A4" s="13" t="s">
        <v>139</v>
      </c>
      <c r="B4" s="4" t="s">
        <v>5</v>
      </c>
    </row>
    <row r="5" spans="1:2" ht="26.25">
      <c r="A5" s="13"/>
      <c r="B5" s="10" t="s">
        <v>141</v>
      </c>
    </row>
    <row r="6" spans="1:2">
      <c r="A6" s="13"/>
      <c r="B6" s="10" t="s">
        <v>142</v>
      </c>
    </row>
    <row r="7" spans="1:2" ht="192">
      <c r="A7" s="13"/>
      <c r="B7" s="11" t="s">
        <v>143</v>
      </c>
    </row>
    <row r="8" spans="1:2" ht="51.75">
      <c r="A8" s="13"/>
      <c r="B8" s="12" t="s">
        <v>144</v>
      </c>
    </row>
    <row r="9" spans="1:2" ht="102.75">
      <c r="A9" s="13"/>
      <c r="B9" s="12" t="s">
        <v>145</v>
      </c>
    </row>
    <row r="10" spans="1:2">
      <c r="A10" s="13"/>
      <c r="B10" s="10" t="s">
        <v>146</v>
      </c>
    </row>
    <row r="11" spans="1:2" ht="243">
      <c r="A11" s="13"/>
      <c r="B11" s="11" t="s">
        <v>147</v>
      </c>
    </row>
    <row r="12" spans="1:2" ht="153.75">
      <c r="A12" s="13"/>
      <c r="B12" s="11" t="s">
        <v>148</v>
      </c>
    </row>
    <row r="13" spans="1:2">
      <c r="A13" s="13"/>
      <c r="B13" s="10" t="s">
        <v>149</v>
      </c>
    </row>
    <row r="14" spans="1:2" ht="255.75">
      <c r="A14" s="13"/>
      <c r="B14" s="11" t="s">
        <v>150</v>
      </c>
    </row>
    <row r="15" spans="1:2" ht="268.5">
      <c r="A15" s="13"/>
      <c r="B15" s="11" t="s">
        <v>15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36.5703125" customWidth="1"/>
    <col min="4" max="4" width="23.42578125" customWidth="1"/>
    <col min="5" max="5" width="4.85546875" customWidth="1"/>
    <col min="6" max="6" width="28.28515625" customWidth="1"/>
    <col min="7" max="7" width="6.140625" customWidth="1"/>
    <col min="8" max="8" width="17.28515625" customWidth="1"/>
    <col min="9" max="10" width="28.28515625" customWidth="1"/>
    <col min="11" max="11" width="6.140625" customWidth="1"/>
    <col min="12" max="12" width="20.28515625" customWidth="1"/>
    <col min="13" max="14" width="28.28515625" customWidth="1"/>
    <col min="15" max="15" width="6.140625" customWidth="1"/>
    <col min="16" max="16" width="20.28515625" customWidth="1"/>
    <col min="17" max="18" width="28.28515625" customWidth="1"/>
    <col min="19" max="19" width="6.42578125" customWidth="1"/>
    <col min="20" max="20" width="18.140625" customWidth="1"/>
    <col min="21" max="21" width="5" customWidth="1"/>
    <col min="22" max="22" width="28.28515625" customWidth="1"/>
    <col min="23" max="23" width="6.140625" customWidth="1"/>
    <col min="24" max="24" width="20.28515625" customWidth="1"/>
    <col min="25" max="25" width="28.28515625" customWidth="1"/>
  </cols>
  <sheetData>
    <row r="1" spans="1:25" ht="15" customHeight="1">
      <c r="A1" s="7" t="s">
        <v>1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3</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154</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3"/>
      <c r="B5" s="14"/>
      <c r="C5" s="14"/>
    </row>
    <row r="6" spans="1:25">
      <c r="A6" s="13"/>
      <c r="B6" s="15" t="s">
        <v>155</v>
      </c>
      <c r="C6" s="16" t="s">
        <v>156</v>
      </c>
    </row>
    <row r="7" spans="1:25">
      <c r="A7" s="13"/>
      <c r="B7" s="73" t="s">
        <v>157</v>
      </c>
      <c r="C7" s="73"/>
      <c r="D7" s="73"/>
      <c r="E7" s="73"/>
      <c r="F7" s="73"/>
      <c r="G7" s="73"/>
      <c r="H7" s="73"/>
      <c r="I7" s="73"/>
      <c r="J7" s="73"/>
      <c r="K7" s="73"/>
      <c r="L7" s="73"/>
      <c r="M7" s="73"/>
      <c r="N7" s="73"/>
      <c r="O7" s="73"/>
      <c r="P7" s="73"/>
      <c r="Q7" s="73"/>
      <c r="R7" s="73"/>
      <c r="S7" s="73"/>
      <c r="T7" s="73"/>
      <c r="U7" s="73"/>
      <c r="V7" s="73"/>
      <c r="W7" s="73"/>
      <c r="X7" s="73"/>
      <c r="Y7" s="73"/>
    </row>
    <row r="8" spans="1:25" ht="25.5" customHeight="1">
      <c r="A8" s="13"/>
      <c r="B8" s="74" t="s">
        <v>158</v>
      </c>
      <c r="C8" s="74"/>
      <c r="D8" s="74"/>
      <c r="E8" s="74"/>
      <c r="F8" s="74"/>
      <c r="G8" s="74"/>
      <c r="H8" s="74"/>
      <c r="I8" s="74"/>
      <c r="J8" s="74"/>
      <c r="K8" s="74"/>
      <c r="L8" s="74"/>
      <c r="M8" s="74"/>
      <c r="N8" s="74"/>
      <c r="O8" s="74"/>
      <c r="P8" s="74"/>
      <c r="Q8" s="74"/>
      <c r="R8" s="74"/>
      <c r="S8" s="74"/>
      <c r="T8" s="74"/>
      <c r="U8" s="74"/>
      <c r="V8" s="74"/>
      <c r="W8" s="74"/>
      <c r="X8" s="74"/>
      <c r="Y8" s="74"/>
    </row>
    <row r="9" spans="1:25">
      <c r="A9" s="13"/>
      <c r="B9" s="72"/>
      <c r="C9" s="72"/>
      <c r="D9" s="72"/>
      <c r="E9" s="72"/>
      <c r="F9" s="72"/>
      <c r="G9" s="72"/>
      <c r="H9" s="72"/>
      <c r="I9" s="72"/>
      <c r="J9" s="72"/>
      <c r="K9" s="72"/>
      <c r="L9" s="72"/>
      <c r="M9" s="72"/>
      <c r="N9" s="72"/>
      <c r="O9" s="72"/>
      <c r="P9" s="72"/>
      <c r="Q9" s="72"/>
      <c r="R9" s="72"/>
      <c r="S9" s="72"/>
      <c r="T9" s="72"/>
      <c r="U9" s="72"/>
      <c r="V9" s="72"/>
      <c r="W9" s="72"/>
      <c r="X9" s="72"/>
      <c r="Y9" s="72"/>
    </row>
    <row r="10" spans="1:25">
      <c r="A10" s="13"/>
      <c r="B10" s="73" t="s">
        <v>159</v>
      </c>
      <c r="C10" s="73"/>
      <c r="D10" s="73"/>
      <c r="E10" s="73"/>
      <c r="F10" s="73"/>
      <c r="G10" s="73"/>
      <c r="H10" s="73"/>
      <c r="I10" s="73"/>
      <c r="J10" s="73"/>
      <c r="K10" s="73"/>
      <c r="L10" s="73"/>
      <c r="M10" s="73"/>
      <c r="N10" s="73"/>
      <c r="O10" s="73"/>
      <c r="P10" s="73"/>
      <c r="Q10" s="73"/>
      <c r="R10" s="73"/>
      <c r="S10" s="73"/>
      <c r="T10" s="73"/>
      <c r="U10" s="73"/>
      <c r="V10" s="73"/>
      <c r="W10" s="73"/>
      <c r="X10" s="73"/>
      <c r="Y10" s="73"/>
    </row>
    <row r="11" spans="1:25">
      <c r="A11" s="13"/>
      <c r="B11" s="75"/>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3"/>
      <c r="B12" s="74" t="s">
        <v>160</v>
      </c>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3"/>
      <c r="B13" s="72"/>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3"/>
      <c r="B14" s="76" t="s">
        <v>161</v>
      </c>
      <c r="C14" s="76"/>
      <c r="D14" s="76"/>
      <c r="E14" s="76"/>
      <c r="F14" s="76"/>
      <c r="G14" s="76"/>
      <c r="H14" s="76"/>
      <c r="I14" s="76"/>
      <c r="J14" s="76"/>
      <c r="K14" s="76"/>
      <c r="L14" s="76"/>
      <c r="M14" s="76"/>
      <c r="N14" s="76"/>
      <c r="O14" s="76"/>
      <c r="P14" s="76"/>
      <c r="Q14" s="76"/>
      <c r="R14" s="76"/>
      <c r="S14" s="76"/>
      <c r="T14" s="76"/>
      <c r="U14" s="76"/>
      <c r="V14" s="76"/>
      <c r="W14" s="76"/>
      <c r="X14" s="76"/>
      <c r="Y14" s="76"/>
    </row>
    <row r="15" spans="1:25" ht="25.5" customHeight="1">
      <c r="A15" s="13"/>
      <c r="B15" s="74" t="s">
        <v>162</v>
      </c>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13"/>
      <c r="B16" s="72"/>
      <c r="C16" s="72"/>
      <c r="D16" s="72"/>
      <c r="E16" s="72"/>
      <c r="F16" s="72"/>
      <c r="G16" s="72"/>
      <c r="H16" s="72"/>
      <c r="I16" s="72"/>
      <c r="J16" s="72"/>
      <c r="K16" s="72"/>
      <c r="L16" s="72"/>
      <c r="M16" s="72"/>
      <c r="N16" s="72"/>
      <c r="O16" s="72"/>
      <c r="P16" s="72"/>
      <c r="Q16" s="72"/>
      <c r="R16" s="72"/>
      <c r="S16" s="72"/>
      <c r="T16" s="72"/>
      <c r="U16" s="72"/>
      <c r="V16" s="72"/>
      <c r="W16" s="72"/>
      <c r="X16" s="72"/>
      <c r="Y16" s="72"/>
    </row>
    <row r="17" spans="1:25">
      <c r="A17" s="13"/>
      <c r="B17" s="74" t="s">
        <v>163</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13"/>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c r="A20" s="13"/>
      <c r="B20" s="29"/>
      <c r="C20" s="30" t="s">
        <v>164</v>
      </c>
      <c r="D20" s="30"/>
      <c r="E20" s="30"/>
      <c r="F20" s="30"/>
      <c r="G20" s="30"/>
      <c r="H20" s="30"/>
      <c r="I20" s="30"/>
      <c r="J20" s="30"/>
      <c r="K20" s="30"/>
      <c r="L20" s="30"/>
      <c r="M20" s="30"/>
      <c r="N20" s="29"/>
      <c r="O20" s="30" t="s">
        <v>165</v>
      </c>
      <c r="P20" s="30"/>
      <c r="Q20" s="30"/>
      <c r="R20" s="30"/>
      <c r="S20" s="30"/>
      <c r="T20" s="30"/>
      <c r="U20" s="30"/>
      <c r="V20" s="30"/>
      <c r="W20" s="30"/>
      <c r="X20" s="30"/>
      <c r="Y20" s="30"/>
    </row>
    <row r="21" spans="1:25" ht="15.75" thickBot="1">
      <c r="A21" s="13"/>
      <c r="B21" s="29"/>
      <c r="C21" s="31">
        <v>41820</v>
      </c>
      <c r="D21" s="31"/>
      <c r="E21" s="31"/>
      <c r="F21" s="31"/>
      <c r="G21" s="31"/>
      <c r="H21" s="31"/>
      <c r="I21" s="31"/>
      <c r="J21" s="31"/>
      <c r="K21" s="31"/>
      <c r="L21" s="31"/>
      <c r="M21" s="31"/>
      <c r="N21" s="29"/>
      <c r="O21" s="31">
        <v>41820</v>
      </c>
      <c r="P21" s="31"/>
      <c r="Q21" s="31"/>
      <c r="R21" s="31"/>
      <c r="S21" s="31"/>
      <c r="T21" s="31"/>
      <c r="U21" s="31"/>
      <c r="V21" s="31"/>
      <c r="W21" s="31"/>
      <c r="X21" s="31"/>
      <c r="Y21" s="31"/>
    </row>
    <row r="22" spans="1:25" ht="15.75" thickBot="1">
      <c r="A22" s="13"/>
      <c r="B22" s="17"/>
      <c r="C22" s="33" t="s">
        <v>166</v>
      </c>
      <c r="D22" s="33"/>
      <c r="E22" s="33"/>
      <c r="F22" s="20"/>
      <c r="G22" s="33" t="s">
        <v>167</v>
      </c>
      <c r="H22" s="33"/>
      <c r="I22" s="33"/>
      <c r="J22" s="20"/>
      <c r="K22" s="33" t="s">
        <v>168</v>
      </c>
      <c r="L22" s="33"/>
      <c r="M22" s="33"/>
      <c r="N22" s="17"/>
      <c r="O22" s="33" t="s">
        <v>166</v>
      </c>
      <c r="P22" s="33"/>
      <c r="Q22" s="33"/>
      <c r="R22" s="17"/>
      <c r="S22" s="33" t="s">
        <v>167</v>
      </c>
      <c r="T22" s="33"/>
      <c r="U22" s="33"/>
      <c r="V22" s="17"/>
      <c r="W22" s="33" t="s">
        <v>168</v>
      </c>
      <c r="X22" s="33"/>
      <c r="Y22" s="33"/>
    </row>
    <row r="23" spans="1:25">
      <c r="A23" s="13"/>
      <c r="B23" s="17"/>
      <c r="C23" s="35" t="s">
        <v>169</v>
      </c>
      <c r="D23" s="35"/>
      <c r="E23" s="35"/>
      <c r="F23" s="35"/>
      <c r="G23" s="35"/>
      <c r="H23" s="35"/>
      <c r="I23" s="35"/>
      <c r="J23" s="35"/>
      <c r="K23" s="35"/>
      <c r="L23" s="35"/>
      <c r="M23" s="35"/>
      <c r="N23" s="17"/>
      <c r="O23" s="34" t="s">
        <v>169</v>
      </c>
      <c r="P23" s="34"/>
      <c r="Q23" s="34"/>
      <c r="R23" s="34"/>
      <c r="S23" s="34"/>
      <c r="T23" s="34"/>
      <c r="U23" s="34"/>
      <c r="V23" s="34"/>
      <c r="W23" s="34"/>
      <c r="X23" s="34"/>
      <c r="Y23" s="34"/>
    </row>
    <row r="24" spans="1:25">
      <c r="A24" s="13"/>
      <c r="B24" s="21" t="s">
        <v>170</v>
      </c>
      <c r="C24" s="36" t="s">
        <v>172</v>
      </c>
      <c r="D24" s="37">
        <v>3832</v>
      </c>
      <c r="E24" s="38"/>
      <c r="F24" s="38"/>
      <c r="G24" s="36" t="s">
        <v>172</v>
      </c>
      <c r="H24" s="39">
        <v>413</v>
      </c>
      <c r="I24" s="38"/>
      <c r="J24" s="38"/>
      <c r="K24" s="36" t="s">
        <v>172</v>
      </c>
      <c r="L24" s="37">
        <v>4245</v>
      </c>
      <c r="M24" s="38"/>
      <c r="N24" s="38"/>
      <c r="O24" s="36" t="s">
        <v>172</v>
      </c>
      <c r="P24" s="37">
        <v>20852</v>
      </c>
      <c r="Q24" s="38"/>
      <c r="R24" s="38"/>
      <c r="S24" s="36" t="s">
        <v>172</v>
      </c>
      <c r="T24" s="39">
        <v>826</v>
      </c>
      <c r="U24" s="38"/>
      <c r="V24" s="38"/>
      <c r="W24" s="36" t="s">
        <v>172</v>
      </c>
      <c r="X24" s="37">
        <v>21678</v>
      </c>
      <c r="Y24" s="38"/>
    </row>
    <row r="25" spans="1:25">
      <c r="A25" s="13"/>
      <c r="B25" s="21" t="s">
        <v>171</v>
      </c>
      <c r="C25" s="36"/>
      <c r="D25" s="37"/>
      <c r="E25" s="38"/>
      <c r="F25" s="38"/>
      <c r="G25" s="36"/>
      <c r="H25" s="39"/>
      <c r="I25" s="38"/>
      <c r="J25" s="38"/>
      <c r="K25" s="36"/>
      <c r="L25" s="37"/>
      <c r="M25" s="38"/>
      <c r="N25" s="38"/>
      <c r="O25" s="36"/>
      <c r="P25" s="37"/>
      <c r="Q25" s="38"/>
      <c r="R25" s="38"/>
      <c r="S25" s="36"/>
      <c r="T25" s="39"/>
      <c r="U25" s="38"/>
      <c r="V25" s="38"/>
      <c r="W25" s="36"/>
      <c r="X25" s="37"/>
      <c r="Y25" s="38"/>
    </row>
    <row r="26" spans="1:25">
      <c r="A26" s="13"/>
      <c r="B26" s="25" t="s">
        <v>173</v>
      </c>
      <c r="C26" s="40">
        <v>4255</v>
      </c>
      <c r="D26" s="40"/>
      <c r="E26" s="29"/>
      <c r="F26" s="29"/>
      <c r="G26" s="41">
        <v>625</v>
      </c>
      <c r="H26" s="41"/>
      <c r="I26" s="29"/>
      <c r="J26" s="29"/>
      <c r="K26" s="40">
        <v>4880</v>
      </c>
      <c r="L26" s="40"/>
      <c r="M26" s="29"/>
      <c r="N26" s="29"/>
      <c r="O26" s="40">
        <v>4576</v>
      </c>
      <c r="P26" s="40"/>
      <c r="Q26" s="29"/>
      <c r="R26" s="29"/>
      <c r="S26" s="41">
        <v>615</v>
      </c>
      <c r="T26" s="41"/>
      <c r="U26" s="29"/>
      <c r="V26" s="29"/>
      <c r="W26" s="40">
        <v>5191</v>
      </c>
      <c r="X26" s="40"/>
      <c r="Y26" s="29"/>
    </row>
    <row r="27" spans="1:25">
      <c r="A27" s="13"/>
      <c r="B27" s="25" t="s">
        <v>174</v>
      </c>
      <c r="C27" s="40"/>
      <c r="D27" s="40"/>
      <c r="E27" s="29"/>
      <c r="F27" s="29"/>
      <c r="G27" s="41"/>
      <c r="H27" s="41"/>
      <c r="I27" s="29"/>
      <c r="J27" s="29"/>
      <c r="K27" s="40"/>
      <c r="L27" s="40"/>
      <c r="M27" s="29"/>
      <c r="N27" s="29"/>
      <c r="O27" s="40"/>
      <c r="P27" s="40"/>
      <c r="Q27" s="29"/>
      <c r="R27" s="29"/>
      <c r="S27" s="41"/>
      <c r="T27" s="41"/>
      <c r="U27" s="29"/>
      <c r="V27" s="29"/>
      <c r="W27" s="40"/>
      <c r="X27" s="40"/>
      <c r="Y27" s="29"/>
    </row>
    <row r="28" spans="1:25">
      <c r="A28" s="13"/>
      <c r="B28" s="21" t="s">
        <v>175</v>
      </c>
      <c r="C28" s="39">
        <v>54</v>
      </c>
      <c r="D28" s="39"/>
      <c r="E28" s="38"/>
      <c r="F28" s="38"/>
      <c r="G28" s="39" t="s">
        <v>177</v>
      </c>
      <c r="H28" s="39"/>
      <c r="I28" s="38"/>
      <c r="J28" s="38"/>
      <c r="K28" s="39">
        <v>54</v>
      </c>
      <c r="L28" s="39"/>
      <c r="M28" s="38"/>
      <c r="N28" s="38"/>
      <c r="O28" s="39">
        <v>79</v>
      </c>
      <c r="P28" s="39"/>
      <c r="Q28" s="38"/>
      <c r="R28" s="38"/>
      <c r="S28" s="39" t="s">
        <v>177</v>
      </c>
      <c r="T28" s="39"/>
      <c r="U28" s="38"/>
      <c r="V28" s="38"/>
      <c r="W28" s="39">
        <v>79</v>
      </c>
      <c r="X28" s="39"/>
      <c r="Y28" s="38"/>
    </row>
    <row r="29" spans="1:25">
      <c r="A29" s="13"/>
      <c r="B29" s="21" t="s">
        <v>176</v>
      </c>
      <c r="C29" s="39"/>
      <c r="D29" s="39"/>
      <c r="E29" s="38"/>
      <c r="F29" s="38"/>
      <c r="G29" s="39"/>
      <c r="H29" s="39"/>
      <c r="I29" s="38"/>
      <c r="J29" s="38"/>
      <c r="K29" s="39"/>
      <c r="L29" s="39"/>
      <c r="M29" s="38"/>
      <c r="N29" s="38"/>
      <c r="O29" s="39"/>
      <c r="P29" s="39"/>
      <c r="Q29" s="38"/>
      <c r="R29" s="38"/>
      <c r="S29" s="39"/>
      <c r="T29" s="39"/>
      <c r="U29" s="38"/>
      <c r="V29" s="38"/>
      <c r="W29" s="39"/>
      <c r="X29" s="39"/>
      <c r="Y29" s="38"/>
    </row>
    <row r="30" spans="1:25">
      <c r="A30" s="13"/>
      <c r="B30" s="25" t="s">
        <v>178</v>
      </c>
      <c r="C30" s="41">
        <v>831</v>
      </c>
      <c r="D30" s="41"/>
      <c r="E30" s="29"/>
      <c r="F30" s="29"/>
      <c r="G30" s="41" t="s">
        <v>177</v>
      </c>
      <c r="H30" s="41"/>
      <c r="I30" s="29"/>
      <c r="J30" s="29"/>
      <c r="K30" s="41">
        <v>831</v>
      </c>
      <c r="L30" s="41"/>
      <c r="M30" s="29"/>
      <c r="N30" s="29"/>
      <c r="O30" s="41">
        <v>945</v>
      </c>
      <c r="P30" s="41"/>
      <c r="Q30" s="29"/>
      <c r="R30" s="29"/>
      <c r="S30" s="41" t="s">
        <v>180</v>
      </c>
      <c r="T30" s="41"/>
      <c r="U30" s="44" t="s">
        <v>181</v>
      </c>
      <c r="V30" s="29"/>
      <c r="W30" s="41">
        <v>917</v>
      </c>
      <c r="X30" s="41"/>
      <c r="Y30" s="29"/>
    </row>
    <row r="31" spans="1:25" ht="15.75" thickBot="1">
      <c r="A31" s="13"/>
      <c r="B31" s="25" t="s">
        <v>179</v>
      </c>
      <c r="C31" s="42"/>
      <c r="D31" s="42"/>
      <c r="E31" s="43"/>
      <c r="F31" s="43"/>
      <c r="G31" s="42"/>
      <c r="H31" s="42"/>
      <c r="I31" s="43"/>
      <c r="J31" s="43"/>
      <c r="K31" s="42"/>
      <c r="L31" s="42"/>
      <c r="M31" s="43"/>
      <c r="N31" s="29"/>
      <c r="O31" s="42"/>
      <c r="P31" s="42"/>
      <c r="Q31" s="43"/>
      <c r="R31" s="29"/>
      <c r="S31" s="42"/>
      <c r="T31" s="42"/>
      <c r="U31" s="45"/>
      <c r="V31" s="29"/>
      <c r="W31" s="42"/>
      <c r="X31" s="42"/>
      <c r="Y31" s="43"/>
    </row>
    <row r="32" spans="1:25">
      <c r="A32" s="13"/>
      <c r="B32" s="27" t="s">
        <v>182</v>
      </c>
      <c r="C32" s="46" t="s">
        <v>172</v>
      </c>
      <c r="D32" s="48">
        <v>8972</v>
      </c>
      <c r="E32" s="50"/>
      <c r="F32" s="50"/>
      <c r="G32" s="46" t="s">
        <v>172</v>
      </c>
      <c r="H32" s="48">
        <v>1038</v>
      </c>
      <c r="I32" s="50"/>
      <c r="J32" s="50"/>
      <c r="K32" s="46" t="s">
        <v>172</v>
      </c>
      <c r="L32" s="48">
        <v>10010</v>
      </c>
      <c r="M32" s="50"/>
      <c r="N32" s="38"/>
      <c r="O32" s="46" t="s">
        <v>172</v>
      </c>
      <c r="P32" s="48">
        <v>26452</v>
      </c>
      <c r="Q32" s="50"/>
      <c r="R32" s="38"/>
      <c r="S32" s="46" t="s">
        <v>172</v>
      </c>
      <c r="T32" s="48">
        <v>1413</v>
      </c>
      <c r="U32" s="50"/>
      <c r="V32" s="38"/>
      <c r="W32" s="46" t="s">
        <v>172</v>
      </c>
      <c r="X32" s="48">
        <v>27865</v>
      </c>
      <c r="Y32" s="50"/>
    </row>
    <row r="33" spans="1:25" ht="15.75" thickBot="1">
      <c r="A33" s="13"/>
      <c r="B33" s="27" t="s">
        <v>183</v>
      </c>
      <c r="C33" s="47"/>
      <c r="D33" s="49"/>
      <c r="E33" s="51"/>
      <c r="F33" s="51"/>
      <c r="G33" s="47"/>
      <c r="H33" s="49"/>
      <c r="I33" s="51"/>
      <c r="J33" s="51"/>
      <c r="K33" s="47"/>
      <c r="L33" s="49"/>
      <c r="M33" s="51"/>
      <c r="N33" s="38"/>
      <c r="O33" s="47"/>
      <c r="P33" s="49"/>
      <c r="Q33" s="51"/>
      <c r="R33" s="38"/>
      <c r="S33" s="47"/>
      <c r="T33" s="49"/>
      <c r="U33" s="51"/>
      <c r="V33" s="38"/>
      <c r="W33" s="47"/>
      <c r="X33" s="49"/>
      <c r="Y33" s="51"/>
    </row>
    <row r="34" spans="1:25" ht="15.75" thickTop="1">
      <c r="A34" s="13"/>
      <c r="B34" s="72"/>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13"/>
      <c r="B35" s="74" t="s">
        <v>184</v>
      </c>
      <c r="C35" s="74"/>
      <c r="D35" s="74"/>
      <c r="E35" s="74"/>
      <c r="F35" s="74"/>
      <c r="G35" s="74"/>
      <c r="H35" s="74"/>
      <c r="I35" s="74"/>
      <c r="J35" s="74"/>
      <c r="K35" s="74"/>
      <c r="L35" s="74"/>
      <c r="M35" s="74"/>
      <c r="N35" s="74"/>
      <c r="O35" s="74"/>
      <c r="P35" s="74"/>
      <c r="Q35" s="74"/>
      <c r="R35" s="74"/>
      <c r="S35" s="74"/>
      <c r="T35" s="74"/>
      <c r="U35" s="74"/>
      <c r="V35" s="74"/>
      <c r="W35" s="74"/>
      <c r="X35" s="74"/>
      <c r="Y35" s="74"/>
    </row>
    <row r="36" spans="1:25">
      <c r="A36" s="13"/>
      <c r="B36" s="72"/>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3"/>
      <c r="B37" s="44" t="s">
        <v>185</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13"/>
      <c r="B38" s="28"/>
      <c r="C38" s="28"/>
      <c r="D38" s="28"/>
      <c r="E38" s="28"/>
    </row>
    <row r="39" spans="1:25">
      <c r="A39" s="13"/>
      <c r="B39" s="14"/>
      <c r="C39" s="14"/>
      <c r="D39" s="14"/>
      <c r="E39" s="14"/>
    </row>
    <row r="40" spans="1:25" ht="15.75" thickBot="1">
      <c r="A40" s="13"/>
      <c r="B40" s="17"/>
      <c r="C40" s="53" t="s">
        <v>169</v>
      </c>
      <c r="D40" s="53"/>
      <c r="E40" s="53"/>
    </row>
    <row r="41" spans="1:25">
      <c r="A41" s="13"/>
      <c r="B41" s="54" t="s">
        <v>186</v>
      </c>
      <c r="C41" s="46" t="s">
        <v>172</v>
      </c>
      <c r="D41" s="48">
        <v>18421</v>
      </c>
      <c r="E41" s="50"/>
    </row>
    <row r="42" spans="1:25">
      <c r="A42" s="13"/>
      <c r="B42" s="54"/>
      <c r="C42" s="55"/>
      <c r="D42" s="56"/>
      <c r="E42" s="57"/>
    </row>
    <row r="43" spans="1:25">
      <c r="A43" s="13"/>
      <c r="B43" s="58" t="s">
        <v>187</v>
      </c>
      <c r="C43" s="41">
        <v>609</v>
      </c>
      <c r="D43" s="41"/>
      <c r="E43" s="29"/>
    </row>
    <row r="44" spans="1:25">
      <c r="A44" s="13"/>
      <c r="B44" s="58"/>
      <c r="C44" s="41"/>
      <c r="D44" s="41"/>
      <c r="E44" s="29"/>
    </row>
    <row r="45" spans="1:25">
      <c r="A45" s="13"/>
      <c r="B45" s="59" t="s">
        <v>188</v>
      </c>
      <c r="C45" s="39">
        <v>308</v>
      </c>
      <c r="D45" s="39"/>
      <c r="E45" s="38"/>
    </row>
    <row r="46" spans="1:25">
      <c r="A46" s="13"/>
      <c r="B46" s="59"/>
      <c r="C46" s="39"/>
      <c r="D46" s="39"/>
      <c r="E46" s="38"/>
    </row>
    <row r="47" spans="1:25">
      <c r="A47" s="13"/>
      <c r="B47" s="52" t="s">
        <v>189</v>
      </c>
      <c r="C47" s="41" t="s">
        <v>190</v>
      </c>
      <c r="D47" s="41"/>
      <c r="E47" s="26" t="s">
        <v>181</v>
      </c>
    </row>
    <row r="48" spans="1:25">
      <c r="A48" s="13"/>
      <c r="B48" s="59" t="s">
        <v>191</v>
      </c>
      <c r="C48" s="39">
        <v>247</v>
      </c>
      <c r="D48" s="39"/>
      <c r="E48" s="38"/>
    </row>
    <row r="49" spans="1:25" ht="15.75" thickBot="1">
      <c r="A49" s="13"/>
      <c r="B49" s="59"/>
      <c r="C49" s="60"/>
      <c r="D49" s="60"/>
      <c r="E49" s="61"/>
    </row>
    <row r="50" spans="1:25">
      <c r="A50" s="13"/>
      <c r="B50" s="62" t="s">
        <v>192</v>
      </c>
      <c r="C50" s="63" t="s">
        <v>172</v>
      </c>
      <c r="D50" s="65">
        <v>3592</v>
      </c>
      <c r="E50" s="67"/>
    </row>
    <row r="51" spans="1:25" ht="15.75" thickBot="1">
      <c r="A51" s="13"/>
      <c r="B51" s="62"/>
      <c r="C51" s="64"/>
      <c r="D51" s="66"/>
      <c r="E51" s="68"/>
    </row>
    <row r="52" spans="1:25" ht="15.75" thickTop="1">
      <c r="A52" s="13"/>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3"/>
      <c r="B53" s="76" t="s">
        <v>193</v>
      </c>
      <c r="C53" s="76"/>
      <c r="D53" s="76"/>
      <c r="E53" s="76"/>
      <c r="F53" s="76"/>
      <c r="G53" s="76"/>
      <c r="H53" s="76"/>
      <c r="I53" s="76"/>
      <c r="J53" s="76"/>
      <c r="K53" s="76"/>
      <c r="L53" s="76"/>
      <c r="M53" s="76"/>
      <c r="N53" s="76"/>
      <c r="O53" s="76"/>
      <c r="P53" s="76"/>
      <c r="Q53" s="76"/>
      <c r="R53" s="76"/>
      <c r="S53" s="76"/>
      <c r="T53" s="76"/>
      <c r="U53" s="76"/>
      <c r="V53" s="76"/>
      <c r="W53" s="76"/>
      <c r="X53" s="76"/>
      <c r="Y53" s="76"/>
    </row>
    <row r="54" spans="1:25">
      <c r="A54" s="13"/>
      <c r="B54" s="75" t="s">
        <v>194</v>
      </c>
      <c r="C54" s="75"/>
      <c r="D54" s="75"/>
      <c r="E54" s="75"/>
      <c r="F54" s="75"/>
      <c r="G54" s="75"/>
      <c r="H54" s="75"/>
      <c r="I54" s="75"/>
      <c r="J54" s="75"/>
      <c r="K54" s="75"/>
      <c r="L54" s="75"/>
      <c r="M54" s="75"/>
      <c r="N54" s="75"/>
      <c r="O54" s="75"/>
      <c r="P54" s="75"/>
      <c r="Q54" s="75"/>
      <c r="R54" s="75"/>
      <c r="S54" s="75"/>
      <c r="T54" s="75"/>
      <c r="U54" s="75"/>
      <c r="V54" s="75"/>
      <c r="W54" s="75"/>
      <c r="X54" s="75"/>
      <c r="Y54" s="75"/>
    </row>
    <row r="55" spans="1:25" ht="25.5" customHeight="1">
      <c r="A55" s="13"/>
      <c r="B55" s="74" t="s">
        <v>195</v>
      </c>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3"/>
      <c r="B56" s="72"/>
      <c r="C56" s="72"/>
      <c r="D56" s="72"/>
      <c r="E56" s="72"/>
      <c r="F56" s="72"/>
      <c r="G56" s="72"/>
      <c r="H56" s="72"/>
      <c r="I56" s="72"/>
      <c r="J56" s="72"/>
      <c r="K56" s="72"/>
      <c r="L56" s="72"/>
      <c r="M56" s="72"/>
      <c r="N56" s="72"/>
      <c r="O56" s="72"/>
      <c r="P56" s="72"/>
      <c r="Q56" s="72"/>
      <c r="R56" s="72"/>
      <c r="S56" s="72"/>
      <c r="T56" s="72"/>
      <c r="U56" s="72"/>
      <c r="V56" s="72"/>
      <c r="W56" s="72"/>
      <c r="X56" s="72"/>
      <c r="Y56" s="72"/>
    </row>
    <row r="57" spans="1:25" ht="25.5" customHeight="1">
      <c r="A57" s="13"/>
      <c r="B57" s="74" t="s">
        <v>196</v>
      </c>
      <c r="C57" s="74"/>
      <c r="D57" s="74"/>
      <c r="E57" s="74"/>
      <c r="F57" s="74"/>
      <c r="G57" s="74"/>
      <c r="H57" s="74"/>
      <c r="I57" s="74"/>
      <c r="J57" s="74"/>
      <c r="K57" s="74"/>
      <c r="L57" s="74"/>
      <c r="M57" s="74"/>
      <c r="N57" s="74"/>
      <c r="O57" s="74"/>
      <c r="P57" s="74"/>
      <c r="Q57" s="74"/>
      <c r="R57" s="74"/>
      <c r="S57" s="74"/>
      <c r="T57" s="74"/>
      <c r="U57" s="74"/>
      <c r="V57" s="74"/>
      <c r="W57" s="74"/>
      <c r="X57" s="74"/>
      <c r="Y57" s="74"/>
    </row>
    <row r="58" spans="1:25">
      <c r="A58" s="13"/>
      <c r="B58" s="72"/>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13"/>
      <c r="B59" s="74" t="s">
        <v>197</v>
      </c>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13"/>
      <c r="B60" s="28"/>
      <c r="C60" s="28"/>
      <c r="D60" s="28"/>
      <c r="E60" s="28"/>
      <c r="F60" s="28"/>
    </row>
    <row r="61" spans="1:25">
      <c r="A61" s="13"/>
      <c r="B61" s="14"/>
      <c r="C61" s="14"/>
      <c r="D61" s="14"/>
      <c r="E61" s="14"/>
      <c r="F61" s="14"/>
    </row>
    <row r="62" spans="1:25">
      <c r="A62" s="13"/>
      <c r="B62" s="29"/>
      <c r="C62" s="30" t="s">
        <v>198</v>
      </c>
      <c r="D62" s="30"/>
      <c r="E62" s="30"/>
      <c r="F62" s="29"/>
    </row>
    <row r="63" spans="1:25">
      <c r="A63" s="13"/>
      <c r="B63" s="29"/>
      <c r="C63" s="69">
        <v>41820</v>
      </c>
      <c r="D63" s="69"/>
      <c r="E63" s="69"/>
      <c r="F63" s="29"/>
    </row>
    <row r="64" spans="1:25" ht="15.75" thickBot="1">
      <c r="A64" s="13"/>
      <c r="B64" s="17"/>
      <c r="C64" s="53" t="s">
        <v>169</v>
      </c>
      <c r="D64" s="53"/>
      <c r="E64" s="53"/>
      <c r="F64" s="17"/>
    </row>
    <row r="65" spans="1:6">
      <c r="A65" s="13"/>
      <c r="B65" s="17"/>
      <c r="C65" s="67"/>
      <c r="D65" s="67"/>
      <c r="E65" s="67"/>
      <c r="F65" s="17"/>
    </row>
    <row r="66" spans="1:6">
      <c r="A66" s="13"/>
      <c r="B66" s="36" t="s">
        <v>199</v>
      </c>
      <c r="C66" s="36" t="s">
        <v>172</v>
      </c>
      <c r="D66" s="37">
        <v>121570</v>
      </c>
      <c r="E66" s="38"/>
      <c r="F66" s="29"/>
    </row>
    <row r="67" spans="1:6">
      <c r="A67" s="13"/>
      <c r="B67" s="36"/>
      <c r="C67" s="36"/>
      <c r="D67" s="37"/>
      <c r="E67" s="38"/>
      <c r="F67" s="29"/>
    </row>
    <row r="68" spans="1:6">
      <c r="A68" s="13"/>
      <c r="B68" s="44" t="s">
        <v>200</v>
      </c>
      <c r="C68" s="40">
        <v>10563</v>
      </c>
      <c r="D68" s="40"/>
      <c r="E68" s="29"/>
      <c r="F68" s="29"/>
    </row>
    <row r="69" spans="1:6" ht="15.75" thickBot="1">
      <c r="A69" s="13"/>
      <c r="B69" s="44"/>
      <c r="C69" s="70"/>
      <c r="D69" s="70"/>
      <c r="E69" s="43"/>
      <c r="F69" s="29"/>
    </row>
    <row r="70" spans="1:6" ht="26.25">
      <c r="A70" s="13"/>
      <c r="B70" s="27" t="s">
        <v>201</v>
      </c>
      <c r="C70" s="46" t="s">
        <v>172</v>
      </c>
      <c r="D70" s="48">
        <v>132133</v>
      </c>
      <c r="E70" s="50"/>
      <c r="F70" s="29"/>
    </row>
    <row r="71" spans="1:6" ht="15.75" thickBot="1">
      <c r="A71" s="13"/>
      <c r="B71" s="27" t="s">
        <v>202</v>
      </c>
      <c r="C71" s="47"/>
      <c r="D71" s="49"/>
      <c r="E71" s="51"/>
      <c r="F71" s="29"/>
    </row>
    <row r="72" spans="1:6" ht="15.75" thickTop="1">
      <c r="A72" s="13"/>
      <c r="B72" s="17"/>
      <c r="C72" s="71"/>
      <c r="D72" s="71"/>
      <c r="E72" s="71"/>
      <c r="F72" s="17"/>
    </row>
  </sheetData>
  <mergeCells count="182">
    <mergeCell ref="B59:Y59"/>
    <mergeCell ref="B53:Y53"/>
    <mergeCell ref="B54:Y54"/>
    <mergeCell ref="B55:Y55"/>
    <mergeCell ref="B56:Y56"/>
    <mergeCell ref="B57:Y57"/>
    <mergeCell ref="B58:Y58"/>
    <mergeCell ref="B16:Y16"/>
    <mergeCell ref="B17:Y17"/>
    <mergeCell ref="B34:Y34"/>
    <mergeCell ref="B35:Y35"/>
    <mergeCell ref="B36:Y36"/>
    <mergeCell ref="B37:Y37"/>
    <mergeCell ref="B10:Y10"/>
    <mergeCell ref="B11:Y11"/>
    <mergeCell ref="B12:Y12"/>
    <mergeCell ref="B13:Y13"/>
    <mergeCell ref="B14:Y14"/>
    <mergeCell ref="B15:Y15"/>
    <mergeCell ref="C72:E72"/>
    <mergeCell ref="A1:A2"/>
    <mergeCell ref="B1:Y1"/>
    <mergeCell ref="B2:Y2"/>
    <mergeCell ref="B3:Y3"/>
    <mergeCell ref="A4:A72"/>
    <mergeCell ref="B4:Y4"/>
    <mergeCell ref="B7:Y7"/>
    <mergeCell ref="B8:Y8"/>
    <mergeCell ref="B9:Y9"/>
    <mergeCell ref="F66:F67"/>
    <mergeCell ref="B68:B69"/>
    <mergeCell ref="C68:D69"/>
    <mergeCell ref="E68:E69"/>
    <mergeCell ref="F68:F69"/>
    <mergeCell ref="C70:C71"/>
    <mergeCell ref="D70:D71"/>
    <mergeCell ref="E70:E71"/>
    <mergeCell ref="F70:F71"/>
    <mergeCell ref="C64:E64"/>
    <mergeCell ref="C65:E65"/>
    <mergeCell ref="B66:B67"/>
    <mergeCell ref="C66:C67"/>
    <mergeCell ref="D66:D67"/>
    <mergeCell ref="E66:E67"/>
    <mergeCell ref="B50:B51"/>
    <mergeCell ref="C50:C51"/>
    <mergeCell ref="D50:D51"/>
    <mergeCell ref="E50:E51"/>
    <mergeCell ref="B60:F60"/>
    <mergeCell ref="B62:B63"/>
    <mergeCell ref="C62:E62"/>
    <mergeCell ref="C63:E63"/>
    <mergeCell ref="F62:F63"/>
    <mergeCell ref="B52:Y52"/>
    <mergeCell ref="B45:B46"/>
    <mergeCell ref="C45:D46"/>
    <mergeCell ref="E45:E46"/>
    <mergeCell ref="C47:D47"/>
    <mergeCell ref="B48:B49"/>
    <mergeCell ref="C48:D49"/>
    <mergeCell ref="E48:E49"/>
    <mergeCell ref="C40:E40"/>
    <mergeCell ref="B41:B42"/>
    <mergeCell ref="C41:C42"/>
    <mergeCell ref="D41:D42"/>
    <mergeCell ref="E41:E42"/>
    <mergeCell ref="B43:B44"/>
    <mergeCell ref="C43:D44"/>
    <mergeCell ref="E43:E44"/>
    <mergeCell ref="U32:U33"/>
    <mergeCell ref="V32:V33"/>
    <mergeCell ref="W32:W33"/>
    <mergeCell ref="X32:X33"/>
    <mergeCell ref="Y32:Y33"/>
    <mergeCell ref="B38:E38"/>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S28:T29"/>
    <mergeCell ref="U28:U29"/>
    <mergeCell ref="V28:V29"/>
    <mergeCell ref="W28:X29"/>
    <mergeCell ref="Y28:Y29"/>
    <mergeCell ref="C30:D31"/>
    <mergeCell ref="E30:E31"/>
    <mergeCell ref="F30:F31"/>
    <mergeCell ref="G30:H31"/>
    <mergeCell ref="I30:I31"/>
    <mergeCell ref="K28:L29"/>
    <mergeCell ref="M28:M29"/>
    <mergeCell ref="N28:N29"/>
    <mergeCell ref="O28:P29"/>
    <mergeCell ref="Q28:Q29"/>
    <mergeCell ref="R28:R29"/>
    <mergeCell ref="U26:U27"/>
    <mergeCell ref="V26:V27"/>
    <mergeCell ref="W26:X27"/>
    <mergeCell ref="Y26:Y27"/>
    <mergeCell ref="C28:D29"/>
    <mergeCell ref="E28:E29"/>
    <mergeCell ref="F28:F29"/>
    <mergeCell ref="G28:H29"/>
    <mergeCell ref="I28:I29"/>
    <mergeCell ref="J28:J29"/>
    <mergeCell ref="M26:M27"/>
    <mergeCell ref="N26:N27"/>
    <mergeCell ref="O26:P27"/>
    <mergeCell ref="Q26:Q27"/>
    <mergeCell ref="R26:R27"/>
    <mergeCell ref="S26:T27"/>
    <mergeCell ref="W24:W25"/>
    <mergeCell ref="X24:X25"/>
    <mergeCell ref="Y24:Y25"/>
    <mergeCell ref="C26:D27"/>
    <mergeCell ref="E26:E27"/>
    <mergeCell ref="F26:F27"/>
    <mergeCell ref="G26:H27"/>
    <mergeCell ref="I26:I27"/>
    <mergeCell ref="J26:J27"/>
    <mergeCell ref="K26:L27"/>
    <mergeCell ref="Q24:Q25"/>
    <mergeCell ref="R24:R25"/>
    <mergeCell ref="S24:S25"/>
    <mergeCell ref="T24:T25"/>
    <mergeCell ref="U24:U25"/>
    <mergeCell ref="V24:V25"/>
    <mergeCell ref="K24:K25"/>
    <mergeCell ref="L24:L25"/>
    <mergeCell ref="M24:M25"/>
    <mergeCell ref="N24:N25"/>
    <mergeCell ref="O24:O25"/>
    <mergeCell ref="P24:P25"/>
    <mergeCell ref="C23:M23"/>
    <mergeCell ref="O23:Y23"/>
    <mergeCell ref="C24:C25"/>
    <mergeCell ref="D24:D25"/>
    <mergeCell ref="E24:E25"/>
    <mergeCell ref="F24:F25"/>
    <mergeCell ref="G24:G25"/>
    <mergeCell ref="H24:H25"/>
    <mergeCell ref="I24:I25"/>
    <mergeCell ref="J24:J25"/>
    <mergeCell ref="C22:E22"/>
    <mergeCell ref="G22:I22"/>
    <mergeCell ref="K22:M22"/>
    <mergeCell ref="O22:Q22"/>
    <mergeCell ref="S22:U22"/>
    <mergeCell ref="W22:Y22"/>
    <mergeCell ref="B18:Y18"/>
    <mergeCell ref="B20:B21"/>
    <mergeCell ref="C20:M20"/>
    <mergeCell ref="C21:M21"/>
    <mergeCell ref="N20:N21"/>
    <mergeCell ref="O20:Y20"/>
    <mergeCell ref="O21:Y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22.5703125" customWidth="1"/>
    <col min="4" max="4" width="3.85546875" customWidth="1"/>
    <col min="5" max="5" width="22.5703125" customWidth="1"/>
    <col min="6" max="6" width="4.85546875" customWidth="1"/>
    <col min="7" max="7" width="14.85546875" customWidth="1"/>
    <col min="8" max="8" width="22.5703125" customWidth="1"/>
  </cols>
  <sheetData>
    <row r="1" spans="1:8" ht="15" customHeight="1">
      <c r="A1" s="7" t="s">
        <v>203</v>
      </c>
      <c r="B1" s="7" t="s">
        <v>1</v>
      </c>
      <c r="C1" s="7"/>
      <c r="D1" s="7"/>
      <c r="E1" s="7"/>
      <c r="F1" s="7"/>
      <c r="G1" s="7"/>
      <c r="H1" s="7"/>
    </row>
    <row r="2" spans="1:8" ht="15" customHeight="1">
      <c r="A2" s="7"/>
      <c r="B2" s="7" t="s">
        <v>2</v>
      </c>
      <c r="C2" s="7"/>
      <c r="D2" s="7"/>
      <c r="E2" s="7"/>
      <c r="F2" s="7"/>
      <c r="G2" s="7"/>
      <c r="H2" s="7"/>
    </row>
    <row r="3" spans="1:8" ht="45">
      <c r="A3" s="3" t="s">
        <v>204</v>
      </c>
      <c r="B3" s="72" t="s">
        <v>5</v>
      </c>
      <c r="C3" s="72"/>
      <c r="D3" s="72"/>
      <c r="E3" s="72"/>
      <c r="F3" s="72"/>
      <c r="G3" s="72"/>
      <c r="H3" s="72"/>
    </row>
    <row r="4" spans="1:8" ht="15" customHeight="1">
      <c r="A4" s="13" t="s">
        <v>203</v>
      </c>
      <c r="B4" s="72" t="s">
        <v>5</v>
      </c>
      <c r="C4" s="72"/>
      <c r="D4" s="72"/>
      <c r="E4" s="72"/>
      <c r="F4" s="72"/>
      <c r="G4" s="72"/>
      <c r="H4" s="72"/>
    </row>
    <row r="5" spans="1:8">
      <c r="A5" s="13"/>
      <c r="B5" s="82" t="s">
        <v>203</v>
      </c>
      <c r="C5" s="82"/>
      <c r="D5" s="82"/>
      <c r="E5" s="82"/>
      <c r="F5" s="82"/>
      <c r="G5" s="82"/>
      <c r="H5" s="82"/>
    </row>
    <row r="6" spans="1:8" ht="63.75" customHeight="1">
      <c r="A6" s="13"/>
      <c r="B6" s="74" t="s">
        <v>205</v>
      </c>
      <c r="C6" s="74"/>
      <c r="D6" s="74"/>
      <c r="E6" s="74"/>
      <c r="F6" s="74"/>
      <c r="G6" s="74"/>
      <c r="H6" s="74"/>
    </row>
    <row r="7" spans="1:8" ht="38.25" customHeight="1">
      <c r="A7" s="13"/>
      <c r="B7" s="74" t="s">
        <v>206</v>
      </c>
      <c r="C7" s="74"/>
      <c r="D7" s="74"/>
      <c r="E7" s="74"/>
      <c r="F7" s="74"/>
      <c r="G7" s="74"/>
      <c r="H7" s="74"/>
    </row>
    <row r="8" spans="1:8" ht="25.5" customHeight="1">
      <c r="A8" s="13"/>
      <c r="B8" s="83" t="s">
        <v>207</v>
      </c>
      <c r="C8" s="83"/>
      <c r="D8" s="83"/>
      <c r="E8" s="83"/>
      <c r="F8" s="83"/>
      <c r="G8" s="83"/>
      <c r="H8" s="83"/>
    </row>
    <row r="9" spans="1:8">
      <c r="A9" s="13"/>
      <c r="B9" s="84" t="s">
        <v>208</v>
      </c>
      <c r="C9" s="84"/>
      <c r="D9" s="84"/>
      <c r="E9" s="84"/>
      <c r="F9" s="84"/>
      <c r="G9" s="84"/>
      <c r="H9" s="84"/>
    </row>
    <row r="10" spans="1:8">
      <c r="A10" s="13"/>
      <c r="B10" s="74" t="s">
        <v>209</v>
      </c>
      <c r="C10" s="74"/>
      <c r="D10" s="74"/>
      <c r="E10" s="74"/>
      <c r="F10" s="74"/>
      <c r="G10" s="74"/>
      <c r="H10" s="74"/>
    </row>
    <row r="11" spans="1:8">
      <c r="A11" s="13"/>
      <c r="B11" s="28"/>
      <c r="C11" s="28"/>
      <c r="D11" s="28"/>
      <c r="E11" s="28"/>
      <c r="F11" s="28"/>
      <c r="G11" s="28"/>
      <c r="H11" s="28"/>
    </row>
    <row r="12" spans="1:8">
      <c r="A12" s="13"/>
      <c r="B12" s="14"/>
      <c r="C12" s="14"/>
      <c r="D12" s="14"/>
      <c r="E12" s="14"/>
      <c r="F12" s="14"/>
      <c r="G12" s="14"/>
      <c r="H12" s="14"/>
    </row>
    <row r="13" spans="1:8">
      <c r="A13" s="13"/>
      <c r="B13" s="29"/>
      <c r="C13" s="30" t="s">
        <v>210</v>
      </c>
      <c r="D13" s="30"/>
      <c r="E13" s="29"/>
      <c r="F13" s="30" t="s">
        <v>212</v>
      </c>
      <c r="G13" s="30"/>
      <c r="H13" s="30"/>
    </row>
    <row r="14" spans="1:8">
      <c r="A14" s="13"/>
      <c r="B14" s="29"/>
      <c r="C14" s="30" t="s">
        <v>211</v>
      </c>
      <c r="D14" s="30"/>
      <c r="E14" s="29"/>
      <c r="F14" s="30" t="s">
        <v>213</v>
      </c>
      <c r="G14" s="30"/>
      <c r="H14" s="30"/>
    </row>
    <row r="15" spans="1:8">
      <c r="A15" s="13"/>
      <c r="B15" s="29"/>
      <c r="C15" s="72"/>
      <c r="D15" s="72"/>
      <c r="E15" s="29"/>
      <c r="F15" s="30" t="s">
        <v>214</v>
      </c>
      <c r="G15" s="30"/>
      <c r="H15" s="30"/>
    </row>
    <row r="16" spans="1:8" ht="15.75" thickBot="1">
      <c r="A16" s="13"/>
      <c r="B16" s="29"/>
      <c r="C16" s="78"/>
      <c r="D16" s="78"/>
      <c r="E16" s="29"/>
      <c r="F16" s="32" t="s">
        <v>215</v>
      </c>
      <c r="G16" s="32"/>
      <c r="H16" s="32"/>
    </row>
    <row r="17" spans="1:8">
      <c r="A17" s="13"/>
      <c r="B17" s="79" t="s">
        <v>216</v>
      </c>
      <c r="C17" s="48">
        <v>1633491</v>
      </c>
      <c r="D17" s="50"/>
      <c r="E17" s="38"/>
      <c r="F17" s="46" t="s">
        <v>172</v>
      </c>
      <c r="G17" s="80">
        <v>10.98</v>
      </c>
      <c r="H17" s="50"/>
    </row>
    <row r="18" spans="1:8">
      <c r="A18" s="13"/>
      <c r="B18" s="79"/>
      <c r="C18" s="56"/>
      <c r="D18" s="57"/>
      <c r="E18" s="38"/>
      <c r="F18" s="55"/>
      <c r="G18" s="81"/>
      <c r="H18" s="57"/>
    </row>
    <row r="19" spans="1:8">
      <c r="A19" s="13"/>
      <c r="B19" s="58" t="s">
        <v>217</v>
      </c>
      <c r="C19" s="40">
        <v>209600</v>
      </c>
      <c r="D19" s="29"/>
      <c r="E19" s="29"/>
      <c r="F19" s="41">
        <v>10.6</v>
      </c>
      <c r="G19" s="41"/>
      <c r="H19" s="29"/>
    </row>
    <row r="20" spans="1:8">
      <c r="A20" s="13"/>
      <c r="B20" s="58"/>
      <c r="C20" s="40"/>
      <c r="D20" s="29"/>
      <c r="E20" s="29"/>
      <c r="F20" s="41"/>
      <c r="G20" s="41"/>
      <c r="H20" s="29"/>
    </row>
    <row r="21" spans="1:8">
      <c r="A21" s="13"/>
      <c r="B21" s="59" t="s">
        <v>218</v>
      </c>
      <c r="C21" s="39" t="s">
        <v>219</v>
      </c>
      <c r="D21" s="36" t="s">
        <v>181</v>
      </c>
      <c r="E21" s="38"/>
      <c r="F21" s="39">
        <v>12.92</v>
      </c>
      <c r="G21" s="39"/>
      <c r="H21" s="38"/>
    </row>
    <row r="22" spans="1:8">
      <c r="A22" s="13"/>
      <c r="B22" s="59"/>
      <c r="C22" s="39"/>
      <c r="D22" s="36"/>
      <c r="E22" s="38"/>
      <c r="F22" s="39"/>
      <c r="G22" s="39"/>
      <c r="H22" s="38"/>
    </row>
    <row r="23" spans="1:8">
      <c r="A23" s="13"/>
      <c r="B23" s="58" t="s">
        <v>220</v>
      </c>
      <c r="C23" s="41" t="s">
        <v>221</v>
      </c>
      <c r="D23" s="44" t="s">
        <v>181</v>
      </c>
      <c r="E23" s="29"/>
      <c r="F23" s="41">
        <v>10.07</v>
      </c>
      <c r="G23" s="41"/>
      <c r="H23" s="29"/>
    </row>
    <row r="24" spans="1:8" ht="15.75" thickBot="1">
      <c r="A24" s="13"/>
      <c r="B24" s="58"/>
      <c r="C24" s="42"/>
      <c r="D24" s="45"/>
      <c r="E24" s="29"/>
      <c r="F24" s="42"/>
      <c r="G24" s="42"/>
      <c r="H24" s="43"/>
    </row>
    <row r="25" spans="1:8">
      <c r="A25" s="13"/>
      <c r="B25" s="79" t="s">
        <v>222</v>
      </c>
      <c r="C25" s="48">
        <v>992521</v>
      </c>
      <c r="D25" s="50"/>
      <c r="E25" s="38"/>
      <c r="F25" s="80">
        <v>11.32</v>
      </c>
      <c r="G25" s="80"/>
      <c r="H25" s="50"/>
    </row>
    <row r="26" spans="1:8" ht="15.75" thickBot="1">
      <c r="A26" s="13"/>
      <c r="B26" s="79"/>
      <c r="C26" s="49"/>
      <c r="D26" s="51"/>
      <c r="E26" s="38"/>
      <c r="F26" s="39"/>
      <c r="G26" s="39"/>
      <c r="H26" s="38"/>
    </row>
    <row r="27" spans="1:8" ht="15.75" thickTop="1">
      <c r="A27" s="13"/>
      <c r="B27" s="85"/>
      <c r="C27" s="85"/>
      <c r="D27" s="85"/>
      <c r="E27" s="85"/>
      <c r="F27" s="85"/>
      <c r="G27" s="85"/>
      <c r="H27" s="85"/>
    </row>
    <row r="28" spans="1:8">
      <c r="A28" s="13"/>
      <c r="B28" s="86" t="s">
        <v>223</v>
      </c>
      <c r="C28" s="86"/>
      <c r="D28" s="86"/>
      <c r="E28" s="86"/>
      <c r="F28" s="86"/>
      <c r="G28" s="86"/>
      <c r="H28" s="86"/>
    </row>
    <row r="29" spans="1:8">
      <c r="A29" s="13"/>
      <c r="B29" s="85" t="s">
        <v>224</v>
      </c>
      <c r="C29" s="85"/>
      <c r="D29" s="85"/>
      <c r="E29" s="85"/>
      <c r="F29" s="85"/>
      <c r="G29" s="85"/>
      <c r="H29" s="85"/>
    </row>
    <row r="30" spans="1:8">
      <c r="A30" s="13"/>
      <c r="B30" s="28"/>
      <c r="C30" s="28"/>
      <c r="D30" s="28"/>
      <c r="E30" s="28"/>
      <c r="F30" s="28"/>
      <c r="G30" s="28"/>
      <c r="H30" s="28"/>
    </row>
    <row r="31" spans="1:8">
      <c r="A31" s="13"/>
      <c r="B31" s="14"/>
      <c r="C31" s="14"/>
      <c r="D31" s="14"/>
      <c r="E31" s="14"/>
      <c r="F31" s="14"/>
      <c r="G31" s="14"/>
      <c r="H31" s="14"/>
    </row>
    <row r="32" spans="1:8">
      <c r="A32" s="13"/>
      <c r="B32" s="29"/>
      <c r="C32" s="30" t="s">
        <v>210</v>
      </c>
      <c r="D32" s="30"/>
      <c r="E32" s="29"/>
      <c r="F32" s="30" t="s">
        <v>212</v>
      </c>
      <c r="G32" s="30"/>
      <c r="H32" s="30"/>
    </row>
    <row r="33" spans="1:8">
      <c r="A33" s="13"/>
      <c r="B33" s="29"/>
      <c r="C33" s="30" t="s">
        <v>211</v>
      </c>
      <c r="D33" s="30"/>
      <c r="E33" s="29"/>
      <c r="F33" s="30" t="s">
        <v>213</v>
      </c>
      <c r="G33" s="30"/>
      <c r="H33" s="30"/>
    </row>
    <row r="34" spans="1:8">
      <c r="A34" s="13"/>
      <c r="B34" s="29"/>
      <c r="C34" s="72"/>
      <c r="D34" s="72"/>
      <c r="E34" s="29"/>
      <c r="F34" s="30" t="s">
        <v>225</v>
      </c>
      <c r="G34" s="30"/>
      <c r="H34" s="30"/>
    </row>
    <row r="35" spans="1:8" ht="15.75" thickBot="1">
      <c r="A35" s="13"/>
      <c r="B35" s="29"/>
      <c r="C35" s="78"/>
      <c r="D35" s="78"/>
      <c r="E35" s="29"/>
      <c r="F35" s="32" t="s">
        <v>226</v>
      </c>
      <c r="G35" s="32"/>
      <c r="H35" s="32"/>
    </row>
    <row r="36" spans="1:8">
      <c r="A36" s="13"/>
      <c r="B36" s="79" t="s">
        <v>227</v>
      </c>
      <c r="C36" s="48">
        <v>1916718</v>
      </c>
      <c r="D36" s="50"/>
      <c r="E36" s="38"/>
      <c r="F36" s="46" t="s">
        <v>172</v>
      </c>
      <c r="G36" s="80">
        <v>12.47</v>
      </c>
      <c r="H36" s="50"/>
    </row>
    <row r="37" spans="1:8">
      <c r="A37" s="13"/>
      <c r="B37" s="79"/>
      <c r="C37" s="56"/>
      <c r="D37" s="57"/>
      <c r="E37" s="38"/>
      <c r="F37" s="55"/>
      <c r="G37" s="81"/>
      <c r="H37" s="57"/>
    </row>
    <row r="38" spans="1:8">
      <c r="A38" s="13"/>
      <c r="B38" s="58" t="s">
        <v>217</v>
      </c>
      <c r="C38" s="40">
        <v>145034</v>
      </c>
      <c r="D38" s="29"/>
      <c r="E38" s="29"/>
      <c r="F38" s="41">
        <v>11.56</v>
      </c>
      <c r="G38" s="41"/>
      <c r="H38" s="29"/>
    </row>
    <row r="39" spans="1:8">
      <c r="A39" s="13"/>
      <c r="B39" s="58"/>
      <c r="C39" s="40"/>
      <c r="D39" s="29"/>
      <c r="E39" s="29"/>
      <c r="F39" s="41"/>
      <c r="G39" s="41"/>
      <c r="H39" s="29"/>
    </row>
    <row r="40" spans="1:8">
      <c r="A40" s="13"/>
      <c r="B40" s="59" t="s">
        <v>220</v>
      </c>
      <c r="C40" s="39" t="s">
        <v>228</v>
      </c>
      <c r="D40" s="36" t="s">
        <v>181</v>
      </c>
      <c r="E40" s="38"/>
      <c r="F40" s="39">
        <v>11.6</v>
      </c>
      <c r="G40" s="39"/>
      <c r="H40" s="38"/>
    </row>
    <row r="41" spans="1:8">
      <c r="A41" s="13"/>
      <c r="B41" s="59"/>
      <c r="C41" s="39"/>
      <c r="D41" s="36"/>
      <c r="E41" s="38"/>
      <c r="F41" s="39"/>
      <c r="G41" s="39"/>
      <c r="H41" s="38"/>
    </row>
    <row r="42" spans="1:8">
      <c r="A42" s="13"/>
      <c r="B42" s="58" t="s">
        <v>229</v>
      </c>
      <c r="C42" s="41" t="s">
        <v>230</v>
      </c>
      <c r="D42" s="44" t="s">
        <v>181</v>
      </c>
      <c r="E42" s="29"/>
      <c r="F42" s="41">
        <v>8.8800000000000008</v>
      </c>
      <c r="G42" s="41"/>
      <c r="H42" s="29"/>
    </row>
    <row r="43" spans="1:8" ht="15.75" thickBot="1">
      <c r="A43" s="13"/>
      <c r="B43" s="58"/>
      <c r="C43" s="42"/>
      <c r="D43" s="45"/>
      <c r="E43" s="29"/>
      <c r="F43" s="42"/>
      <c r="G43" s="42"/>
      <c r="H43" s="43"/>
    </row>
    <row r="44" spans="1:8">
      <c r="A44" s="13"/>
      <c r="B44" s="79" t="s">
        <v>222</v>
      </c>
      <c r="C44" s="48">
        <v>1580447</v>
      </c>
      <c r="D44" s="50"/>
      <c r="E44" s="38"/>
      <c r="F44" s="80">
        <v>13.19</v>
      </c>
      <c r="G44" s="80"/>
      <c r="H44" s="50"/>
    </row>
    <row r="45" spans="1:8" ht="15.75" thickBot="1">
      <c r="A45" s="13"/>
      <c r="B45" s="79"/>
      <c r="C45" s="49"/>
      <c r="D45" s="51"/>
      <c r="E45" s="38"/>
      <c r="F45" s="39"/>
      <c r="G45" s="39"/>
      <c r="H45" s="38"/>
    </row>
    <row r="46" spans="1:8" ht="15.75" thickTop="1"/>
  </sheetData>
  <mergeCells count="99">
    <mergeCell ref="B9:H9"/>
    <mergeCell ref="B10:H10"/>
    <mergeCell ref="B27:H27"/>
    <mergeCell ref="B28:H28"/>
    <mergeCell ref="B29:H29"/>
    <mergeCell ref="A1:A2"/>
    <mergeCell ref="B1:H1"/>
    <mergeCell ref="B2:H2"/>
    <mergeCell ref="B3:H3"/>
    <mergeCell ref="A4:A45"/>
    <mergeCell ref="B4:H4"/>
    <mergeCell ref="B5:H5"/>
    <mergeCell ref="B6:H6"/>
    <mergeCell ref="B7:H7"/>
    <mergeCell ref="B8:H8"/>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5:H35"/>
    <mergeCell ref="B36:B37"/>
    <mergeCell ref="C36:C37"/>
    <mergeCell ref="D36:D37"/>
    <mergeCell ref="E36:E37"/>
    <mergeCell ref="F36:F37"/>
    <mergeCell ref="G36:G37"/>
    <mergeCell ref="H36:H37"/>
    <mergeCell ref="B30:H30"/>
    <mergeCell ref="B32:B35"/>
    <mergeCell ref="C32:D32"/>
    <mergeCell ref="C33:D33"/>
    <mergeCell ref="C34:D34"/>
    <mergeCell ref="C35:D35"/>
    <mergeCell ref="E32:E35"/>
    <mergeCell ref="F32:H32"/>
    <mergeCell ref="F33:H33"/>
    <mergeCell ref="F34:H34"/>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F18"/>
    <mergeCell ref="G17:G18"/>
    <mergeCell ref="H17:H18"/>
    <mergeCell ref="B11:H11"/>
    <mergeCell ref="B13:B16"/>
    <mergeCell ref="C13:D13"/>
    <mergeCell ref="C14:D14"/>
    <mergeCell ref="C15:D15"/>
    <mergeCell ref="C16:D16"/>
    <mergeCell ref="E13:E16"/>
    <mergeCell ref="F13:H13"/>
    <mergeCell ref="F14:H14"/>
    <mergeCell ref="F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Statements_Of_Comprehensive_In</vt:lpstr>
      <vt:lpstr>Consolidated_Statements_Of_Cas</vt:lpstr>
      <vt:lpstr>Organization_And_Summary_Of_Si</vt:lpstr>
      <vt:lpstr>Rationalizations_Notes</vt:lpstr>
      <vt:lpstr>StockBased_Compensation</vt:lpstr>
      <vt:lpstr>Earnings_Per_Share</vt:lpstr>
      <vt:lpstr>Segment_Reporting</vt:lpstr>
      <vt:lpstr>Benefit_Plans</vt:lpstr>
      <vt:lpstr>Goodwill_And_Other_Intangible_</vt:lpstr>
      <vt:lpstr>LongTerm_Debt_And_Liquidity</vt:lpstr>
      <vt:lpstr>Inventories</vt:lpstr>
      <vt:lpstr>Interest_Expense</vt:lpstr>
      <vt:lpstr>Supply_Chain_Financing</vt:lpstr>
      <vt:lpstr>Contingencies</vt:lpstr>
      <vt:lpstr>Income_Taxes</vt:lpstr>
      <vt:lpstr>Derivative_Instruments</vt:lpstr>
      <vt:lpstr>Supplemental_Guarantor_Informa</vt:lpstr>
      <vt:lpstr>Organization_And_Summary_Of_Si1</vt:lpstr>
      <vt:lpstr>StockBased_Compensation_Tables</vt:lpstr>
      <vt:lpstr>Earnings_Per_Share_Tables</vt:lpstr>
      <vt:lpstr>Segment_Reporting_Tables</vt:lpstr>
      <vt:lpstr>Benefit_Plans_Tables</vt:lpstr>
      <vt:lpstr>Goodwill_And_Other_Intangible_1</vt:lpstr>
      <vt:lpstr>LongTerm_Debt_And_Liquidity_Ta</vt:lpstr>
      <vt:lpstr>Inventories_Tables</vt:lpstr>
      <vt:lpstr>Interest_Expense_Tables</vt:lpstr>
      <vt:lpstr>Contingencies_Tables</vt:lpstr>
      <vt:lpstr>Income_Taxes_Tables</vt:lpstr>
      <vt:lpstr>Derivative_Instruments_Tables</vt:lpstr>
      <vt:lpstr>Supplemental_Guarantor_Informa1</vt:lpstr>
      <vt:lpstr>Rationalizations_Details</vt:lpstr>
      <vt:lpstr>Rationalizations_Rollforward_o</vt:lpstr>
      <vt:lpstr>Rationalizations_Rationalizati</vt:lpstr>
      <vt:lpstr>Rationalizations_Rationalizati1</vt:lpstr>
      <vt:lpstr>Rationalizations_2014_Rational</vt:lpstr>
      <vt:lpstr>StockBased_Compensation_Narrat</vt:lpstr>
      <vt:lpstr>StockBased_Compensation_Schedu</vt:lpstr>
      <vt:lpstr>StockBased_Compensation_Schedu1</vt:lpstr>
      <vt:lpstr>Earnings_Per_Share_Details</vt:lpstr>
      <vt:lpstr>Segment_Reporting_Schedule_Of_</vt:lpstr>
      <vt:lpstr>Segment_Reporting_Net_Property</vt:lpstr>
      <vt:lpstr>Benefit_Plans_Schedule_Of_Bene</vt:lpstr>
      <vt:lpstr>Goodwill_And_Other_Intangible_2</vt:lpstr>
      <vt:lpstr>Goodwill_And_Other_Intangible_3</vt:lpstr>
      <vt:lpstr>Goodwill_And_Other_Intangible_4</vt:lpstr>
      <vt:lpstr>LongTerm_Debt_And_Liquidity_Na</vt:lpstr>
      <vt:lpstr>LongTerm_Debt_And_Liquidity_Sc</vt:lpstr>
      <vt:lpstr>Inventories_Schedule_Of_Invent</vt:lpstr>
      <vt:lpstr>Interest_Expense_Details</vt:lpstr>
      <vt:lpstr>Supply_Chain_Financing_Details</vt:lpstr>
      <vt:lpstr>Contingencies_Details</vt:lpstr>
      <vt:lpstr>Income_Taxes_Narrative_Details</vt:lpstr>
      <vt:lpstr>Income_Taxes_Summary_Of_Provis</vt:lpstr>
      <vt:lpstr>Derivative_Instruments_Narrati</vt:lpstr>
      <vt:lpstr>Derivative_Instruments_Schedul</vt:lpstr>
      <vt:lpstr>Derivative_Instruments_Schedul1</vt:lpstr>
      <vt:lpstr>Derivative_Instruments_Schedul2</vt:lpstr>
      <vt:lpstr>Derivative_Instruments_Derivat</vt:lpstr>
      <vt:lpstr>Supplemental_Guarantor_Informa2</vt:lpstr>
      <vt:lpstr>Supplemental_Guarantor_Informa3</vt:lpstr>
      <vt:lpstr>Supplemental_Guarantor_Infroma</vt:lpstr>
      <vt:lpstr>Supplemental_Guarantor_Infro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50:37Z</dcterms:created>
  <dcterms:modified xsi:type="dcterms:W3CDTF">2014-08-11T18:50:37Z</dcterms:modified>
</cp:coreProperties>
</file>